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O4"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TRANSLATION OF INDONESIAN RUPIA" sheetId="9" state="visible" r:id="rId9"/>
    <sheet xmlns:r="http://schemas.openxmlformats.org/officeDocument/2006/relationships" name="CASH AND CASH EQUIVALENTS" sheetId="10" state="visible" r:id="rId10"/>
    <sheet xmlns:r="http://schemas.openxmlformats.org/officeDocument/2006/relationships" name="OTHER CURRENT FINANCIAL ASSETS"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LONG-TERM INVESTMENTS" sheetId="15" state="visible" r:id="rId15"/>
    <sheet xmlns:r="http://schemas.openxmlformats.org/officeDocument/2006/relationships" name="PROPERTY AND EQUIPMENT" sheetId="16" state="visible" r:id="rId16"/>
    <sheet xmlns:r="http://schemas.openxmlformats.org/officeDocument/2006/relationships" name="OTHER NON-CURRENT ASSETS" sheetId="17" state="visible" r:id="rId17"/>
    <sheet xmlns:r="http://schemas.openxmlformats.org/officeDocument/2006/relationships" name="INTANGIBLE ASSETS" sheetId="18" state="visible" r:id="rId18"/>
    <sheet xmlns:r="http://schemas.openxmlformats.org/officeDocument/2006/relationships" name="TRADE AND OTHER PAYABLES" sheetId="19" state="visible" r:id="rId19"/>
    <sheet xmlns:r="http://schemas.openxmlformats.org/officeDocument/2006/relationships" name="ACCRUED EXPENSES" sheetId="20" state="visible" r:id="rId20"/>
    <sheet xmlns:r="http://schemas.openxmlformats.org/officeDocument/2006/relationships" name="UNEARNED INCOME" sheetId="21" state="visible" r:id="rId21"/>
    <sheet xmlns:r="http://schemas.openxmlformats.org/officeDocument/2006/relationships" name="SHORT-TERM BANK LOANS AND CURRE" sheetId="22" state="visible" r:id="rId22"/>
    <sheet xmlns:r="http://schemas.openxmlformats.org/officeDocument/2006/relationships" name="LONG-TERM LOANS AND OTHER BORRO" sheetId="23" state="visible" r:id="rId23"/>
    <sheet xmlns:r="http://schemas.openxmlformats.org/officeDocument/2006/relationships" name="NON-CONTROLLING INTERESTS" sheetId="24" state="visible" r:id="rId24"/>
    <sheet xmlns:r="http://schemas.openxmlformats.org/officeDocument/2006/relationships" name="CAPITAL STOCK" sheetId="25" state="visible" r:id="rId25"/>
    <sheet xmlns:r="http://schemas.openxmlformats.org/officeDocument/2006/relationships" name="ADDITIONAL PAID-IN CAPITAL" sheetId="26" state="visible" r:id="rId26"/>
    <sheet xmlns:r="http://schemas.openxmlformats.org/officeDocument/2006/relationships" name="TREASURY STOCK" sheetId="27" state="visible" r:id="rId27"/>
    <sheet xmlns:r="http://schemas.openxmlformats.org/officeDocument/2006/relationships" name="OTHER RESERVES" sheetId="28" state="visible" r:id="rId28"/>
    <sheet xmlns:r="http://schemas.openxmlformats.org/officeDocument/2006/relationships" name="BASIC AND DILUTED EARNINGS PER " sheetId="29" state="visible" r:id="rId29"/>
    <sheet xmlns:r="http://schemas.openxmlformats.org/officeDocument/2006/relationships" name="REVENUES" sheetId="30" state="visible" r:id="rId30"/>
    <sheet xmlns:r="http://schemas.openxmlformats.org/officeDocument/2006/relationships" name="PERSONNEL EXPENSES" sheetId="31" state="visible" r:id="rId31"/>
    <sheet xmlns:r="http://schemas.openxmlformats.org/officeDocument/2006/relationships" name="OPERATION, MAINTENANCE AND TELE" sheetId="32" state="visible" r:id="rId32"/>
    <sheet xmlns:r="http://schemas.openxmlformats.org/officeDocument/2006/relationships" name="GENERAL AND ADMINISTRATIVE EXPE" sheetId="33" state="visible" r:id="rId33"/>
    <sheet xmlns:r="http://schemas.openxmlformats.org/officeDocument/2006/relationships" name="TAXATION" sheetId="34" state="visible" r:id="rId34"/>
    <sheet xmlns:r="http://schemas.openxmlformats.org/officeDocument/2006/relationships" name="PENSION AND OTHER POST-EMPLOYME" sheetId="35" state="visible" r:id="rId35"/>
    <sheet xmlns:r="http://schemas.openxmlformats.org/officeDocument/2006/relationships" name="LSA PROVISIONS" sheetId="36" state="visible" r:id="rId36"/>
    <sheet xmlns:r="http://schemas.openxmlformats.org/officeDocument/2006/relationships" name="RELATED PARTY TRANSACTIONS" sheetId="37" state="visible" r:id="rId37"/>
    <sheet xmlns:r="http://schemas.openxmlformats.org/officeDocument/2006/relationships" name="OPERATING SEGMENT" sheetId="38" state="visible" r:id="rId38"/>
    <sheet xmlns:r="http://schemas.openxmlformats.org/officeDocument/2006/relationships" name="SIGNIFICANT COMMITMENTS AND AGR" sheetId="39" state="visible" r:id="rId39"/>
    <sheet xmlns:r="http://schemas.openxmlformats.org/officeDocument/2006/relationships" name="CONTINGENCIES" sheetId="40" state="visible" r:id="rId40"/>
    <sheet xmlns:r="http://schemas.openxmlformats.org/officeDocument/2006/relationships" name="FINANCIAL RISK MANAGEMENT" sheetId="41" state="visible" r:id="rId41"/>
    <sheet xmlns:r="http://schemas.openxmlformats.org/officeDocument/2006/relationships" name="CAPITAL MANAGEMENT" sheetId="42" state="visible" r:id="rId42"/>
    <sheet xmlns:r="http://schemas.openxmlformats.org/officeDocument/2006/relationships" name="SUPPLEMENTAL CASH FLOW INFORMAT" sheetId="43" state="visible" r:id="rId43"/>
    <sheet xmlns:r="http://schemas.openxmlformats.org/officeDocument/2006/relationships" name="SUBSEQUENT EVENTS" sheetId="44" state="visible" r:id="rId44"/>
    <sheet xmlns:r="http://schemas.openxmlformats.org/officeDocument/2006/relationships" name="NEW ACCOUNTING STANDARDS AND IN" sheetId="45" state="visible" r:id="rId45"/>
    <sheet xmlns:r="http://schemas.openxmlformats.org/officeDocument/2006/relationships" name="SUMMARY OF SIGNIFICANT ACCOUN46" sheetId="46" state="visible" r:id="rId46"/>
    <sheet xmlns:r="http://schemas.openxmlformats.org/officeDocument/2006/relationships" name="GENERAL (Tables)" sheetId="47" state="visible" r:id="rId47"/>
    <sheet xmlns:r="http://schemas.openxmlformats.org/officeDocument/2006/relationships" name="SUMMARY OF SIGNIFICANT ACCOUN48" sheetId="48" state="visible" r:id="rId48"/>
    <sheet xmlns:r="http://schemas.openxmlformats.org/officeDocument/2006/relationships" name="CASH AND CASH EQUIVALENTS (Tabl" sheetId="49" state="visible" r:id="rId49"/>
    <sheet xmlns:r="http://schemas.openxmlformats.org/officeDocument/2006/relationships" name="OTHER CURRENT FINANCIAL ASSETS " sheetId="50" state="visible" r:id="rId50"/>
    <sheet xmlns:r="http://schemas.openxmlformats.org/officeDocument/2006/relationships" name="TRADE AND OTHER RECEIVABLES (Ta" sheetId="51" state="visible" r:id="rId51"/>
    <sheet xmlns:r="http://schemas.openxmlformats.org/officeDocument/2006/relationships" name="INVENTORIES (Tables)" sheetId="52" state="visible" r:id="rId52"/>
    <sheet xmlns:r="http://schemas.openxmlformats.org/officeDocument/2006/relationships" name="OTHER CURRENT ASSETS (Tables)" sheetId="53" state="visible" r:id="rId53"/>
    <sheet xmlns:r="http://schemas.openxmlformats.org/officeDocument/2006/relationships" name="LONG-TERM INVESTMENTS (Tables)" sheetId="54" state="visible" r:id="rId54"/>
    <sheet xmlns:r="http://schemas.openxmlformats.org/officeDocument/2006/relationships" name="PROPERTY AND EQUIPMENT (Tables)" sheetId="55" state="visible" r:id="rId55"/>
    <sheet xmlns:r="http://schemas.openxmlformats.org/officeDocument/2006/relationships" name="OTHER NON-CURRENT ASSETS (Table" sheetId="56" state="visible" r:id="rId56"/>
    <sheet xmlns:r="http://schemas.openxmlformats.org/officeDocument/2006/relationships" name="INTANGIBLE ASSETS (Tables)" sheetId="57" state="visible" r:id="rId57"/>
    <sheet xmlns:r="http://schemas.openxmlformats.org/officeDocument/2006/relationships" name="TRADE AND OTHER PAYABLES (Table" sheetId="58" state="visible" r:id="rId58"/>
    <sheet xmlns:r="http://schemas.openxmlformats.org/officeDocument/2006/relationships" name="ACCRUED EXPENSES (Tables)" sheetId="59" state="visible" r:id="rId59"/>
    <sheet xmlns:r="http://schemas.openxmlformats.org/officeDocument/2006/relationships" name="UNEARNED INCOME (Tables)" sheetId="60" state="visible" r:id="rId60"/>
    <sheet xmlns:r="http://schemas.openxmlformats.org/officeDocument/2006/relationships" name="SHORT-TERM BANK LOANS AND CUR61" sheetId="61" state="visible" r:id="rId61"/>
    <sheet xmlns:r="http://schemas.openxmlformats.org/officeDocument/2006/relationships" name="LONG-TERM LOANS AND OTHER BOR62" sheetId="62" state="visible" r:id="rId62"/>
    <sheet xmlns:r="http://schemas.openxmlformats.org/officeDocument/2006/relationships" name="NON-CONTROLLING INTERESTS (Tabl" sheetId="63" state="visible" r:id="rId63"/>
    <sheet xmlns:r="http://schemas.openxmlformats.org/officeDocument/2006/relationships" name="CAPITAL STOCK (Tables)" sheetId="64" state="visible" r:id="rId64"/>
    <sheet xmlns:r="http://schemas.openxmlformats.org/officeDocument/2006/relationships" name="ADDITIONAL PAID-IN CAPITAL (Tab" sheetId="65" state="visible" r:id="rId65"/>
    <sheet xmlns:r="http://schemas.openxmlformats.org/officeDocument/2006/relationships" name="TREASURY STOCK (Tables)" sheetId="66" state="visible" r:id="rId66"/>
    <sheet xmlns:r="http://schemas.openxmlformats.org/officeDocument/2006/relationships" name="REVENUES (Tables)" sheetId="67" state="visible" r:id="rId67"/>
    <sheet xmlns:r="http://schemas.openxmlformats.org/officeDocument/2006/relationships" name="PERSONNEL EXPENSES (Tables)" sheetId="68" state="visible" r:id="rId68"/>
    <sheet xmlns:r="http://schemas.openxmlformats.org/officeDocument/2006/relationships" name="OPERATION, MAINTENANCE AND TE69" sheetId="69" state="visible" r:id="rId69"/>
    <sheet xmlns:r="http://schemas.openxmlformats.org/officeDocument/2006/relationships" name="GENERAL AND ADMINISTRATIVE EX70" sheetId="70" state="visible" r:id="rId70"/>
    <sheet xmlns:r="http://schemas.openxmlformats.org/officeDocument/2006/relationships" name="TAXATION (Tables)" sheetId="71" state="visible" r:id="rId71"/>
    <sheet xmlns:r="http://schemas.openxmlformats.org/officeDocument/2006/relationships" name="PENSION AND OTHER POST-EMPLOY72" sheetId="72" state="visible" r:id="rId72"/>
    <sheet xmlns:r="http://schemas.openxmlformats.org/officeDocument/2006/relationships" name="RELATED PARTY TRANSACTIONS (Tab" sheetId="73" state="visible" r:id="rId73"/>
    <sheet xmlns:r="http://schemas.openxmlformats.org/officeDocument/2006/relationships" name="OPERATING SEGMENT (Tables)" sheetId="74" state="visible" r:id="rId74"/>
    <sheet xmlns:r="http://schemas.openxmlformats.org/officeDocument/2006/relationships" name="SIGNIFICANT COMMITMENTS AND A75" sheetId="75" state="visible" r:id="rId75"/>
    <sheet xmlns:r="http://schemas.openxmlformats.org/officeDocument/2006/relationships" name="FINANCIAL RISK MANAGEMENT (Tabl" sheetId="76" state="visible" r:id="rId76"/>
    <sheet xmlns:r="http://schemas.openxmlformats.org/officeDocument/2006/relationships" name="CAPITAL MANAGEMENT (Tables)" sheetId="77" state="visible" r:id="rId77"/>
    <sheet xmlns:r="http://schemas.openxmlformats.org/officeDocument/2006/relationships" name="SUPPLEMENTAL CASH FLOW INFORM78" sheetId="78" state="visible" r:id="rId78"/>
    <sheet xmlns:r="http://schemas.openxmlformats.org/officeDocument/2006/relationships" name="GENERAL (Details)" sheetId="79" state="visible" r:id="rId79"/>
    <sheet xmlns:r="http://schemas.openxmlformats.org/officeDocument/2006/relationships" name="GENERAL - Direct Subsidiaries (" sheetId="80" state="visible" r:id="rId80"/>
    <sheet xmlns:r="http://schemas.openxmlformats.org/officeDocument/2006/relationships" name="GENERAL - Indirect Subsidiaries" sheetId="81" state="visible" r:id="rId81"/>
    <sheet xmlns:r="http://schemas.openxmlformats.org/officeDocument/2006/relationships" name="GENERAL - Acquisition (Details)" sheetId="82" state="visible" r:id="rId82"/>
    <sheet xmlns:r="http://schemas.openxmlformats.org/officeDocument/2006/relationships" name="SUMMARY OF SIGNIFICANT ACCOUN83" sheetId="83" state="visible" r:id="rId83"/>
    <sheet xmlns:r="http://schemas.openxmlformats.org/officeDocument/2006/relationships" name="SUMMARY OF SIGNIFICANT ACCOUN84" sheetId="84" state="visible" r:id="rId84"/>
    <sheet xmlns:r="http://schemas.openxmlformats.org/officeDocument/2006/relationships" name="SUMMARY OF SIGNIFICANT ACCOUN85" sheetId="85" state="visible" r:id="rId85"/>
    <sheet xmlns:r="http://schemas.openxmlformats.org/officeDocument/2006/relationships" name="SUMMARY OF SIGNIFICANT ACCOUN86" sheetId="86" state="visible" r:id="rId86"/>
    <sheet xmlns:r="http://schemas.openxmlformats.org/officeDocument/2006/relationships" name="SUMMARY OF SIGNIFICANT ACCOUN87" sheetId="87" state="visible" r:id="rId87"/>
    <sheet xmlns:r="http://schemas.openxmlformats.org/officeDocument/2006/relationships" name="SUMMARY OF SIGNIFICANT ACCOUN88" sheetId="88" state="visible" r:id="rId88"/>
    <sheet xmlns:r="http://schemas.openxmlformats.org/officeDocument/2006/relationships" name="TRANSLATION OF INDONESIAN RUP89" sheetId="89" state="visible" r:id="rId89"/>
    <sheet xmlns:r="http://schemas.openxmlformats.org/officeDocument/2006/relationships" name="CASH AND CASH EQUIVALENTS - Bre" sheetId="90" state="visible" r:id="rId90"/>
    <sheet xmlns:r="http://schemas.openxmlformats.org/officeDocument/2006/relationships" name="CASH AND CASH EQUIVALENTS - Int" sheetId="91" state="visible" r:id="rId91"/>
    <sheet xmlns:r="http://schemas.openxmlformats.org/officeDocument/2006/relationships" name="OTHER CURRENT FINANCIAL ASSET92" sheetId="92" state="visible" r:id="rId92"/>
    <sheet xmlns:r="http://schemas.openxmlformats.org/officeDocument/2006/relationships" name="OTHER CURRENT FINANCIAL ASSET93" sheetId="93" state="visible" r:id="rId93"/>
    <sheet xmlns:r="http://schemas.openxmlformats.org/officeDocument/2006/relationships" name="TRADE AND OTHER RECEIVABLES (De" sheetId="94" state="visible" r:id="rId94"/>
    <sheet xmlns:r="http://schemas.openxmlformats.org/officeDocument/2006/relationships" name="TRADE AND OTHER RECEIVABLES - B" sheetId="95" state="visible" r:id="rId95"/>
    <sheet xmlns:r="http://schemas.openxmlformats.org/officeDocument/2006/relationships" name="TRADE AND OTHER RECEIVABLES -96" sheetId="96" state="visible" r:id="rId96"/>
    <sheet xmlns:r="http://schemas.openxmlformats.org/officeDocument/2006/relationships" name="TRADE AND OTHER RECEIVABLES -97" sheetId="97" state="visible" r:id="rId97"/>
    <sheet xmlns:r="http://schemas.openxmlformats.org/officeDocument/2006/relationships" name="TRADE AND OTHER RECEIVABLES - C" sheetId="98" state="visible" r:id="rId98"/>
    <sheet xmlns:r="http://schemas.openxmlformats.org/officeDocument/2006/relationships" name="TRADE AND OTHER RECEIVABLES - P" sheetId="99" state="visible" r:id="rId99"/>
    <sheet xmlns:r="http://schemas.openxmlformats.org/officeDocument/2006/relationships" name="INVENTORIES - (Details)" sheetId="100" state="visible" r:id="rId100"/>
    <sheet xmlns:r="http://schemas.openxmlformats.org/officeDocument/2006/relationships" name="INVENTORIES - Provision for obs" sheetId="101" state="visible" r:id="rId101"/>
    <sheet xmlns:r="http://schemas.openxmlformats.org/officeDocument/2006/relationships" name="OTHER CURRENT ASSETS (Details)" sheetId="102" state="visible" r:id="rId102"/>
    <sheet xmlns:r="http://schemas.openxmlformats.org/officeDocument/2006/relationships" name="LONG-TERM INVESTMENTS (Details)" sheetId="103" state="visible" r:id="rId103"/>
    <sheet xmlns:r="http://schemas.openxmlformats.org/officeDocument/2006/relationships" name="LONG-TERM INVESTMENTS - Stateme" sheetId="104" state="visible" r:id="rId104"/>
    <sheet xmlns:r="http://schemas.openxmlformats.org/officeDocument/2006/relationships" name="LONG-TERM INVESTMENTS - Stat105" sheetId="105" state="visible" r:id="rId105"/>
    <sheet xmlns:r="http://schemas.openxmlformats.org/officeDocument/2006/relationships" name="PROPERTY AND EQUIPMENT (Details" sheetId="106" state="visible" r:id="rId106"/>
    <sheet xmlns:r="http://schemas.openxmlformats.org/officeDocument/2006/relationships" name="PROPERTY AND EQUIPMENT - Gain o" sheetId="107" state="visible" r:id="rId107"/>
    <sheet xmlns:r="http://schemas.openxmlformats.org/officeDocument/2006/relationships" name="PROPERTY AND EQUIPMENT - Cash g" sheetId="108" state="visible" r:id="rId108"/>
    <sheet xmlns:r="http://schemas.openxmlformats.org/officeDocument/2006/relationships" name="PROPERTY AND EQUIPMENT - Equipm" sheetId="109" state="visible" r:id="rId109"/>
    <sheet xmlns:r="http://schemas.openxmlformats.org/officeDocument/2006/relationships" name="PROPERTY AND EQUIPMENT - Future" sheetId="110" state="visible" r:id="rId110"/>
    <sheet xmlns:r="http://schemas.openxmlformats.org/officeDocument/2006/relationships" name="PROPERTY AND EQUIPMENT - Obliga" sheetId="111" state="visible" r:id="rId111"/>
    <sheet xmlns:r="http://schemas.openxmlformats.org/officeDocument/2006/relationships" name="OTHER NON-CURRENT ASSETS (Detai" sheetId="112" state="visible" r:id="rId112"/>
    <sheet xmlns:r="http://schemas.openxmlformats.org/officeDocument/2006/relationships" name="OTHER NON-CURRENT ASSETS - Leas" sheetId="113" state="visible" r:id="rId113"/>
    <sheet xmlns:r="http://schemas.openxmlformats.org/officeDocument/2006/relationships" name="INTANGIBLE ASSETS (Details)" sheetId="114" state="visible" r:id="rId114"/>
    <sheet xmlns:r="http://schemas.openxmlformats.org/officeDocument/2006/relationships" name="TRADE AND OTHER PAYABLES (Detai" sheetId="115" state="visible" r:id="rId115"/>
    <sheet xmlns:r="http://schemas.openxmlformats.org/officeDocument/2006/relationships" name="TRADE AND OTHER PAYABLES - Brea" sheetId="116" state="visible" r:id="rId116"/>
    <sheet xmlns:r="http://schemas.openxmlformats.org/officeDocument/2006/relationships" name="TRADE AND OTHER PAYABLES - Trad" sheetId="117" state="visible" r:id="rId117"/>
    <sheet xmlns:r="http://schemas.openxmlformats.org/officeDocument/2006/relationships" name="ACCRUED EXPENSES (Details)" sheetId="118" state="visible" r:id="rId118"/>
    <sheet xmlns:r="http://schemas.openxmlformats.org/officeDocument/2006/relationships" name="UNEARNED INCOME (Details)" sheetId="119" state="visible" r:id="rId119"/>
    <sheet xmlns:r="http://schemas.openxmlformats.org/officeDocument/2006/relationships" name="SHORT-TERM BANK LOANS AND CU120" sheetId="120" state="visible" r:id="rId120"/>
    <sheet xmlns:r="http://schemas.openxmlformats.org/officeDocument/2006/relationships" name="SHORT-TERM BANK LOANS AND CU121" sheetId="121" state="visible" r:id="rId121"/>
    <sheet xmlns:r="http://schemas.openxmlformats.org/officeDocument/2006/relationships" name="SHORT-TERM BANK LOANS AND CU122" sheetId="122" state="visible" r:id="rId122"/>
    <sheet xmlns:r="http://schemas.openxmlformats.org/officeDocument/2006/relationships" name="SHORT-TERM BANK LOANS AND CU123" sheetId="123" state="visible" r:id="rId123"/>
    <sheet xmlns:r="http://schemas.openxmlformats.org/officeDocument/2006/relationships" name="LONG-TERM LOANS AND OTHER BO124" sheetId="124" state="visible" r:id="rId124"/>
    <sheet xmlns:r="http://schemas.openxmlformats.org/officeDocument/2006/relationships" name="LONG-TERM LOANS AND OTHER BO125" sheetId="125" state="visible" r:id="rId125"/>
    <sheet xmlns:r="http://schemas.openxmlformats.org/officeDocument/2006/relationships" name="LONG-TERM LOANS AND OTHER BO126" sheetId="126" state="visible" r:id="rId126"/>
    <sheet xmlns:r="http://schemas.openxmlformats.org/officeDocument/2006/relationships" name="LONG-TERM LOANS AND OTHER BO127" sheetId="127" state="visible" r:id="rId127"/>
    <sheet xmlns:r="http://schemas.openxmlformats.org/officeDocument/2006/relationships" name="LONG-TERM LOANS AND OTHER BO128" sheetId="128" state="visible" r:id="rId128"/>
    <sheet xmlns:r="http://schemas.openxmlformats.org/officeDocument/2006/relationships" name="LONG-TERM LOANS AND OTHER BO129" sheetId="129" state="visible" r:id="rId129"/>
    <sheet xmlns:r="http://schemas.openxmlformats.org/officeDocument/2006/relationships" name="LONG-TERM LOANS AND OTHER BO130" sheetId="130" state="visible" r:id="rId130"/>
    <sheet xmlns:r="http://schemas.openxmlformats.org/officeDocument/2006/relationships" name="LONG-TERM LOANS AND OTHER BO131" sheetId="131" state="visible" r:id="rId131"/>
    <sheet xmlns:r="http://schemas.openxmlformats.org/officeDocument/2006/relationships" name="LONG-TERM LOANS AND OTHER BO132" sheetId="132" state="visible" r:id="rId132"/>
    <sheet xmlns:r="http://schemas.openxmlformats.org/officeDocument/2006/relationships" name="LONG-TERM LOANS AND OTHER BO133" sheetId="133" state="visible" r:id="rId133"/>
    <sheet xmlns:r="http://schemas.openxmlformats.org/officeDocument/2006/relationships" name="NON-CONTROLLING INTERESTS (Deta" sheetId="134" state="visible" r:id="rId134"/>
    <sheet xmlns:r="http://schemas.openxmlformats.org/officeDocument/2006/relationships" name="NON-CONTROLLING INTERESTS - Mat" sheetId="135" state="visible" r:id="rId135"/>
    <sheet xmlns:r="http://schemas.openxmlformats.org/officeDocument/2006/relationships" name="NON-CONTROLLING INTERESTS - Sum" sheetId="136" state="visible" r:id="rId136"/>
    <sheet xmlns:r="http://schemas.openxmlformats.org/officeDocument/2006/relationships" name="NON-CONTROLLING INTERESTS - 137" sheetId="137" state="visible" r:id="rId137"/>
    <sheet xmlns:r="http://schemas.openxmlformats.org/officeDocument/2006/relationships" name="NON-CONTROLLING INTERESTS - 138" sheetId="138" state="visible" r:id="rId138"/>
    <sheet xmlns:r="http://schemas.openxmlformats.org/officeDocument/2006/relationships" name="CAPITAL STOCK (Details)" sheetId="139" state="visible" r:id="rId139"/>
    <sheet xmlns:r="http://schemas.openxmlformats.org/officeDocument/2006/relationships" name="CAPITAL STOCK - Narr (Details)" sheetId="140" state="visible" r:id="rId140"/>
    <sheet xmlns:r="http://schemas.openxmlformats.org/officeDocument/2006/relationships" name="ADDITIONAL PAID-IN CAPITAL (Det" sheetId="141" state="visible" r:id="rId141"/>
    <sheet xmlns:r="http://schemas.openxmlformats.org/officeDocument/2006/relationships" name="TREASURY STOCK (Details)" sheetId="142" state="visible" r:id="rId142"/>
    <sheet xmlns:r="http://schemas.openxmlformats.org/officeDocument/2006/relationships" name="TREASURY STOCK - Movements in t" sheetId="143" state="visible" r:id="rId143"/>
    <sheet xmlns:r="http://schemas.openxmlformats.org/officeDocument/2006/relationships" name="TREASURY STOCK - Additional Inf" sheetId="144" state="visible" r:id="rId144"/>
    <sheet xmlns:r="http://schemas.openxmlformats.org/officeDocument/2006/relationships" name="OTHER RESERVES - (Details)" sheetId="145" state="visible" r:id="rId145"/>
    <sheet xmlns:r="http://schemas.openxmlformats.org/officeDocument/2006/relationships" name="BASIC AND DILUTED EARNINGS P146" sheetId="146" state="visible" r:id="rId146"/>
    <sheet xmlns:r="http://schemas.openxmlformats.org/officeDocument/2006/relationships" name="REVENUES (Details)" sheetId="147" state="visible" r:id="rId147"/>
    <sheet xmlns:r="http://schemas.openxmlformats.org/officeDocument/2006/relationships" name="PERSONNEL EXPENSES (Details)" sheetId="148" state="visible" r:id="rId148"/>
    <sheet xmlns:r="http://schemas.openxmlformats.org/officeDocument/2006/relationships" name="OPERATION, MAINTENANCE AND T149" sheetId="149" state="visible" r:id="rId149"/>
    <sheet xmlns:r="http://schemas.openxmlformats.org/officeDocument/2006/relationships" name="GENERAL AND ADMINISTRATIVE E150" sheetId="150" state="visible" r:id="rId150"/>
    <sheet xmlns:r="http://schemas.openxmlformats.org/officeDocument/2006/relationships" name="TAXATION - Prepaid income taxes" sheetId="151" state="visible" r:id="rId151"/>
    <sheet xmlns:r="http://schemas.openxmlformats.org/officeDocument/2006/relationships" name="TAXATION - Prepaid other taxes " sheetId="152" state="visible" r:id="rId152"/>
    <sheet xmlns:r="http://schemas.openxmlformats.org/officeDocument/2006/relationships" name="TAXATION - Current income tax l" sheetId="153" state="visible" r:id="rId153"/>
    <sheet xmlns:r="http://schemas.openxmlformats.org/officeDocument/2006/relationships" name="TAXATION - Other tax liabilitie" sheetId="154" state="visible" r:id="rId154"/>
    <sheet xmlns:r="http://schemas.openxmlformats.org/officeDocument/2006/relationships" name="TAXATION - Components of income" sheetId="155" state="visible" r:id="rId155"/>
    <sheet xmlns:r="http://schemas.openxmlformats.org/officeDocument/2006/relationships" name="TAXATION - Reconciliation of in" sheetId="156" state="visible" r:id="rId156"/>
    <sheet xmlns:r="http://schemas.openxmlformats.org/officeDocument/2006/relationships" name="TAXATION - Details of the net i" sheetId="157" state="visible" r:id="rId157"/>
    <sheet xmlns:r="http://schemas.openxmlformats.org/officeDocument/2006/relationships" name="TAXATION - Tax assessments (Det" sheetId="158" state="visible" r:id="rId158"/>
    <sheet xmlns:r="http://schemas.openxmlformats.org/officeDocument/2006/relationships" name="TAXATION - Tax incentives (Deta" sheetId="159" state="visible" r:id="rId159"/>
    <sheet xmlns:r="http://schemas.openxmlformats.org/officeDocument/2006/relationships" name="TAXATION - Deferred tax assets " sheetId="160" state="visible" r:id="rId160"/>
    <sheet xmlns:r="http://schemas.openxmlformats.org/officeDocument/2006/relationships" name="PENSION AND OTHER POST-EMPLO161" sheetId="161" state="visible" r:id="rId161"/>
    <sheet xmlns:r="http://schemas.openxmlformats.org/officeDocument/2006/relationships" name="PENSION AND OTHER POST-EMPLO162" sheetId="162" state="visible" r:id="rId162"/>
    <sheet xmlns:r="http://schemas.openxmlformats.org/officeDocument/2006/relationships" name="PENSION AND OTHER POST-EMPLO163" sheetId="163" state="visible" r:id="rId163"/>
    <sheet xmlns:r="http://schemas.openxmlformats.org/officeDocument/2006/relationships" name="PENSION AND OTHER POST-EMPLO164" sheetId="164" state="visible" r:id="rId164"/>
    <sheet xmlns:r="http://schemas.openxmlformats.org/officeDocument/2006/relationships" name="PENSION AND OTHER POST-EMPLO165" sheetId="165" state="visible" r:id="rId165"/>
    <sheet xmlns:r="http://schemas.openxmlformats.org/officeDocument/2006/relationships" name="PENSION AND OTHER POST-EMPLO166" sheetId="166" state="visible" r:id="rId166"/>
    <sheet xmlns:r="http://schemas.openxmlformats.org/officeDocument/2006/relationships" name="PENSION AND OTHER POST-EMPLO167" sheetId="167" state="visible" r:id="rId167"/>
    <sheet xmlns:r="http://schemas.openxmlformats.org/officeDocument/2006/relationships" name="PENSION AND OTHER POST-EMPLO168" sheetId="168" state="visible" r:id="rId168"/>
    <sheet xmlns:r="http://schemas.openxmlformats.org/officeDocument/2006/relationships" name="PENSION AND OTHER POST-EMPLO169" sheetId="169" state="visible" r:id="rId169"/>
    <sheet xmlns:r="http://schemas.openxmlformats.org/officeDocument/2006/relationships" name="PENSION AND OTHER POST-EMPLO170" sheetId="170" state="visible" r:id="rId170"/>
    <sheet xmlns:r="http://schemas.openxmlformats.org/officeDocument/2006/relationships" name="PENSION AND OTHER POST-EMPLO171" sheetId="171" state="visible" r:id="rId171"/>
    <sheet xmlns:r="http://schemas.openxmlformats.org/officeDocument/2006/relationships" name="PENSION AND OTHER POST-EMPLO172" sheetId="172" state="visible" r:id="rId172"/>
    <sheet xmlns:r="http://schemas.openxmlformats.org/officeDocument/2006/relationships" name="PENSION AND OTHER POST-EMPLO173" sheetId="173" state="visible" r:id="rId173"/>
    <sheet xmlns:r="http://schemas.openxmlformats.org/officeDocument/2006/relationships" name="PENSION AND OTHER POST-EMPLO174" sheetId="174" state="visible" r:id="rId174"/>
    <sheet xmlns:r="http://schemas.openxmlformats.org/officeDocument/2006/relationships" name="PENSION AND OTHER POST-EMPLO175" sheetId="175" state="visible" r:id="rId175"/>
    <sheet xmlns:r="http://schemas.openxmlformats.org/officeDocument/2006/relationships" name="PENSION AND OTHER POST-EMPLO176" sheetId="176" state="visible" r:id="rId176"/>
    <sheet xmlns:r="http://schemas.openxmlformats.org/officeDocument/2006/relationships" name="PENSION AND OTHER POST-EMPLO177" sheetId="177" state="visible" r:id="rId177"/>
    <sheet xmlns:r="http://schemas.openxmlformats.org/officeDocument/2006/relationships" name="PENSION AND OTHER POST-EMPLO178" sheetId="178" state="visible" r:id="rId178"/>
    <sheet xmlns:r="http://schemas.openxmlformats.org/officeDocument/2006/relationships" name="PENSION AND OTHER POST-EMPLO179" sheetId="179" state="visible" r:id="rId179"/>
    <sheet xmlns:r="http://schemas.openxmlformats.org/officeDocument/2006/relationships" name="PENSION AND OTHER POST-EMPLO180" sheetId="180" state="visible" r:id="rId180"/>
    <sheet xmlns:r="http://schemas.openxmlformats.org/officeDocument/2006/relationships" name="PENSION AND OTHER POST-EMPLO181" sheetId="181" state="visible" r:id="rId181"/>
    <sheet xmlns:r="http://schemas.openxmlformats.org/officeDocument/2006/relationships" name="PENSION AND OTHER POST-EMPLO182" sheetId="182" state="visible" r:id="rId182"/>
    <sheet xmlns:r="http://schemas.openxmlformats.org/officeDocument/2006/relationships" name="LSA PROVISIONS (Details)" sheetId="183" state="visible" r:id="rId183"/>
    <sheet xmlns:r="http://schemas.openxmlformats.org/officeDocument/2006/relationships" name="RELATED PARTY TRANSACTIONS (Det" sheetId="184" state="visible" r:id="rId184"/>
    <sheet xmlns:r="http://schemas.openxmlformats.org/officeDocument/2006/relationships" name="RELATED PARTY TRANSACTIONS - Re" sheetId="185" state="visible" r:id="rId185"/>
    <sheet xmlns:r="http://schemas.openxmlformats.org/officeDocument/2006/relationships" name="RELATED PARTY TRANSACTIONS - Ex" sheetId="186" state="visible" r:id="rId186"/>
    <sheet xmlns:r="http://schemas.openxmlformats.org/officeDocument/2006/relationships" name="RELATED PARTY TRANSACTIONS - Fi" sheetId="187" state="visible" r:id="rId187"/>
    <sheet xmlns:r="http://schemas.openxmlformats.org/officeDocument/2006/relationships" name="RELATED PARTY TRANSACTIONS -188" sheetId="188" state="visible" r:id="rId188"/>
    <sheet xmlns:r="http://schemas.openxmlformats.org/officeDocument/2006/relationships" name="RELATED PARTY TRANSACTIONS - Di" sheetId="189" state="visible" r:id="rId189"/>
    <sheet xmlns:r="http://schemas.openxmlformats.org/officeDocument/2006/relationships" name="RELATED PARTY TRANSACTIONS - Pu" sheetId="190" state="visible" r:id="rId190"/>
    <sheet xmlns:r="http://schemas.openxmlformats.org/officeDocument/2006/relationships" name="RELATED PARTY TRANSACTIONS - As" sheetId="191" state="visible" r:id="rId191"/>
    <sheet xmlns:r="http://schemas.openxmlformats.org/officeDocument/2006/relationships" name="RELATED PARTY TRANSACTIONS - Tr" sheetId="192" state="visible" r:id="rId192"/>
    <sheet xmlns:r="http://schemas.openxmlformats.org/officeDocument/2006/relationships" name="RELATED PARTY TRANSACTIONS - Li" sheetId="193" state="visible" r:id="rId193"/>
    <sheet xmlns:r="http://schemas.openxmlformats.org/officeDocument/2006/relationships" name="RELATED PARTY TRANSACTIONS -194" sheetId="194" state="visible" r:id="rId194"/>
    <sheet xmlns:r="http://schemas.openxmlformats.org/officeDocument/2006/relationships" name="OPERATING SEGMENT (Details)" sheetId="195" state="visible" r:id="rId195"/>
    <sheet xmlns:r="http://schemas.openxmlformats.org/officeDocument/2006/relationships" name="OPERATING SEGMENT - Reconciliat" sheetId="196" state="visible" r:id="rId196"/>
    <sheet xmlns:r="http://schemas.openxmlformats.org/officeDocument/2006/relationships" name="OPERATING SEGMENT - Geographic " sheetId="197" state="visible" r:id="rId197"/>
    <sheet xmlns:r="http://schemas.openxmlformats.org/officeDocument/2006/relationships" name="OPERATING SEGMENT - Geograph198" sheetId="198" state="visible" r:id="rId198"/>
    <sheet xmlns:r="http://schemas.openxmlformats.org/officeDocument/2006/relationships" name="SIGNIFICANT COMMITMENTS AND 199" sheetId="199" state="visible" r:id="rId199"/>
    <sheet xmlns:r="http://schemas.openxmlformats.org/officeDocument/2006/relationships" name="SIGNIFICANT COMMITMENTS AND 200" sheetId="200" state="visible" r:id="rId200"/>
    <sheet xmlns:r="http://schemas.openxmlformats.org/officeDocument/2006/relationships" name="SIGNIFICANT COMMITMENTS AND 201" sheetId="201" state="visible" r:id="rId201"/>
    <sheet xmlns:r="http://schemas.openxmlformats.org/officeDocument/2006/relationships" name="SIGNIFICANT COMMITMENTS AND 202" sheetId="202" state="visible" r:id="rId202"/>
    <sheet xmlns:r="http://schemas.openxmlformats.org/officeDocument/2006/relationships" name="SIGNIFICANT COMMITMENTS AND 203" sheetId="203" state="visible" r:id="rId203"/>
    <sheet xmlns:r="http://schemas.openxmlformats.org/officeDocument/2006/relationships" name="CONTINGENCIES (Details)" sheetId="204" state="visible" r:id="rId204"/>
    <sheet xmlns:r="http://schemas.openxmlformats.org/officeDocument/2006/relationships" name="FINANCIAL RISK MANAGEMENT - Fin" sheetId="205" state="visible" r:id="rId205"/>
    <sheet xmlns:r="http://schemas.openxmlformats.org/officeDocument/2006/relationships" name="FINANCIAL RISK MANAGEMENT - 206" sheetId="206" state="visible" r:id="rId206"/>
    <sheet xmlns:r="http://schemas.openxmlformats.org/officeDocument/2006/relationships" name="FINANCIAL RISK MANAGEMENT - Fai" sheetId="207" state="visible" r:id="rId207"/>
    <sheet xmlns:r="http://schemas.openxmlformats.org/officeDocument/2006/relationships" name="FINANCIAL RISK MANAGEMENT - Sig" sheetId="208" state="visible" r:id="rId208"/>
    <sheet xmlns:r="http://schemas.openxmlformats.org/officeDocument/2006/relationships" name="FINANCIAL RISK MANAGEMENT - Sen" sheetId="209" state="visible" r:id="rId209"/>
    <sheet xmlns:r="http://schemas.openxmlformats.org/officeDocument/2006/relationships" name="FINANCIAL RISK MANAGEMENT - int" sheetId="210" state="visible" r:id="rId210"/>
    <sheet xmlns:r="http://schemas.openxmlformats.org/officeDocument/2006/relationships" name="FINANCIAL RISK MANAGEMENT - Cre" sheetId="211" state="visible" r:id="rId211"/>
    <sheet xmlns:r="http://schemas.openxmlformats.org/officeDocument/2006/relationships" name="FINANCIAL RISK MANAGEMENT - Liq" sheetId="212" state="visible" r:id="rId212"/>
    <sheet xmlns:r="http://schemas.openxmlformats.org/officeDocument/2006/relationships" name="FINANCIAL RISK MANAGEMENT - Cha" sheetId="213" state="visible" r:id="rId213"/>
    <sheet xmlns:r="http://schemas.openxmlformats.org/officeDocument/2006/relationships" name="CAPITAL MANAGEMENT - Capital st" sheetId="214" state="visible" r:id="rId214"/>
    <sheet xmlns:r="http://schemas.openxmlformats.org/officeDocument/2006/relationships" name="CAPITAL MANAGEMENT - Debt to eq" sheetId="215" state="visible" r:id="rId215"/>
    <sheet xmlns:r="http://schemas.openxmlformats.org/officeDocument/2006/relationships" name="SUPPLEMENTAL CASH FLOW INFOR216" sheetId="216" state="visible" r:id="rId216"/>
    <sheet xmlns:r="http://schemas.openxmlformats.org/officeDocument/2006/relationships" name="SUBSEQUENT EVENTS (Details)" sheetId="217" state="visible" r:id="rId217"/>
    <sheet xmlns:r="http://schemas.openxmlformats.org/officeDocument/2006/relationships" name="NEW ACCOUNTING STANDARDS AND218" sheetId="218" state="visible" r:id="rId218"/>
  </sheets>
  <definedNames/>
  <calcPr calcId="124519" fullCalcOnLoad="1"/>
</workbook>
</file>

<file path=xl/sharedStrings.xml><?xml version="1.0" encoding="utf-8"?>
<sst xmlns="http://schemas.openxmlformats.org/spreadsheetml/2006/main" uniqueCount="2543">
  <si>
    <t>Document and Entity Information</t>
  </si>
  <si>
    <t>12 Months Ended</t>
  </si>
  <si>
    <t>Dec. 31, 2017shares</t>
  </si>
  <si>
    <t>Share capital</t>
  </si>
  <si>
    <t>Entity Registrant Name</t>
  </si>
  <si>
    <t>PERUSAHAAN PERSEROAN PERSERO PT TELEKOMUNIKASI INDONESIA TBK</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Series A Dwiwarna Share</t>
  </si>
  <si>
    <t>Entity Common Stock, Shares Outstanding</t>
  </si>
  <si>
    <t>Series B shares</t>
  </si>
  <si>
    <t>CONSOLIDATED STATEMENTS OF FINANCIAL POSITION $ in Millions, Rp in Billions</t>
  </si>
  <si>
    <t>Dec. 31, 2017USD ($)</t>
  </si>
  <si>
    <t>Dec. 31, 2017IDR (Rp)</t>
  </si>
  <si>
    <t>Dec. 31, 2016IDR (Rp)</t>
  </si>
  <si>
    <t>CURRENT ASSETS</t>
  </si>
  <si>
    <t>Cash and cash equivalents</t>
  </si>
  <si>
    <t>Other current financial assets</t>
  </si>
  <si>
    <t>Trade and other receivables</t>
  </si>
  <si>
    <t>Inventories</t>
  </si>
  <si>
    <t>Prepaid income taxes</t>
  </si>
  <si>
    <t>Prepaid other taxes</t>
  </si>
  <si>
    <t>Assets held for sale</t>
  </si>
  <si>
    <t>Other current assets</t>
  </si>
  <si>
    <t>Total Current Assets</t>
  </si>
  <si>
    <t>NON-CURRENT ASSETS</t>
  </si>
  <si>
    <t>Long-term investments</t>
  </si>
  <si>
    <t>Property and equipment</t>
  </si>
  <si>
    <t>Prepaid pension benefit cost</t>
  </si>
  <si>
    <t>Intangible assets</t>
  </si>
  <si>
    <t>Deferred tax assets</t>
  </si>
  <si>
    <t>Other non-current assets</t>
  </si>
  <si>
    <t>Total Non-current Assets</t>
  </si>
  <si>
    <t>TOTAL ASSETS</t>
  </si>
  <si>
    <t>CURRENT LIABILITIES</t>
  </si>
  <si>
    <t>Trade and other payables</t>
  </si>
  <si>
    <t>Current income tax liabilities</t>
  </si>
  <si>
    <t>Other tax liabilities</t>
  </si>
  <si>
    <t>Accrued expenses</t>
  </si>
  <si>
    <t>Unearned income</t>
  </si>
  <si>
    <t>Advances from customers</t>
  </si>
  <si>
    <t>Short-term bank loans and current maturities of long-term borrowings</t>
  </si>
  <si>
    <t>Total Current Liabilities</t>
  </si>
  <si>
    <t>NON-CURRENT LIABILITIES</t>
  </si>
  <si>
    <t>Deferred tax liabilities</t>
  </si>
  <si>
    <t>Long service award provisions</t>
  </si>
  <si>
    <t>Pension and other post-employment benefit obligations</t>
  </si>
  <si>
    <t>Long-term loans and other borrowings</t>
  </si>
  <si>
    <t>Other liabilities</t>
  </si>
  <si>
    <t>Total Non-current Liabilities</t>
  </si>
  <si>
    <t>TOTAL LIABILITIES</t>
  </si>
  <si>
    <t>EQUITY</t>
  </si>
  <si>
    <t>Capital stock</t>
  </si>
  <si>
    <t>Additional paid-in capital</t>
  </si>
  <si>
    <t>Treasury stock</t>
  </si>
  <si>
    <t>Retained earnings</t>
  </si>
  <si>
    <t>Other reserves</t>
  </si>
  <si>
    <t>Net equity attributable to owners of the parent company</t>
  </si>
  <si>
    <t>Non-controlling Interests</t>
  </si>
  <si>
    <t>TOTAL EQUITY</t>
  </si>
  <si>
    <t>TOTAL LIABILITIES AND EQUITY</t>
  </si>
  <si>
    <t>CONSOLIDATED STATEMENTS OF PROFIT OR LOSS AND OTHER COMPREHENSIVE INCOME $ in Millions, Rp in Billions</t>
  </si>
  <si>
    <t>Dec. 31, 2017USD ($)$ / shares</t>
  </si>
  <si>
    <t>Dec. 31, 2017IDR (Rp)Rp / shares</t>
  </si>
  <si>
    <t>Dec. 31, 2016IDR (Rp)Rp / shares</t>
  </si>
  <si>
    <t>Dec. 31, 2015IDR (Rp)Rp / shares</t>
  </si>
  <si>
    <t>CONSOLIDATED STATEMENTS OF PROFIT OR LOSS AND OTHER COMPREHENSIVE INCOME</t>
  </si>
  <si>
    <t>REVENUES</t>
  </si>
  <si>
    <t>Operation, maintenance and telecommunication service expenses</t>
  </si>
  <si>
    <t>Depreciation and amortization</t>
  </si>
  <si>
    <t>Personnel expenses</t>
  </si>
  <si>
    <t>Marketing expenses</t>
  </si>
  <si>
    <t>General and administrative expenses</t>
  </si>
  <si>
    <t>Interconnection expenses</t>
  </si>
  <si>
    <t>Gain (loss) on foreign exchange - net</t>
  </si>
  <si>
    <t>Other income</t>
  </si>
  <si>
    <t>Other expenses</t>
  </si>
  <si>
    <t>OPERATING PROFIT</t>
  </si>
  <si>
    <t>Finance income</t>
  </si>
  <si>
    <t>Finance costs</t>
  </si>
  <si>
    <t>Share of profit (loss) of associated companies</t>
  </si>
  <si>
    <t>PROFIT BEFORE INCOME TAX</t>
  </si>
  <si>
    <t>INCOME TAX (EXPENSE) BENEFIT</t>
  </si>
  <si>
    <t>Current</t>
  </si>
  <si>
    <t>Deferred</t>
  </si>
  <si>
    <t>Net Income Tax Expense</t>
  </si>
  <si>
    <t>PROFIT FOR THE YEAR</t>
  </si>
  <si>
    <t>Other comprehensive income to be reclassified to profit or loss in subsequent periods:</t>
  </si>
  <si>
    <t>Foreign currency translation</t>
  </si>
  <si>
    <t>Net gain (loss) on available-for-sale financial assets</t>
  </si>
  <si>
    <t>Share of other comprehensive income of associated companies</t>
  </si>
  <si>
    <t>Other comprehensive income not to be reclassified to profit or loss in subsequent periods:</t>
  </si>
  <si>
    <t>Defined benefit plan actuarial gain (loss) - net of tax</t>
  </si>
  <si>
    <t>Other Comprehensive Income - net</t>
  </si>
  <si>
    <t>NET COMPREHENSIVE INCOME FOR THE YEAR</t>
  </si>
  <si>
    <t>Profit for the year attributable to:</t>
  </si>
  <si>
    <t>Owners of the parent company</t>
  </si>
  <si>
    <t>Non-controlling interests</t>
  </si>
  <si>
    <t>Net comprehensive income for the year attributable to:</t>
  </si>
  <si>
    <t>BASIC AND DILUTED EARNINGS PER SHARE (in full amount)</t>
  </si>
  <si>
    <t>Profit per share | (per share)</t>
  </si>
  <si>
    <t>Profit per ADS (100 Series B shares per ADS) | (per share)</t>
  </si>
  <si>
    <t>CONSOLIDATED STATEMENTS OF PROFIT OR LOSS AND OTHER COMPREHENSIVE INCOME (Parenthetical) - item</t>
  </si>
  <si>
    <t>Dec. 31, 2017</t>
  </si>
  <si>
    <t>Dec. 31, 2016</t>
  </si>
  <si>
    <t>Dec. 31, 2015</t>
  </si>
  <si>
    <t>Income Statement [Abstract]</t>
  </si>
  <si>
    <t>Number of Series B Shares in each American Depository Shares After Stock Split</t>
  </si>
  <si>
    <t>CONSOLIDATED STATEMENTS OF CHANGES IN EQUITY $ in Millions, Rp in Billions</t>
  </si>
  <si>
    <t>Attributable to owners of the parent companyIDR (Rp)</t>
  </si>
  <si>
    <t>Capital stockIDR (Rp)</t>
  </si>
  <si>
    <t>Additional paid-in capitalIDR (Rp)</t>
  </si>
  <si>
    <t>Treasury stockIDR (Rp)</t>
  </si>
  <si>
    <t>Retained earningsIDR (Rp)</t>
  </si>
  <si>
    <t>Other reservesIDR (Rp)</t>
  </si>
  <si>
    <t>Non-controlling interestsIDR (Rp)</t>
  </si>
  <si>
    <t>USD ($)</t>
  </si>
  <si>
    <t>IDR (Rp)</t>
  </si>
  <si>
    <t>Balance at Dec. 31, 2014</t>
  </si>
  <si>
    <t>Net comprehensive income for the year</t>
  </si>
  <si>
    <t>Profit for the year</t>
  </si>
  <si>
    <t>Other comprehensive income</t>
  </si>
  <si>
    <t>Transactions with owners recorded directly in equity</t>
  </si>
  <si>
    <t>Cash dividends</t>
  </si>
  <si>
    <t>Sale of treasury stock</t>
  </si>
  <si>
    <t>Issuance of new shares of subsidiary</t>
  </si>
  <si>
    <t>Acquisition of a business</t>
  </si>
  <si>
    <t>Net transactions with owners</t>
  </si>
  <si>
    <t>Balance at Dec. 31, 2015</t>
  </si>
  <si>
    <t>Acquisition of non-controlling interests</t>
  </si>
  <si>
    <t>Balance at Dec. 31, 2016</t>
  </si>
  <si>
    <t>Balance at Dec. 31, 2017</t>
  </si>
  <si>
    <t>CONSOLIDATED STATEMENTS OF CASH FLOWS $ in Millions, Rp in Billions</t>
  </si>
  <si>
    <t>Dec. 31, 2015IDR (Rp)</t>
  </si>
  <si>
    <t>Cash receipts from:</t>
  </si>
  <si>
    <t>Customers</t>
  </si>
  <si>
    <t>Other operators</t>
  </si>
  <si>
    <t>Total cash receipts from customers and other operators</t>
  </si>
  <si>
    <t>Cash receipts from finance income</t>
  </si>
  <si>
    <t>Cash receipts from tax refund</t>
  </si>
  <si>
    <t>Cash payments for expenses</t>
  </si>
  <si>
    <t>Cash payments for corporate and final income taxes</t>
  </si>
  <si>
    <t>Cash payments to employees</t>
  </si>
  <si>
    <t>Cash payments for finance costs</t>
  </si>
  <si>
    <t>Cash payments for Value Added Taxes - net</t>
  </si>
  <si>
    <t>Cash receipts from other - net</t>
  </si>
  <si>
    <t>Net cash provided by operating activities</t>
  </si>
  <si>
    <t>CASH FLOWS FROM INVESTING ACTIVITIES</t>
  </si>
  <si>
    <t>Proceeds from sale of property and equipment</t>
  </si>
  <si>
    <t>Proceeds from insurance claim</t>
  </si>
  <si>
    <t>Dividend received from associated company</t>
  </si>
  <si>
    <t>Proceeds from escrow accounts</t>
  </si>
  <si>
    <t>Proceeds from sale of other assets</t>
  </si>
  <si>
    <t>Acquisition of non-controlling interest in a subsidiary</t>
  </si>
  <si>
    <t>Purchases of property and equipment</t>
  </si>
  <si>
    <t>Placement in other current financial assets - net</t>
  </si>
  <si>
    <t>Purchases of intangible assets</t>
  </si>
  <si>
    <t>Payments for advances for purchases of property and equipment</t>
  </si>
  <si>
    <t>Additional contribution on long-term investments</t>
  </si>
  <si>
    <t>Acquisition of businesses, net of acquired cash</t>
  </si>
  <si>
    <t>Purchases of other assets</t>
  </si>
  <si>
    <t>Net cash used in investing activities</t>
  </si>
  <si>
    <t>CASH FLOWS FROM FINANCING ACTIVITIES</t>
  </si>
  <si>
    <t>Proceeds from loans and other borrowings</t>
  </si>
  <si>
    <t>Proceeds from issuance of new shares of subsidiaries</t>
  </si>
  <si>
    <t>Proceeds from sale of treasury stock</t>
  </si>
  <si>
    <t>Cash dividends paid to non-controlling interests of subsidiaries</t>
  </si>
  <si>
    <t>Cash dividends paid to the Company’s stockholders</t>
  </si>
  <si>
    <t>Repayments of loans and other borrowings</t>
  </si>
  <si>
    <t>Net cash used in financing activities</t>
  </si>
  <si>
    <t>NET (DECREASE) INCREASE IN CASH AND CASH EQUIVALENTS</t>
  </si>
  <si>
    <t>EFFECT OF EXCHANGE RATE CHANGES ON CASH AND CASH EQUIVALENTS</t>
  </si>
  <si>
    <t>CASH AND CASH EQUIVALENTS AT BEGINNING OF YEAR</t>
  </si>
  <si>
    <t>CASH AND CASH EQUIVALENTS AT END OF YEAR</t>
  </si>
  <si>
    <t>GENERAL</t>
  </si>
  <si>
    <t>1. GENERAL
a. Establishment and general information
Perusahaan Perseroan (Persero) PT Telekomunikasi Indonesia Tbk (the “Company”) was originally part of “Post en Telegraafdienst” , which was established and operated commercially in 1884 under the framework of Decree No. 7 dated March 27, 1884 of the Governor General of the Dutch Indies. Decree No. 7 was published in State Gazette No. 52 dated April 3, 1884.
In 1991, the status of the Company was changed into a state-owned limited liability corporation (“Persero”) based on Government Regulation No. 25/1991. The ultimate parent of the Company is the Government of the Republic of Indonesia (the “Government”) (Notes 1c and 19).
The Company was established based on notarial deed No. 128 dated September 24, 1991 of Imas Fatimah, S.H. Its deed of establishment was approved by the Ministry of Justice of the Republic of Indonesia in its Decision Letter No. C2‑6870.HT.01.01.Th.1991 dated November 19, 1991 and was published in State Gazette No. 5 dated January 17, 1992, Supplement No. 210. The Articles of Association has been amended several times, the latest amendments of which were about, among others, in compliance with the Financial Services Authority Regulations and the Ministry of State-Owned Enterprises Regulations and Circular Letters, addition of main and supporting business activities of the Company, addition of special right of Series A Dwiwarna stockholder, revision regarding the change in authority limitation of the Board of Directors which requires approval from the Board of Commissioners in performing such managing activities of the Company as well as improvement in the editorial and systematic of Articles of Association related to the addition of Articles of Association substance based on notarial deed No. 16 dated May 16, 2017 of Ashoya Ratam, S.H., M.Kn. The latest amendments were accepted and approved by the Ministry of Law and Human Rights of the Republic of Indonesia (“MoLHR”) in its Letter No. AHU-AH.01.03‑0146625 dated June 15, 2017 and MoLHR decision’s No. AHU‑0013024.AH.01.02 dated June 15, 2017.
In accordance with Article 3 of the Company’s Articles of Association, the scope of its activities is to provide telecommunication network and telecommunication and information services, and to optimize the Company’s resources to provide high quality and competitive goods and/or services to gain/pursue profit in order to increase the value of the Company with applied the Limited Company principle. In regard to achieving its objectives, the Company is involved in the following activities:
a. Main business:
i. Planning, building, providing, developing, operating, marketing or selling or leasing, and maintaining telecommunications and information networks in a broad sense in accordance with prevailing regulations.
ii. Planning, developing, providing, marketing or selling, and improving telecommunications and information services in a broad sense in accordance with prevailing regulations.
iii. Investing including equity capital in other companies in line with achieving the purposes and objectives of the Company.
b. Supporting business:
i. Providing payment transactions and money transferring services through telecommunications and information networks.
ii. Performing activities and other undertakings in connection with the optimization of the Company’s resources, which among others, include the utilization of the Company’s property and equipment and moving assets, information systems, education and training, repair and maintenance facilities.
iii. Collaborating with other parties in order to optimize the information, communication or technology resources owned by other parties as service provider in information, communication and technology industry as to achieve the purposes and objectives of the Company.
The Company’s head office is located at Jalan Japati No. 1, Bandung, West Java.
The Company was granted several networks and/or services licenses by the Government which are valid for an unlimited period of time as long as the Company complies with prevailing laws and fulfills the obligation stated in those licenses. For every license issued by the Ministry of Communication and Information (“MoCI”), an evaluation is performed annually and an overall evaluation is performed every five years. The Company is obliged to submit reports of networks and/or services annually to the Indonesian Directorate General of Post and Informatics (“DGPI”), which replaced the previous Indonesian Directorate General of Post and Telecommunications (“DGPT”).
The reports comprise information such as network development progress, service quality standard achievement, numbers of customers, license payment and universal service contribution, while for internet telephone services for public purpose, internet interconnection service, and internet access service, there is additional information required such as operational performance, customer segmentation, traffic, and gross revenue.
Details of these licenses are as follows:
License
License No.
Type of services
Grant date/latest renewal date
License of electronic money issuer
Bank Indonesia License
No. 11/432/DASP
Electronic money
July 3, 2009
License of money remittance
Bank Indonesia License
Money remittance service
August 5, 2009
License to operate network access point
331/KEP/DJPPI/
KOMINFO/09/2013
Network access point
September 24, 2013
License to operate internet telephone services for public purpose
127/KEP/DJPPI/
KOMINFO/3/2016
Internet telephone services for public purpose
March 30, 2016
License to operate fixed domestic long distance network
839/KEP/
M.KOMINFO/05/2016
Fixed domestic long distance and basic telephone services network
May 16, 2016
License to operate fixed closed network
844/KEP/
M.KOMINFO/05/2016
Fixed closed network
May 16, 2016
License to operate fixed international network
846/KEP/
M.KOMINFO/05/2016
Fixed international and basic telephone services network
May 16, 2016
License to operate circuit switched based local fixed line network
948/KEP/
M.KOMINFO/05/2016
Circuit switched based local fixed line network
May 31, 2016
License to operate data communication system services
191/KEP/DJPPI/
KOMINFO/10/2016
Data communication system services
October 31, 2016
License to operate internet service provider
2176/KEP/
M.KOMINFO/12/2016
Internet service provider
December 30, 2016
License to operate content service provider
1040/KEP/
M.KOMINFO/16/2017
Content service provider
May 16, 2017
b. Company’s Board of Commissioners, Board of Directors, Audit Committee and Corporate Secretary
1. Boards of Commissioners and Directors
Based on resolutions made at the Annual General Meeting (“AGM”) of Stockholders of the Company as covered by notarial deed No. 50 of Ashoya Ratam, S.H., M.Kn., dated April 22, 2016 and notarial deed No. 28 of Ashoya Ratam, S.H., M.Kn., dated April 21, 2017, the composition of the Company’s Boards of Commissioners and Directors as of December 31, 2016 and 2017, respectively, are as follows:
2016
2017
President Commissioner
Hendri Saparini
Hendri Saparini
Commissioner
Dolfie Othniel Fredric Palit
Rinaldi Firmansyah
Commissioner
Hadiyanto
Hadiyanto
Commissioner*
Pontas Tambunan
-
Independent Commissioner
Rinaldi Firmansyah
Margiyono Darsasumarja
Independent Commissioner
Margiyono Darsasumarja
Dolfie Othniel Fredric Palit
Independent Commissioner
Pamijati Pamela Johanna
Pamijati Pamela Johanna
Independent Commissioner
—
Cahyana Ahmadjayadi
President Director
Alex Janangkih Sinaga
Alex Janangkih Sinaga
Director of Finance
Harry Mozarta Zen
Harry Mozarta Zen
Director of Digital and Strategic Portfolio
Indra Utoyo
David Bangun
Director of Enterprise and Business Service
—
Dian Rachmawan
Director of Wholesale and International Service
Honesti Basyir
Abdus Somad Arief
Director of Human Capital Management
Herdy Rosadi Harman
Herdy Rosadi Harman
Director of Network, Information Technology and Solution
Abdus Somad Arief
Zulhelfi Abidin
Director of Consumer Service
Dian Rachmawan
Mas’ud Khamid
*
2. Audit Committee and Corporate Secretary
The composition of the Company’s Audit Committee and the Corporate Secretary as of December 31, 2016 and 2017, were as follows:
2016
2017*
Chairman
Rinaldi Firmansyah
Margiyono Darsasumarja
Secretary
Tjatur Purwadi
Tjatur Purwadi
Member
Margiyono Darsasumarja
Rinaldi Firmansyah
Member
Dolfie Othniel Fredric Palit
Dolfie Othniel Fredric Palit
Member
Sarimin Mietra Sardi
Sarimin Mietra Sardi
Member
Pontas Tambunan
Cahyana Ahmadjayadi
Corporate Secretary
Andi Setiawan
Andi Setiawan
*
c. Public offering of securities of the Company
The Company’s shares prior to its Initial Public Offering (“IPO”) totalled 8,400,000,000, consisting of 8,399,999,999 Series B shares and 1 Series A Dwiwarna share, and were wholly-owned by the Government. On November 14, 1995, 933,333,000 new Series B shares and 233,334,000 Series B shares owned by the Government were offered to the public through an IPO and listed on the Indonesia Stock Exchange (“IDX”) and 700,000,000 Series B shares owned by the Government were offered to the public and listed on the New York Stock Exchange (“NYSE”) and the London Stock Exchange (“LSE”), in the form of American Depositary Shares (“ADS”). There were 35,000,000 ADS and each ADS represented 20 Series B shares at that time.
In December 1996, the Government had a block sale of its 388,000,000 Series B shares, and in 1997, distributed 2,670,300 Series B shares as incentive to the Company’s stockholders who did not sell their shares within one year from the date of the IPO. In May 1999, the Government further sold 898,000,000 Series B shares.
To comply with Law No. 1/1995 on Limited Liability Companies, at the AGM of Stockholders of the Company on April 16, 1999, the Company’s stockholders resolved to increase the Company’s issued share capital by the distribution of 746,666,640 bonus shares through the capitalization of certain additional paid-in capital, which was made to the Company’s stockholders in August 1999. On August 16, 2007, Law No. 1/1995 on Limited Liability Companies was amended by the issuance of Law No. 40/2007 on Limited Liability Companies which became effective on the same date. Law No. 40/2007 has no effect on the public offering of shares of the Company. The Company has complied with Law No. 40/2007.
In December 2001, the Government had another block sale of 1,200,000,000 shares or 11.9% of the total outstanding Series B shares. In July 2002, the Government further sold a block of 312,000,000 shares or 3.1% of the total outstanding Series B shares.
At the AGM of Stockholders of the Company held on July 30, 2004, the minutes of which are covered by notarial deed No. 26 of A. Partomuan Pohan, S.H., LLM., the Company’s stockholders approved the Company’s 2‑for‑1 stock split for Series A Dwiwarna and Series B share. The Series A Dwiwarna share with par value of Rp500 per share was split into 1 Series A Dwiwarna share with par value of Rp250 per share and 1 Series B share with par value of Rp250 per share. The stock split resulted in an increase of the Company’s authorized capital stock from 1 Series A Dwiwarna share and 39,999,999,999 Series B shares to 1 Series A Dwiwarna share and 79,999,999,999 Series B shares, and the issued capital stock from 1 Series A Dwiwarna share and 10,079,999,639 Series B shares to 1 Series A Dwiwarna share and 20,159,999,279 Series B shares. After the stock split, each ADS represented 40 Series B shares.
During the Extraodinary General Meeting (“EGM”) held on December 21, 2005 and the AGMs held on June 29, 2007, June 20, 2008 and May 19, 2011, the Company’s stockholders approved phase I, II, III and IV plan, respectively, of the Company’s program to repurchase its issued Series B shares (Note 21).
During the period December 21, 2005 to June 20, 2007, the Company had bought back 211,290,500 shares from the public (stock repurchase program phase I). On July 30, 2013, the Company has sold all such shares (Note 21).
At the AGM held on April 19, 2013 as covered by notarial deed No. 38 dated April 19, 2013 of Ashoya Ratam, S.H., M.Kn., the stockholders approved the changes to the Company’s plan on the treasury stock acquired under phase III (Note 21).
At the AGM held on April 19, 2013, the minutes of which were covered by notarial deed No. 38 of Ashoya Ratam, S.H., M.Kn., the stockholders approved the Company’s 5‑for‑1 stock split for Series A Dwiwarna and Series B shares. Series A Dwiwarna share with par value of Rp250 per share was split into 1 Series A Dwiwarna share with par value of Rp50 per share and 4 Series B shares with par value of Rp50 per share. The stock split resulted in an increase of the Company’s authorized capital stock from 1 Series A Dwiwarna and 79,999,999,999 Series B shares to 1 Series A Dwiwarna and 399,999,999,999 Series B shares. The issued capital stock increase from 1 Series A Dwiwarna and 20,159,999,279 Series B shares to 1 Series A Dwiwarna and 100,799,996,399 Series B shares. After the stock split, each ADS represented 200 Series B shares. Effective from October 26, 2016, the Company change the ratio of Depositary Receipt from 1 ADS representing 200 series B shares to become 1 ADS representing 100 series B shares (Note 19). Profit per ADS information have been retrospectively adjusted to reflect the changes in the ratio of ADS.
On May 16 and June 5, 2014, the Company deregistered from Tokyo Stock Exchange (“TSE”) and delisted from the LSE, respectively.
As of December 31, 2017, all of the Company’s Series B shares are listed on the IDX and 60,783,743 ADS shares are listed on the NYSE (Note 19).
On June 25, 2010, the Company issued the second rupiah bonds with a nominal amount of Rp1,005 billion for Series A, a five-year period, and Rp1,995 billion for Series B, a ten-year period, respectively, which are listed on the IDX (Note 17b).
On June 23, 2015, the Company issued Continuous Bonds I Telkom Phase I 2015, with a nominal amount Rp2,200 billion for Series A, a seven-year period, Rp2,100 billion for Series B, a ten-year period, Rp1,200 billion for Series C, a fifteen-year period and Rp1,500 billion for Series D, a thirty-year period, respectively which are listed on the IDX (Note 17b).
On December 21, 2015, the Company sold the remaining shares of treasury shares phase III (Note 21).
On June 29, 2016, the Company sold the treasury shares phase IV (Note 21).
d. Subsidiaries
As of December 31, 2016 and 2017, the Company has consolidated the following directly or indirectly owned subsidiaries (Notes 2b and 2d):
(i)
Direct subsidiaries:
Year of start of
Subsidiary/place of
commercial
Percentage of ownership interest
Total assets before elimination
incorporation
Nature of business
operations
2016
2017
2016
2017
PT Telekomunikasi Selular ( “Telkomsel” ), Jakarta, Indonesia
Telecommunication - provides telecommunication facilities and mobile cellular services using Global Systems for Mobile Communication (“GSM”) technology
1995
65
65
89,645
85,597
PT Dayamitra Telekomunikasi ( “Dayamitra” ), Jakarta, Indonesia
Telecommunication
1995
100
100
10,689
13,606
PT Multimedia Nusantara ( “Metra” ), Jakarta, Indonesia
Network telecommunication services and multimedia
1998
100
100
9,996
13,246
PT Telekomunikasi Indonesia International ( “TII” ), Jakarta, Indonesia
Telecommunication
1995
100
100
7,147
9,122
PT Telkom Akses ( “Telkom Akses” ), Jakarta, Indonesia
Construction, service and trade in the field of telecommunication
2013
100
100
5,098
5,716
PT Graha Sarana Duta ( “GSD” ), Jakarta, Indonesia
Leasing of offices and providing building management and maintenance services, civil consultant and developer
1982
100
100
4,328
5,633
PT PINS Indonesia ( “PINS” ), Jakarta, Indonesia
Telecommunication construction and services
1995
100
100
3,146
3,473
PT Infrastruktur Telekomunikasi Indonesia (“ Telkom Infratel ”) , Jakarta, Indonesia
Construction, service and trade in the field of telecommunication
2014
100
100
1,015
1,871
PT Patra Telekomunikasi Indonesia (“ Patrakom ”), Jakarta, Indonesia
Telecommunication - provides satellite communication system, services and facilities
1996
100
100
471
574
PT Metra-Net (“ Metranet ”), Jakarta, Indonesia
Multimedia portal service
2009
100
100
370
524
PT Jalin Pembayaran Nusantara (“ Jalin ”),Jakarta, Indonesia
Payment services - principals, switching, clearing and settlement activities
2016
100
100
15
225
PT Napsindo Primatel Internasional ( “Napsindo” ), Jakarta, Indonesia
Telecommunication - provides Network Access Point ("NAP"), Voice Over Data ("VOD") and other related services
1999; ceased operations on January 13, 2006
60
60
5
5
(ii)
Immediate indirect subsidiaries:
Year of start of
Subsidiary/place of
commercial
Percentage of ownership interest
Total assets before elimination
incorporation
Nature of business
operations
2016
2017
2016
2017
PT Sigma Cipta Caraka ( “Sigma” ), Tangerang, Indonesia
Information technology service - system implementation and integration service, outsourcing and software license maintenance
1988
100
100
4,278
6,050
Telekomunikasi Indonesia International Pte. Ltd., Singapore
Telecommunication
2008
100
100
2,566
3,048
PT Infomedia Nusantara ( “Infomedia” ), Jakarta, Indonesia
Data and information service - provides telecommunication information services and other information services in the form of print and electronic media and call center services
1984
100
100
1,853
2,115
PT Telkom Landmark Tower (“ TLT ”), Jakarta, Indonesia
Service for property development and management
2012
55
55
1,683
2,009
PT Metra Digital Media (“ MD Media ”), Jakarta, Indonesia
Directory information services
2013
100
100
684
1,106
PT Finnet Indonesia (“ Finnet ”), Jakarta, Indonesia
Information technology services
2006
60
60
629
907
TS Global Network Sdn. Bhd. (“ TSGN ”), Petaling Jaya, Malaysia
Satellite services
1996
—
49
—
815
Telekomunikasi Indonesia International Ltd., Hong Kong
Telecommunication
2010
100
100
441
710
PT Metra Digital Investama (“ MDI ”), Jakarta, Indonesia
Trading and/or providing service related to information and technology, multimedia, entertainment and investments
2013
100
100
331
658
Telekomunikasi Indonesia International S.A. (“ TL” ), Dili, Timor Leste
Telecommunication
2012
100
100
755
639
PT Nusantara Sukses Investasi ( ”NSI” ), Jakarta, Indonesia
Service and trading
2014
100
100
227
300
PT Administrasi Medika (“ Ad Medika ”), Jakarta, Indonesia
Health insurance administration services
2002
100
100
204
273
PT Melon (“ Melon ”), Jakarta, Indonesia
Digital content exchange hub services
2010
100
100
178
231
PT Metraplasa (“ Metraplasa ”), Jakarta, Indonesia
Network and e-commerce services
2012
60
60
325
203
PT Graha Yasa Selaras (“ GYS ”), Jakarta, Indonesia
Tourism service
2012
51
51
174
178
PT Nutech Integrasi (" Nutech "), Jakarta, Indonesia
System integrator
2001
—
60
—
60
Telekomunikasi Indonesia International Inc. ( “Telkom USA” ), Los Angeles, USA
Telecommunication
2014
100
100
9
36
PT Satelit Multimedia Indonesia (“ SMI ”), Jakarta, Indonesia
Satellite services
2013
99.99
99.99
18
18
PT Nusantara Sukses Sarana ( ”NSS” ), Jakarta, Indonesia
Building and hotel management services and other services
—
99.99
99.99
—
—
PT Nusantara Sukses Realti ( ”NSR” ), Jakarta , Indonesia
Service and trading
—
99.99
99.99
—
—
PT Metra TV (“ Metra TV ”), Jakarta, Indonesia
Subscription - broadcasting services
2013
99.83
99.83
—
—
(a) Metra
Based on notarial deed of Utiek Rochmuljati Abdurachman, S.H., M.LI, M.Kn., No. 10, 11, 12, 13 and 14 dated May 25, 2016, Metra purchased 2,000 shares of Ad Medika from the non-controlling interest equivalent to 25% ownership amounting to Rp138 billion.
Based on notarial deed of Utiek Rochmuljati Abdurachman, S.H., M.LI, M.Kn., No. 10 and 11 dated December 13, 2017, Metra purchased 36,000 shares of Nutech (equivalent to 60% ownership) amounting to Rp24 billion. This is larger than the ownership portion of net book value amounting to Rp13 billion. As of December 31, 2017, the difference, amounting to Rp11 billion, is recorded as provisional goodwill (Note 12). As of the date of approval and authorization for the issuance of these consolidated financial statement, fair value measurement is still in completion process.
(b) TII
On December 14, 2017, TII purchased TSGN equivalent to 49% ownership amounting to MYR66,150,000 (equivalent to Rp220 billion). TSGN is engaged in providing Information and Communication Technologies ("ICT") systems for satellite communication services, satellite bandwidth services and Very Small Aperture Terminal ("VSAT") services. Non-controlling interests of the acquiree are measured at fair value. Based on Sale and Subscription Agreement, TII owns the control over TSGN through placing and replacing of 3 out of 5 key managements that controls the overall business of TSGN.
This acquisition will enhance synergy and utilization of assets and resources between companies in order to provide more innovative services to customers.
The fair values of the identifiable assets and liabilities acquired at acquisition date were:
Total
Assets
Cash and cash equivalents
21
Trade receivables
18
Other current assets
57
Property and equipment (Note 10)
711
Other non-current assets
14
Liabilities
Current liabilities
(422)
Non-current liabilities
(140)
Fair value of identifiable net assets acquired
259
Fair value of non-controlling interest
(132)
Provisional goodwill (Note 12)
93
Fair value consideration transferred
220
Net assets recognized in the consolidated financial statements as of December 31, 2017 are based on a provisional assessment of fair value of net assets. As of the issuance date of the consolidated financial statements, fair value measurements still in completion process.
From the date of acquisition until December 31, 2017, the total income and profit before tax of TSGN included in the statements of profit or loss income and other comprehensive income amounted to Rp13.5 billion and Rp12.1 billion, respectively.
(c) Metranet
On November 10, 2016, Metranet increased its share capital from Rp244 billion to Rp325 billion by issuing 18,800,000 new shares. All of new share capital are owned by the Company.
Based on notarial deed of Utiek Rochmuljati Abdurachman, S.H., M.LI, M.Kn., No. 08 and 09 dated November 14, 2016, Metranet purchased 4,900,000 shares of Melon (equivalent to 49% ownership) from SK Planet Co. and 300,000 shares of Melon (equivalent to 3% ownership) from Metra amounting to US$13,000,000 or Rp170.4 billion and Rp13.2 billion, respectively. As a result of this transaction, Metranet acquired 52% ownership in Melon and the remaining shares are held by Metra.
(d) Jalin
On November 3, 2016, the Company established a wholly-owned subsidiary under the name PT Jalin Pembayaran Nusantara (“Jalin”) which was approved by the MoLHR through its Decision Letter No. AHU-0050800.AH.01.01 dated November 15, 2016. Jalin is engaged in organizing ICT business focusing on non-cash payment to support national payment gateway.
(e) Sigma
Based on notarial deed of Utiek Rochmuljati Abdurachman, S.H., M.LI, M.Kn., No. 15 dated June 29, 2016, Sigma purchased 13,770 shares of PT Pojok Celebes Mandiri (“PCM”) (equivalent to 51% ownership) from Metra amounting to Rp7.8 billion.
(f) GSD
On August 8, 2017, TLT increased its share capital amounted Rp74 billion. The increased of share capital were proportionately taken by GSD and its non-controlling interest amounting to Rp41 billion and Rp33 billion, respectively.
On November 22, 2017, GYS increased its share capital amounted Rp13 billion. The increased of share capital were proportionately taken by GSD and its non-controlling interest amounting to Rp7 billion and Rp6 billion, respectively.
e. Authorization for the issuance of the consolidated financial statements
The consolidated financial statements were approved for issuance by the Board of Directors on April 6, 2018.</t>
  </si>
  <si>
    <t>SUMMARY OF SIGNIFICANT ACCOUNTING POLICIES</t>
  </si>
  <si>
    <t>2. SUMMARY OF SIGNIFICANT ACCOUNTING POLICIES
The consolidated financial statements of the Company and subsidiaries (collectively referred to as “the Group”) have been prepared in accordance with International Financial Reporting Standards (“IFRS”) as issued by the International Accounting Standards Board (“IASB”).
a. Basis of preparation of the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the power over the investee, exposure or rights, to variable returns from its involvement with the investee, and the ability to use its power over the investee to affect its return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Intercompany balances and transactions have been eliminated in the consolidated financial statements.
In case of loss of control over a subsidiary, the Group:
·
derecognizes the assets (including goodwill) and liabilities of the subsidiary at the carrying amounts on the date when it loses control;
·
derecognizes the carrying amounts of any non-controlling interests of its former subsidiary on the date when it loses control;
·
recognizes the fair value of the consideration received (if any) from the transaction, events, or condition that caused the loss of control;
·
recognizes the fair value of any investment retained in the subsidiary at fair value on the date of loss of control;
·
recognizes any surplus or deficit in profit or loss that is attributable to the Group.
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
d. Business combinations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When the determination of consideration from a business combination includes contingent consideration, it is measured at its fair value on acquisition date. Contingent consideration is classified either as equity or a financial liability. Amounts classified as a financial liability are subsequently remeasured to fair value with changes in fair value recognized in profit or loss when adjustments are recorded outside the measurement period. Changes in the fair value of the contingent consideration that qualify as measurement-period adjustments are adjusted retrospectively, with corresponding adjustments made against goodwill. Measurement-period adjustments are adjustments that arise from additional information obtained during the measurement period, which cannot exceed one year from the acquisition date, about facts and circumstances that existed at the acquisition date.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In a business combination achieved in stages, the acquirer remeasures its previously held equity interest in the acquiree at its acquisition-date fair value and recognizes the resulting gain or loss, if any, in profit or loss.
e. Cash and cash equivalents
Cash and cash equivalents comprises cash on hand, cash in banks and all unrestricted time deposits with original maturities of three months or less at the time of placement.
Time deposits with maturities of more than three months but not more than one year are presented as part of “Other Current Financial Assets” in the consolidated statements of financial position.
f. Investments in associated compani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The Group’s investments in its associates are accounted for using the equity method.
Under the equity method, the investment in an associate is initially recognized at cost. The carrying amount of the investment is adjusted to recogniz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a. Goodwill relating to an associate or a joint venture is included in the carrying amount of the investment and is neither amortized nor individually tested for impairment.
b.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zed directly in the equity of the associate, the Group recogniz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d companies are impaired. If there is, the Group calculates and recognizes the amount of impairment as the difference between the recoverable amount of the investments in the associated companies and their carrying value.
These assets are included in “Long-term Investments” in the consolidated statements of financial position.
g. Trade and other receivables
Trade and other receivables are recognized initially at fair value and subsequently measured at amortized cost, less provision for impairment. This provision for impairment is made based on management’s evaluation of the collectibility of the outstanding amounts. Receivables are written off in the year they are determined to be uncollectible.
h. Inventories
Inventories consist of components, which are subsequently expensed upon use. Components represent telephone terminals, cables and other spare parts. Inventories also include Subscriber Identification Module (“SIM”) cards, handsets, wireless broadband modems and blank prepaid vouchers, which are expensed upon sale.
The costs of inventories consist of the purchase price, import duties, other taxes, transport, handling, and other costs directly attributable to their acquisition. Inventories are recognized at the lower of cost and net realizable value. Net realizable value is the estimate of selling price less the costs to sell.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
i. Prepaid expenses
Prepaid expenses are amortized over their future beneficial periods using the straight-line method.
j. Assets held for sale
Assets (or disposal groups) are classified as held for sale when their carrying amount is to be recovered principally through a sale transaction rather than through continuing use and a sale is considered highly probable. They are stated at the lower of carrying amount and fair value less costs to sell.
Assets that meet the criteria to be classified as held for sale are reclassified from property and equipment and depreciation on such assets is ceased.
k. Intangible assets
Intangible assets mainly consist of software.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Years
Software
3 ‑ 6
License
3 ‑ 20
Other intangible assets
1 ‑ 30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
l. Property and equipment
Property and equipment are stated at cost less accumulated depreciation and impairment losses.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Years
Land rights
50
Buildings
15 ‑ 40
Leasehold improvements
2 ‑ 15
Switching equipment
3 ‑ 15
Telegraph, telex and data communication equipment
5 ‑ 15
Transmission installation and equipment
3 ‑ 25
Satellite, earth station and equipment
3 ‑ 20
Cable network
5 ‑ 25
Power supply
3 ‑ 20
Data processing equipment
3 ‑ 20
Other telecommunication peripherals
5
Office equipment
2 ‑ 5
Vehicles
4 ‑ 8
Customer Premises Equipment (“CPE”) assets
4 ‑ 5
Other equipment
2 ‑ 5
Significant expenditures related to leasehold improvements are capitalized and depreciated over the lease term.
The depreciation method, useful life and residual value of an asset are reviewed at least at each financial year-end and adjusted, if appropriate.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 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is charged to the consolidated statements of profit or loss and other comprehensive income as incurred. Significant renewals and betterments are capitalized.
Property under construction is stated at cost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m. Leases
In determining whether an arrangement is, or contains a lease, the Group performs an evaluation over the substance of the arrangement. A lease is classified as a finance lease or operating lease based on the substance, not the form of the contract. Finance lease is recognized if the lease transfers substantially all the risks and rewards incidental to the ownership of the leased asset.
Assets and liabilities under a finance lease are recognized in the consolidated statements of financial position at amounts equal to the fair value of the leased assets or, if lower, the present value of the minimum lease payments. Any initial direct costs of the Group are added to the amount recognized as assets.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year in which they are incurred.
Leased assets are depreciated using the same method and based on the useful lives as estimated for directly acquired property and equipment. However, if there is no reasonable certainty that the Group will obtain ownership by the end of the lease terms, the leased assets are fully depreciated over the shorter of the lease terms and their economic useful lives.
Lease arrangements that do not meet the above criteria are accounted for as operating leases for which payments are charged as an expense on the straight-line basis over the lease period.
n.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zed initially at fair value and subsequently measured at amortized cost using the effective interest method.
o.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
p. Foreign currency translations
The functional currency and the reporting currency of the Group are both the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s, Telekomunikasi Indonesia International, Pty. Ltd., Australia whose functional currency is Australian dollars, and TS Global Network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2016
2017
Buy
Sell
Buy
Sell
United States dollar (“US$”) 1
13,470
13,475
13,565
13,570
Australian dollar (“AUD”) 1
9,721
9,726
10,592
10,598
Euro ("EUR") 1
14,170
14,181
16,231
16,242
Japanese yen ("JPY") 1
115.01
115.10
120.48
120.55
Malaysian ringgit ("MYR") 1
3,002
3,005
3,349
3,355
The resulting foreign exchange gain or losses, realized and unrealized, are credited or charged to the consolidated statements of profit or loss and other comprehensive income, except for foreign exchange differences incurred on borrowings during the construction of qualifying assets which are capitalized to the extent that the borrowings can be attributed to the construction of those qualifying assets (Note 2l).
For the purpose of reporting, the assets and liabilities of subsidiaries that functional currencies are different with the Group's functional currency are translated into Indonesian rupiah using the rate of exchange prevailing at that date, while revenues and expenses are translated into Indonesian rupiah at the average rates of exchange for the year. The resulting translation adjustments are reported as part of "Other Reserves" in the equity section of the consolidated statements of financial position.
q. Revenue and expense recognition
i. Cellular and fixed wireless telephone revenues
Revenues from postpaid service, which consist of usage and monthly charges, are recognized as follows:
·
Airtime and charges for value added services are recognized based on usage by subscribers.
·
Monthly subscription charges are recognized as revenues when incurred by subscribers.
Revenues from prepaid service, which consist of the sale of starter packs (also known as SIM cards and start-up load vouchers) and pulse reload vouchers, are recognized initially as unearned income and recognized as revenue based on total of successful calls made and the value added services used by the subscribers or the expiration of the unused stored value of the voucher.
ii. Fixed line telephone revenues
Revenues from usage charges are recognized as customers incur the charges. Monthly subscription charges are recognized as revenues when incurred by subscribers.
Revenues from fixed line installations are deferred and recognized as revenue on the straight-line basis over the expected term of the customer relationships. Based on reviews of historical information and customer trends, the Company determined the term of the customer relationships is 23 years.
iii. Interconnection revenues
Revenues from network interconnection with other domestic and international telecommunications carriers are recognized monthly on the basis of the actual recorded traffic for the month. Interconnection revenues consist of revenues derived from other operators’ subscriber calls to the Group’s subscribers (incoming) and calls between subscribers of other operators through the Group’s network (transit).
iv. Data, internet, and information technology services revenues
Revenues from data communication and internet are recognized based on service activity and performance which are measured by the duration of internet usage or based on the fixed amount of charges depending on the arrangements with customers.
Revenues from sales, installation and implementation of computer software and hardware, computer data network installation service and installation are recognized when the goods are delivered to customers or the installation takes place.
Revenue from computer software development service is recognized using the percentage-of-completion method.
v. Network revenues
Revenues from network consist of revenues from leased lines and satellite transponder leases which are recognized over the period in which the services are rendered.
vi. Other revenues
Revenues from sales of peripherals or other telecommunications equipments are recognized when delivered to customers.
Revenues from telecommunication tower leases are recognized on straight-line basis over the lease period in accordance with the agreement with the customers.
Revenues from other services are recognized when services are rendered to customers.
vii. Multiple-element arrangements
Where two or more revenue-generating activities or deliverables are sold under a single arrangement, each deliverable that is considered to be a separate unit of accounting is accounted for separately. The total revenue is allocated to each separately identifiable component based on the relative fair value of each component and the appropriate revenue recognition criteria are applied to each component as described above.
viii. Agency relationship
Revenues from an agency relationship are recorded based on the gross amount billed to the customers when the Group acts as principal in the sale of goods and services. Revenues are recorded based on the net amount retained (the amount paid by the customer less amount paid to the suppliers) when, in substance, the Group has acted as agent and earned commission from the suppliers of the goods and services sold.
ix. Customer loyalty programme
The Group operates a loyalty programme, which allows customers to accumulate points for every certain multiple of the telecommunication services usage. The points can be redeemed in the future for free or discounted products or services, provided other qualifying conditions are achieved.
Consideration received is allocated between the telecommunication services and the points issued, with the consideration allocated to the points equal to their fair value. Fair value of the points is determined based on historical information about redemption rate of award points. Fair value of the points issued is deferred and recognized as revenue when the points are redeemed or expired.
x. Expenses
Expenses are recognized as they are incurred.
r. Employee benefits
i. Short-term employee benefits
All short-term employee benefits which consist of salaries and related benefits, vacation pay, incentives and other short-term benefits are recognized as expense on undiscounted basis when employees have rendered service to the Group.
ii. Post-employment benefit plans and other long-term employee benefits
Post-employment benefit plans consist of funded and unfunded defined benefit pension plans, defined contribution pension plan, other post-employment benefits, post-employment health care benefit plan, defined contribution health care benefit plan and obligations under the Labor Law.
Other long-term employee benefits consist of Long Service Awards (“LSA”), Long Service Leave (“LSL”), and pre-retirement benefits.
The cost of providing benefits under post-employment benefit plans and other long-term employee benefits calculation is performed by an independent actuary using the projected unit credit method.
The net obligations in respect of the defined pension benefit plans and post-retirement health care benefit plan are calculated at the present value of estimated future benefits that the employees have earned in return for their service in the current and prior periods less the fair value of plan assets. The present value of the defined benefit obligation is determined by discounting the estimated future cash outflows using interest rates of Government bonds that are denominated in the currencies in which the benefits will be paid and that have terms to maturity approximating the terms of the related retirement benefit obligation. Government bonds are used as there are no deep markets for high quality corporate bonds.
Plan assets are assets owned by defined benefit pension plan and post-retirement health care benefits plan as well as qualifying insurance policy. The assets are measured at fair value as of reporting dates. The fair value of qualifying insurance policy is deemed to be the present value of the related obligations (subject to any reduction required if the amounts receivable under the insurance policies are not recoverable in full).
Remeasurement, comprising of actuarial gains and losses, the effect of the asset ceiling (excluding amounts included in net interest on the net defined benefit liability (asset)) and the return on plan assets (excluding amounts included in net interest on the net defined benefit liability (asset)) are recognized immediately in the consolidated statements of financial position with a corresponding debit or credit to retained earnings through OCI in the period in which they occur. Remeasurements are not reclassified to profit or loss in subsequent periods.
Past service costs are recognized immediately in profit or loss on the earlier of:
·
The date of plan amendment or curtailment; and
·
The date that the Group recognized restructuring-related costs.
Net interest is calculated by applying the discount rate to the net defined benefit liabilities or assets.
Gains or losses on curtailment are recognized when there is a commitment to make a material reduction in the number of employees covered by a plan or when there is an amendment of defined benefit plan terms such that a material element of future services to be provided by current employees will no longer qualify for benefits, or will qualify only for reduced benefits.
Gains or losses on settlement are recognized when there is a transaction that eliminates all further legal or constructive obligation for part or all of the benefits provided under a defined benefit plan (other than the payment of benefit in accordance with the program and included in the actuarial assumptions).
For defined contribution plans, the regular contributions constitute net periodic costs for the period in which they are due and, as such, are included in “Personnel Expenses” as they become payable.
iii. Share-based payments
The Company operates an equity-settled, share-based compensation plan. The fair value of the employees’ services rendered which are compensated with the Company’s shares is recognized as an expense in the consolidated statements of profit or loss and other comprehensive income and credited to additional paid-in capital at the grant date.
iv. Early retirement benefits
Early retirement benefits are accrued at the time the Group make a commitment to provide early retirement benefits as a result of an offer made in order to encourage voluntary redundancy. A commitment to a termination arises when, and only when a detailed formal plan for the early retirement cannot be withdrawn.
s. Income tax
Current and deferred income taxes are recognized as income or expense and included in the consolidated statements of profit or loss and other comprehensive income, except to the extent that the tax arises from a transaction or event which is recognized directly in equity, in which case, the tax is recognized directly in equity.
Current tax assets and liabilities are measured at the amount expected to be recovered or paid using the tax rates and tax laws that have been enacted at each reporting date. Management periodically evaluates positions taken in tax returns with respect to situations in which applicable tax regulation is subject to interpretation. Where appropriate, management establishes provisions based on the amounts expected to be paid to the Tax Authorities.
The Group recognizes deferred tax assets and liabilities for temporary differences between the financial and tax bases of assets and liabilities at each reporting date. The Group also recognizes deferred tax assets resulting from the recognition of future tax benefits, such as the benefit of tax losses carried forward to the extent their future realization is probable. Deferred tax assets and liabilitie</t>
  </si>
  <si>
    <t>TRANSLATION OF INDONESIAN RUPIAH INTO UNITED STATES DOLLAR</t>
  </si>
  <si>
    <t>3. TRANSLATION OF INDONESIAN RUPIAH INTO UNITED STATES DOLLAR
The consolidated financial statements are stated in Indonesian rupiah. The translation of the Indonesian rupiah amounts into U.S. dollar amounts are included solely for the convenience of the readers and has been made using the average of the market buy and sell rates of Rp13,567.5 to US$1 as published by Reuters on December 29, 2017. The convenience translation should not be construed as representations that the Indonesian rupiah amounts have been, could have been, or could in the future be, converted into U.S. dollar at this or any other rate of exchange.</t>
  </si>
  <si>
    <t>CASH AND CASH EQUIVALENTS</t>
  </si>
  <si>
    <t>4. CASH AND CASH EQUIVALENTS
The breakdown of cash and cash equivalents is as follows:
2016
2017
Balance
Balance
Original currency
Original currency
Currency
(in millions)
Rupiah equivalent
(in millions)
Rupiah equivalent
Cash on hand
Rp
—
10
—
12
Cash in banks
Related parties
PT Bank Mandiri (Persero) Tbk (“Bank Mandiri”)
Rp
—
1,897
—
1,481
US$
41
548
27
367
JPY
6
1
7
1
EUR
1
11
1
17
HKD
1
1
1
2
AUD
0
0
0
0
PT Bank Negara Indonesia (Persero) Tbk (“BNI”)
Rp
—
581
—
968
US$
6
84
1
13
EUR
5
68
0
6
SGD
0
0
0
0
PT Bank Rakyat Indonesia (Persero) Tbk (“BRI”)
Rp
—
95
—
466
US$
8
107
6
82
Others
Rp
—
29
—
47
US$
0
0
0
1
Sub-total
3,422
3,451
Third parties
PT Bank Permata Tbk (“Bank Permata”)
Rp
—
14
—
278
US$
7
96
0
2
The Hongkong and Shanghai Banking Corporation Ltd. (“HSBC”)
US$
13
176
14
184
HKD
2
4
4
6
Standard Chartered Bank (“SCB”)
Rp
—
0
—
0
US$
6
74
11
154
SGD
5
43
0
1
Development Bank of Singapore (”DBS”)
Rp
—
101
—
24
US$
0
0
0
0
Others
Rp
—
150
—
334
US$
5
69
4
61
SGD
0
0
0
2
EUR
0
1
1
20
AUD
1
12
0
1
TWD
3
1
8
4
MYR
0
0
2
8
HKD
0
0
0
0
MOP
0
1
0
0
Sub-total
742
1,079
Total cash in banks
4,164
4,530
Time deposits
Related parties
BNI
Rp
—
4,043
—
5,315
US$
25
336
9
116
BRI
Rp
—
4,076
—
4,954
US$
47
632
15
203
PT Bank Tabungan Negara (Persero) Tbk (“Bank BTN”)
Rp
—
3,356
—
2,958
PT Bank Pembangunan Daerah Jawa Barat dan Banten Tbk (“BJB”)
Rp
—
2,020
—
1,726
Bank Mandiri
Rp
—
1,552
—
446
US$
5
67
—
—
Others
Rp
—
27
—
67
Sub-total
16,109
15,785
Time deposits (continued)
Third parties
PT Bank Mega Tbk (“Bank Mega”)
Rp
—
1,226
—
1,243
US$
14
185
—
—
PT Bank OCBC NISP Tbk (“OCBC NISP”)
Rp
—
1,550
—
1,200
US$
10
134
—
—
PT Bank Tabungan Pensiunan Nasional Tbk (“BTPN”)
Rp
—
461
—
676
US$
—
—
30
401
PT Bank CIMB Niaga Tbk (“Bank CIMB Niaga”)
Rp
—
2,025
—
600
US$
—
—
2
31
PT Bank UOB Indonesia (“UOB”)
Rp
—
1,345
—
—
US$
—
—
20
263
SCB
US$
18
242
10
136
SGD
15
139
—
—
PT Bank Muamalat Indonesia Tbk
Rp
—
305
—
91
PT Bank ANZ Indonesia ("ANZ")
Rp
—
200
—
5
US$
—
—
5
73
PT Bank Bukopin Tbk (“Bank Bukopin”)
Rp
—
148
—
22
Bank Permata
Rp
—
1,492
—
—
Others
Rp
—
32
—
30
MYR
—
—
14
47
Sub-total
9,484
4,818
Total time deposits
25,593
20,603
Total
29,767
25,145
Interest rates per annum on time deposits are as follows:
2016
2017
Rupiah
3.20% ‑ 10.00%
2.85% ‑ 8.50%
Foreign currencies
0.10% ‑ 2.00%
0.40% ‑ 3.50%
The related parties in which the Group places its funds are state-owned banks. The Group placed the majority of its cash and cash equivalents in these banks because they have the most extensive branch networks in Indonesia and are considered to be financially sound banks, as they are owned by the State.
Refer to Note 31 for details of related party transactions.</t>
  </si>
  <si>
    <t>OTHER CURRENT FINANCIAL ASSETS</t>
  </si>
  <si>
    <t>5. OTHER CURRENT FINANCIAL ASSETS
The breakdown of other current financial assets is as follows:
2016
2017
Balance
Balance
Original currency
Original currency
Currency
(in millions)
Rupiah equivalent
(in millions)
Rupiah equivalent
Time deposits
Related parties
BRI
Rp
—
—
—
2
BNI
Rp
—
63
—
—
Third parties
UOB
US$
1
13
14
191
SCB
US$
—
—
8
109
Others
Rp
—
—
—
23
Total time deposits
76
325
Available-for-sale financial assets
Related parties
PT Mandiri Manajemen Investasi
Rp
—
500
—
711
PT Bahana TCW Investment Management (”Bahana TCW”)
Rp
—
559
—
360
State-owned enterprises
US$
4
55
—
—
Others
Rp
—
17
—
97
US$
2
27
—
—
Total available-for-sale financial assets
1,158
1,168
Escrow accounts
Rp
—
112
—
318
US$
2
22
6
78
MYR
—
—
5
15
Others
Rp
—
98
—
263
US$
—
—
0
6
MYR
—
—
0
0
AUD
0
5
0
0
Total
1,471
2,173
The time deposits have maturities of more than three months but not more than one year, with interest rates as follows:
2016
2017
Rupiah
5.75% ‑ 6.00%
6.00% ‑ 7.00%
Foreign currency
0.58% ‑ 1.64%
1.38% ‑ 1.64%
Refer to Note 31 for details of related party transactions.</t>
  </si>
  <si>
    <t>TRADE AND OTHER RECEIVABLES</t>
  </si>
  <si>
    <t>6. TRADE AND OTHER RECEIVABLES
The breakdown of trade and other receivables is as follows:
2016
2017
Trade receivables
10,353
13,553
Provision for impairment of receivables
(2,990)
(4,331)
Net
7,363
9,222
Other receivables
542
346
Provision for impairment of receivables
(5)
(4)
Net
537
342
Total trade and other receivables
7,900
9,564
Trade receivables arise from services provided to both retail and non-retail customers, with details as follows:
a. By debtor
(i) Related parties
2016
2017
State-owned enterprises
151
721
Government agencies
676
519
Indonusa
431
465
PT Indosat Tbk (“Indosat”)
370
Others
348
670
Total
1,976
2,747
Provision for impairment of receivables
(488)
(883)
Net
1,488
1,864
(ii) Third parties
2016
2017
Individual and business subscribers
7,125
9,289
Overseas international carriers
1,252
1,517
Total
8,377
10,806
Provision for impairment of receivables
(2,502)
(3,448)
Net
5,875
7,358
b. By age
(i) Related parties
2016
2017
Up to 3 months
1,065
1,721
3 to 6 months
100
107
More than 6 months
811
919
Total
1,976
2,747
Provision for impairment of receivables
(488)
(883)
Net
1,488
1,864
(ii) Third parties
2016
2017
Up to 3 months
5,191
6,493
3 to 6 months
597
681
More than 6 months
2,589
3,632
Total
8,377
10,806
Provision for impairment of receivables
(2,502)
(3,448)
Net
5,875
7,358
(iii) Aging of total trade receivables
2016
2017
Provision for
Provision for
impairment of
impairment of
Gross
receivables
Gross
receivables
Not past due
4,535
177
6,788
920
Past due up to 3 months
1,721
401
1,426
281
Past due more than 3 to 6 months
697
495
788
258
Past due more than 6 months
3,400
1,917
4,551
2,872
Total
10,353
2,990
13,553
4,331
The Group has made provision for impairment of trade receivables based on the collective assessment of historical impairment rates and individual assessment of its customers’ credit history. The Group does not apply a distinction between related party and third party receivables in assessing amounts past due. As of December 31, 2016 and 2017, the carrying amounts of trade receivables of the Group considered past due but not impaired amounted to Rp3,005 billion and Rp3,354 billion, respectively. Management believes that receivables past due but not impaired, along with trade receivables that are neither past due nor impaired, are due from customers with good credit history and are expected to be recoverable.
c. By currency
(i) Related parties
2016
2017
Rupiah
1,976
2,706
U.S. dollar
0
41
Others
0
0
Total
1,976
2,747
Provision for impairment of receivables
(488)
(883)
Net
1,488
1,864
(ii) Third parties
2016
2017
Rupiah
6,889
9,781
U.S. dollar
1,437
968
Australian dollar
40
19
Others
11
38
Total
8,377
10,806
Provision for impairment of receivables
(2,502)
(3,448)
Net
5,875
7,358
d. Movements in the provision for impairment of receivables
2016
2017
Beginning balance
3,048
2,990
Provision recognized during the year (Note 27)
743
1,494
Receivables written off
(801)
(153)
Ending balance
2,990
4,331
The receivables written off relate to both related party and third party trade receivables.
Management believes that the provision for impairment of trade receivables is adequate to cover losses on uncollectible trade receivables.
As of December 31, 2017, certain trade receivables of the subsidiaries amounting to Rp6,888 billion have been pledged as collateral under lending agreements (Notes 16 and 17c).
Refer to Note 31 for details of related party transactions.</t>
  </si>
  <si>
    <t>INVENTORIES</t>
  </si>
  <si>
    <t>7. INVENTORIES
The breakdown of inventories is as follows:
2016
2017
Components
299
447
SIM cards and blank prepaid vouchers
168
168
Others
164
69
Total
631
684
Provision for obsolescence
SIM cards and blank prepaid vouchers
(29)
(29)
Components
(18)
(24)
Others
Total
(47)
(53)
Net
584
631
Movements in the provision for obsolescence are as follows:
2016
2017
Beginning balance
41
47
Provision recognized during the year
11
6
Inventory written off
(5)
—
Ending balance
47
53
The inventories recognized as expense and included in operations, maintenance and telecommunication service expenses as of December 31, 2015, 2016 and 2017 amounted to Rp1,937 billion, Rp2,105 billion, and Rp2,458 billion, respectively (Note 26).
Management believes that the provision is adequate to cover losses from decline in inventory value due to obsolescence.
Certain inventories of the subsidiaries amounting to Rp231 billion have been pledged as collateral under lending agreements (Note 17c).
As of December 31, 2016 and 2017, modules and components held by the Group with book value amounting to Rp199 billion and Rp143 billion, respectively, have been insured against fire, theft and other specific risks. Modules are recorded as part of property and equipment. Total sum insured as of December 31, 2016 and 2017 amounted to Rp220 billion and Rp256 billion, respectively.
Management believes that the insurance coverage is adequate to cover potential losses of inventories arising from the insured risks.</t>
  </si>
  <si>
    <t>OTHER CURRENT ASSETS</t>
  </si>
  <si>
    <t>8. OTHER CURRENT ASSETS
The breakdown of other current assets is as follows:
2016
2017
Frequency license (Note 33c.i)
3,056
3,760
Prepaid rental
1,234
1,349
Advances
394
1,156
Prepaid salaries
229
227
Advance to employee
32
35
Others
301
656
Total
5,246
7,183
Refer to Note 31 for details of related party transactions.</t>
  </si>
  <si>
    <t>LONG-TERM INVESTMENTS</t>
  </si>
  <si>
    <t>9. LONG-TERM INVESTMENTS
The details of long-term investments as of December 31, 2016 are as follows:
2016
Share of other
Percentage of
Beginning
Additions
Share of net
comprehensive
ownership
balance
(deductions)
profit (loss)
Dividend
income
Ending balance
Long-term investments in associated companies:
Tiphone a
24.43
1,404
—
108
(23)
(1)
1,488
Indonusa b
20.00
221
—
—
—
—
221
Teltranet c
51.00
71
—
(33)
—
—
38
Melon d
51.00
50
(67)
17
—
—
—
PT Integrasi Logistic Cipta Solusi (“ILCS”) e
49.00
40
—
2
—
—
42
Others f
25.00-49.00
6
—
(6)
—
—
—
Sub-total
1,792
(67)
88
(23)
(1)
1,789
Other long-term investments
15
43
—
—
—
58
Total long-term investments
1,807
(24)
88
(23)
(1)
1,847
Summarized financial information of the Group’s investments accounted for under the equity method for 2016*:
Tiphone
Indonusa
Teltranet
ILCS
Others
Statements of financial position
Current assets
7,709
170
66
131
170
Non-current assets
743
444
88
29
771
Current liabilities
(1,248)
(532)
(78)
(73)
(629)
Non-current liabilities
(3,762)
(405)
(2)
(1)
(1,212)
Equity (deficit)
3,442
(323)
74
86
(900)
Statements of profit or loss and other comprehensive income
Revenues
27,310
605
66
116
139
Operating expenses
(26,445)
(583)
(149)
(112)
(264)
Other income (expenses) - net
(231)
(17)
(3)
0
(88)
Profit (loss) before tax
634
5
(86)
4
(213)
Income tax benefit (expense)
(166)
(33)
21
0
—
Profit (loss) for the year
468
(28)
(65)
4
(213)
Other comprehensive income
(5)
7
0
—
Total comprehensive income for the year
463
(21)
(65)
4
(213)
The details of long-term investments as of December 31, 2017 are as follows:
2017
Share of other
Percentage of
Beginning
Additions
Share of net
comprehensive
ownership
balance
(deductions)
profit (loss)
Dividend
income
Ending balance
Long-term investments in associated companies :
Tiphone a
24.00
1,488
—
80
(28)
(1)
1,539
Indonusa b
20.00
221
—
—
—
—
221
Teltranet c
51.00
38
—
(20)
—
—
18
ILCS e
49.00
42
—
1
—
—
43
PT Graha Sakura Nusantara ("GSN") g
45.00
—
14
0
—
—
14
Others f
25.00 - 49.00
—
4
—
4
Sub-total
1,789
18
61
(28)
(1)
1,839
Other long-term investments
58
251
—
—
—
309
Total long-term investments
1,847
269
61
(28)
(1)
2,148
Summarized financial information of the Group’s investments accounted for under the equity method for 2017*:
Tiphone
Indonusa
Teltranet
ILCS
GSN
Others
Statements of financial position
Current assets
8,084
307
174
145
1
190
Non-current assets
994
415
101
32
185
606
Current liabilities
(2,107)
(877)
(149)
(87)
(27)
(724)
Non-current liabilities
(3,255)
(177)
(90)
(2)
(129)
(1,882)
Equity (deficit)
3,716
(332)
36
88
30
(1,810)
Statements of profit or loss and other comprehensive income
Revenues
27,914
692
209
122
0
106
Operating expenses
(27,217)
(333)
(255)
(116)
(287)
Other expenses - net
(246)
(364)
(5)
(4)
—
(19)
Profit (loss) before tax
451
(5)
(51)
2
0
(200)
Income tax benefit (expense)
(116)
—
13
1
—
—
Profit (loss) for the year
335
(5)
(38)
3
0
(200)
Other comprehensive income
(3)
—
—
—
Total comprehensive income for the year
332
(5)
(38)
3
0
(200)
*The summarized financial information of associated companies above were prepared under Indonesian Financial Accounting Standards (IFAS). There is no material difference between IFAS and IFRS.
a
Tiphone was established on June 25, 2008 as PT Tiphone Mobile Indonesia Tbk. Tiphone is engaged in the telecommunication equipment business, such as celullar phone including spare parts, accessories, pulse reload vouchers, repair service and content provider through its subsidiaries. On September 18, 2014, the Company through PINS acquired 25% ownership in Tiphone for Rp1,395 billion.
As of December 31, 2016 and 2017, the fair value of the investment amounted to Rp1,500 billion and Rp1,755 billion, respectively. The fair value was calculated by multiplying the number of shares by the published price quotation as of December 31, 2016 and 2017 amounting to Rp855 and Rp1,000 per share, respectively.
Reconciliation of financial information to the carrying amount of long-term investment in Tiphone as of December 31, 2016 and 2017 is as follows:
2016
2017
Assets
8,452
9,078
Liabilities
(5,010)
(5,362)
Net assets
3,442
3,716
Group’s proportionate share of net assets (24.43% in 2016 and 24.00% in 2017)
841
892
Goodwill
647
647
Carrying amount of long-term investment
1,488
1,539
b
Indonusa had been a subsidiary of the Company until 2013 when the Company disposed 80% of its interest in Indonusa. On May 14, 2014, based on the Circular Resolution of the Stockholders of Indonusa as covered by notarial deed No. 57 dated April 23, 2014 of FX Budi Santoso Isbandi, S.H., which was approved by the MoLHR in its Letter No. AHU-02078.40.20.2014 dated April 29, 2014, Indonusa’s stockholders approved an increase in its issued and fully paid capital by Rp80 billion. The Company waived its right to own the new shares issued and transferred it to Metra, as the result, Metra’s ownership in Indonusa increased to 4.33% and the Company’s ownership become 15.67%.
c
Investment in Teltranet is accounted for under the equity method, which covered by an agreement between Metra and Telstra Holding Singapore Pte. Ltd. dated August 29, 2014. Teltranet is engaged in communication system services. Metra does not have control to determine the financial and operating policies of Teltranet.
d
Melon previously was an associated company. In 2016, the Group purchased 49% shares in Melon through Metranet, therefore Melon became a consolidated subsidiary (Note 1d).
e
ILCS is engaged in providing E-trade logistic services and other related services.
f
The unrecognized share of losses in other investments for the year ended and cumulatively as of December 31, 2017 are Rp56 billion and Rp286 billion, respectively.
g
On August 31, 2017, NSI and third party established GSN which engaged in real estate, residential and apartment marketing business.</t>
  </si>
  <si>
    <t>PROPERTY AND EQUIPMENT</t>
  </si>
  <si>
    <t>PROPERTY AND EQUIPMENT.</t>
  </si>
  <si>
    <t>10. PROPERTY AND EQUIPMENT
The details of property and equipment are as follows:
December 31,
Business
Reclassifications/
December 31,
2015
acquisitions
Additions
Deductions
Translations
2016
At cost :
Land rights
1,270
89
59
(1)
—
1,417
Buildings
6,033
10
311
(3)
1,486
7,837
Leasehold improvements
1,036
—
13
(37)
104
1,116
Switching equipment
19,872
—
218
(160)
609
20,539
Telegraph, telex and data communication equipment
876
—
751
(41)
—
1,586
Transmission installation and equipment
124,989
—
2,832
(12,134)
11,221
126,908
Satellite, earth station and equipment
8,146
—
80
—
219
8,445
Cable network
38,086
—
6,746
(302)
460
44,990
Power supply
13,912
—
286
(77)
1,116
15,237
Data processing equipment
11,414
12
395
(138)
916
12,599
Other telecommunication peripherals
634
—
73
—
(5)
702
Office equipment
1,135
5
142
(12)
259
1,529
Vehicles
569
—
123
(169)
(1)
522
CPE assets
22
—
—
—
—
22
Other equipment
99
—
1
—
—
100
Property under construction
4,580
—
17,169
—
(17,199)
4,550
Total
232,673
116
29,199
(13,074)
(815)
248,099
December 31,
Reclassifications/
December 31,
2015
Additions
Deductions
Translations
2016
Accumulated depreciation and impairment losses:
Land rights
245
24
(1)
268
Buildings
2,141
290
(2)
6
2,435
Leasehold improvements
623
106
(37)
—
692
Switching equipment
15,261
1,590
(160)
(1)
16,690
Telegraph, telex and data communication equipment
4
329
—
—
333
Transmission installation and equipment
65,399
10,499
(11,501)
(32)
64,365
Satellite, earth station and equipment
6,706
415
—
(23)
7,098
Cable network
19,706
1,545
(302)
(455)
20,494
Power supply
9,132
1,225
(70)
(25)
10,262
Data processing equipment
8,556
1,114
(118)
(40)
9,512
Other telecommunication peripherals
386
77
—
(1)
462
Office equipment
764
184
(11)
3
940
Vehicles
179
88
(66)
(1)
200
CPE assets
17
2
—
—
19
Other equipment
99
—
—
—
99
Total
129,218
17,488
(12,267)
(570)
133,869
Net book value
103,455
114,230
December 31,
Business
Reclassifications/
December 31,
2016
acquisitions
Additions
Deductions
Translations
2017
At cost :
Land rights
1,417
40
62
—
—
1,519
Buildings
7,837
39
211
(3)
1,718
9,802
Leasehold improvements
1,116
—
34
(25)
132
1,257
Switching equipment
20,539
69
556
(977)
(1,675)
18,512
Telegraph, telex and data communication equipment
1,586
—
—
—
(3)
1,583
Transmission installation and equipment
126,908
—
2,648
(4,489)
14,314
139,381
Satellite, earth station and equipment
8,445
573
1,233
(2,202)
1,251
9,300
Cable network
44,990
—
5,715
(694)
(2,657)
47,354
Power supply
15,237
—
222
(456)
1,491
16,494
Data processing equipment
12,599
—
715
(603)
666
13,377
Other telecommunication peripherals
702
—
966
(7)
—
1,661
Office equipment
1,529
11
327
(84)
(146)
1,637
Vehicles
522
—
355
(37)
—
840
CPE assets
22
—
—
—
—
22
Other equipment
100
—
—
—
(3)
97
Property under construction
4,550
—
20,110
(96)
(20,149)
4,415
Total
248,099
732
33,154
(9,673)
(5,061)
267,251
December 31,
Reclassifications/
December 31,
2016
Additions
Deductions
Translations
2017
Accumulated depreciation and impairment losses:
Land rights
268
31
—
—
299
Buildings
2,435
407
—
38
2,880
Leasehold improvements
692
149
(23)
5
823
Switching equipment
16,690
1,393
(977)
(2,511)
14,595
Telegraph, telex and data communication equipment
333
416
—
53
802
Transmission installation and equipment
64,365
11,213
(3,642)
(55)
71,881
Satellite, earth station and equipment
7,098
595
(2,202)
(1,157)
4,334
Cable network
20,494
2,003
(693)
(3,752)
18,052
Power supply
10,262
1,296
(286)
2
11,274
Data processing equipment
9,512
1,401
(582)
(19)
10,312
Other telecommunication peripherals
462
149
(7)
(1)
603
Office equipment
940
215
(65)
26
1,116
Vehicles
200
113
(21)
—
292
CPE assets
19
1
—
—
20
Other equipment
99
1
—
(4)
96
Total
133,869
19,383
(8,498)
(7,375)
137,379
Net book value
114,230
129,872
Refer to Note 31 for details of related party transactions.
a. Gain on disposal or sale of property and equipment
2015
2016
2017
Proceeds from sale of property and equipment
733
765
1,367
Net book value
(8)
(152)
(1,009)
Gain on disposal or sale of property and equipment
725
613
358
b. Asset impairment
(i) As of December 31, 2016 and 2017, the CGUs that independently generate cash inflows were fixed wireline, cellular and others.
In 2014, the Company decided to cease its fixed wireless business no later than December 14, 2015. The Company assessed the recoverable amount to be Rp549 billion and determined that the assets for fixed wireless CGU were further impaired by Rp805 billion. The recoverable amount has been determined based on VIU calculation using the most recent cash flows projection approved by management. The cash flows projection included cash inflows from the continuing use of the assets during the remaining service period and projected net cash flows to be received for the disposal of the assets for fixed wireless CGU at the end of service period. Projected net cash flows to be received for the disposal of the assets were determined based on cost approach, adjusted for physical, technological and economic obsolescence. Management applied a pre-tax discount rate of 13.5% derived from the Company’s post-tax weighted average cost of capital and benchmarked to externally available data. In addition, management also applied technological and economic obsolescence rate of 30% based on the Company’s internal data, due to the lack of comparable market data because of the nature of the assets. The determination of VIU calculation is most sensitive to the technological and economic obsolescence rate assumption. An increase in technological and economic obsolescence rate to 40% would result in a further impairment of Rp70 billion.
Loss on impairment of assets is recognized as part of “Depreciation and Amortization” in the consolidated statements of profit or loss and other comprehensive income.
In connection with the restructuring of fixed wireless business (Note 33c.i), the Company accelerated the depreciation of its fixed wireless assets. As of December 31, 2015, all of the Company’s fixed wireless assets have been fully depreciated.
In 2016 and 2017, the Company derecognized the fixed wireless asset which fully depreciated with acquisition cost of Rp5,203 billion and Rp3,193 billion, respectively.
(ii) Management believes that there is no indication of impairment in the assets of other CGUs as of December 31, 2016 and 2017.
c. Others
(i) Interest capitalized to property under construction amounted to Rp328 billion, Rp444 billion and Rp328 billion for the years ended December 31, 2015, 2016 and 2017, respectively. The capitalization rate used to determine the amount of borrowing costs eligible for capitalization ranged from 6.84% to 11.00%, 10.20% to 11.00% and from 8.15% to 11.00% for the years ended December 31, 2015, 2016 and 2017, respectively.
(ii) No foreign exchange loss was capitalized as part of property under construction for the years ended December 31, 2015, 2016 and 2017.
(iii) In 2015, 2016 and 2017, the Group obtained proceeds from the insurance claim on lost and broken property and equipment, with a total value of Rp119 billion, Rp77 billion and Rp155 billion, respectively, and were recorded as part of “Other Income” in the consolidated statements of profit or loss and other comprehensive income. In 2015, 2016 and 2017, the net carrying values of those assets of Rp35 billion, Rp19 billion and Rp7 billion, respectively, were charged to the consolidated statements of profit or loss and other comprehensive income.
(iv) From 2015 to 2017, Telkomsel decided to replace certain equipment units with net carrying amount of Rp3,115 billion, as part of its modernization program. Accordingly, Telkomsel accelerated the depreciation of such equipment units. The impact of the accelerated depreciation was an increase in the depreciation expense for the year ended December 31, 2017 amounting to Rp459 billion. This modernization program will decrease profit before income tax in 2018 amounting to Rp47 billion.
In 2014, the useful lives of Telkomsel’s buildings and transmissions were changed from 20 years to 40 years, and from 10 years to 15 and 20 years, respectively, to reflect the current economic lives of the buildings and the transmissions. The impact of reduction in depreciation expense for the year ended December 31, 2017 amounting to Rp198 billion. The impact of the changes in the estimated useful lives of the buildings and transmissions will increase the profit before income tax in 2018 amounting to Rp135 billion.
(v) Exchange of property and equipment
In 2011 and 2012, the Company entered into a Procurement and Installation Agreement for the Modernization of the Copper Cable Network through Optimalization of Asset Copper Cable Network through Trade In/Trade Off method with PT Len Industri (“LEN”) and PT Industri Telekomunikasi Indonesia (“INTI”), respectively.
In 2016 and 2017, the Company derecognized the copper cable network asset with net carrying amount of Rp3 billion and Rp1 billion, respectively, and recorded the fiber optic network asset from the exchange transaction of Rp801 billion and Rp506 billion, respectively.
In 2016 and 2017, Telkomsel’s certain equipment units with net carrying amount of Rp636 billion and Rp816 billion, respectively, were exchanged with equipment from Ericsson AB, PT Huawei Tech Investment (“Huawei”) and PT Nokia Solutions and Network Indonesia (“PT NSN”). As of December 31, 2017, Telkomsel’s equipment units with net carrying amount of Rp10 billion are going to be exchanged with equipment from Nokia Siemens Network Oy (“NSN Oy”) and Huawei and, therefore, these equipment units were reclassified as “Assets Held for Sale” in the consolidated statements of financial position.
(vi) The Group owns several pieces of land located throughout Indonesia with Building Use Rights (“Hak Guna Bangunan” or “HGB”) for a period of 10‑45 years which will expire between 2018 and 2053. Management believes that there will be no issue in obtaining the extension of the land rights when they expire.
(vii) As of December 31, 2017, the Group’s property and equipment excluding land rights, with net carrying amount of Rp118,198 billion were insured against fire, theft, earthquake and other specified risks, including business interruption, under blanket policies totalling Rp11,449 billion, US$64 million, HKD3 million, SGD211 million and MYR37 million and first loss basis amounted to Rp2,760 billion. Management believes that the insurance coverage is adequate to cover potential losses from the insured risks.
(viii) As of December 31, 2017, the percentage of completion of property under construction was around 67.24% of the total contract value, with estimated dates of completion between January 2018 and December 2018. The balance of property under construction mainly consists of buildings, transmission installation and equipment, cable network and power supply. Management believes that there is no impediment to the completion of the construction in progress.
(ix) All assets owned by the Company have been pledged as collateral for bonds and certain bank loans (Notes 17b.i and 17c). Certain property and equipment of the Company’s subsidiaries with gross carrying value amounting to Rp9,721 billion have been pledged as collateral under lending agreements (Notes 16 and 17c).
(x) As of December 31, 2017, the cost of fully depreciated property and equipment of the Group that are still used in operations amounted to Rp53,407 billion. The Group is currently performing modernization of network assets to replace the fully depreciated property and equipment.
(xi) On August 25, 2017, Telkom-1 Satellite experienced technical problems which impacted to customer service disruptions. Therefore, the Company was migrating customers services to the Company’s other satellites (Telkom-3S and Telkom-2), as well as to several third party satellites. This customers services migration process has been completed on September 10, 2017, and the costs incurred on this migration process are recognized in these consolidated statements of profit or loss and other comprehensive income. As of December 31, 2017, the acquisition cost and accumulated depreciation of Telkom-1 Satellite amounting to Rp1,165 billion is presented as part of disposal assets group and classified as “Other Non-current Assets” in the consolidated statements of financial position.
(xii) Telkomsel entered into several agreements with tower providers to lease spaces in telecommunication towers (slot) and sites of the towers for a period of 10 years. Telkomsel may extend the lease period based on mutual agreement with the relevant parties. In addition, the Group also has lease commitments for transmission installation and equipment, data processing equipment, office equipment, vehicles and CPE assets with the option to purchase certain leased assets at the end of the lease terms.
Future minimum lease payments required for assets under finance leases are as follows:
Years
2016
2017
2017
987
—
2018
892
1,083
2019
816
969
2020
771
866
2021
740
778
2022
605
Thereafter
364
384
Total minimum lease payments
5,160
4,685
Interest
(1,150)
(881)
Net present value of minimum lease payments
4,010
3,804
Current maturities (Note 16b)
(658)
(794)
Long-term portion (Note 17)
3,352
3,010
The details of obligations under finance leases as of December 31, 2016 and 2017 are as follows:
2016
2017
PT Tower Bersama Infrastructure Tbk.
1,465
1,293
PT Profesional Telekomunikasi Indonesia
1,295
1,120
PT Solusi Tunas Pratama
241
212
PT Mandiri Utama Finance
—
198
PT Putra Arga Binangun
217
189
PT Mitsubishi UFJ Lease and Finance Indonesia
21
135
PT Bali Towerindo Sentra
112
100
Others (each below Rp75 billion)
659
557
Total
4,010
3,804</t>
  </si>
  <si>
    <t>OTHER NON-CURRENT ASSETS</t>
  </si>
  <si>
    <t>11. OTHER NON-CURRENT ASSETS
The breakdown of other non-current assets is as follows:
2016
2017
Prepaid other taxes - net of current portion (Note 28)
2,164
3,075
Advances for purchases of property and equipment
5,432
2,869
Prepaid rental - net of current portion (Note 8)
2,471
2,688
Frequency license - net of current portion (Note 8)
320
2,019
Prepaid income taxes - net of current portion (Note 28)
492
763
Deferred charges
387
413
Security deposit
144
116
Others
98
327
Total
11,508
12,270
Prepaid rental covers rent of leased line, telecommunication equipment, land and building under lease agreements of the Group with remaining rental periods ranging from 1 to 40 years.
As of December 31, 2016 and 2017, deferred charges represent deferred Indefeasible Right of Use (“IRU”) Agreement charges. Total amortization of deferred charges for the years ended December 31, 2015, 2016 and 2017 amounted to Rp46 billion, Rp40 billion and Rp46 billion, respectively.
Refer to Note 31 for details of related party transactions.</t>
  </si>
  <si>
    <t>INTANGIBLE ASSETS</t>
  </si>
  <si>
    <t>12. INTANGIBLE ASSETS
The details of intangible assets are as follows:
Other intangible
Goodwill
Software
License
assets
Total
Gross carrying amount:
Balance, December 31, 2015
336
6,267
68
580
7,251
Additions
—
925
9
27
961
Acquisition (Note 1d)
117
10
—
—
127
Deductions
—
—
(2)
—
(2)
Reclassifications/translations
(4)
20
—
—
16
Balance, December 31, 2016
449
7,222
75
607
8,353
Accumulated amortization and impairment losses:
Balance, December 31, 2015
(21)
(3,748)
(49)
(377)
(4,195)
Amortization
—
(1,027)
(7)
(34)
(1,068)
Deductions
—
—
—
—
—
Reclassifications/translations
—
(1)
—
—
(1)
Balance, December 31, 2016
(21)
(4,776)
(56)
(411)
(5,264)
Net
428
2,446
19
196
3,089
Other intangible
Goodwill
Software
License
assets
Total
Gross carrying amount:
Balance, December 31, 2016
449
7,222
75
607
8,353
Additions
—
1,289
3
21
1,313
Acquisition (Note 1d)
232
4
—
—
236
Deductions
(3)
(122)
—
(11)
(136)
Reclassifications/translations
2
(6)
6
18
20
Balance, December 31, 2017
680
8,387
84
635
9,786
Accumulated amortization and impairment losses:
Balance, December 31, 2016
(21)
(4,776)
(56)
(411)
(5,264)
Amortization
—
(1,037)
(9)
(48)
(1,094)
Deductions
—
95
—
11
106
Reclassifications/translations
—
4
(6)
(2)
(4)
Balance, December 31, 2017
(21)
(5,714)
(71)
(450)
(6,256)
Net
659
2,673
13
185
3,530
(i) Goodwill resulted from the acquisition of Sigma (2008), Ad Medika (2010), PT Bina Data Mandiri ("BDM”) (2012), Contact Centres Australia Pty. Ltd. (2014), PT Media Nusantara Data Global ("MNDG”) (2015), Melon (2016), PT Griya Silkindo Drajatmoerni ("GSDm”) (2016), TSGN (2017) and Nutech (2017) (Note 1d).
(ii) The amortization is presented as part of “Depreciation and Amortization” in the consolidated statements of profit or loss and other comprehensive income. The remaining amortization periods of software range from 1 to 5 years.
(iii) As of December 31, 2017, the cost of fully amortized intangible assets that are still used in operations amounted to Rp3,847 billion.</t>
  </si>
  <si>
    <t>TRADE AND OTHER PAYABLES</t>
  </si>
  <si>
    <t>13. TRADE AND OTHER PAYABLES
This account consists of the following:
2016
2017
Trade payables
13,518
15,574
Other payables
172
217
Total trade and other payables
13,690
15,791
The breakdown of trade payables is as follows:
2016
2017
Related parties
Radio frequency usage charges, concession fees and Universal Service Obligation (“USO”) charges
1,256
1,561
Purchases of equipments, materials and services
1,262
577
Payables to other telecommunication providers
324
322
Sub-total
2,842
2,460
Third parties
Purchases of equipments, materials and services
9,395
11,659
Payables to other telecommunication providers
1,281
1,455
Sub-total
10,676
13,114
Total
13,518
15,574
Trade payables by currency are as follows:
2016
2017
Rupiah
11,270
13,344
U.S. dollar
2,196
2,167
Others
52
63
Total
13,518
15,574
Refer to Note 31 for details of related party transactions.</t>
  </si>
  <si>
    <t>ACCRUED EXPENSES</t>
  </si>
  <si>
    <t>14. ACCRUED EXPENSES
The breakdown of accrued expenses is as follows:
2016
2017
Operation, maintenance and telecommunication services
6,165
7,093
General, administrative and marketing expenses
1,914
2,684
Salaries and benefits
2,993
2,664
Interest and bank charges
211
189
Total
11,283
12,630
Refer to Note 31 for details of related party transactions.</t>
  </si>
  <si>
    <t>UNEARNED INCOME</t>
  </si>
  <si>
    <t>15. UNEARNED INCOME
The breakdown of unearned income is as follows:
a.
Current
2016
2017
Prepaid pulse reload vouchers
4,959
4,800
Telecommunication tower leases
199
300
Other telecommunications services
189
148
Others
216
179
Total
5,563
5,427
b.
Non-current
2016
2017
Indefeasible Right of Use
169
205
Other telecommunications services
256
319
Total
425
524</t>
  </si>
  <si>
    <t>SHORT-TERM BANK LOANS AND CURRENT MATURITIES OF LONG-TERM BORROWINGS</t>
  </si>
  <si>
    <t>16. SHORT-TERM BANK LOANS AND CURRENT MATURITIES OF LONG-TERM BORROWINGS
This account consists of the following:
2016
2017
Short-term bank loans
911
2,289
Current maturities of long-term borrowings
4,521
5,209
Total
5,432
7,498
a.
Short-term bank loans
2016
2017
Outstanding
Outstanding
Original
Original
currency
Rupiah
currency
Rupiah
Lenders
Currency
(in millions)
equivalent
(in millions)
equivalent
Related parties
BNI
Rp
—
143
—
1,252
Bank Mandiri
Rp
—
—
—
45
Sub-total
143
1,297
Third parties
PT Bank DBS Indonesia
Rp
—
95
—
408
UOB
Rp
—
269
—
400
Bank CIMB Niaga
Rp
—
143
—
83
PT Bank Sumitomo Mitsui Indonesia ("Sumitomo")
Rp
—
—
—
80
SCB
Rp
—
90
—
—
Others
Rp
—
171
—
21
Sub-total
768
992
Total
911
2,289
Refer to Note 31 for details of related party transactions.
Other significant information relating to short-term bank loans as of December 31, 2017 is as follows:
Total facility
Interest
Interest rate
Borrower
Currency
(in billions)
Maturity date
payment period
per annum
Security
BNI
November 28, 2012 h,c
Metra
Rp
150
November 28, 2018
Monthly
1 month JIBOR+2.95%
None
March 13, 2013 g
Sigma
Rp
2,100
January 9, 2018
Monthly
1 month JIBOR+3.00%
Trade receivables (Note 6) and property and equipment (Note 10)
January 10, 2014 f
Sigma
Rp
125
January 9, 2018
Monthly
1 month JIBOR+3.00%
Trade receivables (Note 6) and property and equipment (Note 10)
May 15, 2017
Infomedia
Rp
250
May 14, 2018
Monthly
1 month JIBOR+3.00%
Trade receivables (Note 6)
June 7, 2017
ISH
Rp
150
June 6, 2018
Monthly
1 month JIBOR+3.00%
Trade receivables (Note 6)
June 19, 2017
Telkom Infratel
Rp
161
August 31, 2018
Monthly
1 month JIBOR+3.15%
Trade receivables (Note 6)
September 28, 2017
Telkom Infratel
Rp
70
June 30, 2018
Monthly
1 month JIBOR+3.15%
Trade receivables (Note 6)
November 8, 2017
GSD
Rp
50
November 8, 2018
Monthly
Trade receivables (Note 6)
December 19, 2017
Telkom Infratel
Rp
80
December 31, 2018
Monthly
1 month JIBOR+3.15%
Trade receivables (Note 6)
Bank Mandiri
October 11, 2017
GSD
Rp
55
September 11, 2018
Monthly
Trade receivables (Note 6)
UOB
December 20, 2016 d
Finnet
Rp
400
December 19, 2018
Monthly
1 month JIBOR+2.25%
None
PT Bank DBS Indonesia
April 12, 2016 e,b
Sigma
US$
0.02
July 31, 2018
Semi-annually
3.25% (US$) / 10.75% (Rp)
Trade receivables (Note 6)
March 27, 2017
Metra
Rp
250
July 31, 2018
Monthly
1 month JIBOR+2.15%
None
Bank CIMB Niaga
April 28, 2013 a,c
GSD
Rp
85
January 1, 2018
Monthly
10.90%-11.50%
Trade receivables (Note 6) and property and equipment (Note 10)
Sumitomo
December 21, 2017
Metra
Rp
300
January 27, 2018
Monthly
1 month JIBOR+1.50%
None
The credit facilities were obtained by the Company’s subsidiaries for working capital purposes.
a Based on the latest amendment dated November 11, 2014.
b Facility in U.S. dollar. Withdrawal can be executed in U.S. dollar and Indonesian rupiah.
c Unsettled loan will be automatically extended up to 12 months.
d Based on the latest amendment dated June 2, 2017.
e Based on the latest amendment dated October 25, 2017.
f Based on the latest amendment dated November 29, 2017.
g Based on the latest amendment dated December 21, 2017.
h Based on the latest amendment dated March 21, 2017.
b.
Current maturities of long-term borrowings
Notes
2016
2017
Two-step loans
17a
225
206
Bonds and notes
17b
1
—
Bank loans
17c
3,637
4,110
Other borrowings
17d
—
99
Obligations under finance leases
10c.xii
658
794
Total
4,521
5,209
Refer to Note 31 for details of related party transactions.</t>
  </si>
  <si>
    <t>LONG-TERM LOANS AND OTHER BORROWINGS</t>
  </si>
  <si>
    <t>17. LONG-TERM LOANS AND OTHER BORROWINGS
Long-term loans and other borrowings consist of the following:
Notes
2016
2017
Two-step loans
17a
1,067
892
Bonds and notes
17b
9,322
8,982
Bank loans
17c
11,929
13,894
Other borrowings
17d
697
1,196
Obligations under finance leases
10c.xii
3,352
3,010
Total
26,367
27,974
Scheduled principal payments as of December 31, 2017 are as follows:
Year
Notes
Total
2019
2020
2021
2022
Thereafter
Two-step loans
17a
892
187
187
171
135
212
Bonds and notes
17b
8,982
—
1,995
—
2,196
4,791
Bank loans
17c
13,894
4,138
3,350
2,222
1,743
2,441
Other borrowings
17d
1,196
199
199
199
199
400
Obligations under finance leases
10c.xii
3,010
744
699
668
548
351
Total
27,974
5,268
6,430
3,260
4,821
8,195
a. Two-step loans
Two-step loans are unsecured loans obtained by the Government from overseas banks which are then re-loaned to the Company. Loans obtained up to July 1994 are payable in rupiah based on the exchange rate at the date of drawdown. Loans obtained after July 1994 are payable in their original currencies and any resulting foreign exchange gain or loss is borne by the Company.
2016
2017
Outstanding
Outstanding
Original currency
Rupiah
Original currency
Rupiah
Lenders
Currency
(in millions)
equivalent
(in millions)
equivalent
Overseas banks
Yen
6,143
707
5,375
648
US$
22
295
17
237
Rp
—
290
—
213
Total
1,292
1,098
Current maturities (Note 16b)
(225)
(206)
Long-term portion
1,067
892
Principal payment
Interest payment
Interest rate per
Lenders
Currency
schedule
period
annum
Overseas banks
Yen
Semi-annually
Semi-annually
2.95
%
US$
Semi-annually
Semi-annually
3.85
%
Rp
Semi-annually
Semi-annually
8.25
%
The loans were intended for the development of telecommunications infrastructure and supporting telecommunications equipment. The loans will be settled semi-annually and due on various dates through 2024.
The Company had used all facilities under the two-step loans program since 2008.
Under the loan covenants, the Company is required to maintain financial ratios as follows:
a. projected net revenue to projected debt service ratio should exceed 1.2:1 for the two-step loans originating from Asian Development Bank (“ADB”).
b. i nternal financing (earnings before depreciation and finance costs) should exceed 20% compared to annual average capital expenditures for loans originating from the ADB.
As of December 31, 2017, the Company has complied with the above-mentioned ratios.
Refer to Note 31 for details of related party transactions.
b. Bonds and notes
2016
2017
Outstanding
Outstanding
Original currency
Rupiah
Original currency
Rupiah
Bonds and notes
Currency
(in millions)
equivalent
(in millions)
equivalent
Bonds
2010
Series B
Rp
—
1,995
—
1,995
2015
Series A
Rp
—
2,200
—
2,200
Series B
Rp
—
2,100
—
2,100
Series C
Rp
—
1,200
—
1,200
Series D
Rp
—
1,500
—
1,500
Medium Term Notes (“MTN”)
GSD
Series A
Rp
—
220
—
—
Series B
Rp
—
120
—
—
Promissory note
PT ZTE Indonesia (“ZTE”)
US$
0
1
—
—
Total
9,336
8,995
Unamortized debt issuance cost
(13)
(13)
Total
9,323
8,982
Current maturities (Note 16b)
(1)
—
Long-term portion
9,322
8,982
(i) Bonds
2010
Interest payment
Interest rate per
Bonds
Principal
Issuer
Listed on
Issuance date
Maturity date
period
annum
Series B
1,995
The Company
IDX
June 25, 2010
July 6, 2020
Quarterly
10.20
%
The bonds are not secured by specific security but by all of the Company’s assets, movable or non-movable, either existing or in the future (Note 10c.ix). The underwriters of the bonds are PT Bahana Securities (“Bahana”), PT Danareksa Sekuritas, and PT Mandiri Sekuritas and the trustee is Bank CIMB Niaga.
The Company received the proceeds from the issuance of bonds on July 6, 2010.
The funds received from the public offering of bonds net of issuance costs, were used to finance capital expenditures which consisted of wave broadband (bandwidth, softswitching, datacom, information technology and others) and infrastructure (backbone, metro network, regional metro junction, internet protocol, and satellite system) and to optimize legacy and supporting facilities (fixed wireline and wireless).
As of December 31, 2017, the rating of the bonds issued by PT Pemeringkat Efek Indonesia (“Pefindo”) is idAAA (stable outlook).
Based on the indenture trusts agreement, the Company is required to comply with all covenants or restrictions, including maintaining financial ratios as follows:
1. debt to equity ratio should not exceed 2:1.
2. EBITDA to finance costs ratio should not be less than 5:1.
3. debt service coverage is at least 125%.
As of December 31, 2017, the Company has complied with the above-mentioned ratios.
2015
Interest payment
Interest rate
Bonds
Principal
Issuer
Listed on
Issuance date
Maturity date
period
per annum
Series A
2,200
The Company
IDX
June 23, 2015
June 23, 2022
Quarterly
9.93
%
Series B
2,100
The Company
IDX
June 23, 2015
June 23, 2025
Quarterly
10.25
%
Series C
1,200
The Company
IDX
June 23, 2015
June 23, 2030
Quarterly
10.60
%
Series D
1,500
The Company
IDX
June 23, 2015
June 23, 2045
Quarterly
11.00
%
Total
7,000
The bonds are secured by all of the Company’s assets, movable or non-movable, either existing or in the future (Note 10c.ix). The underwriters of the bonds are Bahana, PT Danareksa Sekuritas, PT Mandiri Sekuritas, and PT Trimegah Sekuritas and the trustee is Bank Permata.
The Company received the proceeds from the issuance of bonds on June 23, 2015.
The funds received from the public offering of bonds net of issuance costs, were used to finance capital expenditures which consisted of wave broadband, backbone, metro network, regional metro junction, information technology application and support, and merger and acquisition of some domestic and international entities.
As of December 31, 2017, the rating of the bonds issued by Pefindo is idAAA (stable outlook).
Based on the indenture trusts agreement, the Company is required to comply with all covenants or restrictions, including maintaining financial ratios as follows:
1. debt to equity ratio should not exceed 2:1.
2. EBITDA to finance costs ratio should not be less than 4:1.
3. debt service coverage is at least 125%.
As of December 31, 2017, the Company has complied with the above-mentioned ratios.
(ii) MTN
GSD
Interest payment
Interest rate
Notes
Currency
Principal
Issuance date
Maturity date
period
per annum
Series A
Rp
220
November 14, 2014
November 14, 2019
Semi-annually
11.00
%
Series B
Rp
120
March 6, 2015
March 6, 2020
Semi-annually
11.00
%
Total
340
Based on Agreement of Issuance and Appointment of Monitoring and Insurance Agents of Medium Term Notes (MTN) PT Graha Sarana Duta Year 2014 dated November 13, 2014 as covered by notarial deed No. 30 of Arry Supratno, S.H., GSD will issue MTN with the principle amount up to Rp500 billion in series.
On June 12, 2017, GSD has been fully paid for MTN series A amounted to Rp220 billion and series B amounted to Rp120 billion to PT Mandiri Sekuritas as an Arranger.
(iii) Promissory notes
Principal*
Principal payment
Interest payment
Interest rate
Supplier
Currency
(in billions)
Issuance date
schedule
period
per annum
PT Huawei a
US$
0.2
April 30, 2013
—
Semi-annually
6 months LIBOR+1.50%
ZTE b, c
US$
0.1
August 20, 2009
February 4, 2017
Semi-annually
6 months LIBOR+1.50%
*In original currency
a Has been fully paid on July 30, 2016
b Has been fully paid on February 4, 2017
c Based on the latest amendment on August 15, 2011
Based on Agreement of Frame Supply and Deferred Payment Arrangement between the Company, ZTE and PT Huawei, the promissory notes issued by the Company to ZTE and PT Huawei are vendor financing facilities with no collateral covering 85% of Hand-over Report ( Berita Acara Serah Terima ) projects with ZTE and PT Huawei.
c. Bank loans
2016
2017
Outstanding
Outstanding
Original
Original
currency
Rupiah
currency
Rupiah
Lenders
Currency
(in millions)
equivalent
(in millions)
equivalent
Related parties
BNI
Rp
—
3,222
—
4,603
BRI
Rp
—
1,871
—
2,166
Bank Mandiri
Rp
—
1,232
—
1,126
Sub-total
6,325
7,895
Third parties
Syndication of banks
Rp
—
3,650
—
2,250
The Bank of Tokyo-Mitsubishi-UFJ, Ltd.
Rp
—
2,361
—
1,944
Bank CIMB Niaga
Rp
—
1,162
—
1,726
PT Bank Central Asia Tbk (“BCA”)
Rp
—
—
—
1,100
Sumitomo
Rp
—
647
—
804
United Overseas Bank Limited(“UOB Singapore”)
US$
36
484
49
664
UOB
Rp
—
500
—
500
ANZ
Rp
—
240
—
440
PT Bank ICBC Indonesia ("ICBC")
Rp
—
—
—
249
PT Bank DBS Indonesia
Rp
—
—
—
144
Japan Bank for International Cooperation (“JBIC”)
US$
16
211
9
128
Exim Bank of Malaysia Berhad
MYR
—
—
37
124
Others
Rp
—
37
—
26
MYR
—
—
15
50
Sub-total
9,292
10,149
Total
15,617
18,044
Unamortized debt issuance cost
(51)
(40)
15,566
18,004
Current maturities (Note 16b)
(3,637)
(4,110)
Long-term portion
11,929
13,894
Refer to Note 31 for details of related party transactions.
Other significant information relating to bank loans as of December 31, 2017 is as follows:
Current
Total
period
Principal
Interest
facility*
payment
payment
payment
Interest rate
Borrower
Currency
(in billions)
(in billions)
schedule
period
per annum
Security
BNI
March 13, 2013 h
Sigma
Rp
2,100
116
Monthly (2016-2022)
Monthly
1 month JIBOR+3.00%
Trade receivables (Note 6) and property and equipment (Note 10)
November 20, 2013 j
The Company
Rp
1,500
Semi-annually (2015-2018)
Quarterly
3 months JIBOR+2.00%
None
January 10, 2014 h
Sigma
Rp
247
Monthly (2016-2022)
Monthly
1 month JIBOR+3.00%
Trade receivables (Note 6) and property and equipment (Note 10)
November 3, 2014 c
Telkom Infratel
Rp
1,050
Quarterly (2015-2019)
Monthly
1 month JIBOR+3.35%
Trade receivables (Note 6)
June 10, 2015
Metra
Rp
44
Semi-annually (2015-2018)
Monthly
1 month JIBOR+2.95%
Trade receivables (Note 6) and property and equipment (Note 10)
October 12, 2015 l
Telkom Akses
Rp
1,400
Semi-annually (2016-2020)
Quarterly
3 months JIBOR+2.50%
Trade receivables (Note 6), inventories (Note 7), and property and equipment (Note 10)
March 24, 2017 e,g
Dayamitra
Rp
1,005
-
Semi-annually (2019-2024)
Quarterly
3 months JIBOR+1.85%
None
March 24, 2017 e
GSD
Rp
150
-
Quarterly (2019-2024)
Quarterly
3 months JIBOR+1.85%
None
March 24, 2017 e
The Company
Rp
650
-
Semi-annually (2019-2024)
Quarterly
3 months JIBOR+1.85%
None
November 13, 2017
Telkom Akses
Rp
400
-
Semi-annually (2018-2022)
Quarterly
3 months JIBOR+2.50%
Trade receivables (Note 6), inventories (Note 7), and property and equipment (Note 10)
BRI
October 30, 2013
GSD
Rp
70
10
Monthly (2014-2021)
Monthly
Trade receivables (Note 6), property and equipment (Note 10) and lease agreement
October 30, 2013
GSD
Rp
34
Monthly (2014-2021)
Monthly
Trade receivables (Note 6), property and equipment (Note 10) and lease agreement
November 20, 2013
The Company
Rp
1,500
Semi-annually (2015-2018)
Quarterly
3 months JIBOR+2.65%
None
December 18, 2015
Dayamitra
Rp
800
Semi-annually (2017-2020)
Quarterly
3 months JIBOR+2.70%
Property and equipment (Note 10)
March 24, 2017 e
The Company
Rp
500
-
Semi-annually (2019-2024)
Quarterly
3 months JIBOR+1.85%
None
March 24, 2017 e
Dayamitra
Rp
500
-
Semi-annually (2019-2024)
Quarterly
3 months JIBOR+1.85%
None
Current
Total
period
Principal
Interest
Interest
facility*
payment
payment
payment
rate per
Borrower
Currency
(in billions)
(in billions)
schedule
period
annum
Security
Bank Mandiri
November 20, 2013
The Company
Rp
1,500
Semi-annually (2015-2018)
Quarterly
3 months JIBOR+2.65%
None
September 27, 2016
Patrakom
Rp
70
Quarterly (2017-2019)
Monthly
9.50
%
Trade receivables (Note 6) and property and equipment (Note 10)
March 24, 2017 e
Dayamitra
Rp
500
-
Semi-annually (2019-2024)
Quarterly
3 months JIBOR+1.85%
None
March 24, 2017 e
TII
Rp
195
-
Semi-annually (2019-2024)
Quarterly
3 months JIBOR+1.85%
None
Syndication of banks
March 13, 2015 (BNI and BCA) d,k
The Company
Rp
2,900
Semi-annually (2016-2022)
Quarterly
3 months JIBOR+2.00%
All assets
March 13, 2015 (BNI and BCA) d,k
GSD
Rp
100
Semi-annually (2016-2022)
Quarterly
3 months JIBOR+2.00%
All assets
The Bank of Tokyo - Mitsubishi UFJ, Ltd.
October 9, 2014
Dayamitra
Rp
600
Quarterly (2016-2019)
Quarterly
3 months JIBOR+2.40%
Trade receivables (Note 6) and property and equipment (Note 10)
March 13, 2015 d
Metra
Rp
400
Quarterly (2016-2020)
Quarterly
3 months JIBOR+1.50%
None
March 13, 2015 d
Infomedia
Rp
250
Quarterly (2016-2020)
Quarterly
3 months JIBOR+1.50%
None
March 13, 2015 d
Dayamitra
Rp
100
Quarterly (2016-2020)
Quarterly
3 months JIBOR+2.15%
None
November 2, 2015
Dayamitra
Rp
400
Quarterly (2017-2020)
Quarterly
3 months JIBOR+2.60%
Trade receivables (Note 6) and property and equipment (Note 10)
October 3, 2016
Dayamitra
Rp
500
-
Semi-annually (2019-2024)
Quarterly
3 months JIBOR+2.25%
Property and equipment (Note 10) and lease agreement
March 30, 2017 f
Dayamitra
Rp
97.5
-
Quarterly (2018-2024)
Quarterly
3 months JIBOR+1.50%
None
March 30, 2017 f
GSD
Rp
202.5
-
Quarterly (2018-2022)
Quarterly
3 months JIBOR+1.50%
None
March 30, 2017 f
Metra
Rp
100
-
Quarterly (2018-2022)
Quarterly
3 months JIBOR+1.50%
None
Current
Total
period
Principal
Interest
facility*
payment
payment
payment
Borrower
Currency
(in billions)
(in billions)
schedule
period
Interest rate per annum
Security
Bank CIMB Niaga
March 31, 2011
GSD
Rp
24
3
Monthly (2011-2020)
Monthly
9.75
%
Property and equipment (Note 10) and lease agreement
March 31, 2011
GSD
Rp
13
2
Monthly (2011-2019)
Monthly
9.75
%
Property and equipment (Note 10) and lease agreement
September 9, 2011
GSD
Rp
41
4
Monthly (2011-2021)
Monthly
9.75
%
Property and equipment (Note 10) and lease agreement
September 20, 2012 i
TLT
Rp
1,200
13
Monthly (2015-2030)
Quarterly
3 months JIBOR+3.45%
Property and equipment (Note 10)
September 20, 2012
TLT
Rp
118
Monthly (2015-2030)
Monthly
9.00
%
Property and equipment (Note 10)
September 20, 2012 i
TLT
Rp
100
Monthly (2017-2030)
Monthly
3 months JIBOR+3.45%
Property and equipment (Note 10)
March 30, 2017 f
GSD
Rp
200
-
Quarterly (2018-2024)
Quarterly
3 months JIBOR+1.50%
None
March 30, 2017 f
Metra
Rp
295
-
Quarterly (2018-2022)
Quarterly
3 months JIBOR+1.50%
None
BCA
March 30, 2017 f
Metra
Rp
170
-
Semi-annually (2018-2022)
Quarterly
3 months JIBOR+1.50%
None
May 5, 2017 a
Telkomsel
Rp
3,000
-
Monthly (2017-2019)
Quarterly
3 months JIBOR+1.00%
None
Sumitomo
March 13, 2015 d
Metra
Rp
400
Quarterly (2016-2020)
Quarterly
3 months JIBOR+2.15%
None
March 13, 2015 d
Infomedia
Rp
250
Quarterly (2016-2020)
Quarterly
3 months JIBOR+2.15%
None
March 13, 2015 d
Dayamitra
Rp
100
Quarterly (2016-2020)
Quarterly
3 months JIBOR+2.15%
None
March 30, 2017 f
Dayamitra
Rp
97.5
-
Quarterly (2018-2022)
Quarterly
3 months JIBOR+1.50%
None
March 30, 2017 f
GSD
Rp
202.5
-
Quarterly (2018-2022)
Quarterly
3 months JIBOR+1.50%
None
March 30, 2017 f
Metra
Rp
100
-
Quarterly (2018-2022)
Quarterly
3 months JIBOR+1.50%
None
UOB Singapore
September 9, 2016
TII
US$
0.06
-
Semi-annually (2019-2022)
Quarterly
3 months LIBOR+1.50%
None
UOB
September 22, 2016
Dayamitra
Rp
500
-
Semi-annually (2018-2024)
Quarterly
3 months JIBOR+2.20%
Property and equipment (Note 10)
Current
Total
period
Principal
Interest
facility*
payment
payment
payment
Interest rate
Borrower
Currency
(in billions)
(in billions)
schedule
period
per annum
Security
ANZ
March 13, 2015 d
GSD
Rp
500
—
June 13, 2020
Quarterly
3 months JIBOR+2.00%
None
March 13, 2017 d
PINS
Rp
500
—
May 31, 2022
Quarterly
3 months JIBOR+2.00%
None
ICBC
April 5, 2017
GSD
Rp
272
23
Quarterly (2019-2024)
Quarterly
3 months JIBOR+2.36%
Trade receivables (Note 6) and property and equipment (Note 10)
PT Bank DBS Indonesia
December 23, 2016
Nutech
Rp
6
1
Monthly (2017-2021)
Monthly
%
Trade receivables (Note 6) and property and equipment (Note 10)
March 30, 2017 f
Dayamitra
Rp
100
—
Semi-annually (2018-2022)
Quarterly
3 months JIBOR+1.50%
None
March 30, 2017 f
Patrakom
Rp
130
—
Semi-annually (2018-2022)
Quarterly
%
None
JBIC
March 28, 2013 b
The Company
US$
0.03
0.006
Semi-annually (2014-2019)
Semi-annually
2.18% and 6 months LIBOR+1.20%
None
Exim Bank of Malaysia Berhad
March 23, 2016
TSGN
MYR
0.06
0.01
Monthly (2016-2020)
Monthly
ECOF+1.89%
Trade receivables (Note 6)
As stated in the agreements, the Group is required to comply with all covenants or restrictions such as dividend distribution, obtaining new loans, and maintaining financial ratios. As of December 31, 2017, the Group has complied with all covenants or restrictions, except for certain loans. As of December 31, 2017, the Group obtained waiver from lenders to not demand the loan payment as consequence of the breach of covenants.
The credit facilities were obtained by the Group for working capital purposes.
* In original currency
a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17, Telkomsel has complied with the above covenants.
b In connection with the agreement with NEC Corporation Consortium and TE SubCom, the Company entered into a loan agreement with JBIC, for the procurement of goods and services from NEC Corporation Consortium and TE SubCom for the Southeast Asia Japan Cable System project. The facilities consist of facilities A and B amounting to US$18.8 million and US$12.5 million, respectively.
c Based on the latest amendment on May 30, 2017.
d On March 13, 2015, the Company, GSD, Metra, and Infomedia entered into several credit facilities agreements with Sumitomo, The Bank of Tokyo - Mitsubishi UFJ, Ltd., ANZ, and syndication of banks (BCA and BNI) amounting to Rp750 billion, Rp750 billion, Rp500 billion, and Rp3,000 billion, respectively. Based on amendment on August 2, 2016, Dayamitra and Telkom Akses are included as borrowers into Sumitomo and the Bank of Tokyo - Mitsubishi UFJ, Ltd., credit facilities agreement and excluded GSD from those agreement. Based on the latest amendment on March 13, 2017, PINS is included as one of borrower into ANZ’s credit facility agreement. In 2017, PINS drawn down the facility amounted to Rp200 billion. As of December 31, 2017, the unused facilities for Sumitomo, The Bank of Tokyo - Mitsubishi UFJ, Ltd., and ANZ amounted to Rp82.5 billion, Rp82.5 billion and Rp60 billion, respectively.
e On March 24, 2017, the Company, Dayamitra, Sigma, GSD, and TII entered several credit agreements with BRI, BNI, and Bank Mandiri amounting to Rp1,000 billion, Rp1,500 billion and Rp1,500 billion, respectively. As of December 31, 2017, the unused facilities for BNI and Bank Mandiri amounted to Rp200 billion and Rp810 billion, respectively.
f On March 30, 2017, The Company, GSD, Metra, Dayamitra, PINS, and Patrakom entered into several credit agreements with The Bank of Tokyo - Mitsubishi UFJ Ltd., Sumitomo, PT Bank DBS Indonesia, Bank CIMB Niaga, and BCA amounting to Rp800 billion, Rp800 billion, Rp900 billion, Rp495 billion and Rp850 billion, respectively. As of December 31, 2017, the unused facilities for The Bank of Tokyo - Mitsubishi UFJ Ltd., Sumitomo, PT Bank DBS Indonesia, Bank CIMB Niaga, and BCA amounted to Rp529 billion, Rp529 billion, Rp759 billion, Rp195 billion and Rp750 billion, respectively.
g Based on the latest amendment on September 26, 2017.
h Based on the latest amendment on December 21, 2017.
i Based on the latest amendment on October 20, 2016.
j Based on the latest amendment on April 10, 2017
k Based on the latest amendment on May 9, 2017.
l Based on the latest amendment on April 7, 2017.
d. Other borrowings
Current
Total
period
Principal
Interest
facility
payment
payment
payment
Interest rate
Borrower
Currency
(in billions)
(in billions)
schedule
period
per annum
Security
PT Sarana Multi Infrastruktur
October 12, 2016
Dayamitra
Rp
700
—
Semi-annually
Quarterly
3 months JIBOR+2.20%
Property and equipment (Note 10)
March 29, 2017
Dayamitra
Rp
600
—
Semi-annually
Quarterly
3 months JIBOR+2.20%
Property and equipment (Note 10)
Under the agreement, Dayamitra is required to comply with all covenants or restrictions, including maintaining financial ratios as follows :
1. debt to equity ratio should not exceed 5:1
2. net debt to EBITDA ratio should not exceed 4:1
3. debt service coverage of at least 100%.
As of December 31, 2017, Dayamitra has complied with the above-mentioned ratios.
Refer to Note 31 for details of related party transactions.</t>
  </si>
  <si>
    <t>NON-CONTROLLING INTERESTS</t>
  </si>
  <si>
    <t>NON-CONTROLLING INTERESTS.</t>
  </si>
  <si>
    <t>18. NON-CONTROLLING INTERESTS
The details of non-controlling interests are as follow:
2016
2017
Non-controlling interests in net assets of subsidiaries:
Telkomsel
20,731
18,891
GSD
141
186
Metra
208
115
TII
33
172
Total
21,113
19,364
2015
2016
2017
Non-controlling interests in net income (loss) of subsidiaries:
Telkomsel
7,820
9,863
10,632
GSD
7
(5)
(5)
Metra
(6)
(39)
(83)
TII
(2)
(3)
6
Total
7,819
9,816
10,550
Material partly-owned subsidiary
As of December 31,2016 and 2017, the non-controlling interest holds 35% ownership interest in Telkomsel which is considered material to the Company (Note 1d).
The summarized financial information of Telkomsel below is provided based on amounts before elimination of intercompany balances and transactions.
Summarized statements of financial position
2016
2017
Current assets
28,818
21,098
Non-current assets
60,827
64,499
Current liabilities
(21,891)
(23,031)
Non-current liabilities
(8,520)
(8,587)
Total equity
59,234
53,979
Attributable to:
Equity holders of parent company
38,503
35,088
Non-controlling interest
20,731
18,891
Summarized statements of profit or loss and other comprehensive income
2015
2016
2017
Revenues
76,055
86,725
93,217
Operating expenses
(46,455)
(49,765)
(53,198)
Other income – net
105
483
380
Profit before income tax
29,705
37,443
40,399
Income tax expense – net
(7,361)
(9,263)
(10,018)
Profit for the year from continuing operations
22,344
28,180
30,381
Other comprehensive income net
(167)
(222)
(392)
Net comprehensive income for the year
22,177
27,958
29,989
Attributable to non-controlling interest
7,820
9,863
10,632
Dividend paid to non-controlling interest
7,810
7,036
12,334
Summarized statements of cash flows
2015
2016
2017
Operating activities
36,130
42,827
39,564
Investing activities
(12,951)
(12,794)
(13,984)
Financing activities
(19,456)
(24,132)
(34,720)
Net (decrease) increase in cash and cash equivalents
3,723
5,901
(9,140)</t>
  </si>
  <si>
    <t>CAPITAL STOCK</t>
  </si>
  <si>
    <t>CAPITAL STOCK.</t>
  </si>
  <si>
    <t xml:space="preserve">19. CAPITAL STOCK
The details of capital stock are as follows:
2016
Percentage of
Total paid-in
Description
Number of shares
ownership
capital
Series A Dwiwarna share
Government
1
0
0
Series B shares
Government
51,602,353,559
52.09
2,580
The Bank of New York Mellon Corporation*
7,000,589,980
7.07
350
Commissioners (Note 1b):
Hendri Saparini
414,157
0
0
Dolfie Othniel Fredric Palit
372,741
0
0
Hadiyanto
875,297
0
0
Directors (Note 1b):
Alex Janangkih Sinaga
920,349
0
0
Indra Utoyo
1,972,644
0
0
Honesti Basyir
1,945,644
0
0
Herdy Rosadi Harman
828,012
0
0
Abdus Somad Arief
828,314
0
0
Dian Rachmawan
888,854
0
0
Public (individually less than 5%)
40,450,227,048
40.84
2,023
Total
99,062,216,600
100.00
4,953
Treasury stock (Note 21)
1,737,779,800
0
87
Total
100,799,996,400
100.00
5,040
2017
Percentage of
Total paid-in
Description
Number of shares
ownership
capital
Series A Dwiwarna share
Government
1
0
0
Series B shares
Government
51,602,353,560
52.09
2,580
The Bank of New York Mellon Corporation*
6,078,374,280
6.14
304
Commissioners (Note 1b):
Hendri Saparini
414,157
0
0
Hadiyanto
875,297
0
0
Rinaldi Firmansyah
147,100
0
0
Directors (Note 1b):
Alex Janangkih Sinaga
920,349
0
0
Herdy Rosadi Harman
828,012
0
0
Abdus Somad Arief
828,314
0
0
Dian Rachmawan
888,854
0
0
Public (individually less than 5%)
41,376,586,676
41.77
2,069
Total
99,062,216,600
100.00
4,953
Treasury stock (Note 21)
1,737,779,800
0
87
Total
100,799,996,400
100.00
5,040
* The Bank of New York Mellon Corporation serves as the Depositary of the registered ADS holders for the Company’s ADSs.
The Company issued only 1 Series A Dwiwarna share which is held by the Government and can not be transferred to any party, and has a veto in the General Meeting of Stockholders of the Company with respect to election and removal from the Boards of Commissioners and Directors, issuance of new shares, and amendments of the Company’s Articles of Association.
Pursuant to the AGM of Stockholders of the Company as stated in notarial deed No. 26 dated April 17, 2015 of Ashoya Ratam, S.H., M.Kn., the Company’s stockholders approved the distribution of cash dividend and special cash dividend for 2014 amounting to Rp7,319 billion (Rp74.55 per share) and Rp1,464 billion (Rp14.91 per share), respectively. On May 21, 2015, the Company paid the cash dividend and special cash dividend totalling Rp8,783 billion.
Pursuant to the AGM of Stockholders of the Company as stated in notarial deed No. 50 dated April 22, 2016 of Ashoya Ratam, S.H., M.Kn., the Company’s stockholders approved the distribution of cash dividend and special cash dividend for 2015 amounting to Rp7,744 billion (Rp78.86 per share) and Rp1,549 billion (Rp15.77 per share), respectively. On May 26, 2016, the Company paid the cash dividend and special cash dividend totalling Rp9,293 billion.
Pursuant to the AGM of Stockholders of the Company as stated in notarial deed No. 28 dated April 21, 2017 of Ashoya Ratam, S.H., M.Kn., the Company’s stockholders approved the distribution of cash dividend and special cash dividend for 2016 amounting to Rp11,611 billion (Rp117.21 per share) and Rp1,936 billion (Rp19.54 per share), respectively. The Company paid the cash dividend and special cash dividend on December 27, 2016 and May 26, 2017 amounted to Rp1,920 billion and Rp11,627 billion, respectively. </t>
  </si>
  <si>
    <t>ADDITIONAL PAID-IN CAPITAL</t>
  </si>
  <si>
    <t>ADDITIONAL PAID-IN CAPITAL.</t>
  </si>
  <si>
    <t>20. ADDITIONAL PAID-IN CAPITAL
The breakdown of additional paid-in capital is as follows:
2016
2017
Proceeds from sale of 933,333,000 shares in excess of par value through IPO in 1995
1,446
1,446
Excess of value over cost of selling 211,290,500 shares under the treasury stock plan phase I (Note 21)
544
544
Excess of value over cost of selling 215,000,000 shares under the treasury stock plan phase II (Note 21)
576
576
Excess of value over cost of treasury stock transferred to employee stock ownership program (Note 21)
228
228
Excess of value over cost of selling 22,363,000 shares under the treasury stock plan phase III (Note 21)
36
36
Excess of value over cost of selling 864,000,000 shares under the treasury stock plan phase IV (Note 21)
1,996
1,996
Capitalization into 746,666,640 Series B shares in 1999
(373)
(373)
Net
4,453
4,453</t>
  </si>
  <si>
    <t>TREASURY STOCK</t>
  </si>
  <si>
    <t>TREASURY STOCK.</t>
  </si>
  <si>
    <t>21. TREASURY STOCK
Maximum Purchase
Number of
Phase
Basis
Period
shares
Amount
I
EGM
December 21, 2005 - June 20, 2007
1,007,999,964
Rp5,250
II
AGM
June 29, 2007 - December 28, 2008
215,000,000
Rp2,000
III
AGM
June 20, 2008 - December 20, 2009
339,443,313
Rp3,000
-
BAPEPAM - LK
October 13, 2008 - January 12, 2009
4,031,999,856
Rp3,000
IV
AGM
May 19, 2011 - November 20, 2012
645,161,290
Rp5,000
Movements in treasury stock as a result of the repurchase of shares are as follows:
2016
2017
Number of
Number of
shares
%
Rp
shares
%
Rp
Beginning balance
2,601,779,800
2.58
3,804
1,737,779,800
1.72
2,541
Sale of treasury stock
(864,000,000)
(0.86)
(1,263)
—
—
—
Ending balance
1,737,779,800
1.72
2,541
1,737,779,800
1.72
2,541
Pursuant to the AGM of Stockholders of the Company held on June 11, 2010, the stockholders approved the change in the Company’s plan for treasury stock phases I, II, and III to become: (i) for reissuance inside or outside the stock exchange, (ii) for retirement of the stock by deducting from equity, (iii) for equity stock conversion and (iv) for funding purposes.
Pursuant to the AGM of Stockholders of the Company held on May 19, 2011, the stockholders approved to execute the repurchase plan for treasury stock phase IV.
In 2012, the Company bought back 237,270,500 shares (equivalent to 1,186,352,500 shares after stock split) from the public (part of stock repurchase program phase IV) for Rp1,744 billion.
In the AGM on April 19, 2013, the Company’s stockholders approved the change to the plan for the treasury stock phase III, which was decided to be used for the implementation of the Employee Stock Ownership Program (“ESOP”) for the year 2013.
On May 31, 2013, the Company offered all its eligible employees and those of its subsidiaries (collectively referred to as the “participants”), the right to purchase a fixed number of its shares at a certain price. The shares became an entitlement of the employees on the transaction dates and were no longer conditional on the satisfaction of any vesting conditions. Shares which were held by employees through the ESOP had a lock-up period that varied from 0 up to 12 months, depending on the position of the employee. In the lock-up period, participants could not transfer shares or have shares transactions either through or outside the stock exchange.
Price per share offered was Rp10,714 and each participant received allowance (discount) of Rp5,575 per share. At the closing of this program, the Company had transferred a part of the treasury stock phase III to employees totalling 59,811,400 shares (equivalent to 299,057,000 shares after the stock split) with fair value amounting to Rp661 billion. The excess amounting to Rp228 billion in value of the treasury stock transferred over their acquisition cost was recorded as additional paid-in capital (Note 20).
The difference amounting to Rp353 billion between the fair value of treasury stock and amount paid by the participants was recorded as part of “Personnel Expenses” in the 2013 consolidated statement of profit or loss and other comprehensive income.
On July 30, 2013, the Company resold 211,290,500 shares (equivalent to 1,056,452,500 shares after stock split) of treasury stock phase I with fair value amounting to Rp2,368 billion (net of related costs to sell the shares). The excess amounting to Rp544 billion in value of the treasury shares sold over their acquisition cost was recorded as additional paid-in capital (Note 20).
On June 13, 2014, the Company resold 215,000,000 shares (equivalent to 1,075,000,000 shares after stock split) of treasury stock phase II with fair value amounting to Rp2,541 billion (net of related costs to sell the shares). The excess amounting to Rp576 billion in value of the treasury stock sold over their acquisition cost was recorded as additional paid-in capital (Note 20).
On December 21, 2015, the Company resold 4,472,600 shares (equivalent to 22,363,000 shares after stock split) of treasury stock phase III with fair value amounting to Rp68 billion (net of related costs to sell the shares). The excess amounting to Rp36 billion in value of the treasury stock sold over their acquisition cost was recorded as additional paid-in capital (Note 20).
On June 29, 2016, the Company resold 172,800,000 shares (equivalent to 864,000,000 shares after stock split) of treasury stock phase IV with fair value of Rp3,259 billion (net of related costs to sell the shares). The excess amounting to Rp1,996 billion in value of the treasury stock sold over their acquisition cost was recorded as additional paid-in capital (Note 20).</t>
  </si>
  <si>
    <t>OTHER RESERVES</t>
  </si>
  <si>
    <t>OTHER RESERVES.</t>
  </si>
  <si>
    <t>22. OTHER RESERVES
Other reserves mainly consist of the translation reserve and fair value reserve. The translation reserve consists of all foreign currency differences arising from the translation of the financial statements of foreign operations amounting to Rp272 billion and Rp296 billion as of December 31, 2016 and 2017, respectively. There were no reclassifications to profit or loss for the years ended December 31, 2015, 2016 and 2017.
The fair value reserve consists of the cumulative net change in the fair value of available-for-sale financial assets until the investments are derecognized or impaired amounting to Rp38 billion and Rp58 billion as of December 31, 2016 and 2017, respectively. There were no reclassifications to profit or loss for the years ended December 31, 2015 and 2016. The reclassification to profit or loss for the year ended December 31, 2017 is Rp9 billion.</t>
  </si>
  <si>
    <t>BASIC AND DILUTED EARNINGS PER SHARE</t>
  </si>
  <si>
    <t>23. BASIC AND DILUTED EARNINGS PER SHARE
Basic earnings per share is computed by dividing profit for the year attributable to owners of the parent company amounting to Rp15,451 billion, Rp19,333 billion and Rp22,120 billion by the weighted average number of shares outstanding during the year totaling 98,176,527,553 shares, 98,638,501,532 shares and 99,062,216,600 shares for the years ended December 31, 2015, 2016 and 2017, respectively. The weighted average number of shares takes into account the weighted average effect of changes in treasury stock transactions during the year.
Basic earnings per share amounted to Rp157.38, Rp195.99 and Rp223.30 for the years ended December 31, 2015, 2016 and 2017, respectively. The Company does not have potentially dilutive financial instruments as of December 31, 2015, 2016 and 2017.</t>
  </si>
  <si>
    <t>24. REVENUES
2015
2016
2017
Telephone revenues
Cellular
Usage charges
36,853
38,238
37,176
Monthly subscription charges
432
259
70
Sub-total
37,285
38,497
37,246
Fixed lines
Monthly subscription charges
2,821
3,311
3,260
Usage charges
4,635
3,847
3,032
Call center
275
290
290
Others
102
94
83
Sub-total
7,833
7,542
6,665
Total telephone revenues
45,118
46,039
43,911
Interconnection revenues
4,290
4,151
5,175
Data, internet, and information technology service revenues
Cellular internet and data
19,665
28,308
37,961
Internet, data communication, and information technology services
12,307
13,073
15,085
Short Messaging Services (“SMS”)
15,132
15,980
13,192
Pay TV
581
1,546
1,944
Others
135
64
353
Total data, internet and information technology service revenues
47,820
58,971
68,535
Network revenues
1,231
1,444
1,873
Other revenues
Sales of peripherals
1,516
1,490
2,292
Call center service
668
678
970
Telecommunication tower leases
721
733
796
Power supply
0
29
560
CPE and terminal
221
192
536
E-payment
126
424
505
E-health
192
415
470
Others
567
1,767
2,633
Total other revenues
4,011
5,728
8,762
Total revenues
102,470
116,333
128,256
Refer to Note 31 for details of related party transactions.</t>
  </si>
  <si>
    <t>PERSONNEL EXPENSES</t>
  </si>
  <si>
    <t>25. PERSONNEL EXPENSES
The breakdown of personnel expenses is as follows:
2015
2016
2017
Salaries and related benefits
5,684
7,122
7,821
Vacation pay, incentives and other benefits
4,575
4,219
3,339
Pension benefit cost (Note 29)
443
1,068
1,700
Net periodic post-employment health care benefit cost (Note 29)
216
163
276
LSA expense (Note 30)
152
237
255
Other employee benefit cost (Note 29)
53
82
62
Other post-employment benefit cost (Note 29)
47
48
42
Early retirement program
683
628
—
Others
32
45
34
Total
11,885
13,612
13,529
Refer to Note 31 for details of related party transactions.</t>
  </si>
  <si>
    <t>OPERATION, MAINTENANCE AND TELECOMMUNICATION SERVICE EXPENSES</t>
  </si>
  <si>
    <t>26. OPERATION, MAINTENANCE AND TELECOMMUNICATION SERVICE EXPENSES
The breakdown of operation, maintenance and telecommunication service expenses is as follows:
2015
2016
2017
Operation and maintenance
15,129
17,047
19,929
Radio frequency usage charges (Note 33c.i)
3,626
3,687
4,276
Cost of IT services
882
1,563
2,648
Leased lines and CPE
1,913
2,578
2,607
Concession fees and USO charges
2,230
2,217
2,249
Cost of sales of handset (Note 7)
1,493
1,481
1,544
Electricity, gas and water
1,014
960
1,037
Cost of SIM cards and vouchers (Note 7)
444
624
914
Tower leases
646
322
472
Vehicles rental and supporting facilities
296
367
301
Insurance
312
256
294
Others
131
161
332
Total
28,116
31,263
36,603
Refer to Note 31 for details of related party transactions.</t>
  </si>
  <si>
    <t>GENERAL AND ADMINISTRATIVE EXPENSES</t>
  </si>
  <si>
    <t>27. GENERAL AND ADMINISTRATIVE EXPENSES
The breakdown of general and administrative expenses is as follows:
2015
2016
2017
Provision for impairment of receivables (Note 6d)
1,010
743
1,494
General expenses
1,032
1,626
1,449
Training, education and recruitment
393
399
531
Professional fees
424
594
498
Travelling
347
436
475
Meeting
163
207
241
Social contribution
116
134
197
Collection expenses
368
152
135
Others
351
319
240
Total
4,204
4,610
5,260
Refer to Note 31 for details of related party transactions.</t>
  </si>
  <si>
    <t>TAXATION</t>
  </si>
  <si>
    <t>28. TAXATION
a. Prepaid income taxes
The breakdown of prepaid income taxes is as follows:
2016
2017
The Company - Corporate income tax
473
610
Subsidiaries - Corporate income tax
128
175
Total
601
785
Current portion
(109)
(22)
Non-current portion (Note 11)
492
763
b. Prepaid other taxes
The breakdown of prepaid other taxes is as follows:
2016
2017
The Company :
Value Added Tax (“VAT”)
1,410
1,967
Article 19 - Revaluation of fixed assets (Note 28h)
538
—
Article 22 - Witholding tax on goods delivery and import
—
1
Article 23 - Witholding tax on service delivery
—
44
Subsidiaries:
VAT
2,785
3,879
Article 23 - Withholding tax on services delivery
52
17
Total
4,785
5,908
Current portion
(2,621)
(2,833)
Non-current portion (Note 11)
2,164
3,075
c. Current income tax liabilities
The breakdown of current income tax liabilities is as follows:
2016
2017
The Company:
Article 25 - Installment of corporate income tax
—
1
Subsidiaries:
Article 25 - Installment of corporate income tax
136
37
Article 29 - Corporate income tax
1,100
763
Total
1,236
801
d. Other tax liabilities
The breakdown of other tax liabilities is as follows:
2016
2017
The Company:
Article 4 (2) - Final tax
29
26
Article 21 - Individual income tax
141
81
Article 22 - Withholding tax on goods delivery and imports
2
3
Article 23 - Withholding tax on services
42
29
Article 26 - Withholding tax on non-resident income
136
1
VAT - Tax collector
297
372
Sub-total
647
512
Subsidiaries:
Article 4 (2) - Final tax
63
85
Article 21 - Individual income tax
121
129
Article 22 - Withholding tax on goods delivery and imports
2
3
Article 23 - Withholding tax on services
93
115
Article 26 - Withholding tax on non-resident income
16
303
VAT
776
842
Sub-total
1,071
1,477
Total
1,718
1,989
e. The components of income tax expense (benefit) are as follows:
2015
2016
2017
Current
The Company
201
671
586
Subsidiaries
8,164
10,067
10,771
Sub-total
8,365
10,738
11,357
Deferred
The Company
(38)
(844)
(1,608)
Subsidiaries
(304)
(877)
209
Sub-total
(342)
(1,721)
(1,399)
Net income tax expense
8,023
9,017
9,958
f. Reconciliation of income tax expense
The reconciliation between the income tax expense calculated by applying the applicable tax rate of 20% to the profit before income tax less income subject to final tax, and the net income tax expense as shown in the consolidated statements of profit or loss and other comprehensive income is as follows:
2015
2016
2017
Profit before income tax
31,293
38,166
42,628
Less: income subject to final tax - net
(1,531)
(1,684)
(1,491)
Net
29,762
36,482
41,137
Income tax expense calculated at the Company’s applicable statutory tax rate of 20%
5,952
7,296
8,228
Difference in applicable statutory tax rate for subsidiaries
1,509
1,904
2,046
Non-deductible expenses
332
496
767
Final income tax expense
111
345
591
Deferred tax assets that cannot be utilized - net
—
56
4
Deferred tax assets on fixed assets revaluation for tax purpose
—
(1,415)
(1,796)
Others
119
335
118
Net income tax expense
8,023
9,017
9,958
The details of the net income tax expense for the years ended December 31, 2015, 2016 and 2017 are as follows:
2015
2016
2017
Estimated taxable income (loss) of the Company
552
1,703
(861)
Corporate income tax:
The Company
110
340
—
Subsidiaries
8,144
10,053
10,766
Final tax expense:
The Company
91
331
586
Subsidiaries
20
14
5
Total income tax expense – current
8,365
10,738
11,357
Income tax expense (benefit) - deferred - effect of temporary differences at enacted maximum tax rates
The Company
Realization of accrual (accrual) of expenses and inventory write-off (provision for inventory obsolescence)
(135)
142
26
Amortization of (addition to) deferred installation fee
7
(10)
1
Finance leases
(47)
68
0
Valuation of long-term investments
(24)
(34)
—
Depreciation and gain on disposal or sale of property and equipment
139
(825)
(1,012)
Net periodic post-employment benefits costs and provision for employee benefits
(28)
(214)
(235)
Trade receivables write-off (provision for impairment of receivables)
41
41
(206)
Fiscal loss
—
—
(172)
Amortization of intangible assets, land rights and others
9
(12)
(10)
Net
(38)
(844)
(1,608)
Telkomsel
Charges from leasing transactions
131
164
177
Amortization of license
(9)
(4)
12
Accounts receivable - Government
0
—
—
Provision for employee benefits
(18)
(55)
(68)
Depreciation of property and equipment
(350)
(913)
(55)
Trade receivables write-off (provision for impairment of receivables)
(9)
(5)
(41)
Net
(255)
(813)
25
Subsidiaries - others - net
(49)
(64)
184
Net income tax benefit - deferred
(342)
(1,721)
(1,399)
Income tax expense - net
8,023
9,017
9,958
Tax Law No. 36/2008 with implementing rules under Government Regulation No. 56/2015 stipulates a reduction of 5% from the maximum rate applicable to qualifying listed companies, for those whose stocks are traded in the IDX which meet the prescribed criteria that the public owns 40% or more of the total fully paid and traded shares, and such shares are owned by at least 300 parties, with each party owning less than 5% of the total paid-up shares. These requirements must be met by a company for a period of 183 days in one tax year. The Company has met all of the required criteria; therefore, for the purpose of calculating income tax expense and liabilities for the financial reporting years ended December 31, 2015, 2016 and 2017, the Company has reduced the applicable tax rate by 5%.
The Company applied the tax rate of 20% for the years ended December 31, 2015, 2016 and 2017. The subsidiaries applied the tax rate of 25% for the years ended December 31, 2015, 2016 and 2017.
The Company will submit the above corporate income tax computation in its income tax return (“Surat Pemberitahuan Tahunan” or Annual Tax Return) for fiscal year 2017 that will be reported to the tax office based on prevailing regulations. The amount of corporate income tax for the year ended December 31, 2016 agreed with what was reported in the annual tax return.
g. Tax assessments
(i) The Company
On November 15, 2013, the Company received tax underpayment assessment letters (“SKPKBs”) for the underpayment of VAT for the period January 2007 to September 2007 and November 2007 amounting to Rp142 billion. On January 20, 2014, the Company filed its objection to the Tax Authorities, and in December 2014, Tax Authorities issued a decision which rejected the objections. The Compan y accepted the assessment on the underpayment of VAT amounting to Rp22 billion (including penalty of Rp10 billion). The accepted portion was charged to the 2014 consolidated statement of profit or loss and other comprehensive income. The portion of VAT international incoming call interconnection amounting to Rp120 billion (including penalty of Rp39 billion) is recognized as claim for tax refund. On March 12, 2015, the Company has filed an appeal to the Tax Court on the rejection of its objection to the assessment of VAT international incoming call interconnection.
On August 1 and 2, 2017, the Tax Court issued a verdict regarding to VAT international incoming call interconnection appeal process. The verdict stated that the international incoming call interconnection is the taxable services and categorized as export service that subject to 0% VAT and granted all the Company’s appeal. In September 2017, the Company received tax refund amounting to Rp115 billion and for remaining balance amounting to Rp5 billion has been compensated to withholding tax article 21 tax collection letters.
On October 26 and November 23, 2017, the Company received a notification from Tax Court that Tax Authorities filed a request for judicial review. On November 23 and December 21, 2017, to response the judicial review from Tax Authorities, the Company sent contra memorandum for judicial review to Supreme Court (“SC”). As of the date of approval and authorization for the issuance of these consolidated financial statements, the judicial review is still in process.
In November 2014, the Company received SKPKBs from the Tax Authorities as the result of the tax audit for fiscal year 2011. Based on the letters, the Company received VAT underpayment assessment for the tax period January 2011 to December 2011 amounting to Rp182.5 billion (including penalty of Rp60 billion) and corporate income tax underpayment amounting to Rp2.8 billion (including penalty of Rp929 million). The accepted portion amounting to Rp4.7 billion (including penalty of Rp2 billion) was charged to the 2014 consolidated financial statement of profit or loss and other comprehensive income. The portion of VAT international incoming call interconnection amounting to Rp178 billion (including penalty of Rp58 billion) is recognized as claim for tax refund. On January 7, 2015, the Company filed an objection and on October 20, 2015, Tax Authorities issued a rejection regarding this objection. On January 20, 2016, the Company filed an appeal on the decision of its objection.
On April 4 and 5, 2017, the Tax Court issued a verdict regarding to VAT international incoming call interconnection appeal process. The verdict stated that the international incoming call interconnection is the taxable services and categorized as export service that subject to 0% VAT and granted the Company’s appeal for the tax period January 2011 and September 2011 to December 2011. Tax Court rejected the Company’s appeal for the tax period February 2011 to August 2011, since the Company did not meet the administrative requirement. Regarding this rejection, on June 19 and 21, 2017, the Company filed the request for judicial review. As of the date of approval and authorization for the issuance of these consolidated financial statements, the judicial review is still in process.
On May 3, 2016, the Tax Authorities issued Field Tax Audit Notification Letter for tax period January 2012 to December 2012. On November 3, 2016, Tax Authorities issued SKPKBs for fiscal year 2012, wherein the Company was liable for underpayment of corporate income tax amounting to Rp991.6 billion (including penalty of Rp321.6 billion), VAT underpayment amounting to Rp467 billion (including penalty of Rp153.5 billion ), self-assessed offshore VAT underpayment amounting to Rp1.2 billion (including penalty of Rp392 million), VAT on tax collected underpayment amounting to Rp57 billion (including penalty of Rp18.5 billion). The Company also received Tax Collection Letter (“STP”) for VAT amounting to Rp37.5 billion , withholding tax article 21 underpayment amounting to Rp16.2 billion (including penalty of Rp5.3 billion), final withholding tax article 21 underpayment amounting to Rp1.2 billion (including penalty of Rp407 million), withholding tax article 23 underpayment amounting to Rp63.5 billion (including penalty of Rp20.6 billion), withholding tax article 4 (2) underpayment amounting to Rp25 billion (including penalty of Rp8.1 billion) and withholding tax article 26 underpayment amounting to Rp197.6 billion (including penalty of Rp64 billion). The Company has agreed to the recalculation of input tax credit on international incoming call interconnection services amounting to Rp35 billion, corporate income tax amounting to Rp613 million and withholding tax article 26 amounting to Rp311.5 million that have been charged in the 2016 consolidated statement of profit or loss and other comprehensive income. The Company filed an objection regarding to the remaining assessments on November 16, 2016.
On March 1, 2017 and May 9, 2017, the Company received the Decision Letter from Tax Authorities for the underpayment of self-assessed offshore VAT amounting to Rp1.8 million (including penalty of Rp0.6 million) and the underpayment of VAT on tax collected amounting to Rp4.4 billion (including penalty of Rp1.4 billion). The Company decided to accept the decision.
On October 19, 2017, the Tax Authorities issued Decision Letter on Company’s objections, wherein the Tax Authorities has reduced Company’s underpayment. Based on Decision Letter, the Company was liable for underpayment of withholding tax article 21 amounting to Rp20.7 billion (including penalty of Rp6.7 billion), underpayment of final withholding tax article 21 amounting to Rp23.8 billion (including penalty of Rp7.7 billion), underpayment of withholding tax article 23 amounting to Rp115.7 billion (including penalty of Rp37.5 billion), underpayment of withholding tax article 4 (2) amounting to Rp25 billion (including penalty of Rp8.1 billion), underpayment of withholding tax article 26 amounting to Rp197.6 billion (including penalty of Rp64.1 billion) and underpayment of corporate income tax amounting to Rp496.4 billion (including penalty of Rp161 billion). On October 30 and 31, 2017, the Tax Authorities issued Decision Letter on Company’s objection, wherein the Tax Authorities has reduced Company’s underpayment for VAT from the tax period January 2012 to December 2012 with total of Rp429.3 billion (including penalty of Rp141.2 billion). On January, 17 and 26, 2018, the Company filed an appeal on the rejection of its objection. As of the date of approval and authorization for the issuance of these consolidated financial statements, the appeal is still in process.
On August 23, 2016, the Tax Authorities issued Field Tax Audit Notification Letter for tax period January 2015 to December 2015 regarding overpayment of corporate income tax amounting to Rp414 billion. On April 25, 2017, the Tax Authorities issued Tax Overpayment Assessment Letter (“SKPLB”) for overpayment of corporate income tax amounting to Rp147 billion, and SKPKBs for underpayment of VAT amounting to Rp13 billion (including penalty of Rp4 billion), underpayment of VAT on tax collected amounting to Rp6 billion (including penalty of Rp1.5 billion), underpayment of self-assessed offshore VAT amounting to Rp55 billion (including penalty of Rp17 billion). The Company also received STP of VAT amounting to Rp34 billion, VAT on tax collected amounting to Rp7 billion and self-assessed offshore VAT amounting to Rp8 billion.
The Company accepted tax audit decision amounting to Rp17 billion for corporate income tax, to transfer deductible temporary differences related to provision for incentives to fixed wireless (Flexi) subscribers’ migration amounting to Rp42 billion from Annual Tax Return of corporate income tax fiscal year 2015 to Annual Tax Return of corporate income tax fiscal year 2016. The Company also accepted underpayment of VAT, underpayment of VAT on tax collected and STP of VAT on tax collected totaling to Rp26 billion. The accepted portion was charged to the consolidated financial statement of profit or loss and other comprehensive income.
On July 24, 2017, the Company filed Objection Letter to the Tax Authorities for corporate income tax amounting to Rp210.5 billion and self-assessed offshore VAT amounting to Rp55 billion. As of the date of approval and authorization for the issuance of these consolidated financial statements, the objection is still in process.
On August 25, 2017, the Tax Authorities issued Field Tax Audit Notification Letter for tax periods January 2016 to December 2016 for all taxes. This audit is related to claim for tax refund of overpayment corporate income tax for fiscal year 2016. As of the date of approval and authorization for the issuance of these consolidated financial statements, the tax audit is still in process.
On September 11, 2017 and January 9, 2018, the Tax Authorities issued Field Tax Audit Notification Letter for tax period November 2014 and December 2014 regarding claim for tax refund overpayment of VAT correction for tax period November 2014 and December 2014 amounting to Rp129 billion and Rp86.7 billion, respectively. As of the date of approval and authorization for the issuance of these consolidated financial statements, the tax audit is still in process.
(ii) Telkomsel
In December 2013, the Tax Court accepted Telkomsel’s appeal on the 2006 VAT and withholding taxes totaling Rp116 billion. In February 2014, Telkomsel received the refund. On July 3, 2015, in response to Telkomsel’s letter claiming for interest income related to favorable 2006 VAT and withholding tax verdicts, the Tax Authorities informed Telkomsel that the claim cannot be granted since the Tax Authorities filed a request for judicial review to the SC. On August 19, 2016, Telkomsel received a notification from the Tax Court that the Tax Authorities filed a request for judicial review to SC for the VAT case amounting to Rp108 billion. Telkomsel filed a contra memorandum for judicial review to the SC on September 14, 2016. In April 2017, Tax Authorities has granted Telkomsel’s claim on interest income will be compensate against corporate income tax installment for the period of April 2017. As of the date of approval and authorization for the issuance of these consolidated financial statements, the judicial review is still in process.
On April 21, 2010, the Tax Authorities filed a request for judicial review to the SC for the Tax Court’s acceptance of Telkomsel’s request to cancel the STP for the underpayment of December 2008 income tax article 25 amounting to Rp429 billion (including a penalty of Rp8.4 billion). In May 2010, Telkomsel filed a contra memorandum for judicial review to the SC. On March 2, 2017, Telkomsel received the official verdict from the SC which accept the Tax Authorities request. The penalty was paid in June 2017.
In May and June 2012, Telkomsel received the refund of the penalty on the 2010 income tax article 25 underpayment amounting to Rp15.7 billion based on the Tax Court’s verdict. On July 17, 2012, the Tax Authorities filed a request for judicial review to the SC on the Tax Court’s Verdict. On September 14, 2012, Telkomsel filed a contra memorandum for judicial review to the SC. In July 2016, conservatively, Telkomsel recognized the tax penalty of Rp15.7 billion as expense based on its previous experience on a similar income tax case. As of the date of approval and authorization for the issuance of these consolidated financial statements, the judicial review is still on process.
On May 24, 2012, Telkomsel filed an objection to the Tax Authorities for the 2010 underpayment of VAT of Rp290.6 billion (including penalty of Rp67 billion) and recorded it as a claim for tax refund. On May 9, 2017, Telkomsel received the official verdict from the SC which rejected Telkomsel’s request, therein Telkomsel paid the underpayment on July 10, 2017. On July 19, 2017, Telkomsel filed the second judicial review to contest against the SC’s verdict. As of the date of approval and authorization for the issuance of these consolidated financial statements, the second judicial review is still in process.
On February 15, 2016, Telkomsel filed an appeal to the Tax Authorities for the 2011 underpayment of corporate income tax of Rp250 billion (including penalty of Rp81.1 billion). Subsequently, on March 17, 2016, Telkomsel also filed an appeal to the Tax Court for the underpayment of VAT amounting to Rp1.2 billion (including penalty of Rp392 million). On February 6, 2017, Telkomsel received the Tax Court’s verdict for VAT cases of Rp1.2 billion in favor of Telkomsel. In March and June 2017, Telkomsel received the tax refund. On March 2, 2017, Telkomsel received the Tax Court’s Verdict for the 2011 underpayment of corporate income tax which partially accepted Telkomsel’s appeal amounting to Rp247.6 billion and on August 31, 2017, Telkomsel received the tax refund.
In July and October 2017, Telkomsel received notifications that the Tax Authorities had filed a request for judicial reviews to the SC for cases relating to corporate income tax and VAT amounting to Rp62 billion and Rp1.2 billion, respectively. Telkomsel submitted its contra memorandum for judicial review in August 2017 and November 2017. As of the date of approval and authorization for the issuance of these consolidated financial statements, the judicial review is still in process.
On July 28, 2016 and in April 2017, Telkomsel received the tax audit instruction letter for compliance of fiscal year 2014 and 2015, respectively. As of the date of approval and authorization for the issuance of these consolidated financial statements, the tax audit is still in progress.
h. Tax incentives
In December 2015, the Company took advantage of the Economic Policy Package V in the form of tax incentives for fixed assets revaluation as stipulated in the Ministry of Finance Regulation (“PMK”) No. 191/PMK.010/2015 juncto PMK No. 233/PMK.03/2015 juncto PMK No. 29/PMK.03/2016. In accordance with the PMK, the Company is allowed to revalue its fixed assets for tax purposes and will obtain lower income tax when the application of the revaluation is submitted to Directorate General of Taxes ("DGT") during the period between the effective date of PMK and December 31, 2016. The final income tax is determined at a rate ranging from 3%‑6% on the excess of the revalued amount of fixed assets over its original net book value depending on the timing of submission of application to the DGT.
On December 29, 2015, the Company filed an application for fixed assets revaluation using self-assessed revaluation amount and has paid the related final income tax amounting to Rp750 billion. Based on the PMK, the self-assessed revaluation amount should be evaluated by a Public Independent Appraiser (“KJPP”) or valuation specialist, which is registered with the Government before December 31, 2016. Upon verification of the completeness and accuracy of the application, the DGT may issue approval letter within 30 days after the receipt of complete application. The Company has appointed a KJPP to perform fixed assets revaluation of the Company.
The Company submitted the fixed asset revaluation documents phase 1 to DGT on September 29, 2016. On November 10, 2016, DGT issued approval regarding fixed assets revaluation amounting to Rp7,078 billion with related final income tax amounting to Rp212 billion.
On December 15, 2016, the Company submitted its fixed assets revaluation application for Phase 2 to DGT and expects to be eligible for 6% tax rate. In its application, the Company estimated a revaluation increment of Rp8,961 billion with estimated final income tax of Rp538 billion. In 2017, t he Company received fixed asset revaluation report from KJPP. Based on the report, the value of fixed asset increased amounting to Rp8,982 billion with related final income tax amounting to Rp540 billion. The Company has paid final income tax amounting to Rp2 billion as addition on September 22, 2017 and November 15, 2017. On November 21, 2017, DGT issued approval regarding fixed assets revaluation amounting to Rp8,982 billion with related final income tax amounting to Rp540 billion.
A deductible temporary difference arose on this fixed assets revaluation for tax purposes since the tax base of the fixed assets is higher than their carrying amount. The deductible temporary difference results in a deferred tax asset since the economic benefits will flow to the Company in a form of reduction of taxable income in the future periods when the assets are recovered.
In 2016, the Company recognized deferred tax assets amounting to Rp1,415 billion on the phase 1 revaluation increment on fixed assets, as approved by the DGT. In 2017, based on DGT’s approval, The Company recognized deferred tax asset amounting to Rp1,796 billion on the phase 2 revaluation increment on fixed assets.
i. Deferred tax assets and liabilities
The details of deferred tax assets and liabilities are as follows:
(Charged)
(Charged)
credited to other
(Charged)
December 31,
credited to profit
comprehensive
credited
December 31,
2015
or loss
income
to equity
2016
The Company
Deferred tax assets:
Net periodic pension and other post-employment benefit costs
335
102
126
—
563
Provision for impairment of receivables
429
(41)
—
—
388
Provision for employee benefits
97
112
—
—
209
Deferred installation fee
65
10
—
—
75
Accrued expenses and provision for inventory obsolescence
211
(142)
—
—
69
Finance leases
69
(68)
—
—
1
Total deferred tax assets
1,206
(27)
126
—
1,305
Deferred tax liabilities:
Difference between accounting and tax bases of property and equipment
(1,597)
825
—
—
(772)
Valuation of long-term investment
(45)
34
—
—
(11)
Land rights, intangible assets and others
(23)
12
—
—
(11)
Total deferred tax liabilities
(1,665)
871
—
—
(794)
Deferred tax assets (liabilities) of the Company - net
(459)
844
126
—
511
Deferred tax assets of the other subsidiaries - net
201
50
3
4
258
Telkomsel
Deferred tax assets:
Provision for employee benefits
349
55
74
—
478
Provision for impairment of receivables
138
5
—
—
143
Total deferred tax assets
487
60
74
—
621
Deferred tax liabilities:
Finance leases
(385)
(164)
—
—
(549)
Difference between accounting and tax bases property and equipment
(1,395)
913
—
—
(482)
License amortization
(52)
4
—
—
(48)
Total deferred tax liabilities
(1,832)
753
—
—
(1,079)
Deferred tax liabilities of Telkomsel - net
(1,345)
813
74
—
(458)
Deferred tax liabilities of the other subsidiaries - net
(306)
14
5
—
(287)
Total deferred tax liabilities - net
(2,110)
1,286
79
—
(745)
Total deferred tax assets - net
201
435
129
4
769
(Charged)
(Charged)
(Charged)
credited to other
credited to equity
December 31,
credited to profit
comprehensive
and
December 31,
2016
or loss
income
reclassification
2017
The Company
Deferred tax assets:
Net periodic pension and other post-employment benefit costs
563
197
342
—
1,102
Provision for impairment of receivables
388
206
—
—
594
Provision for employee benefits
209
38
—
—
247
Difference between accounting and tax bases of property and equipment
(772)
1,012
—
—
240
Fiscal loss
—
172
—
—
172
Deferred installation fee
75
(1)
—
—
74
Accrued expenses and provision for inventory obsolescence
69
(26)
—
—
43
Finance leases
1
—
—
1
Total deferred tax assets
533
1,598
342
—
2,473
Deferred tax liabilities:
Valuation of long-term investment
(11)
—
—
—
(11)
Land rights, intangible assets and others
(11)
10
—
—
(1)
Total deferred tax liabilities
(22)
10
—
—
(12)
Deferred tax assets of the Company - net
511
1,608
342
—
2,461
Deferred tax assets of the other subsidiaries - net
258
(20)
9
96
343
Telkomsel
Deferred tax assets:
Provision for employee benefits
478
68
131
—
677
Provision for impairment of receivables
143
41
—
—
184
Total deferred tax assets
621
109
131
—
861
Deferred tax liabilities:
Finance leases
(549)
(177)
—
—
(726)
Difference between accounting and tax bases of property and equipment
(482)
55
—
(125)
(552)
License amortization
(48)
(12)
—
—
(60)
Total deferred tax liabilities
(1,079)
(134)
—
(125)
(1,338)
Deferred tax liabilities of Telkomsel - net
(458)
(25)
131
(125)
(477)
Deferred tax liabilities of the other subsidiaries - net
(287)
(164)
12
(17)
(456)
Total deferred tax liabilities - net
(745)
(189)
143
(142)
(933)
Total deferred tax assets - net
769
1,588
351
96
2,804
As of December 31, 2016 and 2017, the aggregate amounts of temporary differences associated with investments in subsidiaries and associated companies, for which deferred tax liabilities have not been recognized were Rp34,466 billion and Rp31,783 billion, respectively.
Realization of the deferred tax assets is dependent upon the Group’s capability in generating future profitable operations. Although realization is not assured, the Group believes that it is probable that these deferred tax assets will be realized through reduction of future taxable income when temporary differences reverse. The amount of deferred tax assets is considered realizable; however, it can be reduced if actual future taxable income is lower than estimates.
j. Administration
From 2008 to 2017, the Company has been consecutively entitled to income tax rate reduction of 5% for meeting the requirements in accordance with the Government Regulation No. 81/2007 as amended by Government Regulation No. 77/2013 and the latest by Government Regulation No. 56/2015 in conjunction with PMK No. 238/PMK.03/2008. On the basis of historical data, for the year ended December 31, 2017, the Company calculates the deferred tax using the tax rate of 20%.
The taxation laws of Indonesia require that the Company and its local subsidiaries submit individual tax returns on the basis of self-assessment. Under prevailing regulations, the DGT may assess or amend taxes within a certain period. For fiscal years 2007 and earlier, the period is within ten years from the time the tax became due, but not later than 2013, while for fiscal years 2008 and onwards, the period is within five years from the time the tax became due.
The Ministry of Finance of the Republic of Indonesia has issued Regulation No. 85/PMK.03/2012 dated June 6, 2012 as amended by PMK No. 136 ‑ PMK.03/2012 dated August 16, 2012 concerning the appointment of State-Owned Enterprises ("SOEs") to withhold, deposit and report VAT and Sales Tax on Luxury Goods ("PPnBM") according to the procedures outlined in the Regulation which is effective from July 1, 2012. The Ministry of Finance of the Republic of Indonesia also has issued Regulation No. 224/PMK.011/2012 dated December 26, 2012 concerning the appointment of SOEs to withhold income tax article 22 as amended by PMK No. 16/PMK.010/2016 dated February 3, 2016. The Company has withheld, deposited, and reported the VAT, PPnBM and also income tax article 22 in accordance with the Regulations.</t>
  </si>
  <si>
    <t>PENSION AND OTHER POST-EMPLOYMENT BENEFITS</t>
  </si>
  <si>
    <t>29. PENSION AND OTHER POST-EMPLOYMENT BENEFITS
The details of pension and other post-employment benefit liabilities are as follows:
Notes
2016
2017
Prepaid pension benefit cost
The Company – funded
197
—
MD Media
1
—
Infomedia
1
—
Total
199
—
Pension benefit and other post-employment benefit obligations
Pension benefit
The Company - funded
29a.i.a
Defined pension benefit obligation
29a.i.a.i
—
1,540
Additional pension benefit obligation
29a.i.a.ii
—
1,076
The Company - unfunded
29a.i.b
2,507
2,384
Telkomsel
29a.ii
1,193
1,839
Patrakom
0
0
MD Media
—
0
Infomedia
—
0
Sub-total pension benefit
3,700
6,839
Net periodic post-employment health care benefit
29b
1,592
2,419
Other post-employment benefit
29c
502
510
Obligation under the Labor Law
29d
332
427
Total
6,126
10,195
The details of net benefit expense recognized in the consolidated statements of profit or loss and other comprehensive income is as follows:
Notes
2015
2016
2017
Pension benefit cost
The Company - funded
29a.i.a
Defined pension benefit obligation
29a.i.a.i
12
608
557
Additional pension benefit obligation
29a.i.a.ii
—
—
657
The Company - unfunded
29a.i.b
251
279
239
Telkomsel
29a.ii
179
181
247
MD Media
1
0
0
Infomedia
0
0
0
Patrakom
—
0
0
Total pension benefit cost
25
443
1,068
1,700
Net periodic post-employment health care benefit cost
25,29b
216
163
276
Other post-employment benefit cost
25,29c
47
48
42
Obligation under the Labor Law
25,29d
53
82
62
Total
759
1,361
2,080
The amounts recognized in OCI are as follows:
Notes
2015
2016
2017
Defined benefit plan actuarial gain (losses)
Pension
The Company - funded
29a.i.a
Defined pension benefit obligation
29a.i.a.i
186
(492)
(1,154)
Additional pension benefit obligation
29a.i.a.ii
—
—
(419)
The Company - unfunded
29a.i.b
(187)
(119)
(100)
Telkomsel
29a.ii
(172)
(292)
(530)
Infomedia
0
0
(1)
Patrakom
—
0
0
MD Media
1
(1)
(2)
Post-employment health care benefit cost
29b
540
(1,309)
(551)
Other post-employment benefit
29c
(11)
(20)
(40)
Obligation under the Labor Law
29d
(48)
(33)
(72)
Sub-total
309
(2,266)
(2,869)
Deferred tax effect at the applicable tax rates
28i
59
208
494
Defined benefit plan actuarial gain (losses) - net of tax
368
(2,058)
(2,375)
a. Pension benefit cost
i. The Company
a. Funded pension plan
i. Defined pension benefit obligation
The Company sponsors a defined benefit pension plan for employees with permanent status prior to July 1, 2002. The plan is governed by the pension laws in Indonesia and managed by Telkom Pension Fund (“Dana Pensiun Telkom” or “Dapen”). The pension benefits are paid based on the participating employees’ latest basic salary at retirement and the number of years of their service. The participating employees contribute 18% (before March 2003: 8.4%) of their basic salaries to the pension fund. The Company did not make contributions to the pension fund for the years ended December 31, 2015, 2016 and 2017.
The following table presents the changes in projected pension benefit obligations, changes in pension benefit plan assets, funded status of the pension plan and net amount recognized in the consolidated statements of financial position as of December 31, 2016 and 2017, under the defined benefit pension plan:
2016
2017
Changes in projected pension benefit obligations
Projected pension benefit obligations at beginning of year
16,505
18,849
Charged to profit or loss:
Service costs
363
366
Past service cost - plan amendments
245
94
Interest costs
1,444
1,454
Pension plan participants’ contributions
44
41
Actuarial losses recognized in OCI
1,680
2,862
Pension benefits paid
(1,432)
(1,312)
Projected pension benefit obligations at end of year
18,849
22,354
Changes in pension benefit plan assets
Fair value of pension plan assets at beginning of year
17,834
19,046
Interest income
1,458
1,388
Return on plan assets (excluding amount included in net interest expense)
1,188
1,708
Pension plan participants’ contributions
44
41
Pension benefits paid
(1,432)
(1,312)
Plan administration cost
(46)
(57)
Fair value of pension plan assets at end of year
19,046
20,814
Funded status
197
(1,540)
Effect of asset ceiling
—
—
(Projected pension benefit obligation) prepaid pension benefit cost at end of year
197
(1,540)
As of December 31, 2016 and 2017, plan assets consist of:
2016
2017
Quoted in
Quoted in
active market
Unquoted
active market
Unquoted
Cash and cash equivalents
1,064
—
1,481
—
Equity instruments:
Finance
1,039
—
1,463
—
Consumer goods
1,206
—
1,411
—
Infrastructure, utilities and transportation
536
—
656
—
Construction, property and real estate
577
—
363
—
Basic industry and chemical
130
—
115
—
Trading, service and investment
216
—
388
—
Mining
62
—
92
—
Agriculture
71
—
46
—
Miscellaneous industries
361
—
377
—
Equity-based mutual fund
1,296
—
1,233
—
Fixed income instruments:
Corporate bonds
—
3,817
—
5,428
Government bonds
7,978
—
6,968
—
Mutual funds
30
—
54
—
Non-public equity:
Direct placement
—
174
—
237
Property
—
188
—
188
Others
—
301
—
314
Total
14,566
4,480
14,647
6,167
Pension plan assets include Series B shares issued by the Company with fair values totalling Rp395 billion and Rp469 billion, representing 2.07% and 2.25% of total plan assets as of December 31, 2016 and 2017, respectively, and bonds issued by the Company with fair value totalling Rp311 billion and Rp340 billion, representing 1.63% and 1.64% of total plan assets as of December 31, 2016 and 2017, respectively.
The expected return is determined based on market expectation for returns over the entire life of the obligation by considering the portfolio mix of the plan assets. The actual return on plan assets was Rp2,600 billion and Rp3,039 billion for the years ended December 31, 2016 and 2017, respectively. Based on the Company’s policy issued on January 14, 2014 regarding Dapen’s Funding Policy, the Company will not contribute to Dapen when Dapen’s Funding Sufficiency Ratio ("FSR") is above 105%. Based on Dapen’s financial statement as of December 31, 2017, Dapen’s FSR is above 105%. Therefore, the Company did not make contributions to the defined benefit pension plan in 2017.
Based on the Company’s policy issued on June 24, 2016 regarding Pension Regulation by Dapen , widow/widower or the children of participants who enrolled before April 20, 1992, will receive the increment of monthly pension benefits from 60% to 75% of pension benefits received by the pensioners with effective date since January 1, 2016. In addition, the Company provided other benefits to enhance the pensioners’ welfare which were provided only in 2016. Such other benefits consist of Rp6 million to monthly pension beneficiaries who retired before end of June 2002 and other benefit of Rp3 million to monthly pension beneficiaries who retired starting from the end of June 2002 until the end of May 2016.
Based on the company's policy issued on June 7, 2017 regarding Pension Regulation by Dapen , the Company provided other benefits amounted to Rp4.5 million to monthly pension beneficiaries who retired before end of June 2002 and Rp2.25 million to monthly pension beneficiaries who retired starting from the end of June 2002 until the end of April 2017.
The movement of the projected pension benefit obligations for the years ended December 31, 2016 and 2017 are as follows:
2016
2017
Prepaid pension benefit cost at beginning of year
1,329
197
Net periodic pension benefit cost
(640)
(583)
Actuarial losses recognized in OCI
(1,680)
(2,862)
Return on plan assets (excluding amount included in net interest expense)
1,188
1,708
(Projected pension benefit obligation) prepaid pension benefit cost at end of year
197
(1,540)
The components of net periodic pension benefit cost for the years ended December 31, 2015, 2016 and 2017 are as follows:
2015
2016
2017
Service costs
218
363
366
Past service cost - plan amendments
(55)
245
94
Plan administration cost
71
46
57
Net interest cost
(131)
(14)
66
Settlement
(76)
—
—
Net periodic pension benefit cost
27
640
583
Amount charged to subsidiaries under contractual agreements
(15)
(32)
(26)
Net periodic pension benefit cost less cost charged to subsidiaries
12
608
557
Amounts recognized in OCI are as follows:
2015
2016
2017
Actuarial (gain) losses recognized during the year due to:
Experience adjustments
(991)
70
163
Changes in demographic assumptions
137
140
—
Changes in financial assumptions
(812)
1,470
2,699
Effect of asset ceiling
(357)
—
—
Return on plan assets (excluding amount included in net interest expense)
1,837
(1,188)
(1,708)
Net
(186)
492
1,154
The actuarial valuation for the defined benefit pension plan was performed based on the measurement date as of December 31, 2015, 2016 and 2017, with reports dated February 25, 2016, February 22, 2017 and February 27, 2018, respectively, by PT Towers Watson Purbajaga (“TWP”), an independent actuary in association with Willis Towers Watson (“WTW”) (formerly Towers Watson). The principal actuarial assumptions used by the independent actuary as of December 31, 2015, 2016 and 2017 are as follows:
2015
2016
2017
Discount rate
9.00
%
8.00
%
6.75
%
Rate of compensation increases
8.00
%
8.00
%
8.00
%
Indonesian mortality table
ii.
Based on the Company’s policy issued on June 7, 2017 regarding Pension Regulation by Dapen , the Company established additional benefit fund at maximum 10% of surplus of defined benefit plan, when FSR is above 105% and rate of return on investment is above actuarial discount rate of pension fund.
The additional pension benefit obligation for the year ended December 31, 2017 is as follows:
2017
Additional pension benefit obligations at beginning of year
—
Charged to profit or loss:
Service cost
—
Past service cost
657
Interest cost
—
Actuarial loss recognized in OCI
419
Additional pension benefit obligation at end of year
1,076
The components of additional pension benefit cost for the year ended December 31, 2017 is as follows:
2017
Service cost
—
Past service cost
657
Plan administration cost
—
Interest cost
—
Pension benefit cost
657
Amounts recognized in OCI is as follow:
2017
Actuarial losses recognized during the year due to:
Experience adjustment
—
Changes in demographic assumption
—
Changes in financial assumption
419
Total
419
The actuarial valuation for the additional pension benefit plan was performed based on the measurement date as of December 31, 2017, with report dated February 27, 2018, by TWP, an independent actuary in association with WTW. The principal actuarial assumptions used by the independent actuary for the year ended December 31, 2017 is as follows:
2017
Rate of return on investment
9.50% - 10.25
%
Discount rate
6.75
%
Actuarial discount rate of pension fund
9.25% - 9.50
%
Rate of compensation increases
8.00
%
Indonesian mortality table
b. Unfunded pension plan
The Company sponsors unfunded defined benefit pension plans and a defined contribution pension plan for its employees.
The defined contribution pension plan is provided to employees with permanent status hired on or after July 1, 2002. The plan is managed by Financial Institutions Pension Fund ( Dana Pensiun Lembaga Keuangan or “DPLK”). The Company’s contribution to DPLK is determined based on a certain percentage of the participants’ salaries and amounted to Rp9 billion and Rp10 billion for the years ended December 31, 2016 and 2017, respectively.
Since 2007, the Company has provided pension benefit based on uniformization for both participants prior to and from April 20, 1992 effective for employees retiring beginning February 1, 2009. In 2010, the Company replaced the uniformization with Manfaat Pensiun Sekaligus (“MPS”). MPS is given to those employees reaching retirement age, upon death or upon becoming disabled starting from February 1, 2009.
The Company also provides benefits to employees during a pre-retirement period in which they are inactive for 6 months prior to their normal retirement age of 56 years, known as pre-retirement benefits ( Masa Persiapan Pensiun or “MPP”). During the pre-retirement period, the employees still receive benefits provided to active employees, which include, but are not limited to, regular salary, health care, annual leave, bonus and other benefits. Since 2012, the Company has issued a new requirement for MPP effective for employees retiring since April 1, 2012, whereby the employee is required to file a request for MPP and if the employee does not file the request, such employee is required to work until the retirement date.
The following table presents the changes in the unfunded projected pension benefit obligations for MPS and MPP for the years ended December 31, 2016 and 2017:
2016
2017
Unfunded projected pension benefit obligations at beginning of year
2,500
2,507
Charged to profit or loss:
Service costs
64
51
Net interest costs
215
188
Actuarial losses recognized in OCI
119
100
Benefits paid by employer
(391)
(462)
Unfunded projected pension benefit obligations at end of year
2,507
2,384
The components of total periodic pension benefit cost for the years ended December 31, 2015, 2016 and 2017 are as follows:
2015
2016
2017
Service costs
60
64
51
Net interest costs
191
215
188
Total periodic pension benefit cost
251
279
239
Amounts recognized in OCI are as follow:
2015
2016
2017
Actuarial (gain) losses recognized during the year due to:
Experience adjustments
(30)
(9)
19
Changes in demographic assumptions
50
30
—
Changes in financial assumptions
167
98
81
Net
187
119
100
The actuarial valuation for the defined benefit pension plan was performed, based on the measurement date as of December 31, 2015, 2016 and 2017, with reports dated February 25, 2016, February 22, 2017 and February 27, 2018, respectively, by TWP, an independent actuary in association with WTW.
The principal actuarial assumptions used by the independent actuary for the years ended December 31, 2015, 2016 and 2017 are as follow:
2015
2016
2017
Discount rate
9.00
%
7.75% - 8.00%
6.00% - 6 .75%
Rate of compensation increases
varies
6.10% - 8.00%
6.10% - 8.00%
Indonesian mortality table
2011
2011
2011
ii. Telkomsel
Telkomsel sponsors a defined benefit pension plan to its employees. Under this plan, employees are entitled to pension benefits based on their latest basic salary or take-home pay and the number of years of their service. PT Asuransi Jiwasraya (“Jiwasraya”), a state-owned life insurance company, manages the plan under an annuity insurance contract. Until 2004, the employees contributed 5% of their monthly salaries to the plan and Telkomsel contributed any remaining amount required to fund the plan. Starting 2005, the entire contributions have been fully made by Telkomsel.
Telkomsel’s contributions to Jiwasraya amounted to Rp83 billion and Rp131 billion for the years ended December 31, 2016 and 2017, respectively.
The following table presents the changes in projected pension benefit obligation, changes in pension benefit plan assets, funded status of the pension plan and net amount recognized in the consolidated statement of financial position for the years ended December 31, 2016 and 2017, under Telkomsel’s defined benefit pension plan:
2016
2017
Changes in projected pension benefit obligation
Projected pension benefit obligation at beginning of year
1,415
2,034
Charged to profit or loss:
Service costs
107
149
Net interest costs
130
167
Actuarial losses recognized in OCI
392
584
Benefits paid
(10)
(6)
Projected pension benefit obligation at end of year
2,034
2,928
Changes in pension benefit plan assets
Fair value of plan assets at beginning of year
612
841
Interest income
56
69
Return on plan assets (excluding amount included in net interest expense)
100
54
Employer’s contributions
83
131
Benefits paid
(10)
(6)
Fair value of plan assets at end of year
841
1,089
Funded status
(1,193)
(1,839)
Pension benefit obligation at end of year
1,193
1,839
Movements of the pension benefit obligation during the years ended December 31, 2016 and 2017:
2016
2017
Pension benefit obligation at beginning of year
803
1,193
Periodic pension benefit cost
181
247
Actuarial losses recognized in OCI
392
584
Return on plan assets (excluding amount included in net interest expense)
(100)
(54)
Employer’s contributions
(83)
(131)
Pension benefit obligation at end of year
1,193
1,839
The components of the periodic pension benefit cost for the years ended December 31, 2015, 2016 and 2017 are as follow:
2015
2016
2017
Service costs
101
107
149
Net interest costs
78
74
98
Total
179
181
247
Amounts recognized in OCI are as follow:
2015
2016
2017
Actuarial (gain) losses recognized during the year due to:
Experience adjustments
(20)
32
(77)
Changes in financial assumptions
(44)
360
661
Return on plan assets (excluding amount included in net interest expense)
236
(100)
(54)
Net
172
292
530
The actuarial valuation for the defined benefit pension plan was performed based on the measurement date as of December 31, 2015, 2016 and 2017, with reports dated February 12, 2016, February 7, 2017 and February 8, 2018 respectively, by TWP, an independent actuary in association with WTW. The principal actuarial assumptions used by the independent actuary as of December 31, 2015, 2016 and 2017, are as follows:
2015
2016
2017
Discount rate
9.25
%
8.25
%
7.00
%
Rate of compensation increases
8.00
%
8.00
%
8.00
%
Indonesian mortality table
b. Post-employment health care benefit cost
The Company provides post-employment health care benefits to all of its employees hired before November 1, 1995 who have worked for the Company for 20 years or more when they retire, and to their eligible dependents. The requirement to work for 20 years does not apply to employees who retired prior to June 3, 1995. The employees hired by the Company starting from November 1, 1995 are no longer entitled to this plan. The plan is managed by Yayasan Kesehatan Telkom (“Yakes”).
The defined contribution post-employment health care benefit plan is provided to employees with permanent status hired on or after November 1, 1995 or employees with terms of service less than 20 years at the time of retirement. The Company did not make contribution to the plan for the years ended December 31, 2016 and 2017.
The following table presents the changes in projected post-employment health care benefit obligation, changes in post-employment health care benefit plan assets, funded status of the post-employment health care benefit plan and net amount recognized in the Company’s consolidated statement of financial position as of December 31, 2016 and 2017:
2016
2017
Changes in projected post-employment health care benefit obligation
Projected post-employment health care benefit obligation at beginning of year
10,942
13,357
Charged to profit or loss:
Service costs
9
—
Interest costs
994
1,115
Actuarial losses recognized in OCI
1,828
1,460
Post-employment health care benefits paid
(416)
(484)
Projected post-employment health care benefit obligation at end of year
13,357
15,448
Changes in post-employment health care plan assets
Fair value of plan assets at beginning of year
10,824
11,765
Interest income
982
979
Return on plan assets (excluding amount included in net interest expense)
519
909
Post-employment health care benefits paid
(416)
(484)
Plan administration costs
(144)
(140)
Fair value of plan assets at end of year
11,765
13,029
Funded status
(1,592)
(2,419)
Projected post-employment health care benefit obligation – net
1,592
2,419
As of December 31, 2016 and 2017, plan assets consist of:
2016
2017
Quoted in
Quoted in
active market
Unquoted
active market
Unquoted
Cash and cash equivalents
894
—
1,354
—
Equity instruments:
Manufacturing and consumer
754
—
835
—
Finance industries
540
—
840
—
Construction
351
—
254
—
Infrastructure and telecommunication
245
—
350
—
Wholesale
101
—
137
—
Mining
27
—
65
—
Other Industries:
Services
17
—
38
—
Agriculture
44
—
35
—
Biotechnology and Pharma Industry
6
—
68
—
Others
2
—
1
—
Equity-based mutual funds
1,311
—
1,113
—
Fixed income instruments:
Fixed income mutual funds
7,241
—
7,642
—
Unlisted shares:
Private placement
—
232
—
297
Total
11,533
232
12,732
297
Yakes plan assets also include Series B shares issued by the Company with fair value totalling Rp217 billion and Rp265 billion, representing 1.84% and 2.04% of total plan assets as of December 31, 2016 and 2017, respectively.
The expected return is determined based on market expectation for the returns over the entire life of the obligation by considering the portfolio mix of the plan assets. The actual return on plan assets was Rp1,357 billion and Rp1,748 billion for the years ended December 31, 2016 and 2017, respectively.
The movements of the projected post-employment health care benefit obligation for the years ended December 31, 2016 and 2017 are as follow:
2016
2017
Projected post-employment health care benefit obligation at beginning of year
118
1,592
Net periodic post-employment health care benefit costs
165
276
Actuarial losses recognized in OCI
1,828
1,460
Return on plan assets (excluding amount included in net interest expense)
(519)
(909)
Projected post-employment health care benefit obligation at end of year
1,592
2,419
The components of net periodic post-employment health care benefit cost for the years ended December 31, 2015, 2016, and 2017 are as follow:
2015
2016
2017
Service costs
49
9
—
Plan administration costs
131
144
140
Net interest costs
37
12
136
Periodic post-employment health care benefit cost
217
165
276
Amounts charged to subsidiaries under contractual agreements
(1)
(2)
—
Net periodic post-employment health care benefit cost less cost charged to subsidiaries
216
163
276
Amounts recognized in OCI are as follow:
2015
2016
2017
Actuarial (gain) losses recognized during the year due to:
Experience adjustments
(53)
26
(1,198)
Changes in demographic assumptions
92
66
—
Changes in financial assumptions
(1,226)
1,736
2,658
Return on plan assets (excluding amount included in net interest expense)
647
(519)
(909)
Net
(540)
1,309
551
The actuarial valuation for the post-employment health care benefits plan was performed based on the measurement date as of December 31, 2015, 2016 and 2017, with reports dated February 25, 2016, February 22, 2017 and February 27, 2018, respectively, by TWP, an independent actuary in association with WTW. The principal actuarial assumptions used by the independent actuary as of December 31, 2015, 2016 and 2017 are as follow:
2015
2016
2017
Discount rate
9.25
%
8.50
%
7.25
%
Health care costs trend rate assumed for next year
7.00
%
7.00
%
7.00
%
Ultimate health care costs trend rate
7.00
%
7.00
%
7.00
%
Year that the rate reaches the ultimate trend rate
Indonesian mortality table
c. Other post-employment benefits cost
The Company provides other post-employment benefits in the form of cash paid to employees on their retirement or termination. These benefits consist of final housing allowance ( Biaya Fasilitas Perumahan Terakhir or “BFPT”) and home passage leave ( Biaya Perjalanan Pensiun dan Purnabhakti or “BPP”).
The movements of the unfunded projected other post-employment benefit obligations for the years ended December 31, 2016 and 2017 are as follow:
2016
2017
Projected other post-employment benefit obligations at beginning of year
497
502
Charged to profit or loss:
Service costs
7
6
Net interest costs
41
36
Actuarial losses recognized in OCI
20
40
Benefits paid by employer
(63)
(74)
Projected other post-employment benefit obligations at the end of year
502
510
The components of the projected other post-employment benefit cost for the years ended December 31, 2015, 2016 and 2017 are as follow:
2015
2016
2017
Service costs
8
7
6
Net interest costs
39
41
36
Total
47
48
42
Amounts recognized in OCI are as follow:
2015
2016
2017
Actuarial (gain) losses recognized during the year due to:
Experience adjustments
20
2
10
Changes in demographic assumptions
0
—
Changes in financial assumptions
(9)
18
30
Net
11
20
40
The actuarial valuation for the other post-employment benefits plan was performed based on measurement date as of December 31, 2015, 2016 and 2017, with reports dated February 25, 2016, February 22, 2017 and February 27, 2018 respectively, by TWP, an independent actuary in association with WTW. The principal actuarial assumptions used by the independent actuary as of December 31, 2015, 2016 and 2017, are as follow:
2015
2016
2017
Discount rate
9.00
%
7.75
%
5.75
%
Indonesian mortality table
d. Obligation under the Labor Law
Under Law No. 13 Year 2003, the Group is required to provide minimum pension benefits, if not covered yet by the sponsored pension plans, to its employees upon retirement. Total obligation recognized as of December 31, 2016 and 2017 amounted to Rp332 billion and Rp427 billion, respectively. The related employee benefits cost charged to expense amounted to Rp53 billion, Rp82 billion and Rp62 billion for the years ended December 31, 2015, 2016 and 2017, respectively (Note 25). The actuarial losses recognized in OCI amounted to Rp48 billion, Rp33 billion and Rp72 billion for the years ended December 31, 2015, 2016 and 2017, respectively.
e. Maturity Profile of Defined Benefit Obligation (“DBO”)
The timing of benefits payments and weighted average duration of DBO for 2017 are as follow:
Expected Benefits Payment
The Company
Funded
Post-employment
Other post-
Defined pension
Additional pension
health care
employment
Time Period
benefit obligation
benefit obligation
Unfunded
Telkomsel
benefits
benefits
Within next 10 years
17,864
602
2,614
2,450
6,579
539
Within 10-20 years
21,667
937
261
7,997
9,995
124
Within 20-30 years
18,911
628
42
6,763
9,692
45
Within 30-40 years
12,971
72
10
1,509
3,710
2
Within 40-50 years
2,917
22
—
—
343
—
Within 50-60 years
182
17
—
—
440
—
Within 60-70 years
6
—
—
—
7
—
Within 70-80 years
0
—
—
—
—
—
Weighted average duration of DBO
9.52 years
4.4 years
11.77 years
17.64 years
3.62 years
f. Sensitivity Analysis
1% change in discount rate and rate of compensation would have effect on DBO, as follows:
Discount Rate
Rate of Compensation
1% Increase
1% Decrease
1% Increase
1% Decrease
Sensitivity
Increase (decrease) in amounts
Increase (decrease) in amounts
Funded
Defined pension benefit obligation
(2,028)
2,409
397
(413)
Additional pension benefit obligation
(72)
83
N/A
N/A
Unfunded
(60)
64
63
(63)
Telkomsel
(290)
331
170
(159)
Post-employment health care benefits
(2,197)
2,965
1,356
(1,150)
Other post-employment benefits
(17)
18
—
—
The sensitivity analysis has been determined based on a method that extrapolates the impact on DBO as a result of reasonable changes in key assumptions occurring at the end of the reporting period.
The sensitivity results above determine the individual impact on the Plan’s DBO at the end of the year. In reality, the Plan is subject to multiple external experience items which may move the DBO in similar or opposite directions, and the Plan’s sensitivity to such changes can vary over time.
There are no changes in the methods and assumptions used in preparing the sensitivity analysis from the previous period.</t>
  </si>
  <si>
    <t>LSA PROVISIONS</t>
  </si>
  <si>
    <t>30. LSA PROVISIONS
Telkomsel and Patrakom provide certain cash awards or certain number of days leave benefits to their employees based on the employees’ length of service requirements, including LSA and LSL. LSA are either paid at the time the employees reach certain years of employment, or at the time of termination. LSL are either certain number of days leave benefit or cash, subject to approval by management, provided to employees who meet the requisite number of years of service and reach a certain minimum age.
The obligation with respect to these awards which was determined based on an actuarial valuation using the Projected Unit Credit method, amounted to Rp613 billion and Rp758 billion as of December 31, 2016 and 2017, respectively. The related benefit costs charged to expense amounted to Rp152 billion, Rp237 billion and Rp255 billion for the years ended December 31, 2015, 2016 and 2017, respectively (Note 25).</t>
  </si>
  <si>
    <t>RELATED PARTY TRANSACTIONS</t>
  </si>
  <si>
    <t>31. RELATED PARTY TRANSACTIONS
a. Nature of relationships and accounts/transactions with related parties
Details of the nature of relationships and accounts/transactions with significant related parties are as follows:
Related parties
Nature of relationships with related parties
Nature of accounts/transactions
The Government-Ministry of Finance
Majority stockholder
Internet and data service revenues, other telecommunication service revenues, operation and maintenance expense, finance income, finance costs and investment in financial instruments
Government agencies
Entities under common control
Network service revenues, internet and data service revenues and other telecommunication revenues
MoCI
Entity under common control
Concession fees, radio frequency usage charges, USO charges, telecommunication service revenues and operation and maintenance expenses
Indosat
Entity under common control
Interconnection revenues, network service revenues, interconnection expenses, leased line expenses, operation and maintenance expenses
PT Aplikanusa Lintasarta (“Lintasarta”)
Entity under common control
Network service revenues, leased lines expenses, and usage of communication network system expenses
PT Perusahaan Listrik Negara (Persero) (“PLN”)
Entity under common control
Electricity expenses, finance income, finance costs and investment in financial instrument
PT Pertamina (Persero) (“Pertamina”)
Entity under common control
Internet and data service revenues, other telecommunication service revenues
PT Pegadaian (Persero) (“Pegadaian”)
Entity under common control
Internet and data service revenues, other telecommunication service revenues
PT Garuda Indonesia (Persero) Tbk ("Garuda")
Entity under common control
Internet and data service revenues, other telecommunication service revenues
PT Indonesia Comnet Plus (“ICON Plus”)
Entity under common control
Internet and data service revenues, other telecommunication service revenues, network service revenue, interconnection revenues, and interconnection expenses
Badan Penyelenggara Jaminan Sosial (“BPJS”)
Entity under common control
Internet and data service revenues, other telecommunication service revenues and insurance expenses
Related parties
Nature of relationships with related parties
Nature of accounts/transactions
PT Asuransi Jasa Indonesia (Persero) (“Jasindo”)
Entity under common control
Satellite insurance expenses and vehicle insurance expenses
INTI
Entity under common control
Purchase of property and equipment and construction service
LEN
Entity under common control
Purchase of property and equipment and construction service
State-owned banks
Entities under common control
Finance income and finance costs
BNI
Entity under common control
Internet and data service revenues, other telecommunication service revenues, finance income and finance costs
Bank Mandiri
Entity under common control
Internet and data service revenues, other telecommunication service revenues, finance income and finance costs
BRI
Entity under common control
Internet and data service revenues, other telecommunication service revenues, finance income and finance costs
PT Mandiri Manajemen Investasi
Entity under common control
Available-for-sale financial assets
BJB
Entity under common control
Time deposits
BTN
Entity under common control
Internet and data service revenues, other telecommunication service revenues, finance income and finance costs
Bahana TCW
Entity under common control
Available-for-sale financial assets, bonds and notes
PT Pos Indonesia (Persero) (“Pos Indonesia”)
Entity under common control
Internet and data service revenues, and other telecommunication revenues
PT Semen Indonesia (Persero) Tbk (“Semen Indonesia”)
Entity under common control
Internet and data service revenues, and other telecommunication revenues
PT Pelabuhan Indonesia (Persero) (“Pelindo”)
Entity under common control
Internet and data service revenues, and other telecommunication revenues
PT Kimia Farma (Persero) Tbk (“Kimia Farma”)
Entity under common control
Internet and data service revenues, and other telecommunication revenues
PT Asuransi Jiwasraya (“Jiwasraya”)
Entity under common control
Internet and data service revenues, and other telecommunication revenues
PT Sarana Multi Infrastruktur (“SMI”)
Entity under common control
Finance costs
Indonusa
Associated company
Network service revenues and data communication expenses
ILCS
Associated company
CPE expenses and operation and maintenance expenses
Teltranet
Associated company
Network service revenue, leased line and CPE expenses and operation and maintenance expenses
Tiphone
Associated company
Distribution of SIM cards and pulse reload voucher
Koperasi Pegawai Telkom (“Kopegtel”)
Other related entity
Installation services, leases of buildings expenses, lease of vehicles expenses, purchases of vehicles, and purchases of property and equipment and construction service, maintenance and cleaning service expenses, and Revenue Sharing Agreement (“RSA”) revenues
Yakes
Other related entity
Medical expenses, internet and data service revenues and e-health revenues
PT Poin Multi Media Nusantara (“POIN”)
Other related entity
Cost of sales of handset
PT Perdana Mulia Makmur (“PMM”)
Other related entity
Cost of sales of handset
PT Sandhy Putra Makmur (“SPM”)
Other related entity
Leases of buildings expenses, leases of vehicles expenses, purchase of property and equipment and construction services, utilities of maintenance and cleaning services
Koperasi Pegawai Telkomsel (“Kisel”)
Other related entity
Internet and data service revenues, other telecommunication service revenues, leases of vehicles expenses, printing and distribution of customer bills expenses, collection fee, other services fee, distribution of SIM cards, and pulse reload voucher and purchase of property and equipment
PT Graha Informatika Nusantara (“Gratika”)
Other related entity
Network service revenues, operation and maintenance expenses, purchase of property and equipment and construction services and distribution of SIM card and pulse reload voucher
PT Pembangunan Telekomunikasi Indonesia (“Bangtelindo”)
Other related entity
Purchase of property and equipment and construction services
PT Sarana Janesia Utama
Other related entity
Insurance expenses and professional fees
Directors
Key management personnel
Honorarium and facilities
Commissioners
Supervisory personnel
Honorarium and facilities
The outstanding balances of trade receivables and payables at year-end are unsecured and interest free and settlement occurs in cash. There have been no guarantees provided or received for any related party receivables or payables. In 2017, the Group recorded impairment of receivables from related parties of Rp394 billion. Impairment assessment is undertaken each financial year through examining the current status of existing receivables and historical collection experience.
b. Transactions with related parties
The following are significant transactions with related parties:
2015
2016
2017
% of total
% of total
% of total
Amount
revenues
Amount
revenues
Amount
revenues
REVENUES
Majority Stockholder
Ministry of Finance
206
0.20
207
0.18
280
0.22
Entities under common control
Government agencies
1,650
1.61
2,279
1.96
2,568
2.00
Indosat
1,020
1.00
2,167
1.86
1,789
1.39
BRI
188
0.18
181
0.16
237
0.18
Bank Mandiri
151
0.15
161
0.14
157
0.12
BTN
41
0.04
107
0.09
129
0.10
Pegadaian
89
0.09
93
0.08
115
0.09
BNI
126
0.12
136
0.12
105
0.08
Lintasarta
82
0.08
99
0.09
97
0.08
Pertamina
99
0.10
64
0.06
94
0.07
ICON Plus
63
0.06
56
0.05
62
0.05
Garuda
77
0.08
75
0.06
55
0.04
Pos Indonesia
—
—
—
—
47
0.04
Pelindo
17
0.02
—
—
40
0.03
Kimia Farma
—
—
—
—
36
0.03
Jiwasraya
—
—
—
—
35
0.03
Semen Indonesia
—
—
—
—
34
0.03
Others
422
0.41
806
0.70
387
0.29
Sub-total
4,025
3.94
6,224
5.37
5,987
4.65
Associated companies
Indonusa
60
0.06
105
0.09
112
0.09
Teltranet
—
—
23
0.02
46
0.04
Others
43
0.04
70
0.06
20
0.02
Sub-total
103
0.10
198
0.17
178
0.15
Other related entities
58
0.06
253
0.22
315
0.25
Total
4,392
4.30
6,882
5.94
6,760
5.27
2015
2016
2017
% of total
% of total
% of total
Amount
expenses
Amount
expenses
Amount
expenses
EXPENSES
Majority Stockholder
Ministry of Finance
—
—
—
—
12
0.01
Entities under common control
MoCI
5,862
8.42
5,911
7.84
6,533
7.77
PLN
738
1.06
1,037
1.38
2,269
2.70
Indosat
978
1.40
939
1.25
890
1.06
Jasindo
256
0.37
267
0.35
168
0.20
BPJS
33
0.05
—
—
49
0.06
Others
32
0.05
128
0.16
65
0.08
Sub-total
7,899
11.35
8,282
10.98
9,974
11.87
Associated companies
Indonusa
—
—
145
0.19
264
0.31
Teltranet
—
—
49
0.06
123
0.15
ILCS
—
—
4
0.01
34
0.04
Others
9
0.01
34
0.04
0
0
Sub-total
9
0.01
232
0.30
421
0.50
Other related entities
Kisel
748
1.07
771
1.02
813
0.97
Kopegtel
460
0.66
533
0.71
713
0.85
POIN
1,485
2.13
1,459
1.94
405
0.48
PMM
—
—
—
—
404
0.48
Yakes
174
0.25
192
0.25
139
0.17
Others
30
0.05
188
0.25
83
0.10
Sub-total
2,897
4.16
3,143
4.17
2,557
3.05
Total
10,805
15.52
11,657
15.45
12,964
15.43
2015
2016
2017
% of total
% of total
% of total
Amount
finance income
Amount
finance income
Amount
finance income
FINANCE INCOME
Majority stockholder
Ministry of Finance
9
0.64
2
0.12
0
Entities under common control
State-owned banks
830
58.99
895
52.16
863
60.18
Government agencies
11
0.78
34
1.98
34
2.37
Others
6
0.43
5
0.29
35
2.44
Total
856
60.84
936
54.55
932
64.99
2015
2016
2017
% of total
% of total
% of total
Amount
finance costs
Amount
finance costs
Amount
finance costs
FINANCE COSTS
Majority stockholder
Ministry of Finance
76
3.06
64
2.28
54
1.95
Entities under common control
State-owned banks
1,061
42.77
1,228
43.70
820
29.61
SMI
—
—
—
—
94
3.39
Total
1,137
45.83
1,292
45.98
968
34.95
2015
2016
2017
% of total
% of total
% of total
Amount
revenues
Amount
revenue
Amount
revenues
DISTRIBUTION OF SIM CARD AND PULSE RELOAD VOUCHER
Other related entities
Kisel
3,866
3.77
4,600
3.95
4,181
3.26
Tiphone
—
—
3,441
2.96
3,888
3.03
Gratika
384
0.37
408
0.35
408
0.32
Total
4,250
4.14
8,449
7.26
8,477
6.61
2016
2017
% of total
% of total
Amount
property and
Amount
property and
PURCHASE OF PROPERTY AND EQUIPMENTS
Entities under common control
INTI
374
1.28
203
0.61
LEN
114
0.39
67
0.20
Others
39
0.13
31
0.09
Sub-total
527
1.80
301
0.90
Other related entities
Kopegtel
198
0.68
130
0.39
Kisel
66
0.23
73
0.22
Bangtelindo
84
0.29
64
0.19
SPM
73
0.25
57
0.17
Others
45
0.16
58
0.18
Sub-total
466
1.61
382
1.15
Total
993
3.41
683
2.05
Presented below are balances of accounts with related parties:
2016
2017
% of total
% of total
Amount
assets
Amount
assets
a. Cash and cash equivalents (Note 4)
19,531
10.89
19,236
9.71
b. Other current financial assets (Note 5)
1,221
0.68
1,170
0.59
c. Trade receivables - net (Note 6)
1,488
0.83
1,864
0.94
d. Other current assets
Entities under common control
MoCI
3,056
1.70
3,485
1.76
Jasindo
22
0.01
45
0.02
Others
19
0.01
15
0.01
Sub-total
3,097
1.72
3,545
1.79
Other related entities
Kisel
52
0.03
68
0.03
Sub-total
52
0.03
68
0.03
Total
3,149
1.75
3,613
1.82
e. Other non-current assets
Entities under common control
MoCI
320
0.18
2,019
1.02
Others
291
0.16
33
0.02
Sub-total
611
0.34
2,052
1.04
Other related entities
22
0.01
25
0.01
Total
633
0.35
2,077
1.05
2016
2017
% of total
% of total
Amount
liabilities
Amount
liabilities
f. Trade payables (Note 13)
Majority stockholder
Ministry of Finance
—
—
29
0.03
Entities under common control
MoCI
1,288
1.74
1,561
1.81
Indosat
275
0.37
225
0.26
Others
910
1.22
108
0.12
Sub-total
2,473
3.33
1,894
2.19
Other related entities
Kopegtel
170
0.23
206
0.24
Yakes
47
0.06
55
0.06
Kisel
18
0.02
53
0.06
Bangtelindo
26
0.04
36
0.04
SPM
26
0.04
36
0.04
Others
81
0.11
104
0.12
Sub-total
368
0.50
490
0.56
Associated companies
1
0.00
47
0.05
Total
2,842
3.83
2,460
2.83
2016
2017
% of total
% of total
Amount
liabilities
Amount
liabilities
g. Accrued expenses
Majority stockholder
Ministry of Finance
12
0.02
9
0.01
Entities under common control
PLN
124
0.17
113
0.13
State-owned banks
52
0.07
22
0.03
Others
10
0.01
16
0.02
Sub-total
186
0.25
151
0.18
Other related entities
123
0.17
235
0.27
Total
321
0.44
395
0.46
h. Advances from customers
Majority stockholder
Ministry of Finance
19
0.03
19
0.02
Entity under common control
PLN
12
0.02
11
0.01
Total
31
0.05
30
0.03
i. Short-term bank loans (Note 16)
143
0.19
1,297
1.50
j. Two-step loans (Note 17a)
1,292
1.74
1,098
1.27
k. Long-term bank loans (Note 17c)
6,325
8.54
7,895
9.14
l. Other borrowings (Note 17d)
697
0.94
1,295
1.50
c. Significant agreements with related parties
i. The Government
The Company obtained two-step loans from the Government (Note 17a).
ii. Indosat
The Company has an agreement with Indosat to provide international telecommunications services to the public.
The Company has also entered into an interconnection agreement between the Company’s fixed line network (Public Switched Telephone Network or “PSTN”) and Indosat’s Global System for Mobile ("GSM”) cellular telecommunications network in connection with the implementation of Indosat Multimedia Mobile services and the settlement of related interconnection rights and obligations.
The Company also has an agreement with Indosat for the interconnection of Indosat’s GSM mobile cellular telecommunications network with the Company’s PSTN, which enable each party’s customers to make domestic calls between Indosat’s GSM mobile network and the Company’s fixed line network, as well as allowing Indosat’s mobile customers to access the Company’s IDD service by dialing “007”.
The Company has been handling customer billings and collections for Indosat. Indosat is gradually taking over the activities and performing its own direct billing and collection. The Company has received compensation from Indosat computed at 1% of the collections made by the Company starting from January 1, 1995, as well as the billing process expenses which are fixed at a certain amount per record. On December 11, 2008, the Company and Indosat agreed to implement IDD service charge tariff which already took into account the compensation for billing and collection. The agreement is valid and effective starting from January to December 2012, and can be applied until a new agreement becomes available.
On December 28, 2006, the Company and Indosat signed amendments to the interconnection agreements for the fixed line networks (local, SLJJ and international) and mobile network for the implementation of the cost-based tariff obligations under the MoCI Regulation No.8/Year 2006. These amendments took effect starting on January 1, 2007.
Telkomsel also entered into an agreement with Indosat for the provision of international telecommunications services to its GSM mobile cellular customers.
The Company provides leased lines to Indosat and its subsidiaries, namely PT Indosat Mega Media and Lintasarta. The leased lines can be used by these companies for telephone, telegraph, data, telex, facsimile or other telecommunication services.
iii. Others
The Company has entered into agreements with CSM and Gratika for the utilization of the Company’s satellite transponders or frequency channels of communication satellite and leased lines.
Kisel is a co-operative that was established by Telkomsel’s employees to engage in car rental services, printing and distribution of customer bills, collection and other services principally for the benefit of Telkomsel. Telkomsel also has dealership agreements with Kisel for distribution of SIM cards and pulse reload vouchers.
d. Remuneration of key management and supervisory personnel
Key management personnel consists of the Directors of the Company and supervisory personnel consists of Board of Commissioners.
The Company provides remuneration in the form of salaries/honorarium and facilities to support the governance and oversight duties of the Board of Commissioners and the leadership and management duties of the Board of Directors. The total of such remuneration is as follows:
2015
2016
2017
% of total
% of total
% of total
Amount
expenses
Amount
expenses
Amount
expenses
Board of Directors
168
0.24
%
427
0.57
%
175
0.21
%
Board of Commissioners
64
0.09
%
121
0.16
%
65
0.08
%
The amounts disclosed in the table are the amounts recognized as an expense during the reporting periods.</t>
  </si>
  <si>
    <t>OPERATING SEGMENT</t>
  </si>
  <si>
    <t>32. OPERATING SEGMENT
In 2017, management rearranged the Group's business portfolios from a customer-centric approach to a Customer Facing Unit ("CFU") approach that allow the Group to focus on more specific customer markets. This was followed by a change in the Group's organizational structure to accommodate decision making and assessing performance based on the CFU approach. The change in the way of managing the Company's business portfolios and the change in the Company's organizational structure led the Board of Directors, as the Company's CODM, to change the presentation of the Group's segment information previously presented in the consolidated financial statements for the years ended December 31, 2016. Accordingly, the segment financial information in the consolidated financial statements for the years ended December 31, 2015 and December 31, 2016 were restated to conform with the presentation of segment information in the consolidated financial statements for the years ended December 31, 2017.
The Group has four primary reportable segments, namely mobile, consumer, enterprise, and WIB. The mobile segment provides mobile voice, SMS, value added services and mobile broadband. The consumer segment provides fixed wireline telecommunications services, pay TV, data, internet and other telecommunication services to home customers. The enterprise segment provides end-to-end solution to corporate and institutions. The WIB segment provides interconnection services, leased lines, satellite, VSAT, broadband access, information technology services, data and internet services to Other Licensed Operator companies and institutions. Other segment represents Digital Service Operating Segment that does not meet the disclosure requirements for a reportable segment. No Operating Segments have been aggregated to form the reportable segments.
Management monitors the operating results of the business units separately for the purpose of making decisions about resource allocation and performance assessment. Segment performance is evaluated based on operating profit or loss and is measured on the basis of Indonesian Financial Accounting Standards which differ from IFRS primarily in the accounting for land rights. However, the financing activities and income taxes are managed on a group basis and not separately monitored and allocated to operating segments.
Segment revenues and expenses include transactions between operating segments and are accounted at prices that management believes represent market prices.
2015
Total
Adjustments &amp;
Total
Mobile
Consumer
Enterprise
WIB
Others
Segment
eliminations
consolidated
Segment results
Revenues
External revenues
71,203
8,936
16,818
5,603
122
102,682
(212)
102,470
Inter-segment revenues
4,847
2,319
4,276
11,270
—
22,712
(22,712)
—
Total segment revenues
76,050
11,255
21,094
16,873
122
125,394
(22,924)
102,470
Expenses
External expenses
(36,461)
(9,988)
(14,398)
(8,957)
(243)
(70,047)
(54)
(70,101)
Inter-segment expenses
(10,483)
(2,910)
(4,633)
(4,991)
(23,017)
23,017
—
Total segment expenses
(46,944)
(12,898)
(19,031)
(13,948)
(243)
(93,064)
22,963
(70,101)
Segment results
29,106
(1,643)
2,063
2,925
(121)
32,330
39
32,369
Other information
Capital expenditures
(11,564)
(7,604)
(3,061)
(3,982)
—
(26,211)
(190)
(26,401)
Depreciation and amortization
(12,978)
(2,500)
(1,296)
(1,893)
(13)
(18,680)
108
(18,572)
Provision recognized in current period
(136)
(226)
(611)
(33)
—
(1,006)
(4)
(1,010)
2016
Total
Adjustments &amp;
Total
Mobile
Consumer
Enterprise
WIB
Others
Segment
eliminations
consolidated
Segment results
Revenues
External revenues
83,998
10,410
15,816
5,866
19
116,109
224
116,333
Inter-segment revenues
2,724
1,877
12,877
14,451
209
32,138
(32,138)
—
Total segment revenues
86,722
12,287
28,693
20,317
228
148,247
(31,914)
116,333
Expenses
External expenses
(37,814)
(11,024)
(17,813)
(10,451)
(417)
(77,519)
358
(77,161)
Inter-segment expenses
(12,547)
(2,793)
(9,647)
(4,805)
(12)
(29,804)
29,804
—
Total segment expenses
(50,361)
(13,817)
(27,460)
(15,256)
(429)
(107,323)
30,162
(77,161)
Segment results
36,361
(1,530)
1,233
5,061
(201)
40,924
(1,752)
39,172
Other information
Capital expenditures
(12,568)
(7,085)
(3,036)
(5,729)
(1)
(28,419)
(780)
(29,199)
Depreciation and amortization
(12,808)
(2,881)
(1,386)
(1,715)
(19)
(18,809)
253
(18,556)
Provision recognized in current period
(221)
(392)
119
(238)
(1)
(733)
(10)
(743)
2017
Total
Adjustments &amp;
Total
Mobile
Consumer
Enterprise
WIB
Others
Segment
eliminations
consolidated
Segment results
Revenues
External revenues
90,073
11,105
19,130
7,439
126
127,873
383
128,256
Inter-segment revenues
3,086
287
16,801
15,305
602
36,081
(36,081)
—
Total segment revenues
93,159
11,392
35,931
22,744
728
163,954
(35,698)
128,256
Expenses
External expenses
(39,452)
(10,360)
(20,627)
(12,333)
(979)
(83,751)
(603)
(84,354)
Inter-segment expenses
(14,382)
(1,563)
(15,053)
(5,611)
(70)
(36,679)
36,679
—
Total segment expenses
(53,834)
(11,923)
(35,680)
(17,944)
(1,049)
(120,430)
36,076
(84,354)
Segment results
39,325
(531)
251
4,800
(321)
43,524
378
43,902
Other information
Capital expenditures
(15,134)
(6,544)
(3,637)
(7,120)
(11)
(32,446)
(708)
(33,154)
Depreciation and amortization
(13,560)
(2,839)
(2,136)
(2,382)
(22)
(20,939)
462
(20,477)
Provision recognized in current period
(291)
(385)
(668)
(127)
(2)
(1,473)
(21)
(1,494)
Adjustments and eliminations:
2015
2016
2017
Segment results
32,330
40,924
43,524
Operating loss of operating business
(194)
(339)
(786)
Other eliminations and adjustments
282
(1,390)
1,195
IFRS reconciliation
(49)
(23)
(31)
Consolidated operating income
32,369
39,172
43,902
Geographic information:
2015
2016
2017
External revenues
Indonesia
100,456
114,093
125,970
Foreign countries
2,014
2,240
2,286
Total
102,470
116,333
128,256
The revenue information above is based on the location of the customers.
There is no revenue from major customer which exceeds 10% of total revenues for the year ended December 31, 2017.
2015
2016
2017
Non-current operating assets
Indonesia
105,116
114,948
130,169
Foreign countries
1,395
2,371
3,233
Total
106,511
117,319
133,402
Non-current operating assets for this purpose consist of property and equipment and intangible assets.</t>
  </si>
  <si>
    <t>SIGNIFICANT COMMITMENTS AND AGREEMENTS</t>
  </si>
  <si>
    <t>33. SIGNIFICANT COMMITMENTS AND AGREEMENTS
a. Capital expenditures
As of December 31, 2017, capital expenditures committed under the contractual arrangements, principally relating to procurement and installation of data, internet and information technology, cellular, transmission equipment and cable network are as follows:
Amounts in
foreign
currencies
Equivalent in
Currencies
(in millions)
Rupiah
Rupiah
—
6,737
U.S. dollar
192
2,604
Euro
0.21
3
Total
9,344
The above balance includes the following significant agreements:
(i) The Company
Contracting parties
Initial date of agreement
Significant provisions of the agreement
The Company and Consortium NEC Corporation and PT NEC Indonesia
May 28, 2013
Procurement agreement of Sulawesi Maluku Papua Cable System (“SMPCS”) package-2
The Company and PT Industri Telekomunikasi Indonesia
May 5, 2014
Procurement and installation agreement of Outside Plant Fiber Optic ("OSP-FO") access
The Company and PT Lintas Teknologi Indonesia
November 17, 2015
Procurement and installation agreement of Dual Wavelength Division Multiplexing ("DWDM") Platform ALCATEL
The Company and PT Datacomm Diangraha
November 20, 2015
Procurement and installation agreement of Metro Ethernet Platform ALU
The Company and PT Sisindokom Lintas Buana
November 23, 2015
Procurement and installation agreement of Expand Provider Edge Virtual Private Network (“PE-VPN”) Cisco
The Company and Space System/Loral, LLC
February 29, 2016
Procurement of Telkom 4 Satellite System
The Company and NEC Corporation
May 12, 2016
Procurement and installation agreement of Sistem Komunikasi Kabel Laut ("SKKL”) Indonesia Global Gateway
The Company and NEC Corporation
July 18, 2016
Procurement and installation agreement of Radio IP Backhaul Node-B Telkomsel Platform NEC
The Company and PT Huawei Tech Investment
October 10, 2016
Procurement and installation agreement of 10 Gigabyte Capable Passive Optical Network (“XGPON”) Platform Huawei
The Company and PT Huawei Tech Investment
November 25, 2016
Procurement and installation agreement of DWDM Platform Huawei
The Company and PT Fiberhome Technologies Indonesia and PT Abhimata Citra Abadi
December 6, 2016
Procurement and installation agreement of XGPON Platform Fiberhome
The Company and PT ZTE Indonesia
May 31, 2017
Procurement agreement for Set Top Box (“STB”) Platform ZTE
The Company and PT Asuransi Jasa Indonesia
October 31, 2017
Procurement agreement for Telkom 4 Satellite Launch Insurance Services
The Company and PT ZTE Indonesia
November 1, 2017
Procurement and installation agreement of STB 4K and Optical Network Terminal (“ONT”) Enterprise Platform ZTE
The Company and Consortium Bisnis Submarine Cable
November 10, 2017
Procurement and installation agreement of SKKL Sabang-Lhoksemawe-Medan
The Company and PT ZTE Indonesia
December 22, 2017
Procurement for ONT Retail Platform ZTE
The Company and PT Lancs Arche Consumma
December 22, 2017
Procurement and installation agreement of Expand Capacity of Network Capacity DWDM Platform Coriant for NARU 2017
(ii) Telkomsel
Contracting parties
Initial date of agreement
Significant provisions of the agreement
Telkomsel, PT Ericsson Indonesia, Ericsson AB, PT Nokia Siemens Networks, NSN Oy and Nokia Siemens Network GmbH &amp; Co. KG
April 17, 2008
The combined 2G and 3G CS Core Network Rollout Agreement
Telkomsel, PT Ericsson Indonesia and PT Nokia Siemens Networks
April 17, 2008
Technical Service Agreement (“TSA”) for combined 2G and 3G CS Core Network
Telkomsel, PT Ericsson Indonesia, Ericsson AB, PT Nokia Siemens Networks, NSN Oy, Huawei International Pte. Ltd., PT Huawei and PT ZTE Indonesia
March and June 2009
2G BSS and 3G UTRAN Rollout agreement for the provision of 2G GSM BSS and 3G UMTS Radio Access Network
Telkomsel, PT Dimension Data Indonesia and PT Huawei
February 3, 2010
Maintenance and Procurement of Equipment and Related Service Agreement for Next Generation Convergence Core Transport Rollout and Technical Support
Telkomsel, Amdocs Software Solutions Limited Liability Company and PT Application Solutions
February 8, 2010
Online Charging System (“OCS”) and Service Control Points (“SCP”) System Solution Development Agreement
Telkomsel and PT Application Solutions
February 8, 2010
Technical Support Agreement to provide technical support services for the OCS and SCP
Telkomsel, Amdocs Software Solutions Limited Liability Company and PT Application Solutions
July 5, 2011
Development and Rollout agreement for Customer Relationship Management and Contact Center Solutions
Telkomsel and PT Huawei
March 25, 2013
Technical Support Agreement for the procurement of Gateway GPRS Support Node (“GGSN”) Service Complex
Telkomsel and Wipro Limited, Wipro Singapore Pte. Ltd. and PT WT Indonesia
April 23, 2013
Development and procurement of Operational and Strategic Decision Support System (“OSDSS”) Solution Agreement
Telkomsel and PT Ericsson Indonesia
October 22, 2013
Procurement of GGSN Service Complex Rollout Agreement
Telkomsel and PT Dimension Data Indonesia
May 25, 2016
Maintenance and Procurement of Equipment and Related Service Agreement for Next Generation Convergence RAN Transport Rollout
b. Borrowings and other credit facilities
(i) As of December 31, 2017, the Company has bank guarantee facilities for tender bond, performance bond, maintenance bond, deposit guarantee and advance payment bond for various projects of the Company, as follows:
Facility utilized
Original currency
Rupiah
Lenders
Total facility
Maturity
Currency
(in millions)
equivalent
BRI
500
March 14, 2018
Rp
—
191
BNI
500
March 31, 2018
Rp
—
305
US$
0
1
Bank Mandiri
500
December 23, 2019
Rp
—
390
US$
0
1
Total
1,500
888
(ii) Telkomsel has US$3 million bond, bank guarantee and standby letter of credit facility with SCB, Jakarta. The facilities will expire on July 31, 2018. Telkomsel has issued a bank guarantee amounting to Rp20 billion (equivalent to US$1.5 million) as a frequency performance bond valid until March 24, 2016. As the date of approval and authorization for the issuance of these financial statements the bank guarantee is not extended.
Telkomsel has a Rp500 billion bank guarantee facility with BRI. The facility will expire on March 25, 2019. Under this facility, as of December 31, 2017, Telkomsel has issued a bank guarantee amounting to Rp472 billion (equivalent to US$35 million) as payment commitment guarantee for annual right of usage fee valid until April 1, 2018 and Rp20 billion (equivalent to US$1.5 million) as frequency performance bond valid until May 31, 2018 (Note 33c.i).
Telkomsel has a Rp150 billion bank guarantee facility with BCA. The facility will expire on April 15, 2018.
Telkomsel also has a Rp2.1 trillion bank guarantee facility with BNI. The facility will expire on December 11, 2018. Telkomsel used this facility to replace the time deposits which were pledged as collateral for bank guarantees required for the USO program amounting to Rp52.2 billion (Note 33c.iii) and for surety bond of 2.3 GHz radio frequency amounting to Rp1.03 trillion (Note 33c.i)
(iii) TII has a US$15 million bank guarantee from Bank Mandiri and has been renewed in accordance with amendment V (five) on December 18, 2017 with a maximum credit limit of US$10 million. The facility will expire on December 18, 2018.
(iv) On December 31, 2017, Sigma has a Rp350 billion bank guarantee from BNI.
c. Others
(i) Radio Frequency Usage
Based on Decree No. 8 dated November 2, 2015 of the Government of the Republic of Indonesia which replaced Decree No. 76 dated December 15, 2010, Telkomsel is required to pay the annual frequency usage fees for the 800 MHz, 900 MHz and 1800 MHz bandwidths using the formula set out in the decree.
As an implementation of the above decree, the Company and Telkomsel paid annual frequency usage fees since 2010.
In 2017, the Government through the MoCI established Telkomsel as the winner of the spectrum auction for a frequency of 2.3 GHz as wide as 30 MHz, at a price of Rp1.01 trillion.
Based on Decision Letter No. 1987 Year 2017 dated November 15, 2017, which amended Decree No. 42 Year 2014 dated January 29, 2014, whereby the MoCI granted Telkomsel the rights to provide:
(i) Mobile telecommunication services with radio frequency bandwidth in the 800 MHz, 900 MHz, 1800 MHz, 2.1 GHz and 2.3 GHz; and
(ii) Basic telecommunication services.
With reference to Decision Letters No. 268/KEP/M.KOMINFO/9/2009, No. 509 Year 2016 and No. 1896 year 2017 of the MoCI, Telkomsel is required, among other things, to:
1. Pay an annual right of usage ( Biaya Hak Penyelenggaraan ("BHP")) over the license term (10 years) as set forth in the decision letters. The BHP is payable upon receipt of Surat Pemberitahuan Pembayaran (notification letter) from the DGPI. The BHP fee is payable annually up to the expiry period of the license.
2. Issue a performance bond each year amounting to Rp20 billion for spectrum 2.1 GHz and a surety bond each year amounting Rp1.03 trillion for spectrum 2.3 GHz (Note 33b.ii).
Conditional Business Transfer Agreement (“CBTA”)
In order to maximize business opportunities within the group synergy, the Company restructured its fixed wireless business unit by transferring its fixed wireless business and subscribers to Telkomsel. On June 27, 2014, the Company signed a CBTA with Telkomsel to transfer such business and subscribers to Telkomsel (Notes 5 and 10b).
Based on Decision Letter No. 934 dated September 26, 2014, the MoCI approved the transfer of the Company’s frequency usage license on radio frequency spectrum of 800 MHz, specifically on spectrum of 880 - 887.5 MHz paired with 925 - 932.5 MHz, to Telkomsel. Telkomsel can use the radio frequency spectrum since the date the Decision Letter was issued.
During the transition period, the Company is still able to use the radio frequency spectrum of 880 - 887.5 MHz paired with 925 - 932.5 MHz at the latest until December 14, 2014.
Based on MoCI Decision Letter No. 807/KOMINFO/OJ-SOPI.4/SP.03.03/10/2016 dated October 13, 2016, the migration process of frequency spectrum of 800 MHz has been completed and Telkomsel is able to use the frequency spectrum nationwide. Accordingly, the Company and Telkomsel agreed that the CBTA has been completed on October 21, 2016.
(ii) Operating lease commitments
The Group entered into non-cancelable lease agreements with both third and related parties. The lease agreements cover leased lines, telecommunication equipment, land and building with terms ranging from 1 to 10 years and with expiry dates between 2018 and 2027. Periods may be extended based on the agreement by both parties. Minimum lease payments charged to profit or loss in 2017 amounted to Rp3,814 billion.
Future minimum lease payments/receivables under non-cancelable operating lease agreements as of December 31, 2017 are as follow:
Less than
More than
Total
1 year
1 ‑ 5 years
5 years
As lessee
31,218
4,038
15,915
11,265
As lessor
2,362
737
1,475
150
In connection with the restructuring of its fixed wireless business (Note 33c.i), the Company is undertaking a negotiation to early terminate its operating lease arrangements, and has recorded provisions for early termination amounting to Rp666 billion and Rp202 billion which are presented as “Other Expense” in 2015 and 2016, respectively, outstanding liabilities balance of operating lease agreements due to early termination amounted to Rp300 billion has been fully paid in 2017.
(iii) Service Concession Arrangement
The MoCI issued Regulation No. 17 year 2016 dated September 26, 2016 which replaced Decree No. 45 year 2012 and other previous regulations regarding policies underlying the USO program. The regulation requires telecommunications operators in Indonesia to contribute 1.25% of gross revenues (with due consideration for bad debts and/or interconnection charges and/or connection charges and/or the exclusion of certain revenues that are not considered as part of gross revenues as a basis to calculate the USO charged) for USO development.
Subsequently, Decree No. 17 year 2016 dated September 26, 2016 was replaced by Decree No. 19 year 2016 which was effective from November 8, 2016. The latest Decree stipulates, among other things, the USO charged was effective for fiscal year 2016 and thereafter.
Based on MoCI Regulation No. 25 year 2015 dated June 30, 2015, it is stipulated that, among others, in providing telecommunication access and services in rural areas (USO Program), the provider is determined through a selection process by Balai Penyedia dan Pengelola Pembiayaan Telekomunikasi dan Informatika (“BPPPTI”). BPPPTI replaced Balai Telekomunikasi dan Informatika Pedesaan (“BTIP”) based on Decree No. 18/PER/M.KOMINFO/11/2010 dated November 19, 2010 of MoCI.
a. The Company
On March 12, 2010, the Company was selected in a tender by the Government through BTIP to provide internet access service centers for USO sub-districts for a total amount of Rp322 billion, covering Nanggroe Aceh Darussalam, North Sumatra, North Sulawesi, Gorontalo, Central Sulawesi, West Sulawesi, South Sulawesi and South East Sulawesi.
On December 23, 2010, the Company was selected in a tender by the Government through BPPPTI to provide mobile internet access service centers for USO sub-districts for a total amount of Rp528 billion, covering Jambi, Riau, Kepulauan Riau, North Sulawesi, Central Sulawesi, Gorontalo, West Sulawesi, South East Sulawesi, Central Kalimantan, South Sulawesi, Papua and West Irian Jaya.
In 2015, the program was ceased. On September 8, 2015, the Company filed an arbitration claim to the Indonesia National Board of Arbitration (“BANI”) for the settlement of the outstanding receivables of USO-PLIK and USO-MPLIK. On September 22, 2016, BANI decided that BPPPTI should pay the underpayment to the Company for USO-PLIK and USO-MPLIK project amounting to Rp127 billion and Rp342 billion, respectively.
b. Telkomsel
On December 27, 2011, Telkomsel (on behalf of Konsorsium Telkomsel, a consortium which was established with Dayamitra on December 9, 2011) was selected by BPPPTI as a provider of the USO Program in the border areas for all packages (package 1 ‑ 13) with a total price of Rp830 billion. On such date, Telkomsel was also selected by BPPPTI as a provider of the USO Program (Upgrading) of “Desa Pinter” or “Desa Punya Internet” for packages 1, 2 and 3 with a total price of Rp261 billion.
In 2015, the Program was ceased. In January 2016, Telkomsel filed an arbitration claim to BANI for the settlement of the outstanding receivables of USO Programs.
On June 22, 2017, Telkomsel received a decision letter from BANI No.792/1/ARB-BANI/2016 requesting BPPPTI to pay compensation to Telkomsel amounting to Rp217 billion, and as of the date of the issuance of these consolidated financial statements, Telkomsel has received the payment from BPPPTI amounting to Rp83 billion.
As of December 31, 2016 and 2017, Telkomsel’s net carrying amount of trade receivables for the USO programs which are measured at amortized cost using the effective interest method amounted to Rp178 billion and Rp115 billion, respectively.</t>
  </si>
  <si>
    <t>CONTINGENCIES</t>
  </si>
  <si>
    <t>34. CONTINGENCIES
The Company, Telkomsel and seven other local operators are being investigated by The Commission for the Supervision of Business Competition ( Komisi Pengawasan Persaingan Usaha or “KPPU”) for allegations of SMS cartel practices. On June 17, 2008, in case No. 26/KPPU-L/2007, the Company, Telkomsel and seven other local operators were investigated. As a result of the investigations, KPPU stated that the Company, Telkomsel and five other local operators had violated Law No. 5 year 1999 article 5 and charged the Company and Telkomsel the amounts of Rp18 billion and Rp25 billion, respectively.
Management believes that there are no such cartel practices that led to a breach of prevailing regulations. Accordingly, the Company and Telkomsel filed an appeal with the Bandung District Court and South Jakarta District Court on July 14, 2008 and July 11, 2008, respectively.
Seven other local operators also filed an appeal in various courts. In relation to the case, the KPPU requested the SC to consolidate the cases into the Central Jakarta District Court. Based on the SC’s decision letter dated April 12, 2011, the SC appointed the Central Jakarta District Court to investigate and resolve the case. On May 27, 2015, the Central Jakarta District Court in case No. 03/KPPU/208/PN.JKT.PST decided that the Company, Telkomsel and seven other local operators won the case.
On July 23, 2015, KPPU filed an appeal to the SC regarding the case of SMS cartel practices. On February 29, 2016, the SC in case No. 9 K/Pdt.Sus-KPPU/2016 decided on the case in favor of KPPU, therefore the Company and Telkomsel have to pay the penalty charged by KPPU amounting to Rp18 billion and Rp25 billion, respectively. The Company and Telkomsel have paid the penalty to the treasury fund in January 2017.</t>
  </si>
  <si>
    <t>FINANCIAL RISK MANAGEMENT</t>
  </si>
  <si>
    <t>35. FINANCIAL RISK MANAGEMENT
1. Financial assets and financial liabilities
a. Classification
i. Financial assets
2016
2017
Loans and receivables
Cash and cash equivalents
29,767
25,145
Trade and other receivables, net
7,900
9,564
Other current financial assets
313
1,005
Other non-current assets
210
183
Available-for-sale financial assets
Available-for-sale investments
1,158
1,541
Total financial assets
39,348
37,438
ii. Financial liabilities
2016
2017
Financial liabilities measured at amortized cost
Trade and other payables
13,690
15,791
Accrued expenses
11,283
12,630
Interest-bearing loans and other borrowings
Short-term bank loans
911
2,289
Two-step loans
1,292
1,098
Bonds and notes
9,323
8,982
Long-term bank loans
15,566
18,004
Obligations under finance leases
4,010
3,804
Other borrowings
697
1,295
Other liabilities
—
296
Total financial liabilities
56,772
64,189
b. Fair values
Fair value measurement at reporting date using
Quoted prices in
active markets for
Significant
identical assets or
Significant other
unobservable
liabilities
observable inputs
inputs
2016
Carrying value
Fair value
(level 1)
(level 2)
(level 3)
Financial assets measured at fair value
Available-for-sale investments
1,158
1,158
1,058
100
—
Financial liabilities for which fair values are disclosed
Interest-bearing loans and other borrowings
Two-step loans
1,292
1,312
—
—
1,312
Bonds and notes
9,323
9,684
9,342
—
342
Long-term bank loans
15,566
15,404
—
—
15,404
Obligations under finance leases
4,010
4,010
—
—
4,010
Other borrowings
697
689
—
—
689
Total
30,888
31,099
9,342
—
21,757
Fair value measurement at reporting date using
Quoted prices in
active markets for
Significant
identical assets or
Significant other
unobservable
liabilities
observable inputs
inputs
2017
Carrying value
Fair value
(level 1)
(level 2)
(level 3)
Financial assets measured at fair value
Available-for-sale investments
1,541
1,541
1,151
17
373
1,541
1,541
1,151
17
373
Financial liabilities for which fair values are disclosed
Interest-bearing loans and other borrowings
Two-step loans
1,098
1,111
—
—
1,111
Bonds and notes
8,982
10,051
10,051
—
—
Long-term bank loans
18,004
18,126
—
—
18,126
Obligations under finance leases
3,804
3,804
—
—
3,804
Other borrowings
1,295
1,365
—
—
1,365
Other liabilities
296
296
—
—
296
Total
33,479
34,753
10,051
—
24,702
There is no gain or loss on fair value measurement recognized in consolidated statements of profit or loss and other comprehensive income in 2017 for investment classified as level 3. There is no movement between fair value hierarchy during 2017.
c. Fair value measurement
Fair value is the amount for which an asset could be exchanged, or a liability settled, between parties in an arm's length transaction.
The fair values of short-term financial assets and financial liabilities with maturities of one year or less (cash and cash equivalents, trade and other receivables, other current financial assets, trade and other payables, accrued expenses, and short-term bank loans) and other non-current assets are considered to approximate their carrying amounts as the impact of discounting is not significant.
The fair values of long-term financial assets and financial liabilities (other non-current assets (long-term trade receivables and restricted cash) and liabilities) approximate their carrying amounts as the impact of discounting is not significant.
The Group determined the fair value measurement for disclosure purposes of each class of financial assets and financial liabilities based on the following methods and assumptions:
(i) available-for-sale investments primarily consist of stocks, mutual funds, corporate and government bonds and convertible bonds. Stocks and mutual funds actively traded in an established market are stated at fair value using quoted market price or, if unquoted, determined using a valuation technique. The fair value of convertible bonds are determined using valuation technique. Corporate and government bonds are stated at fair value by reference to prices of similar securities at the reporting date;
(ii) the fair values of long-term financial liabilities are estimated by discounting the future contractual cash flows of each liability at rates offered to the Group for similar liabilities of comparable maturities by the bankers of the Group, except for bonds which are based on market price.
The fair value estimates are inherently judgmental and involve various limitations, including:
a. fair values presented do not take into consideration the effect of future currency fluctuations.
b. estimated fair values are not necessarily indicative of the amounts that the Group would record upon disposal/termination of the financial assets and liabilities.
2. Financial risk management
The Group’s activities expose it to a variety of financial risks such as market risks (including foreign exchange risk, market price risk and interest rate risk), credit risk and liquidity risk. Overall, the Group’s financial risk management program is intended to minimize losses on the financial assets and financial liabilities arising from fluctuation of foreign currency exchange rates and the fluctuation of interest rates. Management has a written policy on foreign currency risk management mainly on time deposit placements and hedging to cover foreign currency risk exposures for periods ranging from 3 up to 12 months.
Financial risk management is carried out by the Corporate Finance and Financial Policy unit under policies approved by the Board of Directors. The Corporate Finance and Financial Policy unit identifies, evaluates and hedges financial risks.
a. Foreign exchange risk
The Group is exposed to foreign exchange risk on sales, purchases and borrowings that are denominated in foreign currencies. The foreign currency denominated transactions are primarily in U.S. dollar and Japanese yen. The Group’s exposures to other foreign exchange rates are not material.
Increasing risks of foreign currency exchange rates on the obligations of the Group are expected to be partly offset by the effects of the exchange rates on time deposits and receivables in foreign currencies that are equal to at least 25% of the outstanding current foreign currency liabilities.
The following table presents the Group’s financial assets and financial liabilities exposure to foreign currency risk:
2016
2017
U.S. dollar
Japanese yen
U.S. dollar
Japanese yen
(in millions)
(in millions)
(in millions)
(in millions)
Financial assets
324
6
261
7
Financial liabilities
(272)
(6,169)
(304)
(5,413)
Net exposure
52
(6,163)
(43)
(5,406)
Sensitivity analysis
A strengthening of the U.S. dollar and Japanese yen, as indicated below, against the rupiah at December 31, 2017 would have decreased equity and profit or loss by the amounts shown below. This analysis is based on foreign currency exchange rate variances that the Group considered to be reasonably possible at the reporting date. The analysis assumes that all other variables, in particular interest rates, remain constant.
Equity/profit (loss)
December 31, 2017
U.S. dollar (1% strengthening)
(6)
Japanese yen (5% strengthening)
(33)
A weakening of the U.S. dollar and Japanese yen against the rupiah at December 31, 2017 would have had an equal but opposite effect on the above currencies at the amounts shown above, on the basis that all other variables remain constant.
b. Market price risk
The Group is exposed to changes in debt and equity market prices related to available-for-sale investments carried at fair value. Gains arising from changes in the fair value of available-for-sale investments are recognized in the consolidated statements of profit or loss and other comprehensive income.
The performance of the Group’s available-for-sale investments is monitored periodically, together with a regular assessment of their relevance to the Group’s long-term strategic plans.
As of December 31, 2017, management considered the price risk for the Group’s available-for-sale investments to be immaterial in terms of the possible impact on profit or loss and total equity from a reasonably possible change in fair value.
c. Interest rate risk
Interest rate fluctuation is monitored to minimize any negative impact to financial performance. Borrowings at variable interest rates expose the Group to interest rate risk (Notes 16 and 17). To measure market risk pertaining to fluctuations in interest rates, the Group primarily uses interest margin and maturity profile of the financial assets and liabilities based on changing schedule of the interest rate.
At reporting date, the interest rate profile of the Group’s interest-bearing borrowings was as follows:
2016
2017
Fixed rate borrowings
(16,383)
(14,281)
Variable rate borrowings
(15,416)
(21,191)
Sensitivity analysis for variable rate borrowings
As of December 31, 2017, a decrease (increase) by 25 basis points in interest rates of variable rate borrowings would have increased (decreased) equity and profit or loss by Rp53 billion, respectively. The analysis assumes that all other variables, in particular foreign currency rates, remain constant.
d. Credit risk
The following table presents the maximum exposure to credit risk of the Group’s financial assets:
2016
2017
Cash and cash equivalents
29,767
25,145
Other current financial assets
1,471
2,173
Trade and other receivables, net
7,900
9,564
Other non-current assets
210
183
Total
39,348
37,065
The Group is exposed to credit risk primarily from cash and cash equivalents and trade and other receivables. The credit risk is controlled by continuous monitoring of outstanding balance and collection.
Credit risk from balances with banks and financial institutions is managed by the Group’s Corporate Finance and Financial Policy Unit in accordance with the Group’s written policy. The Group placed the majority of its cash and cash equivalents in state-owned banks because they have the most extensive branch networks in Indonesia and are considered to be financially sound banks, as they are owned by the State. Therefore, it is intended to minimize financial loss through banks and financial institutions’ potential failure to make payments.
The customer credit risk is managed by continuous monitoring of outstanding balances and collection. Trade and other receivables do not have any major concentration of risk whereas no customer receivable balance exceeds 5% of trade receivables as of December 31, 2017.
Management is confident in its ability to continue to control and sustain minimal exposure to the customer credit risk given that the Group has recognized sufficient provision for impairment of receivables to cover incurred loss arising from uncollectible receivables based on existing historical data on credit losses.
e. Liquidity risk
Liquidity risk arises in situations where the Group has difficulties in fulfilling financial liabilities when they become due.
Prudent liquidity risk management implies maintaining sufficient cash in order to meet the Group’s financial obligations. The Group continuously performs an analysis to monitor financial position ratios, such as liquidity ratios and debt-to-equity ratios, against debt covenant requirements.
The following is the maturity profile of the Group’s financial liabilities based on contractual undiscounted payments:
2016
Carrying
Contractual
2021 and
amount
cash flows
2017
2018
2019
2020
thereafter
December 31, 2016
Trade and other payables
13,690
(13,690)
(13,690)
—
—
—
—
Accrued expenses
11,283
(11,283)
(11,283)
—
—
—
—
Interest bearing loans and other borrowings
Bank loans
16,477
(20,421)
(5,875)
(5,635)
(2,883)
(2,565)
(3,463)
Bonds and notes
9,323
(19,670)
(969)
(967)
(1,187)
(3,000)
(13,547)
Obligations under finance leases
4,010
(5,160)
(987)
(892)
(816)
(771)
(1,694)
Other borrowings
697
(1,007)
(60)
(118)
(164)
(153)
(512)
Two-step loans
1,292
(1,487)
(279)
(244)
(216)
(209)
(539)
Total
56,772
(72,718)
(33,143)
(7,856)
(5,266)
(6,698)
(19,755)
2017
Carrying
Contractual
2022 and
amount
cash flows
2018
2019
2020
2021
thereafter
December 31, 2017
Trade and other payables
15,791
(15,791)
(15,791)
—
—
—
—
Accrued expenses
12,630
(12,630)
(12,630)
—
—
—
—
Interest bearing loans and other borrowings
Bank loans
20,293
(24,365)
(7,721)
(5,056)
(3,979)
(2,641)
(4,968)
Bonds and notes
8,982
(18,278)
(929)
(929)
(2,873)
(726)
(12,821)
Obligations under finance leases
3,804
(4,685)
(1,083)
(969)
(866)
(778)
(989)
Other borrowings
1,295
(1,759)
(220)
(303)
(285)
(266)
(685)
Two-step loans
1,098
(1,247)
(251)
(223)
(215)
(190)
(368)
Other liabilities
296
(355)
(17)
(34)
(34)
(135)
(135)
Total
64,189
(79,110)
(38,642)
(7,514)
(8,252)
(4,736)
(19,966)
The difference between the carrying amount and the contractual cash flows is interest value. The interest values of variable-rate borrowings are determined based on the interest rates effective as of reporting dates.
The changes in liabilities arising from financing activities is as follows:
Non-cash changes
Foreign
January 1,
exchange
New
Other
December 31,
2017
Cash flows
Acquisition
movement
leases
changes
2017
Short term bank loans
911
1,374
—
—
—
4
2,289
Two-step loans
1,292
(228)
—
34
—
—
1,098
Bonds and notes
9,323
(342)
—
0
—
1
8,982
Long term bank loans
15,566
2,200
204
7
—
27
18,004
Other borrowings
697
600
—
—
—
(2)
1,295
Obligations under finance leases
4,010
(724)
—
—
518
3,804
Total liabilities from financing activities
31,799
2,880
204
41
518
30
35,472</t>
  </si>
  <si>
    <t>CAPITAL MANAGEMENT</t>
  </si>
  <si>
    <t>36. CAPITAL MANAGEMENT
The capital structure of the Group is as follows:
2016
2017
Amount
Portion
Amount
Portion
Short-term debts
911
0.79
%
2,289
1.79
%
Long-term debts
30,888
26.63
%
33,183
25.94
%
Total debts
31,799
27.42
%
35,472
27.73
%
Equity attributable to owners of the parent company
84,163
72.58
%
92,467
72.27
%
Total
115,962
100.00
%
127,939
100.00
%
The Group’s objectives when managing capital are to safeguard the Group’s ability to continue as a going concern in order to provide returns for stockholders and benefits to other stakeholders and to maintain an optimum capital structure to minimize the cost of capital.
Periodically, the Group conducts debt valuation to assess possibilities of refinancing existing debts with new ones which have more efficient cost that will lead to more optimized cost-of-debt. In case of idle cash with limited investment opportunities, the Group will consider buying back its shares of stock or paying dividend to its stockholders.
In addition to complying with loan covenants, the Group also maintains its capital structure at the level it believes will not risk its credit rating and which is comparable with its competitors.
Debt-to-equity ratio (comparing net interest-bearing debt to total equity) is a ratio which is monitored by management to evaluate the Group’s capital structure and review the effectiveness of the Group’s debts. The Group monitors its debt levels to ensure the debt-to-equity ratio complies with or is below the ratio set out in its contractual borrowings arrangements and that such ratio is comparable or better than that of regional area entities in the telecommunications industry.
The Group’s debt-to-equity ratio as of December 31, 2016 and 2017 is as follows:
2016
2017
Total interest-bearing debts
31,799
35,472
Less: cash and cash equivalents
(29,767)
(25,145)
Net debts
2,032
10,327
Total equity attributable to owners of the parent company
84,163
92,467
Net debt-to-equity ratio
2.41
%
11.17
%
As stated in Note 17, the Group is required to maintain a certain debt-to-equity ratio and debt service coverage ratio by the lenders. For the years ended December 31, 2016 and 2017, the Group has complied with the externally imposed capital requirements.</t>
  </si>
  <si>
    <t>SUPPLEMENTAL CASH FLOW INFORMATION</t>
  </si>
  <si>
    <t>37. SUPPLEMENTAL CASH FLOW INFORMATION
The non-cash investing activities for the years ended December 31, 2015, 2016 and 2017 are as follows:
2015
2016
2017
Acquisitions of property and equipment:
Credited to trade payables
4,979
6,199
5,525
Non-monetary exchange
—
636
816
Credited to obligations under finance leases
452
368
518
Interest capitalization
—
188
328
Acquisitions of intangible assets: Credited to trade payables
179
41
846</t>
  </si>
  <si>
    <t>SUBSEQUENT EVENTS</t>
  </si>
  <si>
    <t>38. SUBSEQUENT EVENTS
1. On January 30, 2018, the Company, through Metranet, entered into a conditional shares subscription agreement with Cellum Global Zrt. ("Cellum"). Metranet will enclose new shares through two stages in which shares subscribed in first and second stage are amounting to US$4,000,000 and US$2,000,000, respectively. Metranet will have 30.4% ownership in Cellum after the second stage. Cellum is Hungarian company which engaged in mobile payment and commerce services solutions provider. These new shares are expected to strengthen Telecommunication, Information, Media, Edutainment, and Services (“TIMES”) portfolio, particularly strengthening the Group's Financial Technology business ecosystem.
2.
a.
b.
c.
d.
3.
4. March 31, 2018, Metra signed a Sales Purchase Agreement with shareholders of PT Swadharma Sarana Informatika (“Swadharma”) for purchase of 14,600 shares and 11,837 new shares. Total of considerations paid for shares and new shares are amounted Rp397 billion. Metra will have 51% ownership in Swadharma after the acquisition. Swadharma is a company engaged in the management of computer technology facilities, especially in the banking sector. These new investments are expected to strengthen the Company business portfolio.</t>
  </si>
  <si>
    <t>NEW ACCOUNTING STANDARDS AND INTERPRETATIONS NOT YET ADOPTED</t>
  </si>
  <si>
    <t>39. NEW ACCOUNTING STANDARDS AND INTERPRETATIONS NOT YET ADOPTED
The accounting standards and interpretations that are issued, but not yet effective for the year ended December 31, 2017 and which have not been applied in preparing these consolidated financial statements are disclosed below. The Group intends to adopt these standards, if applicable, when they become effective.
Effective for annual periods beginning on or after January 1, 2018
 IFRS 9, Financial Instruments
IFRS 9 includes revised guidance on the classification and measurement of financial instruments, including a new expected credit loss model for calculating impairment on financial assets, and the new general hedge accounting requirements. It also carries forward the guidance on recognition and derecognition of financial instruments from IAS 39. IFRS 9, published in July 2014, replaces the existing guidance in IAS 39, Financial Instruments: Recognition and Measurement. IFRS 9 is effective for annual reporting periods beginning on or after January 1, 2018, with early adoption permitted. The Group does not intend to adopt IFRS 9 before the effective date.
The classification and measurement of financial assets, stocks, mutual funds, corporate and government bonds, and convertible bonds currently classified as available-for-sale financial assets would appear to satisfy the conditions for classification as at fair value through other comprehensive income (“FVOCI”) and hence there will be no change to the accounting for these assets. The other financial assets held by the Group include cash and cash equivalents, other current financial assets, trade and other receivables, and other non-current assets (long-term trade receivables and restricted cash) currently classified as loans and receivables and measured at amortized cost which appear to meet the conditions for classification at amortized cost under IFRS 9. Accordingly, the Group does not expect the new guidance to have a significant impact on the classification and measurement of its financial assets.
There will be no impact on the Group’s accounting for financial liabilities, as the new requirements only affect the accounting for financial liabilities that are designated at fair value through profit or loss and the Group does not have any such liabilities.
The new impairment model requires the recognition of impairment provisions based on expected credit losses (“ECL’’) rather than only incurred credit losses as is the case under IAS 39.
Based on the assessment completed to date, the Group expects the effect of applying the impairment requirements of IFRS 9 in the provision for impairment of receivable. The quantum of impact is not yet determinable at this time because it depends on the supportable information being made available to the Group in 2018 when the Group adopt IFRS 9.
 IFRS 15, Revenue from Contracts with Customers
IFRS 15 establishes a comprehensive framework to determine how, when and how much revenue is to be recognis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IFRS 15 replaces a number of existing revenue standards, including IAS 18 - Revenue, IAS 11 - Construction Contracts and IFRIC 13 - Customer Loyalty Programmes. IFRS 15 will be effective for annual reporting periods beginning on or after January 1, 2018 with a permission for early adoption.
There are two adoption methods available for implementation. Under one method, the standard is applied retrospectively to contracts for each reporting period presented, subject to allowable practical expedients. Under the other method, the Group is allowed to use a modified retrospective approach by applying IFRS 15 only to the most current period presented, recognizing the cumulative effect of the change as an adjustment to the beginning balance of retained earnings at January 1, 2018, and provides additional disclosures comparing the results to the previous revenue guidance.
The Group has decided to apply the modified retrospective approach to adopt the standard beginning on January 1, 2018.The Group has also elected to apply the following practical expedients on the transition date:
- Completed contracts - the Group would apply IFRS 15 only to customer contracts that are not completed on January 1, 2018 and would not adjust prior reporting periods; and
- Contract modifications - instead of applying a retrospective approach to quantify the cumulative effects of contract modifications from the time the each modification was made; the Group would reflect the aggregate effect of all contract modifications that occur before January 1, 2018 in order to:
(i) identify satisfied and unsatisfied performance obligations;
(ii) determine the transaction price of the latest modified contract; and
(iii) allocate the transaction price to the satisfied and unsatisfied performance obligations as of January 1, 2018.
Based on the assessment completed to date, the Group identifies the following indicative impacts to each of the Group's Customer Facing Units ("CFU"):
a)
Mobile and Consumer CFUs
Customer contracts for these mobile and consumer CFUs are relatively standard in nature. The Group has already pre-determined the services and/or package of services that it is going to offer so that customers can choose from a selection of packages that the Group sells. Given the standard nature of the products offered, the Group is already allocating revenue to all of the different components of revenue identified in customer contracts. From time to time, however, the Group also offers free promotion products as incentives. These free promotion products are likely to constitute separate performance obligations that are subject to further revenue allocation under IFRS 15. The Group is expected to continue to offer a variety of free digital and home entertainment contents to help promote its products in the market. As a result, the Group expects that there will be some reallocation of revenues between:
-
-
Reallocation of future revenues will not have any impact on the amount of cumulative revenue recognised to date by the Group.
b)
Wholesale and International ("WIB") CFU
Wholesale telecommunication services comprise primarily of interconnection services, as well as pre-determined network services. The pre-determined network services are standardised in nature and the Group has already allocated contract revenues to all identified revenue elements under the existing practice. Given the nature of the contracts for pre-determined network services, the Group does not expect IFRS 15 to have a material impact on pre-determined network services.
Consistent with the industry practice, the Group offers volume discounts on interconnectivity charges depending on the volume of traffic used by the other telecommunication operators. For the purposes of IFRS 15, the Group has been performing an assessment to ensure that the amount of interconnectivity revenues recognised to date is capped to a level that is not subject to a significant risk of reversal in the future. The Group expects there will be an adjustment made to the opening retained earnings that will be reported in the next fiscal year to incorporate the estimation of volume discounts paid in 2018.
c)
Enterprise CFU
Many of the Enterprise CFU product offerings are bespoke in nature. The Group often custom-designs its solution services to satisfy customers’ specific needs and requirements. For the purposes of IFRS 15, the Group has undertaken a project to evaluate individual customer contracts to determine the number and nature of performance obligations promised to customers in those contracts. In some circumstances, free products that are provided to customers to fulfil solution services can now be identified as distinct performance obligations under IFRS 15. Therefore, the Group expects that there will be more performance obligations that will be identified under IFRS 15 as compared to the existing revenue standards. In addition, IFRS 15 introduces more detailed guidance to determine the stand-alone selling prices of the identified performance obligations. In effect, this will lead to a reallocation of some portion of revenues between “Internet, Data Communication and Information Technology Services” and “CPE and Terminal” sub-classifications.
IFRS 15 requires the Group to capitalise some portion of the costs incurred to acquire contracts and costs to fulfil performance obligations of contracts that are satisfied over time as an asset on the balance sheet. In contrast to the current treatment that requires the Group to expense these costs as incurred, the capitalised contract acquisition and fulfilment costs will be amortised as the Group satisfies its performance obligations over time.
The above impacts are indicative in nature and subject to further adjustments as management continues to complete the impact assessment of IFRS 15. The ultimate impact on revenues resulting from the application of the new standard will be subject to assessments that are dependent on many variables, including, but not limited to, the terms of our contractual arrangements and the Group's business portfolios.
The Group is deploying a cross-functional project team dedicated to continuously assess the impact of the new standard. This team is responsible for: (i) identifying the Group's revenue streams that will be most affected by the new requirements of the standard; (ii) making the necessary changes to the Group's existing accounting policies; (iii) developing new business processes and controls; including (iv) selecting, as well as, implementing suitable systems solutions to complement the Group's accounting and billing systems to support IFRS 15.
 Amendments to IAS 28, Measuring an Associate or Joint Venture at Fair Value
IAS 28 is amended to clarify that when an investment entity elects to measure its investment in an associate or joint venture at fair value through profit or loss in accordance with IFRS 9, it shall make this election separately for each associate or joint venture, at initial recognition of the associate or joint venture.
A non-investment entity investor can elect to retain the fair value accounting applied by its investment entity associate or joint venture. This election is made separately for each investment entity associate or joint venture, at the later of the date on which (a) the investment entity associate or joint venture is initially recognized; (b) the associate or joint venture becomes an investment entity; and (c) the investment entity associate or joint venture first becomes a parent. These amendments are not expected to have an impact to the Group's consolidated statements of financial position or performance since there is no investment in associates or joint venture measured at fair value through profit or loss as of December 31, 2017.
 Amendments to IAS 40, Transfer of Investment Property
IAS 40 is amended to clarify that an entity shall transfer a property to, or from, investment property when, and only when, there is a change in use. A change in use occurs when the property meets, or ceases to meet, the definition of investment property and there is evidence of the change in use. In isolation, a change in management’s intentions for the use of a property does not provide evidence of a change in use.
These amendments are not expected to have an impact to the Group's consolidated statements of financial position or performance since there is no property classified as investment property as of December 31, 2017.
 Amendments to IFRS 1, Deletion of Short-term Exemptions for First-time Adopters
IFRS 1 is amended to delete short-term exemptions for first-time adopters regarding disclosures about financial instruments, employee benefits and investment entities.
This amendment is not applicable to the Group's consolidated financial statements.
 Amendments to IFRS 2, Classification and Measurement of Shared-based Payment Transactions
IFRS 2 is amended to provide some additional accounting requirement for cash-settled share-based payment transactions regarding treatment of vesting and non-vesting conditions, share-based payment transactions with a net settlement feature for withholding tax obligations, and modification of a share-based payment transaction that changes its classification from cash-settled to equity-settled.
These amendments are not expected to have an impact to the Group's consolidated statements of financial position or performance since there is no shared-based payment transaction for the year ended December 31, 2017.
 IFRS Interpretation Committee (IFRIC) 22, Foreign Currency Transactions and Advance Consideration
IFRIC 22 defines that the date on which an entity initially recognizes the non-monetary asset or non-monetary liability arising from the payment or receipt of advance consideration is the date of the transaction for the purpose of determining the exchange rate to use on initial recognition of the related asset, expense or income (or part of it) on the derecognition of a non-monetary asset or non-monetary liability arising from the payment or receipt of advance consideration in a foreign currency.
These amendments are not expected to have an impact to the Group's consolidated statements of financial position or performance.
Effective for annual periods beginning on or after January 1, 2019
 IFRS 16, Leases
IFRS 16 was issued in January 2016. It will result in almost all leases being recognised on the statement of financial position of the lessee, as the distinction between operating and finance leases is removed. Under the new standard, an asset (the right to use the leased item) and a financial liability to pay rentals are recognised. The only exceptions are short-term and/or low-value leases. The standard is not expected to significantly change accounting for lessors.
The standard is mandatory for financial years commencing on or after January 1, 2019. Early adoption of IFRS 16 is allowed provided that it is adopted together with IFRS 15. The Group does not intend to adopt the standard before its effective date.
IFRS 16 will affect primarily the accounting for the Group's operating leases as lessee. As at the reporting date, the Group has non-cancellable operating lease commitments of IDR 31,218 billion (Note 33c.ii).
However, the Group has not yet determined to what extent these commitments will result in the recognition of an asset and a liability for future payments and how this will affect the Group's profit and classification of cash flows. Some of the commitments may be covered by the exception for short-term and/or low-value leases and some commitments may relate to arrangements that will not qualify as leases under IFRS 16.
 IFRIC 23, Uncertainty over Income Tax Treatments
IFRIC 23 clarifies how to apply the recognition and measurement requirements in IAS 12 Income Taxes when there is uncertainty over income tax treatments. When there is uncertainty over income tax treatments, IFRIC 23 addresses:
-
-
-
-
The Group is currently assessing on how the recognition and measurement of ongoing tax assessment would be affected by this IFRIC 23.
 Amendments to IFRS 3, Business Combination and IFRS 11, Joint Arrangements, previously Held Interest in a Joint Operation
IFRS 3 is amended to clarify that when an entity obtains control of a business that is a joint operation and had rights to the assets and obligations for the liabilities relating to that joint operation immediately before the acquisition date, the transaction is a business combination achieved in stages. The acquirer shall therefore apply the requirements for a business combination achieved in stages, including remeasuring its previously held interest in the assets and liabilities of the joint operation at fair value.
IFRS 11 is amended to clarify that a party that participates in, but does not have joint control of,a joint operation might obtain joint control of the joint operation in which the activity of the joint operation constitutes a business as defined in IFRS 3. In such cases, previously held interests in the joint operation are not remeasured.
These amendments are not expected to have an impact to the Group's consolidated statements of financial position or performance.
 Amendments to IFRS 9, Prepayment Features with Negative Compensation
IFRS 9 is amended to clarify that financial assets with prepayment features that may result in negative compensation qualify as contractual cash flows that are solely payments of principal and interest on the principal amount outstanding.
These amendments are not expected to have an impact to the Group's consolidated statements of financial position or performance since there is no financial assets with prepayment features as of December 31, 2017.
 Amendments to IAS 12, Income Tax Consequences of Payments on Financial Instruments Classified as Equity
IAS 12 is amended to clarify that an entity shall recognise the income tax consequences of dividends as defined in IFRS 9 when it recognises a liability to pay a dividend. An entity shall recognise the income tax consequences of dividends in profit or loss, other comprehensive income or equity according to where the entity originally recognised those past transactions or events.
These amendments are not expected to have an impact to the Group's consolidated statements of financial position or performance.
 Amendments to IAS 23, Borrowing Costs Eligible for Capitalisation
IAS 23 is amended to clarify that when the entity calculates the borrowing costs eligible for capitalisation from general borrowings, the entity shall exclude from this calculation borrowing costs applicable to borrowings made specifically for the purpose of obtaining a qualifying asset until substantially all the activities necessary to prepare that asset for its intended use or sale are complete.
These ammendments are not expected to have an impact to the Group's consolidated statements of financial position or performance.
 Amendments to IAS 28, Long-term Interests in Associates and Joint Ventures
IAS 28 is amended to provides that the entity shall apply IFRS 9 to financial instruments in an associate or joint venture to which the equity method is not applied. These include long-term interests that, in substance, form part of the entity's net investment in an associate or joint venture.
These amendments are not expected to have an impact to the Group's consolidated statements of financial position or performance since there are no long-term interests in associates and joint ventures as of December 31, 2017.
Effective for annual periods beginning on or after January 1, 2021
IFRS 17, Insurance Contract, will be effective on January 1, 2021, are considered to be not applicable to the Group's consolidated financial statements.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zed when the assets transferred meet the definition of a “business” under IFRS 3, Business Combinations.
These amendments are not expected to impact the Group’s consolidated statements of financial position or performance.</t>
  </si>
  <si>
    <t>SUMMARY OF SIGNIFICANT ACCOUNTING POLICIES (Policies)</t>
  </si>
  <si>
    <t>Basis of preparation of the financial statements</t>
  </si>
  <si>
    <t>a. Basis of preparation of the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t>
  </si>
  <si>
    <t>Principles of consolidation</t>
  </si>
  <si>
    <t>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the power over the investee, exposure or rights, to variable returns from its involvement with the investee, and the ability to use its power over the investee to affect its return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Intercompany balances and transactions have been eliminated in the consolidated financial statements.
In case of loss of control over a subsidiary, the Group:
·
derecognizes the assets (including goodwill) and liabilities of the subsidiary at the carrying amounts on the date when it loses control;
·
derecognizes the carrying amounts of any non-controlling interests of its former subsidiary on the date when it loses control;
·
recognizes the fair value of the consideration received (if any) from the transaction, events, or condition that caused the loss of control;
·
recognizes the fair value of any investment retained in the subsidiary at fair value on the date of loss of control;
·
recognizes any surplus or deficit in profit or loss that is attributable to the Group.</t>
  </si>
  <si>
    <t>Transactions with related parties</t>
  </si>
  <si>
    <t>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t>
  </si>
  <si>
    <t>Business combinations</t>
  </si>
  <si>
    <t>d. Business combinations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When the determination of consideration from a business combination includes contingent consideration, it is measured at its fair value on acquisition date. Contingent consideration is classified either as equity or a financial liability. Amounts classified as a financial liability are subsequently remeasured to fair value with changes in fair value recognized in profit or loss when adjustments are recorded outside the measurement period. Changes in the fair value of the contingent consideration that qualify as measurement-period adjustments are adjusted retrospectively, with corresponding adjustments made against goodwill. Measurement-period adjustments are adjustments that arise from additional information obtained during the measurement period, which cannot exceed one year from the acquisition date, about facts and circumstances that existed at the acquisition date.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In a business combination achieved in stages, the acquirer remeasures its previously held equity interest in the acquiree at its acquisition-date fair value and recognizes the resulting gain or loss, if any, in profit or loss.</t>
  </si>
  <si>
    <t>e. Cash and cash equivalents
Cash and cash equivalents comprises cash on hand, cash in banks and all unrestricted time deposits with original maturities of three months or less at the time of placement.
Time deposits with maturities of more than three months but not more than one year are presented as part of “Other Current Financial Assets” in the consolidated statements of financial position.</t>
  </si>
  <si>
    <t>Investments in associated companies</t>
  </si>
  <si>
    <t>f. Investments in associated compani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The Group’s investments in its associates are accounted for using the equity method.
Under the equity method, the investment in an associate is initially recognized at cost. The carrying amount of the investment is adjusted to recogniz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a. Goodwill relating to an associate or a joint venture is included in the carrying amount of the investment and is neither amortized nor individually tested for impairment.
b.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zed directly in the equity of the associate, the Group recogniz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d companies are impaired. If there is, the Group calculates and recognizes the amount of impairment as the difference between the recoverable amount of the investments in the associated companies and their carrying value.
These assets are included in “Long-term Investments” in the consolidated statements of financial position.</t>
  </si>
  <si>
    <t>g. Trade and other receivables
Trade and other receivables are recognized initially at fair value and subsequently measured at amortized cost, less provision for impairment. This provision for impairment is made based on management’s evaluation of the collectibility of the outstanding amounts. Receivables are written off in the year they are determined to be uncollectible.</t>
  </si>
  <si>
    <t>h. Inventories
Inventories consist of components, which are subsequently expensed upon use. Components represent telephone terminals, cables and other spare parts. Inventories also include Subscriber Identification Module (“SIM”) cards, handsets, wireless broadband modems and blank prepaid vouchers, which are expensed upon sale.
The costs of inventories consist of the purchase price, import duties, other taxes, transport, handling, and other costs directly attributable to their acquisition. Inventories are recognized at the lower of cost and net realizable value. Net realizable value is the estimate of selling price less the costs to sell.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t>
  </si>
  <si>
    <t>Prepaid expenses</t>
  </si>
  <si>
    <t>i. Prepaid expenses
Prepaid expenses are amortized over their future beneficial periods using the straight-line method.</t>
  </si>
  <si>
    <t>j. Assets held for sale
Assets (or disposal groups) are classified as held for sale when their carrying amount is to be recovered principally through a sale transaction rather than through continuing use and a sale is considered highly probable. They are stated at the lower of carrying amount and fair value less costs to sell.
Assets that meet the criteria to be classified as held for sale are reclassified from property and equipment and depreciation on such assets is ceased.</t>
  </si>
  <si>
    <t>k. Intangible assets
Intangible assets mainly consist of software.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Years
Software
3 ‑ 6
License
3 ‑ 20
Other intangible assets
1 ‑ 30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t>
  </si>
  <si>
    <t>l. Property and equipment
Property and equipment are stated at cost less accumulated depreciation and impairment losses.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Years
Land rights
50
Buildings
15 ‑ 40
Leasehold improvements
2 ‑ 15
Switching equipment
3 ‑ 15
Telegraph, telex and data communication equipment
5 ‑ 15
Transmission installation and equipment
3 ‑ 25
Satellite, earth station and equipment
3 ‑ 20
Cable network
5 ‑ 25
Power supply
3 ‑ 20
Data processing equipment
3 ‑ 20
Other telecommunication peripherals
5
Office equipment
2 ‑ 5
Vehicles
4 ‑ 8
Customer Premises Equipment (“CPE”) assets
4 ‑ 5
Other equipment
2 ‑ 5
Significant expenditures related to leasehold improvements are capitalized and depreciated over the lease term.
The depreciation method, useful life and residual value of an asset are reviewed at least at each financial year-end and adjusted, if appropriate.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 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is charged to the consolidated statements of profit or loss and other comprehensive income as incurred. Significant renewals and betterments are capitalized.
Property under construction is stated at cost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t>
  </si>
  <si>
    <t>Leases</t>
  </si>
  <si>
    <t>m. Leases
In determining whether an arrangement is, or contains a lease, the Group performs an evaluation over the substance of the arrangement. A lease is classified as a finance lease or operating lease based on the substance, not the form of the contract. Finance lease is recognized if the lease transfers substantially all the risks and rewards incidental to the ownership of the leased asset.
Assets and liabilities under a finance lease are recognized in the consolidated statements of financial position at amounts equal to the fair value of the leased assets or, if lower, the present value of the minimum lease payments. Any initial direct costs of the Group are added to the amount recognized as assets.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year in which they are incurred.
Leased assets are depreciated using the same method and based on the useful lives as estimated for directly acquired property and equipment. However, if there is no reasonable certainty that the Group will obtain ownership by the end of the lease terms, the leased assets are fully depreciated over the shorter of the lease terms and their economic useful lives.
Lease arrangements that do not meet the above criteria are accounted for as operating leases for which payments are charged as an expense on the straight-line basis over the lease period.</t>
  </si>
  <si>
    <t>Trade payables</t>
  </si>
  <si>
    <t>n.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zed initially at fair value and subsequently measured at amortized cost using the effective interest method.</t>
  </si>
  <si>
    <t>Borrowings</t>
  </si>
  <si>
    <t>o.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t>
  </si>
  <si>
    <t>Foreign currency translations</t>
  </si>
  <si>
    <t>p. Foreign currency translations
The functional currency and the reporting currency of the Group are both the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s, Telekomunikasi Indonesia International, Pty. Ltd., Australia whose functional currency is Australian dollars, and TS Global Network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2016
2017
Buy
Sell
Buy
Sell
United States dollar (“US$”) 1
13,470
13,475
13,565
13,570
Australian dollar (“AUD”) 1
9,721
9,726
10,592
10,598
Euro ("EUR") 1
14,170
14,181
16,231
16,242
Japanese yen ("JPY") 1
115.01
115.10
120.48
120.55
Malaysian ringgit ("MYR") 1
3,002
3,005
3,349
3,355
The resulting foreign exchange gain or losses, realized and unrealized, are credited or charged to the consolidated statements of profit or loss and other comprehensive income, except for foreign exchange differences incurred on borrowings during the construction of qualifying assets which are capitalized to the extent that the borrowings can be attributed to the construction of those qualifying assets (Note 2l).
For the purpose of reporting, the assets and liabilities of subsidiaries that functional currencies are different with the Group's functional currency are translated into Indonesian rupiah using the rate of exchange prevailing at that date, while revenues and expenses are translated into Indonesian rupiah at the average rates of exchange for the year. The resulting translation adjustments are reported as part of "Other Reserves" in the equity section of the consolidated statements of financial position.</t>
  </si>
  <si>
    <t>Revenue and expense recognition</t>
  </si>
  <si>
    <t>q. Revenue and expense recognition
i. Cellular and fixed wireless telephone revenues
Revenues from postpaid service, which consist of usage and monthly charges, are recognized as follows:
·
Airtime and charges for value added services are recognized based on usage by subscribers.
·
Monthly subscription charges are recognized as revenues when incurred by subscribers.
Revenues from prepaid service, which consist of the sale of starter packs (also known as SIM cards and start-up load vouchers) and pulse reload vouchers, are recognized initially as unearned income and recognized as revenue based on total of successful calls made and the value added services used by the subscribers or the expiration of the unused stored value of the voucher.
ii. Fixed line telephone revenues
Revenues from usage charges are recognized as customers incur the charges. Monthly subscription charges are recognized as revenues when incurred by subscribers.
Revenues from fixed line installations are deferred and recognized as revenue on the straight-line basis over the expected term of the customer relationships. Based on reviews of historical information and customer trends, the Company determined the term of the customer relationships is 23 years.
iii. Interconnection revenues
Revenues from network interconnection with other domestic and international telecommunications carriers are recognized monthly on the basis of the actual recorded traffic for the month. Interconnection revenues consist of revenues derived from other operators’ subscriber calls to the Group’s subscribers (incoming) and calls between subscribers of other operators through the Group’s network (transit).
iv. Data, internet, and information technology services revenues
Revenues from data communication and internet are recognized based on service activity and performance which are measured by the duration of internet usage or based on the fixed amount of charges depending on the arrangements with customers.
Revenues from sales, installation and implementation of computer software and hardware, computer data network installation service and installation are recognized when the goods are delivered to customers or the installation takes place.
Revenue from computer software development service is recognized using the percentage-of-completion method.
v. Network revenues
Revenues from network consist of revenues from leased lines and satellite transponder leases which are recognized over the period in which the services are rendered.
vi. Other revenues
Revenues from sales of peripherals or other telecommunications equipments are recognized when delivered to customers.
Revenues from telecommunication tower leases are recognized on straight-line basis over the lease period in accordance with the agreement with the customers.
Revenues from other services are recognized when services are rendered to customers.
vii. Multiple-element arrangements
Where two or more revenue-generating activities or deliverables are sold under a single arrangement, each deliverable that is considered to be a separate unit of accounting is accounted for separately. The total revenue is allocated to each separately identifiable component based on the relative fair value of each component and the appropriate revenue recognition criteria are applied to each component as described above.
viii. Agency relationship
Revenues from an agency relationship are recorded based on the gross amount billed to the customers when the Group acts as principal in the sale of goods and services. Revenues are recorded based on the net amount retained (the amount paid by the customer less amount paid to the suppliers) when, in substance, the Group has acted as agent and earned commission from the suppliers of the goods and services sold.
ix. Customer loyalty programme
The Group operates a loyalty programme, which allows customers to accumulate points for every certain multiple of the telecommunication services usage. The points can be redeemed in the future for free or discounted products or services, provided other qualifying conditions are achieved.
Consideration received is allocated between the telecommunication services and the points issued, with the consideration allocated to the points equal to their fair value. Fair value of the points is determined based on historical information about redemption rate of award points. Fair value of the points issued is deferred and recognized as revenue when the points are redeemed or expired.
x. Expenses
Expenses are recognized as they are incurred.</t>
  </si>
  <si>
    <t>Employee benefits</t>
  </si>
  <si>
    <t>r. Employee benefits
i. Short-term employee benefits
All short-term employee benefits which consist of salaries and related benefits, vacation pay, incentives and other short-term benefits are recognized as expense on undiscounted basis when employees have rendered service to the Group.
ii. Post-employment benefit plans and other long-term employee benefits
Post-employment benefit plans consist of funded and unfunded defined benefit pension plans, defined contribution pension plan, other post-employment benefits, post-employment health care benefit plan, defined contribution health care benefit plan and obligations under the Labor Law.
Other long-term employee benefits consist of Long Service Awards (“LSA”), Long Service Leave (“LSL”), and pre-retirement benefits.
The cost of providing benefits under post-employment benefit plans and other long-term employee benefits calculation is performed by an independent actuary using the projected unit credit method.
The net obligations in respect of the defined pension benefit plans and post-retirement health care benefit plan are calculated at the present value of estimated future benefits that the employees have earned in return for their service in the current and prior periods less the fair value of plan assets. The present value of the defined benefit obligation is determined by discounting the estimated future cash outflows using interest rates of Government bonds that are denominated in the currencies in which the benefits will be paid and that have terms to maturity approximating the terms of the related retirement benefit obligation. Government bonds are used as there are no deep markets for high quality corporate bonds.
Plan assets are assets owned by defined benefit pension plan and post-retirement health care benefits plan as well as qualifying insurance policy. The assets are measured at fair value as of reporting dates. The fair value of qualifying insurance policy is deemed to be the present value of the related obligations (subject to any reduction required if the amounts receivable under the insurance policies are not recoverable in full).
Remeasurement, comprising of actuarial gains and losses, the effect of the asset ceiling (excluding amounts included in net interest on the net defined benefit liability (asset)) and the return on plan assets (excluding amounts included in net interest on the net defined benefit liability (asset)) are recognized immediately in the consolidated statements of financial position with a corresponding debit or credit to retained earnings through OCI in the period in which they occur. Remeasurements are not reclassified to profit or loss in subsequent periods.
Past service costs are recognized immediately in profit or loss on the earlier of:
·
The date of plan amendment or curtailment; and
·
The date that the Group recognized restructuring-related costs.
Net interest is calculated by applying the discount rate to the net defined benefit liabilities or assets.
Gains or losses on curtailment are recognized when there is a commitment to make a material reduction in the number of employees covered by a plan or when there is an amendment of defined benefit plan terms such that a material element of future services to be provided by current employees will no longer qualify for benefits, or will qualify only for reduced benefits.
Gains or losses on settlement are recognized when there is a transaction that eliminates all further legal or constructive obligation for part or all of the benefits provided under a defined benefit plan (other than the payment of benefit in accordance with the program and included in the actuarial assumptions).
For defined contribution plans, the regular contributions constitute net periodic costs for the period in which they are due and, as such, are included in “Personnel Expenses” as they become payable.
iii. Share-based payments
The Company operates an equity-settled, share-based compensation plan. The fair value of the employees’ services rendered which are compensated with the Company’s shares is recognized as an expense in the consolidated statements of profit or loss and other comprehensive income and credited to additional paid-in capital at the grant date.
iv. Early retirement benefits
Early retirement benefits are accrued at the time the Group make a commitment to provide early retirement benefits as a result of an offer made in order to encourage voluntary redundancy. A commitment to a termination arises when, and only when a detailed formal plan for the early retirement cannot be withdrawn.</t>
  </si>
  <si>
    <t>Income tax</t>
  </si>
  <si>
    <t>s. Income tax
Current and deferred income taxes are recognized as income or expense and included in the consolidated statements of profit or loss and other comprehensive income, except to the extent that the tax arises from a transaction or event which is recognized directly in equity, in which case, the tax is recognized directly in equity.
Current tax assets and liabilities are measured at the amount expected to be recovered or paid using the tax rates and tax laws that have been enacted at each reporting date. Management periodically evaluates positions taken in tax returns with respect to situations in which applicable tax regulation is subject to interpretation. Where appropriate, management establishes provisions based on the amounts expected to be paid to the Tax Authorities.
The Group recognizes deferred tax assets and liabilities for temporary differences between the financial and tax bases of assets and liabilities at each reporting date. The Group also recognizes deferred tax assets resulting from the recognition of future tax benefits, such as the benefit of tax losses carried forward to the extent their future realization is probable.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 is reviewed at the end of each reporting period and reduced to the extent that it is no longer probable that sufficient taxable income will be available to allow the benefit of part or all of that deferred tax asset to be utilized. Tax deduction from the reversal of deferred tax assets is excluded from the estimation of future taxable income.
Deferred tax assets and liabilities are offset in the consolidated statements of financial position, except if these are for different legal entities, in the same manner the current tax assets and liabilities are presented.
Amendment to taxation obligation is recorded when an assessment letter (“Surat Ketetapan Pajak” or “SKP”) is received or, if appealed against, when the results of the appeal are determined. The additional taxes and penalty imposed through SKP are recognized in the current year profit or loss, unless objection/appeal is taken. The additional taxes and penalty imposed through SKP are deferred as long as they meet the asset recognition criteria.
Indonesian tax regulations impose final tax on several types of transactions based on the gross value of the transaction. Therefore, such transaction remains subject to tax even though the taxpayer incurred a loss on the transaction.
Final income tax on construction services and lease is presented as part of “Other Expenses”.</t>
  </si>
  <si>
    <t>Financial instruments</t>
  </si>
  <si>
    <t>t. Financial instruments
The Group classifies financial instruments into financial assets and financial liabilities. Financial assets and liabilities are recognized initially at fair value including transaction costs. These are subsequently measured either at fair value or amortized cost using the effective interest method in accordance with their classification.
i. Financial assets
The Group classifies its financial assets as (i) financial assets at fair value through profit or loss, (ii) loans and receivables, (iii) held-to-maturity investments or (iv) available-for-sale financial assets. The classification depends on the purpose for which the financial assets are acquired. Management determines the classification of financial assets at initial recognition.
Purchases or sales of financial assets that require delivery of assets within a time frame established by regulation or convention in the marketplace (regular way trades) are recognized on the trade date, i.e., the date that the Group commits to purchase or sell the assets.
The Group’s financial assets include cash and cash equivalents, other current financial assets, trade and other receivables, other non-current assets, and available-for-sale investments.
a. Financial assets at fair value through profit or loss
Financial assets at fair value through profit or loss are financial assets classified as held for trading. A financial asset is classified as held for trading if it is acquired principally for the purpose of selling or repurchasing it in the near term and for which there is evidence of a recent actual pattern of short-term profit taking. Gains or losses arising from changes in fair value of the trading securities are presented as other income (expenses) in consolidated statements of profit or loss and other comprehensive income in the period in which they arise.
No financial assets were classified as financial assets at fair value through profit or loss as of December 31, 2016 and 2017.
b. Loans and receivables
Loans and receivables are non-derivative financial assets with fixed or determinable payments that are not quoted in an active market.
Loans and receivables consist of, among other assets, cash and cash equivalents, other current financial assets, trade and other receivables, and other non-current assets (long-term trade receivables and restricted cash).
These are initially recognized at fair value including transaction costs and subsequently measured at amortized cost, using the effective interest method.
c. Held-to-maturity investments
Held-to-maturity investments are non-derivative financial assets with fixed or determinable payments and fixed maturities on which management has the positive intention and ability to hold to maturity, other than:
a)
those that the Group, upon initial recognition, designates as at fair value through profit or loss;
b)
those that the Group designates as available-for-sale; and
c)
those that meet the definition of loans and receivables.
No financial assets were classified as held-to-maturity investments as of December 31, 2016 and 2017.
d. Available-for-sale financial assets
Available-for-sale investments are non-derivative financial assets that are intended to be held for indefinite periods of time, which may be sold in response to needs for liquidity or changes in interest rates, exchange rates or that are not classified as loans and receivables, held-to-maturity investments or financial assets at fair value through profit or loss. Available-for-sale investments primarily consist of mutual funds, corporate and government bonds and capital stock, which are recorded as part of “Other Current Financial Assets” and “Long-term Investments” in the consolidated statements of financial position.
Available-for-sale investments are stated at fair value. Unrealized holding gains or losses on available-for-sale investments are excluded from income of the current period and are reported as a separate component in the equity section of the consolidated statements of financial position until realized. Realized gains or losses from the sale of available-for-sale investments are recognized in the consolidated statements of profit or loss and other comprehensive income, and are determined on the specific identification basis.
ii. Financial liabilities
The Group classifies its financial liabilities as (i) financial liabilities at fair value through profit or loss or (ii) financial liabilities measured at amortized cost.
The Group’s financial liabilities include trade and other payables, accrued expenses, interest-bearing loans, other borrowings and other liabilities. Interest-bearing loans consist of short-term bank loans, two-step loans, bonds and notes, long-term bank loans and obligations under finance leases.
a. Financial liabilities at fair value through profit or loss
Financial liabilities at fair value through profit or loss are financial liabilities classified as held for trading. A financial liability is classified as held for trading if it is incurred principally for the purpose of selling or repurchasing it in the near term and for which there is evidence of a recent actual pattern of short-term profit taking.
No financial liabilities were categorized as held for trading as of December 31, 2016 and 2017.
b. Financial liabilities measured at amortized cost
Financial liabilities that are not classified as liabilities at fair value through profit or loss fall into this category and are measured at amortized cost. Financial liabilities measured at amortized cost are trade and other payables, accrued expenses, interest-bearing loans, other borrowings and other liabilities. Interest-bearing loans consist of short-term bank loans, two-step loans, bonds and notes, long-term bank loans and obligations under finance leases.
iii. Offsetting financial instruments
Financial assets and liabilities are offset and the net amount is reported in the consolidated statements of financial position when there is a legally enforceable right to offset the recognized amounts and there is an intention to settle them on a net basis, or realize the assets and settle the liabilities simultaneously. The right of set-off must not be contingent on a future event and must be legally enforceable in all of the following circumstances:
a.
the normal course of business;
b.
the event of default; and
c.
the event of insolvency or bankruptcy of the Group and all of the counterparties.
iv. Fair value of financial instruments
Fair value is the amount for which an asset could be exchanged, or liability settled, in an arm’s length transaction.
The fair value of financial instruments that are traded in active markets at each reporting date is determined by reference to quoted market price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a discounted cash flow analysis or other valuation models.
An analysis of fair values of financial instruments and further details as to how they are measured are provided in Note 35.
v. Impairment of financial assets
The Group assesses the impairment of financial assets if there is objective evidence that a loss event has a negative impact on the estimated future cash flows of the financial assets. Impairment is recognized when the loss can be reliably estimated. Losses expected as a result of future events, no matter how likely, are not recognized.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the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The carrying amount of the asset is reduced through the use of an allowance account and the loss is recognized in profit or loss.
For available-for-sale financial assets, the Group assesses at each reporting date whether there is objective evidence that an investment or a group of investments is impaired. When a decline in the fair value of an available-for-sale financial asset has been recognized in other comprehensive income and there is objective evidence that the asset is impaired, the cumulative loss that had been recognized in other comprehensive income is recognized in profit or loss as an impairment loss. The amount of the cumulative loss is the difference between the acquisition cost (net of any principal repayment and amortization) and current fair value, less any impairment loss on that financial asset previously recognized.
vi. Derecognition of financial instrument
The Group derecognizes a financial asset when the contractual rights to the cash flows from the financial asset expire, or when the Group transfers substantially all the risks and rewards of ownership of the financial asset.
The Group derecognizes a financial liability when the obligation specified in the contract is discharged or cancelled or has expired.</t>
  </si>
  <si>
    <t>u. Treasury stock
Reacquired Company shares of stock are accounted for at their reacquisition cost and classified as “Treasury Stock” and presented as a deduction in equity. The cost of treasury stock sold/transferred is accounted for using the weighted average method. The portion of treasury stock transferred for employee stock ownership program is accounted for at its fair value at grant date. The difference between the cost and the proceeds from the sale/transfer of treasury stock is credited to “Additional Paid-in Capital”.</t>
  </si>
  <si>
    <t>Dividends</t>
  </si>
  <si>
    <t>v. Dividends
Dividend for distribution to the stockholders is recognized as a liability in the consolidated financial statements in the year in which the dividend is approved by the stockholders. The interim dividend is recognized as a liability based on the Board of Directors’ decision supported by the approval from the Board of Commissioners.</t>
  </si>
  <si>
    <t>Basic and diluted earnings per share and per ADS</t>
  </si>
  <si>
    <t>w. Basic and diluted earnings per share and per ADS
Basic earnings per share is computed by dividing profit for the year attributable to owners of the parent company by the weighted average number of shares outstanding during the year. Income per ADS is computed by multiplying the basic earnings per share by 100, the number of shares represented by each ADS.
The Company does not have potentially dilutive financial instruments.</t>
  </si>
  <si>
    <t>Segment information</t>
  </si>
  <si>
    <t>x. Segment information
The Group’s segment information is presented based upon identified operating segments. An operating segment is a component of an entity: a) that engages in business activities from which it may earn revenues and incur expenses (including revenues and expenses relating to transactions with other components of the same entity); b) whose operating results are regularly reviewed by the Group’s Chief Operating Decision Maker ("CODM") i.e., the Directors, to make decisions about resources to be allocated to the segment and assess its performance; and c) for which discrete financial information is available.</t>
  </si>
  <si>
    <t>Provisions</t>
  </si>
  <si>
    <t>y. Provisions
Provisions are recognized when the Group has present obligations (legal or constructive) arising from past events and it is probable that an outflow of resources embodying economic benefits will be required to settle the obligations and the amount can be measured reliably.
Provisions for onerous contracts are recognized when the contract becomes onerous for the lower of the cost of fulfilling the contract and any compensation or penalties arising from failure to fulfill the contract.</t>
  </si>
  <si>
    <t>Impairment of non-financial assets</t>
  </si>
  <si>
    <t>z. Impairment of non-financial assets
At the end of each reporting period, the Group assesses whether there is an indication that an asset may be impaired. If such indication exists, the recoverable amount is estimated for the individual asset. If it is not possible to estimate the recoverable amount of the individual asset, the Group determines the recoverable amount of the Cash-Generating Unit (“CGU”) to which the asset belongs (“the asset’s CGU”).
The recoverable amount of an asset (either individual asset or CGU) is the higher of the asset’s fair value less costs to sell and its value in use (“VIU”). Where the carrying amount of the asset exceeds its recoverable amount, the asset is considered impaired and is written down to its recoverable amount. In assessing the value in use, the estimated net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the Group uses an appropriate valuation model to determine the fair value of the asset. These calculations are corroborated by valuation multiples or other available fair value indicators.
Impairment losses of continuing operations are recognized in profit or loss as part of “Depreciation and Amortization” in the consolidated statements of profit or loss and other comprehensive income.
At the end of each reporting period, the Group assesses whether there is any indication that previously recognized impairment losses for an asset, other than goodwill, may no longer exist or may have decreased. If such indication exists, the recoverable amount is estimated. A previously recognized impairment loss for an asset, other than goodwill, is reversed only if there has been a change in the assumptions used to determine the asset’s recoverable amount since the last impairment loss was recognized. The reversal is limited such that the carrying amount of the asset does not exceed its recoverable amount, nor exceeds the carrying amount that would have been determined, net of depreciation, had no impairment been recognized for the asset in prior periods. Reversal of an impairment loss is recognized in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 relating to goodwill can not be reversed in future periods.</t>
  </si>
  <si>
    <t>Critical accounting estimates and assumptions</t>
  </si>
  <si>
    <t>aa. Critical accounting estimates and assumptions
Estimates and assumption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at the reporting date, that have a significant risk of causing a material adjustment to the carrying amounts of assets and liabilities within the next financial year, are addressed below.
i. Retirement benefits
The present value of the retirement benefit obligations depends on a number of factors that are determined on an actuarial basis using a number of assumptions. The assumptions used in determining the net cost (income) for pensions include the discount rate and return on investment. Any changes in these assumptions will impact the carrying amount of the retirement benefit obligations.
The Group determines the appropriate discount rate at the end of each reporting period. This is the interest rate that should be used to determine the present value of estimated future cash outflows expected to be required to settle the obligations. In determining the appropriate discount rate, the Group considers the interest rates of Government bonds that are denominated in the currency in which the benefits will be paid and that have terms to maturity approximating the terms of the related retirement benefit obligations.
If there is an improvement in the ratings of such Government bonds or a decrease in interest rates as a result of improving economic conditions, there could be a material impact on the discount rate used in determining the post-employment benefit obligations.
Other key assumptions for retirement benefit obligations are based in part on current market conditions. Additional information is disclosed in Notes 29 and 30.
ii. Useful lives of property and equipment
The Group estimates the useful lives of its property and equipment based on expected asset utilization, considering strategic business plans, expected future technological developments and market behavior. The estimates of useful lives of property and equipment are based on the Group’s collective assessment of industry practice, internal technical evaluation and experience with similar assets.
The Group reviews its estimates of useful lives at least each financial year-end and such estimates are updated if expectations differ from previous estimates due to changes in expectation of physical wear and tear, technical or commercial obsolescence and legal or other limitations on the continuing use of the assets. The amounts of recorded expenses for any year will be affected by changes in these factors and circumstances. A change in the estimated useful lives of the property and equipment is a change in accounting estimates and is applied prospectively in profit or loss in the period of the change and future periods.
Details of the nature and carrying amounts of property and equipment are disclosed in Note 10.
iii. Provision for impairment of receivables
The Group assesses whether there is objective evidence that trade and other receivables have been impaired at the end of each reporting period. Provision for impairment of receivables is calculated based on a review of the current status of existing receivables and historical collection experience. Such provisions are adjusted periodically to reflect the actual and anticipated experience. Details of the nature and carrying amounts of provision for impairment of receivables are disclosed in Note 6.
iv. Income taxes
Significant judgment is required in determining th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year in which such determination is made. Details of the nature and carrying amounts of income tax are disclosed in Note 28.</t>
  </si>
  <si>
    <t>New accounting standards and interpretations not yet adopted</t>
  </si>
  <si>
    <t>NEW ACCOUNTING STANDARDS AND INTERPRETATIONS NOT YET ADOPTED
The accounting standards and interpretations that are issued, but not yet effective for the year ended December 31, 2017 and which have not been applied in preparing these consolidated financial statements are disclosed below. The Group intends to adopt these standards, if applicable, when they become effective.
Effective for annual periods beginning on or after January 1, 2018
 IFRS 9, Financial Instruments
IFRS 9 includes revised guidance on the classification and measurement of financial instruments, including a new expected credit loss model for calculating impairment on financial assets, and the new general hedge accounting requirements. It also carries forward the guidance on recognition and derecognition of financial instruments from IAS 39. IFRS 9, published in July 2014, replaces the existing guidance in IAS 39, Financial Instruments: Recognition and Measurement. IFRS 9 is effective for annual reporting periods beginning on or after January 1, 2018, with early adoption permitted. The Group does not intend to adopt IFRS 9 before the effective date.
The classification and measurement of financial assets, stocks, mutual funds, corporate and government bonds, and convertible bonds currently classified as available-for-sale financial assets would appear to satisfy the conditions for classification as at fair value through other comprehensive income (“FVOCI”) and hence there will be no change to the accounting for these assets. The other financial assets held by the Group include cash and cash equivalents, other current financial assets, trade and other receivables, and other non-current assets (long-term trade receivables and restricted cash) currently classified as loans and receivables and measured at amortized cost which appear to meet the conditions for classification at amortized cost under IFRS 9. Accordingly, the Group does not expect the new guidance to have a significant impact on the classification and measurement of its financial assets.
There will be no impact on the Group’s accounting for financial liabilities, as the new requirements only affect the accounting for financial liabilities that are designated at fair value through profit or loss and the Group does not have any such liabilities.
The new impairment model requires the recognition of impairment provisions based on expected credit losses (“ECL’’) rather than only incurred credit losses as is the case under IAS 39.
Based on the assessment completed to date, the Group expects the effect of applying the impairment requirements of IFRS 9 in the provision for impairment of receivable. The quantum of impact is not yet determinable at this time because it depends on the supportable information being made available to the Group in 2018 when the Group adopt IFRS 9.
 IFRS 15, Revenue from Contracts with Customers
IFRS 15 establishes a comprehensive framework to determine how, when and how much revenue is to be recognis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IFRS 15 replaces a number of existing revenue standards, including IAS 18 - Revenue, IAS 11 - Construction Contracts and IFRIC 13 - Customer Loyalty Programmes. IFRS 15 will be effective for annual reporting periods beginning on or after January 1, 2018 with a permission for early adoption.
There are two adoption methods available for implementation. Under one method, the standard is applied retrospectively to contracts for each reporting period presented, subject to allowable practical expedients. Under the other method, the Group is allowed to use a modified retrospective approach by applying IFRS 15 only to the most current period presented, recognizing the cumulative effect of the change as an adjustment to the beginning balance of retained earnings at January 1, 2018, and provides additional disclosures comparing the results to the previous revenue guidance.
The Group has decided to apply the modified retrospective approach to adopt the standard beginning on January 1, 2018.The Group has also elected to apply the following practical expedients on the transition date:
- Completed contracts - the Group would apply IFRS 15 only to customer contracts that are not completed on January 1, 2018 and would not adjust prior reporting periods; and
- Contract modifications - instead of applying a retrospective approach to quantify the cumulative effects of contract modifications from the time the each modification was made; the Group would reflect the aggregate effect of all contract modifications that occur before January 1, 2018 in order to:
(i) identify satisfied and unsatisfied performance obligations;
(ii) determine the transaction price of the latest modified contract; and
(iii) allocate the transaction price to the satisfied and unsatisfied performance obligations as of January 1, 2018.
Based on the assessment completed to date, the Group identifies the following indicative impacts to each of the Group's Customer Facing Units ("CFU"):
a)
Mobile and Consumer CFUs
Customer contracts for these mobile and consumer CFUs are relatively standard in nature. The Group has already pre-determined the services and/or package of services that it is going to offer so that customers can choose from a selection of packages that the Group sells. Given the standard nature of the products offered, the Group is already allocating revenue to all of the different components of revenue identified in customer contracts. From time to time, however, the Group also offers free promotion products as incentives. These free promotion products are likely to constitute separate performance obligations that are subject to further revenue allocation under IFRS 15. The Group is expected to continue to offer a variety of free digital and home entertainment contents to help promote its products in the market. As a result, the Group expects that there will be some reallocation of revenues between:
-
-
Reallocation of future revenues will not have any impact on the amount of cumulative revenue recognised to date by the Group.
b)
Wholesale and International ("WIB") CFU
Wholesale telecommunication services comprise primarily of interconnection services, as well as pre-determined network services. The pre-determined network services are standardised in nature and the Group has already allocated contract revenues to all identified revenue elements under the existing practice. Given the nature of the contracts for pre-determined network services, the Group does not expect IFRS 15 to have a material impact on pre-determined network services.
Consistent with the industry practice, the Group offers volume discounts on interconnectivity charges depending on the volume of traffic used by the other telecommunication operators. For the purposes of IFRS 15, the Group has been performing an assessment to ensure that the amount of interconnectivity revenues recognised to date is capped to a level that is not subject to a significant risk of reversal in the future. The Group expects there will be an adjustment made to the opening retained earnings that will be reported in the next fiscal year to incorporate the estimation of volume discounts paid in 2018.
c)
Enterprise CFU
Many of the Enterprise CFU product offerings are bespoke in nature. The Group often custom-designs its solution services to satisfy customers’ specific needs and requirements. For the purposes of IFRS 15, the Group has undertaken a project to evaluate individual customer contracts to determine the number and nature of performance obligations promised to customers in those contracts. In some circumstances, free products that are provided to customers to fulfil solution services can now be identified as distinct performance obligations under IFRS 15. Therefore, the Group expects that there will be more performance obligations that will be identified under IFRS 15 as compared to the existing revenue standards. In addition, IFRS 15 introduces more detailed guidance to determine the stand-alone selling prices of the identified performance obligations. In effect, this will lead to a reallocation of some portion of revenues between “Internet, Data Communication and Information Technology Services” and “CPE and Terminal” sub-classifications.
IFRS 15 requires the Group to capitalise some portion of the costs incurred to acquire contracts and costs to fulfil performance obligations of contracts that are satisfied over time as an asset on the balance sheet. In contrast to the current treatment that requires the Group to expense these costs as incurred, the capitalised contract acquisition and fulfilment costs will be amortised as the Group satisfies its performance obligations over time.
The above impacts are indicative in nature and subject to further adjustments as management continues to complete the impact assessment of IFRS 15. The ultimate impact on revenues resulting from the application of the new standard will be subject to assessments that are dependent on many variables, including, but not limited to, the terms of our contractual arrangements and the Group's business portfolios.
The Group is deploying a cross-functional project team dedicated to continuously assess the impact of the new standard. This team is responsible for: (i) identifying the Group's revenue streams that will be most affected by the new requirements of the standard; (ii) making the necessary changes to the Group's existing accounting policies; (iii) developing new business processes and controls; including (iv) selecting, as well as, implementing suitable systems solutions to complement the Group's accounting and billing systems to support IFRS 15.
 Amendments to IAS 28, Measuring an Associate or Joint Venture at Fair Value
IAS 28 is amended to clarify that when an investment entity elects to measure its investment in an associate or joint venture at fair value through profit or loss in accordance with IFRS 9, it shall make this election separately for each associate or joint venture, at initial recognition of the associate or joint venture.
A non-investment entity investor can elect to retain the fair value accounting applied by its investment entity associate or joint venture. This election is made separately for each investment entity associate or joint venture, at the later of the date on which (a) the investment entity associate or joint venture is initially recognized; (b) the associate or joint venture becomes an investment entity; and (c) the investment entity associate or joint venture first becomes a parent. These amendments are not expected to have an impact to the Group's consolidated statements of financial position or performance since there is no investment in associates or joint venture measured at fair value through profit or loss as of December 31, 2017.
 Amendments to IAS 40, Transfer of Investment Property
IAS 40 is amended to clarify that an entity shall transfer a property to, or from, investment property when, and only when, there is a change in use. A change in use occurs when the property meets, or ceases to meet, the definition of investment property and there is evidence of the change in use. In isolation, a change in management’s intentions for the use of a property does not provide evidence of a change in use.
These amendments are not expected to have an impact to the Group's consolidated statements of financial position or performance since there is no property classified as investment property as of December 31, 2017.
 Amendments to IFRS 1, Deletion of Short-term Exemptions for First-time Adopters
IFRS 1 is amended to delete short-term exemptions for first-time adopters regarding disclosures about financial instruments, employee benefits and investment entities.
This amendment is not applicable to the Group's consolidated financial statements.
 Amendments to IFRS 2, Classification and Measurement of Shared-based Payment Transactions
IFRS 2 is amended to provide some additional accounting requirement for cash-settled share-based payment transactions regarding treatment of vesting and non-vesting conditions, share-based payment transactions with a net settlement feature for withholding tax obligations, and modification of a share-based payment transaction that changes its classification from cash-settled to equity-settled.
These amendments are not expected to have an impact to the Group's consolidated statements of financial position or performance since there is no shared-based payment transaction for the year ended December 31, 2017.
 IFRS Interpretation Committee (IFRIC) 22, Foreign Currency Transactions and Advance Consideration
IFRIC 22 defines that the date on which an entity initially recognizes the non-monetary asset or non-monetary liability arising from the payment or receipt of advance consideration is the date of the transaction for the purpose of determining the exchange rate to use on initial recognition of the related asset, expense or income (or part of it) on the derecognition of a non-monetary asset or non-monetary liability arising from the payment or receipt of advance consideration in a foreign currency.
These amendments are not expected to have an impact to the Group's consolidated statements of financial position or performance.
Effective for annual periods beginning on or after January 1, 2019
 IFRS 16, Leases
IFRS 16 was issued in January 2016. It will result in almost all leases being recognised on the statement of financial position of the lessee, as the distinction between operating and finance leases is removed. Under the new standard, an asset (the right to use the leased item) and a financial liability to pay rentals are recognised. The only exceptions are short-term and/or low-value leases. The standard is not expected to significantly change accounting for lessors.
The standard is mandatory for financial years commencing on or after January 1, 2019. Early adoption of IFRS 16 is allowed provided that it is adopted together with IFRS 15. The Group does not intend to adopt the standard before its effective date.
IFRS 16 will affect primarily the accounting for the Group's operating leases as lessee. As at the reporting date, the Group has non-cancellable operating lease commitments of IDR 31,218 billion (Note 33c.ii).
However, the Group has not yet determined to what extent these commitments will result in the recognition of an asset and a liability for future payments and how this will affect the Group's profit and classification of cash flows. Some of the commitments may be covered by the exception for short-term and/or low-value leases and some commitments may relate to arrangements that will not qualify as leases under IFRS 16.
 IFRIC 23, Uncertainty over Income Tax Treatments
IFRIC 23 clarifies how to apply the recognition and measurement requirements in IAS 12 Income Taxes when there is uncertainty over income tax treatments. When there is uncertainty over income tax treatments, IFRIC 23 addresses:
-
-
-
-
The Group is currently assessing on how the recognition and measurement of ongoing tax assessment would be affected by this IFRIC 23.
 Amendments to IFRS 3, Business Combination and IFRS 11, Joint Arrangements, previously Held Interest in a Joint Operation
IFRS 3 is amended to clarify that when an entity obtains control of a business that is a joint operation and had rights to the assets and obligations for the liabilities relating to that joint operation immediately before the acquisition date, the transaction is a business combination achieved in stages. The acquirer shall therefore apply the requirements for a business combination achieved in stages, including remeasuring its previously held interest in the assets and liabilities of the joint operation at fair value.
IFRS 11 is amended to clarify that a party that participates in, but does not have joint control of,a joint operation might obtain joint control of the joint operation in which the activity of the joint operation constitutes a business as defined in IFRS 3. In such cases, previously held interests in the joint operation are not remeasured.
These amendments are not expected to have an impact to the Group's consolidated statements of financial position or performance.
 Amendments to IFRS 9, Prepayment Features with Negative Compensation
IFRS 9 is amended to clarify that financial assets with prepayment features that may result in negative compensation qualify as contractual cash flows that are solely payments of principal and interest on the principal amount outstanding.
These amendments are not expected to have an impact to the Group's consolidated statements of financial position or performance since there is no financial assets with prepayment features as of December 31, 2017.
 Amendments to IAS 12, Income Tax Consequences of Payments on Financial Instruments Classified as Equity
IAS 12 is amended to clarify that an entity shall recognise the income tax consequences of dividends as defined in IFRS 9 when it recognises a liability to pay a dividend. An entity shall recognise the income tax consequences of dividends in profit or loss, other comprehensive income or equity according to where the entity originally recognised those past transactions or events.
These amendments are not expected to have an impact to the Group's consolidated statements of financial position or performance.
 Amendments to IAS 23, Borrowing Costs Eligible for Capitalisation
IAS 23 is amended to clarify that when the entity calculates the borrowing costs eligible for capitalisation from general borrowings, the entity shall exclude from this calculation borrowing costs applicable to borrowings made specifically for the purpose of obtaining a qualifying asset until substantially all the activities necessary to prepare that asset for its intended use or sale are complete.
These ammendments are not expected to have an impact to the Group's consolidated statements of financial position or performance.
 Amendments to IAS 28, Long-term Interests in Associates and Joint Ventures
IAS 28 is amended to provides that the entity shall apply IFRS 9 to financial instruments in an associate or joint venture to which the equity method is not applied. These include long-term interests that, in substance, form part of the entity's net investment in an associate or joint venture.
These amendments are not expected to have an impact to the Group's consolidated statements of financial position or performance since there are no long-term interests in associates and joint ventures as of December 31, 2017.
Effective for annual periods beginning on or after January 1, 2021
IFRS 17, Insurance Contract, will be effective on January 1, 2021, are considered to be not applicable to the Group's consolidated financial statements.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zed when the assets transferred meet the definition of a “business” under IFRS 3, Business Combinations.
These amendments are not expected to impact the Group’s consolidated statements of financial position or performance.</t>
  </si>
  <si>
    <t>GENERAL (Tables)</t>
  </si>
  <si>
    <t>Summary of licenses</t>
  </si>
  <si>
    <t>License
License No.
Type of services
Grant date/latest renewal date
License of electronic money issuer
Bank Indonesia License
No. 11/432/DASP
Electronic money
July 3, 2009
License of money remittance
Bank Indonesia License
Money remittance service
August 5, 2009
License to operate network access point
331/KEP/DJPPI/
KOMINFO/09/2013
Network access point
September 24, 2013
License to operate internet telephone services for public purpose
127/KEP/DJPPI/
KOMINFO/3/2016
Internet telephone services for public purpose
March 30, 2016
License to operate fixed domestic long distance network
839/KEP/
M.KOMINFO/05/2016
Fixed domestic long distance and basic telephone services network
May 16, 2016
License to operate fixed closed network
844/KEP/
M.KOMINFO/05/2016
Fixed closed network
May 16, 2016
License to operate fixed international network
846/KEP/
M.KOMINFO/05/2016
Fixed international and basic telephone services network
May 16, 2016
License to operate circuit switched based local fixed line network
948/KEP/
M.KOMINFO/05/2016
Circuit switched based local fixed line network
May 31, 2016
License to operate data communication system services
191/KEP/DJPPI/
KOMINFO/10/2016
Data communication system services
October 31, 2016
License to operate internet service provider
2176/KEP/
M.KOMINFO/12/2016
Internet service provider
December 30, 2016
License to operate content service provider
1040/KEP/
M.KOMINFO/16/2017
Content service provider
May 16, 2017</t>
  </si>
  <si>
    <t>Summary of Boards of Commissioners and Directors</t>
  </si>
  <si>
    <t>2016
2017
President Commissioner
Hendri Saparini
Hendri Saparini
Commissioner
Dolfie Othniel Fredric Palit
Rinaldi Firmansyah
Commissioner
Hadiyanto
Hadiyanto
Commissioner*
Pontas Tambunan
-
Independent Commissioner
Rinaldi Firmansyah
Margiyono Darsasumarja
Independent Commissioner
Margiyono Darsasumarja
Dolfie Othniel Fredric Palit
Independent Commissioner
Pamijati Pamela Johanna
Pamijati Pamela Johanna
Independent Commissioner
—
Cahyana Ahmadjayadi
President Director
Alex Janangkih Sinaga
Alex Janangkih Sinaga
Director of Finance
Harry Mozarta Zen
Harry Mozarta Zen
Director of Digital and Strategic Portfolio
Indra Utoyo
David Bangun
Director of Enterprise and Business Service
—
Dian Rachmawan
Director of Wholesale and International Service
Honesti Basyir
Abdus Somad Arief
Director of Human Capital Management
Herdy Rosadi Harman
Herdy Rosadi Harman
Director of Network, Information Technology and Solution
Abdus Somad Arief
Zulhelfi Abidin
Director of Consumer Service
Dian Rachmawan
Mas’ud Khamid
*</t>
  </si>
  <si>
    <t>Summary of Audit Committee and Corporate Secretary</t>
  </si>
  <si>
    <t>2016
2017*
Chairman
Rinaldi Firmansyah
Margiyono Darsasumarja
Secretary
Tjatur Purwadi
Tjatur Purwadi
Member
Margiyono Darsasumarja
Rinaldi Firmansyah
Member
Dolfie Othniel Fredric Palit
Dolfie Othniel Fredric Palit
Member
Sarimin Mietra Sardi
Sarimin Mietra Sardi
Member
Pontas Tambunan
Cahyana Ahmadjayadi
Corporate Secretary
Andi Setiawan
Andi Setiawan
*</t>
  </si>
  <si>
    <t>Summary of direct subsidiaries</t>
  </si>
  <si>
    <t>Year of start of
Subsidiary/place of
commercial
Percentage of ownership interest
Total assets before elimination
incorporation
Nature of business
operations
2016
2017
2016
2017
PT Telekomunikasi Selular ( “Telkomsel” ), Jakarta, Indonesia
Telecommunication - provides telecommunication facilities and mobile cellular services using Global Systems for Mobile Communication (“GSM”) technology
1995
65
65
89,645
85,597
PT Dayamitra Telekomunikasi ( “Dayamitra” ), Jakarta, Indonesia
Telecommunication
1995
100
100
10,689
13,606
PT Multimedia Nusantara ( “Metra” ), Jakarta, Indonesia
Network telecommunication services and multimedia
1998
100
100
9,996
13,246
PT Telekomunikasi Indonesia International ( “TII” ), Jakarta, Indonesia
Telecommunication
1995
100
100
7,147
9,122
PT Telkom Akses ( “Telkom Akses” ), Jakarta, Indonesia
Construction, service and trade in the field of telecommunication
2013
100
100
5,098
5,716
PT Graha Sarana Duta ( “GSD” ), Jakarta, Indonesia
Leasing of offices and providing building management and maintenance services, civil consultant and developer
1982
100
100
4,328
5,633
PT PINS Indonesia ( “PINS” ), Jakarta, Indonesia
Telecommunication construction and services
1995
100
100
3,146
3,473
PT Infrastruktur Telekomunikasi Indonesia (“ Telkom Infratel ”) , Jakarta, Indonesia
Construction, service and trade in the field of telecommunication
2014
100
100
1,015
1,871
PT Patra Telekomunikasi Indonesia (“ Patrakom ”), Jakarta, Indonesia
Telecommunication - provides satellite communication system, services and facilities
1996
100
100
471
574
PT Metra-Net (“ Metranet ”), Jakarta, Indonesia
Multimedia portal service
2009
100
100
370
524
PT Jalin Pembayaran Nusantara (“ Jalin ”),Jakarta, Indonesia
Payment services - principals, switching, clearing and settlement activities
2016
100
100
15
225
PT Napsindo Primatel Internasional ( “Napsindo” ), Jakarta, Indonesia
Telecommunication - provides Network Access Point ("NAP"), Voice Over Data ("VOD") and other related services
1999; ceased operations on January 13, 2006
60
60
5
5</t>
  </si>
  <si>
    <t>Summary of indirect subsidiaries</t>
  </si>
  <si>
    <t>Year of start of
Subsidiary/place of
commercial
Percentage of ownership interest
Total assets before elimination
incorporation
Nature of business
operations
2016
2017
2016
2017
PT Sigma Cipta Caraka ( “Sigma” ), Tangerang, Indonesia
Information technology service - system implementation and integration service, outsourcing and software license maintenance
1988
100
100
4,278
6,050
Telekomunikasi Indonesia International Pte. Ltd., Singapore
Telecommunication
2008
100
100
2,566
3,048
PT Infomedia Nusantara ( “Infomedia” ), Jakarta, Indonesia
Data and information service - provides telecommunication information services and other information services in the form of print and electronic media and call center services
1984
100
100
1,853
2,115
PT Telkom Landmark Tower (“ TLT ”), Jakarta, Indonesia
Service for property development and management
2012
55
55
1,683
2,009
PT Metra Digital Media (“ MD Media ”), Jakarta, Indonesia
Directory information services
2013
100
100
684
1,106
PT Finnet Indonesia (“ Finnet ”), Jakarta, Indonesia
Information technology services
2006
60
60
629
907
TS Global Network Sdn. Bhd. (“ TSGN ”), Petaling Jaya, Malaysia
Satellite services
1996
—
49
—
815
Telekomunikasi Indonesia International Ltd., Hong Kong
Telecommunication
2010
100
100
441
710
PT Metra Digital Investama (“ MDI ”), Jakarta, Indonesia
Trading and/or providing service related to information and technology, multimedia, entertainment and investments
2013
100
100
331
658
Telekomunikasi Indonesia International S.A. (“ TL” ), Dili, Timor Leste
Telecommunication
2012
100
100
755
639
PT Nusantara Sukses Investasi ( ”NSI” ), Jakarta, Indonesia
Service and trading
2014
100
100
227
300
PT Administrasi Medika (“ Ad Medika ”), Jakarta, Indonesia
Health insurance administration services
2002
100
100
204
273
PT Melon (“ Melon ”), Jakarta, Indonesia
Digital content exchange hub services
2010
100
100
178
231
PT Metraplasa (“ Metraplasa ”), Jakarta, Indonesia
Network and e-commerce services
2012
60
60
325
203
PT Graha Yasa Selaras (“ GYS ”), Jakarta, Indonesia
Tourism service
2012
51
51
174
178
PT Nutech Integrasi (" Nutech "), Jakarta, Indonesia
System integrator
2001
—
60
—
60
Telekomunikasi Indonesia International Inc. ( “Telkom USA” ), Los Angeles, USA
Telecommunication
2014
100
100
9
36
PT Satelit Multimedia Indonesia (“ SMI ”), Jakarta, Indonesia
Satellite services
2013
99.99
99.99
18
18
PT Nusantara Sukses Sarana ( ”NSS” ), Jakarta, Indonesia
Building and hotel management services and other services
—
99.99
99.99
—
—
PT Nusantara Sukses Realti ( ”NSR” ), Jakarta , Indonesia
Service and trading
—
99.99
99.99
—
—
PT Metra TV (“ Metra TV ”), Jakarta, Indonesia
Subscription - broadcasting services
2013
99.83
99.83
—
—</t>
  </si>
  <si>
    <t>Schedule of fair values of identifiable assets and liabilities acquired at acquisition date</t>
  </si>
  <si>
    <t>Total
Assets
Cash and cash equivalents
21
Trade receivables
18
Other current assets
57
Property and equipment (Note 10)
711
Other non-current assets
14
Liabilities
Current liabilities
(422)
Non-current liabilities
(140)
Fair value of identifiable net assets acquired
259
Fair value of non-controlling interest
(132)
Provisional goodwill (Note 12)
93
Fair value consideration transferred
220</t>
  </si>
  <si>
    <t>SUMMARY OF SIGNIFICANT ACCOUNTING POLICIES (Tables)</t>
  </si>
  <si>
    <t>Schedule of intangible assets except goodwill</t>
  </si>
  <si>
    <t>Years
Software
3 ‑ 6
License
3 ‑ 20
Other intangible assets
1 ‑ 30</t>
  </si>
  <si>
    <t>Schedule of property and equipment</t>
  </si>
  <si>
    <t>Years
Land rights
50
Buildings
15 ‑ 40
Leasehold improvements
2 ‑ 15
Switching equipment
3 ‑ 15
Telegraph, telex and data communication equipment
5 ‑ 15
Transmission installation and equipment
3 ‑ 25
Satellite, earth station and equipment
3 ‑ 20
Cable network
5 ‑ 25
Power supply
3 ‑ 20
Data processing equipment
3 ‑ 20
Other telecommunication peripherals
5
Office equipment
2 ‑ 5
Vehicles
4 ‑ 8
Customer Premises Equipment (“CPE”) assets
4 ‑ 5
Other equipment
2 ‑ 5</t>
  </si>
  <si>
    <t>Schedule of disclosure of monetary assets and liabilities denominated in foreign currency</t>
  </si>
  <si>
    <t>2016
2017
Buy
Sell
Buy
Sell
United States dollar (“US$”) 1
13,470
13,475
13,565
13,570
Australian dollar (“AUD”) 1
9,721
9,726
10,592
10,598
Euro ("EUR") 1
14,170
14,181
16,231
16,242
Japanese yen ("JPY") 1
115.01
115.10
120.48
120.55
Malaysian ringgit ("MYR") 1
3,002
3,005
3,349
3,355</t>
  </si>
  <si>
    <t>CASH AND CASH EQUIVALENTS (Tables)</t>
  </si>
  <si>
    <t>Schedule of cash and cash equivalents</t>
  </si>
  <si>
    <t>2016
2017
Balance
Balance
Original currency
Original currency
Currency
(in millions)
Rupiah equivalent
(in millions)
Rupiah equivalent
Cash on hand
Rp
—
10
—
12
Cash in banks
Related parties
PT Bank Mandiri (Persero) Tbk (“Bank Mandiri”)
Rp
—
1,897
—
1,481
US$
41
548
27
367
JPY
6
1
7
1
EUR
1
11
1
17
HKD
1
1
1
2
AUD
0
0
0
0
PT Bank Negara Indonesia (Persero) Tbk (“BNI”)
Rp
—
581
—
968
US$
6
84
1
13
EUR
5
68
0
6
SGD
0
0
0
0
PT Bank Rakyat Indonesia (Persero) Tbk (“BRI”)
Rp
—
95
—
466
US$
8
107
6
82
Others
Rp
—
29
—
47
US$
0
0
0
1
Sub-total
3,422
3,451
Third parties
PT Bank Permata Tbk (“Bank Permata”)
Rp
—
14
—
278
US$
7
96
0
2
The Hongkong and Shanghai Banking Corporation Ltd. (“HSBC”)
US$
13
176
14
184
HKD
2
4
4
6
Standard Chartered Bank (“SCB”)
Rp
—
0
—
0
US$
6
74
11
154
SGD
5
43
0
1
Development Bank of Singapore (”DBS”)
Rp
—
101
—
24
US$
0
0
0
0
Others
Rp
—
150
—
334
US$
5
69
4
61
SGD
0
0
0
2
EUR
0
1
1
20
AUD
1
12
0
1
TWD
3
1
8
4
MYR
0
0
2
8
HKD
0
0
0
0
MOP
0
1
0
0
Sub-total
742
1,079
Total cash in banks
4,164
4,530
Time deposits
Related parties
BNI
Rp
—
4,043
—
5,315
US$
25
336
9
116
BRI
Rp
—
4,076
—
4,954
US$
47
632
15
203
PT Bank Tabungan Negara (Persero) Tbk (“Bank BTN”)
Rp
—
3,356
—
2,958
PT Bank Pembangunan Daerah Jawa Barat dan Banten Tbk (“BJB”)
Rp
—
2,020
—
1,726
Bank Mandiri
Rp
—
1,552
—
446
US$
5
67
—
—
Others
Rp
—
27
—
67
Sub-total
16,109
15,785
Time deposits (continued)
Third parties
PT Bank Mega Tbk (“Bank Mega”)
Rp
—
1,226
—
1,243
US$
14
185
—
—
PT Bank OCBC NISP Tbk (“OCBC NISP”)
Rp
—
1,550
—
1,200
US$
10
134
—
—
PT Bank Tabungan Pensiunan Nasional Tbk (“BTPN”)
Rp
—
461
—
676
US$
—
—
30
401
PT Bank CIMB Niaga Tbk (“Bank CIMB Niaga”)
Rp
—
2,025
—
600
US$
—
—
2
31
PT Bank UOB Indonesia (“UOB”)
Rp
—
1,345
—
—
US$
—
—
20
263
SCB
US$
18
242
10
136
SGD
15
139
—
—
PT Bank Muamalat Indonesia Tbk
Rp
—
305
—
91
PT Bank ANZ Indonesia ("ANZ")
Rp
—
200
—
5
US$
—
—
5
73
PT Bank Bukopin Tbk (“Bank Bukopin”)
Rp
—
148
—
22
Bank Permata
Rp
—
1,492
—
—
Others
Rp
—
32
—
30
MYR
—
—
14
47
Sub-total
9,484
4,818
Total time deposits
25,593
20,603
Total
29,767
25,145</t>
  </si>
  <si>
    <t>Schedule of interest rates on time deposits</t>
  </si>
  <si>
    <t>2016
2017
Rupiah
3.20% ‑ 10.00%
2.85% ‑ 8.50%
Foreign currencies
0.10% ‑ 2.00%
0.40% ‑ 3.50%</t>
  </si>
  <si>
    <t>OTHER CURRENT FINANCIAL ASSETS (Tables)</t>
  </si>
  <si>
    <t>Schedule of breakdown of other current financial assets</t>
  </si>
  <si>
    <t>2016
2017
Balance
Balance
Original currency
Original currency
Currency
(in millions)
Rupiah equivalent
(in millions)
Rupiah equivalent
Time deposits
Related parties
BRI
Rp
—
—
—
2
BNI
Rp
—
63
—
—
Third parties
UOB
US$
1
13
14
191
SCB
US$
—
—
8
109
Others
Rp
—
—
—
23
Total time deposits
76
325
Available-for-sale financial assets
Related parties
PT Mandiri Manajemen Investasi
Rp
—
500
—
711
PT Bahana TCW Investment Management (”Bahana TCW”)
Rp
—
559
—
360
State-owned enterprises
US$
4
55
—
—
Others
Rp
—
17
—
97
US$
2
27
—
—
Total available-for-sale financial assets
1,158
1,168
Escrow accounts
Rp
—
112
—
318
US$
2
22
6
78
MYR
—
—
5
15
Others
Rp
—
98
—
263
US$
—
—
0
6
MYR
—
—
0
0
AUD
0
5
0
0
Total
1,471
2,173</t>
  </si>
  <si>
    <t>Schedule of interest rates on maturities of time deposits</t>
  </si>
  <si>
    <t>2016
2017
Rupiah
5.75% ‑ 6.00%
6.00% ‑ 7.00%
Foreign currency
0.58% ‑ 1.64%
1.38% ‑ 1.64%</t>
  </si>
  <si>
    <t>TRADE AND OTHER RECEIVABLES (Tables)</t>
  </si>
  <si>
    <t>Schedule of trade and other receivables</t>
  </si>
  <si>
    <t>2016
2017
Trade receivables
10,353
13,553
Provision for impairment of receivables
(2,990)
(4,331)
Net
7,363
9,222
Other receivables
542
346
Provision for impairment of receivables
(5)
(4)
Net
537
342
Total trade and other receivables
7,900
9,564</t>
  </si>
  <si>
    <t>Schedule of trade receivables by debtor</t>
  </si>
  <si>
    <t>(i) Related parties
2016
2017
State-owned enterprises
151
721
Government agencies
676
519
Indonusa
431
465
PT Indosat Tbk (“Indosat”)
370
Others
348
670
Total
1,976
2,747
Provision for impairment of receivables
(488)
(883)
Net
1,488
1,864
(ii) Third parties
2016
2017
Individual and business subscribers
7,125
9,289
Overseas international carriers
1,252
1,517
Total
8,377
10,806
Provision for impairment of receivables
(2,502)
(3,448)
Net
5,875
7,358</t>
  </si>
  <si>
    <t>Schedule of trade receivables by aging</t>
  </si>
  <si>
    <t>(i) Related parties
2016
2017
Up to 3 months
1,065
1,721
3 to 6 months
100
107
More than 6 months
811
919
Total
1,976
2,747
Provision for impairment of receivables
(488)
(883)
Net
1,488
1,864
(ii) Third parties
2016
2017
Up to 3 months
5,191
6,493
3 to 6 months
597
681
More than 6 months
2,589
3,632
Total
8,377
10,806
Provision for impairment of receivables
(2,502)
(3,448)
Net
5,875
7,358
(iii) Aging of total trade receivables
2016
2017
Provision for
Provision for
impairment of
impairment of
Gross
receivables
Gross
receivables
Not past due
4,535
177
6,788
920
Past due up to 3 months
1,721
401
1,426
281
Past due more than 3 to 6 months
697
495
788
258
Past due more than 6 months
3,400
1,917
4,551
2,872
Total
10,353
2,990
13,553
4,331</t>
  </si>
  <si>
    <t>Schedule of trade receivable by currency</t>
  </si>
  <si>
    <t>(i) Related parties
2016
2017
Rupiah
1,976
2,706
U.S. dollar
0
41
Others
0
0
Total
1,976
2,747
Provision for impairment of receivables
(488)
(883)
Net
1,488
1,864
(ii) Third parties
2016
2017
Rupiah
6,889
9,781
U.S. dollar
1,437
968
Australian dollar
40
19
Others
11
38
Total
8,377
10,806
Provision for impairment of receivables
(2,502)
(3,448)
Net
5,875
7,358</t>
  </si>
  <si>
    <t>Schedule of movements in provision for impairment of receivables</t>
  </si>
  <si>
    <t>2016
2017
Beginning balance
3,048
2,990
Provision recognized during the year (Note 27)
743
1,494
Receivables written off
(801)
(153)
Ending balance
2,990
4,331</t>
  </si>
  <si>
    <t>INVENTORIES (Tables)</t>
  </si>
  <si>
    <t>Schedule of inventory</t>
  </si>
  <si>
    <t>2016
2017
Components
299
447
SIM cards and blank prepaid vouchers
168
168
Others
164
69
Total
631
684
Provision for obsolescence
SIM cards and blank prepaid vouchers
(29)
(29)
Components
(18)
(24)
Others
Total
(47)
(53)
Net
584
631</t>
  </si>
  <si>
    <t>Schedule of provision for obsolescence</t>
  </si>
  <si>
    <t>2016
2017
Beginning balance
41
47
Provision recognized during the year
11
6
Inventory written off
(5)
—
Ending balance
47
53</t>
  </si>
  <si>
    <t>OTHER CURRENT ASSETS (Tables)</t>
  </si>
  <si>
    <t>Schedule breakdown of other current assets</t>
  </si>
  <si>
    <t>2016
2017
Frequency license (Note 33c.i)
3,056
3,760
Prepaid rental
1,234
1,349
Advances
394
1,156
Prepaid salaries
229
227
Advance to employee
32
35
Others
301
656
Total
5,246
7,183</t>
  </si>
  <si>
    <t>LONG-TERM INVESTMENTS (Tables)</t>
  </si>
  <si>
    <t>Schedule of long-term investments</t>
  </si>
  <si>
    <t>2016
Share of other
Percentage of
Beginning
Additions
Share of net
comprehensive
ownership
balance
(deductions)
profit (loss)
Dividend
income
Ending balance
Long-term investments in associated companies:
Tiphone a
24.43
1,404
—
108
(23)
(1)
1,488
Indonusa b
20.00
221
—
—
—
—
221
Teltranetc
51.00
71
—
(33)
—
—
38
Melond
51.00
50
(67)
17
—
—
—
PT Integrasi Logistic Cipta Solusi (“ILCS”) e
49.00
40
—
2
—
—
42
Others f
25.00-49.00
6
—
(6)
—
—
—
Sub-total
1,792
(67)
88
(23)
(1)
1,789
Other long-term investments
15
43
—
—
—
58
Total long-term investments
1,807
(24)
88
(23)
(1)
1,847
2017
Share of other
Percentage of
Beginning
Additions
Share of net
comprehensive
ownership
balance
(deductions)
profit (loss)
Dividend
income
Ending balance
Long-term investments in associated companies :
Tiphone a
24.00
1,488
—
80
(28)
(1)
1,539
Indonusa b
20.00
221
—
—
—
—
221
Teltranet c
51.00
38
—
(20)
—
—
18
ILCS e
49.00
42
—
1
—
—
43
PT Graha Sakura Nusantara ("GSN") g
45.00
—
14
0
—
—
14
Others f
25.00 - 49.00
—
4
0
—
0
4
Sub-total
1,789
18
61
(28)
(1)
1,839
Other long-term investments
58
251
—
—
—
309
Total long-term investments
1,847
269
61
(28)
(1)
2,148</t>
  </si>
  <si>
    <t>Schedule of summarized financial information of the Group’s investments accounted for under the equity method</t>
  </si>
  <si>
    <t>Summarized financial information of the Group’s investments accounted for under the equity method for 2016:
Tiphone
Indonusa
Teltranet
ILCS
Others
Statements of financial position
Current assets
7,709
170
66
131
170
Non-current assets
743
444
88
29
771
Current liabilities
(1,248)
(532)
(78)
(73)
(629)
Non-current liabilities
(3,762)
(405)
(2)
(1)
(1,212)
Equity (deficit)
3,442
(323)
74
86
(900)
Statements of profit or loss and other comprehensive income
Revenues
27,310
605
66
116
139
Operating expenses
(26,445)
(583)
(149)
(112)
(264)
Other income (expenses) - net
(231)
(17)
(3)
0
(88)
Profit (loss) before tax
634
5
(86)
4
(213)
Income tax benefit (expense)
(166)
(33)
21
0
—
Profit (loss) for the year
468
(28)
(65)
4
(213)
Other comprehensive income
(5)
7
0
—
Total comprehensive income for the year
463
(21)
(65)
4
(213)
Summarized financial information of the Group’s investments accounted for under the equity method for 2017:
Tiphone
Indonusa
Teltranet
ILCS
GSN
Others
Statements of financial position
Current assets
8,084
307
174
145
1
190
Non-current assets
994
415
101
32
185
606
Current liabilities
(2,107)
(877)
(149)
(87)
(27)
(724)
Non-current liabilities
(3,255)
(177)
(90)
(2)
(129)
(1,882)
Equity (deficit)
3,716
(332)
36
88
30
(1,810)
Statements of profit or loss and other comprehensive income
Revenues
27,914
692
209
122
0
106
Operating expenses
(27,217)
(333)
(255)
(116)
(287)
Other expenses - net
(246)
(364)
(5)
(4)
—
(19)
Profit (loss) before tax
451
(5)
(51)
2
0
(200)
Income tax benefit (expense)
(116)
—
13
1
—
—
Profit (loss) for the year
335
(5)
(38)
3
0
(200)
Other comprehensive income
(3)
—
—
—
Total comprehensive income for the year
332
(5)
(38)
3
0
(200)</t>
  </si>
  <si>
    <t>Tiphone</t>
  </si>
  <si>
    <t>Schedule of reconciliation of financial information to the carrying amount of long-term investment in Tiphone</t>
  </si>
  <si>
    <t>2016
2017
Assets
8,452
9,078
Liabilities
(5,010)
(5,362)
Net assets
3,442
3,716
Group’s proportionate share of net assets (24.43% in 2016 and 24.00% in 2017)
841
892
Goodwill
647
647
Carrying amount of long-term investment
1,488
1,539</t>
  </si>
  <si>
    <t>PROPERTY AND EQUIPMENT (Tables)</t>
  </si>
  <si>
    <t>December 31,
Business
Reclassifications/
December 31,
2015
acquisitions
Additions
Deductions
Translations
2016
At cost :
Land rights
1,270
89
59
(1)
—
1,417
Buildings
6,033
10
311
(3)
1,486
7,837
Leasehold improvements
1,036
—
13
(37)
104
1,116
Switching equipment
19,872
—
218
(160)
609
20,539
Telegraph, telex and data communication equipment
876
—
751
(41)
—
1,586
Transmission installation and equipment
124,989
—
2,832
(12,134)
11,221
126,908
Satellite, earth station and equipment
8,146
—
80
—
219
8,445
Cable network
38,086
—
6,746
(302)
460
44,990
Power supply
13,912
—
286
(77)
1,116
15,237
Data processing equipment
11,414
12
395
(138)
916
12,599
Other telecommunication peripherals
634
—
73
—
(5)
702
Office equipment
1,135
5
142
(12)
259
1,529
Vehicles
569
—
123
(169)
(1)
522
CPE assets
22
—
—
—
—
22
Other equipment
99
—
1
—
—
100
Property under construction
4,580
—
17,169
—
(17,199)
4,550
Total
232,673
116
29,199
(13,074)
(815)
248,099
December 31,
Reclassifications/
December 31,
2015
Additions
Deductions
Translations
2016
Accumulated depreciation and impairment losses:
Land rights
245
24
(1)
268
Buildings
2,141
290
(2)
6
2,435
Leasehold improvements
623
106
(37)
—
692
Switching equipment
15,261
1,590
(160)
(1)
16,690
Telegraph, telex and data communication equipment
4
329
—
—
333
Transmission installation and equipment
65,399
10,499
(11,501)
(32)
64,365
Satellite, earth station and equipment
6,706
415
—
(23)
7,098
Cable network
19,706
1,545
(302)
(455)
20,494
Power supply
9,132
1,225
(70)
(25)
10,262
Data processing equipment
8,556
1,114
(118)
(40)
9,512
Other telecommunication peripherals
386
77
—
(1)
462
Office equipment
764
184
(11)
3
940
Vehicles
179
88
(66)
(1)
200
CPE assets
17
2
—
—
19
Other equipment
99
—
—
—
99
Total
129,218
17,488
(12,267)
(570)
133,869
Net book value
103,455
114,230
December 31,
Business
Reclassifications/
December 31,
2016
acquisitions
Additions
Deductions
Translations
2017
At cost :
Land rights
1,417
40
62
—
—
1,519
Buildings
7,837
39
211
(3)
1,718
9,802
Leasehold improvements
1,116
—
34
(25)
132
1,257
Switching equipment
20,539
69
556
(977)
(1,675)
18,512
Telegraph, telex and data communication equipment
1,586
—
—
—
(3)
1,583
Transmission installation and equipment
126,908
—
2,648
(4,489)
14,314
139,381
Satellite, earth station and equipment
8,445
573
1,233
(2,202)
1,251
9,300
Cable network
44,990
—
5,715
(694)
(2,657)
47,354
Power supply
15,237
—
222
(456)
1,491
16,494
Data processing equipment
12,599
—
715
(603)
666
13,377
Other telecommunication peripherals
702
—
966
(7)
—
1,661
Office equipment
1,529
11
327
(84)
(146)
1,637
Vehicles
522
—
355
(37)
—
840
CPE assets
22
—
—
—
—
22
Other equipment
100
—
—
—
(3)
97
Property under construction
4,550
—
20,110
(96)
(20,149)
4,415
Total
248,099
732
33,154
(9,673)
(5,061)
267,251
December 31,
Reclassifications/
December 31,
2016
Additions
Deductions
Translations
2017
Accumulated depreciation and impairment losses:
Land rights
268
31
—
—
299
Buildings
2,435
407
—
38
2,880
Leasehold improvements
692
149
(23)
5
823
Switching equipment
16,690
1,393
(977)
(2,511)
14,595
Telegraph, telex and data communication equipment
333
416
—
53
802
Transmission installation and equipment
64,365
11,213
(3,642)
(55)
71,881
Satellite, earth station and equipment
7,098
595
(2,202)
(1,157)
4,334
Cable network
20,494
2,003
(693)
(3,752)
18,052
Power supply
10,262
1,296
(286)
2
11,274
Data processing equipment
9,512
1,401
(582)
(19)
10,312
Other telecommunication peripherals
462
149
(7)
(1)
603
Office equipment
940
215
(65)
26
1,116
Vehicles
200
113
(21)
—
292
CPE assets
19
1
—
—
20
Other equipment
99
1
—
(4)
96
Total
133,869
19,383
(8,498)
(7,375)
137,379
Net book value
114,230
129,872</t>
  </si>
  <si>
    <t>Schedule of gain on disposal or sale of property and equipment</t>
  </si>
  <si>
    <t>2015
2016
2017
Proceeds from sale of property and equipment
733
765
1,367
Net book value
(8)
(152)
(1,009)
Gain on disposal or sale of property and equipment
725
613
358</t>
  </si>
  <si>
    <t>Schedule of future minimum lease payments</t>
  </si>
  <si>
    <t>Years
2016
2017
2017
987
—
2018
892
1,083
2019
816
969
2020
771
866
2021
740
778
2022
605
Thereafter
364
384
Total minimum lease payments
5,160
4,685
Interest
(1,150)
(881)
Net present value of minimum lease payments
4,010
3,804
Current maturities (Note 16b)
(658)
(794)
Long-term portion (Note 17)
3,352
3,010</t>
  </si>
  <si>
    <t>Schedule of obligations under finance leases</t>
  </si>
  <si>
    <t>2016
2017
PT Tower Bersama Infrastructure Tbk.
1,465
1,293
PT Profesional Telekomunikasi Indonesia
1,295
1,120
PT Solusi Tunas Pratama
241
212
PT Mandiri Utama Finance
—
198
PT Putra Arga Binangun
217
189
PT Mitsubishi UFJ Lease and Finance Indonesia
21
135
PT Bali Towerindo Sentra
112
100
Others (each below Rp75 billion)
659
557
Total
4,010
3,804</t>
  </si>
  <si>
    <t>OTHER NON-CURRENT ASSETS (Tables)</t>
  </si>
  <si>
    <t>Schedule of other non-current assets</t>
  </si>
  <si>
    <t>2016
2017
Prepaid other taxes - net of current portion (Note 28)
2,164
3,075
Advances for purchases of property and equipment
5,432
2,869
Prepaid rental - net of current portion (Note 8)
2,471
2,688
Frequency license - net of current portion (Note 8)
320
2,019
Prepaid income taxes - net of current portion (Note 28)
492
763
Deferred charges
387
413
Security deposit
144
116
Others
98
327
Total
11,508
12,270</t>
  </si>
  <si>
    <t>INTANGIBLE ASSETS (Tables)</t>
  </si>
  <si>
    <t>Schedule of intangible assets</t>
  </si>
  <si>
    <t>TRADE AND OTHER PAYABLES (Tables)</t>
  </si>
  <si>
    <t>Schedule of trade and other payables</t>
  </si>
  <si>
    <t>2016
2017
Trade payables
13,518
15,574
Other payables
172
217
Total trade and other payables
13,690
15,791</t>
  </si>
  <si>
    <t>Schedule of trade payables</t>
  </si>
  <si>
    <t>2016
2017
Related parties
Radio frequency usage charges, concession fees and Universal Service Obligation (“USO”) charges
1,256
1,561
Purchases of equipments, materials and services
1,262
577
Payables to other telecommunication providers
324
322
Sub-total
2,842
2,460
Third parties
Purchases of equipments, materials and services
9,395
11,659
Payables to other telecommunication providers
1,281
1,455
Sub-total
10,676
13,114
Total
13,518
15,574</t>
  </si>
  <si>
    <t>Schedule of trade payables by currency</t>
  </si>
  <si>
    <t>2016
2017
Rupiah
11,270
13,344
U.S. dollar
2,196
2,167
Others
52
63
Total
13,518
15,574</t>
  </si>
  <si>
    <t>ACCRUED EXPENSES (Tables)</t>
  </si>
  <si>
    <t>Schedule of accrued expenses</t>
  </si>
  <si>
    <t>2016
2017
Operation, maintenance and telecommunication services
6,165
7,093
General, administrative and marketing expenses
1,914
2,684
Salaries and benefits
2,993
2,664
Interest and bank charges
211
189
Total
11,283
12,630</t>
  </si>
  <si>
    <t>UNEARNED INCOME (Tables)</t>
  </si>
  <si>
    <t>Schedule of breakdown of unearned income</t>
  </si>
  <si>
    <t>The breakdown of unearned income is as follows:
a.
Current
2016
2017
Prepaid pulse reload vouchers
4,959
4,800
Telecommunication tower leases
199
300
Other telecommunications services
189
148
Others
216
179
Total
5,563
5,427
b.
Non-current
2016
2017
Indefeasible Right of Use
169
205
Other telecommunications services
256
319
Total
425
524</t>
  </si>
  <si>
    <t>SHORT-TERM BANK LOANS AND CURRENT MATURITIES OF LONG-TERM BORROWINGS (Tables)</t>
  </si>
  <si>
    <t>Schedule of short-term bank loans and current maturities of long-term borrowings</t>
  </si>
  <si>
    <t>2016
2017
Short-term bank loans
911
2,289
Current maturities of long-term borrowings
4,521
5,209
Total
5,432
7,498</t>
  </si>
  <si>
    <t>Schedule of short-term bank loans</t>
  </si>
  <si>
    <t>2016
2017
Outstanding
Outstanding
Original
Original
currency
Rupiah
currency
Rupiah
Lenders
Currency
(in millions)
equivalent
(in millions)
equivalent
Related parties
BNI
Rp
—
143
—
1,252
Bank Mandiri
Rp
—
—
—
45
Sub-total
143
1,297
Third parties
PT Bank DBS Indonesia
Rp
—
95
—
408
UOB
Rp
—
269
—
400
Bank CIMB Niaga
Rp
—
143
—
83
PT Bank Sumitomo Mitsui Indonesia ("Sumitomo")
Rp
—
—
—
80
SCB
Rp
—
90
—
—
Others
Rp
—
171
—
21
Sub-total
768
992
Total
911
2,289</t>
  </si>
  <si>
    <t>Schedule of short-term bank loans, other significant information</t>
  </si>
  <si>
    <t>Total facility
Interest
Interest rate
Borrower
Currency
(in billions)
Maturity date
payment period
per annum
Security
BNI
November 28, 2012 h,c
Metra
Rp
150
November 28, 2018
Monthly
1 month JIBOR+2.95%
None
March 13, 2013 g
Sigma
Rp
2,100
January 9, 2018
Monthly
1 month JIBOR+3.00%
Trade receivables (Note 6) and property and equipment (Note 10)
January 10, 2014 f
Sigma
Rp
125
January 9, 2018
Monthly
1 month JIBOR+3.00%
Trade receivables (Note 6) and property and equipment (Note 10)
May 15, 2017
Infomedia
Rp
250
May 14, 2018
Monthly
1 month JIBOR+3.00%
Trade receivables (Note 6)
June 7, 2017
ISH
Rp
150
June 6, 2018
Monthly
1 month JIBOR+3.00%
Trade receivables (Note 6)
June 19, 2017
Telkom Infratel
Rp
161
August 31, 2018
Monthly
1 month JIBOR+3.15%
Trade receivables (Note 6)
September 28, 2017
Telkom Infratel
Rp
70
June 30, 2018
Monthly
1 month JIBOR+3.15%
Trade receivables (Note 6)
November 8, 2017
GSD
Rp
50
November 8, 2018
Monthly
Trade receivables (Note 6)
December 19, 2017
Telkom Infratel
Rp
80
December 31, 2018
Monthly
1 month JIBOR+3.15%
Trade receivables (Note 6)
Bank Mandiri
October 11, 2017
GSD
Rp
55
September 11, 2018
Monthly
Trade receivables (Note 6)
UOB
December 20, 2016 d
Finnet
Rp
400
December 19, 2018
Monthly
1 month JIBOR+2.25%
None
PT Bank DBS Indonesia
April 12, 2016 e,b
Sigma
US$
0.02
July 31, 2018
Semi-annually
3.25% (US$) / 10.75% (Rp)
Trade receivables (Note 6)
March 27, 2017
Metra
Rp
250
July 31, 2018
Monthly
1 month JIBOR+2.15%
None
Bank CIMB Niaga
April 28, 2013 a,c
GSD
Rp
85
January 1, 2018
Monthly
10.90%-11.50%
Trade receivables (Note 6) and property and equipment (Note 10)
Sumitomo
December 21, 2017
Metra
Rp
300
January 27, 2018
Monthly
1 month JIBOR+1.50%
None
The credit facilities were obtained by the Company’s subsidiaries for working capital purposes.
a Based on the latest amendment dated November 11, 2014.
b Facility in U.S. dollar. Withdrawal can be executed in U.S. dollar and Indonesian rupiah.
c Unsettled loan will be automatically extended up to 12 months.
d Based on the latest amendment dated June 2, 2017.
e Based on the latest amendment dated October 25, 2017.
f Based on the latest amendment dated November 29, 2017.
g Based on the latest amendment dated December 21, 2017.
h Based on the latest amendment dated March 21, 2017.</t>
  </si>
  <si>
    <t>Schedule of current maturities of long-term borrowings</t>
  </si>
  <si>
    <t>Notes
2016
2017
Two-step loans
17a
225
206
Bonds and notes
17b
1
—
Bank loans
17c
3,637
4,110
Other borrowings
17d
—
99
Obligations under finance leases
10c.xii
658
794
Total
4,521
5,209</t>
  </si>
  <si>
    <t>LONG-TERM LOANS AND OTHER BORROWINGS (Tables)</t>
  </si>
  <si>
    <t>Borrowings and other credit facilities</t>
  </si>
  <si>
    <t>Schedule of long-term loans and other borrowings</t>
  </si>
  <si>
    <t>Notes
2016
2017
Two-step loans
17a
1,067
892
Bonds and notes
17b
9,322
8,982
Bank loans
17c
11,929
13,894
Other borrowings
17d
697
1,196
Obligations under finance leases
10c.xii
3,352
3,010
Total
26,367
27,974</t>
  </si>
  <si>
    <t>Schedule of principal payments</t>
  </si>
  <si>
    <t>Year
Notes
Total
2019
2020
2021
2022
Thereafter
Two-step loans
17a
892
187
187
171
135
212
Bonds and notes
17b
8,982
—
1,995
—
2,196
4,791
Bank loans
17c
13,894
4,138
3,350
2,222
1,743
2,441
Other borrowings
17d
1,196
199
199
199
199
400
Obligations under finance leases
10c.xii
3,010
744
699
668
548
351
Total
27,974
5,268
6,430
3,260
4,821
8,195</t>
  </si>
  <si>
    <t>Two-step loans</t>
  </si>
  <si>
    <t>2016
2017
Outstanding
Outstanding
Original currency
Rupiah
Original currency
Rupiah
Lenders
Currency
(in millions)
equivalent
(in millions)
equivalent
Overseas banks
Yen
6,143
707
5,375
648
US$
22
295
17
237
Rp
—
290
—
213
Total
1,292
1,098
Current maturities (Note 16b)
(225)
(206)
Long-term portion
1,067
892</t>
  </si>
  <si>
    <t>Schedule of long-term loans and other borrowings, other significant information</t>
  </si>
  <si>
    <t>Principal payment
Interest payment
Interest rate per
Lenders
Currency
schedule
period
annum
Overseas banks
Yen
Semi-annually
Semi-annually
2.95
%
US$
Semi-annually
Semi-annually
3.85
%
Rp
Semi-annually
Semi-annually
8.25
%</t>
  </si>
  <si>
    <t>Bonds and notes</t>
  </si>
  <si>
    <t>2016
2017
Outstanding
Outstanding
Original currency
Rupiah
Original currency
Rupiah
Bonds and notes
Currency
(in millions)
equivalent
(in millions)
equivalent
Bonds
2010
Series B
Rp
—
1,995
—
1,995
2015
Series A
Rp
—
2,200
—
2,200
Series B
Rp
—
2,100
—
2,100
Series C
Rp
—
1,200
—
1,200
Series D
Rp
—
1,500
—
1,500
Medium Term Notes (“MTN”)
GSD
Series A
Rp
—
220
—
—
Series B
Rp
—
120
—
—
Promissory note
PT ZTE Indonesia (“ZTE”)
US$
0
1
—
—
Total
9,336
8,995
Unamortized debt issuance cost
(13)
(13)
Total
9,323
8,982
Current maturities (Note 16b)
(1)
—
Long-term portion
9,322
8,982</t>
  </si>
  <si>
    <t>2010 - Series B Bonds</t>
  </si>
  <si>
    <t>Interest payment
Interest rate per
Bonds
Principal
Issuer
Listed on
Issuance date
Maturity date
period
annum
Series B
1,995
The Company
IDX
June 25, 2010
July 6, 2020
Quarterly
10.20
%</t>
  </si>
  <si>
    <t>2015 Bonds</t>
  </si>
  <si>
    <t>Interest payment
Interest rate
Bonds
Principal
Issuer
Listed on
Issuance date
Maturity date
period
per annum
Series A
2,200
The Company
IDX
June 23, 2015
June 23, 2022
Quarterly
9.93
%
Series B
2,100
The Company
IDX
June 23, 2015
June 23, 2025
Quarterly
10.25
%
Series C
1,200
The Company
IDX
June 23, 2015
June 23, 2030
Quarterly
10.60
%
Series D
1,500
The Company
IDX
June 23, 2015
June 23, 2045
Quarterly
11.00
%
Total
7,000</t>
  </si>
  <si>
    <t>MTN - GSD</t>
  </si>
  <si>
    <t>Interest payment
Interest rate
Notes
Currency
Principal
Issuance date
Maturity date
period
per annum
Series A
Rp
220
November 14, 2014
November 14, 2019
Semi-annually
11.00
%
Series B
Rp
120
March 6, 2015
March 6, 2020
Semi-annually
11.00
%
Total
340</t>
  </si>
  <si>
    <t>Promissory notes - ZTE and PT Huawei</t>
  </si>
  <si>
    <t>Principal*
Principal payment
Interest payment
Interest rate
Supplier
Currency
(in billions)
Issuance date
schedule
period
per annum
PT Huawei a
US$
0.2
April 30, 2013
—
Semi-annually
6 months LIBOR+1.50%
ZTE b, c
US$
0.1
August 20, 2009
February 4, 2017
Semi-annually
6 months LIBOR+1.50%
*In original currency
a Has been fully paid on July 30, 2016
b Has been fully paid on February 4, 2017
c Based on the latest amendment on August 15, 2011</t>
  </si>
  <si>
    <t>Bank loans</t>
  </si>
  <si>
    <t>2016
2017
Outstanding
Outstanding
Original
Original
currency
Rupiah
currency
Rupiah
Lenders
Currency
(in millions)
equivalent
(in millions)
equivalent
Related parties
BNI
Rp
—
3,222
—
4,603
BRI
Rp
—
1,871
—
2,166
Bank Mandiri
Rp
—
1,232
—
1,126
Sub-total
6,325
7,895
Third parties
Syndication of banks
Rp
—
3,650
—
2,250
The Bank of Tokyo-Mitsubishi-UFJ, Ltd.
Rp
—
2,361
—
1,944
Bank CIMB Niaga
Rp
—
1,162
—
1,726
PT Bank Central Asia Tbk (“BCA”)
Rp
—
—
—
1,100
Sumitomo
Rp
—
647
—
804
United Overseas Bank Limited(“UOB Singapore”)
US$
36
484
49
664
UOB
Rp
—
500
—
500
ANZ
Rp
—
240
—
440
PT Bank ICBC Indonesia ("ICBC")
Rp
—
—
—
249
PT Bank DBS Indonesia
Rp
—
—
—
144
Japan Bank for International Cooperation (“JBIC”)
US$
16
211
9
128
Exim Bank of Malaysia Berhad
MYR
—
—
37
124
Others
Rp
—
37
—
26
MYR
—
—
15
50
Sub-total
9,292
10,149
Total
15,617
18,044
Unamortized debt issuance cost
(51)
(40)
15,566
18,004
Current maturities (Note 16b)
(3,637)
(4,110)
Long-term portion
11,929
13,894</t>
  </si>
  <si>
    <t>Current
Total
period
Principal
Interest
facility*
payment
payment
payment
Interest rate
Borrower
Currency
(in billions)
(in billions)
schedule
period
per annum
Security
BNI
March 13, 2013 h
Sigma
Rp
2,100
116
Monthly (2016-2022)
Monthly
1 month JIBOR+3.00%
Trade receivables (Note 6) and property and equipment (Note 10)
November 20, 2013 j
The Company
Rp
1,500
Semi-annually (2015-2018)
Quarterly
3 months JIBOR+2.00%
None
January 10, 2014 h
Sigma
Rp
247
Monthly (2016-2022)
Monthly
1 month JIBOR+3.00%
Trade receivables (Note 6) and property and equipment (Note 10)
November 3, 2014 c
Telkom Infratel
Rp
1,050
Quarterly (2015-2019)
Monthly
1 month JIBOR+3.35%
Trade receivables (Note 6)
June 10, 2015
Metra
Rp
44
Semi-annually (2015-2018)
Monthly
1 month JIBOR+2.95%
Trade receivables (Note 6) and property and equipment (Note 10)
October 12, 2015 l
Telkom Akses
Rp
1,400
Semi-annually (2016-2020)
Quarterly
3 months JIBOR+2.50%
Trade receivables (Note 6), inventories (Note 7), and property and equipment (Note 10)
March 24, 2017 e,g
Dayamitra
Rp
1,005
-
Semi-annually (2019-2024)
Quarterly
3 months JIBOR+1.85%
None
March 24, 2017 e
GSD
Rp
150
-
Quarterly (2019-2024)
Quarterly
3 months JIBOR+1.85%
None
March 24, 2017 e
The Company
Rp
650
-
Semi-annually (2019-2024)
Quarterly
3 months JIBOR+1.85%
None
November 13, 2017
Telkom Akses
Rp
400
-
Semi-annually (2018-2022)
Quarterly
3 months JIBOR+2.50%
Trade receivables (Note 6), inventories (Note 7), and property and equipment (Note 10)
BRI
October 30, 2013
GSD
Rp
70
10
Monthly (2014-2021)
Monthly
Trade receivables (Note 6), property and equipment (Note 10) and lease agreement
October 30, 2013
GSD
Rp
34
Monthly (2014-2021)
Monthly
Trade receivables (Note 6), property and equipment (Note 10) and lease agreement
November 20, 2013
The Company
Rp
1,500
Semi-annually (2015-2018)
Quarterly
3 months JIBOR+2.65%
None
December 18, 2015
Dayamitra
Rp
800
Semi-annually (2017-2020)
Quarterly
3 months JIBOR+2.70%
Property and equipment (Note 10)
March 24, 2017 e
The Company
Rp
500
-
Semi-annually (2019-2024)
Quarterly
3 months JIBOR+1.85%
None
March 24, 2017 e
Dayamitra
Rp
500
-
Semi-annually (2019-2024)
Quarterly
3 months JIBOR+1.85%
None
Current
Total
period
Principal
Interest
Interest
facility*
payment
payment
payment
rate per
Borrower
Currency
(in billions)
(in billions)
schedule
period
annum
Security
Bank Mandiri
November 20, 2013
The Company
Rp
1,500
Semi-annually (2015-2018)
Quarterly
3 months JIBOR+2.65%
None
September 27, 2016
Patrakom
Rp
70
Quarterly (2017-2019)
Monthly
9.50
%
Trade receivables (Note 6) and property and equipment (Note 10)
March 24, 2017 e
Dayamitra
Rp
500
-
Semi-annually (2019-2024)
Quarterly
3 months JIBOR+1.85%
None
March 24, 2017 e
TII
Rp
195
-
Semi-annually (2019-2024)
Quarterly
3 months JIBOR+1.85%
None
Syndication of banks
March 13, 2015 (BNI and BCA) d,k
The Company
Rp
2,900
Semi-annually (2016-2022)
Quarterly
3 months JIBOR+2.00%
All assets
March 13, 2015 (BNI and BCA) d,k
GSD
Rp
100
Semi-annually (2016-2022)
Quarterly
3 months JIBOR+2.00%
All assets
The Bank of Tokyo - Mitsubishi UFJ, Ltd.
October 9, 2014
Dayamitra
Rp
600
Quarterly (2016-2019)
Quarterly
3 months JIBOR+2.40%
Trade receivables (Note 6) and property and equipment (Note 10)
March 13, 2015 d
Metra
Rp
400
Quarterly (2016-2020)
Quarterly
3 months JIBOR+1.50%
None
March 13, 2015 d
Infomedia
Rp
250
Quarterly (2016-2020)
Quarterly
3 months JIBOR+1.50%
None
March 13, 2015 d
Dayamitra
Rp
100
Quarterly (2016-2020)
Quarterly
3 months JIBOR+2.15%
None
November 2, 2015
Dayamitra
Rp
400
Quarterly (2017-2020)
Quarterly
3 months JIBOR+2.60%
Trade receivables (Note 6) and property and equipment (Note 10)
October 3, 2016
Dayamitra
Rp
500
-
Semi-annually (2019-2024)
Quarterly
3 months JIBOR+2.25%
Property and equipment (Note 10) and lease agreement
March 30, 2017 f
Dayamitra
Rp
97.5
-
Quarterly (2018-2024)
Quarterly
3 months JIBOR+1.50%
None
March 30, 2017 f
GSD
Rp
202.5
-
Quarterly (2018-2022)
Quarterly
3 months JIBOR+1.50%
None
March 30, 2017 f
Metra
Rp
100
-
Quarterly (2018-2022)
Quarterly
3 months JIBOR+1.50%
None
Current
Total
period
Principal
Interest
facility*
payment
payment
payment
Borrower
Currency
(in billions)
(in billions)
schedule
period
Interest rate per annum
Security
Bank CIMB Niaga
March 31, 2011
GSD
Rp
24
3
Monthly (2011-2020)
Monthly
9.75
%
Property and equipment (Note 10) and lease agreement
March 31, 2011
GSD
Rp
13
2
Monthly (2011-2019)
Monthly
9.75
%
Property and equipment (Note 10) and lease agreement
September 9, 2011
GSD
Rp
41
4
Monthly (2011-2021)
Monthly
9.75
%
Property and equipment (Note 10) and lease agreement
September 20, 2012 i
TLT
Rp
1,200
13
Monthly (2015-2030)
Quarterly
3 months JIBOR+3.45%
Property and equipment (Note 10)
September 20, 2012
TLT
Rp
118
Monthly (2015-2030)
Monthly
9.00
%
Property and equipment (Note 10)
September 20, 2012 i
TLT
Rp
100
Monthly (2017-2030)
Monthly
3 months JIBOR+3.45%
Property and equipment (Note 10)
March 30, 2017 f
GSD
Rp
200
-
Quarterly (2018-2024)
Quarterly
3 months JIBOR+1.50%
None
March 30, 2017 f
Metra
Rp
295
-
Quarterly (2018-2022)
Quarterly
3 months JIBOR+1.50%
None
BCA
March 30, 2017 f
Metra
Rp
170
-
Semi-annually (2018-2022)
Quarterly
3 months JIBOR+1.50%
None
May 5, 2017 a
Telkomsel
Rp
3,000
-
Monthly (2017-2019)
Quarterly
3 months JIBOR+1.00%
None
Sumitomo
March 13, 2015 d
Metra
Rp
400
Quarterly (2016-2020)
Quarterly
3 months JIBOR+2.15%
None
March 13, 2015 d
Infomedia
Rp
250
Quarterly (2016-2020)
Quarterly
3 months JIBOR+2.15%
None
March 13, 2015 d
Dayamitra
Rp
100
Quarterly (2016-2020)
Quarterly
3 months JIBOR+2.15%
None
March 30, 2017 f
Dayamitra
Rp
97.5
-
Quarterly (2018-2022)
Quarterly
3 months JIBOR+1.50%
None
March 30, 2017 f
GSD
Rp
202.5
-
Quarterly (2018-2022)
Quarterly
3 months JIBOR+1.50%
None
March 30, 2017 f
Metra
Rp
100
-
Quarterly (2018-2022)
Quarterly
3 months JIBOR+1.50%
None
UOB Singapore
September 9, 2016
TII
US$
0.06
-
Semi-annually (2019-2022)
Quarterly
3 months LIBOR+1.50%
None
UOB
September 22, 2016
Dayamitra
Rp
500
-
Semi-annually (2018-2024)
Quarterly
3 months JIBOR+2.20%
Property and equipment (Note 10)
Current
Total
period
Principal
Interest
facility*
payment
payment
payment
Interest rate
Borrower
Currency
(in billions)
(in billions)
schedule
period
per annum
Security
ANZ
March 13, 2015 d
GSD
Rp
500
—
June 13, 2020
Quarterly
3 months JIBOR+2.00%
None
March 13, 2017 d
PINS
Rp
500
—
May 31, 2022
Quarterly
3 months JIBOR+2.00%
None
ICBC
April 5, 2017
GSD
Rp
272
23
Quarterly (2019-2024)
Quarterly
3 months JIBOR+2.36%
Trade receivables (Note 6) and property and equipment (Note 10)
PT Bank DBS Indonesia
December 23, 2016
Nutech
Rp
6
1
Monthly (2017-2021)
Monthly
%
Trade receivables (Note 6) and property and equipment (Note 10)
March 30, 2017 f
Dayamitra
Rp
100
—
Semi-annually (2018-2022)
Quarterly
3 months JIBOR+1.50%
None
March 30, 2017 f
Patrakom
Rp
130
—
Semi-annually (2018-2022)
Quarterly
%
None
JBIC
March 28, 2013 b
The Company
US$
0.03
0.006
Semi-annually (2014-2019)
Semi-annually
2.18% and 6 months LIBOR+1.20%
None
Exim Bank of Malaysia Berhad
March 23, 2016
TSGN
MYR
0.06
0.01
Monthly (2016-2020)
Monthly
ECOF+1.89%
Trade receivables (Note 6)
As stated in the agreements, the Group is required to comply with all covenants or restrictions such as dividend distribution, obtaining new loans, and maintaining financial ratios. As of December 31, 2017, the Group has complied with all covenants or restrictions, except for certain loans. As of December 31, 2017, the Group obtained waiver from lenders to not demand the loan payment as consequence of the breach of covenants.
The credit facilities were obtained by the Group for working capital purposes.
* In original currency
a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17, Telkomsel has complied with the above covenants.
b In connection with the agreement with NEC Corporation Consortium and TE SubCom, the Company entered into a loan agreement with JBIC, for the procurement of goods and services from NEC Corporation Consortium and TE SubCom for the Southeast Asia Japan Cable System project. The facilities consist of facilities A and B amounting to US$18.8 million and US$12.5 million, respectively.
c Based on the latest amendment on May 30, 2017.
d On March 13, 2015, the Company, GSD, Metra, and Infomedia entered into several credit facilities agreements with Sumitomo, The Bank of Tokyo - Mitsubishi UFJ, Ltd., ANZ, and syndication of banks (BCA and BNI) amounting to Rp750 billion, Rp750 billion, Rp500 billion, and Rp3,000 billion, respectively. Based on amendment on August 2, 2016, Dayamitra and Telkom Akses are included as borrowers into Sumitomo and the Bank of Tokyo - Mitsubishi UFJ, Ltd., credit facilities agreement and excluded GSD from those agreement. Based on the latest amendment on March 13, 2017, PINS is included as one of borrower into ANZ’s credit facility agreement. In 2017, PINS drawn down the facility amounted to Rp200 billion. As of December 31, 2017, the unused facilities for Sumitomo, The Bank of Tokyo - Mitsubishi UFJ, Ltd., and ANZ amounted to Rp82.5 billion, Rp82.5 billion and Rp60 billion, respectively.
e On March 24, 2017, the Company, Dayamitra, Sigma, GSD, and TII entered several credit agreements with BRI, BNI, and Bank Mandiri amounting to Rp1,000 billion, Rp1,500 billion and Rp1,500 billion, respectively. As of December 31, 2017, the unused facilities for BNI and Bank Mandiri amounted to Rp200 billion and Rp810 billion, respectively.
f On March 30, 2017, The Company, GSD, Metra, Dayamitra, PINS, and Patrakom entered into several credit agreements with The Bank of Tokyo - Mitsubishi UFJ Ltd., Sumitomo, PT Bank DBS Indonesia, Bank CIMB Niaga, and BCA amounting to Rp800 billion, Rp800 billion, Rp900 billion, Rp495 billion and Rp850 billion, respectively. As of December 31, 2017, the unused facilities for The Bank of Tokyo - Mitsubishi UFJ Ltd., Sumitomo, PT Bank DBS Indonesia, Bank CIMB Niaga, and BCA amounted to Rp529 billion, Rp529 billion, Rp759 billion, Rp195 billion and Rp750 billion, respectively.
g Based on the latest amendment on September 26, 2017.
h Based on the latest amendment on December 21, 2017.
i Based on the latest amendment on October 20, 2016.
j Based on the latest amendment on April 10, 2017
k Based on the latest amendment on May 9, 2017.
l Based on the latest amendment on April 7, 2017.</t>
  </si>
  <si>
    <t>Other borrowings</t>
  </si>
  <si>
    <t>Current
Total
period
Principal
Interest
facility
payment
payment
payment
Interest rate
Borrower
Currency
(in billions)
(in billions)
schedule
period
per annum
Security
PT Sarana Multi Infrastruktur
October 12, 2016
Dayamitra
Rp
700
—
Semi-annually
Quarterly
3 months JIBOR+2.20%
Property and equipment (Note 10)
March 29, 2017
Dayamitra
Rp
600
—
Semi-annually
Quarterly
3 months JIBOR+2.20%
Property and equipment (Note 10)</t>
  </si>
  <si>
    <t>NON-CONTROLLING INTERESTS (Tables)</t>
  </si>
  <si>
    <t>Noncontrolling Interests</t>
  </si>
  <si>
    <t>Schedule of information about non-controlling interests</t>
  </si>
  <si>
    <t>2016
2017
Non-controlling interests in net assets of subsidiaries:
Telkomsel
20,731
18,891
GSD
141
186
Metra
208
115
TII
33
172
Total
21,113
19,364
2015
2016
2017
Non-controlling interests in net income (loss) of subsidiaries:
Telkomsel
7,820
9,863
10,632
GSD
7
(5)
(5)
Metra
(6)
(39)
(83)
TII
(2)
(3)
6
Total
7,819
9,816
10,550</t>
  </si>
  <si>
    <t>Telkomsel</t>
  </si>
  <si>
    <t>Schedule of consolidated assets and liabilities of subsidiaries</t>
  </si>
  <si>
    <t>2016
2017
Current assets
28,818
21,098
Non-current assets
60,827
64,499
Current liabilities
(21,891)
(23,031)
Non-current liabilities
(8,520)
(8,587)
Total equity
59,234
53,979
Attributable to:
Equity holders of parent company
38,503
35,088
Non-controlling interest
20,731
18,891</t>
  </si>
  <si>
    <t>Schedule of consolidated net sales, net income and comprehensive income of subsidiaries</t>
  </si>
  <si>
    <t>2015
2016
2017
Revenues
76,055
86,725
93,217
Operating expenses
(46,455)
(49,765)
(53,198)
Other income – net
105
483
380
Profit before income tax
29,705
37,443
40,399
Income tax expense – net
(7,361)
(9,263)
(10,018)
Profit for the year from continuing operations
22,344
28,180
30,381
Other comprehensive income net
(167)
(222)
(392)
Net comprehensive income for the year
22,177
27,958
29,989
Attributable to non-controlling interest
7,820
9,863
10,632
Dividend paid to non-controlling interest
7,810
7,036
12,334</t>
  </si>
  <si>
    <t>Schedule of consolidated cash flows of subsidiaries</t>
  </si>
  <si>
    <t>2015
2016
2017
Operating activities
36,130
42,827
39,564
Investing activities
(12,951)
(12,794)
(13,984)
Financing activities
(19,456)
(24,132)
(34,720)
Net (decrease) increase in cash and cash equivalents
3,723
5,901
(9,140)</t>
  </si>
  <si>
    <t>CAPITAL STOCK (Tables)</t>
  </si>
  <si>
    <t>Schedule of distribution of capital stock</t>
  </si>
  <si>
    <t>2016
Percentage of
Total paid-in
Description
Number of shares
ownership
capital
Series A Dwiwarna share
Government
1
0
0
Series B shares
Government
51,602,353,559
52.09
2,580
The Bank of New York Mellon Corporation*
7,000,589,980
7.07
350
Commissioners (Note 1b):
Hendri Saparini
414,157
0
0
Dolfie Othniel Fredric Palit
372,741
0
0
Hadiyanto
875,297
0
0
Directors (Note 1b):
Alex Janangkih Sinaga
920,349
0
0
Indra Utoyo
1,972,644
0
0
Honesti Basyir
1,945,644
0
0
Herdy Rosadi Harman
828,012
0
0
Abdus Somad Arief
828,314
0
0
Dian Rachmawan
888,854
0
0
Public (individually less than 5%)
40,450,227,048
40.84
2,023
Total
99,062,216,600
100.00
4,953
Treasury stock (Note 21)
1,737,779,800
0
87
Total
100,799,996,400
100.00
5,040
2017
Percentage of
Total paid-in
Description
Number of shares
ownership
capital
Series A Dwiwarna share
Government
1
0
0
Series B shares
Government
51,602,353,560
52.09
2,580
The Bank of New York Mellon Corporation*
6,078,374,280
6.14
304
Commissioners (Note 1b):
Hendri Saparini
414,157
0
0
Hadiyanto
875,297
0
0
Rinaldi Firmansyah
147,100
0
0
Directors (Note 1b):
Alex Janangkih Sinaga
920,349
0
0
Herdy Rosadi Harman
828,012
0
0
Abdus Somad Arief
828,314
0
0
Dian Rachmawan
888,854
0
0
Public (individually less than 5%)
41,376,586,676
41.77
2,069
Total
99,062,216,600
100.00
4,953
Treasury stock (Note 21)
1,737,779,800
0
87
Total
100,799,996,400
100.00
5,040
* The Bank of New York Mellon Corporation serves as the Depositary of the registered ADS holders for the Company’s ADSs.</t>
  </si>
  <si>
    <t>ADDITIONAL PAID-IN CAPITAL (Tables)</t>
  </si>
  <si>
    <t>Schedule of additional paid-in capital</t>
  </si>
  <si>
    <t>2016
2017
Proceeds from sale of 933,333,000 shares in excess of par value through IPO in 1995
1,446
1,446
Excess of value over cost of selling 211,290,500 shares under the treasury stock plan phase I (Note 21)
544
544
Excess of value over cost of selling 215,000,000 shares under the treasury stock plan phase II (Note 21)
576
576
Excess of value over cost of treasury stock transferred to employee stock ownership program (Note 21)
228
228
Excess of value over cost of selling 22,363,000 shares under the treasury stock plan phase III (Note 21)
36
36
Excess of value over cost of selling 864,000,000 shares under the treasury stock plan phase IV (Note 21)
1,996
1,996
Capitalization into 746,666,640 Series B shares in 1999
(373)
(373)
Net
4,453
4,453</t>
  </si>
  <si>
    <t>TREASURY STOCK (Tables)</t>
  </si>
  <si>
    <t>Schedule of treasury stock</t>
  </si>
  <si>
    <t>Maximum Purchase
Number of
Phase
Basis
Period
shares
Amount
I
EGM
December 21, 2005 - June 20, 2007
1,007,999,964
Rp5,250
II
AGM
June 29, 2007 - December 28, 2008
215,000,000
Rp2,000
III
AGM
June 20, 2008 - December 20, 2009
339,443,313
Rp3,000
-
BAPEPAM - LK
October 13, 2008 - January 12, 2009
4,031,999,856
Rp3,000
IV
AGM
May 19, 2011 - November 20, 2012
645,161,290
Rp5,000</t>
  </si>
  <si>
    <t>Schedule of movement in treasury stock</t>
  </si>
  <si>
    <t>2016
2017
Number of
Number of
shares
%
Rp
shares
%
Rp
Beginning balance
2,601,779,800
2.58
3,804
1,737,779,800
1.72
2,541
Sale of treasury stock
(864,000,000)
(0.86)
(1,263)
—
—
—
Ending balance
1,737,779,800
1.72
2,541
1,737,779,800
1.72
2,541</t>
  </si>
  <si>
    <t>REVENUES (Tables)</t>
  </si>
  <si>
    <t>Schedule of revenues</t>
  </si>
  <si>
    <t>2015
2016
2017
Telephone revenues
Cellular
Usage charges
36,853
38,238
37,176
Monthly subscription charges
432
259
70
Sub-total
37,285
38,497
37,246
Fixed lines
Monthly subscription charges
2,821
3,311
3,260
Usage charges
4,635
3,847
3,032
Call center
275
290
290
Others
102
94
83
Sub-total
7,833
7,542
6,665
Total telephone revenues
45,118
46,039
43,911
Interconnection revenues
4,290
4,151
5,175
Data, internet, and information technology service revenues
Cellular internet and data
19,665
28,308
37,961
Internet, data communication, and information technology services
12,307
13,073
15,085
Short Messaging Services (“SMS”)
15,132
15,980
13,192
Pay TV
581
1,546
1,944
Others
135
64
353
Total data, internet and information technology service revenues
47,820
58,971
68,535
Network revenues
1,231
1,444
1,873
Other revenues
Sales of peripherals
1,516
1,490
2,292
Call center service
668
678
970
Telecommunication tower leases
721
733
796
Power supply
0
29
560
CPE and terminal
221
192
536
E-payment
126
424
505
E-health
192
415
470
Others
567
1,767
2,633
Total other revenues
4,011
5,728
8,762
Total revenues
102,470
116,333
128,256</t>
  </si>
  <si>
    <t>PERSONNEL EXPENSES (Tables)</t>
  </si>
  <si>
    <t>Schedule of Personnel Expenses</t>
  </si>
  <si>
    <t>2015
2016
2017
Salaries and related benefits
5,684
7,122
7,821
Vacation pay, incentives and other benefits
4,575
4,219
3,339
Pension benefit cost (Note 29)
443
1,068
1,700
Net periodic post-employment health care benefit cost (Note 29)
216
163
276
LSA expense (Note 30)
152
237
255
Other employee benefit cost (Note 29)
53
82
62
Other post-employment benefit cost (Note 29)
47
48
42
Early retirement program
683
628
—
Others
32
45
34
Total
11,885
13,612
13,529</t>
  </si>
  <si>
    <t>OPERATION, MAINTENANCE AND TELECOMMUNICATION SERVICE EXPENSES (Tables)</t>
  </si>
  <si>
    <t>Summary of operational maintenance and telecommunication service expenses</t>
  </si>
  <si>
    <t>2015
2016
2017
Operation and maintenance
15,129
17,047
19,929
Radio frequency usage charges (Note 33c.i)
3,626
3,687
4,276
Cost of IT services
882
1,563
2,648
Leased lines and CPE
1,913
2,578
2,607
Concession fees and USO charges
2,230
2,217
2,249
Cost of sales of handset (Note 7)
1,493
1,481
1,544
Electricity, gas and water
1,014
960
1,037
Cost of SIM cards and vouchers (Note 7)
444
624
914
Tower leases
646
322
472
Vehicles rental and supporting facilities
296
367
301
Insurance
312
256
294
Others
131
161
332
Total
28,116
31,263
36,603</t>
  </si>
  <si>
    <t>GENERAL AND ADMINISTRATIVE EXPENSES (Tables)</t>
  </si>
  <si>
    <t>Schedule of general and administrative expenses</t>
  </si>
  <si>
    <t>2015
2016
2017
Provision for impairment of receivables (Note 6d)
1,010
743
1,494
General expenses
1,032
1,626
1,449
Training, education and recruitment
393
399
531
Professional fees
424
594
498
Travelling
347
436
475
Meeting
163
207
241
Social contribution
116
134
197
Collection expenses
368
152
135
Others
351
319
240
Total
4,204
4,610
5,260</t>
  </si>
  <si>
    <t>TAXATION (Tables)</t>
  </si>
  <si>
    <t>Schedule of prepaid income taxes</t>
  </si>
  <si>
    <t>2016
2017
The Company - Corporate income tax
473
610
Subsidiaries - Corporate income tax
128
175
Total
601
785
Current portion
(109)
(22)
Non-current portion (Note 11)
492
763</t>
  </si>
  <si>
    <t>Schedule of prepaid other taxes</t>
  </si>
  <si>
    <t>2016
2017
The Company :
Value Added Tax (“VAT”)
1,410
1,967
Article 19 - Revaluation of fixed assets (Note 28h)
538
—
Article 22 - Witholding tax on goods delivery and import
—
1
Article 23 - Witholding tax on service delivery
—
44
Subsidiaries:
VAT
2,785
3,879
Article 23 - Withholding tax on services delivery
52
17
Total
4,785
5,908
Current portion
(2,621)
(2,833)
Non-current portion (Note 11)
2,164
3,075</t>
  </si>
  <si>
    <t>Schedule of current income tax liabilities</t>
  </si>
  <si>
    <t>2016
2017
The Company:
Article 25 - Installment of corporate income tax
—
1
Subsidiaries:
Article 25 - Installment of corporate income tax
136
37
Article 29 - Corporate income tax
1,100
763
Total
1,236
801</t>
  </si>
  <si>
    <t>Schedule of other tax liabilities</t>
  </si>
  <si>
    <t>2016
2017
The Company:
Article 4 (2) - Final tax
29
26
Article 21 - Individual income tax
141
81
Article 22 - Withholding tax on goods delivery and imports
2
3
Article 23 - Withholding tax on services
42
29
Article 26 - Withholding tax on non-resident income
136
1
VAT - Tax collector
297
372
Sub-total
647
512
Subsidiaries:
Article 4 (2) - Final tax
63
85
Article 21 - Individual income tax
121
129
Article 22 - Withholding tax on goods delivery and imports
2
3
Article 23 - Withholding tax on services
93
115
Article 26 - Withholding tax on non-resident income
16
303
VAT
776
842
Sub-total
1,071
1,477
Total
1,718
1,989</t>
  </si>
  <si>
    <t>Schedule of components of income tax expense (benefit)</t>
  </si>
  <si>
    <t>2015
2016
2017
Current
The Company
201
671
586
Subsidiaries
8,164
10,067
10,771
Sub-total
8,365
10,738
11,357
Deferred
The Company
(38)
(844)
(1,608)
Subsidiaries
(304)
(877)
209
Sub-total
(342)
(1,721)
(1,399)
Net income tax expense
8,023
9,017
9,958</t>
  </si>
  <si>
    <t>Schedule of reconciliation of income tax expense</t>
  </si>
  <si>
    <t>2015
2016
2017
Profit before income tax
31,293
38,166
42,628
Less: income subject to final tax - net
(1,531)
(1,684)
(1,491)
Net
29,762
36,482
41,137
Income tax expense calculated at the Company’s applicable statutory tax rate of 20%
5,952
7,296
8,228
Difference in applicable statutory tax rate for subsidiaries
1,509
1,904
2,046
Non-deductible expenses
332
496
767
Final income tax expense
111
345
591
Deferred tax assets that cannot be utilized - net
—
56
4
Deferred tax assets on fixed assets revaluation for tax purpose
—
(1,415)
(1,796)
Others
119
335
118
Net income tax expense
8,023
9,017
9,958</t>
  </si>
  <si>
    <t>Schedule of net income tax expense</t>
  </si>
  <si>
    <t>2015
2016
2017
Estimated taxable income (loss) of the Company
552
1,703
(861)
Corporate income tax:
The Company
110
340
—
Subsidiaries
8,144
10,053
10,766
Final tax expense:
The Company
91
331
586
Subsidiaries
20
14
5
Total income tax expense – current
8,365
10,738
11,357
Income tax expense (benefit) - deferred - effect of temporary differences at enacted maximum tax rates
The Company
Realization of accrual (accrual) of expenses and inventory write-off (provision for inventory obsolescence)
(135)
142
26
Amortization of (addition to) deferred installation fee
7
(10)
1
Finance leases
(47)
68
0
Valuation of long-term investments
(24)
(34)
—
Depreciation and gain on disposal or sale of property and equipment
139
(825)
(1,012)
Net periodic post-employment benefits costs and provision for employee benefits
(28)
(214)
(235)
Trade receivables write-off (provision for impairment of receivables)
41
41
(206)
Fiscal loss
—
—
(172)
Amortization of intangible assets, land rights and others
9
(12)
(10)
Net
(38)
(844)
(1,608)
Telkomsel
Charges from leasing transactions
131
164
177
Amortization of license
(9)
(4)
12
Accounts receivable - Government
0
—
—
Provision for employee benefits
(18)
(55)
(68)
Depreciation of property and equipment
(350)
(913)
(55)
Trade receivables write-off (provision for impairment of receivables)
(9)
(5)
(41)
Net
(255)
(813)
25
Subsidiaries - others - net
(49)
(64)
184
Net income tax benefit - deferred
(342)
(1,721)
(1,399)
Income tax expense - net
8,023
9,017
9,958</t>
  </si>
  <si>
    <t>Schedule of deferred tax assets and liabilities</t>
  </si>
  <si>
    <t>(Charged)
(Charged)
credited to other
(Charged)
December 31,
credited to profit
comprehensive
credited
December 31,
2015
or loss
income
to equity
2016
The Company
Deferred tax assets:
Net periodic pension and other post-employment benefit costs
335
102
126
—
563
Provision for impairment of receivables
429
(41)
—
—
388
Provision for employee benefits
97
112
—
—
209
Deferred installation fee
65
10
—
—
75
Accrued expenses and provision for inventory obsolescence
211
(142)
—
—
69
Finance leases
69
(68)
—
—
1
Total deferred tax assets
1,206
(27)
126
—
1,305
Deferred tax liabilities:
Difference between accounting and tax bases of property and equipment
(1,597)
825
—
—
(772)
Valuation of long-term investment
(45)
34
—
—
(11)
Land rights, intangible assets and others
(23)
12
—
—
(11)
Total deferred tax liabilities
(1,665)
871
—
—
(794)
Deferred tax assets (liabilities) of the Company - net
(459)
844
126
—
511
Deferred tax assets of the other subsidiaries - net
201
50
3
4
258
Telkomsel
Deferred tax assets:
Provision for employee benefits
349
55
74
—
478
Provision for impairment of receivables
138
5
—
—
143
Total deferred tax assets
487
60
74
—
621
Deferred tax liabilities:
Finance leases
(385)
(164)
—
—
(549)
Difference between accounting and tax bases property and equipment
(1,395)
913
—
—
(482)
License amortization
(52)
4
—
—
(48)
Total deferred tax liabilities
(1,832)
753
—
—
(1,079)
Deferred tax liabilities of Telkomsel - net
(1,345)
813
74
—
(458)
Deferred tax liabilities of the other subsidiaries - net
(306)
14
5
—
(287)
Total deferred tax liabilities - net
(2,110)
1,286
79
—
(745)
Total deferred tax assets - net
201
435
129
4
769
(Charged)
(Charged)
(Charged)
credited to other
credited to equity
December 31,
credited to profit
comprehensive
and
December 31,
2016
or loss
income
reclassification
2017
The Company
Deferred tax assets:
Net periodic pension and other post-employment benefit costs
563
197
342
—
1,102
Provision for impairment of receivables
388
206
—
—
594
Provision for employee benefits
209
38
—
—
247
Difference between accounting and tax bases of property and equipment
(772)
1,012
—
—
240
Fiscal loss
—
172
—
—
172
Deferred installation fee
75
(1)
—
—
74
Accrued expenses and provision for inventory obsolescence
69
(26)
—
—
43
Finance leases
1
—
—
1
Total deferred tax assets
533
1,598
342
—
2,473
Deferred tax liabilities:
Valuation of long-term investment
(11)
—
—
—
(11)
Land rights, intangible assets and others
(11)
10
—
—
(1)
Total deferred tax liabilities
(22)
10
—
—
(12)
Deferred tax assets of the Company - net
511
1,608
342
—
2,461
Deferred tax assets of the other subsidiaries - net
258
(20)
9
96
343
Telkomsel
Deferred tax assets:
Provision for employee benefits
478
68
131
—
677
Provision for impairment of receivables
143
41
—
—
184
Total deferred tax assets
621
109
131
—
861
Deferred tax liabilities:
Finance leases
(549)
(177)
—
—
(726)
Difference between accounting and tax bases of property and equipment
(482)
55
—
(125)
(552)
License amortization
(48)
(12)
—
—
(60)
Total deferred tax liabilities
(1,079)
(134)
—
(125)
(1,338)
Deferred tax liabilities of Telkomsel - net
(458)
(25)
131
(125)
(477)
Deferred tax liabilities of the other subsidiaries - net
(287)
(164)
12
(17)
(456)
Total deferred tax liabilities - net
(745)
(189)
143
(142)
(933)
Total deferred tax assets - net
769
1,588
351
96
2,804</t>
  </si>
  <si>
    <t>PENSION AND OTHER POST-EMPLOYMENT BENEFITS (Tables)</t>
  </si>
  <si>
    <t>Schedule of pension and other post-employment benefit liabilities</t>
  </si>
  <si>
    <t>Notes
2016
2017
Prepaid pension benefit cost
The Company – funded
197
—
MD Media
1
—
Infomedia
1
—
Total
199
—
Pension benefit and other post-employment benefit obligations
Pension benefit
The Company - funded
29a.i.a
Defined pension benefit obligation
29a.i.a.i
—
1,540
Additional pension benefit obligation
29a.i.a.ii
—
1,076
The Company - unfunded
29a.i.b
2,507
2,384
Telkomsel
29a.ii
1,193
1,839
Patrakom
0
0
MD Media
—
0
Infomedia
—
0
Sub-total pension benefit
3,700
6,839
Net periodic post-employment health care benefit
29b
1,592
2,419
Other post-employment benefit
29c
502
510
Obligation under the Labor Law
29d
332
427
Total
6,126
10,195</t>
  </si>
  <si>
    <t>Schedule of net periodic pension benefit cost</t>
  </si>
  <si>
    <t>Notes
2015
2016
2017
Pension benefit cost
The Company - funded
29a.i.a
Defined pension benefit obligation
29a.i.a.i
12
608
557
Additional pension benefit obligation
29a.i.a.ii
—
—
657
The Company - unfunded
29a.i.b
251
279
239
Telkomsel
29a.ii
179
181
247
MD Media
1
0
0
Infomedia
0
0
0
Patrakom
—
0
0
Total pension benefit cost
25
443
1,068
1,700
Net periodic post-employment health care benefit cost
25,29b
216
163
276
Other post-employment benefit cost
25,29c
47
48
42
Obligation under the Labor Law
25,29d
53
82
62
Total
759
1,361
2,080</t>
  </si>
  <si>
    <t>Summary of amounts recognized in other comprehensive income (loss)</t>
  </si>
  <si>
    <t>Notes
2015
2016
2017
Defined benefit plan actuarial gain (losses)
Pension
The Company - funded
29a.i.a
Defined pension benefit obligation
29a.i.a.i
186
(492)
(1,154)
Additional pension benefit obligation
29a.i.a.ii
—
—
(419)
The Company - unfunded
29a.i.b
(187)
(119)
(100)
Telkomsel
29a.ii
(172)
(292)
(530)
Infomedia
0
0
(1)
Patrakom
—
0
0
MD Media
1
(1)
(2)
Post-employment health care benefit cost
29b
540
(1,309)
(551)
Other post-employment benefit
29c
(11)
(20)
(40)
Obligation under the Labor Law
29d
(48)
(33)
(72)
Sub-total
309
(2,266)
(2,869)
Deferred tax effect at the applicable tax rates
28i
59
208
494
Defined benefit plan actuarial gain (losses) - net of tax
368
(2,058)
(2,375)</t>
  </si>
  <si>
    <t>Schedule of the timing of benefits payments and weighted average duration of DBO</t>
  </si>
  <si>
    <t>Expected Benefits Payment
The Company
Funded
Post-employment
Other post-
Defined pension
Additional pension
health care
employment
Time Period
benefit obligation
benefit obligation
Unfunded
Telkomsel
benefits
benefits
Within next 10 years
17,864
602
2,614
2,450
6,579
539
Within 10-20 years
21,667
937
261
7,997
9,995
124
Within 20-30 years
18,911
628
42
6,763
9,692
45
Within 30-40 years
12,971
72
10
1,509
3,710
2
Within 40-50 years
2,917
22
—
—
343
—
Within 50-60 years
182
17
—
—
440
—
Within 60-70 years
6
—
—
—
7
—
Within 70-80 years
0
—
—
—
—
—
Weighted average duration of DBO
9.52 years
4.4 years
11.77 years
17.64 years
3.62 years</t>
  </si>
  <si>
    <t>Schedule of change in discount rate and rate of compensation would have effect on DBO</t>
  </si>
  <si>
    <t>Discount Rate
Rate of Compensation
1% Increase
1% Decrease
1% Increase
1% Decrease
Sensitivity
Increase (decrease) in amounts
Increase (decrease) in amounts
Funded
Defined pension benefit obligation
(2,028)
2,409
397
(413)
Additional pension benefit obligation
(72)
83
N/A
N/A
Unfunded
(60)
64
63
(63)
Telkomsel
(290)
331
170
(159)
Post-employment health care benefits
(2,197)
2,965
1,356
(1,150)
Other post-employment benefits
(17)
18
—
—</t>
  </si>
  <si>
    <t>Funded pension</t>
  </si>
  <si>
    <t>2015
2016
2017
Actuarial (gain) losses recognized during the year due to:
Experience adjustments
(991)
70
163
Changes in demographic assumptions
137
140
—
Changes in financial assumptions
(812)
1,470
2,699
Effect of asset ceiling
(357)
—
—
Return on plan assets (excluding amount included in net interest expense)
1,837
(1,188)
(1,708)
Net
(186)
492
1,154</t>
  </si>
  <si>
    <t>Changes in value of pension benefit obligation</t>
  </si>
  <si>
    <t>2016
2017
Changes in projected pension benefit obligations
Projected pension benefit obligations at beginning of year
16,505
18,849
Charged to profit or loss:
Service costs
363
366
Past service cost - plan amendments
245
94
Interest costs
1,444
1,454
Pension plan participants’ contributions
44
41
Actuarial losses recognized in OCI
1,680
2,862
Pension benefits paid
(1,432)
(1,312)
Projected pension benefit obligations at end of year
18,849
22,354
Changes in pension benefit plan assets
Fair value of pension plan assets at beginning of year
17,834
19,046
Interest income
1,458
1,388
Return on plan assets (excluding amount included in net interest expense)
1,188
1,708
Pension plan participants’ contributions
44
41
Pension benefits paid
(1,432)
(1,312)
Plan administration cost
(46)
(57)
Fair value of pension plan assets at end of year
19,046
20,814
Funded status
197
(1,540)
Effect of asset ceiling
—
—
(Projected pension benefit obligation) prepaid pension benefit cost at end of year
197
(1,540)</t>
  </si>
  <si>
    <t>Summary of fair value of plan assets</t>
  </si>
  <si>
    <t>2016
2017
Quoted in
Quoted in
active market
Unquoted
active market
Unquoted
Cash and cash equivalents
1,064
—
1,481
—
Equity instruments:
Finance
1,039
—
1,463
—
Consumer goods
1,206
—
1,411
—
Infrastructure, utilities and transportation
536
—
656
—
Construction, property and real estate
577
—
363
—
Basic industry and chemical
130
—
115
—
Trading, service and investment
216
—
388
—
Mining
62
—
92
—
Agriculture
71
—
46
—
Miscellaneous industries
361
—
377
—
Equity-based mutual fund
1,296
—
1,233
—
Fixed income instruments:
Corporate bonds
—
3,817
—
5,428
Government bonds
7,978
—
6,968
—
Mutual funds
30
—
54
—
Non-public equity:
Direct placement
—
174
—
237
Property
—
188
—
188
Others
—
301
—
314
Total
14,566
4,480
14,647
6,167</t>
  </si>
  <si>
    <t>Summary of movements of prepaid pension benefit cost</t>
  </si>
  <si>
    <t>2016
2017
Prepaid pension benefit cost at beginning of year
1,329
197
Net periodic pension benefit cost
(640)
(583)
Actuarial losses recognized in OCI
(1,680)
(2,862)
Return on plan assets (excluding amount included in net interest expense)
1,188
1,708
(Projected pension benefit obligation) prepaid pension benefit cost at end of year
197
(1,540)</t>
  </si>
  <si>
    <t>Schedule of components of net periodic pension benefit cost</t>
  </si>
  <si>
    <t>2015
2016
2017
Service costs
218
363
366
Past service cost - plan amendments
(55)
245
94
Plan administration cost
71
46
57
Net interest cost
(131)
(14)
66
Settlement
(76)
—
—
Net periodic pension benefit cost
27
640
583
Amount charged to subsidiaries under contractual agreements
(15)
(32)
(26)
Net periodic pension benefit cost less cost charged to subsidiaries
12
608
557</t>
  </si>
  <si>
    <t>Schedule of actuarial assumptions</t>
  </si>
  <si>
    <t>2015
2016
2017
Discount rate
9.00
%
8.00
%
6.75
%
Rate of compensation increases
8.00
%
8.00
%
8.00
%
Indonesian mortality table</t>
  </si>
  <si>
    <t>Unfunded Pension</t>
  </si>
  <si>
    <t>2015
2016
2017
Actuarial (gain) losses recognized during the year due to:
Experience adjustments
(30)
(9)
19
Changes in demographic assumptions
50
30
—
Changes in financial assumptions
167
98
81
Net
187
119
100</t>
  </si>
  <si>
    <t>2016
2017
Unfunded projected pension benefit obligations at beginning of year
2,500
2,507
Charged to profit or loss:
Service costs
64
51
Net interest costs
215
188
Actuarial losses recognized in OCI
119
100
Benefits paid by employer
(391)
(462)
Unfunded projected pension benefit obligations at end of year
2,507
2,384</t>
  </si>
  <si>
    <t>2015
2016
2017
Service costs
60
64
51
Net interest costs
191
215
188
Total periodic pension benefit cost
251
279
239</t>
  </si>
  <si>
    <t>2015
2016
2017
Discount rate
9.00
%
7.75% - 8.00%
6.00% - 6 .75%
Rate of compensation increases
varies
6.10% - 8.00%
6.10% - 8.00%
Indonesian mortality table
2011
2011
2011</t>
  </si>
  <si>
    <t>Additional pension benefit obligation</t>
  </si>
  <si>
    <t>2017
Actuarial losses recognized during the year due to:
Experience adjustment
—
Changes in demographic assumption
—
Changes in financial assumption
419
Total
419</t>
  </si>
  <si>
    <t>2017
Additional pension benefit obligations at beginning of year
—
Charged to profit or loss:
Service cost
—
Past service cost
657
Interest cost
—
Actuarial loss recognized in OCI
419
Additional pension benefit obligation at end of year
1,076</t>
  </si>
  <si>
    <t>2017
Service cost
—
Past service cost
657
Plan administration cost
—
Interest cost
—
Pension benefit cost
657</t>
  </si>
  <si>
    <t>2017
Rate of return on investment
9.50% - 10.25
%
Discount rate
6.75
%
Actuarial discount rate of pension fund
9.25% - 9.50
%
Rate of compensation increases
8.00
%
Indonesian mortality table</t>
  </si>
  <si>
    <t>Post-employment health care benefit cost</t>
  </si>
  <si>
    <t>2015
2016
2017
Actuarial (gain) losses recognized during the year due to:
Experience adjustments
(53)
26
(1,198)
Changes in demographic assumptions
92
66
—
Changes in financial assumptions
(1,226)
1,736
2,658
Return on plan assets (excluding amount included in net interest expense)
647
(519)
(909)
Net
(540)
1,309
551</t>
  </si>
  <si>
    <t>2016
2017
Changes in projected post-employment health care benefit obligation
Projected post-employment health care benefit obligation at beginning of year
10,942
13,357
Charged to profit or loss:
Service costs
9
—
Interest costs
994
1,115
Actuarial losses recognized in OCI
1,828
1,460
Post-employment health care benefits paid
(416)
(484)
Projected post-employment health care benefit obligation at end of year
13,357
15,448
Changes in post-employment health care plan assets
Fair value of plan assets at beginning of year
10,824
11,765
Interest income
982
979
Return on plan assets (excluding amount included in net interest expense)
519
909
Post-employment health care benefits paid
(416)
(484)
Plan administration costs
(144)
(140)
Fair value of plan assets at end of year
11,765
13,029
Funded status
(1,592)
(2,419)
Projected post-employment health care benefit obligation – net
1,592
2,419</t>
  </si>
  <si>
    <t>2016
2017
Quoted in
Quoted in
active market
Unquoted
active market
Unquoted
Cash and cash equivalents
894
—
1,354
—
Equity instruments:
Manufacturing and consumer
754
—
835
—
Finance industries
540
—
840
—
Construction
351
—
254
—
Infrastructure and telecommunication
245
—
350
—
Wholesale
101
—
137
—
Mining
27
—
65
—
Other Industries:
Services
17
—
38
—
Agriculture
44
—
35
—
Biotechnology and Pharma Industry
6
—
68
—
Others
2
—
1
—
Equity-based mutual funds
1,311
—
1,113
—
Fixed income instruments:
Fixed income mutual funds
7,241
—
7,642
—
Unlisted shares:
Private placement
—
232
—
297
Total
11,533
232
12,732
297</t>
  </si>
  <si>
    <t>2016
2017
Projected post-employment health care benefit obligation at beginning of year
118
1,592
Net periodic post-employment health care benefit costs
165
276
Actuarial losses recognized in OCI
1,828
1,460
Return on plan assets (excluding amount included in net interest expense)
(519)
(909)
Projected post-employment health care benefit obligation at end of year
1,592
2,419</t>
  </si>
  <si>
    <t>2015
2016
2017
Service costs
49
9
—
Plan administration costs
131
144
140
Net interest costs
37
12
136
Periodic post-employment health care benefit cost
217
165
276
Amounts charged to subsidiaries under contractual agreements
(1)
(2)
—
Net periodic post-employment health care benefit cost less cost charged to subsidiaries
216
163
276</t>
  </si>
  <si>
    <t>2015
2016
2017
Discount rate
9.25
%
8.50
%
7.25
%
Health care costs trend rate assumed for next year
7.00
%
7.00
%
7.00
%
Ultimate health care costs trend rate
7.00
%
7.00
%
7.00
%
Year that the rate reaches the ultimate trend rate
Indonesian mortality table</t>
  </si>
  <si>
    <t>Other post-employment benefit cost</t>
  </si>
  <si>
    <t>2015
2016
2017
Actuarial (gain) losses recognized during the year due to:
Experience adjustments
20
2
10
Changes in demographic assumptions
0
—
Changes in financial assumptions
(9)
18
30
Net
11
20
40</t>
  </si>
  <si>
    <t>2016
2017
Projected other post-employment benefit obligations at beginning of year
497
502
Charged to profit or loss:
Service costs
7
6
Net interest costs
41
36
Actuarial losses recognized in OCI
20
40
Benefits paid by employer
(63)
(74)
Projected other post-employment benefit obligations at the end of year
502
510</t>
  </si>
  <si>
    <t>2015
2016
2017
Service costs
8
7
6
Net interest costs
39
41
36
Total
47
48
42</t>
  </si>
  <si>
    <t>2015
2016
2017
Discount rate
9.00
%
7.75
%
5.75
%
Indonesian mortality table</t>
  </si>
  <si>
    <t>Telkomsel | Pension benefit cost</t>
  </si>
  <si>
    <t>2015
2016
2017
Actuarial (gain) losses recognized during the year due to:
Experience adjustments
(20)
32
(77)
Changes in financial assumptions
(44)
360
661
Return on plan assets (excluding amount included in net interest expense)
236
(100)
(54)
Net
172
292
530</t>
  </si>
  <si>
    <t>2016
2017
Changes in projected pension benefit obligation
Projected pension benefit obligation at beginning of year
1,415
2,034
Charged to profit or loss:
Service costs
107
149
Net interest costs
130
167
Actuarial losses recognized in OCI
392
584
Benefits paid
(10)
(6)
Projected pension benefit obligation at end of year
2,034
2,928
Changes in pension benefit plan assets
Fair value of plan assets at beginning of year
612
841
Interest income
56
69
Return on plan assets (excluding amount included in net interest expense)
100
54
Employer’s contributions
83
131
Benefits paid
(10)
(6)
Fair value of plan assets at end of year
841
1,089
Funded status
(1,193)
(1,839)
Pension benefit obligation at end of year
1,193
1,839</t>
  </si>
  <si>
    <t>2016
2017
Pension benefit obligation at beginning of year
803
1,193
Periodic pension benefit cost
181
247
Actuarial losses recognized in OCI
392
584
Return on plan assets (excluding amount included in net interest expense)
(100)
(54)
Employer’s contributions
(83)
(131)
Pension benefit obligation at end of year
1,193
1,839</t>
  </si>
  <si>
    <t>2015
2016
2017
Service costs
101
107
149
Net interest costs
78
74
98
Total
179
181
247</t>
  </si>
  <si>
    <t>2015
2016
2017
Discount rate
9.25
%
8.25
%
7.00
%
Rate of compensation increases
8.00
%
8.00
%
8.00
%
Indonesian mortality table</t>
  </si>
  <si>
    <t>RELATED PARTY TRANSACTIONS (Tables)</t>
  </si>
  <si>
    <t>Schedule of nature of relationship with related parties</t>
  </si>
  <si>
    <t>Related parties
Nature of relationships with related parties
Nature of accounts/transactions
The Government-Ministry of Finance
Majority stockholder
Internet and data service revenues, other telecommunication service revenues, operation and maintenance expense, finance income, finance costs and investment in financial instruments
Government agencies
Entities under common control
Network service revenues, internet and data service revenues and other telecommunication revenues
MoCI
Entity under common control
Concession fees, radio frequency usage charges, USO charges, telecommunication service revenues and operation and maintenance expenses
Indosat
Entity under common control
Interconnection revenues, network service revenues, interconnection expenses, leased line expenses, operation and maintenance expenses
PT Aplikanusa Lintasarta (“Lintasarta”)
Entity under common control
Network service revenues, leased lines expenses, and usage of communication network system expenses
PT Perusahaan Listrik Negara (Persero) (“PLN”)
Entity under common control
Electricity expenses, finance income, finance costs and investment in financial instrument
PT Pertamina (Persero) (“Pertamina”)
Entity under common control
Internet and data service revenues, other telecommunication service revenues
PT Pegadaian (Persero) (“Pegadaian”)
Entity under common control
Internet and data service revenues, other telecommunication service revenues
PT Garuda Indonesia (Persero) Tbk ("Garuda")
Entity under common control
Internet and data service revenues, other telecommunication service revenues
PT Indonesia Comnet Plus (“ICON Plus”)
Entity under common control
Internet and data service revenues, other telecommunication service revenues, network service revenue, interconnection revenues, and interconnection expenses
Badan Penyelenggara Jaminan Sosial (“BPJS”)
Entity under common control
Internet and data service revenues, other telecommunication service revenues and insurance expenses
Related parties
Nature of relationships with related parties
Nature of accounts/transactions
PT Asuransi Jasa Indonesia (Persero) (“Jasindo”)
Entity under common control
Satellite insurance expenses and vehicle insurance expenses
INTI
Entity under common control
Purchase of property and equipment and construction service
LEN
Entity under common control
Purchase of property and equipment and construction service
State-owned banks
Entities under common control
Finance income and finance costs
BNI
Entity under common control
Internet and data service revenues, other telecommunication service revenues, finance income and finance costs
Bank Mandiri
Entity under common control
Internet and data service revenues, other telecommunication service revenues, finance income and finance costs
BRI
Entity under common control
Internet and data service revenues, other telecommunication service revenues, finance income and finance costs
PT Mandiri Manajemen Investasi
Entity under common control
Available-for-sale financial assets
BJB
Entity under common control
Time deposits
BTN
Entity under common control
Internet and data service revenues, other telecommunication service revenues, finance income and finance costs
Bahana TCW
Entity under common control
Available-for-sale financial assets, bonds and notes
PT Pos Indonesia (Persero) (“Pos Indonesia”)
Entity under common control
Internet and data service revenues, and other telecommunication revenues
PT Semen Indonesia (Persero) Tbk (“Semen Indonesia”)
Entity under common control
Internet and data service revenues, and other telecommunication revenues
PT Pelabuhan Indonesia (Persero) (“Pelindo”)
Entity under common control
Internet and data service revenues, and other telecommunication revenues
PT Kimia Farma (Persero) Tbk (“Kimia Farma”)
Entity under common control
Internet and data service revenues, and other telecommunication revenues
PT Asuransi Jiwasraya (“Jiwasraya”)
Entity under common control
Internet and data service revenues, and other telecommunication revenues
PT Sarana Multi Infrastruktur (“SMI”)
Entity under common control
Finance costs
Indonusa
Associated company
Network service revenues and data communication expenses
ILCS
Associated company
CPE expenses and operation and maintenance expenses
Teltranet
Associated company
Network service revenue, leased line and CPE expenses and operation and maintenance expenses
Tiphone
Associated company
Distribution of SIM cards and pulse reload voucher
Koperasi Pegawai Telkom (“Kopegtel”)
Other related entity
Installation services, leases of buildings expenses, lease of vehicles expenses, purchases of vehicles, and purchases of property and equipment and construction service, maintenance and cleaning service expenses, and Revenue Sharing Agreement (“RSA”) revenues
Yakes
Other related entity
Medical expenses, internet and data service revenues and e-health revenues
PT Poin Multi Media Nusantara (“POIN”)
Other related entity
Cost of sales of handset
PT Perdana Mulia Makmur (“PMM”)
Other related entity
Cost of sales of handset
PT Sandhy Putra Makmur (“SPM”)
Other related entity
Leases of buildings expenses, leases of vehicles expenses, purchase of property and equipment and construction services, utilities of maintenance and cleaning services
Koperasi Pegawai Telkomsel (“Kisel”)
Other related entity
Internet and data service revenues, other telecommunication service revenues, leases of vehicles expenses, printing and distribution of customer bills expenses, collection fee, other services fee, distribution of SIM cards, and pulse reload voucher and purchase of property and equipment
PT Graha Informatika Nusantara (“Gratika”)
Other related entity
Network service revenues, operation and maintenance expenses, purchase of property and equipment and construction services and distribution of SIM card and pulse reload voucher
PT Pembangunan Telekomunikasi Indonesia (“Bangtelindo”)
Other related entity
Purchase of property and equipment and construction services
PT Sarana Janesia Utama
Other related entity
Insurance expenses and professional fees
Directors
Key management personnel
Honorarium and facilities
Commissioners
Supervisory personnel
Honorarium and facilities</t>
  </si>
  <si>
    <t>Schedule of significant transactions with related parties</t>
  </si>
  <si>
    <t>2015
2016
2017
% of total
% of total
% of total
Amount
revenues
Amount
revenues
Amount
revenues
REVENUES
Majority Stockholder
Ministry of Finance
206
0.20
207
0.18
280
0.22
Entities under common control
Government agencies
1,650
1.61
2,279
1.96
2,568
2.00
Indosat
1,020
1.00
2,167
1.86
1,789
1.39
BRI
188
0.18
181
0.16
237
0.18
Bank Mandiri
151
0.15
161
0.14
157
0.12
BTN
41
0.04
107
0.09
129
0.10
Pegadaian
89
0.09
93
0.08
115
0.09
BNI
126
0.12
136
0.12
105
0.08
Lintasarta
82
0.08
99
0.09
97
0.08
Pertamina
99
0.10
64
0.06
94
0.07
ICON Plus
63
0.06
56
0.05
62
0.05
Garuda
77
0.08
75
0.06
55
0.04
Pos Indonesia
—
—
—
—
47
0.04
Pelindo
17
0.02
—
—
40
0.03
Kimia Farma
—
—
—
—
36
0.03
Jiwasraya
—
—
—
—
35
0.03
Semen Indonesia
—
—
—
—
34
0.03
Others
422
0.41
806
0.70
387
0.29
Sub-total
4,025
3.94
6,224
5.37
5,987
4.65
Associated companies
Indonusa
60
0.06
105
0.09
112
0.09
Teltranet
—
—
23
0.02
46
0.04
Others
43
0.04
70
0.06
20
0.02
Sub-total
103
0.10
198
0.17
178
0.15
Other related entities
58
0.06
253
0.22
315
0.25
Total
4,392
4.30
6,882
5.94
6,760
5.27</t>
  </si>
  <si>
    <t>Schedule of expenses with related parties</t>
  </si>
  <si>
    <t>2015
2016
2017
% of total
% of total
% of total
Amount
expenses
Amount
expenses
Amount
expenses
EXPENSES
Majority Stockholder
Ministry of Finance
—
—
—
—
12
0.01
Entities under common control
MoCI
5,862
8.42
5,911
7.84
6,533
7.77
PLN
738
1.06
1,037
1.38
2,269
2.70
Indosat
978
1.40
939
1.25
890
1.06
Jasindo
256
0.37
267
0.35
168
0.20
BPJS
33
0.05
—
—
49
0.06
Others
32
0.05
128
0.16
65
0.08
Sub-total
7,899
11.35
8,282
10.98
9,974
11.87
Associated companies
Indonusa
—
—
145
0.19
264
0.31
Teltranet
—
—
49
0.06
123
0.15
ILCS
—
—
4
0.01
34
0.04
Others
9
0.01
34
0.04
0
0
Sub-total
9
0.01
232
0.30
421
0.50
Other related entities
Kisel
748
1.07
771
1.02
813
0.97
Kopegtel
460
0.66
533
0.71
713
0.85
POIN
1,485
2.13
1,459
1.94
405
0.48
PMM
—
—
—
—
404
0.48
Yakes
174
0.25
192
0.25
139
0.17
Others
30
0.05
188
0.25
83
0.10
Sub-total
2,897
4.16
3,143
4.17
2,557
3.05
Total
10,805
15.52
11,657
15.45
12,964
15.43</t>
  </si>
  <si>
    <t>Schedule of finance income with related parties</t>
  </si>
  <si>
    <t>2015
2016
2017
% of total
% of total
% of total
Amount
finance income
Amount
finance income
Amount
finance income
FINANCE INCOME
Majority stockholder
Ministry of Finance
9
0.64
2
0.12
0
Entities under common control
State-owned banks
830
58.99
895
52.16
863
60.18
Government agencies
11
0.78
34
1.98
34
2.37
Others
6
0.43
5
0.29
35
2.44
Total
856
60.84
936
54.55
932
64.99</t>
  </si>
  <si>
    <t>Schedule of finance costs with related parties</t>
  </si>
  <si>
    <t>2015
2016
2017
% of total
% of total
% of total
Amount
finance costs
Amount
finance costs
Amount
finance costs
FINANCE COSTS
Majority stockholder
Ministry of Finance
76
3.06
64
2.28
54
1.95
Entities under common control
State-owned banks
1,061
42.77
1,228
43.70
820
29.61
SMI
—
—
—
—
94
3.39
Total
1,137
45.83
1,292
45.98
968
34.95</t>
  </si>
  <si>
    <t>Schedule of distribution of SIM card and vouchers with related party</t>
  </si>
  <si>
    <t>2015
2016
2017
% of total
% of total
% of total
Amount
revenues
Amount
revenue
Amount
revenues
DISTRIBUTION OF SIM CARD AND PULSE RELOAD VOUCHER
Other related entities
Kisel
3,866
3.77
4,600
3.95
4,181
3.26
Tiphone
—
—
3,441
2.96
3,888
3.03
Gratika
384
0.37
408
0.35
408
0.32
Total
4,250
4.14
8,449
7.26
8,477
6.61</t>
  </si>
  <si>
    <t>Schedule of purchase of property and equipment from related parties</t>
  </si>
  <si>
    <t>2016
2017
% of total
% of total
Amount
property and
Amount
property and
PURCHASE OF PROPERTY AND EQUIPMENTS
Entities under common control
INTI
374
1.28
203
0.61
LEN
114
0.39
67
0.20
Others
39
0.13
31
0.09
Sub-total
527
1.80
301
0.90
Other related entities
Kopegtel
198
0.68
130
0.39
Kisel
66
0.23
73
0.22
Bangtelindo
84
0.29
64
0.19
SPM
73
0.25
57
0.17
Others
45
0.16
58
0.18
Sub-total
466
1.61
382
1.15
Total
993
3.41
683
2.05</t>
  </si>
  <si>
    <t>Schedule of assets with related parties</t>
  </si>
  <si>
    <t>2016
2017
% of total
% of total
Amount
assets
Amount
assets
a. Cash and cash equivalents (Note 4)
19,531
10.89
19,236
9.71
b. Other current financial assets (Note 5)
1,221
0.68
1,170
0.59
c. Trade receivables - net (Note 6)
1,488
0.83
1,864
0.94
d. Other current assets
Entities under common control
MoCI
3,056
1.70
3,485
1.76
Jasindo
22
0.01
45
0.02
Others
19
0.01
15
0.01
Sub-total
3,097
1.72
3,545
1.79
Other related entities
Kisel
52
0.03
68
0.03
Sub-total
52
0.03
68
0.03
Total
3,149
1.75
3,613
1.82
e. Other non-current assets
Entities under common control
MoCI
320
0.18
2,019
1.02
Others
291
0.16
33
0.02
Sub-total
611
0.34
2,052
1.04
Other related entities
22
0.01
25
0.01
Total
633
0.35
2,077
1.05</t>
  </si>
  <si>
    <t>Schedule of trade payables with related parties</t>
  </si>
  <si>
    <t>2016
2017
% of total
% of total
Amount
liabilities
Amount
liabilities
f. Trade payables (Note 13)
Majority stockholder
Ministry of Finance
—
—
29
0.03
Entities under common control
MoCI
1,288
1.74
1,561
1.81
Indosat
275
0.37
225
0.26
Others
910
1.22
108
0.12
Sub-total
2,473
3.33
1,894
2.19
Other related entities
Kopegtel
170
0.23
206
0.24
Yakes
47
0.06
55
0.06
Kisel
18
0.02
53
0.06
Bangtelindo
26
0.04
36
0.04
SPM
26
0.04
36
0.04
Others
81
0.11
104
0.12
Sub-total
368
0.50
490
0.56
Associated companies
1
0.00
47
0.05
Total
2,842
3.83
2,460
2.83</t>
  </si>
  <si>
    <t>Schedule of accrued expenses and liabilities with relate parties</t>
  </si>
  <si>
    <t>2016
2017
% of total
% of total
Amount
liabilities
Amount
liabilities
g. Accrued expenses
Majority stockholder
Ministry of Finance
12
0.02
9
0.01
Entities under common control
PLN
124
0.17
113
0.13
State-owned banks
52
0.07
22
0.03
Others
10
0.01
16
0.02
Sub-total
186
0.25
151
0.18
Other related entities
123
0.17
235
0.27
Total
321
0.44
395
0.46
h. Advances from customers
Majority stockholder
Ministry of Finance
19
0.03
19
0.02
Entity under common control
PLN
12
0.02
11
0.01
Total
31
0.05
30
0.03
i. Short-term bank loans (Note 16)
143
0.19
1,297
1.50
j. Two-step loans (Note 17a)
1,292
1.74
1,098
1.27
k. Long-term bank loans (Note 17c)
6,325
8.54
7,895
9.14
l. Other borrowings (Note 17d)
697
0.94
1,295
1.50</t>
  </si>
  <si>
    <t>Schedule of remuneration of the Board of Commissioners and key management personnel</t>
  </si>
  <si>
    <t>2015
2016
2017
% of total
% of total
% of total
Amount
expenses
Amount
expenses
Amount
expenses
Board of Directors
168
0.24
%
427
0.57
%
175
0.21
%
Board of Commissioners
64
0.09
%
121
0.16
%
65
0.08
%</t>
  </si>
  <si>
    <t>OPERATING SEGMENT (Tables)</t>
  </si>
  <si>
    <t>Schedule of revenue and expenses between operating segments</t>
  </si>
  <si>
    <t>2015
Total
Adjustments &amp;
Total
Mobile
Consumer
Enterprise
WIB
Others
Segment
eliminations
consolidated
Segment results
Revenues
External revenues
71,203
8,936
16,818
5,603
122
102,682
(212)
102,470
Inter-segment revenues
4,847
2,319
4,276
11,270
—
22,712
(22,712)
—
Total segment revenues
76,050
11,255
21,094
16,873
122
125,394
(22,924)
102,470
Expenses
External expenses
(36,461)
(9,988)
(14,398)
(8,957)
(243)
(70,047)
(54)
(70,101)
Inter-segment expenses
(10,483)
(2,910)
(4,633)
(4,991)
(23,017)
23,017
—
Total segment expenses
(46,944)
(12,898)
(19,031)
(13,948)
(243)
(93,064)
22,963
(70,101)
Segment results
29,106
(1,643)
2,063
2,925
(121)
32,330
39
32,369
Other information
Capital expenditures
(11,564)
(7,604)
(3,061)
(3,982)
—
(26,211)
(190)
(26,401)
Depreciation and amortization
(12,978)
(2,500)
(1,296)
(1,893)
(13)
(18,680)
108
(18,572)
Provision recognized in current period
(136)
(226)
(611)
(33)
—
(1,006)
(4)
(1,010)
2016
Total
Adjustments &amp;
Total
Mobile
Consumer
Enterprise
WIB
Others
Segment
eliminations
consolidated
Segment results
Revenues
External revenues
83,998
10,410
15,816
5,866
19
116,109
224
116,333
Inter-segment revenues
2,724
1,877
12,877
14,451
209
32,138
(32,138)
—
Total segment revenues
86,722
12,287
28,693
20,317
228
148,247
(31,914)
116,333
Expenses
External expenses
(37,814)
(11,024)
(17,813)
(10,451)
(417)
(77,519)
358
(77,161)
Inter-segment expenses
(12,547)
(2,793)
(9,647)
(4,805)
(12)
(29,804)
29,804
—
Total segment expenses
(50,361)
(13,817)
(27,460)
(15,256)
(429)
(107,323)
30,162
(77,161)
Segment results
36,361
(1,530)
1,233
5,061
(201)
40,924
(1,752)
39,172
Other information
Capital expenditures
(12,568)
(7,085)
(3,036)
(5,729)
(1)
(28,419)
(780)
(29,199)
Depreciation and amortization
(12,808)
(2,881)
(1,386)
(1,715)
(19)
(18,809)
253
(18,556)
Provision recognized in current period
(221)
(392)
119
(238)
(1)
(733)
(10)
(743)
2017
Total
Adjustments &amp;
Total
Mobile
Consumer
Enterprise
WIB
Others
Segment
eliminations
consolidated
Segment results
Revenues
External revenues
90,073
11,105
19,130
7,439
126
127,873
383
128,256
Inter-segment revenues
3,086
287
16,801
15,305
602
36,081
(36,081)
—
Total segment revenues
93,159
11,392
35,931
22,744
728
163,954
(35,698)
128,256
Expenses
External expenses
(39,452)
(10,360)
(20,627)
(12,333)
(979)
(83,751)
(603)
(84,354)
Inter-segment expenses
(14,382)
(1,563)
(15,053)
(5,611)
(70)
(36,679)
36,679
—
Total segment expenses
(53,834)
(11,923)
(35,680)
(17,944)
(1,049)
(120,430)
36,076
(84,354)
Segment results
39,325
(531)
251
4,800
(321)
43,524
378
43,902
Other information
Capital expenditures
(15,134)
(6,544)
(3,637)
(7,120)
(11)
(32,446)
(708)
(33,154)
Depreciation and amortization
(13,560)
(2,839)
(2,136)
(2,382)
(22)
(20,939)
462
(20,477)
Provision recognized in current period
(291)
(385)
(668)
(127)
(2)
(1,473)
(21)
(1,494)
Adjustments and eliminations:
2015
2016
2017
Segment results
32,330
40,924
43,524
Operating loss of operating business
(194)
(339)
(786)
Other eliminations and adjustments
282
(1,390)
1,195
IFRS reconciliation
(49)
(23)
(31)
Consolidated operating income
32,369
39,172
43,902</t>
  </si>
  <si>
    <t>Schedule of external revenue by geographic area</t>
  </si>
  <si>
    <t>Geographic information:
2015
2016
2017
External revenues
Indonesia
100,456
114,093
125,970
Foreign countries
2,014
2,240
2,286
Total
102,470
116,333
128,256
The revenue information above is based on the location of the customers.
There is no revenue from major customer which exceeds 10% of total revenues for the year ended December 31, 2017.
2015
2016
2017
Non-current operating assets
Indonesia
105,116
114,948
130,169
Foreign countries
1,395
2,371
3,233
Total
106,511
117,319
133,402</t>
  </si>
  <si>
    <t>SIGNIFICANT COMMITMENTS AND AGREEMENTS (Tables)</t>
  </si>
  <si>
    <t>Schedule of capital expenditures</t>
  </si>
  <si>
    <t>Amounts in
foreign
currencies
Equivalent in
Currencies
(in millions)
Rupiah
Rupiah
—
6,737
U.S. dollar
192
2,604
Euro
0.21
3
Total
9,344</t>
  </si>
  <si>
    <t>Schedule of significant agreements</t>
  </si>
  <si>
    <t>Contracting parties
Initial date of agreement
Significant provisions of the agreement
The Company and Consortium NEC Corporation and PT NEC Indonesia
May 28, 2013
Procurement agreement of Sulawesi Maluku Papua Cable System (“SMPCS”) package-2
The Company and PT Industri Telekomunikasi Indonesia
May 5, 2014
Procurement and installation agreement of Outside Plant Fiber Optic ("OSP-FO") access
The Company and PT Lintas Teknologi Indonesia
November 17, 2015
Procurement and installation agreement of Dual Wavelength Division Multiplexing ("DWDM") Platform ALCATEL
The Company and PT Datacomm Diangraha
November 20, 2015
Procurement and installation agreement of Metro Ethernet Platform ALU
The Company and PT Sisindokom Lintas Buana
November 23, 2015
Procurement and installation agreement of Expand Provider Edge Virtual Private Network (“PE-VPN”) Cisco
The Company and Space System/Loral, LLC
February 29, 2016
Procurement of Telkom 4 Satellite System
The Company and NEC Corporation
May 12, 2016
Procurement and installation agreement of Sistem Komunikasi Kabel Laut ("SKKL”) Indonesia Global Gateway
The Company and NEC Corporation
July 18, 2016
Procurement and installation agreement of Radio IP Backhaul Node-B Telkomsel Platform NEC
The Company and PT Huawei Tech Investment
October 10, 2016
Procurement and installation agreement of 10 Gigabyte Capable Passive Optical Network (“XGPON”) Platform Huawei
The Company and PT Huawei Tech Investment
November 25, 2016
Procurement and installation agreement of DWDM Platform Huawei
The Company and PT Fiberhome Technologies Indonesia and PT Abhimata Citra Abadi
December 6, 2016
Procurement and installation agreement of XGPON Platform Fiberhome
The Company and PT ZTE Indonesia
May 31, 2017
Procurement agreement for Set Top Box (“STB”) Platform ZTE
The Company and PT Asuransi Jasa Indonesia
October 31, 2017
Procurement agreement for Telkom 4 Satellite Launch Insurance Services
The Company and PT ZTE Indonesia
November 1, 2017
Procurement and installation agreement of STB 4K and Optical Network Terminal (“ONT”) Enterprise Platform ZTE
The Company and Consortium Bisnis Submarine Cable
November 10, 2017
Procurement and installation agreement of SKKL Sabang-Lhoksemawe-Medan
The Company and PT ZTE Indonesia
December 22, 2017
Procurement for ONT Retail Platform ZTE
The Company and PT Lancs Arche Consumma
December 22, 2017
Procurement and installation agreement of Expand Capacity of Network Capacity DWDM Platform Coriant for NARU 2017
(ii) Telkomsel
Contracting parties
Initial date of agreement
Significant provisions of the agreement
Telkomsel, PT Ericsson Indonesia, Ericsson AB, PT Nokia Siemens Networks, NSN Oy and Nokia Siemens Network GmbH &amp; Co. KG
April 17, 2008
The combined 2G and 3G CS Core Network Rollout Agreement
Telkomsel, PT Ericsson Indonesia and PT Nokia Siemens Networks
April 17, 2008
Technical Service Agreement (“TSA”) for combined 2G and 3G CS Core Network
Telkomsel, PT Ericsson Indonesia, Ericsson AB, PT Nokia Siemens Networks, NSN Oy, Huawei International Pte. Ltd., PT Huawei and PT ZTE Indonesia
March and June 2009
2G BSS and 3G UTRAN Rollout agreement for the provision of 2G GSM BSS and 3G UMTS Radio Access Network
Telkomsel, PT Dimension Data Indonesia and PT Huawei
February 3, 2010
Maintenance and Procurement of Equipment and Related Service Agreement for Next Generation Convergence Core Transport Rollout and Technical Support
Telkomsel, Amdocs Software Solutions Limited Liability Company and PT Application Solutions
February 8, 2010
Online Charging System (“OCS”) and Service Control Points (“SCP”) System Solution Development Agreement
Telkomsel and PT Application Solutions
February 8, 2010
Technical Support Agreement to provide technical support services for the OCS and SCP
Telkomsel, Amdocs Software Solutions Limited Liability Company and PT Application Solutions
July 5, 2011
Development and Rollout agreement for Customer Relationship Management and Contact Center Solutions
Telkomsel and PT Huawei
March 25, 2013
Technical Support Agreement for the procurement of Gateway GPRS Support Node (“GGSN”) Service Complex
Telkomsel and Wipro Limited, Wipro Singapore Pte. Ltd. and PT WT Indonesia
April 23, 2013
Development and procurement of Operational and Strategic Decision Support System (“OSDSS”) Solution Agreement
Telkomsel and PT Ericsson Indonesia
October 22, 2013
Procurement of GGSN Service Complex Rollout Agreement
Telkomsel and PT Dimension Data Indonesia
May 25, 2016
Maintenance and Procurement of Equipment and Related Service Agreement for Next Generation Convergence RAN Transport Rollout</t>
  </si>
  <si>
    <t>Schedule of borrowings and other credit facilities</t>
  </si>
  <si>
    <t>Facility utilized
Original currency
Rupiah
Lenders
Total facility
Maturity
Currency
(in millions)
equivalent
BRI
500
March 14, 2018
Rp
—
191
BNI
500
March 31, 2018
Rp
—
305
US$
0
1
Bank Mandiri
500
December 23, 2019
Rp
—
390
US$
0
1
Total
1,500
888</t>
  </si>
  <si>
    <t>Schedule of future minimum lease payments/receivables</t>
  </si>
  <si>
    <t>Less than
More than
Total
1 year
1 ‑ 5 years
5 years
As lessee
31,218
4,038
15,915
11,265
As lessor
2,362
737
1,475
150</t>
  </si>
  <si>
    <t>FINANCIAL RISK MANAGEMENT (Tables)</t>
  </si>
  <si>
    <t>Schedule of financial assets</t>
  </si>
  <si>
    <t>2016
2017
Loans and receivables
Cash and cash equivalents
29,767
25,145
Trade and other receivables, net
7,900
9,564
Other current financial assets
313
1,005
Other non-current assets
210
183
Available-for-sale financial assets
Available-for-sale investments
1,158
1,541
Total financial assets
39,348
37,438</t>
  </si>
  <si>
    <t>Schedule of financial liabilities</t>
  </si>
  <si>
    <t>2016
2017
Financial liabilities measured at amortized cost
Trade and other payables
13,690
15,791
Accrued expenses
11,283
12,630
Interest-bearing loans and other borrowings
Short-term bank loans
911
2,289
Two-step loans
1,292
1,098
Bonds and notes
9,323
8,982
Long-term bank loans
15,566
18,004
Obligations under finance leases
4,010
3,804
Other borrowings
697
1,295
Other liabilities
—
296
Total financial liabilities
56,772
64,189</t>
  </si>
  <si>
    <t>Schedule of fair values</t>
  </si>
  <si>
    <t>Fair value measurement at reporting date using
Quoted prices in
active markets for
Significant
identical assets or
Significant other
unobservable
liabilities
observable inputs
inputs
2016
Carrying value
Fair value
(level 1)
(level 2)
(level 3)
Financial assets measured at fair value
Available-for-sale investments
1,158
1,158
1,058
100
—
Financial liabilities for which fair values are disclosed
Interest-bearing loans and other borrowings
Two-step loans
1,292
1,312
—
—
1,312
Bonds and notes
9,323
9,684
9,342
—
342
Long-term bank loans
15,566
15,404
—
—
15,404
Obligations under finance leases
4,010
4,010
—
—
4,010
Other borrowings
697
689
—
—
689
Total
30,888
31,099
9,342
—
21,757
Fair value measurement at reporting date using
Quoted prices in
active markets for
Significant
identical assets or
Significant other
unobservable
liabilities
observable inputs
inputs
2017
Carrying value
Fair value
(level 1)
(level 2)
(level 3)
Financial assets measured at fair value
Available-for-sale investments
1,541
1,541
1,151
17
373
1,541
1,541
1,151
17
373
Financial liabilities for which fair values are disclosed
Interest-bearing loans and other borrowings
Two-step loans
1,098
1,111
—
—
1,111
Bonds and notes
8,982
10,051
10,051
—
—
Long-term bank loans
18,004
18,126
—
—
18,126
Obligations under finance leases
3,804
3,804
—
—
3,804
Other borrowings
1,295
1,365
—
—
1,365
Other liabilities
296
296
—
—
296
Total
33,479
34,753
10,051
—
24,702
There is no gain or loss on fair value measurement recognized in consolidated statements of profit or loss and other comprehensive income in 2017 for investment classified as level 3. There is no movement between fair value hierarchy during 2017.</t>
  </si>
  <si>
    <t>Schedule of exposure to foreign currency risk</t>
  </si>
  <si>
    <t>2016
2017
U.S. dollar
Japanese yen
U.S. dollar
Japanese yen
(in millions)
(in millions)
(in millions)
(in millions)
Financial assets
324
6
261
7
Financial liabilities
(272)
(6,169)
(304)
(5,413)
Net exposure
52
(6,163)
(43)
(5,406)</t>
  </si>
  <si>
    <t>Sensitivity analysis of foreign currencies</t>
  </si>
  <si>
    <t>Equity/profit (loss)
December 31, 2017
U.S. dollar (1% strengthening)
(6)
Japanese yen (5% strengthening)
(33)</t>
  </si>
  <si>
    <t>Schedule of interest rate profile of interest-bearing financial instruments</t>
  </si>
  <si>
    <t>2016
2017
Fixed rate borrowings
(16,383)
(14,281)
Variable rate borrowings
(15,416)
(21,191)</t>
  </si>
  <si>
    <t>Schedule of maximum exposure to credit risk of financial assets</t>
  </si>
  <si>
    <t>2016
2017
Cash and cash equivalents
29,767
25,145
Other current financial assets
1,471
2,173
Trade and other receivables, net
7,900
9,564
Other non-current assets
210
183
Total
39,348
37,065</t>
  </si>
  <si>
    <t>Schedule of maturity profile of financial liabilities contractual undiscounted payments</t>
  </si>
  <si>
    <t>2016
Carrying
Contractual
2021 and
amount
cash flows
2017
2018
2019
2020
thereafter
December 31, 2016
Trade and other payables
13,690
(13,690)
(13,690)
—
—
—
—
Accrued expenses
11,283
(11,283)
(11,283)
—
—
—
—
Interest bearing loans and other borrowings
Bank loans
16,477
(20,421)
(5,875)
(5,635)
(2,883)
(2,565)
(3,463)
Bonds and notes
9,323
(19,670)
(969)
(967)
(1,187)
(3,000)
(13,547)
Obligations under finance leases
4,010
(5,160)
(987)
(892)
(816)
(771)
(1,694)
Other borrowings
697
(1,007)
(60)
(118)
(164)
(153)
(512)
Two-step loans
1,292
(1,487)
(279)
(244)
(216)
(209)
(539)
Total
56,772
(72,718)
(33,143)
(7,856)
(5,266)
(6,698)
(19,755)
2017
Carrying
Contractual
2022 and
amount
cash flows
2018
2019
2020
2021
thereafter
December 31, 2017
Trade and other payables
15,791
(15,791)
(15,791)
—
—
—
—
Accrued expenses
12,630
(12,630)
(12,630)
—
—
—
—
Interest bearing loans and other borrowings
Bank loans
20,293
(24,365)
(7,721)
(5,056)
(3,979)
(2,641)
(4,968)
Bonds and notes
8,982
(18,278)
(929)
(929)
(2,873)
(726)
(12,821)
Obligations under finance leases
3,804
(4,685)
(1,083)
(969)
(866)
(778)
(989)
Other borrowings
1,295
(1,759)
(220)
(303)
(285)
(266)
(685)
Two-step loans
1,098
(1,247)
(251)
(223)
(215)
(190)
(368)
Other liabilities
296
(355)
(17)
(34)
(34)
(135)
(135)
Total
64,189
(79,110)
(38,642)
(7,514)
(8,252)
(4,736)
(19,966)</t>
  </si>
  <si>
    <t>Schedule of changes in liabilities arising from financing activities</t>
  </si>
  <si>
    <t>Non-cash changes
Foreign
January 1,
exchange
New
Other
December 31,
2017
Cash flows
Acquisition
movement
leases
changes
2017
Short term bank loans
911
1,374
—
—
—
4
2,289
Two-step loans
1,292
(228)
—
34
—
—
1,098
Bonds and notes
9,323
(342)
—
0
—
1
8,982
Long term bank loans
15,566
2,200
204
7
—
27
18,004
Other borrowings
697
600
—
—
—
(2)
1,295
Obligations under finance leases
4,010
(724)
—
—
518
3,804
Total liabilities from financing activities
31,799
2,880
204
41
518
30
35,472</t>
  </si>
  <si>
    <t>CAPITAL MANAGEMENT (Tables)</t>
  </si>
  <si>
    <t>Schedule of capital structure</t>
  </si>
  <si>
    <t>2016
2017
Amount
Portion
Amount
Portion
Short-term debts
911
0.79
%
2,289
1.79
%
Long-term debts
30,888
26.63
%
33,183
25.94
%
Total debts
31,799
27.42
%
35,472
27.73
%
Equity attributable to owners of the parent company
84,163
72.58
%
92,467
72.27
%
Total
115,962
100.00
%
127,939
100.00
%</t>
  </si>
  <si>
    <t>Schedule of debt-to-equity ratio</t>
  </si>
  <si>
    <t>2016
2017
Total interest-bearing debts
31,799
35,472
Less: cash and cash equivalents
(29,767)
(25,145)
Net debts
2,032
10,327
Total equity attributable to owners of the parent company
84,163
92,467
Net debt-to-equity ratio
2.41
%
11.17
%</t>
  </si>
  <si>
    <t>SUPPLEMENTAL CASH FLOW INFORMATION (Tables)</t>
  </si>
  <si>
    <t>Schedule of non-cash investing activities</t>
  </si>
  <si>
    <t>2015
2016
2017
Acquisitions of property and equipment:
Credited to trade payables
4,979
6,199
5,525
Non-monetary exchange
—
636
816
Credited to obligations under finance leases
452
368
518
Interest capitalization
—
188
328
Acquisitions of intangible assets: Credited to trade payables
179
41
846</t>
  </si>
  <si>
    <t>GENERAL (Details) Rp / shares in Units, Rp in Billions</t>
  </si>
  <si>
    <t>Oct. 26, 2016item</t>
  </si>
  <si>
    <t>Oct. 25, 2016item</t>
  </si>
  <si>
    <t>Jun. 23, 2015IDR (Rp)</t>
  </si>
  <si>
    <t>Apr. 19, 2013itemRp / sharesshares</t>
  </si>
  <si>
    <t>Jun. 25, 2010IDR (Rp)</t>
  </si>
  <si>
    <t>Jul. 30, 2004itemRp / sharesshares</t>
  </si>
  <si>
    <t>Apr. 16, 1999shares</t>
  </si>
  <si>
    <t>Nov. 14, 1995itemshares</t>
  </si>
  <si>
    <t>Jul. 31, 2002shares</t>
  </si>
  <si>
    <t>Dec. 31, 2001shares</t>
  </si>
  <si>
    <t>May 31, 1999shares</t>
  </si>
  <si>
    <t>Dec. 31, 1996shares</t>
  </si>
  <si>
    <t>Dec. 31, 2017itemshares</t>
  </si>
  <si>
    <t>Dec. 31, 2016itemshares</t>
  </si>
  <si>
    <t>Dec. 31, 2015itemshares</t>
  </si>
  <si>
    <t>Dec. 31, 1997shares</t>
  </si>
  <si>
    <t>Apr. 18, 2013Rp / sharesshares</t>
  </si>
  <si>
    <t>Jun. 20, 2007shares</t>
  </si>
  <si>
    <t>Jul. 29, 2004Rp / sharesshares</t>
  </si>
  <si>
    <t>Nov. 13, 1995shares</t>
  </si>
  <si>
    <t>Number of years in which overall evaluation of networks and services licenses is performed</t>
  </si>
  <si>
    <t>5 years</t>
  </si>
  <si>
    <t>Number of shares outstanding</t>
  </si>
  <si>
    <t>Bonus shares distributed through the capitalization of certain additional paid-in capital</t>
  </si>
  <si>
    <t>Stock split, conversion ratio</t>
  </si>
  <si>
    <t>Number of shares in each ADS after stock split | item</t>
  </si>
  <si>
    <t>Number of shares bought back</t>
  </si>
  <si>
    <t>Series A Bond</t>
  </si>
  <si>
    <t>Nominal amount | Rp</t>
  </si>
  <si>
    <t>Debt instrument term</t>
  </si>
  <si>
    <t>7 years</t>
  </si>
  <si>
    <t>Series B Bond</t>
  </si>
  <si>
    <t>10 years</t>
  </si>
  <si>
    <t>Series C Bond</t>
  </si>
  <si>
    <t>15 years</t>
  </si>
  <si>
    <t>Series D Bond</t>
  </si>
  <si>
    <t>30 years</t>
  </si>
  <si>
    <t>Number of Series B Shares in each American Depository Shares Before Stock Split | item</t>
  </si>
  <si>
    <t>Par value per share | Rp / shares</t>
  </si>
  <si>
    <t>Company’s authorized capital stock</t>
  </si>
  <si>
    <t>Number of series B shares issued | item</t>
  </si>
  <si>
    <t>Series B shares | IPO</t>
  </si>
  <si>
    <t>Number of shares issued</t>
  </si>
  <si>
    <t>Threshold period of stockholders to sell the shares</t>
  </si>
  <si>
    <t>1 year</t>
  </si>
  <si>
    <t>American Depositary Shares</t>
  </si>
  <si>
    <t>Government | Series B shares</t>
  </si>
  <si>
    <t>Number of shares held sold during the period</t>
  </si>
  <si>
    <t>Percentage of total shares outstanding</t>
  </si>
  <si>
    <t>3.10%</t>
  </si>
  <si>
    <t>11.90%</t>
  </si>
  <si>
    <t>Government | Series B shares | IPO</t>
  </si>
  <si>
    <t>Shares distributed as incentive to stockholders who did not sell their shares within one year of IPO</t>
  </si>
  <si>
    <t>GENERAL - Direct Subsidiaries (Details) - IDR (Rp) Rp in Billions</t>
  </si>
  <si>
    <t>Direct/ Indirect subsidiaries</t>
  </si>
  <si>
    <t>Percentage of ownership interest</t>
  </si>
  <si>
    <t>65.00%</t>
  </si>
  <si>
    <t>Total assets before elimination</t>
  </si>
  <si>
    <t>Dayamitra</t>
  </si>
  <si>
    <t>100.00%</t>
  </si>
  <si>
    <t>Metra</t>
  </si>
  <si>
    <t>TII</t>
  </si>
  <si>
    <t>Telkom Akses</t>
  </si>
  <si>
    <t>GSD</t>
  </si>
  <si>
    <t>PINS</t>
  </si>
  <si>
    <t>Telkom Infratel</t>
  </si>
  <si>
    <t>Patrakom</t>
  </si>
  <si>
    <t>MetraNet</t>
  </si>
  <si>
    <t>Jalin</t>
  </si>
  <si>
    <t>Napsindo</t>
  </si>
  <si>
    <t>60.00%</t>
  </si>
  <si>
    <t>GENERAL - Indirect Subsidiaries (Details) - IDR (Rp) Rp in Billions</t>
  </si>
  <si>
    <t>Sigma</t>
  </si>
  <si>
    <t>Telekomunikasi Indonesia International Pte. Ltd., Singapore</t>
  </si>
  <si>
    <t>Infomedia</t>
  </si>
  <si>
    <t>TLT</t>
  </si>
  <si>
    <t>55.00%</t>
  </si>
  <si>
    <t>MD Media</t>
  </si>
  <si>
    <t>Finnet</t>
  </si>
  <si>
    <t>TSGN</t>
  </si>
  <si>
    <t>49.00%</t>
  </si>
  <si>
    <t>Telekomunikasi Indonesia International Ltd., Hong Kong</t>
  </si>
  <si>
    <t>MDI</t>
  </si>
  <si>
    <t>TL</t>
  </si>
  <si>
    <t>NSI</t>
  </si>
  <si>
    <t>Ad Medika</t>
  </si>
  <si>
    <t>Melon</t>
  </si>
  <si>
    <t>Metra Plasa</t>
  </si>
  <si>
    <t>GYS</t>
  </si>
  <si>
    <t>51.00%</t>
  </si>
  <si>
    <t>Nutech</t>
  </si>
  <si>
    <t>Telkom USA</t>
  </si>
  <si>
    <t>SMI</t>
  </si>
  <si>
    <t>99.99%</t>
  </si>
  <si>
    <t>NSS</t>
  </si>
  <si>
    <t>NSR</t>
  </si>
  <si>
    <t>Metra TV</t>
  </si>
  <si>
    <t>99.83%</t>
  </si>
  <si>
    <t>GENERAL - Acquisition (Details) RM in Millions, Rp in Billions</t>
  </si>
  <si>
    <t>Dec. 13, 2017IDR (Rp)shares</t>
  </si>
  <si>
    <t>Nov. 14, 2016USD ($)shares</t>
  </si>
  <si>
    <t>Nov. 10, 2016IDR (Rp)shares</t>
  </si>
  <si>
    <t>Jun. 29, 2016IDR (Rp)shares</t>
  </si>
  <si>
    <t>May 25, 2016IDR (Rp)shares</t>
  </si>
  <si>
    <t>Dec. 14, 2017MYR (RM)item</t>
  </si>
  <si>
    <t>Dec. 14, 2017IDR (Rp)item</t>
  </si>
  <si>
    <t>Nov. 22, 2017IDR (Rp)</t>
  </si>
  <si>
    <t>Aug. 08, 2017IDR (Rp)</t>
  </si>
  <si>
    <t>Nov. 14, 2016IDR (Rp)</t>
  </si>
  <si>
    <t>Nov. 09, 2016IDR (Rp)</t>
  </si>
  <si>
    <t>Issued capital</t>
  </si>
  <si>
    <t>Fair values of identifiable assets and liabilities acquired at acquisition date:</t>
  </si>
  <si>
    <t>Other comprehensive income (loss)</t>
  </si>
  <si>
    <t>Number of shares issued | shares</t>
  </si>
  <si>
    <t>Issued capital, held by parent</t>
  </si>
  <si>
    <t>Issued capital, held by noncontrolling interest</t>
  </si>
  <si>
    <t>Ad Medika | Metra</t>
  </si>
  <si>
    <t>Shares acquired from non controlling interest | shares</t>
  </si>
  <si>
    <t>Percentage of ownership interest acquired from non-controlling interest</t>
  </si>
  <si>
    <t>25.00%</t>
  </si>
  <si>
    <t>Acquisition cost paid to non-controlling interest</t>
  </si>
  <si>
    <t>Melon | MetraNet</t>
  </si>
  <si>
    <t>Percentage of ownership interest acquired</t>
  </si>
  <si>
    <t>52.00%</t>
  </si>
  <si>
    <t>Nutech | Metra</t>
  </si>
  <si>
    <t>Number of shares acquired | shares</t>
  </si>
  <si>
    <t>Acquisition cost</t>
  </si>
  <si>
    <t>Net book value</t>
  </si>
  <si>
    <t>Goodwill</t>
  </si>
  <si>
    <t>Provisional goodwill</t>
  </si>
  <si>
    <t>TSGN | TII</t>
  </si>
  <si>
    <t>Number of key managements placed and replaced | item</t>
  </si>
  <si>
    <t>Number of total key managements controls business | item</t>
  </si>
  <si>
    <t>Consideration transferred, acquisition-date fair value</t>
  </si>
  <si>
    <t>Fair value of identifiable net assets acquired</t>
  </si>
  <si>
    <t>Trade receivables</t>
  </si>
  <si>
    <t>Current liabilities</t>
  </si>
  <si>
    <t>Non-current liabilities</t>
  </si>
  <si>
    <t>Fair value of non controlling interest</t>
  </si>
  <si>
    <t>Fair value consideration transferred</t>
  </si>
  <si>
    <t>Total income</t>
  </si>
  <si>
    <t>PCM | Sigma</t>
  </si>
  <si>
    <t>Cash consideration</t>
  </si>
  <si>
    <t>SK Planet Co | Melon | MetraNet</t>
  </si>
  <si>
    <t>Metra | Melon | MetraNet</t>
  </si>
  <si>
    <t>3.00%</t>
  </si>
  <si>
    <t>SUMMARY OF SIGNIFICANT ACCOUNTING POLICIES - Intangible assets (Details)</t>
  </si>
  <si>
    <t>Minimum | Software</t>
  </si>
  <si>
    <t>Estimated useful lives of intangible assets</t>
  </si>
  <si>
    <t>3 years</t>
  </si>
  <si>
    <t>Minimum | License</t>
  </si>
  <si>
    <t>Minimum | Other intangible assets</t>
  </si>
  <si>
    <t>Maximum | Software</t>
  </si>
  <si>
    <t>6 years</t>
  </si>
  <si>
    <t>Maximum | License</t>
  </si>
  <si>
    <t>20 years</t>
  </si>
  <si>
    <t>Maximum | Other intangible assets</t>
  </si>
  <si>
    <t>SUMMARY OF SIGNIFICANT ACCOUNTING POLICIES - Property and equipment (Details)</t>
  </si>
  <si>
    <t>Land rights</t>
  </si>
  <si>
    <t>PROPERTY, PLANT AND EQUIPMENT, NET</t>
  </si>
  <si>
    <t>Estimated useful lives of property and equipment</t>
  </si>
  <si>
    <t>50 years</t>
  </si>
  <si>
    <t>Other telecommunication peripherals</t>
  </si>
  <si>
    <t>Minimum | Buildings</t>
  </si>
  <si>
    <t>Minimum | Leasehold improvements</t>
  </si>
  <si>
    <t>2 years</t>
  </si>
  <si>
    <t>Minimum | Switching equipment</t>
  </si>
  <si>
    <t>Minimum | Telegraph, telex and data communication equipment</t>
  </si>
  <si>
    <t>Minimum | Transmission installation and equipment</t>
  </si>
  <si>
    <t>Minimum | Satellite, earth station and equipment</t>
  </si>
  <si>
    <t>Minimum | Cable network</t>
  </si>
  <si>
    <t>Minimum | Power supply</t>
  </si>
  <si>
    <t>Minimum | Data processing equipment</t>
  </si>
  <si>
    <t>Minimum | Office equipment</t>
  </si>
  <si>
    <t>Minimum | Vehicles</t>
  </si>
  <si>
    <t>4 years</t>
  </si>
  <si>
    <t>Minimum | CPE assets</t>
  </si>
  <si>
    <t>Minimum | Other equipment</t>
  </si>
  <si>
    <t>Maximum | Buildings</t>
  </si>
  <si>
    <t>40 years</t>
  </si>
  <si>
    <t>Maximum | Leasehold improvements</t>
  </si>
  <si>
    <t>Maximum | Switching equipment</t>
  </si>
  <si>
    <t>Maximum | Telegraph, telex and data communication equipment</t>
  </si>
  <si>
    <t>Maximum | Transmission installation and equipment</t>
  </si>
  <si>
    <t>25 years</t>
  </si>
  <si>
    <t>Maximum | Satellite, earth station and equipment</t>
  </si>
  <si>
    <t>Maximum | Cable network</t>
  </si>
  <si>
    <t>Maximum | Power supply</t>
  </si>
  <si>
    <t>Maximum | Data processing equipment</t>
  </si>
  <si>
    <t>Maximum | Office equipment</t>
  </si>
  <si>
    <t>Maximum | Vehicles</t>
  </si>
  <si>
    <t>8 years</t>
  </si>
  <si>
    <t>Maximum | CPE assets</t>
  </si>
  <si>
    <t>Maximum | Other equipment</t>
  </si>
  <si>
    <t>SUMMARY OF SIGNIFICANT ACCOUNTING POLICIES - Foreign currency translations (Details)</t>
  </si>
  <si>
    <t>Dec. 31, 2017Rp / RMRp / ¥Rp / €Rp / $Rp / $</t>
  </si>
  <si>
    <t>Dec. 31, 2016Rp / RMRp / ¥Rp / €Rp / $Rp / $</t>
  </si>
  <si>
    <t>Buy | USD</t>
  </si>
  <si>
    <t>Buy | Australian dollar</t>
  </si>
  <si>
    <t>Buy | Euro</t>
  </si>
  <si>
    <t>Foreign currency translations | Rp / €</t>
  </si>
  <si>
    <t>Buy | Yen</t>
  </si>
  <si>
    <t>Foreign currency translations | Rp / ¥</t>
  </si>
  <si>
    <t>Buy | Malaysian ringgits</t>
  </si>
  <si>
    <t>Foreign currency translations | Rp / RM</t>
  </si>
  <si>
    <t>Sell | USD</t>
  </si>
  <si>
    <t>Sell | Australian dollar</t>
  </si>
  <si>
    <t>Sell | Euro</t>
  </si>
  <si>
    <t>Sell | Yen</t>
  </si>
  <si>
    <t>Sell | Malaysian ringgits</t>
  </si>
  <si>
    <t>SUMMARY OF SIGNIFICANT ACCOUNTING POLICIES - Revenue and expense recognition (Details)</t>
  </si>
  <si>
    <t>Customer relationships term</t>
  </si>
  <si>
    <t>23 years</t>
  </si>
  <si>
    <t>SUMMARY OF SIGNIFICANT ACCOUNTING POLICIES - Financial instruments (Details) - IDR (Rp) Rp in Millions</t>
  </si>
  <si>
    <t>Financial assets classified as held-to-maturity</t>
  </si>
  <si>
    <t>Financial liabilities categorized as held for trading</t>
  </si>
  <si>
    <t>SUMMARY OF SIGNIFICANT ACCOUNTING POLICIES - Basic and diluted earnings per share and per ADS (Details)</t>
  </si>
  <si>
    <t>Dec. 31, 2017multiplier</t>
  </si>
  <si>
    <t>Multiplier used to compute income per ADS</t>
  </si>
  <si>
    <t>TRANSLATION OF INDONESIAN RUPIAH INTO UNITED STATES DOLLAR (Details)</t>
  </si>
  <si>
    <t>Dec. 31, 2017Rp / $</t>
  </si>
  <si>
    <t>Average of market buy and sell rates</t>
  </si>
  <si>
    <t>CASH AND CASH EQUIVALENTS - Breakdown of cash and cash equivalents by related parties and third parties (Details) € in Millions, ¥ in Millions, RM in Millions, MOP$ in Millions, $ in Millions, $ in Millions, $ in Millions, $ in Millions, $ in Millions, Rp in Billions</t>
  </si>
  <si>
    <t>Dec. 31, 2017JPY (¥)</t>
  </si>
  <si>
    <t>Dec. 31, 2017TWD ($)</t>
  </si>
  <si>
    <t>Dec. 31, 2017SGD ($)</t>
  </si>
  <si>
    <t>Dec. 31, 2017MOP (MOP$)</t>
  </si>
  <si>
    <t>Dec. 31, 2017EUR (€)</t>
  </si>
  <si>
    <t>Dec. 31, 2017AUD ($)</t>
  </si>
  <si>
    <t>Dec. 31, 2017HKD ($)</t>
  </si>
  <si>
    <t>Dec. 31, 2017MYR (RM)</t>
  </si>
  <si>
    <t>Dec. 31, 2016JPY (¥)</t>
  </si>
  <si>
    <t>Dec. 31, 2016TWD ($)</t>
  </si>
  <si>
    <t>Dec. 31, 2016SGD ($)</t>
  </si>
  <si>
    <t>Dec. 31, 2016MOP (MOP$)</t>
  </si>
  <si>
    <t>Dec. 31, 2016EUR (€)</t>
  </si>
  <si>
    <t>Dec. 31, 2016AUD ($)</t>
  </si>
  <si>
    <t>Dec. 31, 2016HKD ($)</t>
  </si>
  <si>
    <t>Dec. 31, 2016MYR (RM)</t>
  </si>
  <si>
    <t>Dec. 31, 2016USD ($)</t>
  </si>
  <si>
    <t>Dec. 31, 2014IDR (Rp)</t>
  </si>
  <si>
    <t>Cash in banks</t>
  </si>
  <si>
    <t>Time deposits</t>
  </si>
  <si>
    <t>Total cash and cash equivalents</t>
  </si>
  <si>
    <t>Rupiah</t>
  </si>
  <si>
    <t>Cash on hand</t>
  </si>
  <si>
    <t>Third parties</t>
  </si>
  <si>
    <t>HSBC | USD</t>
  </si>
  <si>
    <t>HSBC | Hong Kong dollars</t>
  </si>
  <si>
    <t>SCB | Rupiah</t>
  </si>
  <si>
    <t>SCB | USD</t>
  </si>
  <si>
    <t>SCB | Singapore dollar</t>
  </si>
  <si>
    <t>Bank Permata | Rupiah</t>
  </si>
  <si>
    <t>Bank Permata | USD</t>
  </si>
  <si>
    <t>DBS | Rupiah</t>
  </si>
  <si>
    <t>DBS | USD</t>
  </si>
  <si>
    <t>Bank Muamalat | Rupiah</t>
  </si>
  <si>
    <t>Others | Rupiah</t>
  </si>
  <si>
    <t>Others | USD</t>
  </si>
  <si>
    <t>Others | Euro</t>
  </si>
  <si>
    <t>Others | Hong Kong dollars</t>
  </si>
  <si>
    <t>Others | Australian dollar</t>
  </si>
  <si>
    <t>Others | Singapore dollar</t>
  </si>
  <si>
    <t>Others | Taiwanese new dollar</t>
  </si>
  <si>
    <t>Others | Malaysian ringgits</t>
  </si>
  <si>
    <t>Others | Macau patacas</t>
  </si>
  <si>
    <t>MOP$ 0</t>
  </si>
  <si>
    <t>Bank CIMB Niaga | Rupiah</t>
  </si>
  <si>
    <t>Bank CIMB Niaga | USD</t>
  </si>
  <si>
    <t>OCBC NISP | Rupiah</t>
  </si>
  <si>
    <t>OCBC NISP | USD</t>
  </si>
  <si>
    <t>Bank Mega | Rupiah</t>
  </si>
  <si>
    <t>Bank Mega | USD</t>
  </si>
  <si>
    <t>UOB | Rupiah</t>
  </si>
  <si>
    <t>UOB | USD</t>
  </si>
  <si>
    <t>BTPN | Rupiah</t>
  </si>
  <si>
    <t>BTPN | USD</t>
  </si>
  <si>
    <t>Bank ANZ | Rupiah</t>
  </si>
  <si>
    <t>Bank ANZ | USD</t>
  </si>
  <si>
    <t>Bank Bukopin | Rupiah</t>
  </si>
  <si>
    <t>Related parties</t>
  </si>
  <si>
    <t>Bank Mandiri | Rupiah</t>
  </si>
  <si>
    <t>Bank Mandiri | USD</t>
  </si>
  <si>
    <t>Bank Mandiri | Yen</t>
  </si>
  <si>
    <t>Bank Mandiri | Euro</t>
  </si>
  <si>
    <t>Bank Mandiri | Hong Kong dollars</t>
  </si>
  <si>
    <t>Bank Mandiri | Australian dollar</t>
  </si>
  <si>
    <t>BNI | Rupiah</t>
  </si>
  <si>
    <t>BNI | USD</t>
  </si>
  <si>
    <t>BNI | Euro</t>
  </si>
  <si>
    <t>BNI | Singapore dollar</t>
  </si>
  <si>
    <t>BRI | Rupiah</t>
  </si>
  <si>
    <t>BRI | USD</t>
  </si>
  <si>
    <t>BTN | Rupiah</t>
  </si>
  <si>
    <t>BJB | Rupiah</t>
  </si>
  <si>
    <t>Other related entities | Rupiah</t>
  </si>
  <si>
    <t>Other related entities | USD</t>
  </si>
  <si>
    <t>CASH AND CASH EQUIVALENTS - Interest Rates on Cash and Cash Equivalents (Details)</t>
  </si>
  <si>
    <t>Rupiah | Minimum</t>
  </si>
  <si>
    <t>Interest rate on time deposits</t>
  </si>
  <si>
    <t>2.85%</t>
  </si>
  <si>
    <t>3.20%</t>
  </si>
  <si>
    <t>Rupiah | Maximum</t>
  </si>
  <si>
    <t>8.50%</t>
  </si>
  <si>
    <t>10.00%</t>
  </si>
  <si>
    <t>Foreign currency | Minimum</t>
  </si>
  <si>
    <t>0.40%</t>
  </si>
  <si>
    <t>0.10%</t>
  </si>
  <si>
    <t>Foreign currency | Maximum</t>
  </si>
  <si>
    <t>3.50%</t>
  </si>
  <si>
    <t>2.00%</t>
  </si>
  <si>
    <t>OTHER CURRENT FINANCIAL ASSETS - Breakdown of other current financial assets by related parties and third parties (Details) RM in Millions, $ in Millions, $ in Millions, Rp in Billions</t>
  </si>
  <si>
    <t>Total time deposits</t>
  </si>
  <si>
    <t>Available-for-sale financial assets</t>
  </si>
  <si>
    <t>Escrow accounts</t>
  </si>
  <si>
    <t>Others</t>
  </si>
  <si>
    <t>USD</t>
  </si>
  <si>
    <t>USD | UOB</t>
  </si>
  <si>
    <t>USD | SCB</t>
  </si>
  <si>
    <t>Australian dollar</t>
  </si>
  <si>
    <t>Malaysian ringgits</t>
  </si>
  <si>
    <t>Bahana TCW | Rupiah</t>
  </si>
  <si>
    <t>PT Mandiri Manajemen Investasi | Rupiah</t>
  </si>
  <si>
    <t>State-owned enterprises | USD</t>
  </si>
  <si>
    <t>OTHER CURRENT FINANCIAL ASSETS - Schedule of interest rates on maturities of time deposits (Details)</t>
  </si>
  <si>
    <t>Minimum | Rupiah</t>
  </si>
  <si>
    <t>Interest rate of time deposits with maturities greater than three months</t>
  </si>
  <si>
    <t>6.00%</t>
  </si>
  <si>
    <t>5.75%</t>
  </si>
  <si>
    <t>Minimum | Foreign currency</t>
  </si>
  <si>
    <t>1.38%</t>
  </si>
  <si>
    <t>0.58%</t>
  </si>
  <si>
    <t>Maximum | Rupiah</t>
  </si>
  <si>
    <t>7.00%</t>
  </si>
  <si>
    <t>Maximum | Foreign currency</t>
  </si>
  <si>
    <t>1.64%</t>
  </si>
  <si>
    <t>TRADE AND OTHER RECEIVABLES (Details) $ in Millions, Rp in Billions</t>
  </si>
  <si>
    <t>Other receivables</t>
  </si>
  <si>
    <t>Total trade and other receivables</t>
  </si>
  <si>
    <t>Gross or Cost</t>
  </si>
  <si>
    <t>Provision for impairment</t>
  </si>
  <si>
    <t>TRADE AND OTHER RECEIVABLES - By debtor (Details) - IDR (Rp) Rp in Billions</t>
  </si>
  <si>
    <t>Gross or Cost | Third parties</t>
  </si>
  <si>
    <t>Gross or Cost | Individual and business subscribers | Third parties</t>
  </si>
  <si>
    <t>Gross or Cost | Overseas international carriers | Third parties</t>
  </si>
  <si>
    <t>Gross or Cost | Related parties</t>
  </si>
  <si>
    <t>Gross or Cost | State-owned enterprises</t>
  </si>
  <si>
    <t>Gross or Cost | Government agencies</t>
  </si>
  <si>
    <t>Gross or Cost | Indonusa</t>
  </si>
  <si>
    <t>Gross or Cost | PT Indosat Tbk (“Indosat”)</t>
  </si>
  <si>
    <t>Gross or Cost | Other related entities</t>
  </si>
  <si>
    <t>Provision for impairment | Third parties</t>
  </si>
  <si>
    <t>Provision for impairment | Related parties</t>
  </si>
  <si>
    <t>TRADE AND OTHER RECEIVABLES - By age (Details) - IDR (Rp) Rp in Billions</t>
  </si>
  <si>
    <t>Financial assets past due but not impaired</t>
  </si>
  <si>
    <t>Gross or Cost | Not past due</t>
  </si>
  <si>
    <t>Gross or Cost | Up to 3 months</t>
  </si>
  <si>
    <t>Gross or Cost | Up to 3 months | Third parties</t>
  </si>
  <si>
    <t>Gross or Cost | Up to 3 months | Related parties</t>
  </si>
  <si>
    <t>Gross or Cost | 3 to 6 months</t>
  </si>
  <si>
    <t>Gross or Cost | 3 to 6 months | Third parties</t>
  </si>
  <si>
    <t>Gross or Cost | 3 to 6 months | Related parties</t>
  </si>
  <si>
    <t>Gross or Cost | More than 6 months</t>
  </si>
  <si>
    <t>Gross or Cost | More than 6 months | Third parties</t>
  </si>
  <si>
    <t>Gross or Cost | More than 6 months | Related parties</t>
  </si>
  <si>
    <t>Provision for impairment | Not past due</t>
  </si>
  <si>
    <t>Provision for impairment | Up to 3 months</t>
  </si>
  <si>
    <t>Provision for impairment | 3 to 6 months</t>
  </si>
  <si>
    <t>Provision for impairment | More than 6 months</t>
  </si>
  <si>
    <t>TRADE AND OTHER RECEIVABLES - By currency (Details) - IDR (Rp) Rp in Billions</t>
  </si>
  <si>
    <t>Related parties | Gross or Cost</t>
  </si>
  <si>
    <t>Related parties | Gross or Cost | Rupiah</t>
  </si>
  <si>
    <t>Related parties | Gross or Cost | USD</t>
  </si>
  <si>
    <t>Related parties | Gross or Cost | Others</t>
  </si>
  <si>
    <t>Related parties | Provision for impairment</t>
  </si>
  <si>
    <t>Third parties | Gross or Cost</t>
  </si>
  <si>
    <t>Third parties | Gross or Cost | Rupiah</t>
  </si>
  <si>
    <t>Third parties | Gross or Cost | USD</t>
  </si>
  <si>
    <t>Third parties | Gross or Cost | Australian dollar</t>
  </si>
  <si>
    <t>Third parties | Gross or Cost | Others</t>
  </si>
  <si>
    <t>Third parties | Provision for impairment</t>
  </si>
  <si>
    <t>TRADE AND OTHER RECEIVABLES - Changes in provision of impairment of receivables (Details) - IDR (Rp) Rp in Billions</t>
  </si>
  <si>
    <t>Provision of impairment</t>
  </si>
  <si>
    <t>Beginning balance</t>
  </si>
  <si>
    <t>Provision recognized during the year (Note 27)</t>
  </si>
  <si>
    <t>Ending balance</t>
  </si>
  <si>
    <t>Receivables written off</t>
  </si>
  <si>
    <t>TRADE AND OTHER RECEIVABLES - Pledge (Details) Rp in Billions</t>
  </si>
  <si>
    <t>Trade and other receivables, net</t>
  </si>
  <si>
    <t>Assets pledged as collateral</t>
  </si>
  <si>
    <t>INVENTORIES - (Details) $ in Millions, Rp in Billions</t>
  </si>
  <si>
    <t>Total current inventories</t>
  </si>
  <si>
    <t>Components</t>
  </si>
  <si>
    <t>SIM cards and blank prepaid vouchers</t>
  </si>
  <si>
    <t>INVENTORIES - Provision for obsolescence (Details) $ in Millions, Rp in Billions</t>
  </si>
  <si>
    <t>Provision for obsolescence</t>
  </si>
  <si>
    <t>inventory recognized as expense</t>
  </si>
  <si>
    <t>Inventories pledged as security for liabilities</t>
  </si>
  <si>
    <t>Modules and components</t>
  </si>
  <si>
    <t>Modules and components, insured amount</t>
  </si>
  <si>
    <t>Provision recognized during the year</t>
  </si>
  <si>
    <t>Inventory written off</t>
  </si>
  <si>
    <t>OTHER CURRENT ASSETS (Details) - IDR (Rp) Rp in Billions</t>
  </si>
  <si>
    <t>Frequency license</t>
  </si>
  <si>
    <t>Prepaid rental</t>
  </si>
  <si>
    <t>Advances</t>
  </si>
  <si>
    <t>Prepaid salaries</t>
  </si>
  <si>
    <t>Advance to employee</t>
  </si>
  <si>
    <t>Total</t>
  </si>
  <si>
    <t>LONG-TERM INVESTMENTS (Details) $ in Millions, Rp in Billions</t>
  </si>
  <si>
    <t>Additions (deductions)</t>
  </si>
  <si>
    <t>Share of net profit (loss)</t>
  </si>
  <si>
    <t>Dividend</t>
  </si>
  <si>
    <t>Share of other comprehensive income</t>
  </si>
  <si>
    <t>Additions (Deductions)</t>
  </si>
  <si>
    <t>Percentage of ownership</t>
  </si>
  <si>
    <t>24.00%</t>
  </si>
  <si>
    <t>24.43%</t>
  </si>
  <si>
    <t>Indonusa</t>
  </si>
  <si>
    <t>20.00%</t>
  </si>
  <si>
    <t>Teltranet</t>
  </si>
  <si>
    <t>ILCS</t>
  </si>
  <si>
    <t>GSN</t>
  </si>
  <si>
    <t>45.00%</t>
  </si>
  <si>
    <t>Minimum | Others</t>
  </si>
  <si>
    <t>Maximum | Others</t>
  </si>
  <si>
    <t>LONG-TERM INVESTMENTS - Statements of financial position (Details) $ in Millions, Rp in Billions</t>
  </si>
  <si>
    <t>Statements of financial position</t>
  </si>
  <si>
    <t>Current assets</t>
  </si>
  <si>
    <t>Non-current assets</t>
  </si>
  <si>
    <t>Statements of profit or loss and other comprehensive income</t>
  </si>
  <si>
    <t>Operating expenses</t>
  </si>
  <si>
    <t>Income tax benefit (expense)</t>
  </si>
  <si>
    <t>Equity (deficit)</t>
  </si>
  <si>
    <t>Revenues</t>
  </si>
  <si>
    <t>Other income (expenses), net</t>
  </si>
  <si>
    <t>LONG-TERM INVESTMENTS - Statements of financial position - Other Information (Details) Rp / shares in Units, $ in Millions, Rp in Billions</t>
  </si>
  <si>
    <t>Sep. 18, 2014IDR (Rp)</t>
  </si>
  <si>
    <t>Apr. 29, 2014IDR (Rp)</t>
  </si>
  <si>
    <t>Dec. 31, 2013</t>
  </si>
  <si>
    <t>May 31, 2013Rp / shares</t>
  </si>
  <si>
    <t>Price per share | Rp / shares</t>
  </si>
  <si>
    <t>Assets</t>
  </si>
  <si>
    <t>Liabilities</t>
  </si>
  <si>
    <t>Carrying amount of long-term investment</t>
  </si>
  <si>
    <t>15.67%</t>
  </si>
  <si>
    <t>Increase of issued and fully paid capital</t>
  </si>
  <si>
    <t>Metra | Indonusa</t>
  </si>
  <si>
    <t>4.33%</t>
  </si>
  <si>
    <t>Purchase of interest in associates</t>
  </si>
  <si>
    <t>Fair value of the investment</t>
  </si>
  <si>
    <t>Group’s proportionate share of net assets (24.43% in 2016 and 24.00% in 2017)</t>
  </si>
  <si>
    <t>Percentage of ownership interest sold</t>
  </si>
  <si>
    <t>80.00%</t>
  </si>
  <si>
    <t>Unrecognized share of losses</t>
  </si>
  <si>
    <t>Cumulative unrecognized share of losses</t>
  </si>
  <si>
    <t>PROPERTY AND EQUIPMENT (Details) $ in Millions, Rp in Billions</t>
  </si>
  <si>
    <t>Business acquisition</t>
  </si>
  <si>
    <t>Additions</t>
  </si>
  <si>
    <t>Deductions</t>
  </si>
  <si>
    <t>Reclassifications/Translations</t>
  </si>
  <si>
    <t>Accumulated depreciation, amortization and impairment losses</t>
  </si>
  <si>
    <t>Land rights | Gross or Cost</t>
  </si>
  <si>
    <t>Land rights | Accumulated depreciation, amortization and impairment losses</t>
  </si>
  <si>
    <t>Buildings | Gross or Cost</t>
  </si>
  <si>
    <t>Buildings | Accumulated depreciation, amortization and impairment losses</t>
  </si>
  <si>
    <t>Leasehold improvements | Gross or Cost</t>
  </si>
  <si>
    <t>Leasehold improvements | Accumulated depreciation, amortization and impairment losses</t>
  </si>
  <si>
    <t>Switching equipment | Gross or Cost</t>
  </si>
  <si>
    <t>Switching equipment | Accumulated depreciation, amortization and impairment losses</t>
  </si>
  <si>
    <t>Telegraph, telex and data communication equipment | Gross or Cost</t>
  </si>
  <si>
    <t>Telegraph, telex and data communication equipment | Accumulated depreciation, amortization and impairment losses</t>
  </si>
  <si>
    <t>Transmission installation and equipment | Gross or Cost</t>
  </si>
  <si>
    <t>Transmission installation and equipment | Accumulated depreciation, amortization and impairment losses</t>
  </si>
  <si>
    <t>Satellite, earth station and equipment | Gross or Cost</t>
  </si>
  <si>
    <t>Satellite, earth station and equipment | Accumulated depreciation, amortization and impairment losses</t>
  </si>
  <si>
    <t>Cable network | Gross or Cost</t>
  </si>
  <si>
    <t>Cable network | Accumulated depreciation, amortization and impairment losses</t>
  </si>
  <si>
    <t>Power supply | Gross or Cost</t>
  </si>
  <si>
    <t>Power supply | Accumulated depreciation, amortization and impairment losses</t>
  </si>
  <si>
    <t>Data processing equipment | Gross or Cost</t>
  </si>
  <si>
    <t>Data processing equipment | Accumulated depreciation, amortization and impairment losses</t>
  </si>
  <si>
    <t>Other telecommunication peripherals | Gross or Cost</t>
  </si>
  <si>
    <t>Other telecommunication peripherals | Accumulated depreciation, amortization and impairment losses</t>
  </si>
  <si>
    <t>Office equipment | Gross or Cost</t>
  </si>
  <si>
    <t>Office equipment | Accumulated depreciation, amortization and impairment losses</t>
  </si>
  <si>
    <t>Vehicles | Gross or Cost</t>
  </si>
  <si>
    <t>Vehicles | Accumulated depreciation, amortization and impairment losses</t>
  </si>
  <si>
    <t>CPE assets | Gross or Cost</t>
  </si>
  <si>
    <t>CPE assets | Accumulated depreciation, amortization and impairment losses</t>
  </si>
  <si>
    <t>Other equipment | Gross or Cost</t>
  </si>
  <si>
    <t>Other equipment | Accumulated depreciation, amortization and impairment losses</t>
  </si>
  <si>
    <t>Property under construction | Gross or Cost</t>
  </si>
  <si>
    <t>PROPERTY AND EQUIPMENT - Gain on disposal or sale of property and equipment (Details) - IDR (Rp) Rp in Billions</t>
  </si>
  <si>
    <t>Gain on disposal or sale of property and equipment</t>
  </si>
  <si>
    <t>PROPERTY AND EQUIPMENT - Cash generating units (Details) $ in Millions, Rp in Billions</t>
  </si>
  <si>
    <t>Cashgenerating units</t>
  </si>
  <si>
    <t>Derecognized assets</t>
  </si>
  <si>
    <t>Fixed wireless business</t>
  </si>
  <si>
    <t>Recoverable amount</t>
  </si>
  <si>
    <t>Impairment loss</t>
  </si>
  <si>
    <t>Discounted pre tax rate</t>
  </si>
  <si>
    <t>13.50%</t>
  </si>
  <si>
    <t>Technological and economic obsolescence rate</t>
  </si>
  <si>
    <t>30.00%</t>
  </si>
  <si>
    <t>Increase in technological and economic obsolescence rate</t>
  </si>
  <si>
    <t>40.00%</t>
  </si>
  <si>
    <t>Increase in impairment loss</t>
  </si>
  <si>
    <t>Fixed wireless business | Gross or Cost</t>
  </si>
  <si>
    <t>PROPERTY AND EQUIPMENT - Equipment units under modernization program (Details) RM in Millions, $ in Millions, $ in Millions, $ in Millions, Rp in Billions</t>
  </si>
  <si>
    <t>Dec. 31, 2014</t>
  </si>
  <si>
    <t>Equipment units under modernization program</t>
  </si>
  <si>
    <t>Proceeds from insurance claims</t>
  </si>
  <si>
    <t>Property and equipment excluding land rights insured amount</t>
  </si>
  <si>
    <t>First loss basis</t>
  </si>
  <si>
    <t>Pledged as collateral under lending agreements</t>
  </si>
  <si>
    <t>Depreciated property and equipment still used in operations</t>
  </si>
  <si>
    <t>Lease term</t>
  </si>
  <si>
    <t>Property under construction</t>
  </si>
  <si>
    <t>Interest capitalized</t>
  </si>
  <si>
    <t>Foreign exchange loss capitalized</t>
  </si>
  <si>
    <t>Percentage of completion of property under construction</t>
  </si>
  <si>
    <t>67.24%</t>
  </si>
  <si>
    <t>Lost and broken equipment</t>
  </si>
  <si>
    <t>Property and equipment excluding land rights</t>
  </si>
  <si>
    <t>Telkom-1 Satellite</t>
  </si>
  <si>
    <t>Acquistion cost and accumulated depreciation</t>
  </si>
  <si>
    <t>NSN OY and PT Huawei Tech Investment</t>
  </si>
  <si>
    <t>Ericsson AB and Huawei</t>
  </si>
  <si>
    <t>Property plant and equipment exchanged</t>
  </si>
  <si>
    <t>Network Indonesia</t>
  </si>
  <si>
    <t>Depreciation expense</t>
  </si>
  <si>
    <t>Telkomsel | Less than one year</t>
  </si>
  <si>
    <t>Increase (decrease) in profit and loss due to plant and equipment</t>
  </si>
  <si>
    <t>Telkomsel | Buildings and Transmissions</t>
  </si>
  <si>
    <t>Reduction in depreciation expense</t>
  </si>
  <si>
    <t>Telkomsel | Buildings and Transmissions | Less than one year</t>
  </si>
  <si>
    <t>Telkomsel | Buildings</t>
  </si>
  <si>
    <t>Telkomsel | Transmissions</t>
  </si>
  <si>
    <t>Telkomsel | Copper cable network asset</t>
  </si>
  <si>
    <t>Telkomsel | Fiber optic network asset</t>
  </si>
  <si>
    <t>Minimum | Property under construction</t>
  </si>
  <si>
    <t>Interest capitalized rate</t>
  </si>
  <si>
    <t>8.15%</t>
  </si>
  <si>
    <t>10.20%</t>
  </si>
  <si>
    <t>6.84%</t>
  </si>
  <si>
    <t>Minimum | Telkomsel</t>
  </si>
  <si>
    <t>Minimum | Telkomsel | Transmissions</t>
  </si>
  <si>
    <t>Maximum | Property under construction</t>
  </si>
  <si>
    <t>11.00%</t>
  </si>
  <si>
    <t>Maximum | Telkomsel</t>
  </si>
  <si>
    <t>45 years</t>
  </si>
  <si>
    <t>Maximum | Telkomsel | Transmissions</t>
  </si>
  <si>
    <t>PROPERTY AND EQUIPMENT - Future minimum lease payments required for assets under finance leases (Details) - IDR (Rp) Rp in Billions</t>
  </si>
  <si>
    <t>Future minimum lease payments</t>
  </si>
  <si>
    <t>Total minimum lease payments</t>
  </si>
  <si>
    <t>Interest</t>
  </si>
  <si>
    <t>Net present value of minimum lease payments</t>
  </si>
  <si>
    <t>Current maturities (Note 16b)</t>
  </si>
  <si>
    <t>Long-term portion (Note 17)</t>
  </si>
  <si>
    <t>Less than one year</t>
  </si>
  <si>
    <t>1-2 years</t>
  </si>
  <si>
    <t>2-3 years</t>
  </si>
  <si>
    <t>3-4 years</t>
  </si>
  <si>
    <t>4-5 years</t>
  </si>
  <si>
    <t>Thereafter</t>
  </si>
  <si>
    <t>5-6 years</t>
  </si>
  <si>
    <t>Later than six years</t>
  </si>
  <si>
    <t>PROPERTY AND EQUIPMENT - Obligations under finance leases (Details) - IDR (Rp) Rp in Billions</t>
  </si>
  <si>
    <t>Obligations under finance leases</t>
  </si>
  <si>
    <t>PT Tower Bersama Infrastructure Tbk</t>
  </si>
  <si>
    <t>PT Profesional Telekomunikasi Indonesia</t>
  </si>
  <si>
    <t>PT Solusi Tunas Pratama</t>
  </si>
  <si>
    <t>PT Mandiri Utama Finance</t>
  </si>
  <si>
    <t>PT Putra Arga Binangun</t>
  </si>
  <si>
    <t>PT Mitsubishi UFJ Lease and Finance Indonesia</t>
  </si>
  <si>
    <t>PT Bali Towerindo Sentra</t>
  </si>
  <si>
    <t>Others (each below Rp75 billion)</t>
  </si>
  <si>
    <t>OTHER NON-CURRENT ASSETS (Details) $ in Millions, Rp in Billions</t>
  </si>
  <si>
    <t>Prepaid other taxes - net of current portion (Note 28)</t>
  </si>
  <si>
    <t>Advances for purchases of property and equipment</t>
  </si>
  <si>
    <t>Prepaid rental - net of current portion (Note 8)</t>
  </si>
  <si>
    <t>Frequency license - net of current portion (Note 8)</t>
  </si>
  <si>
    <t>Prepaid income taxes - net of current portion (Note 28)</t>
  </si>
  <si>
    <t>Deferred charges</t>
  </si>
  <si>
    <t>Security deposit</t>
  </si>
  <si>
    <t>OTHER NON-CURRENT ASSETS - Lease agreement and deferred charges (Details) - IDR (Rp) Rp in Billions</t>
  </si>
  <si>
    <t>Total amortization of deferred charges</t>
  </si>
  <si>
    <t>Minimum</t>
  </si>
  <si>
    <t>Remaining rental periods</t>
  </si>
  <si>
    <t>Maximum</t>
  </si>
  <si>
    <t>INTANGIBLE ASSETS (Details) $ in Millions, Rp in Billions</t>
  </si>
  <si>
    <t>Dec. 31, 2017IDR (Rp)Y</t>
  </si>
  <si>
    <t>Reconciliation of intangible assets</t>
  </si>
  <si>
    <t>Beginning Balance</t>
  </si>
  <si>
    <t>Ending Balance</t>
  </si>
  <si>
    <t>Fully amortised intangible assets still in use</t>
  </si>
  <si>
    <t>Software</t>
  </si>
  <si>
    <t>Software | Minimum</t>
  </si>
  <si>
    <t>Remaining amortization periods | Y</t>
  </si>
  <si>
    <t>Software | Maximum</t>
  </si>
  <si>
    <t>License</t>
  </si>
  <si>
    <t>Other intangible assets</t>
  </si>
  <si>
    <t>Acquisition</t>
  </si>
  <si>
    <t>Reclassifications/translations</t>
  </si>
  <si>
    <t>Gross or Cost | Goodwill</t>
  </si>
  <si>
    <t>Gross or Cost | Software</t>
  </si>
  <si>
    <t>Gross or Cost | License</t>
  </si>
  <si>
    <t>Gross or Cost | Other intangible assets</t>
  </si>
  <si>
    <t>Amortization</t>
  </si>
  <si>
    <t>Accumulated depreciation, amortization and impairment losses | Goodwill</t>
  </si>
  <si>
    <t>Accumulated depreciation, amortization and impairment losses | Software</t>
  </si>
  <si>
    <t>Accumulated depreciation, amortization and impairment losses | License</t>
  </si>
  <si>
    <t>Accumulated depreciation, amortization and impairment losses | Other intangible assets</t>
  </si>
  <si>
    <t>TRADE AND OTHER PAYABLES (Details) $ in Millions, Rp in Billions</t>
  </si>
  <si>
    <t>Other payables</t>
  </si>
  <si>
    <t>Total trade and other payables</t>
  </si>
  <si>
    <t>TRADE AND OTHER PAYABLES - Breakdown of trade payables (Details) - IDR (Rp) Rp in Billions</t>
  </si>
  <si>
    <t>Radio frequency usage charges, concession fees and Universal Service Obligation (“USO”) charges</t>
  </si>
  <si>
    <t>Purchases of equipment, materials and services</t>
  </si>
  <si>
    <t>Payables to other telecommunication providers</t>
  </si>
  <si>
    <t>Sub-total</t>
  </si>
  <si>
    <t>Purchases of equipments, materials and services</t>
  </si>
  <si>
    <t>TRADE AND OTHER PAYABLES - Trade payables by currency (Details) - IDR (Rp) Rp in Billions</t>
  </si>
  <si>
    <t>Current trade payables</t>
  </si>
  <si>
    <t>ACCRUED EXPENSES (Details) $ in Millions, Rp in Billions</t>
  </si>
  <si>
    <t>Operation, maintenance and telecommunication services</t>
  </si>
  <si>
    <t>General, administrative and marketing expenses</t>
  </si>
  <si>
    <t>Salaries and benefits</t>
  </si>
  <si>
    <t>Interest and bank charges</t>
  </si>
  <si>
    <t>UNEARNED INCOME (Details) $ in Millions, Rp in Billions</t>
  </si>
  <si>
    <t>Prepaid pulse reload vouchers</t>
  </si>
  <si>
    <t>Telecommunication tower leases</t>
  </si>
  <si>
    <t>Other telecommunications services</t>
  </si>
  <si>
    <t>Non-current</t>
  </si>
  <si>
    <t>Indefeasible Right of Use</t>
  </si>
  <si>
    <t>SHORT-TERM BANK LOANS AND CURRENT MATURITIES OF LONG-TERM BORROWINGS (Details) $ in Millions, Rp in Billions</t>
  </si>
  <si>
    <t>Short-term bank loans</t>
  </si>
  <si>
    <t>Current maturities of long-term borrowings</t>
  </si>
  <si>
    <t>Total current borrowings and current portion of non-current borrowings</t>
  </si>
  <si>
    <t>SHORT-TERM BANK LOANS AND CURRENT MATURITIES OF LONG-TERM BORROWINGS - Short-term bank loans (Details) - IDR (Rp) Rp in Billions</t>
  </si>
  <si>
    <t>Short-term bank loans - Related parties</t>
  </si>
  <si>
    <t>Short-term bank loans - Third parties</t>
  </si>
  <si>
    <t>BNI</t>
  </si>
  <si>
    <t>Bank Mandiri</t>
  </si>
  <si>
    <t>PT Bank DBS Indonesia</t>
  </si>
  <si>
    <t>UOB</t>
  </si>
  <si>
    <t>Bank CIMB Niaga</t>
  </si>
  <si>
    <t>PT Bank Sumitomo Mitsui Indonesia ("Sumitomo")</t>
  </si>
  <si>
    <t>SCB</t>
  </si>
  <si>
    <t>SHORT-TERM BANK LOANS AND CURRENT MATURITIES OF LONG-TERM BORROWINGS - Other significant information (Details) $ in Millions, Rp in Billions</t>
  </si>
  <si>
    <t>BNI Maturing on November 28, 2018</t>
  </si>
  <si>
    <t>Automatic extension period for unsettled loan (in months)</t>
  </si>
  <si>
    <t>12 months</t>
  </si>
  <si>
    <t>USD | PT Bank Dbs Indonesia Maturing on July 31, 2018</t>
  </si>
  <si>
    <t>Total facility | $</t>
  </si>
  <si>
    <t>Interest rate (as a percent)</t>
  </si>
  <si>
    <t>3.25%</t>
  </si>
  <si>
    <t>Rupiah | BNI Maturing on November 28, 2018</t>
  </si>
  <si>
    <t>Total facility</t>
  </si>
  <si>
    <t>Interest rate basis</t>
  </si>
  <si>
    <t>1 month JIBOR</t>
  </si>
  <si>
    <t>Interest rate adjustment (as a percent)</t>
  </si>
  <si>
    <t>2.95%</t>
  </si>
  <si>
    <t>Rupiah | BNI Maturing on January 9, 2018</t>
  </si>
  <si>
    <t>Rupiah | BNI Amended Loan Facility Maturing on January 9, 2018</t>
  </si>
  <si>
    <t>Rupiah | BNI Maturing on May 14, 2018</t>
  </si>
  <si>
    <t>Rupiah | BNI Maturing on June 6, 2018</t>
  </si>
  <si>
    <t>Rupiah | BNI Maturing on August 31, 2018</t>
  </si>
  <si>
    <t>3.15%</t>
  </si>
  <si>
    <t>Rupiah | BNI Maturing on June 30, 2018</t>
  </si>
  <si>
    <t>Rupiah | BNI Maturing on November 8, 2018</t>
  </si>
  <si>
    <t>9.00%</t>
  </si>
  <si>
    <t>Rupiah | BNI Maturing on December 31, 2018</t>
  </si>
  <si>
    <t>Rupiah | Bank Mandiri Maturing on September 11, 2018</t>
  </si>
  <si>
    <t>Rupiah | UOB Maturing on December 19, 2018</t>
  </si>
  <si>
    <t>2.25%</t>
  </si>
  <si>
    <t>Rupiah | PT Bank Dbs Indonesia Maturing on July 31, 2018</t>
  </si>
  <si>
    <t>10.75%</t>
  </si>
  <si>
    <t>2.15%</t>
  </si>
  <si>
    <t>Rupiah | Bank CIMB Niaga Maturing on January 01, 2018</t>
  </si>
  <si>
    <t>Rupiah | Sumitomo Maturing on January 27, 2018</t>
  </si>
  <si>
    <t>1.50%</t>
  </si>
  <si>
    <t>Rupiah | BNI maturing on October 31, 2017</t>
  </si>
  <si>
    <t>Rupiah | Minimum | Bank CIMB Niaga Maturing on January 01, 2018</t>
  </si>
  <si>
    <t>10.90%</t>
  </si>
  <si>
    <t>Rupiah | Maximum | Bank CIMB Niaga Maturing on January 01, 2018</t>
  </si>
  <si>
    <t>11.50%</t>
  </si>
  <si>
    <t>SHORT-TERM BANK LOANS AND CURRENT MATURITIES OF LONG-TERM BORROWINGS - Current maturities of long-term borrowings (Details) - IDR (Rp) Rp in Billions</t>
  </si>
  <si>
    <t>Current maturities</t>
  </si>
  <si>
    <t>LONG-TERM LOANS AND OTHER BORROWINGS (Details) $ in Millions, Rp in Billions</t>
  </si>
  <si>
    <t>LONG-TERM LOANS AND OTHER BORROWINGS - Principal payments (Details) $ in Millions, Rp in Billions</t>
  </si>
  <si>
    <t>Two-step loans | 1-2 years</t>
  </si>
  <si>
    <t>Two-step loans | 2-3 years</t>
  </si>
  <si>
    <t>Two-step loans | 3-4 years</t>
  </si>
  <si>
    <t>Two-step loans | 4-5 years</t>
  </si>
  <si>
    <t>Two-step loans | Thereafter</t>
  </si>
  <si>
    <t>Bonds and notes | 2-3 years</t>
  </si>
  <si>
    <t>Bonds and notes | 4-5 years</t>
  </si>
  <si>
    <t>Bonds and notes | Thereafter</t>
  </si>
  <si>
    <t>Bank loans | 1-2 years</t>
  </si>
  <si>
    <t>Bank loans | 2-3 years</t>
  </si>
  <si>
    <t>Bank loans | 3-4 years</t>
  </si>
  <si>
    <t>Bank loans | 4-5 years</t>
  </si>
  <si>
    <t>Bank loans | Thereafter</t>
  </si>
  <si>
    <t>Other borrowings | 1-2 years</t>
  </si>
  <si>
    <t>Other borrowings | 2-3 years</t>
  </si>
  <si>
    <t>Other borrowings | 3-4 years</t>
  </si>
  <si>
    <t>Other borrowings | 4-5 years</t>
  </si>
  <si>
    <t>Other borrowings | Thereafter</t>
  </si>
  <si>
    <t>Obligations under finance leases | 1-2 years</t>
  </si>
  <si>
    <t>Obligations under finance leases | 2-3 years</t>
  </si>
  <si>
    <t>Obligations under finance leases | 3-4 years</t>
  </si>
  <si>
    <t>Obligations under finance leases | 4-5 years</t>
  </si>
  <si>
    <t>Obligations under finance leases | Thereafter</t>
  </si>
  <si>
    <t>LONG-TERM LOANS AND OTHER BORROWINGS - Two-step loans (Details) ¥ in Millions, $ in Millions, Rp in Billions</t>
  </si>
  <si>
    <t>Long-term portion</t>
  </si>
  <si>
    <t>Total loans and other borrowings</t>
  </si>
  <si>
    <t>Projected net revenue to projected debt service ratio</t>
  </si>
  <si>
    <t>Internal financing exceeding annual average capital expenditure</t>
  </si>
  <si>
    <t>Yen | Two-step loans</t>
  </si>
  <si>
    <t>USD | Two-step loans</t>
  </si>
  <si>
    <t>3.85%</t>
  </si>
  <si>
    <t>Rupiah | Two-step loans</t>
  </si>
  <si>
    <t>8.25%</t>
  </si>
  <si>
    <t>LONG-TERM LOANS AND OTHER BORROWINGS - Bonds and Notes (Details) $ in Millions, Rp in Billions</t>
  </si>
  <si>
    <t>Unamortized debt issuance cost</t>
  </si>
  <si>
    <t>2015 - Series A Bonds</t>
  </si>
  <si>
    <t>2015 - Series B Bonds</t>
  </si>
  <si>
    <t>2015 - Series C Bonds</t>
  </si>
  <si>
    <t>2015 - Series D Bonds</t>
  </si>
  <si>
    <t>MTN - GSD - Series A</t>
  </si>
  <si>
    <t>MTN - GSD - Series B</t>
  </si>
  <si>
    <t>Promissory notes - PT ZTE Indonesia</t>
  </si>
  <si>
    <t>Total loans and other borrowings | $</t>
  </si>
  <si>
    <t>Rupiah | 2010 - Series B Bonds</t>
  </si>
  <si>
    <t>Rupiah | 2015 - Series A Bonds</t>
  </si>
  <si>
    <t>Rupiah | 2015 - Series B Bonds</t>
  </si>
  <si>
    <t>Rupiah | 2015 - Series C Bonds</t>
  </si>
  <si>
    <t>Rupiah | 2015 - Series D Bonds</t>
  </si>
  <si>
    <t>Rupiah | MTN - GSD - Series A</t>
  </si>
  <si>
    <t>Rupiah | MTN - GSD - Series B</t>
  </si>
  <si>
    <t>USD | Promissory notes - PT ZTE Indonesia</t>
  </si>
  <si>
    <t>LONG-TERM LOANS AND OTHER BORROWINGS - Bonds (Details) - IDR (Rp) Rp in Billions</t>
  </si>
  <si>
    <t>Maximum debt to equity ratio</t>
  </si>
  <si>
    <t>Minimum EBITDA to finance costs ratio</t>
  </si>
  <si>
    <t>Minimum debt service coverage</t>
  </si>
  <si>
    <t>125.00%</t>
  </si>
  <si>
    <t>9.93%</t>
  </si>
  <si>
    <t>10.25%</t>
  </si>
  <si>
    <t>10.60%</t>
  </si>
  <si>
    <t>LONG-TERM LOANS AND OTHER BORROWINGS - MTN (Details) Rp in Billions</t>
  </si>
  <si>
    <t>Maximum | MTN - GSD - Series A</t>
  </si>
  <si>
    <t>LONG-TERM LOANS AND OTHER BORROWINGS - Promissory notes (Details) $ in Billions</t>
  </si>
  <si>
    <t>Percentage of Hand-over Report projects</t>
  </si>
  <si>
    <t>85.00%</t>
  </si>
  <si>
    <t>Promissory notes - PT Huawei</t>
  </si>
  <si>
    <t>6 months LIBOR</t>
  </si>
  <si>
    <t>LONG-TERM LOANS AND OTHER BORROWINGS - Bank loans (Details) RM in Millions, $ in Millions, Rp in Billions</t>
  </si>
  <si>
    <t>Bank loans | Third parties</t>
  </si>
  <si>
    <t>Bank loans | Syndication of banks | Rupiah</t>
  </si>
  <si>
    <t>Bank loans | The Bank of Tokyo-Mitsubishi-UFJ, Ltd. | Rupiah</t>
  </si>
  <si>
    <t>Bank loans | Bank CIMB Niaga | Rupiah</t>
  </si>
  <si>
    <t>Bank loans | PT Bank Central Asia Tbk ("BCA") | Rupiah</t>
  </si>
  <si>
    <t>Bank loans | PT Bank Sumitomo Mitsui Indonesia ("Sumitomo") | Rupiah</t>
  </si>
  <si>
    <t>Bank loans | United Overseas Bank Limited ("UOB Singapore") | USD</t>
  </si>
  <si>
    <t>Bank loans | UOB | Rupiah</t>
  </si>
  <si>
    <t>Bank loans | PT Bank ANZ Indonesia | Rupiah</t>
  </si>
  <si>
    <t>Bank loans | PT Bank ICBC Indonesia ("ICBC") | Rupiah</t>
  </si>
  <si>
    <t>Bank loans | PT Bank DBS Indonesia | Rupiah</t>
  </si>
  <si>
    <t>Bank loans | Japan Bank for International Cooperation ("JBIC") | USD</t>
  </si>
  <si>
    <t>Bank loans | Exim Bank of Malaysia Berhad | Malaysian ringgits</t>
  </si>
  <si>
    <t>Bank loans | Others | Rupiah</t>
  </si>
  <si>
    <t>Bank loans | Others | Malaysian ringgits</t>
  </si>
  <si>
    <t>Bank loans | Related parties</t>
  </si>
  <si>
    <t>Bank loans | BNI | Rupiah</t>
  </si>
  <si>
    <t>Bank loans | BRI | Rupiah</t>
  </si>
  <si>
    <t>Bank loans | Bank Mandiri | Rupiah</t>
  </si>
  <si>
    <t>LONG-TERM LOANS AND OTHER BORROWINGS - Other significant information relating to bank loans (Details) Rp in Millions, RM in Millions, $ in Millions</t>
  </si>
  <si>
    <t>Mar. 30, 2017IDR (Rp)</t>
  </si>
  <si>
    <t>Mar. 24, 2017IDR (Rp)</t>
  </si>
  <si>
    <t>Mar. 13, 2015IDR (Rp)</t>
  </si>
  <si>
    <t>Drawn down</t>
  </si>
  <si>
    <t>BNI - March 13, 2013 | Rupiah</t>
  </si>
  <si>
    <t>Current period payment</t>
  </si>
  <si>
    <t>BNI - November 20, 2013 | Rupiah</t>
  </si>
  <si>
    <t>3 months JIBOR</t>
  </si>
  <si>
    <t>BNI - January 10, 2014 | Rupiah</t>
  </si>
  <si>
    <t>BNI - November 3, 2014 | Rupiah</t>
  </si>
  <si>
    <t>3.35%</t>
  </si>
  <si>
    <t>BNI - June 10, 2015 | Rupiah</t>
  </si>
  <si>
    <t>BNI - October 12, 2015 | Rupiah</t>
  </si>
  <si>
    <t>2.50%</t>
  </si>
  <si>
    <t>BNI - March 24, 2017</t>
  </si>
  <si>
    <t>Unused facility</t>
  </si>
  <si>
    <t>BNI - March 24 2017 - Bank loan I | Rupiah</t>
  </si>
  <si>
    <t>1.85%</t>
  </si>
  <si>
    <t>BNI - March 24 2017 - Bank loan II | Rupiah</t>
  </si>
  <si>
    <t>BNI - March 24 2017 - Bank loan III | Rupiah</t>
  </si>
  <si>
    <t>BNI - November 13 2017 | Rupiah</t>
  </si>
  <si>
    <t>BRI - October 30, 2013 - Bank loan I | Rupiah</t>
  </si>
  <si>
    <t>BRI - October 30, 2013 - Bank loan II | Rupiah</t>
  </si>
  <si>
    <t>BRI - November 20, 2013 | Rupiah</t>
  </si>
  <si>
    <t>2.65%</t>
  </si>
  <si>
    <t>BRI - December 18, 2015 | Rupiah</t>
  </si>
  <si>
    <t>2.70%</t>
  </si>
  <si>
    <t>BRI - March 24, 2017</t>
  </si>
  <si>
    <t>BRI - March 24 2017 - Bank loan I | Rupiah</t>
  </si>
  <si>
    <t>BRI - March 24 2017 - Bank loan II | Rupiah</t>
  </si>
  <si>
    <t>Bank Mandiri - November 20, 2013 | Rupiah</t>
  </si>
  <si>
    <t>Bank Mandiri - September 27, 2016 | Rupiah</t>
  </si>
  <si>
    <t>9.50%</t>
  </si>
  <si>
    <t>Bank Mandiri - March 24, 2017</t>
  </si>
  <si>
    <t>Bank Mandiri - March 24 2017 - Bank loan I | Rupiah</t>
  </si>
  <si>
    <t>Bank Mandiri - March 24 2017 - Bank loan II | Rupiah</t>
  </si>
  <si>
    <t>Syndication of banks - March 13, 2015</t>
  </si>
  <si>
    <t>Syndication of banks - March 13, 2015 (The Company) | Rupiah</t>
  </si>
  <si>
    <t>Syndication of banks - March 13, 2015 (GSD) | Rupiah</t>
  </si>
  <si>
    <t>The Bank of Tokyo - Mitsubishi UFJ, Ltd - October 9, 2014 | Rupiah</t>
  </si>
  <si>
    <t>The Bank of Tokyo - Mitsubishi UFJ, Ltd - March 13, 2015 (Metra) | Rupiah</t>
  </si>
  <si>
    <t>The Bank of Tokyo - Mitsubishi UFJ, Ltd - March 13, 2015 (Infomedia) | Rupiah</t>
  </si>
  <si>
    <t>The Bank of Tokyo - Mitsubishi UFJ, Ltd - March 13, 2015 (Dayamitra)</t>
  </si>
  <si>
    <t>The Bank of Tokyo - Mitsubishi UFJ, Ltd - March 13, 2015 (Dayamitra) | Rupiah</t>
  </si>
  <si>
    <t>The Bank of Tokyo - Mitsubishi UFJ, Ltd - November 2, 2015 | Rupiah</t>
  </si>
  <si>
    <t>The Bank of Tokyo - Mitsubishi UFJ, Ltd - October 3, 2016 | Rupiah</t>
  </si>
  <si>
    <t>The Bank of Tokyo - Mitsubishi UFJ, Ltd - March 30, 2017</t>
  </si>
  <si>
    <t>The Bank of Tokyo - Mitsubishi UFJ, Ltd - March 30 2017 - Bank loan I | Rupiah</t>
  </si>
  <si>
    <t>The Bank of Tokyo - Mitsubishi UFJ, Ltd - March 30 2017 - Bank loan II | Rupiah</t>
  </si>
  <si>
    <t>The Bank of Tokyo - Mitsubishi UFJ, Ltd - March 30 2017 - Bank loan III | Rupiah</t>
  </si>
  <si>
    <t>Bank CIMB Niaga - March 31, 2011 - Bank loan I | Rupiah</t>
  </si>
  <si>
    <t>9.75%</t>
  </si>
  <si>
    <t>Bank CIMB Niaga - March 31, 2011 - Bank loan II | Rupiah</t>
  </si>
  <si>
    <t>Bank CIMB Niaga - September 9, 2011 | Rupiah</t>
  </si>
  <si>
    <t>Bank CIMB Niaga - September 20, 2012 - Bank loan I | Rupiah</t>
  </si>
  <si>
    <t>3.45%</t>
  </si>
  <si>
    <t>Bank CIMB Niaga - September 20, 2012 - Bank loan II | Rupiah</t>
  </si>
  <si>
    <t>Bank CIMB Niaga - September 20, 2012 - Bank loan III | Rupiah</t>
  </si>
  <si>
    <t>Bank CIMB Niaga - March 30, 2017</t>
  </si>
  <si>
    <t>Bank CIMB Niaga - March 30 2017 - Bank loan I | Rupiah</t>
  </si>
  <si>
    <t>Bank CIMB Niaga - March 30 2017 - Bank loan II | Rupiah</t>
  </si>
  <si>
    <t>Bank BCA Tbk - March 30 2017</t>
  </si>
  <si>
    <t>Bank BCA Tbk - March 30 2017 | Rupiah</t>
  </si>
  <si>
    <t>Bank BCA Tbk - May 5 2017 | Rupiah</t>
  </si>
  <si>
    <t>1.00%</t>
  </si>
  <si>
    <t>PT Bank Sumitomo Mitsui Indonesia - March 13, 2015</t>
  </si>
  <si>
    <t>PT Bank Sumitomo Mitsui Indonesia - March 13, 2015 (Metra) | Rupiah</t>
  </si>
  <si>
    <t>PT Bank Sumitomo Mitsui Indonesia - March 13, 2015 (Infomedia) | Rupiah</t>
  </si>
  <si>
    <t>PT Bank Sumitomo Mitsui Indonesia - March 13, 2015 (Dayamitra) | Rupiah</t>
  </si>
  <si>
    <t>PT Bank Sumitomo Mitsui Indonesia - March 30, 2017</t>
  </si>
  <si>
    <t>PT Bank Sumitomo Mitsui Indonesia - March 30 2017 - Bank loan I | Rupiah</t>
  </si>
  <si>
    <t>PT Bank Sumitomo Mitsui Indonesia - March 30 2017 - Bank loan II | Rupiah</t>
  </si>
  <si>
    <t>PT Bank Sumitomo Mitsui Indonesia - March 30 2017 - Bank loan III | Rupiah</t>
  </si>
  <si>
    <t>United Overseas Bank Limited ("UOB Singapore") | USD</t>
  </si>
  <si>
    <t>3 months LIBOR</t>
  </si>
  <si>
    <t>2.20%</t>
  </si>
  <si>
    <t>Bank ANZ Indonesia - March 13, 2015</t>
  </si>
  <si>
    <t>Bank ANZ Indonesia - March 13, 2015 | Rupiah</t>
  </si>
  <si>
    <t>Bank ANZ Indonesia - March 13 2017</t>
  </si>
  <si>
    <t>Bank ANZ Indonesia - March 13 2017 | Rupiah</t>
  </si>
  <si>
    <t>Bank ANZ Indonesia - March 13 2017 | USD</t>
  </si>
  <si>
    <t>Bank ICBC - April 5 2017 | Rupiah</t>
  </si>
  <si>
    <t>2.36%</t>
  </si>
  <si>
    <t>PT Bank DBS Indonesia December 23 2016 | Rupiah</t>
  </si>
  <si>
    <t>13.00%</t>
  </si>
  <si>
    <t>PT Bank DBS Indonesia - March 30, 2017</t>
  </si>
  <si>
    <t>PT Bank DBS Indonesia March 30 2017 - Bank loan I | Rupiah</t>
  </si>
  <si>
    <t>PT Bank DBS Indonesia March 30 2017 - Bank loan II | Rupiah</t>
  </si>
  <si>
    <t>7.50%</t>
  </si>
  <si>
    <t>Exim Bank of Malaysia Berhad - March 23 2016 | Malaysian ringgits</t>
  </si>
  <si>
    <t>Total facility | RM</t>
  </si>
  <si>
    <t>Current period payment | RM</t>
  </si>
  <si>
    <t>ECOF</t>
  </si>
  <si>
    <t>1.89%</t>
  </si>
  <si>
    <t>Japan Bank for International Cooperation ("JBIC") | USD</t>
  </si>
  <si>
    <t>Current period payment | $</t>
  </si>
  <si>
    <t>2.18%</t>
  </si>
  <si>
    <t>1.20%</t>
  </si>
  <si>
    <t>JBIC - Facility A</t>
  </si>
  <si>
    <t>JBIC - Facility B</t>
  </si>
  <si>
    <t>LONG-TERM LOANS AND OTHER BORROWINGS - Other borrowings (Details) Rp in Billions</t>
  </si>
  <si>
    <t>Net debt to EBITDA ratio</t>
  </si>
  <si>
    <t>4.00%</t>
  </si>
  <si>
    <t>Rupiah | Sarana Multi Infrastruktur October 12 2016</t>
  </si>
  <si>
    <t>Rupiah | Sarana Multi Infrastruktur March 29 2017</t>
  </si>
  <si>
    <t>NON-CONTROLLING INTERESTS (Details) $ in Millions, Rp in Billions</t>
  </si>
  <si>
    <t>Non-controlling interests in net assets of subsidiaries</t>
  </si>
  <si>
    <t>Total non-controlling interest in subsidiaries</t>
  </si>
  <si>
    <t>NON-CONTROLLING INTERESTS - Material Partly-owned Subsidiary (Details)</t>
  </si>
  <si>
    <t>Ownership interest</t>
  </si>
  <si>
    <t>35.00%</t>
  </si>
  <si>
    <t>NON-CONTROLLING INTERESTS - Summarized Statements of Financial Position (Details) $ in Millions, Rp in Billions</t>
  </si>
  <si>
    <t>Equity holders of parent company</t>
  </si>
  <si>
    <t>NON-CONTROLLING INTERESTS - Summarized Statements of Profit or Loss and Other Comprehensive Income (Details) $ in Millions, Rp in Billions</t>
  </si>
  <si>
    <t>Other income - net</t>
  </si>
  <si>
    <t>Attributable to non-controlling interest</t>
  </si>
  <si>
    <t>Dividend paid to non-controlling interest</t>
  </si>
  <si>
    <t>NON-CONTROLLING INTERESTS - Summarized Statements of Cash Flows (Details) $ in Millions, Rp in Billions</t>
  </si>
  <si>
    <t>Operating activities</t>
  </si>
  <si>
    <t>Investing activities</t>
  </si>
  <si>
    <t>Financing activities</t>
  </si>
  <si>
    <t>CAPITAL STOCK (Details) $ in Millions, Rp in Billions</t>
  </si>
  <si>
    <t>Dec. 31, 2017USD ($)shares</t>
  </si>
  <si>
    <t>Dec. 31, 2016IDR (Rp)shares</t>
  </si>
  <si>
    <t>Dec. 31, 2017IDR (Rp)shares</t>
  </si>
  <si>
    <t>Dec. 31, 2015shares</t>
  </si>
  <si>
    <t>Apr. 19, 2013shares</t>
  </si>
  <si>
    <t>Apr. 18, 2013shares</t>
  </si>
  <si>
    <t>Jul. 30, 2004shares</t>
  </si>
  <si>
    <t>Jul. 29, 2004shares</t>
  </si>
  <si>
    <t>Total number of shares issued</t>
  </si>
  <si>
    <t>Treasury shares | Rp</t>
  </si>
  <si>
    <t>Individually less than 5%</t>
  </si>
  <si>
    <t>5.00%</t>
  </si>
  <si>
    <t>Oustanding Capital | Rp</t>
  </si>
  <si>
    <t>The Bank of New York Mellon Corporation | Capital stock</t>
  </si>
  <si>
    <t>6.14%</t>
  </si>
  <si>
    <t>7.07%</t>
  </si>
  <si>
    <t>Hendri Saparini | Capital stock</t>
  </si>
  <si>
    <t>0.00%</t>
  </si>
  <si>
    <t>Dolfie Othniel Fredric Palit | Capital stock</t>
  </si>
  <si>
    <t>Hadiyanto | Capital stock</t>
  </si>
  <si>
    <t>Rinaldi Firmansyah | Capital stock</t>
  </si>
  <si>
    <t>Alex Janangkih Sinaga | Capital stock</t>
  </si>
  <si>
    <t>Indra Utoyo | Capital stock</t>
  </si>
  <si>
    <t>Honesti Basyir | Capital stock</t>
  </si>
  <si>
    <t>Herdy Rosadi Harman | Capital stock</t>
  </si>
  <si>
    <t>Abdus Somad Arief | Capital stock</t>
  </si>
  <si>
    <t>Dian Rachmawan | Capital stock</t>
  </si>
  <si>
    <t>Public | Capital stock</t>
  </si>
  <si>
    <t>41.77%</t>
  </si>
  <si>
    <t>40.84%</t>
  </si>
  <si>
    <t>Series A Dwiwarna Share | Government agencies | Capital stock</t>
  </si>
  <si>
    <t>Series B shares | Government agencies | Capital stock</t>
  </si>
  <si>
    <t>52.09%</t>
  </si>
  <si>
    <t>CAPITAL STOCK - Narr (Details) Rp / shares in Units, Rp in Billions</t>
  </si>
  <si>
    <t>May 26, 2017IDR (Rp)</t>
  </si>
  <si>
    <t>Dec. 27, 2016IDR (Rp)</t>
  </si>
  <si>
    <t>May 26, 2016IDR (Rp)</t>
  </si>
  <si>
    <t>May 21, 2015IDR (Rp)</t>
  </si>
  <si>
    <t>Dec. 31, 2014IDR (Rp)Rp / shares</t>
  </si>
  <si>
    <t>cash dividend</t>
  </si>
  <si>
    <t>Cash dividend (per share) | Rp / shares</t>
  </si>
  <si>
    <t>Special cash dividend</t>
  </si>
  <si>
    <t>Special cash dividend (per share) | Rp / shares</t>
  </si>
  <si>
    <t>Cash dividend and special cash dividend</t>
  </si>
  <si>
    <t>ADDITIONAL PAID-IN CAPITAL (Details) $ in Millions, Rp in Billions</t>
  </si>
  <si>
    <t>Disclosure of classes of share capital [line items]</t>
  </si>
  <si>
    <t>Sale of treasury stock, Shares</t>
  </si>
  <si>
    <t>Initial public offering</t>
  </si>
  <si>
    <t>Additional paid-in capital gross | Rp</t>
  </si>
  <si>
    <t>Treasury stock plan phase I</t>
  </si>
  <si>
    <t>Treasury stock plan phase II</t>
  </si>
  <si>
    <t>Employee stock ownership program</t>
  </si>
  <si>
    <t>Treasury stock plan phase III</t>
  </si>
  <si>
    <t>Treasury stock plan phase IV</t>
  </si>
  <si>
    <t>Capitalized into 746,666,640 Series B shares in 1999 | Rp</t>
  </si>
  <si>
    <t>TREASURY STOCK (Details) - IDR (Rp) Rp in Billions</t>
  </si>
  <si>
    <t>Dec. 31, 2012</t>
  </si>
  <si>
    <t>Phase I</t>
  </si>
  <si>
    <t>Number of shares</t>
  </si>
  <si>
    <t>Value of shares purchased</t>
  </si>
  <si>
    <t>Phase II</t>
  </si>
  <si>
    <t>Phase III</t>
  </si>
  <si>
    <t>Phase</t>
  </si>
  <si>
    <t>Phase IV</t>
  </si>
  <si>
    <t>TREASURY STOCK - Movements in treasury stock (Details) $ in Millions, Rp in Billions</t>
  </si>
  <si>
    <t>Beginning balance, Shares</t>
  </si>
  <si>
    <t>Ending balance, Shares</t>
  </si>
  <si>
    <t>Treasury stock, Percentage</t>
  </si>
  <si>
    <t>Beginning balance, Percentage</t>
  </si>
  <si>
    <t>1.72%</t>
  </si>
  <si>
    <t>2.58%</t>
  </si>
  <si>
    <t>Sale of treasury stock, Percentage</t>
  </si>
  <si>
    <t>(0.86%)</t>
  </si>
  <si>
    <t>Ending balance, Percentage</t>
  </si>
  <si>
    <t>Treasury stock, Value</t>
  </si>
  <si>
    <t>Beginning balance, Value | Rp</t>
  </si>
  <si>
    <t>Sale of treasury stock, Value | Rp</t>
  </si>
  <si>
    <t>Ending balance, Value</t>
  </si>
  <si>
    <t>TREASURY STOCK - Additional Information (Details) Rp / shares in Units, $ in Millions, Rp in Billions</t>
  </si>
  <si>
    <t>Dec. 21, 2015IDR (Rp)shares</t>
  </si>
  <si>
    <t>Jun. 13, 2014IDR (Rp)shares</t>
  </si>
  <si>
    <t>Jul. 30, 2013IDR (Rp)shares</t>
  </si>
  <si>
    <t>May 31, 2013IDR (Rp)Rp / sharesshares</t>
  </si>
  <si>
    <t>Dec. 31, 2012IDR (Rp)shares</t>
  </si>
  <si>
    <t>Discount per share on purchase price | Rp / shares</t>
  </si>
  <si>
    <t>Loss on sale of treasury stock | Rp</t>
  </si>
  <si>
    <t>Shares resold</t>
  </si>
  <si>
    <t>Shares resold equivalent shares after stock split</t>
  </si>
  <si>
    <t>Value of shares resold | Rp</t>
  </si>
  <si>
    <t>Excess of value over cost of selling</t>
  </si>
  <si>
    <t>Lock-in period</t>
  </si>
  <si>
    <t>0 months</t>
  </si>
  <si>
    <t>Bought back shares equivalent shares after stock split</t>
  </si>
  <si>
    <t>Value of shares bought back | Rp</t>
  </si>
  <si>
    <t>Excess of value over cost of selling | Rp</t>
  </si>
  <si>
    <t>OTHER RESERVES - (Details) - IDR (Rp) Rp in Billions</t>
  </si>
  <si>
    <t>Foreign currency operations</t>
  </si>
  <si>
    <t>Reclassifications to profit or loss for operations</t>
  </si>
  <si>
    <t>Impaired amount</t>
  </si>
  <si>
    <t>Reclassifications to profit or loss for available for sale</t>
  </si>
  <si>
    <t>BASIC AND DILUTED EARNINGS PER SHARE - (Details) Rp / shares in Units, $ in Millions, Rp in Billions</t>
  </si>
  <si>
    <t>Dec. 31, 2017IDR (Rp)Rp / sharesshares</t>
  </si>
  <si>
    <t>Dec. 31, 2016IDR (Rp)Rp / sharesshares</t>
  </si>
  <si>
    <t>Dec. 31, 2015IDR (Rp)Rp / sharesshares</t>
  </si>
  <si>
    <t>Weighted average shares outstanding, basic | shares</t>
  </si>
  <si>
    <t>Basic earnings per share | Rp / shares</t>
  </si>
  <si>
    <t>REVENUES (Details) $ in Millions, Rp in Billions</t>
  </si>
  <si>
    <t>Cellular</t>
  </si>
  <si>
    <t>Usage charges</t>
  </si>
  <si>
    <t>Monthly subscription charges</t>
  </si>
  <si>
    <t>Fixed lines</t>
  </si>
  <si>
    <t>Call center</t>
  </si>
  <si>
    <t>Total telephone revenues</t>
  </si>
  <si>
    <t>Interconnection revenues</t>
  </si>
  <si>
    <t>Data, internet and information technology service revenues</t>
  </si>
  <si>
    <t>Cellular internet and data</t>
  </si>
  <si>
    <t>Internet, data communication and information technology services</t>
  </si>
  <si>
    <t>Short Messaging Services (“SMS”)</t>
  </si>
  <si>
    <t>Pay TV</t>
  </si>
  <si>
    <t>Total data, internet and information technology service revenues</t>
  </si>
  <si>
    <t>Network revenues</t>
  </si>
  <si>
    <t>Other revenues</t>
  </si>
  <si>
    <t>Sales of peripherals</t>
  </si>
  <si>
    <t>Call center service</t>
  </si>
  <si>
    <t>Power supply</t>
  </si>
  <si>
    <t>CPE and terminal</t>
  </si>
  <si>
    <t>E-payment</t>
  </si>
  <si>
    <t>E-health</t>
  </si>
  <si>
    <t>Total other revenues</t>
  </si>
  <si>
    <t>Total revenues</t>
  </si>
  <si>
    <t>PERSONNEL EXPENSES (Details) $ in Millions, Rp in Billions</t>
  </si>
  <si>
    <t>Salaries and related benefits</t>
  </si>
  <si>
    <t>Vacation pay, incentives and other benefits</t>
  </si>
  <si>
    <t>Employee benefit cost</t>
  </si>
  <si>
    <t>LSA expense (Note 30)</t>
  </si>
  <si>
    <t>Pension benefit cost</t>
  </si>
  <si>
    <t>Other employee benefit cost</t>
  </si>
  <si>
    <t>Early Retirement Program</t>
  </si>
  <si>
    <t>OPERATION, MAINTENANCE AND TELECOMMUNICATION SERVICE EXPENSES (Details) $ in Millions, Rp in Billions</t>
  </si>
  <si>
    <t>Operation and maintenance</t>
  </si>
  <si>
    <t>Radio frequency usage charges (Note 33c.i)</t>
  </si>
  <si>
    <t>Cost of IT services</t>
  </si>
  <si>
    <t>Leased lines and CPE</t>
  </si>
  <si>
    <t>Concession fees and USO charges</t>
  </si>
  <si>
    <t>Cost of sales of handset (Note 7)</t>
  </si>
  <si>
    <t>Electricity, gas and water</t>
  </si>
  <si>
    <t>Cost of SIM cards and vouchers (Note 7)</t>
  </si>
  <si>
    <t>Tower leases</t>
  </si>
  <si>
    <t>Vehicles rental and supporting facilities</t>
  </si>
  <si>
    <t>Insurance</t>
  </si>
  <si>
    <t>Other</t>
  </si>
  <si>
    <t>GENERAL AND ADMINISTRATIVE EXPENSES (Details) $ in Millions, Rp in Billions</t>
  </si>
  <si>
    <t>Provision for impairment of receivables (Note 6d)</t>
  </si>
  <si>
    <t>General expenses</t>
  </si>
  <si>
    <t>Training, education and recruitment</t>
  </si>
  <si>
    <t>Professional fees</t>
  </si>
  <si>
    <t>Travelling</t>
  </si>
  <si>
    <t>Meeting</t>
  </si>
  <si>
    <t>Social contribution</t>
  </si>
  <si>
    <t>Collection expenses</t>
  </si>
  <si>
    <t>TAXATION - Prepaid income taxes (Details) $ in Millions, Rp in Billions</t>
  </si>
  <si>
    <t>Total corporate income tax</t>
  </si>
  <si>
    <t>Current portion</t>
  </si>
  <si>
    <t>Non-current portion (Note 11)</t>
  </si>
  <si>
    <t>The company</t>
  </si>
  <si>
    <t>Subsidiaries</t>
  </si>
  <si>
    <t>TAXATION - Prepaid other taxes (Details) $ in Millions, Rp in Billions</t>
  </si>
  <si>
    <t>Value Added Tax (“VAT”)</t>
  </si>
  <si>
    <t>Article 19 - Revaluation of fixed assets (Note 28h)</t>
  </si>
  <si>
    <t>Article 22 - Withholding tax on goods delivery and import</t>
  </si>
  <si>
    <t>Article 23 - Withholding tax on services delivery</t>
  </si>
  <si>
    <t>TAXATION - Current income tax liabilities (Details) $ in Millions, Rp in Billions</t>
  </si>
  <si>
    <t>Article 25 - Installment of corporate income tax</t>
  </si>
  <si>
    <t>Article 29 - Corporate income tax</t>
  </si>
  <si>
    <t>TAXATION - Other tax liabilities (Details) $ in Millions, Rp in Billions</t>
  </si>
  <si>
    <t>Article 4 (2) - Final tax</t>
  </si>
  <si>
    <t>Article 21 - Individual income tax</t>
  </si>
  <si>
    <t>Article 22 - Withholding tax on goods delivery and imports</t>
  </si>
  <si>
    <t>Article 23 - Withholding tax on services</t>
  </si>
  <si>
    <t>Article 26 - Withholding tax on non-resident income</t>
  </si>
  <si>
    <t>VAT</t>
  </si>
  <si>
    <t>TAXATION - Components of income tax expense (benefit) (Details) $ in Millions, Rp in Billions</t>
  </si>
  <si>
    <t>TAXATION - Reconciliation of income tax expense (Details) $ in Millions, Rp in Billions</t>
  </si>
  <si>
    <t>Income Tax Disclosure [Line Items]</t>
  </si>
  <si>
    <t>Less: income subject to final tax - net</t>
  </si>
  <si>
    <t>Net</t>
  </si>
  <si>
    <t>Income tax expense calculated at the Company’s applicable statutory tax rate of 20%</t>
  </si>
  <si>
    <t>Difference in applicable statutory tax rate for subsidiaries</t>
  </si>
  <si>
    <t>Non-deductible expenses</t>
  </si>
  <si>
    <t>Final income tax expense</t>
  </si>
  <si>
    <t>Deferred tax assets that cannot be utilized-net</t>
  </si>
  <si>
    <t>Deferred tax assets on fixed assets revaluation for tax purpose</t>
  </si>
  <si>
    <t>Applicable tax rate</t>
  </si>
  <si>
    <t>TAXATION - Details of the net income tax expense (Details) $ in Millions, Rp in Billions</t>
  </si>
  <si>
    <t>Estimated taxable income (loss) of the Company</t>
  </si>
  <si>
    <t>Total income tax expense – current</t>
  </si>
  <si>
    <t>Net income tax benefit - deferred</t>
  </si>
  <si>
    <t>Corporate income tax</t>
  </si>
  <si>
    <t>Final tax expense</t>
  </si>
  <si>
    <t>Change in tax rate</t>
  </si>
  <si>
    <t>Threshold percentage of interest owned by public</t>
  </si>
  <si>
    <t>Threshold number of persons owned shares</t>
  </si>
  <si>
    <t>300.00%</t>
  </si>
  <si>
    <t>Threshold percentage owned by each member</t>
  </si>
  <si>
    <t>Threshold period to meet prescribed criteria</t>
  </si>
  <si>
    <t>183 days</t>
  </si>
  <si>
    <t>The company | Realization of accrual (accrual) of expenses and inventory write-off (provision for inventory obsolescence)</t>
  </si>
  <si>
    <t>The company | Amortization of (addition to) deferred installation fee</t>
  </si>
  <si>
    <t>The company | Finance leases</t>
  </si>
  <si>
    <t>The company | Valuation of long-term investments</t>
  </si>
  <si>
    <t>The company | Depreciation and gain on disposal or sale of property and equipment</t>
  </si>
  <si>
    <t>The company | Net periodic post-employment benefits costs and provision for employee benefits</t>
  </si>
  <si>
    <t>The company | Trade receivables write-off (provision for impairment of receivables)</t>
  </si>
  <si>
    <t>The company | Fiscal loss</t>
  </si>
  <si>
    <t>The company | Amortization of intangible assets, land rights and others</t>
  </si>
  <si>
    <t>Telkomsel | Trade receivables write-off (provision for impairment of receivables)</t>
  </si>
  <si>
    <t>Telkomsel | Charges from leasing transactions</t>
  </si>
  <si>
    <t>Telkomsel | License amortization</t>
  </si>
  <si>
    <t>Telkomsel | Accounts receivable - Government</t>
  </si>
  <si>
    <t>Telkomsel | Provision for employee benefits</t>
  </si>
  <si>
    <t>Telkomsel | Depreciation of property and equipment</t>
  </si>
  <si>
    <t>Subsidiaries - others</t>
  </si>
  <si>
    <t>TAXATION - Tax assessments (Details) Rp in Millions</t>
  </si>
  <si>
    <t>Jan. 09, 2018IDR (Rp)</t>
  </si>
  <si>
    <t>Oct. 19, 2017IDR (Rp)</t>
  </si>
  <si>
    <t>Sep. 11, 2017IDR (Rp)</t>
  </si>
  <si>
    <t>Aug. 02, 2017</t>
  </si>
  <si>
    <t>Jul. 24, 2017IDR (Rp)</t>
  </si>
  <si>
    <t>May 09, 2017IDR (Rp)</t>
  </si>
  <si>
    <t>Apr. 25, 2017IDR (Rp)</t>
  </si>
  <si>
    <t>Apr. 05, 2017</t>
  </si>
  <si>
    <t>Mar. 02, 2017IDR (Rp)</t>
  </si>
  <si>
    <t>Mar. 01, 2017IDR (Rp)</t>
  </si>
  <si>
    <t>Feb. 07, 2017IDR (Rp)</t>
  </si>
  <si>
    <t>Aug. 23, 2016IDR (Rp)</t>
  </si>
  <si>
    <t>Aug. 19, 2016IDR (Rp)</t>
  </si>
  <si>
    <t>May 03, 2016IDR (Rp)</t>
  </si>
  <si>
    <t>Mar. 17, 2016IDR (Rp)</t>
  </si>
  <si>
    <t>Feb. 15, 2016IDR (Rp)</t>
  </si>
  <si>
    <t>May 24, 2012IDR (Rp)</t>
  </si>
  <si>
    <t>Apr. 21, 2010IDR (Rp)</t>
  </si>
  <si>
    <t>Sep. 30, 2017IDR (Rp)</t>
  </si>
  <si>
    <t>Nov. 30, 2014IDR (Rp)</t>
  </si>
  <si>
    <t>Dec. 31, 2013IDR (Rp)</t>
  </si>
  <si>
    <t>Nov. 30, 2013IDR (Rp)</t>
  </si>
  <si>
    <t>Jun. 30, 2012IDR (Rp)</t>
  </si>
  <si>
    <t>Nov. 30, 2016IDR (Rp)</t>
  </si>
  <si>
    <t>Jul. 31, 2016IDR (Rp)</t>
  </si>
  <si>
    <t>Refund tax received</t>
  </si>
  <si>
    <t>Remaining amount used to compensate withholding tax article 21</t>
  </si>
  <si>
    <t>VAT on taxable services from foreign countries</t>
  </si>
  <si>
    <t>Underpayment of tax</t>
  </si>
  <si>
    <t>Recalculated input tax credit</t>
  </si>
  <si>
    <t>The company | VAT 2007</t>
  </si>
  <si>
    <t>Tax charged to profit or loss</t>
  </si>
  <si>
    <t>Penalty charged to profit or loss</t>
  </si>
  <si>
    <t>Claim for tax refund</t>
  </si>
  <si>
    <t>Claim for tax refund - Penalty</t>
  </si>
  <si>
    <t>VAT rate</t>
  </si>
  <si>
    <t>The company | VAT 2011</t>
  </si>
  <si>
    <t>Underpayment of penalty</t>
  </si>
  <si>
    <t>The company | Corporate income tax 2011</t>
  </si>
  <si>
    <t>The company | Corporate income tax 2012</t>
  </si>
  <si>
    <t>The company | VAT 2012</t>
  </si>
  <si>
    <t>The company | VAT on taxable services from foreign countries</t>
  </si>
  <si>
    <t>The company | VAT on tax collected</t>
  </si>
  <si>
    <t>The company | VAT on tax collected two</t>
  </si>
  <si>
    <t>The company | Withholding tax Article 21</t>
  </si>
  <si>
    <t>The company | Final Withholding tax Article 21</t>
  </si>
  <si>
    <t>The company | Withholding tax Article 23</t>
  </si>
  <si>
    <t>The company | Withholding tax Article 4(2)</t>
  </si>
  <si>
    <t>The company | Withholding tax Article 26</t>
  </si>
  <si>
    <t>The company | Field tax audit 2014</t>
  </si>
  <si>
    <t>The company | Corporate income tax 2014</t>
  </si>
  <si>
    <t>Overpayment of tax</t>
  </si>
  <si>
    <t>Amount accepted</t>
  </si>
  <si>
    <t>Transfer of temporary differences related to provision for incentives to fixed wireless subscribers migration from fiscal year 2015 to fiscal year 2016.</t>
  </si>
  <si>
    <t>Sought value</t>
  </si>
  <si>
    <t>The company | VAT 2014</t>
  </si>
  <si>
    <t>Tax collection amount</t>
  </si>
  <si>
    <t>VAT on tax collected</t>
  </si>
  <si>
    <t>The company | VAT 2014 on tax collected</t>
  </si>
  <si>
    <t>The company | VAT 2014 on taxable services from foreign countries</t>
  </si>
  <si>
    <t>Telkomsel | VAT 2011</t>
  </si>
  <si>
    <t>Telkomsel | Corporate income tax 2011</t>
  </si>
  <si>
    <t>Decrease in tax refund</t>
  </si>
  <si>
    <t>VAT cases</t>
  </si>
  <si>
    <t>Telkomsel | 2006 VAT and withholding taxes</t>
  </si>
  <si>
    <t>Telkomsel | 2006 VAT in Supreme court</t>
  </si>
  <si>
    <t>Telkomsel | Income tax Article 25, December 2008</t>
  </si>
  <si>
    <t>Telkomsel | 2010 Income tax Article 25</t>
  </si>
  <si>
    <t>Refund penalty received</t>
  </si>
  <si>
    <t>Telkomsel | 2010 VAT</t>
  </si>
  <si>
    <t>TAXATION - Tax incentives (Details) - IDR (Rp) Rp in Billions</t>
  </si>
  <si>
    <t>Sep. 22, 2017</t>
  </si>
  <si>
    <t>Dec. 29, 2015</t>
  </si>
  <si>
    <t>Nov. 21, 2017</t>
  </si>
  <si>
    <t>Dec. 15, 2016</t>
  </si>
  <si>
    <t>Nov. 10, 2016</t>
  </si>
  <si>
    <t>Final income tax rate, maximum</t>
  </si>
  <si>
    <t>Final income tax rate, minimum</t>
  </si>
  <si>
    <t>Advance payment on revaluation</t>
  </si>
  <si>
    <t>Period for approval of revaluation</t>
  </si>
  <si>
    <t>30 days</t>
  </si>
  <si>
    <t>Approved portion of revaluation of fixed assets - phase one</t>
  </si>
  <si>
    <t>Approved portion of revaluation of fixed assets - phase two</t>
  </si>
  <si>
    <t>Estimated increment in revaluation of fixed assets</t>
  </si>
  <si>
    <t>TAXATION - Deferred tax assets and liabilities (Details) $ in Millions, Rp in Billions</t>
  </si>
  <si>
    <t>Total deferred tax assets at the beginning</t>
  </si>
  <si>
    <t>(Charged) credited to profit or loss</t>
  </si>
  <si>
    <t>(Charged) credited to other comprehensive income</t>
  </si>
  <si>
    <t>Reclassification</t>
  </si>
  <si>
    <t>(Charged) credited to equity</t>
  </si>
  <si>
    <t>Total deferred tax assets at the ending</t>
  </si>
  <si>
    <t>Total deferred tax liabilities at the beginning</t>
  </si>
  <si>
    <t>Total deferred tax liabilities at the ending</t>
  </si>
  <si>
    <t>Temporary differences associated with investments in subsidiaries and associated companies, for which deferred tax liabilities have not been recognized</t>
  </si>
  <si>
    <t>Deferred tax assets - net</t>
  </si>
  <si>
    <t>The company | Net periodic pension and other post-employment benefits costs</t>
  </si>
  <si>
    <t>The company | Provision for impairment of receivables</t>
  </si>
  <si>
    <t>The company | Provision for employee benefits</t>
  </si>
  <si>
    <t>The company | Difference between accounting and tax bases of property and equipment</t>
  </si>
  <si>
    <t>The company | Deferred installation fee</t>
  </si>
  <si>
    <t>The company | Accrued expenses and provision for inventory obsolescence</t>
  </si>
  <si>
    <t>The company | Land rights, intangible assets and others</t>
  </si>
  <si>
    <t>Telkomsel | Provision for impairment of receivables</t>
  </si>
  <si>
    <t>Telkomsel | Difference between accounting and tax bases of property and equipment</t>
  </si>
  <si>
    <t>Telkomsel | Finance leases</t>
  </si>
  <si>
    <t>PENSION AND OTHER POST-EMPLOYMENT BENEFITS (Details) Rp in Millions, $ in Millions</t>
  </si>
  <si>
    <t>Disclosure of defined benefit plans [line items]</t>
  </si>
  <si>
    <t>Amounts recognized in OCI</t>
  </si>
  <si>
    <t>Deferred tax effect at the applicable tax rates</t>
  </si>
  <si>
    <t>Pension benefit cost | Patrakom</t>
  </si>
  <si>
    <t>Pension benefit cost | Telkomsel</t>
  </si>
  <si>
    <t>Pension benefit cost | MD Media</t>
  </si>
  <si>
    <t>Pension benefit cost | Infomedia</t>
  </si>
  <si>
    <t>The company | Funded pension</t>
  </si>
  <si>
    <t>The company | Defined pension benefit obligation</t>
  </si>
  <si>
    <t>The company | Additional pension benefit obligation</t>
  </si>
  <si>
    <t>The company | Unfunded Pension</t>
  </si>
  <si>
    <t>PENSION AND OTHER POST-EMPLOYMENT BENEFITS - Pension benefit cost (Details) - IDR (Rp) Rp in Billions</t>
  </si>
  <si>
    <t>Mar. 01, 2003</t>
  </si>
  <si>
    <t>Feb. 28, 2003</t>
  </si>
  <si>
    <t>Funded pension | The company</t>
  </si>
  <si>
    <t>Disclosure of net defined benefit liability (asset) [line items]</t>
  </si>
  <si>
    <t>Percentage of participating employees contribution</t>
  </si>
  <si>
    <t>18.00%</t>
  </si>
  <si>
    <t>8.40%</t>
  </si>
  <si>
    <t>Pension benefit obligations at beginning of year</t>
  </si>
  <si>
    <t>Return on plan assets (excluding amount included in net interest expense)</t>
  </si>
  <si>
    <t>Pension benefit obligations at end of year</t>
  </si>
  <si>
    <t>Funded status</t>
  </si>
  <si>
    <t>Funded pension | Present value of the defined benefit obligations | The company</t>
  </si>
  <si>
    <t>Service costs</t>
  </si>
  <si>
    <t>Past service cost - plan amendments</t>
  </si>
  <si>
    <t>Interest costs</t>
  </si>
  <si>
    <t>Pension plan participants’ contributions</t>
  </si>
  <si>
    <t>Actuarial losses recognized in OCI</t>
  </si>
  <si>
    <t>Pension benefits paid</t>
  </si>
  <si>
    <t>Funded pension | Plan assets | The company</t>
  </si>
  <si>
    <t>Plan administration costs</t>
  </si>
  <si>
    <t>PENSION AND OTHER POST-EMPLOYMENT BENEFITS - Pension benefit cost (Plan Assets) (Details) - The company - Funded pension - IDR (Rp) Rp in Billions</t>
  </si>
  <si>
    <t>Corporate bonds</t>
  </si>
  <si>
    <t>Plan Assets</t>
  </si>
  <si>
    <t>Fixed income instruments</t>
  </si>
  <si>
    <t>Equity-based mutual fund</t>
  </si>
  <si>
    <t>Level 1 | Finance</t>
  </si>
  <si>
    <t>Equity instruments</t>
  </si>
  <si>
    <t>Level 1 | Consumer goods</t>
  </si>
  <si>
    <t>Level 1 | Infrastructure, utilities and transportation</t>
  </si>
  <si>
    <t>Level 1 | Construction, property and real estate</t>
  </si>
  <si>
    <t>Level 1 | Basic industry and chemical</t>
  </si>
  <si>
    <t>Level 1 | Trading, service and investment</t>
  </si>
  <si>
    <t>Level 1 | Mining</t>
  </si>
  <si>
    <t>Level 1 | Agriculture</t>
  </si>
  <si>
    <t>Level 1 | Miscellaneous industries</t>
  </si>
  <si>
    <t>Level 1 | Government bonds</t>
  </si>
  <si>
    <t>Level 1 | Mutual funds</t>
  </si>
  <si>
    <t>Unquoted</t>
  </si>
  <si>
    <t>Direct placement</t>
  </si>
  <si>
    <t>Property</t>
  </si>
  <si>
    <t>Unquoted | Corporate bonds</t>
  </si>
  <si>
    <t>PENSION AND OTHER POST-EMPLOYMENT BENEFITS - Plan Details (Details) - IDR (Rp) Rp in Millions</t>
  </si>
  <si>
    <t>Jun. 07, 2017</t>
  </si>
  <si>
    <t>Jan. 01, 2016</t>
  </si>
  <si>
    <t>Prepaid pension benefit cost at beginning of the year</t>
  </si>
  <si>
    <t>(Projected pension benefit obligation) prepaid pension benefit cost at end of year</t>
  </si>
  <si>
    <t>Percentage of companies share in total plan assets</t>
  </si>
  <si>
    <t>2.07%</t>
  </si>
  <si>
    <t>Percentage of Debt Instruments Contributed to Fair Value of Plan Assets</t>
  </si>
  <si>
    <t>1.63%</t>
  </si>
  <si>
    <t>Actual return on plan asset</t>
  </si>
  <si>
    <t>Minimum FSR required for non contribution to fund</t>
  </si>
  <si>
    <t>105.00%</t>
  </si>
  <si>
    <t>Funding sufficiency ratio</t>
  </si>
  <si>
    <t>Percentage of pension benefits provided</t>
  </si>
  <si>
    <t>75.00%</t>
  </si>
  <si>
    <t>Net periodic pension benefit cost</t>
  </si>
  <si>
    <t>Actuarial gain (losses) recognized in OCI</t>
  </si>
  <si>
    <t>The company | Funded pension | Series B shares</t>
  </si>
  <si>
    <t>The company | Funded pension | Corporate bonds</t>
  </si>
  <si>
    <t>Debt instruments</t>
  </si>
  <si>
    <t>The company | Retired before end of June 2002 | Funded pension</t>
  </si>
  <si>
    <t>One time benefits paid</t>
  </si>
  <si>
    <t>The company | Retired starting from end of June 2002 until end of May 2016 | Funded pension</t>
  </si>
  <si>
    <t>The company | Retired starting from end of June 2002 until end of April 2017 | Funded pension</t>
  </si>
  <si>
    <t>PENSION AND OTHER POST-EMPLOYMENT BENEFITS - Components of net periodic pension benefit cost (Details) $ in Millions, Rp in Billions</t>
  </si>
  <si>
    <t>Plan administration cost</t>
  </si>
  <si>
    <t>Net interest cost</t>
  </si>
  <si>
    <t>Settlement</t>
  </si>
  <si>
    <t>Amount charged to subsidiaries under contractual agreements</t>
  </si>
  <si>
    <t>Experience adjustments</t>
  </si>
  <si>
    <t>Changes in demographic assumptions</t>
  </si>
  <si>
    <t>Changes in financial assumptions</t>
  </si>
  <si>
    <t>Effect of asset ceiling</t>
  </si>
  <si>
    <t>Discount rate</t>
  </si>
  <si>
    <t>6.75%</t>
  </si>
  <si>
    <t>8.00%</t>
  </si>
  <si>
    <t>Rate of compensation increases</t>
  </si>
  <si>
    <t>PENSION AND OTHER POST-EMPLOYMENT BENEFITS - Additional pension benefit cost (Details) - Additional pension benefit obligation Rp in Billions</t>
  </si>
  <si>
    <t>Past service cost</t>
  </si>
  <si>
    <t>Actuarial loss recognized in OCI</t>
  </si>
  <si>
    <t>PENSION AND OTHER POST-EMPLOYMENT BENEFITS - Components of net periodic additional pension benefit cost (Details) $ in Millions, Rp in Billions</t>
  </si>
  <si>
    <t>Additional pension benefit obligation | Minimum</t>
  </si>
  <si>
    <t>Rate of return on investment</t>
  </si>
  <si>
    <t>Actuarial discount rate of pension fund</t>
  </si>
  <si>
    <t>Additional pension benefit obligation | Maximum</t>
  </si>
  <si>
    <t>PENSION AND OTHER POST-EMPLOYMENT BENEFITS - Unfunded Pension (Details) Rp in Billions</t>
  </si>
  <si>
    <t>Employer's contribution</t>
  </si>
  <si>
    <t>Pre retirement employees inactiveness period</t>
  </si>
  <si>
    <t>6 months</t>
  </si>
  <si>
    <t>Retirement age | Y</t>
  </si>
  <si>
    <t>Net interest income (costs)</t>
  </si>
  <si>
    <t>Benefits paid by employer</t>
  </si>
  <si>
    <t>PENSION AND OTHER POST-EMPLOYMENT BENEFITS - Unfunded Pension - Components of pension benefit cost (Details) $ in Millions, Rp in Billions</t>
  </si>
  <si>
    <t>The company | Unfunded Pension | Minimum</t>
  </si>
  <si>
    <t>7.75%</t>
  </si>
  <si>
    <t>6.10%</t>
  </si>
  <si>
    <t>The company | Unfunded Pension | Maximum</t>
  </si>
  <si>
    <t>PENSION AND OTHER POST-EMPLOYMENT BENEFITS - Telkomsel (Details) - Telkomsel - Pension benefit cost - IDR (Rp) Rp in Billions</t>
  </si>
  <si>
    <t>Dec. 31, 2004</t>
  </si>
  <si>
    <t>Present value of the defined benefit obligations</t>
  </si>
  <si>
    <t>Benefits paid</t>
  </si>
  <si>
    <t>Plan assets</t>
  </si>
  <si>
    <t>PENSION AND OTHER POST-EMPLOYMENT BENEFITS - Telkomsel - Movements of pension benefit obligation (Details) Rp in Billions</t>
  </si>
  <si>
    <t>Maximum percentage of surplus defined benefit plan</t>
  </si>
  <si>
    <t>Threshold FSR</t>
  </si>
  <si>
    <t>Periodic pension benefit cost</t>
  </si>
  <si>
    <t>PENSION AND OTHER POST-EMPLOYMENT BENEFITS - Telkomsel - Components (Details) $ in Millions, Rp in Billions</t>
  </si>
  <si>
    <t>9.25%</t>
  </si>
  <si>
    <t>PENSION AND OTHER POST-EMPLOYMENT BENEFITS - Health Care (Details) - Post-employment health care benefit cost - IDR (Rp) Rp in Billions</t>
  </si>
  <si>
    <t>Employee hired before November 1, 1995</t>
  </si>
  <si>
    <t>Minimum employee working period for benefits</t>
  </si>
  <si>
    <t>PENSION AND OTHER POST-EMPLOYMENT BENEFITS - Health Care - Plan Assets (Details) - Post-employment health care benefit cost - IDR (Rp) Rp in Billions</t>
  </si>
  <si>
    <t>Disclosure of fair value of plan assets [line items]</t>
  </si>
  <si>
    <t>2.04%</t>
  </si>
  <si>
    <t>1.84%</t>
  </si>
  <si>
    <t>Private placement</t>
  </si>
  <si>
    <t>Manufacturing and consumer | Level 1</t>
  </si>
  <si>
    <t>Finance | Level 1</t>
  </si>
  <si>
    <t>Construction | Level 1</t>
  </si>
  <si>
    <t>Infrastructure and telecommunication | Level 1</t>
  </si>
  <si>
    <t>Wholesale | Level 1</t>
  </si>
  <si>
    <t>Mining | Level 1</t>
  </si>
  <si>
    <t>Services | Level 1</t>
  </si>
  <si>
    <t>Agriculture | Level 1</t>
  </si>
  <si>
    <t>Biotechnology and Pharma Industry | Level 1</t>
  </si>
  <si>
    <t>Miscellaneous industries | Level 1</t>
  </si>
  <si>
    <t>PENSION AND OTHER POST-EMPLOYMENT BENEFITS - Health Care - Movements of Projected Benefit Obligation (Details) - Post-employment health care benefit cost - IDR (Rp) Rp in Billions</t>
  </si>
  <si>
    <t>Net periodic post-employment health care benefit costs</t>
  </si>
  <si>
    <t>PENSION AND OTHER POST-EMPLOYMENT BENEFITS - Health Care - Components (Details) $ in Millions, Rp in Billions</t>
  </si>
  <si>
    <t>PENSION AND OTHER POST-EMPLOYMENT BENEFITS - Health Care - Actuarial Assumptions (Details) - Post-employment health care benefit cost</t>
  </si>
  <si>
    <t>Disclosure of sensitivity analysis for actuarial assumptions [line items]</t>
  </si>
  <si>
    <t>7.25%</t>
  </si>
  <si>
    <t>Health care costs trend rate assumed for next year</t>
  </si>
  <si>
    <t>Ultimate health care costs trend rate</t>
  </si>
  <si>
    <t>PENSION AND OTHER POST-EMPLOYMENT BENEFITS - Other post-employment benefits cost (Details) - Other post-employment benefit cost - IDR (Rp) Rp in Billions</t>
  </si>
  <si>
    <t>PENSION AND OTHER POST-EMPLOYMENT BENEFITS - Other post-employment benefits cost - Components (Details) $ in Millions, Rp in Billions</t>
  </si>
  <si>
    <t>PENSION AND OTHER POST-EMPLOYMENT BENEFITS - Obligation under the Labor Law (Details) - IDR (Rp) Rp in Millions</t>
  </si>
  <si>
    <t>Post-employment benefit expense, defined benefit plans</t>
  </si>
  <si>
    <t>Amount recognized in other comprehensive income before tax adjustment</t>
  </si>
  <si>
    <t>Net defined benefit liability (asset)</t>
  </si>
  <si>
    <t>PENSION AND OTHER POST-EMPLOYMENT BENEFITS - Maturity (Details) Rp in Billions</t>
  </si>
  <si>
    <t>Weighted average duration of DBO | Y</t>
  </si>
  <si>
    <t>Post-employment health care benefit cost | Within next 10 years</t>
  </si>
  <si>
    <t>Estimated future benefit payments</t>
  </si>
  <si>
    <t>Post-employment health care benefit cost | Within 10-20 years</t>
  </si>
  <si>
    <t>Post-employment health care benefit cost | Within 20-30 years</t>
  </si>
  <si>
    <t>Post-employment health care benefit cost | Within 30-40 years</t>
  </si>
  <si>
    <t>Post-employment health care benefit cost | Within 40-50 years</t>
  </si>
  <si>
    <t>Post-employment health care benefit cost | Within 50-60 years</t>
  </si>
  <si>
    <t>Post-employment health care benefit cost | Within 60-70 years</t>
  </si>
  <si>
    <t>Other post-employment benefit cost | Within next 10 years</t>
  </si>
  <si>
    <t>Other post-employment benefit cost | Within 10-20 years</t>
  </si>
  <si>
    <t>Other post-employment benefit cost | Within 20-30 years</t>
  </si>
  <si>
    <t>Other post-employment benefit cost | Within 30-40 years</t>
  </si>
  <si>
    <t>Telkomsel | Pension benefit cost | Within next 10 years</t>
  </si>
  <si>
    <t>Telkomsel | Pension benefit cost | Within 10-20 years</t>
  </si>
  <si>
    <t>Telkomsel | Pension benefit cost | Within 20-30 years</t>
  </si>
  <si>
    <t>Telkomsel | Pension benefit cost | Within 30-40 years</t>
  </si>
  <si>
    <t>The company | Defined pension benefit obligation | Within next 10 years</t>
  </si>
  <si>
    <t>The company | Defined pension benefit obligation | Within 10-20 years</t>
  </si>
  <si>
    <t>The company | Defined pension benefit obligation | Within 20-30 years</t>
  </si>
  <si>
    <t>The company | Defined pension benefit obligation | Within 30-40 years</t>
  </si>
  <si>
    <t>The company | Defined pension benefit obligation | Within 40-50 years</t>
  </si>
  <si>
    <t>The company | Defined pension benefit obligation | Within 50-60 years</t>
  </si>
  <si>
    <t>The company | Defined pension benefit obligation | Within 60-70 years</t>
  </si>
  <si>
    <t>The company | Defined pension benefit obligation | Within 70-80 years</t>
  </si>
  <si>
    <t>The company | Additional pension benefit obligation | Within next 10 years</t>
  </si>
  <si>
    <t>The company | Additional pension benefit obligation | Within 10-20 years</t>
  </si>
  <si>
    <t>The company | Additional pension benefit obligation | Within 20-30 years</t>
  </si>
  <si>
    <t>The company | Additional pension benefit obligation | Within 30-40 years</t>
  </si>
  <si>
    <t>The company | Additional pension benefit obligation | Within 40-50 years</t>
  </si>
  <si>
    <t>The company | Additional pension benefit obligation | Within 50-60 years</t>
  </si>
  <si>
    <t>The company | Unfunded Pension | Within next 10 years</t>
  </si>
  <si>
    <t>The company | Unfunded Pension | Within 10-20 years</t>
  </si>
  <si>
    <t>The company | Unfunded Pension | Within 20-30 years</t>
  </si>
  <si>
    <t>The company | Unfunded Pension | Within 30-40 years</t>
  </si>
  <si>
    <t>PENSION AND OTHER POST-EMPLOYMENT BENEFITS - Sensitivity Analysis (Details) Rp in Billions</t>
  </si>
  <si>
    <t>Discount Rate</t>
  </si>
  <si>
    <t>Percentage of increase in actuarial assumptions</t>
  </si>
  <si>
    <t>Percentage of decrease in actuarial assumptions</t>
  </si>
  <si>
    <t>Rate of Compensation</t>
  </si>
  <si>
    <t>Pension benefit cost | Telkomsel | Discount Rate</t>
  </si>
  <si>
    <t>Amount of increase in actuarial assumptions</t>
  </si>
  <si>
    <t>Amount of decrease in actuarial assumptions</t>
  </si>
  <si>
    <t>Pension benefit cost | Telkomsel | Rate of Compensation</t>
  </si>
  <si>
    <t>Defined pension benefit obligation | Discount Rate</t>
  </si>
  <si>
    <t>Defined pension benefit obligation | Rate of Compensation</t>
  </si>
  <si>
    <t>Additional pension benefit obligation | Discount Rate</t>
  </si>
  <si>
    <t>Unfunded Pension | Discount Rate</t>
  </si>
  <si>
    <t>Unfunded Pension | Rate of Compensation</t>
  </si>
  <si>
    <t>Post-employment health care benefit cost | Discount Rate</t>
  </si>
  <si>
    <t>Post-employment health care benefit cost | Rate of Compensation</t>
  </si>
  <si>
    <t>Other post-employment benefit cost | Discount Rate</t>
  </si>
  <si>
    <t>LSA PROVISIONS (Details) $ in Millions, Rp in Billions</t>
  </si>
  <si>
    <t>Long Service Award Expense</t>
  </si>
  <si>
    <t>RELATED PARTY TRANSACTIONS (Details) - IDR (Rp) Rp in Billions</t>
  </si>
  <si>
    <t>Jan. 01, 1995</t>
  </si>
  <si>
    <t>Guarantees provided or received for any related party receivables or payables</t>
  </si>
  <si>
    <t>Impairment of receivables from related parties</t>
  </si>
  <si>
    <t>Collections made by the Company (as a percent)</t>
  </si>
  <si>
    <t>RELATED PARTY TRANSACTIONS - Revenue (Details) - IDR (Rp) Rp in Billions</t>
  </si>
  <si>
    <t>% of total revenues</t>
  </si>
  <si>
    <t>5.27%</t>
  </si>
  <si>
    <t>5.94%</t>
  </si>
  <si>
    <t>4.30%</t>
  </si>
  <si>
    <t>Ministry of Finance</t>
  </si>
  <si>
    <t>0.22%</t>
  </si>
  <si>
    <t>0.18%</t>
  </si>
  <si>
    <t>0.20%</t>
  </si>
  <si>
    <t>Entities under common control</t>
  </si>
  <si>
    <t>4.65%</t>
  </si>
  <si>
    <t>5.37%</t>
  </si>
  <si>
    <t>3.94%</t>
  </si>
  <si>
    <t>Government agencies</t>
  </si>
  <si>
    <t>1.96%</t>
  </si>
  <si>
    <t>1.61%</t>
  </si>
  <si>
    <t>Indosat</t>
  </si>
  <si>
    <t>1.39%</t>
  </si>
  <si>
    <t>1.86%</t>
  </si>
  <si>
    <t>BRI</t>
  </si>
  <si>
    <t>0.16%</t>
  </si>
  <si>
    <t>0.12%</t>
  </si>
  <si>
    <t>0.14%</t>
  </si>
  <si>
    <t>0.15%</t>
  </si>
  <si>
    <t>BTN</t>
  </si>
  <si>
    <t>0.09%</t>
  </si>
  <si>
    <t>0.04%</t>
  </si>
  <si>
    <t>Pegadaian</t>
  </si>
  <si>
    <t>0.08%</t>
  </si>
  <si>
    <t>Lintasarta</t>
  </si>
  <si>
    <t>Pertamina</t>
  </si>
  <si>
    <t>0.07%</t>
  </si>
  <si>
    <t>0.06%</t>
  </si>
  <si>
    <t>ICON Plus</t>
  </si>
  <si>
    <t>0.05%</t>
  </si>
  <si>
    <t>Garuda</t>
  </si>
  <si>
    <t>Pos Indonesia</t>
  </si>
  <si>
    <t>Pelindo</t>
  </si>
  <si>
    <t>0.03%</t>
  </si>
  <si>
    <t>0.02%</t>
  </si>
  <si>
    <t>Kimia Farma</t>
  </si>
  <si>
    <t>Jiwasraya</t>
  </si>
  <si>
    <t>Semen Indonesia</t>
  </si>
  <si>
    <t>0.29%</t>
  </si>
  <si>
    <t>0.70%</t>
  </si>
  <si>
    <t>0.41%</t>
  </si>
  <si>
    <t>Associated companies</t>
  </si>
  <si>
    <t>0.17%</t>
  </si>
  <si>
    <t>Other related entities</t>
  </si>
  <si>
    <t>0.25%</t>
  </si>
  <si>
    <t>RELATED PARTY TRANSACTIONS - Expenses (Details) - IDR (Rp) Rp in Billions</t>
  </si>
  <si>
    <t>% of total expenses</t>
  </si>
  <si>
    <t>15.43%</t>
  </si>
  <si>
    <t>15.45%</t>
  </si>
  <si>
    <t>15.52%</t>
  </si>
  <si>
    <t>0.01%</t>
  </si>
  <si>
    <t>11.87%</t>
  </si>
  <si>
    <t>10.98%</t>
  </si>
  <si>
    <t>11.35%</t>
  </si>
  <si>
    <t>MoCI</t>
  </si>
  <si>
    <t>7.77%</t>
  </si>
  <si>
    <t>7.84%</t>
  </si>
  <si>
    <t>8.42%</t>
  </si>
  <si>
    <t>PLN</t>
  </si>
  <si>
    <t>1.06%</t>
  </si>
  <si>
    <t>1.25%</t>
  </si>
  <si>
    <t>1.40%</t>
  </si>
  <si>
    <t>Jasindo</t>
  </si>
  <si>
    <t>0.35%</t>
  </si>
  <si>
    <t>0.37%</t>
  </si>
  <si>
    <t>BPJS</t>
  </si>
  <si>
    <t>0.50%</t>
  </si>
  <si>
    <t>0.30%</t>
  </si>
  <si>
    <t>0.31%</t>
  </si>
  <si>
    <t>0.19%</t>
  </si>
  <si>
    <t>3.05%</t>
  </si>
  <si>
    <t>4.17%</t>
  </si>
  <si>
    <t>4.16%</t>
  </si>
  <si>
    <t>Kisel</t>
  </si>
  <si>
    <t>0.97%</t>
  </si>
  <si>
    <t>1.02%</t>
  </si>
  <si>
    <t>1.07%</t>
  </si>
  <si>
    <t>Kopegtel</t>
  </si>
  <si>
    <t>0.85%</t>
  </si>
  <si>
    <t>0.71%</t>
  </si>
  <si>
    <t>0.66%</t>
  </si>
  <si>
    <t>POIN</t>
  </si>
  <si>
    <t>0.48%</t>
  </si>
  <si>
    <t>1.94%</t>
  </si>
  <si>
    <t>2.13%</t>
  </si>
  <si>
    <t>PMM</t>
  </si>
  <si>
    <t>Yakes</t>
  </si>
  <si>
    <t>RELATED PARTY TRANSACTIONS - Finance Income (Details) - IDR (Rp) Rp in Billions</t>
  </si>
  <si>
    <t>% of total finance income</t>
  </si>
  <si>
    <t>0.64%</t>
  </si>
  <si>
    <t>64.99%</t>
  </si>
  <si>
    <t>54.55%</t>
  </si>
  <si>
    <t>60.84%</t>
  </si>
  <si>
    <t>State-owned banks</t>
  </si>
  <si>
    <t>60.18%</t>
  </si>
  <si>
    <t>52.16%</t>
  </si>
  <si>
    <t>58.99%</t>
  </si>
  <si>
    <t>2.37%</t>
  </si>
  <si>
    <t>1.98%</t>
  </si>
  <si>
    <t>0.78%</t>
  </si>
  <si>
    <t>2.44%</t>
  </si>
  <si>
    <t>0.43%</t>
  </si>
  <si>
    <t>RELATED PARTY TRANSACTIONS - Finance costs (Details) - IDR (Rp) Rp in Billions</t>
  </si>
  <si>
    <t>% of total finance costs</t>
  </si>
  <si>
    <t>34.95%</t>
  </si>
  <si>
    <t>45.98%</t>
  </si>
  <si>
    <t>45.83%</t>
  </si>
  <si>
    <t>1.95%</t>
  </si>
  <si>
    <t>2.28%</t>
  </si>
  <si>
    <t>3.06%</t>
  </si>
  <si>
    <t>29.61%</t>
  </si>
  <si>
    <t>43.70%</t>
  </si>
  <si>
    <t>42.77%</t>
  </si>
  <si>
    <t>3.39%</t>
  </si>
  <si>
    <t>RELATED PARTY TRANSACTIONS - Distribution of Sim Card and Pulse Reload Voucher (Details) - IDR (Rp) Rp in Billions</t>
  </si>
  <si>
    <t>6.61%</t>
  </si>
  <si>
    <t>7.26%</t>
  </si>
  <si>
    <t>4.14%</t>
  </si>
  <si>
    <t>3.26%</t>
  </si>
  <si>
    <t>3.95%</t>
  </si>
  <si>
    <t>3.77%</t>
  </si>
  <si>
    <t>3.03%</t>
  </si>
  <si>
    <t>2.96%</t>
  </si>
  <si>
    <t>Gratika</t>
  </si>
  <si>
    <t>0.32%</t>
  </si>
  <si>
    <t>RELATED PARTY TRANSACTIONS - Purchase of Property and Equipment (Details) - IDR (Rp) Rp in Billions</t>
  </si>
  <si>
    <t>% of total property and equipment purchased</t>
  </si>
  <si>
    <t>2.05%</t>
  </si>
  <si>
    <t>3.41%</t>
  </si>
  <si>
    <t>0.90%</t>
  </si>
  <si>
    <t>1.80%</t>
  </si>
  <si>
    <t>INTI</t>
  </si>
  <si>
    <t>0.61%</t>
  </si>
  <si>
    <t>1.28%</t>
  </si>
  <si>
    <t>LEN</t>
  </si>
  <si>
    <t>0.39%</t>
  </si>
  <si>
    <t>0.13%</t>
  </si>
  <si>
    <t>1.15%</t>
  </si>
  <si>
    <t>0.68%</t>
  </si>
  <si>
    <t>0.23%</t>
  </si>
  <si>
    <t>Bangtelindo</t>
  </si>
  <si>
    <t>SPM</t>
  </si>
  <si>
    <t>RELATED PARTY TRANSACTIONS - Assets with Related Parties (Details) - IDR (Rp) Rp in Billions</t>
  </si>
  <si>
    <t>Cash and cash equivalents (Note 4)</t>
  </si>
  <si>
    <t>% of cash and cash equivalents on total assets</t>
  </si>
  <si>
    <t>9.71%</t>
  </si>
  <si>
    <t>10.89%</t>
  </si>
  <si>
    <t>Other current financial assets (Note 5)</t>
  </si>
  <si>
    <t>% of other current financial assets on total assets</t>
  </si>
  <si>
    <t>0.59%</t>
  </si>
  <si>
    <t>Trade receivables (Note 6)</t>
  </si>
  <si>
    <t>Percentage of trade receivables on total assets</t>
  </si>
  <si>
    <t>0.94%</t>
  </si>
  <si>
    <t>0.83%</t>
  </si>
  <si>
    <t>% of other current assets on total assets</t>
  </si>
  <si>
    <t>1.82%</t>
  </si>
  <si>
    <t>1.75%</t>
  </si>
  <si>
    <t>% of other non-current assets on total assets</t>
  </si>
  <si>
    <t>1.05%</t>
  </si>
  <si>
    <t>1.79%</t>
  </si>
  <si>
    <t>1.04%</t>
  </si>
  <si>
    <t>0.34%</t>
  </si>
  <si>
    <t>1.76%</t>
  </si>
  <si>
    <t>1.70%</t>
  </si>
  <si>
    <t>RELATED PARTY TRANSACTIONS - Trade Payables (Details) - IDR (Rp)</t>
  </si>
  <si>
    <t>Trade payables (Note 13)</t>
  </si>
  <si>
    <t>Total trade payables</t>
  </si>
  <si>
    <t>% of total liabilities</t>
  </si>
  <si>
    <t>RELATED PARTY TRANSACTIONS - Liabilities with Related Parties (Details) - IDR (Rp) Rp in Billions</t>
  </si>
  <si>
    <t>% of accrued expenses on total liabilities</t>
  </si>
  <si>
    <t>0.46%</t>
  </si>
  <si>
    <t>0.44%</t>
  </si>
  <si>
    <t>% of advances from customers on total liabilities</t>
  </si>
  <si>
    <t>Short-term bank loans - (Note 16)</t>
  </si>
  <si>
    <t>Percentage of short term bank loans on total liabilities</t>
  </si>
  <si>
    <t>Two-step loans (Note 17a)</t>
  </si>
  <si>
    <t>Percentage of two step loans on total liabilities</t>
  </si>
  <si>
    <t>1.27%</t>
  </si>
  <si>
    <t>1.74%</t>
  </si>
  <si>
    <t>Long-term bank loans - (Note 17c)</t>
  </si>
  <si>
    <t>Percentage of long term bank loans on total liabilities</t>
  </si>
  <si>
    <t>9.14%</t>
  </si>
  <si>
    <t>8.54%</t>
  </si>
  <si>
    <t>Other borrowings (Note 17d)</t>
  </si>
  <si>
    <t>Percentage of other borrowings on total liabilities</t>
  </si>
  <si>
    <t>0.27%</t>
  </si>
  <si>
    <t>RELATED PARTY TRANSACTIONS - Remuneration (Details) - IDR (Rp) Rp in Billions</t>
  </si>
  <si>
    <t>Board of Directors</t>
  </si>
  <si>
    <t>Remuneration</t>
  </si>
  <si>
    <t>0.21%</t>
  </si>
  <si>
    <t>0.57%</t>
  </si>
  <si>
    <t>0.24%</t>
  </si>
  <si>
    <t>Board of Commissioners</t>
  </si>
  <si>
    <t>OPERATING SEGMENT (Details) $ in Millions, Rp in Billions</t>
  </si>
  <si>
    <t>Dec. 31, 2017USD ($)segment</t>
  </si>
  <si>
    <t>Dec. 31, 2017IDR (Rp)segment</t>
  </si>
  <si>
    <t>Segment results</t>
  </si>
  <si>
    <t>Number of Operating Segments | segment</t>
  </si>
  <si>
    <t>Capital expenditures</t>
  </si>
  <si>
    <t>Provision recognized in current period</t>
  </si>
  <si>
    <t>Operating Segments</t>
  </si>
  <si>
    <t>Adjustments and Eliminations</t>
  </si>
  <si>
    <t>Elimination</t>
  </si>
  <si>
    <t>Total Segment</t>
  </si>
  <si>
    <t>Total Segment | Operating Segments</t>
  </si>
  <si>
    <t>Total Segment | Elimination</t>
  </si>
  <si>
    <t>Mobile</t>
  </si>
  <si>
    <t>Mobile | Operating Segments</t>
  </si>
  <si>
    <t>Mobile | Elimination</t>
  </si>
  <si>
    <t>Consumer</t>
  </si>
  <si>
    <t>Consumer | Operating Segments</t>
  </si>
  <si>
    <t>Consumer | Elimination</t>
  </si>
  <si>
    <t>Enterprise</t>
  </si>
  <si>
    <t>Enterprise | Operating Segments</t>
  </si>
  <si>
    <t>Enterprise | Elimination</t>
  </si>
  <si>
    <t>WIB</t>
  </si>
  <si>
    <t>WIB | Operating Segments</t>
  </si>
  <si>
    <t>WIB | Elimination</t>
  </si>
  <si>
    <t>Others | Operating Segments</t>
  </si>
  <si>
    <t>Others | Elimination</t>
  </si>
  <si>
    <t>OPERATING SEGMENT - Reconciliation (Details) $ in Millions, Rp in Billions</t>
  </si>
  <si>
    <t>Operating loss of operating business</t>
  </si>
  <si>
    <t>Other eliminations and adjustments</t>
  </si>
  <si>
    <t>IFRS reconciliation</t>
  </si>
  <si>
    <t>OPERATING SEGMENT - Geographic information: External Revenues (Details) $ in Millions, Rp in Billions</t>
  </si>
  <si>
    <t>Geographic information:</t>
  </si>
  <si>
    <t>Indonesia</t>
  </si>
  <si>
    <t>Foreign countries</t>
  </si>
  <si>
    <t>OPERATING SEGMENT - Geographic information: Non-current operating assets (Details) - IDR (Rp) Rp in Billions</t>
  </si>
  <si>
    <t>Non-current operating assets</t>
  </si>
  <si>
    <t>SIGNIFICANT COMMITMENTS AND AGREEMENTS - Capital expenditures (Details) - Dec. 31, 2017 $ in Millions, Rp in Billions</t>
  </si>
  <si>
    <t>EUR (€)</t>
  </si>
  <si>
    <t>Euro</t>
  </si>
  <si>
    <t>SIGNIFICANT COMMITMENTS AND AGREEMENTS - Borrowings and other credit facilities (Details) - Dec. 31, 2017 $ in Millions, Rp in Billions</t>
  </si>
  <si>
    <t>Facility utilized</t>
  </si>
  <si>
    <t>BRI | Payment guarantee | Telkomsel</t>
  </si>
  <si>
    <t>BRI | Performance guarantee | Telkomsel</t>
  </si>
  <si>
    <t>Facility utilized | $</t>
  </si>
  <si>
    <t>BNI | Surety bond | Telkomsel</t>
  </si>
  <si>
    <t>SCB | Performance guarantee | Telkomsel</t>
  </si>
  <si>
    <t>Rupiah | BRI</t>
  </si>
  <si>
    <t>Rupiah | BNI</t>
  </si>
  <si>
    <t>Rupiah | Bank Mandiri</t>
  </si>
  <si>
    <t>USD | BNI</t>
  </si>
  <si>
    <t>USD | Bank Mandiri</t>
  </si>
  <si>
    <t>Financial guarantee | BRI | Telkomsel</t>
  </si>
  <si>
    <t>Financial guarantee | BNI | Telkomsel</t>
  </si>
  <si>
    <t>Financial guarantee | BNI | Sigma</t>
  </si>
  <si>
    <t>Financial guarantee | Bank Mandiri | TII</t>
  </si>
  <si>
    <t>Financial guarantee | SCB | Telkomsel</t>
  </si>
  <si>
    <t>Financial guarantee | PT Bank Central Asia Tbk ("BCA") | Telkomsel</t>
  </si>
  <si>
    <t>SIGNIFICANT COMMITMENTS AND AGREEMENTS - Radio Frequency Usage (Details) - IDR (Rp) Rp in Billions</t>
  </si>
  <si>
    <t>Disclosure of Significant Commitments and Agreements [Line Items]</t>
  </si>
  <si>
    <t>Radio frequency usage charges</t>
  </si>
  <si>
    <t>Period for radio frequency usage</t>
  </si>
  <si>
    <t>Amount of performance bond</t>
  </si>
  <si>
    <t>Amount of surety bond</t>
  </si>
  <si>
    <t>SIGNIFICANT COMMITMENTS AND AGREEMENTS - Operating lease commitments (Details) - IDR (Rp) Rp in Billions</t>
  </si>
  <si>
    <t>Operating lease commitments</t>
  </si>
  <si>
    <t>Minimum lease payments</t>
  </si>
  <si>
    <t>Future minimum lease receivables</t>
  </si>
  <si>
    <t>Early lease termination expenses</t>
  </si>
  <si>
    <t>Early lease termination provisions</t>
  </si>
  <si>
    <t>Term</t>
  </si>
  <si>
    <t>1-5 years</t>
  </si>
  <si>
    <t>SIGNIFICANT COMMITMENTS AND AGREEMENTS - Schedule of service concession arrangement (Details) - IDR (Rp) Rp in Billions</t>
  </si>
  <si>
    <t>Jun. 22, 2017</t>
  </si>
  <si>
    <t>Sep. 26, 2016</t>
  </si>
  <si>
    <t>Sep. 22, 2016</t>
  </si>
  <si>
    <t>Dec. 27, 2011</t>
  </si>
  <si>
    <t>Dec. 23, 2010</t>
  </si>
  <si>
    <t>Mar. 12, 2010</t>
  </si>
  <si>
    <t>Service concession arrangement</t>
  </si>
  <si>
    <t>Percentage of gross revenue to be contributed for united service organization development</t>
  </si>
  <si>
    <t>Trade Receivable for United Service Organization Program</t>
  </si>
  <si>
    <t>Compensation receivable</t>
  </si>
  <si>
    <t>Compensation received</t>
  </si>
  <si>
    <t>Internet access service concession arrangements</t>
  </si>
  <si>
    <t>Service concession arrangements amount</t>
  </si>
  <si>
    <t>All packages 1 to 13 service concession arrangement | Telkomsel</t>
  </si>
  <si>
    <t>Desa pinter service concession arrangement | Telkomsel</t>
  </si>
  <si>
    <t>Legal proceeding contingent liabilities USO PLIK | Internet access service concession arrangements</t>
  </si>
  <si>
    <t>Litigation settlement awarded from other party</t>
  </si>
  <si>
    <t>Legal proceeding contingent liabilities USO MPLIK | Internet access service concession arrangements</t>
  </si>
  <si>
    <t>CONTINGENCIES (Details) Rp in Billions</t>
  </si>
  <si>
    <t>Dec. 31, 2017IDR (Rp)item</t>
  </si>
  <si>
    <t>Case No. 26/KPPU-L/2007</t>
  </si>
  <si>
    <t>Disclosure of contingent liabilities [line items]</t>
  </si>
  <si>
    <t>Number of other local operators | item</t>
  </si>
  <si>
    <t>Number of other local operators charge with violating law | item</t>
  </si>
  <si>
    <t>Value of the award the plaintiff seeks in the legal matter</t>
  </si>
  <si>
    <t>Case No. 03/KPPU/208/PN.JKT.PST</t>
  </si>
  <si>
    <t>Case No. 9 K/Pdt.Sus-KPPU/2016</t>
  </si>
  <si>
    <t>Telkomsel | Case No. 26/KPPU-L/2007</t>
  </si>
  <si>
    <t>Telkomsel | Case No. 9 K/Pdt.Sus-KPPU/2016</t>
  </si>
  <si>
    <t>FINANCIAL RISK MANAGEMENT - Financial assets (Details) - IDR (Rp) Rp in Billions</t>
  </si>
  <si>
    <t>Total financial assets</t>
  </si>
  <si>
    <t>Loans and receivables | Cash and cash equivalents</t>
  </si>
  <si>
    <t>Loans and receivables | Trade and other receivables, net</t>
  </si>
  <si>
    <t>Loans and receivables | Other current financial asset</t>
  </si>
  <si>
    <t>Loans and receivables | Other non-current assets</t>
  </si>
  <si>
    <t>Available-for-sale financial assets | Available-for-sale investments</t>
  </si>
  <si>
    <t>FINANCIAL RISK MANAGEMENT - Financial liabilities (Details) - IDR (Rp) Rp in Billions</t>
  </si>
  <si>
    <t>Total financial liabilities</t>
  </si>
  <si>
    <t>Financial liabilities measured at amortized cost | Trade and other payables</t>
  </si>
  <si>
    <t>Financial liabilities measured at amortized cost | Accrued expenses</t>
  </si>
  <si>
    <t>Financial liabilities measured at amortized cost | Short-term bank loans</t>
  </si>
  <si>
    <t>Financial liabilities measured at amortized cost | Two-step loans</t>
  </si>
  <si>
    <t>Financial liabilities measured at amortized cost | Bonds and notes</t>
  </si>
  <si>
    <t>Financial liabilities measured at amortized cost | Long-term bank loans</t>
  </si>
  <si>
    <t>Financial liabilities measured at amortized cost | Obligations under finance leases</t>
  </si>
  <si>
    <t>Financial liabilities measured at amortized cost | Other borrowings</t>
  </si>
  <si>
    <t>Financial liabilities measured at amortized cost | Other liabilities</t>
  </si>
  <si>
    <t>FINANCIAL RISK MANAGEMENT - Fair values (Details) - IDR (Rp) Rp in Billions</t>
  </si>
  <si>
    <t>Financial assets</t>
  </si>
  <si>
    <t>Financial liabilities</t>
  </si>
  <si>
    <t>Financial assets, fair value</t>
  </si>
  <si>
    <t>Financial liabilities, fair value</t>
  </si>
  <si>
    <t>Transfer from level 1 to level 2, Assets</t>
  </si>
  <si>
    <t>Transfer from level 2 to level 1, Assets</t>
  </si>
  <si>
    <t>Transfer from level 1 to level 2, Liabilities</t>
  </si>
  <si>
    <t>Transfer from level 2 to level 1, Liabilities</t>
  </si>
  <si>
    <t>Transfer from level 3, Assets</t>
  </si>
  <si>
    <t>Transfer to level 3, Assets</t>
  </si>
  <si>
    <t>Transfer from level 3, Liabilities</t>
  </si>
  <si>
    <t>Transfer to level 3, Liabilities</t>
  </si>
  <si>
    <t>Gain or loss recognised in profit or loss</t>
  </si>
  <si>
    <t>Gain or loss recognised in comprehensive income</t>
  </si>
  <si>
    <t>Carrying value</t>
  </si>
  <si>
    <t>Two-step loans | Financial liabilities measured at amortized cost</t>
  </si>
  <si>
    <t>Two-step loans | Financial liabilities measured at amortized cost | Level 3</t>
  </si>
  <si>
    <t>Two-step loans | Financial liabilities measured at amortized cost | Carrying value</t>
  </si>
  <si>
    <t>Bonds and notes | Financial liabilities measured at amortized cost</t>
  </si>
  <si>
    <t>Bonds and notes | Financial liabilities measured at amortized cost | Level 1</t>
  </si>
  <si>
    <t>Bonds and notes | Financial liabilities measured at amortized cost | Level 3</t>
  </si>
  <si>
    <t>Bonds and notes | Financial liabilities measured at amortized cost | Carrying value</t>
  </si>
  <si>
    <t>Long-term bank loans | Financial liabilities measured at amortized cost</t>
  </si>
  <si>
    <t>Long-term bank loans | Financial liabilities measured at amortized cost | Level 3</t>
  </si>
  <si>
    <t>Long-term bank loans | Financial liabilities measured at amortized cost | Carrying value</t>
  </si>
  <si>
    <t>Obligations under finance leases | Financial liabilities measured at amortized cost</t>
  </si>
  <si>
    <t>Obligations under finance leases | Financial liabilities measured at amortized cost | Level 3</t>
  </si>
  <si>
    <t>Obligations under finance leases | Financial liabilities measured at amortized cost | Carrying value</t>
  </si>
  <si>
    <t>Other borrowings | Financial liabilities measured at amortized cost</t>
  </si>
  <si>
    <t>Other borrowings | Financial liabilities measured at amortized cost | Level 3</t>
  </si>
  <si>
    <t>Other borrowings | Financial liabilities measured at amortized cost | Carrying value</t>
  </si>
  <si>
    <t>Other liabilities | Financial liabilities measured at amortized cost</t>
  </si>
  <si>
    <t>Other liabilities | Financial liabilities measured at amortized cost | Level 3</t>
  </si>
  <si>
    <t>Other liabilities | Financial liabilities measured at amortized cost | Carrying value</t>
  </si>
  <si>
    <t>Available-for-sale investments | Available-for-sale financial assets</t>
  </si>
  <si>
    <t>Available-for-sale investments | Available-for-sale financial assets | Level 1</t>
  </si>
  <si>
    <t>Available-for-sale investments | Available-for-sale financial assets | Level 2</t>
  </si>
  <si>
    <t>Available-for-sale investments | Available-for-sale financial assets | Level 3</t>
  </si>
  <si>
    <t>Available-for-sale investments | Available-for-sale financial assets | Carrying value</t>
  </si>
  <si>
    <t>FINANCIAL RISK MANAGEMENT - Significant customer (Details) - Foreign exchange risk - IDR (Rp) Rp in Billions</t>
  </si>
  <si>
    <t>Foreign currency liabilities offset by time deposits and receivables (as a percent)</t>
  </si>
  <si>
    <t>Net exposure</t>
  </si>
  <si>
    <t>Yen</t>
  </si>
  <si>
    <t>Duration of time deposits and hedging instruments</t>
  </si>
  <si>
    <t>3 months</t>
  </si>
  <si>
    <t>Financial asset | USD</t>
  </si>
  <si>
    <t>Financial asset | Yen</t>
  </si>
  <si>
    <t>Financial liability | USD</t>
  </si>
  <si>
    <t>Financial liability | Yen</t>
  </si>
  <si>
    <t>FINANCIAL RISK MANAGEMENT - Sensitivity analysis (Details) - Foreign exchange risk Rp in Billions</t>
  </si>
  <si>
    <t>Increase in percent (as a percent)</t>
  </si>
  <si>
    <t>Equity change</t>
  </si>
  <si>
    <t>Net income change</t>
  </si>
  <si>
    <t>FINANCIAL RISK MANAGEMENT - interest rate risk profit (Details) - IDR (Rp) Rp in Billions</t>
  </si>
  <si>
    <t>Interest rate risk | Fixed rate borrowings</t>
  </si>
  <si>
    <t>Interest rate risk | Variable rate borrowings</t>
  </si>
  <si>
    <t>Decrease in percent (as a percent)</t>
  </si>
  <si>
    <t>FINANCIAL RISK MANAGEMENT - Credit risk (Details) - IDR (Rp) Rp in Billions</t>
  </si>
  <si>
    <t>Maximum credit exposure</t>
  </si>
  <si>
    <t>Credit risk</t>
  </si>
  <si>
    <t>Credit risk | Cash and cash equivalents</t>
  </si>
  <si>
    <t>Credit risk | Other current financial asset</t>
  </si>
  <si>
    <t>Credit risk | Trade and other receivables, net</t>
  </si>
  <si>
    <t>Credit risk | Other non-current assets</t>
  </si>
  <si>
    <t>FINANCIAL RISK MANAGEMENT - Liquidity risk (Details) - Liquidity risk - IDR (Rp) Rp in Billions</t>
  </si>
  <si>
    <t>Carrying amount</t>
  </si>
  <si>
    <t>Contractual cash flow</t>
  </si>
  <si>
    <t>Less than one year | Trade and other payables</t>
  </si>
  <si>
    <t>Less than one year | Accrued expenses</t>
  </si>
  <si>
    <t>Less than one year | Two-step loans</t>
  </si>
  <si>
    <t>Less than one year | Bonds and notes</t>
  </si>
  <si>
    <t>Less than one year | Bank loans</t>
  </si>
  <si>
    <t>Less than one year | Obligations under finance leases</t>
  </si>
  <si>
    <t>Less than one year | Other borrowings</t>
  </si>
  <si>
    <t>Less than one year | Other liabilities</t>
  </si>
  <si>
    <t>1-2 years | Two-step loans</t>
  </si>
  <si>
    <t>1-2 years | Bonds and notes</t>
  </si>
  <si>
    <t>1-2 years | Bank loans</t>
  </si>
  <si>
    <t>1-2 years | Obligations under finance leases</t>
  </si>
  <si>
    <t>1-2 years | Other borrowings</t>
  </si>
  <si>
    <t>1-2 years | Other liabilities</t>
  </si>
  <si>
    <t>2-3 years | Two-step loans</t>
  </si>
  <si>
    <t>2-3 years | Bonds and notes</t>
  </si>
  <si>
    <t>2-3 years | Bank loans</t>
  </si>
  <si>
    <t>2-3 years | Obligations under finance leases</t>
  </si>
  <si>
    <t>2-3 years | Other borrowings</t>
  </si>
  <si>
    <t>2-3 years | Other liabilities</t>
  </si>
  <si>
    <t>3-4 years | Two-step loans</t>
  </si>
  <si>
    <t>3-4 years | Bonds and notes</t>
  </si>
  <si>
    <t>3-4 years | Bank loans</t>
  </si>
  <si>
    <t>3-4 years | Obligations under finance leases</t>
  </si>
  <si>
    <t>3-4 years | Other borrowings</t>
  </si>
  <si>
    <t>3-4 years | Other liabilities</t>
  </si>
  <si>
    <t>After 4 years</t>
  </si>
  <si>
    <t>After 4 years | Two-step loans</t>
  </si>
  <si>
    <t>After 4 years | Bonds and notes</t>
  </si>
  <si>
    <t>After 4 years | Bank loans</t>
  </si>
  <si>
    <t>After 4 years | Obligations under finance leases</t>
  </si>
  <si>
    <t>After 4 years | Other borrowings</t>
  </si>
  <si>
    <t>After 4 years | Other liabilities</t>
  </si>
  <si>
    <t>FINANCIAL RISK MANAGEMENT - Changes in liabilities (Details) Rp in Billions</t>
  </si>
  <si>
    <t>Disclosure of nature and extent of risks arising from financial instruments [line items]</t>
  </si>
  <si>
    <t>Balance at beginning of period</t>
  </si>
  <si>
    <t>Cash flows</t>
  </si>
  <si>
    <t>Foreign exchange movement</t>
  </si>
  <si>
    <t>New leases</t>
  </si>
  <si>
    <t>Other changes</t>
  </si>
  <si>
    <t>Balance at end of period</t>
  </si>
  <si>
    <t>Long-term bank loans</t>
  </si>
  <si>
    <t>CAPITAL MANAGEMENT - Capital structure (Details) - IDR (Rp) Rp in Billions</t>
  </si>
  <si>
    <t>Short-term debts amount</t>
  </si>
  <si>
    <t>Long-term debts amount</t>
  </si>
  <si>
    <t>Total debts amount</t>
  </si>
  <si>
    <t>Equity attributable to owners of the parent company amount</t>
  </si>
  <si>
    <t>Total amount</t>
  </si>
  <si>
    <t>Short-term debts portion (as a percent)</t>
  </si>
  <si>
    <t>0.79%</t>
  </si>
  <si>
    <t>Long-term debts portion (as a percent)</t>
  </si>
  <si>
    <t>25.94%</t>
  </si>
  <si>
    <t>26.63%</t>
  </si>
  <si>
    <t>Total debts portion (as a percent)</t>
  </si>
  <si>
    <t>27.73%</t>
  </si>
  <si>
    <t>27.42%</t>
  </si>
  <si>
    <t>Equity attributable to owners of the parent company portion (as a percent)</t>
  </si>
  <si>
    <t>72.27%</t>
  </si>
  <si>
    <t>72.58%</t>
  </si>
  <si>
    <t>Total portion (as a percent)</t>
  </si>
  <si>
    <t>CAPITAL MANAGEMENT - Debt to equity ratio (Details) $ in Millions, Rp in Billions</t>
  </si>
  <si>
    <t>Total interest bearing debts</t>
  </si>
  <si>
    <t>Less cash and cash equivalents</t>
  </si>
  <si>
    <t>Net debt</t>
  </si>
  <si>
    <t>Total equity attributable to owners of the parent company</t>
  </si>
  <si>
    <t>Net debt-to-equity ratio (as a percent)</t>
  </si>
  <si>
    <t>11.17%</t>
  </si>
  <si>
    <t>2.41%</t>
  </si>
  <si>
    <t>SUPPLEMENTAL CASH FLOW INFORMATION (Details) - IDR (Rp) Rp in Billions</t>
  </si>
  <si>
    <t>Acquisitions of property and equipment - Credited to trade payables</t>
  </si>
  <si>
    <t>Acquisitions of property and equipment - Non-monetary exchange</t>
  </si>
  <si>
    <t>Acquisitions of property and equipment - Credited to obligations under finance leases</t>
  </si>
  <si>
    <t>Acquisitions of property and equipment - Interest capitalization</t>
  </si>
  <si>
    <t>Acquisitions of intangible assets: Credited to trade payables</t>
  </si>
  <si>
    <t>SUBSEQUENT EVENTS (Details) Rp in Billions</t>
  </si>
  <si>
    <t>Mar. 31, 2018IDR (Rp)shares</t>
  </si>
  <si>
    <t>Feb. 27, 2018</t>
  </si>
  <si>
    <t>Feb. 26, 2018IDR (Rp)</t>
  </si>
  <si>
    <t>Feb. 13, 2018IDR (Rp)</t>
  </si>
  <si>
    <t>Feb. 09, 2018USD ($)</t>
  </si>
  <si>
    <t>Jan. 30, 2018USD ($)</t>
  </si>
  <si>
    <t>Jan. 10, 2018IDR (Rp)</t>
  </si>
  <si>
    <t>Jan. 04, 2018IDR (Rp)</t>
  </si>
  <si>
    <t>Major business combination | Cellum | MetraNet</t>
  </si>
  <si>
    <t>Disclosure of non-adjusting events after reporting period [line items]</t>
  </si>
  <si>
    <t>30.40%</t>
  </si>
  <si>
    <t>Major business combination | Cellum Tranche One | MetraNet</t>
  </si>
  <si>
    <t>Equity issued in an acquisition | $</t>
  </si>
  <si>
    <t>Major business combination | Cellum Tranche Two | MetraNet</t>
  </si>
  <si>
    <t>Major business combination | Swadharma</t>
  </si>
  <si>
    <t>Cash transferred</t>
  </si>
  <si>
    <t>Major business combination | Swadharma Sarana Informatika Tranche One</t>
  </si>
  <si>
    <t>Shares acquired | shares</t>
  </si>
  <si>
    <t>Major business combination | Swadharma Sarana Informatika Tranche Two</t>
  </si>
  <si>
    <t>New Borrowing | BNI - January 4, 2018</t>
  </si>
  <si>
    <t>Nominal amount</t>
  </si>
  <si>
    <t>New Borrowing | Bank Mandiri - February 13, 2018</t>
  </si>
  <si>
    <t>New Borrowing | The Bank Of Tokyo - Mitsubishi UFJ Ltd - February 9, 2018</t>
  </si>
  <si>
    <t>Nominal amount | $</t>
  </si>
  <si>
    <t>New Borrowing | Deutsche Bank - January 10, 2018</t>
  </si>
  <si>
    <t>New Borrowing | BNI - February 26, 2018</t>
  </si>
  <si>
    <t>New Approval For Foreign Ownership | TSGN | Maximum</t>
  </si>
  <si>
    <t>Foreign ownership allowed</t>
  </si>
  <si>
    <t>70.00%</t>
  </si>
  <si>
    <t>NEW ACCOUNTING STANDARDS AND INTERPRETATIONS NOT YET ADOPTED (Details) Rp in Billions</t>
  </si>
  <si>
    <t>Minimum lease payments payable under non-cancellable operating lease</t>
  </si>
</sst>
</file>

<file path=xl/styles.xml><?xml version="1.0" encoding="utf-8"?>
<styleSheet xmlns="http://schemas.openxmlformats.org/spreadsheetml/2006/main">
  <numFmts count="14">
    <numFmt formatCode="_(&quot;$ &quot;#,##0_);_(&quot;$ &quot;(#,##0)" numFmtId="164"/>
    <numFmt formatCode="_(&quot;Rp &quot;#,##0_);_(&quot;Rp &quot;(#,##0)" numFmtId="165"/>
    <numFmt formatCode="_(&quot;$ &quot;#,##0.00_);_(&quot;$ &quot;(#,##0.00)" numFmtId="166"/>
    <numFmt formatCode="_(&quot;Rp &quot;#,##0.00_);_(&quot;Rp &quot;(#,##0.00)" numFmtId="167"/>
    <numFmt formatCode="_(&quot;RM &quot;#,##0_);_(&quot;RM &quot;(#,##0)" numFmtId="168"/>
    <numFmt formatCode="_(&quot;Rp &quot;#,##0.0_);_(&quot;Rp &quot;(#,##0.0)" numFmtId="169"/>
    <numFmt formatCode="#,##0.0_);(#,##0.0)" numFmtId="170"/>
    <numFmt formatCode="_(&quot;€ &quot;#,##0_);_(&quot;€ &quot;(#,##0)" numFmtId="171"/>
    <numFmt formatCode="_(&quot;¥ &quot;#,##0_);_(&quot;¥ &quot;(#,##0)" numFmtId="172"/>
    <numFmt formatCode="_(&quot;$ &quot;#,##0.0_);_(&quot;$ &quot;(#,##0.0)" numFmtId="173"/>
    <numFmt formatCode="_(&quot;VAT &quot;#,##0_);_(&quot;VAT &quot;(#,##0)" numFmtId="174"/>
    <numFmt formatCode="_(&quot;Level &quot;#,##0_);_(&quot;Level &quot;(#,##0)" numFmtId="175"/>
    <numFmt formatCode="_(&quot;Until &quot;#,##0_);_(&quot;Until &quot;(#,##0)" numFmtId="176"/>
    <numFmt formatCode="_(&quot;€ &quot;#,##0.00_);_(&quot;€ &quot;(#,##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sharedStrings.xml" Type="http://schemas.openxmlformats.org/officeDocument/2006/relationships/sharedStrings"/><Relationship Id="rId220" Target="styles.xml" Type="http://schemas.openxmlformats.org/officeDocument/2006/relationships/styles"/><Relationship Id="rId2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61"/>
  </cols>
  <sheetData>
    <row r="1" spans="1:2">
      <c r="A1" s="1" t="s">
        <v>0</v>
      </c>
      <c r="B1" s="2" t="s">
        <v>1</v>
      </c>
    </row>
    <row r="2" spans="1:2">
      <c r="B2" s="2" t="s">
        <v>2</v>
      </c>
    </row>
    <row r="3" spans="1:2">
      <c r="A3" s="3" t="s">
        <v>3</v>
      </c>
    </row>
    <row r="4" spans="1:2">
      <c r="A4" s="4" t="s">
        <v>4</v>
      </c>
      <c r="B4" s="4" t="s">
        <v>5</v>
      </c>
    </row>
    <row r="5" spans="1:2">
      <c r="A5" s="4" t="s">
        <v>6</v>
      </c>
      <c r="B5" s="5" t="n">
        <v>100180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7</v>
      </c>
    </row>
    <row r="15" spans="1:2">
      <c r="A15" s="4" t="s">
        <v>23</v>
      </c>
      <c r="B15" s="4" t="s">
        <v>24</v>
      </c>
    </row>
    <row r="16" spans="1:2">
      <c r="A16" s="4" t="s">
        <v>25</v>
      </c>
    </row>
    <row r="17" spans="1:2">
      <c r="A17" s="3" t="s">
        <v>3</v>
      </c>
    </row>
    <row r="18" spans="1:2">
      <c r="A18" s="4" t="s">
        <v>26</v>
      </c>
      <c r="B18" s="5" t="n">
        <v>1</v>
      </c>
    </row>
    <row r="19" spans="1:2">
      <c r="A19" s="4" t="s">
        <v>27</v>
      </c>
    </row>
    <row r="20" spans="1:2">
      <c r="A20" s="3" t="s">
        <v>3</v>
      </c>
    </row>
    <row r="21" spans="1:2">
      <c r="A21" s="4" t="s">
        <v>26</v>
      </c>
      <c r="B21" s="5" t="n">
        <v>100799996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120</v>
      </c>
    </row>
    <row r="3" spans="1:2">
      <c r="A3" s="3" t="s">
        <v>197</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21"/>
    <col customWidth="1" max="3" min="3" width="22"/>
    <col customWidth="1" max="4" min="4" width="22"/>
    <col customWidth="1" max="5" min="5" width="22"/>
  </cols>
  <sheetData>
    <row r="1" spans="1:5">
      <c r="A1" s="1" t="s">
        <v>998</v>
      </c>
      <c r="B1" s="2" t="s">
        <v>29</v>
      </c>
      <c r="C1" s="2" t="s">
        <v>30</v>
      </c>
      <c r="D1" s="2" t="s">
        <v>31</v>
      </c>
      <c r="E1" s="2" t="s">
        <v>150</v>
      </c>
    </row>
    <row r="2" spans="1:5">
      <c r="A2" s="3" t="s">
        <v>203</v>
      </c>
    </row>
    <row r="3" spans="1:5">
      <c r="A3" s="4" t="s">
        <v>999</v>
      </c>
      <c r="B3" s="6" t="n">
        <v>47</v>
      </c>
      <c r="C3" s="7" t="n">
        <v>631</v>
      </c>
      <c r="D3" s="7" t="n">
        <v>584</v>
      </c>
    </row>
    <row r="4" spans="1:5">
      <c r="A4" s="4" t="s">
        <v>947</v>
      </c>
    </row>
    <row r="5" spans="1:5">
      <c r="A5" s="3" t="s">
        <v>203</v>
      </c>
    </row>
    <row r="6" spans="1:5">
      <c r="A6" s="4" t="s">
        <v>1000</v>
      </c>
      <c r="C6" s="5" t="n">
        <v>447</v>
      </c>
      <c r="D6" s="5" t="n">
        <v>299</v>
      </c>
    </row>
    <row r="7" spans="1:5">
      <c r="A7" s="4" t="s">
        <v>1001</v>
      </c>
      <c r="C7" s="5" t="n">
        <v>168</v>
      </c>
      <c r="D7" s="5" t="n">
        <v>168</v>
      </c>
    </row>
    <row r="8" spans="1:5">
      <c r="A8" s="4" t="s">
        <v>923</v>
      </c>
      <c r="C8" s="5" t="n">
        <v>69</v>
      </c>
      <c r="D8" s="5" t="n">
        <v>164</v>
      </c>
    </row>
    <row r="9" spans="1:5">
      <c r="A9" s="4" t="s">
        <v>999</v>
      </c>
      <c r="C9" s="5" t="n">
        <v>684</v>
      </c>
      <c r="D9" s="5" t="n">
        <v>631</v>
      </c>
    </row>
    <row r="10" spans="1:5">
      <c r="A10" s="4" t="s">
        <v>948</v>
      </c>
    </row>
    <row r="11" spans="1:5">
      <c r="A11" s="3" t="s">
        <v>203</v>
      </c>
    </row>
    <row r="12" spans="1:5">
      <c r="A12" s="4" t="s">
        <v>1000</v>
      </c>
      <c r="C12" s="5" t="n">
        <v>-24</v>
      </c>
      <c r="D12" s="5" t="n">
        <v>-18</v>
      </c>
    </row>
    <row r="13" spans="1:5">
      <c r="A13" s="4" t="s">
        <v>1001</v>
      </c>
      <c r="C13" s="5" t="n">
        <v>-29</v>
      </c>
      <c r="D13" s="5" t="n">
        <v>-29</v>
      </c>
    </row>
    <row r="14" spans="1:5">
      <c r="A14" s="4" t="s">
        <v>923</v>
      </c>
      <c r="C14" s="5" t="n">
        <v>0</v>
      </c>
      <c r="D14" s="5" t="n">
        <v>0</v>
      </c>
    </row>
    <row r="15" spans="1:5">
      <c r="A15" s="4" t="s">
        <v>999</v>
      </c>
      <c r="C15" s="7" t="n">
        <v>-53</v>
      </c>
      <c r="D15" s="7" t="n">
        <v>-47</v>
      </c>
      <c r="E15" s="7" t="n">
        <v>-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002</v>
      </c>
      <c r="B1" s="2" t="s">
        <v>1</v>
      </c>
    </row>
    <row r="2" spans="1:5">
      <c r="B2" s="2" t="s">
        <v>29</v>
      </c>
      <c r="C2" s="2" t="s">
        <v>30</v>
      </c>
      <c r="D2" s="2" t="s">
        <v>31</v>
      </c>
      <c r="E2" s="2" t="s">
        <v>150</v>
      </c>
    </row>
    <row r="3" spans="1:5">
      <c r="A3" s="3" t="s">
        <v>1003</v>
      </c>
    </row>
    <row r="4" spans="1:5">
      <c r="A4" s="4" t="s">
        <v>991</v>
      </c>
      <c r="C4" s="7" t="n">
        <v>-584</v>
      </c>
    </row>
    <row r="5" spans="1:5">
      <c r="A5" s="4" t="s">
        <v>993</v>
      </c>
      <c r="B5" s="6" t="n">
        <v>-47</v>
      </c>
      <c r="C5" s="5" t="n">
        <v>-631</v>
      </c>
      <c r="D5" s="7" t="n">
        <v>-584</v>
      </c>
    </row>
    <row r="6" spans="1:5">
      <c r="A6" s="4" t="s">
        <v>1004</v>
      </c>
      <c r="C6" s="5" t="n">
        <v>2458</v>
      </c>
      <c r="D6" s="5" t="n">
        <v>2105</v>
      </c>
      <c r="E6" s="7" t="n">
        <v>1937</v>
      </c>
    </row>
    <row r="7" spans="1:5">
      <c r="A7" s="4" t="s">
        <v>1005</v>
      </c>
      <c r="C7" s="5" t="n">
        <v>231</v>
      </c>
    </row>
    <row r="8" spans="1:5">
      <c r="A8" s="4" t="s">
        <v>1006</v>
      </c>
      <c r="C8" s="5" t="n">
        <v>143</v>
      </c>
      <c r="D8" s="5" t="n">
        <v>199</v>
      </c>
    </row>
    <row r="9" spans="1:5">
      <c r="A9" s="4" t="s">
        <v>1007</v>
      </c>
      <c r="C9" s="5" t="n">
        <v>256</v>
      </c>
      <c r="D9" s="5" t="n">
        <v>220</v>
      </c>
    </row>
    <row r="10" spans="1:5">
      <c r="A10" s="4" t="s">
        <v>948</v>
      </c>
    </row>
    <row r="11" spans="1:5">
      <c r="A11" s="3" t="s">
        <v>1003</v>
      </c>
    </row>
    <row r="12" spans="1:5">
      <c r="A12" s="4" t="s">
        <v>991</v>
      </c>
      <c r="C12" s="5" t="n">
        <v>47</v>
      </c>
      <c r="D12" s="5" t="n">
        <v>41</v>
      </c>
    </row>
    <row r="13" spans="1:5">
      <c r="A13" s="4" t="s">
        <v>1008</v>
      </c>
      <c r="C13" s="5" t="n">
        <v>6</v>
      </c>
      <c r="D13" s="5" t="n">
        <v>11</v>
      </c>
    </row>
    <row r="14" spans="1:5">
      <c r="A14" s="4" t="s">
        <v>1009</v>
      </c>
      <c r="D14" s="5" t="n">
        <v>-5</v>
      </c>
    </row>
    <row r="15" spans="1:5">
      <c r="A15" s="4" t="s">
        <v>993</v>
      </c>
      <c r="C15" s="7" t="n">
        <v>53</v>
      </c>
      <c r="D15" s="7" t="n">
        <v>47</v>
      </c>
      <c r="E15" s="7" t="n">
        <v>41</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0</v>
      </c>
      <c r="B1" s="2" t="s">
        <v>120</v>
      </c>
      <c r="C1" s="2" t="s">
        <v>121</v>
      </c>
    </row>
    <row r="2" spans="1:3">
      <c r="A2" s="3" t="s">
        <v>205</v>
      </c>
    </row>
    <row r="3" spans="1:3">
      <c r="A3" s="4" t="s">
        <v>1011</v>
      </c>
      <c r="B3" s="7" t="n">
        <v>3760</v>
      </c>
      <c r="C3" s="7" t="n">
        <v>3056</v>
      </c>
    </row>
    <row r="4" spans="1:3">
      <c r="A4" s="4" t="s">
        <v>1012</v>
      </c>
      <c r="B4" s="5" t="n">
        <v>1349</v>
      </c>
      <c r="C4" s="5" t="n">
        <v>1234</v>
      </c>
    </row>
    <row r="5" spans="1:3">
      <c r="A5" s="4" t="s">
        <v>1013</v>
      </c>
      <c r="B5" s="5" t="n">
        <v>1156</v>
      </c>
      <c r="C5" s="5" t="n">
        <v>394</v>
      </c>
    </row>
    <row r="6" spans="1:3">
      <c r="A6" s="4" t="s">
        <v>1014</v>
      </c>
      <c r="B6" s="5" t="n">
        <v>227</v>
      </c>
      <c r="C6" s="5" t="n">
        <v>229</v>
      </c>
    </row>
    <row r="7" spans="1:3">
      <c r="A7" s="4" t="s">
        <v>1015</v>
      </c>
      <c r="B7" s="5" t="n">
        <v>35</v>
      </c>
      <c r="C7" s="5" t="n">
        <v>32</v>
      </c>
    </row>
    <row r="8" spans="1:3">
      <c r="A8" s="4" t="s">
        <v>923</v>
      </c>
      <c r="B8" s="5" t="n">
        <v>656</v>
      </c>
      <c r="C8" s="5" t="n">
        <v>301</v>
      </c>
    </row>
    <row r="9" spans="1:3">
      <c r="A9" s="4" t="s">
        <v>1016</v>
      </c>
      <c r="B9" s="7" t="n">
        <v>7183</v>
      </c>
      <c r="C9" s="7" t="n">
        <v>52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2"/>
    <col customWidth="1" max="2" min="2" width="21"/>
    <col customWidth="1" max="3" min="3" width="22"/>
    <col customWidth="1" max="4" min="4" width="22"/>
    <col customWidth="1" max="5" min="5" width="22"/>
  </cols>
  <sheetData>
    <row r="1" spans="1:5">
      <c r="A1" s="1" t="s">
        <v>1017</v>
      </c>
      <c r="B1" s="2" t="s">
        <v>1</v>
      </c>
    </row>
    <row r="2" spans="1:5">
      <c r="B2" s="2" t="s">
        <v>29</v>
      </c>
      <c r="C2" s="2" t="s">
        <v>30</v>
      </c>
      <c r="D2" s="2" t="s">
        <v>31</v>
      </c>
      <c r="E2" s="2" t="s">
        <v>150</v>
      </c>
    </row>
    <row r="3" spans="1:5">
      <c r="A3" s="3" t="s">
        <v>207</v>
      </c>
    </row>
    <row r="4" spans="1:5">
      <c r="A4" s="4" t="s">
        <v>991</v>
      </c>
      <c r="C4" s="7" t="n">
        <v>1789</v>
      </c>
      <c r="D4" s="7" t="n">
        <v>1792</v>
      </c>
    </row>
    <row r="5" spans="1:5">
      <c r="A5" s="4" t="s">
        <v>1018</v>
      </c>
      <c r="C5" s="5" t="n">
        <v>18</v>
      </c>
      <c r="D5" s="5" t="n">
        <v>-67</v>
      </c>
    </row>
    <row r="6" spans="1:5">
      <c r="A6" s="4" t="s">
        <v>1019</v>
      </c>
      <c r="B6" s="6" t="n">
        <v>6</v>
      </c>
      <c r="C6" s="5" t="n">
        <v>61</v>
      </c>
      <c r="D6" s="5" t="n">
        <v>88</v>
      </c>
      <c r="E6" s="7" t="n">
        <v>-2</v>
      </c>
    </row>
    <row r="7" spans="1:5">
      <c r="A7" s="4" t="s">
        <v>1020</v>
      </c>
      <c r="B7" s="5" t="n">
        <v>-2</v>
      </c>
      <c r="C7" s="5" t="n">
        <v>-28</v>
      </c>
      <c r="D7" s="5" t="n">
        <v>-23</v>
      </c>
      <c r="E7" s="5" t="n">
        <v>-18</v>
      </c>
    </row>
    <row r="8" spans="1:5">
      <c r="A8" s="4" t="s">
        <v>1021</v>
      </c>
      <c r="C8" s="5" t="n">
        <v>-1</v>
      </c>
      <c r="D8" s="5" t="n">
        <v>-1</v>
      </c>
    </row>
    <row r="9" spans="1:5">
      <c r="A9" s="4" t="s">
        <v>993</v>
      </c>
      <c r="C9" s="5" t="n">
        <v>1839</v>
      </c>
      <c r="D9" s="5" t="n">
        <v>1789</v>
      </c>
      <c r="E9" s="5" t="n">
        <v>1792</v>
      </c>
    </row>
    <row r="10" spans="1:5">
      <c r="A10" s="4" t="s">
        <v>991</v>
      </c>
      <c r="C10" s="5" t="n">
        <v>58</v>
      </c>
      <c r="D10" s="5" t="n">
        <v>15</v>
      </c>
    </row>
    <row r="11" spans="1:5">
      <c r="A11" s="4" t="s">
        <v>1018</v>
      </c>
      <c r="C11" s="5" t="n">
        <v>251</v>
      </c>
      <c r="D11" s="5" t="n">
        <v>43</v>
      </c>
    </row>
    <row r="12" spans="1:5">
      <c r="A12" s="4" t="s">
        <v>993</v>
      </c>
      <c r="C12" s="5" t="n">
        <v>309</v>
      </c>
      <c r="D12" s="5" t="n">
        <v>58</v>
      </c>
      <c r="E12" s="5" t="n">
        <v>15</v>
      </c>
    </row>
    <row r="13" spans="1:5">
      <c r="A13" s="4" t="s">
        <v>991</v>
      </c>
      <c r="C13" s="5" t="n">
        <v>1847</v>
      </c>
      <c r="D13" s="5" t="n">
        <v>1807</v>
      </c>
    </row>
    <row r="14" spans="1:5">
      <c r="A14" s="4" t="s">
        <v>1022</v>
      </c>
      <c r="C14" s="5" t="n">
        <v>269</v>
      </c>
      <c r="D14" s="5" t="n">
        <v>-24</v>
      </c>
    </row>
    <row r="15" spans="1:5">
      <c r="A15" s="4" t="s">
        <v>993</v>
      </c>
      <c r="B15" s="6" t="n">
        <v>158</v>
      </c>
      <c r="C15" s="7" t="n">
        <v>2148</v>
      </c>
      <c r="D15" s="7" t="n">
        <v>1847</v>
      </c>
      <c r="E15" s="5" t="n">
        <v>1807</v>
      </c>
    </row>
    <row r="16" spans="1:5">
      <c r="A16" s="4" t="s">
        <v>378</v>
      </c>
    </row>
    <row r="17" spans="1:5">
      <c r="A17" s="3" t="s">
        <v>207</v>
      </c>
    </row>
    <row r="18" spans="1:5">
      <c r="A18" s="4" t="s">
        <v>1023</v>
      </c>
      <c r="B18" s="4" t="s">
        <v>1024</v>
      </c>
      <c r="C18" s="4" t="s">
        <v>1024</v>
      </c>
      <c r="D18" s="4" t="s">
        <v>1025</v>
      </c>
    </row>
    <row r="19" spans="1:5">
      <c r="A19" s="4" t="s">
        <v>991</v>
      </c>
      <c r="C19" s="7" t="n">
        <v>1488</v>
      </c>
      <c r="D19" s="7" t="n">
        <v>1404</v>
      </c>
    </row>
    <row r="20" spans="1:5">
      <c r="A20" s="4" t="s">
        <v>1019</v>
      </c>
      <c r="C20" s="5" t="n">
        <v>80</v>
      </c>
      <c r="D20" s="5" t="n">
        <v>108</v>
      </c>
    </row>
    <row r="21" spans="1:5">
      <c r="A21" s="4" t="s">
        <v>1020</v>
      </c>
      <c r="C21" s="5" t="n">
        <v>-28</v>
      </c>
      <c r="D21" s="5" t="n">
        <v>-23</v>
      </c>
    </row>
    <row r="22" spans="1:5">
      <c r="A22" s="4" t="s">
        <v>1021</v>
      </c>
      <c r="C22" s="5" t="n">
        <v>-1</v>
      </c>
      <c r="D22" s="5" t="n">
        <v>-1</v>
      </c>
    </row>
    <row r="23" spans="1:5">
      <c r="A23" s="4" t="s">
        <v>993</v>
      </c>
      <c r="C23" s="7" t="n">
        <v>1539</v>
      </c>
      <c r="D23" s="7" t="n">
        <v>1488</v>
      </c>
      <c r="E23" s="5" t="n">
        <v>1404</v>
      </c>
    </row>
    <row r="24" spans="1:5">
      <c r="A24" s="4" t="s">
        <v>1026</v>
      </c>
    </row>
    <row r="25" spans="1:5">
      <c r="A25" s="3" t="s">
        <v>207</v>
      </c>
    </row>
    <row r="26" spans="1:5">
      <c r="A26" s="4" t="s">
        <v>1023</v>
      </c>
      <c r="B26" s="4" t="s">
        <v>1027</v>
      </c>
      <c r="C26" s="4" t="s">
        <v>1027</v>
      </c>
      <c r="D26" s="4" t="s">
        <v>1027</v>
      </c>
    </row>
    <row r="27" spans="1:5">
      <c r="A27" s="4" t="s">
        <v>991</v>
      </c>
      <c r="C27" s="7" t="n">
        <v>221</v>
      </c>
      <c r="D27" s="7" t="n">
        <v>221</v>
      </c>
    </row>
    <row r="28" spans="1:5">
      <c r="A28" s="4" t="s">
        <v>993</v>
      </c>
      <c r="C28" s="7" t="n">
        <v>221</v>
      </c>
      <c r="D28" s="7" t="n">
        <v>221</v>
      </c>
      <c r="E28" s="5" t="n">
        <v>221</v>
      </c>
    </row>
    <row r="29" spans="1:5">
      <c r="A29" s="4" t="s">
        <v>1028</v>
      </c>
    </row>
    <row r="30" spans="1:5">
      <c r="A30" s="3" t="s">
        <v>207</v>
      </c>
    </row>
    <row r="31" spans="1:5">
      <c r="A31" s="4" t="s">
        <v>1023</v>
      </c>
      <c r="B31" s="4" t="s">
        <v>697</v>
      </c>
      <c r="C31" s="4" t="s">
        <v>697</v>
      </c>
      <c r="D31" s="4" t="s">
        <v>697</v>
      </c>
    </row>
    <row r="32" spans="1:5">
      <c r="A32" s="4" t="s">
        <v>991</v>
      </c>
      <c r="C32" s="7" t="n">
        <v>38</v>
      </c>
      <c r="D32" s="7" t="n">
        <v>71</v>
      </c>
    </row>
    <row r="33" spans="1:5">
      <c r="A33" s="4" t="s">
        <v>1019</v>
      </c>
      <c r="C33" s="5" t="n">
        <v>-20</v>
      </c>
      <c r="D33" s="5" t="n">
        <v>-33</v>
      </c>
    </row>
    <row r="34" spans="1:5">
      <c r="A34" s="4" t="s">
        <v>993</v>
      </c>
      <c r="C34" s="7" t="n">
        <v>18</v>
      </c>
      <c r="D34" s="7" t="n">
        <v>38</v>
      </c>
      <c r="E34" s="5" t="n">
        <v>71</v>
      </c>
    </row>
    <row r="35" spans="1:5">
      <c r="A35" s="4" t="s">
        <v>694</v>
      </c>
    </row>
    <row r="36" spans="1:5">
      <c r="A36" s="3" t="s">
        <v>207</v>
      </c>
    </row>
    <row r="37" spans="1:5">
      <c r="A37" s="4" t="s">
        <v>1023</v>
      </c>
      <c r="D37" s="4" t="s">
        <v>697</v>
      </c>
    </row>
    <row r="38" spans="1:5">
      <c r="A38" s="4" t="s">
        <v>991</v>
      </c>
      <c r="D38" s="7" t="n">
        <v>50</v>
      </c>
    </row>
    <row r="39" spans="1:5">
      <c r="A39" s="4" t="s">
        <v>1018</v>
      </c>
      <c r="D39" s="5" t="n">
        <v>-67</v>
      </c>
    </row>
    <row r="40" spans="1:5">
      <c r="A40" s="4" t="s">
        <v>1019</v>
      </c>
      <c r="D40" s="7" t="n">
        <v>17</v>
      </c>
    </row>
    <row r="41" spans="1:5">
      <c r="A41" s="4" t="s">
        <v>993</v>
      </c>
      <c r="E41" s="5" t="n">
        <v>50</v>
      </c>
    </row>
    <row r="42" spans="1:5">
      <c r="A42" s="4" t="s">
        <v>1029</v>
      </c>
    </row>
    <row r="43" spans="1:5">
      <c r="A43" s="3" t="s">
        <v>207</v>
      </c>
    </row>
    <row r="44" spans="1:5">
      <c r="A44" s="4" t="s">
        <v>1023</v>
      </c>
      <c r="B44" s="4" t="s">
        <v>688</v>
      </c>
      <c r="C44" s="4" t="s">
        <v>688</v>
      </c>
      <c r="D44" s="4" t="s">
        <v>688</v>
      </c>
    </row>
    <row r="45" spans="1:5">
      <c r="A45" s="4" t="s">
        <v>991</v>
      </c>
      <c r="C45" s="7" t="n">
        <v>42</v>
      </c>
      <c r="D45" s="7" t="n">
        <v>40</v>
      </c>
    </row>
    <row r="46" spans="1:5">
      <c r="A46" s="4" t="s">
        <v>1019</v>
      </c>
      <c r="C46" s="5" t="n">
        <v>1</v>
      </c>
      <c r="D46" s="5" t="n">
        <v>2</v>
      </c>
    </row>
    <row r="47" spans="1:5">
      <c r="A47" s="4" t="s">
        <v>993</v>
      </c>
      <c r="C47" s="7" t="n">
        <v>43</v>
      </c>
      <c r="D47" s="5" t="n">
        <v>42</v>
      </c>
      <c r="E47" s="5" t="n">
        <v>40</v>
      </c>
    </row>
    <row r="48" spans="1:5">
      <c r="A48" s="4" t="s">
        <v>1030</v>
      </c>
    </row>
    <row r="49" spans="1:5">
      <c r="A49" s="3" t="s">
        <v>207</v>
      </c>
    </row>
    <row r="50" spans="1:5">
      <c r="A50" s="4" t="s">
        <v>1023</v>
      </c>
      <c r="B50" s="4" t="s">
        <v>1031</v>
      </c>
      <c r="C50" s="4" t="s">
        <v>1031</v>
      </c>
    </row>
    <row r="51" spans="1:5">
      <c r="A51" s="4" t="s">
        <v>1018</v>
      </c>
      <c r="C51" s="7" t="n">
        <v>14</v>
      </c>
    </row>
    <row r="52" spans="1:5">
      <c r="A52" s="4" t="s">
        <v>1019</v>
      </c>
      <c r="C52" s="5" t="n">
        <v>0</v>
      </c>
    </row>
    <row r="53" spans="1:5">
      <c r="A53" s="4" t="s">
        <v>993</v>
      </c>
      <c r="C53" s="5" t="n">
        <v>14</v>
      </c>
    </row>
    <row r="54" spans="1:5">
      <c r="A54" s="4" t="s">
        <v>923</v>
      </c>
    </row>
    <row r="55" spans="1:5">
      <c r="A55" s="3" t="s">
        <v>207</v>
      </c>
    </row>
    <row r="56" spans="1:5">
      <c r="A56" s="4" t="s">
        <v>991</v>
      </c>
      <c r="D56" s="5" t="n">
        <v>6</v>
      </c>
    </row>
    <row r="57" spans="1:5">
      <c r="A57" s="4" t="s">
        <v>1018</v>
      </c>
      <c r="C57" s="5" t="n">
        <v>4</v>
      </c>
    </row>
    <row r="58" spans="1:5">
      <c r="A58" s="4" t="s">
        <v>1019</v>
      </c>
      <c r="C58" s="5" t="n">
        <v>0</v>
      </c>
      <c r="D58" s="7" t="n">
        <v>-6</v>
      </c>
    </row>
    <row r="59" spans="1:5">
      <c r="A59" s="4" t="s">
        <v>1021</v>
      </c>
      <c r="C59" s="5" t="n">
        <v>0</v>
      </c>
    </row>
    <row r="60" spans="1:5">
      <c r="A60" s="4" t="s">
        <v>993</v>
      </c>
      <c r="C60" s="7" t="n">
        <v>4</v>
      </c>
      <c r="E60" s="7" t="n">
        <v>6</v>
      </c>
    </row>
    <row r="61" spans="1:5">
      <c r="A61" s="4" t="s">
        <v>1032</v>
      </c>
    </row>
    <row r="62" spans="1:5">
      <c r="A62" s="3" t="s">
        <v>207</v>
      </c>
    </row>
    <row r="63" spans="1:5">
      <c r="A63" s="4" t="s">
        <v>1023</v>
      </c>
      <c r="B63" s="4" t="s">
        <v>727</v>
      </c>
      <c r="C63" s="4" t="s">
        <v>727</v>
      </c>
      <c r="D63" s="4" t="s">
        <v>727</v>
      </c>
    </row>
    <row r="64" spans="1:5">
      <c r="A64" s="4" t="s">
        <v>1033</v>
      </c>
    </row>
    <row r="65" spans="1:5">
      <c r="A65" s="3" t="s">
        <v>207</v>
      </c>
    </row>
    <row r="66" spans="1:5">
      <c r="A66" s="4" t="s">
        <v>1023</v>
      </c>
      <c r="B66" s="4" t="s">
        <v>688</v>
      </c>
      <c r="C66" s="4" t="s">
        <v>688</v>
      </c>
      <c r="D66" s="4" t="s">
        <v>68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034</v>
      </c>
      <c r="B1" s="2" t="s">
        <v>1</v>
      </c>
    </row>
    <row r="2" spans="1:6">
      <c r="B2" s="2" t="s">
        <v>29</v>
      </c>
      <c r="C2" s="2" t="s">
        <v>30</v>
      </c>
      <c r="D2" s="2" t="s">
        <v>31</v>
      </c>
      <c r="E2" s="2" t="s">
        <v>150</v>
      </c>
      <c r="F2" s="2" t="s">
        <v>30</v>
      </c>
    </row>
    <row r="3" spans="1:6">
      <c r="A3" s="3" t="s">
        <v>1035</v>
      </c>
    </row>
    <row r="4" spans="1:6">
      <c r="A4" s="4" t="s">
        <v>1036</v>
      </c>
      <c r="B4" s="6" t="n">
        <v>3506</v>
      </c>
      <c r="D4" s="7" t="n">
        <v>47701</v>
      </c>
      <c r="F4" s="7" t="n">
        <v>47561</v>
      </c>
    </row>
    <row r="5" spans="1:6">
      <c r="A5" s="4" t="s">
        <v>1037</v>
      </c>
      <c r="B5" s="5" t="n">
        <v>11101</v>
      </c>
      <c r="D5" s="5" t="n">
        <v>131642</v>
      </c>
      <c r="F5" s="5" t="n">
        <v>150624</v>
      </c>
    </row>
    <row r="6" spans="1:6">
      <c r="A6" s="4" t="s">
        <v>744</v>
      </c>
      <c r="B6" s="5" t="n">
        <v>-3344</v>
      </c>
      <c r="D6" s="5" t="n">
        <v>-39762</v>
      </c>
      <c r="F6" s="5" t="n">
        <v>-45376</v>
      </c>
    </row>
    <row r="7" spans="1:6">
      <c r="A7" s="4" t="s">
        <v>745</v>
      </c>
      <c r="B7" s="5" t="n">
        <v>-3021</v>
      </c>
      <c r="D7" s="5" t="n">
        <v>-34305</v>
      </c>
      <c r="F7" s="5" t="n">
        <v>-40978</v>
      </c>
    </row>
    <row r="8" spans="1:6">
      <c r="A8" s="3" t="s">
        <v>1038</v>
      </c>
    </row>
    <row r="9" spans="1:6">
      <c r="A9" s="4" t="s">
        <v>1039</v>
      </c>
      <c r="C9" s="7" t="n">
        <v>-84354</v>
      </c>
      <c r="D9" s="5" t="n">
        <v>-77161</v>
      </c>
      <c r="E9" s="7" t="n">
        <v>-70101</v>
      </c>
    </row>
    <row r="10" spans="1:6">
      <c r="A10" s="4" t="s">
        <v>98</v>
      </c>
      <c r="B10" s="5" t="n">
        <v>3144</v>
      </c>
      <c r="C10" s="5" t="n">
        <v>42628</v>
      </c>
      <c r="D10" s="5" t="n">
        <v>38166</v>
      </c>
      <c r="E10" s="5" t="n">
        <v>31293</v>
      </c>
    </row>
    <row r="11" spans="1:6">
      <c r="A11" s="4" t="s">
        <v>1040</v>
      </c>
      <c r="B11" s="5" t="n">
        <v>-734</v>
      </c>
      <c r="C11" s="5" t="n">
        <v>-9958</v>
      </c>
      <c r="D11" s="5" t="n">
        <v>-9017</v>
      </c>
      <c r="E11" s="5" t="n">
        <v>-8023</v>
      </c>
    </row>
    <row r="12" spans="1:6">
      <c r="A12" s="4" t="s">
        <v>103</v>
      </c>
      <c r="B12" s="5" t="n">
        <v>2410</v>
      </c>
      <c r="C12" s="5" t="n">
        <v>32670</v>
      </c>
      <c r="D12" s="5" t="n">
        <v>29149</v>
      </c>
      <c r="E12" s="5" t="n">
        <v>23270</v>
      </c>
    </row>
    <row r="13" spans="1:6">
      <c r="A13" s="4" t="s">
        <v>720</v>
      </c>
      <c r="B13" s="5" t="n">
        <v>-171</v>
      </c>
      <c r="C13" s="5" t="n">
        <v>-2332</v>
      </c>
      <c r="D13" s="5" t="n">
        <v>-2099</v>
      </c>
      <c r="E13" s="5" t="n">
        <v>493</v>
      </c>
    </row>
    <row r="14" spans="1:6">
      <c r="A14" s="4" t="s">
        <v>111</v>
      </c>
      <c r="B14" s="6" t="n">
        <v>2239</v>
      </c>
      <c r="C14" s="5" t="n">
        <v>30338</v>
      </c>
      <c r="D14" s="5" t="n">
        <v>27050</v>
      </c>
      <c r="E14" s="7" t="n">
        <v>23763</v>
      </c>
    </row>
    <row r="15" spans="1:6">
      <c r="A15" s="4" t="s">
        <v>378</v>
      </c>
    </row>
    <row r="16" spans="1:6">
      <c r="A16" s="3" t="s">
        <v>1035</v>
      </c>
    </row>
    <row r="17" spans="1:6">
      <c r="A17" s="4" t="s">
        <v>1036</v>
      </c>
      <c r="D17" s="5" t="n">
        <v>7709</v>
      </c>
      <c r="F17" s="5" t="n">
        <v>8084</v>
      </c>
    </row>
    <row r="18" spans="1:6">
      <c r="A18" s="4" t="s">
        <v>1037</v>
      </c>
      <c r="D18" s="5" t="n">
        <v>743</v>
      </c>
      <c r="F18" s="5" t="n">
        <v>994</v>
      </c>
    </row>
    <row r="19" spans="1:6">
      <c r="A19" s="4" t="s">
        <v>744</v>
      </c>
      <c r="D19" s="5" t="n">
        <v>-1248</v>
      </c>
      <c r="F19" s="5" t="n">
        <v>-2107</v>
      </c>
    </row>
    <row r="20" spans="1:6">
      <c r="A20" s="4" t="s">
        <v>745</v>
      </c>
      <c r="D20" s="5" t="n">
        <v>-3762</v>
      </c>
      <c r="F20" s="5" t="n">
        <v>-3255</v>
      </c>
    </row>
    <row r="21" spans="1:6">
      <c r="A21" s="4" t="s">
        <v>1041</v>
      </c>
      <c r="D21" s="5" t="n">
        <v>3442</v>
      </c>
      <c r="F21" s="5" t="n">
        <v>3716</v>
      </c>
    </row>
    <row r="22" spans="1:6">
      <c r="A22" s="3" t="s">
        <v>1038</v>
      </c>
    </row>
    <row r="23" spans="1:6">
      <c r="A23" s="4" t="s">
        <v>1042</v>
      </c>
      <c r="C23" s="5" t="n">
        <v>27914</v>
      </c>
      <c r="D23" s="5" t="n">
        <v>27310</v>
      </c>
    </row>
    <row r="24" spans="1:6">
      <c r="A24" s="4" t="s">
        <v>1039</v>
      </c>
      <c r="C24" s="5" t="n">
        <v>-27217</v>
      </c>
      <c r="D24" s="5" t="n">
        <v>-26445</v>
      </c>
    </row>
    <row r="25" spans="1:6">
      <c r="A25" s="4" t="s">
        <v>1043</v>
      </c>
      <c r="C25" s="5" t="n">
        <v>-246</v>
      </c>
      <c r="D25" s="5" t="n">
        <v>-231</v>
      </c>
    </row>
    <row r="26" spans="1:6">
      <c r="A26" s="4" t="s">
        <v>98</v>
      </c>
      <c r="C26" s="5" t="n">
        <v>451</v>
      </c>
      <c r="D26" s="5" t="n">
        <v>634</v>
      </c>
    </row>
    <row r="27" spans="1:6">
      <c r="A27" s="4" t="s">
        <v>1040</v>
      </c>
      <c r="C27" s="5" t="n">
        <v>-116</v>
      </c>
      <c r="D27" s="5" t="n">
        <v>-166</v>
      </c>
    </row>
    <row r="28" spans="1:6">
      <c r="A28" s="4" t="s">
        <v>103</v>
      </c>
      <c r="C28" s="5" t="n">
        <v>335</v>
      </c>
      <c r="D28" s="5" t="n">
        <v>468</v>
      </c>
    </row>
    <row r="29" spans="1:6">
      <c r="A29" s="4" t="s">
        <v>720</v>
      </c>
      <c r="C29" s="5" t="n">
        <v>-3</v>
      </c>
      <c r="D29" s="5" t="n">
        <v>-5</v>
      </c>
    </row>
    <row r="30" spans="1:6">
      <c r="A30" s="4" t="s">
        <v>111</v>
      </c>
      <c r="C30" s="5" t="n">
        <v>332</v>
      </c>
      <c r="D30" s="5" t="n">
        <v>463</v>
      </c>
    </row>
    <row r="31" spans="1:6">
      <c r="A31" s="4" t="s">
        <v>1026</v>
      </c>
    </row>
    <row r="32" spans="1:6">
      <c r="A32" s="3" t="s">
        <v>1035</v>
      </c>
    </row>
    <row r="33" spans="1:6">
      <c r="A33" s="4" t="s">
        <v>1036</v>
      </c>
      <c r="D33" s="5" t="n">
        <v>170</v>
      </c>
      <c r="F33" s="5" t="n">
        <v>307</v>
      </c>
    </row>
    <row r="34" spans="1:6">
      <c r="A34" s="4" t="s">
        <v>1037</v>
      </c>
      <c r="D34" s="5" t="n">
        <v>444</v>
      </c>
      <c r="F34" s="5" t="n">
        <v>415</v>
      </c>
    </row>
    <row r="35" spans="1:6">
      <c r="A35" s="4" t="s">
        <v>744</v>
      </c>
      <c r="D35" s="5" t="n">
        <v>-532</v>
      </c>
      <c r="F35" s="5" t="n">
        <v>-877</v>
      </c>
    </row>
    <row r="36" spans="1:6">
      <c r="A36" s="4" t="s">
        <v>745</v>
      </c>
      <c r="D36" s="5" t="n">
        <v>-405</v>
      </c>
      <c r="F36" s="5" t="n">
        <v>-177</v>
      </c>
    </row>
    <row r="37" spans="1:6">
      <c r="A37" s="4" t="s">
        <v>1041</v>
      </c>
      <c r="D37" s="5" t="n">
        <v>-323</v>
      </c>
      <c r="F37" s="5" t="n">
        <v>-332</v>
      </c>
    </row>
    <row r="38" spans="1:6">
      <c r="A38" s="3" t="s">
        <v>1038</v>
      </c>
    </row>
    <row r="39" spans="1:6">
      <c r="A39" s="4" t="s">
        <v>1042</v>
      </c>
      <c r="C39" s="5" t="n">
        <v>692</v>
      </c>
      <c r="D39" s="5" t="n">
        <v>605</v>
      </c>
    </row>
    <row r="40" spans="1:6">
      <c r="A40" s="4" t="s">
        <v>1039</v>
      </c>
      <c r="C40" s="5" t="n">
        <v>-333</v>
      </c>
      <c r="D40" s="5" t="n">
        <v>-583</v>
      </c>
    </row>
    <row r="41" spans="1:6">
      <c r="A41" s="4" t="s">
        <v>1043</v>
      </c>
      <c r="C41" s="5" t="n">
        <v>-364</v>
      </c>
      <c r="D41" s="5" t="n">
        <v>-17</v>
      </c>
    </row>
    <row r="42" spans="1:6">
      <c r="A42" s="4" t="s">
        <v>98</v>
      </c>
      <c r="C42" s="5" t="n">
        <v>-5</v>
      </c>
      <c r="D42" s="5" t="n">
        <v>5</v>
      </c>
    </row>
    <row r="43" spans="1:6">
      <c r="A43" s="4" t="s">
        <v>1040</v>
      </c>
      <c r="D43" s="5" t="n">
        <v>-33</v>
      </c>
    </row>
    <row r="44" spans="1:6">
      <c r="A44" s="4" t="s">
        <v>103</v>
      </c>
      <c r="C44" s="5" t="n">
        <v>-5</v>
      </c>
      <c r="D44" s="5" t="n">
        <v>-28</v>
      </c>
    </row>
    <row r="45" spans="1:6">
      <c r="A45" s="4" t="s">
        <v>720</v>
      </c>
      <c r="D45" s="5" t="n">
        <v>7</v>
      </c>
    </row>
    <row r="46" spans="1:6">
      <c r="A46" s="4" t="s">
        <v>111</v>
      </c>
      <c r="C46" s="5" t="n">
        <v>-5</v>
      </c>
      <c r="D46" s="5" t="n">
        <v>-21</v>
      </c>
    </row>
    <row r="47" spans="1:6">
      <c r="A47" s="4" t="s">
        <v>1028</v>
      </c>
    </row>
    <row r="48" spans="1:6">
      <c r="A48" s="3" t="s">
        <v>1035</v>
      </c>
    </row>
    <row r="49" spans="1:6">
      <c r="A49" s="4" t="s">
        <v>1036</v>
      </c>
      <c r="D49" s="5" t="n">
        <v>66</v>
      </c>
      <c r="F49" s="5" t="n">
        <v>174</v>
      </c>
    </row>
    <row r="50" spans="1:6">
      <c r="A50" s="4" t="s">
        <v>1037</v>
      </c>
      <c r="D50" s="5" t="n">
        <v>88</v>
      </c>
      <c r="F50" s="5" t="n">
        <v>101</v>
      </c>
    </row>
    <row r="51" spans="1:6">
      <c r="A51" s="4" t="s">
        <v>744</v>
      </c>
      <c r="D51" s="5" t="n">
        <v>-78</v>
      </c>
      <c r="F51" s="5" t="n">
        <v>-149</v>
      </c>
    </row>
    <row r="52" spans="1:6">
      <c r="A52" s="4" t="s">
        <v>745</v>
      </c>
      <c r="D52" s="5" t="n">
        <v>-2</v>
      </c>
      <c r="F52" s="5" t="n">
        <v>-90</v>
      </c>
    </row>
    <row r="53" spans="1:6">
      <c r="A53" s="4" t="s">
        <v>1041</v>
      </c>
      <c r="D53" s="5" t="n">
        <v>74</v>
      </c>
      <c r="F53" s="5" t="n">
        <v>36</v>
      </c>
    </row>
    <row r="54" spans="1:6">
      <c r="A54" s="3" t="s">
        <v>1038</v>
      </c>
    </row>
    <row r="55" spans="1:6">
      <c r="A55" s="4" t="s">
        <v>1042</v>
      </c>
      <c r="C55" s="5" t="n">
        <v>209</v>
      </c>
      <c r="D55" s="5" t="n">
        <v>66</v>
      </c>
    </row>
    <row r="56" spans="1:6">
      <c r="A56" s="4" t="s">
        <v>1039</v>
      </c>
      <c r="C56" s="5" t="n">
        <v>-255</v>
      </c>
      <c r="D56" s="5" t="n">
        <v>-149</v>
      </c>
    </row>
    <row r="57" spans="1:6">
      <c r="A57" s="4" t="s">
        <v>1043</v>
      </c>
      <c r="C57" s="5" t="n">
        <v>-5</v>
      </c>
      <c r="D57" s="5" t="n">
        <v>-3</v>
      </c>
    </row>
    <row r="58" spans="1:6">
      <c r="A58" s="4" t="s">
        <v>98</v>
      </c>
      <c r="C58" s="5" t="n">
        <v>-51</v>
      </c>
      <c r="D58" s="5" t="n">
        <v>-86</v>
      </c>
    </row>
    <row r="59" spans="1:6">
      <c r="A59" s="4" t="s">
        <v>1040</v>
      </c>
      <c r="C59" s="5" t="n">
        <v>13</v>
      </c>
      <c r="D59" s="5" t="n">
        <v>21</v>
      </c>
    </row>
    <row r="60" spans="1:6">
      <c r="A60" s="4" t="s">
        <v>103</v>
      </c>
      <c r="C60" s="5" t="n">
        <v>-38</v>
      </c>
      <c r="D60" s="5" t="n">
        <v>-65</v>
      </c>
    </row>
    <row r="61" spans="1:6">
      <c r="A61" s="4" t="s">
        <v>720</v>
      </c>
      <c r="C61" s="5" t="n">
        <v>0</v>
      </c>
      <c r="D61" s="5" t="n">
        <v>0</v>
      </c>
    </row>
    <row r="62" spans="1:6">
      <c r="A62" s="4" t="s">
        <v>111</v>
      </c>
      <c r="C62" s="5" t="n">
        <v>-38</v>
      </c>
      <c r="D62" s="5" t="n">
        <v>-65</v>
      </c>
    </row>
    <row r="63" spans="1:6">
      <c r="A63" s="4" t="s">
        <v>1029</v>
      </c>
    </row>
    <row r="64" spans="1:6">
      <c r="A64" s="3" t="s">
        <v>1035</v>
      </c>
    </row>
    <row r="65" spans="1:6">
      <c r="A65" s="4" t="s">
        <v>1036</v>
      </c>
      <c r="D65" s="5" t="n">
        <v>131</v>
      </c>
      <c r="F65" s="5" t="n">
        <v>145</v>
      </c>
    </row>
    <row r="66" spans="1:6">
      <c r="A66" s="4" t="s">
        <v>1037</v>
      </c>
      <c r="D66" s="5" t="n">
        <v>29</v>
      </c>
      <c r="F66" s="5" t="n">
        <v>32</v>
      </c>
    </row>
    <row r="67" spans="1:6">
      <c r="A67" s="4" t="s">
        <v>744</v>
      </c>
      <c r="D67" s="5" t="n">
        <v>-73</v>
      </c>
      <c r="F67" s="5" t="n">
        <v>-87</v>
      </c>
    </row>
    <row r="68" spans="1:6">
      <c r="A68" s="4" t="s">
        <v>745</v>
      </c>
      <c r="D68" s="5" t="n">
        <v>-1</v>
      </c>
      <c r="F68" s="5" t="n">
        <v>-2</v>
      </c>
    </row>
    <row r="69" spans="1:6">
      <c r="A69" s="4" t="s">
        <v>1041</v>
      </c>
      <c r="D69" s="5" t="n">
        <v>86</v>
      </c>
      <c r="F69" s="5" t="n">
        <v>88</v>
      </c>
    </row>
    <row r="70" spans="1:6">
      <c r="A70" s="3" t="s">
        <v>1038</v>
      </c>
    </row>
    <row r="71" spans="1:6">
      <c r="A71" s="4" t="s">
        <v>1042</v>
      </c>
      <c r="C71" s="5" t="n">
        <v>122</v>
      </c>
      <c r="D71" s="5" t="n">
        <v>116</v>
      </c>
    </row>
    <row r="72" spans="1:6">
      <c r="A72" s="4" t="s">
        <v>1039</v>
      </c>
      <c r="C72" s="5" t="n">
        <v>-116</v>
      </c>
      <c r="D72" s="5" t="n">
        <v>-112</v>
      </c>
    </row>
    <row r="73" spans="1:6">
      <c r="A73" s="4" t="s">
        <v>1043</v>
      </c>
      <c r="C73" s="5" t="n">
        <v>-4</v>
      </c>
      <c r="D73" s="5" t="n">
        <v>0</v>
      </c>
    </row>
    <row r="74" spans="1:6">
      <c r="A74" s="4" t="s">
        <v>98</v>
      </c>
      <c r="C74" s="5" t="n">
        <v>2</v>
      </c>
      <c r="D74" s="5" t="n">
        <v>4</v>
      </c>
    </row>
    <row r="75" spans="1:6">
      <c r="A75" s="4" t="s">
        <v>1040</v>
      </c>
      <c r="C75" s="5" t="n">
        <v>1</v>
      </c>
      <c r="D75" s="5" t="n">
        <v>0</v>
      </c>
    </row>
    <row r="76" spans="1:6">
      <c r="A76" s="4" t="s">
        <v>103</v>
      </c>
      <c r="C76" s="5" t="n">
        <v>3</v>
      </c>
      <c r="D76" s="5" t="n">
        <v>4</v>
      </c>
    </row>
    <row r="77" spans="1:6">
      <c r="A77" s="4" t="s">
        <v>720</v>
      </c>
      <c r="C77" s="5" t="n">
        <v>0</v>
      </c>
      <c r="D77" s="5" t="n">
        <v>0</v>
      </c>
    </row>
    <row r="78" spans="1:6">
      <c r="A78" s="4" t="s">
        <v>111</v>
      </c>
      <c r="C78" s="5" t="n">
        <v>3</v>
      </c>
      <c r="D78" s="5" t="n">
        <v>4</v>
      </c>
    </row>
    <row r="79" spans="1:6">
      <c r="A79" s="4" t="s">
        <v>1030</v>
      </c>
    </row>
    <row r="80" spans="1:6">
      <c r="A80" s="3" t="s">
        <v>1035</v>
      </c>
    </row>
    <row r="81" spans="1:6">
      <c r="A81" s="4" t="s">
        <v>1036</v>
      </c>
      <c r="F81" s="5" t="n">
        <v>1</v>
      </c>
    </row>
    <row r="82" spans="1:6">
      <c r="A82" s="4" t="s">
        <v>1037</v>
      </c>
      <c r="F82" s="5" t="n">
        <v>185</v>
      </c>
    </row>
    <row r="83" spans="1:6">
      <c r="A83" s="4" t="s">
        <v>744</v>
      </c>
      <c r="F83" s="5" t="n">
        <v>-27</v>
      </c>
    </row>
    <row r="84" spans="1:6">
      <c r="A84" s="4" t="s">
        <v>745</v>
      </c>
      <c r="F84" s="5" t="n">
        <v>-129</v>
      </c>
    </row>
    <row r="85" spans="1:6">
      <c r="A85" s="4" t="s">
        <v>1041</v>
      </c>
      <c r="F85" s="5" t="n">
        <v>30</v>
      </c>
    </row>
    <row r="86" spans="1:6">
      <c r="A86" s="3" t="s">
        <v>1038</v>
      </c>
    </row>
    <row r="87" spans="1:6">
      <c r="A87" s="4" t="s">
        <v>1042</v>
      </c>
      <c r="C87" s="5" t="n">
        <v>0</v>
      </c>
    </row>
    <row r="88" spans="1:6">
      <c r="A88" s="4" t="s">
        <v>1039</v>
      </c>
      <c r="C88" s="5" t="n">
        <v>0</v>
      </c>
    </row>
    <row r="89" spans="1:6">
      <c r="A89" s="4" t="s">
        <v>98</v>
      </c>
      <c r="C89" s="5" t="n">
        <v>0</v>
      </c>
    </row>
    <row r="90" spans="1:6">
      <c r="A90" s="4" t="s">
        <v>103</v>
      </c>
      <c r="C90" s="5" t="n">
        <v>0</v>
      </c>
    </row>
    <row r="91" spans="1:6">
      <c r="A91" s="4" t="s">
        <v>111</v>
      </c>
      <c r="C91" s="5" t="n">
        <v>0</v>
      </c>
    </row>
    <row r="92" spans="1:6">
      <c r="A92" s="4" t="s">
        <v>923</v>
      </c>
    </row>
    <row r="93" spans="1:6">
      <c r="A93" s="3" t="s">
        <v>1035</v>
      </c>
    </row>
    <row r="94" spans="1:6">
      <c r="A94" s="4" t="s">
        <v>1036</v>
      </c>
      <c r="D94" s="5" t="n">
        <v>170</v>
      </c>
      <c r="F94" s="5" t="n">
        <v>190</v>
      </c>
    </row>
    <row r="95" spans="1:6">
      <c r="A95" s="4" t="s">
        <v>1037</v>
      </c>
      <c r="D95" s="5" t="n">
        <v>771</v>
      </c>
      <c r="F95" s="5" t="n">
        <v>606</v>
      </c>
    </row>
    <row r="96" spans="1:6">
      <c r="A96" s="4" t="s">
        <v>744</v>
      </c>
      <c r="D96" s="5" t="n">
        <v>-629</v>
      </c>
      <c r="F96" s="5" t="n">
        <v>-724</v>
      </c>
    </row>
    <row r="97" spans="1:6">
      <c r="A97" s="4" t="s">
        <v>745</v>
      </c>
      <c r="D97" s="5" t="n">
        <v>-1212</v>
      </c>
      <c r="F97" s="5" t="n">
        <v>-1882</v>
      </c>
    </row>
    <row r="98" spans="1:6">
      <c r="A98" s="4" t="s">
        <v>1041</v>
      </c>
      <c r="D98" s="5" t="n">
        <v>-900</v>
      </c>
      <c r="F98" s="7" t="n">
        <v>-1810</v>
      </c>
    </row>
    <row r="99" spans="1:6">
      <c r="A99" s="3" t="s">
        <v>1038</v>
      </c>
    </row>
    <row r="100" spans="1:6">
      <c r="A100" s="4" t="s">
        <v>1042</v>
      </c>
      <c r="C100" s="5" t="n">
        <v>106</v>
      </c>
      <c r="D100" s="5" t="n">
        <v>139</v>
      </c>
    </row>
    <row r="101" spans="1:6">
      <c r="A101" s="4" t="s">
        <v>1039</v>
      </c>
      <c r="C101" s="5" t="n">
        <v>-287</v>
      </c>
      <c r="D101" s="5" t="n">
        <v>-264</v>
      </c>
    </row>
    <row r="102" spans="1:6">
      <c r="A102" s="4" t="s">
        <v>1043</v>
      </c>
      <c r="C102" s="5" t="n">
        <v>-19</v>
      </c>
      <c r="D102" s="5" t="n">
        <v>-88</v>
      </c>
    </row>
    <row r="103" spans="1:6">
      <c r="A103" s="4" t="s">
        <v>98</v>
      </c>
      <c r="C103" s="5" t="n">
        <v>-200</v>
      </c>
      <c r="D103" s="5" t="n">
        <v>-213</v>
      </c>
    </row>
    <row r="104" spans="1:6">
      <c r="A104" s="4" t="s">
        <v>103</v>
      </c>
      <c r="C104" s="5" t="n">
        <v>-200</v>
      </c>
      <c r="D104" s="5" t="n">
        <v>-213</v>
      </c>
    </row>
    <row r="105" spans="1:6">
      <c r="A105" s="4" t="s">
        <v>111</v>
      </c>
      <c r="C105" s="7" t="n">
        <v>-200</v>
      </c>
      <c r="D105" s="7" t="n">
        <v>-21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33"/>
    <col customWidth="1" max="6" min="6" width="21"/>
    <col customWidth="1" max="7" min="7" width="33"/>
    <col customWidth="1" max="8" min="8" width="22"/>
    <col customWidth="1" max="9" min="9" width="14"/>
    <col customWidth="1" max="10" min="10" width="24"/>
  </cols>
  <sheetData>
    <row r="1" spans="1:10">
      <c r="A1" s="1" t="s">
        <v>1044</v>
      </c>
      <c r="B1" s="2" t="s">
        <v>1045</v>
      </c>
      <c r="C1" s="2" t="s">
        <v>1046</v>
      </c>
      <c r="D1" s="2" t="s">
        <v>30</v>
      </c>
      <c r="E1" s="2" t="s">
        <v>81</v>
      </c>
      <c r="F1" s="2" t="s">
        <v>29</v>
      </c>
      <c r="G1" s="2" t="s">
        <v>80</v>
      </c>
      <c r="H1" s="2" t="s">
        <v>150</v>
      </c>
      <c r="I1" s="2" t="s">
        <v>1047</v>
      </c>
      <c r="J1" s="2" t="s">
        <v>1048</v>
      </c>
    </row>
    <row r="2" spans="1:10">
      <c r="A2" s="3" t="s">
        <v>207</v>
      </c>
    </row>
    <row r="3" spans="1:10">
      <c r="A3" s="4" t="s">
        <v>1049</v>
      </c>
      <c r="J3" s="7" t="n">
        <v>10714</v>
      </c>
    </row>
    <row r="4" spans="1:10">
      <c r="A4" s="4" t="s">
        <v>1050</v>
      </c>
      <c r="E4" s="7" t="n">
        <v>179343</v>
      </c>
      <c r="F4" s="6" t="n">
        <v>14607</v>
      </c>
      <c r="G4" s="7" t="n">
        <v>198185</v>
      </c>
    </row>
    <row r="5" spans="1:10">
      <c r="A5" s="4" t="s">
        <v>1051</v>
      </c>
      <c r="E5" s="5" t="n">
        <v>-74067</v>
      </c>
      <c r="F5" s="6" t="n">
        <v>-6365</v>
      </c>
      <c r="G5" s="5" t="n">
        <v>-86354</v>
      </c>
    </row>
    <row r="6" spans="1:10">
      <c r="A6" s="4" t="s">
        <v>1052</v>
      </c>
      <c r="E6" s="7" t="n">
        <v>1789</v>
      </c>
      <c r="G6" s="5" t="n">
        <v>1839</v>
      </c>
      <c r="H6" s="7" t="n">
        <v>1792</v>
      </c>
    </row>
    <row r="7" spans="1:10">
      <c r="A7" s="4" t="s">
        <v>1026</v>
      </c>
    </row>
    <row r="8" spans="1:10">
      <c r="A8" s="3" t="s">
        <v>207</v>
      </c>
    </row>
    <row r="9" spans="1:10">
      <c r="A9" s="4" t="s">
        <v>1023</v>
      </c>
      <c r="D9" s="4" t="s">
        <v>1053</v>
      </c>
    </row>
    <row r="10" spans="1:10">
      <c r="A10" s="4" t="s">
        <v>1026</v>
      </c>
    </row>
    <row r="11" spans="1:10">
      <c r="A11" s="3" t="s">
        <v>207</v>
      </c>
    </row>
    <row r="12" spans="1:10">
      <c r="A12" s="4" t="s">
        <v>1054</v>
      </c>
      <c r="C12" s="7" t="n">
        <v>80</v>
      </c>
    </row>
    <row r="13" spans="1:10">
      <c r="A13" s="4" t="s">
        <v>1055</v>
      </c>
    </row>
    <row r="14" spans="1:10">
      <c r="A14" s="3" t="s">
        <v>207</v>
      </c>
    </row>
    <row r="15" spans="1:10">
      <c r="A15" s="4" t="s">
        <v>1023</v>
      </c>
      <c r="D15" s="4" t="s">
        <v>1056</v>
      </c>
    </row>
    <row r="16" spans="1:10">
      <c r="A16" s="4" t="s">
        <v>694</v>
      </c>
    </row>
    <row r="17" spans="1:10">
      <c r="A17" s="3" t="s">
        <v>207</v>
      </c>
    </row>
    <row r="18" spans="1:10">
      <c r="A18" s="4" t="s">
        <v>730</v>
      </c>
      <c r="E18" s="4" t="s">
        <v>688</v>
      </c>
    </row>
    <row r="19" spans="1:10">
      <c r="A19" s="4" t="s">
        <v>378</v>
      </c>
    </row>
    <row r="20" spans="1:10">
      <c r="A20" s="3" t="s">
        <v>207</v>
      </c>
    </row>
    <row r="21" spans="1:10">
      <c r="A21" s="4" t="s">
        <v>1023</v>
      </c>
      <c r="D21" s="4" t="s">
        <v>1024</v>
      </c>
      <c r="E21" s="4" t="s">
        <v>1025</v>
      </c>
    </row>
    <row r="22" spans="1:10">
      <c r="A22" s="4" t="s">
        <v>1057</v>
      </c>
      <c r="B22" s="7" t="n">
        <v>1395</v>
      </c>
    </row>
    <row r="23" spans="1:10">
      <c r="A23" s="4" t="s">
        <v>1058</v>
      </c>
      <c r="E23" s="7" t="n">
        <v>1500</v>
      </c>
      <c r="G23" s="7" t="n">
        <v>1755</v>
      </c>
    </row>
    <row r="24" spans="1:10">
      <c r="A24" s="4" t="s">
        <v>1049</v>
      </c>
      <c r="E24" s="7" t="n">
        <v>855</v>
      </c>
      <c r="G24" s="7" t="n">
        <v>1000</v>
      </c>
    </row>
    <row r="25" spans="1:10">
      <c r="A25" s="4" t="s">
        <v>1050</v>
      </c>
      <c r="E25" s="7" t="n">
        <v>8452</v>
      </c>
      <c r="G25" s="7" t="n">
        <v>9078</v>
      </c>
    </row>
    <row r="26" spans="1:10">
      <c r="A26" s="4" t="s">
        <v>1051</v>
      </c>
      <c r="E26" s="5" t="n">
        <v>-5010</v>
      </c>
      <c r="G26" s="5" t="n">
        <v>-5362</v>
      </c>
    </row>
    <row r="27" spans="1:10">
      <c r="A27" s="4" t="s">
        <v>1041</v>
      </c>
      <c r="E27" s="5" t="n">
        <v>3442</v>
      </c>
      <c r="G27" s="5" t="n">
        <v>3716</v>
      </c>
    </row>
    <row r="28" spans="1:10">
      <c r="A28" s="4" t="s">
        <v>1059</v>
      </c>
      <c r="E28" s="5" t="n">
        <v>841</v>
      </c>
      <c r="G28" s="5" t="n">
        <v>892</v>
      </c>
    </row>
    <row r="29" spans="1:10">
      <c r="A29" s="4" t="s">
        <v>736</v>
      </c>
      <c r="E29" s="5" t="n">
        <v>647</v>
      </c>
      <c r="G29" s="5" t="n">
        <v>647</v>
      </c>
    </row>
    <row r="30" spans="1:10">
      <c r="A30" s="4" t="s">
        <v>1052</v>
      </c>
      <c r="E30" s="7" t="n">
        <v>1488</v>
      </c>
      <c r="G30" s="5" t="n">
        <v>1539</v>
      </c>
      <c r="H30" s="5" t="n">
        <v>1404</v>
      </c>
    </row>
    <row r="31" spans="1:10">
      <c r="A31" s="4" t="s">
        <v>730</v>
      </c>
      <c r="B31" s="4" t="s">
        <v>727</v>
      </c>
    </row>
    <row r="32" spans="1:10">
      <c r="A32" s="4" t="s">
        <v>1026</v>
      </c>
    </row>
    <row r="33" spans="1:10">
      <c r="A33" s="3" t="s">
        <v>207</v>
      </c>
    </row>
    <row r="34" spans="1:10">
      <c r="A34" s="4" t="s">
        <v>1023</v>
      </c>
      <c r="D34" s="4" t="s">
        <v>1027</v>
      </c>
      <c r="E34" s="4" t="s">
        <v>1027</v>
      </c>
    </row>
    <row r="35" spans="1:10">
      <c r="A35" s="4" t="s">
        <v>1041</v>
      </c>
      <c r="E35" s="7" t="n">
        <v>-323</v>
      </c>
      <c r="G35" s="5" t="n">
        <v>-332</v>
      </c>
    </row>
    <row r="36" spans="1:10">
      <c r="A36" s="4" t="s">
        <v>1052</v>
      </c>
      <c r="E36" s="5" t="n">
        <v>221</v>
      </c>
      <c r="G36" s="5" t="n">
        <v>221</v>
      </c>
      <c r="H36" s="5" t="n">
        <v>221</v>
      </c>
    </row>
    <row r="37" spans="1:10">
      <c r="A37" s="4" t="s">
        <v>1060</v>
      </c>
      <c r="I37" s="4" t="s">
        <v>1061</v>
      </c>
    </row>
    <row r="38" spans="1:10">
      <c r="A38" s="4" t="s">
        <v>923</v>
      </c>
    </row>
    <row r="39" spans="1:10">
      <c r="A39" s="3" t="s">
        <v>207</v>
      </c>
    </row>
    <row r="40" spans="1:10">
      <c r="A40" s="4" t="s">
        <v>1041</v>
      </c>
      <c r="E40" s="7" t="n">
        <v>-900</v>
      </c>
      <c r="G40" s="5" t="n">
        <v>-1810</v>
      </c>
    </row>
    <row r="41" spans="1:10">
      <c r="A41" s="4" t="s">
        <v>1052</v>
      </c>
      <c r="G41" s="5" t="n">
        <v>4</v>
      </c>
      <c r="H41" s="7" t="n">
        <v>6</v>
      </c>
    </row>
    <row r="42" spans="1:10">
      <c r="A42" s="4" t="s">
        <v>1062</v>
      </c>
      <c r="D42" s="7" t="n">
        <v>56</v>
      </c>
    </row>
    <row r="43" spans="1:10">
      <c r="A43" s="4" t="s">
        <v>1063</v>
      </c>
      <c r="G43" s="7" t="n">
        <v>2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64</v>
      </c>
      <c r="B1" s="2" t="s">
        <v>1</v>
      </c>
    </row>
    <row r="2" spans="1:4">
      <c r="B2" s="2" t="s">
        <v>29</v>
      </c>
      <c r="C2" s="2" t="s">
        <v>30</v>
      </c>
      <c r="D2" s="2" t="s">
        <v>31</v>
      </c>
    </row>
    <row r="3" spans="1:4">
      <c r="A3" s="3" t="s">
        <v>767</v>
      </c>
    </row>
    <row r="4" spans="1:4">
      <c r="A4" s="4" t="s">
        <v>991</v>
      </c>
      <c r="C4" s="7" t="n">
        <v>114230</v>
      </c>
      <c r="D4" s="7" t="n">
        <v>103455</v>
      </c>
    </row>
    <row r="5" spans="1:4">
      <c r="A5" s="4" t="s">
        <v>993</v>
      </c>
      <c r="B5" s="6" t="n">
        <v>9572</v>
      </c>
      <c r="C5" s="5" t="n">
        <v>129872</v>
      </c>
      <c r="D5" s="5" t="n">
        <v>114230</v>
      </c>
    </row>
    <row r="6" spans="1:4">
      <c r="A6" s="4" t="s">
        <v>947</v>
      </c>
    </row>
    <row r="7" spans="1:4">
      <c r="A7" s="3" t="s">
        <v>767</v>
      </c>
    </row>
    <row r="8" spans="1:4">
      <c r="A8" s="4" t="s">
        <v>991</v>
      </c>
      <c r="C8" s="5" t="n">
        <v>248099</v>
      </c>
      <c r="D8" s="5" t="n">
        <v>232673</v>
      </c>
    </row>
    <row r="9" spans="1:4">
      <c r="A9" s="4" t="s">
        <v>1065</v>
      </c>
      <c r="C9" s="5" t="n">
        <v>732</v>
      </c>
      <c r="D9" s="5" t="n">
        <v>116</v>
      </c>
    </row>
    <row r="10" spans="1:4">
      <c r="A10" s="4" t="s">
        <v>1066</v>
      </c>
      <c r="C10" s="5" t="n">
        <v>33154</v>
      </c>
      <c r="D10" s="5" t="n">
        <v>29199</v>
      </c>
    </row>
    <row r="11" spans="1:4">
      <c r="A11" s="4" t="s">
        <v>1067</v>
      </c>
      <c r="C11" s="5" t="n">
        <v>-9673</v>
      </c>
      <c r="D11" s="5" t="n">
        <v>-13074</v>
      </c>
    </row>
    <row r="12" spans="1:4">
      <c r="A12" s="4" t="s">
        <v>1068</v>
      </c>
      <c r="C12" s="5" t="n">
        <v>-5061</v>
      </c>
      <c r="D12" s="5" t="n">
        <v>-815</v>
      </c>
    </row>
    <row r="13" spans="1:4">
      <c r="A13" s="4" t="s">
        <v>993</v>
      </c>
      <c r="C13" s="5" t="n">
        <v>267251</v>
      </c>
      <c r="D13" s="5" t="n">
        <v>248099</v>
      </c>
    </row>
    <row r="14" spans="1:4">
      <c r="A14" s="4" t="s">
        <v>1069</v>
      </c>
    </row>
    <row r="15" spans="1:4">
      <c r="A15" s="3" t="s">
        <v>767</v>
      </c>
    </row>
    <row r="16" spans="1:4">
      <c r="A16" s="4" t="s">
        <v>991</v>
      </c>
      <c r="C16" s="5" t="n">
        <v>133869</v>
      </c>
      <c r="D16" s="5" t="n">
        <v>129218</v>
      </c>
    </row>
    <row r="17" spans="1:4">
      <c r="A17" s="4" t="s">
        <v>1066</v>
      </c>
      <c r="C17" s="5" t="n">
        <v>19383</v>
      </c>
      <c r="D17" s="5" t="n">
        <v>17488</v>
      </c>
    </row>
    <row r="18" spans="1:4">
      <c r="A18" s="4" t="s">
        <v>1067</v>
      </c>
      <c r="C18" s="5" t="n">
        <v>-8498</v>
      </c>
      <c r="D18" s="5" t="n">
        <v>-12267</v>
      </c>
    </row>
    <row r="19" spans="1:4">
      <c r="A19" s="4" t="s">
        <v>1068</v>
      </c>
      <c r="C19" s="5" t="n">
        <v>-7375</v>
      </c>
      <c r="D19" s="5" t="n">
        <v>-570</v>
      </c>
    </row>
    <row r="20" spans="1:4">
      <c r="A20" s="4" t="s">
        <v>993</v>
      </c>
      <c r="C20" s="5" t="n">
        <v>137379</v>
      </c>
      <c r="D20" s="5" t="n">
        <v>133869</v>
      </c>
    </row>
    <row r="21" spans="1:4">
      <c r="A21" s="4" t="s">
        <v>1070</v>
      </c>
    </row>
    <row r="22" spans="1:4">
      <c r="A22" s="3" t="s">
        <v>767</v>
      </c>
    </row>
    <row r="23" spans="1:4">
      <c r="A23" s="4" t="s">
        <v>991</v>
      </c>
      <c r="C23" s="5" t="n">
        <v>1417</v>
      </c>
      <c r="D23" s="5" t="n">
        <v>1270</v>
      </c>
    </row>
    <row r="24" spans="1:4">
      <c r="A24" s="4" t="s">
        <v>1065</v>
      </c>
      <c r="C24" s="5" t="n">
        <v>40</v>
      </c>
      <c r="D24" s="5" t="n">
        <v>89</v>
      </c>
    </row>
    <row r="25" spans="1:4">
      <c r="A25" s="4" t="s">
        <v>1066</v>
      </c>
      <c r="C25" s="5" t="n">
        <v>62</v>
      </c>
      <c r="D25" s="5" t="n">
        <v>59</v>
      </c>
    </row>
    <row r="26" spans="1:4">
      <c r="A26" s="4" t="s">
        <v>1067</v>
      </c>
      <c r="D26" s="5" t="n">
        <v>-1</v>
      </c>
    </row>
    <row r="27" spans="1:4">
      <c r="A27" s="4" t="s">
        <v>993</v>
      </c>
      <c r="C27" s="5" t="n">
        <v>1519</v>
      </c>
      <c r="D27" s="5" t="n">
        <v>1417</v>
      </c>
    </row>
    <row r="28" spans="1:4">
      <c r="A28" s="4" t="s">
        <v>1071</v>
      </c>
    </row>
    <row r="29" spans="1:4">
      <c r="A29" s="3" t="s">
        <v>767</v>
      </c>
    </row>
    <row r="30" spans="1:4">
      <c r="A30" s="4" t="s">
        <v>991</v>
      </c>
      <c r="C30" s="5" t="n">
        <v>268</v>
      </c>
      <c r="D30" s="5" t="n">
        <v>245</v>
      </c>
    </row>
    <row r="31" spans="1:4">
      <c r="A31" s="4" t="s">
        <v>1066</v>
      </c>
      <c r="C31" s="5" t="n">
        <v>31</v>
      </c>
      <c r="D31" s="5" t="n">
        <v>24</v>
      </c>
    </row>
    <row r="32" spans="1:4">
      <c r="A32" s="4" t="s">
        <v>1067</v>
      </c>
      <c r="D32" s="5" t="n">
        <v>0</v>
      </c>
    </row>
    <row r="33" spans="1:4">
      <c r="A33" s="4" t="s">
        <v>1068</v>
      </c>
      <c r="D33" s="5" t="n">
        <v>-1</v>
      </c>
    </row>
    <row r="34" spans="1:4">
      <c r="A34" s="4" t="s">
        <v>993</v>
      </c>
      <c r="C34" s="5" t="n">
        <v>299</v>
      </c>
      <c r="D34" s="5" t="n">
        <v>268</v>
      </c>
    </row>
    <row r="35" spans="1:4">
      <c r="A35" s="4" t="s">
        <v>1072</v>
      </c>
    </row>
    <row r="36" spans="1:4">
      <c r="A36" s="3" t="s">
        <v>767</v>
      </c>
    </row>
    <row r="37" spans="1:4">
      <c r="A37" s="4" t="s">
        <v>991</v>
      </c>
      <c r="C37" s="5" t="n">
        <v>7837</v>
      </c>
      <c r="D37" s="5" t="n">
        <v>6033</v>
      </c>
    </row>
    <row r="38" spans="1:4">
      <c r="A38" s="4" t="s">
        <v>1065</v>
      </c>
      <c r="C38" s="5" t="n">
        <v>39</v>
      </c>
      <c r="D38" s="5" t="n">
        <v>10</v>
      </c>
    </row>
    <row r="39" spans="1:4">
      <c r="A39" s="4" t="s">
        <v>1066</v>
      </c>
      <c r="C39" s="5" t="n">
        <v>211</v>
      </c>
      <c r="D39" s="5" t="n">
        <v>311</v>
      </c>
    </row>
    <row r="40" spans="1:4">
      <c r="A40" s="4" t="s">
        <v>1067</v>
      </c>
      <c r="C40" s="5" t="n">
        <v>-3</v>
      </c>
      <c r="D40" s="5" t="n">
        <v>-3</v>
      </c>
    </row>
    <row r="41" spans="1:4">
      <c r="A41" s="4" t="s">
        <v>1068</v>
      </c>
      <c r="C41" s="5" t="n">
        <v>1718</v>
      </c>
      <c r="D41" s="5" t="n">
        <v>1486</v>
      </c>
    </row>
    <row r="42" spans="1:4">
      <c r="A42" s="4" t="s">
        <v>993</v>
      </c>
      <c r="C42" s="5" t="n">
        <v>9802</v>
      </c>
      <c r="D42" s="5" t="n">
        <v>7837</v>
      </c>
    </row>
    <row r="43" spans="1:4">
      <c r="A43" s="4" t="s">
        <v>1073</v>
      </c>
    </row>
    <row r="44" spans="1:4">
      <c r="A44" s="3" t="s">
        <v>767</v>
      </c>
    </row>
    <row r="45" spans="1:4">
      <c r="A45" s="4" t="s">
        <v>991</v>
      </c>
      <c r="C45" s="5" t="n">
        <v>2435</v>
      </c>
      <c r="D45" s="5" t="n">
        <v>2141</v>
      </c>
    </row>
    <row r="46" spans="1:4">
      <c r="A46" s="4" t="s">
        <v>1066</v>
      </c>
      <c r="C46" s="5" t="n">
        <v>407</v>
      </c>
      <c r="D46" s="5" t="n">
        <v>290</v>
      </c>
    </row>
    <row r="47" spans="1:4">
      <c r="A47" s="4" t="s">
        <v>1067</v>
      </c>
      <c r="D47" s="5" t="n">
        <v>-2</v>
      </c>
    </row>
    <row r="48" spans="1:4">
      <c r="A48" s="4" t="s">
        <v>1068</v>
      </c>
      <c r="C48" s="5" t="n">
        <v>38</v>
      </c>
      <c r="D48" s="5" t="n">
        <v>6</v>
      </c>
    </row>
    <row r="49" spans="1:4">
      <c r="A49" s="4" t="s">
        <v>993</v>
      </c>
      <c r="C49" s="5" t="n">
        <v>2880</v>
      </c>
      <c r="D49" s="5" t="n">
        <v>2435</v>
      </c>
    </row>
    <row r="50" spans="1:4">
      <c r="A50" s="4" t="s">
        <v>1074</v>
      </c>
    </row>
    <row r="51" spans="1:4">
      <c r="A51" s="3" t="s">
        <v>767</v>
      </c>
    </row>
    <row r="52" spans="1:4">
      <c r="A52" s="4" t="s">
        <v>991</v>
      </c>
      <c r="C52" s="5" t="n">
        <v>1116</v>
      </c>
      <c r="D52" s="5" t="n">
        <v>1036</v>
      </c>
    </row>
    <row r="53" spans="1:4">
      <c r="A53" s="4" t="s">
        <v>1066</v>
      </c>
      <c r="C53" s="5" t="n">
        <v>34</v>
      </c>
      <c r="D53" s="5" t="n">
        <v>13</v>
      </c>
    </row>
    <row r="54" spans="1:4">
      <c r="A54" s="4" t="s">
        <v>1067</v>
      </c>
      <c r="C54" s="5" t="n">
        <v>-25</v>
      </c>
      <c r="D54" s="5" t="n">
        <v>-37</v>
      </c>
    </row>
    <row r="55" spans="1:4">
      <c r="A55" s="4" t="s">
        <v>1068</v>
      </c>
      <c r="C55" s="5" t="n">
        <v>132</v>
      </c>
      <c r="D55" s="5" t="n">
        <v>104</v>
      </c>
    </row>
    <row r="56" spans="1:4">
      <c r="A56" s="4" t="s">
        <v>993</v>
      </c>
      <c r="C56" s="5" t="n">
        <v>1257</v>
      </c>
      <c r="D56" s="5" t="n">
        <v>1116</v>
      </c>
    </row>
    <row r="57" spans="1:4">
      <c r="A57" s="4" t="s">
        <v>1075</v>
      </c>
    </row>
    <row r="58" spans="1:4">
      <c r="A58" s="3" t="s">
        <v>767</v>
      </c>
    </row>
    <row r="59" spans="1:4">
      <c r="A59" s="4" t="s">
        <v>991</v>
      </c>
      <c r="C59" s="5" t="n">
        <v>692</v>
      </c>
      <c r="D59" s="5" t="n">
        <v>623</v>
      </c>
    </row>
    <row r="60" spans="1:4">
      <c r="A60" s="4" t="s">
        <v>1066</v>
      </c>
      <c r="C60" s="5" t="n">
        <v>149</v>
      </c>
      <c r="D60" s="5" t="n">
        <v>106</v>
      </c>
    </row>
    <row r="61" spans="1:4">
      <c r="A61" s="4" t="s">
        <v>1067</v>
      </c>
      <c r="C61" s="5" t="n">
        <v>-23</v>
      </c>
      <c r="D61" s="5" t="n">
        <v>-37</v>
      </c>
    </row>
    <row r="62" spans="1:4">
      <c r="A62" s="4" t="s">
        <v>1068</v>
      </c>
      <c r="C62" s="5" t="n">
        <v>5</v>
      </c>
    </row>
    <row r="63" spans="1:4">
      <c r="A63" s="4" t="s">
        <v>993</v>
      </c>
      <c r="C63" s="5" t="n">
        <v>823</v>
      </c>
      <c r="D63" s="5" t="n">
        <v>692</v>
      </c>
    </row>
    <row r="64" spans="1:4">
      <c r="A64" s="4" t="s">
        <v>1076</v>
      </c>
    </row>
    <row r="65" spans="1:4">
      <c r="A65" s="3" t="s">
        <v>767</v>
      </c>
    </row>
    <row r="66" spans="1:4">
      <c r="A66" s="4" t="s">
        <v>991</v>
      </c>
      <c r="C66" s="5" t="n">
        <v>20539</v>
      </c>
      <c r="D66" s="5" t="n">
        <v>19872</v>
      </c>
    </row>
    <row r="67" spans="1:4">
      <c r="A67" s="4" t="s">
        <v>1065</v>
      </c>
      <c r="C67" s="5" t="n">
        <v>69</v>
      </c>
    </row>
    <row r="68" spans="1:4">
      <c r="A68" s="4" t="s">
        <v>1066</v>
      </c>
      <c r="C68" s="5" t="n">
        <v>556</v>
      </c>
      <c r="D68" s="5" t="n">
        <v>218</v>
      </c>
    </row>
    <row r="69" spans="1:4">
      <c r="A69" s="4" t="s">
        <v>1067</v>
      </c>
      <c r="C69" s="5" t="n">
        <v>-977</v>
      </c>
      <c r="D69" s="5" t="n">
        <v>-160</v>
      </c>
    </row>
    <row r="70" spans="1:4">
      <c r="A70" s="4" t="s">
        <v>1068</v>
      </c>
      <c r="C70" s="5" t="n">
        <v>-1675</v>
      </c>
      <c r="D70" s="5" t="n">
        <v>609</v>
      </c>
    </row>
    <row r="71" spans="1:4">
      <c r="A71" s="4" t="s">
        <v>993</v>
      </c>
      <c r="C71" s="5" t="n">
        <v>18512</v>
      </c>
      <c r="D71" s="5" t="n">
        <v>20539</v>
      </c>
    </row>
    <row r="72" spans="1:4">
      <c r="A72" s="4" t="s">
        <v>1077</v>
      </c>
    </row>
    <row r="73" spans="1:4">
      <c r="A73" s="3" t="s">
        <v>767</v>
      </c>
    </row>
    <row r="74" spans="1:4">
      <c r="A74" s="4" t="s">
        <v>991</v>
      </c>
      <c r="C74" s="5" t="n">
        <v>16690</v>
      </c>
      <c r="D74" s="5" t="n">
        <v>15261</v>
      </c>
    </row>
    <row r="75" spans="1:4">
      <c r="A75" s="4" t="s">
        <v>1066</v>
      </c>
      <c r="C75" s="5" t="n">
        <v>1393</v>
      </c>
      <c r="D75" s="5" t="n">
        <v>1590</v>
      </c>
    </row>
    <row r="76" spans="1:4">
      <c r="A76" s="4" t="s">
        <v>1067</v>
      </c>
      <c r="C76" s="5" t="n">
        <v>-977</v>
      </c>
      <c r="D76" s="5" t="n">
        <v>-160</v>
      </c>
    </row>
    <row r="77" spans="1:4">
      <c r="A77" s="4" t="s">
        <v>1068</v>
      </c>
      <c r="C77" s="5" t="n">
        <v>-2511</v>
      </c>
      <c r="D77" s="5" t="n">
        <v>-1</v>
      </c>
    </row>
    <row r="78" spans="1:4">
      <c r="A78" s="4" t="s">
        <v>993</v>
      </c>
      <c r="C78" s="5" t="n">
        <v>14595</v>
      </c>
      <c r="D78" s="5" t="n">
        <v>16690</v>
      </c>
    </row>
    <row r="79" spans="1:4">
      <c r="A79" s="4" t="s">
        <v>1078</v>
      </c>
    </row>
    <row r="80" spans="1:4">
      <c r="A80" s="3" t="s">
        <v>767</v>
      </c>
    </row>
    <row r="81" spans="1:4">
      <c r="A81" s="4" t="s">
        <v>991</v>
      </c>
      <c r="C81" s="5" t="n">
        <v>1586</v>
      </c>
      <c r="D81" s="5" t="n">
        <v>876</v>
      </c>
    </row>
    <row r="82" spans="1:4">
      <c r="A82" s="4" t="s">
        <v>1066</v>
      </c>
      <c r="D82" s="5" t="n">
        <v>751</v>
      </c>
    </row>
    <row r="83" spans="1:4">
      <c r="A83" s="4" t="s">
        <v>1067</v>
      </c>
      <c r="D83" s="5" t="n">
        <v>-41</v>
      </c>
    </row>
    <row r="84" spans="1:4">
      <c r="A84" s="4" t="s">
        <v>1068</v>
      </c>
      <c r="C84" s="5" t="n">
        <v>-3</v>
      </c>
    </row>
    <row r="85" spans="1:4">
      <c r="A85" s="4" t="s">
        <v>993</v>
      </c>
      <c r="C85" s="5" t="n">
        <v>1583</v>
      </c>
      <c r="D85" s="5" t="n">
        <v>1586</v>
      </c>
    </row>
    <row r="86" spans="1:4">
      <c r="A86" s="4" t="s">
        <v>1079</v>
      </c>
    </row>
    <row r="87" spans="1:4">
      <c r="A87" s="3" t="s">
        <v>767</v>
      </c>
    </row>
    <row r="88" spans="1:4">
      <c r="A88" s="4" t="s">
        <v>991</v>
      </c>
      <c r="C88" s="5" t="n">
        <v>333</v>
      </c>
      <c r="D88" s="5" t="n">
        <v>4</v>
      </c>
    </row>
    <row r="89" spans="1:4">
      <c r="A89" s="4" t="s">
        <v>1066</v>
      </c>
      <c r="C89" s="5" t="n">
        <v>416</v>
      </c>
      <c r="D89" s="5" t="n">
        <v>329</v>
      </c>
    </row>
    <row r="90" spans="1:4">
      <c r="A90" s="4" t="s">
        <v>1068</v>
      </c>
      <c r="C90" s="5" t="n">
        <v>53</v>
      </c>
    </row>
    <row r="91" spans="1:4">
      <c r="A91" s="4" t="s">
        <v>993</v>
      </c>
      <c r="C91" s="5" t="n">
        <v>802</v>
      </c>
      <c r="D91" s="5" t="n">
        <v>333</v>
      </c>
    </row>
    <row r="92" spans="1:4">
      <c r="A92" s="4" t="s">
        <v>1080</v>
      </c>
    </row>
    <row r="93" spans="1:4">
      <c r="A93" s="3" t="s">
        <v>767</v>
      </c>
    </row>
    <row r="94" spans="1:4">
      <c r="A94" s="4" t="s">
        <v>991</v>
      </c>
      <c r="C94" s="5" t="n">
        <v>126908</v>
      </c>
      <c r="D94" s="5" t="n">
        <v>124989</v>
      </c>
    </row>
    <row r="95" spans="1:4">
      <c r="A95" s="4" t="s">
        <v>1066</v>
      </c>
      <c r="C95" s="5" t="n">
        <v>2648</v>
      </c>
      <c r="D95" s="5" t="n">
        <v>2832</v>
      </c>
    </row>
    <row r="96" spans="1:4">
      <c r="A96" s="4" t="s">
        <v>1067</v>
      </c>
      <c r="C96" s="5" t="n">
        <v>-4489</v>
      </c>
      <c r="D96" s="5" t="n">
        <v>-12134</v>
      </c>
    </row>
    <row r="97" spans="1:4">
      <c r="A97" s="4" t="s">
        <v>1068</v>
      </c>
      <c r="C97" s="5" t="n">
        <v>14314</v>
      </c>
      <c r="D97" s="5" t="n">
        <v>11221</v>
      </c>
    </row>
    <row r="98" spans="1:4">
      <c r="A98" s="4" t="s">
        <v>993</v>
      </c>
      <c r="C98" s="5" t="n">
        <v>139381</v>
      </c>
      <c r="D98" s="5" t="n">
        <v>126908</v>
      </c>
    </row>
    <row r="99" spans="1:4">
      <c r="A99" s="4" t="s">
        <v>1081</v>
      </c>
    </row>
    <row r="100" spans="1:4">
      <c r="A100" s="3" t="s">
        <v>767</v>
      </c>
    </row>
    <row r="101" spans="1:4">
      <c r="A101" s="4" t="s">
        <v>991</v>
      </c>
      <c r="C101" s="5" t="n">
        <v>64365</v>
      </c>
      <c r="D101" s="5" t="n">
        <v>65399</v>
      </c>
    </row>
    <row r="102" spans="1:4">
      <c r="A102" s="4" t="s">
        <v>1066</v>
      </c>
      <c r="C102" s="5" t="n">
        <v>11213</v>
      </c>
      <c r="D102" s="5" t="n">
        <v>10499</v>
      </c>
    </row>
    <row r="103" spans="1:4">
      <c r="A103" s="4" t="s">
        <v>1067</v>
      </c>
      <c r="C103" s="5" t="n">
        <v>-3642</v>
      </c>
      <c r="D103" s="5" t="n">
        <v>-11501</v>
      </c>
    </row>
    <row r="104" spans="1:4">
      <c r="A104" s="4" t="s">
        <v>1068</v>
      </c>
      <c r="C104" s="5" t="n">
        <v>-55</v>
      </c>
      <c r="D104" s="5" t="n">
        <v>-32</v>
      </c>
    </row>
    <row r="105" spans="1:4">
      <c r="A105" s="4" t="s">
        <v>993</v>
      </c>
      <c r="C105" s="5" t="n">
        <v>71881</v>
      </c>
      <c r="D105" s="5" t="n">
        <v>64365</v>
      </c>
    </row>
    <row r="106" spans="1:4">
      <c r="A106" s="4" t="s">
        <v>1082</v>
      </c>
    </row>
    <row r="107" spans="1:4">
      <c r="A107" s="3" t="s">
        <v>767</v>
      </c>
    </row>
    <row r="108" spans="1:4">
      <c r="A108" s="4" t="s">
        <v>991</v>
      </c>
      <c r="C108" s="5" t="n">
        <v>8445</v>
      </c>
      <c r="D108" s="5" t="n">
        <v>8146</v>
      </c>
    </row>
    <row r="109" spans="1:4">
      <c r="A109" s="4" t="s">
        <v>1065</v>
      </c>
      <c r="C109" s="5" t="n">
        <v>573</v>
      </c>
    </row>
    <row r="110" spans="1:4">
      <c r="A110" s="4" t="s">
        <v>1066</v>
      </c>
      <c r="C110" s="5" t="n">
        <v>1233</v>
      </c>
      <c r="D110" s="5" t="n">
        <v>80</v>
      </c>
    </row>
    <row r="111" spans="1:4">
      <c r="A111" s="4" t="s">
        <v>1067</v>
      </c>
      <c r="C111" s="5" t="n">
        <v>-2202</v>
      </c>
    </row>
    <row r="112" spans="1:4">
      <c r="A112" s="4" t="s">
        <v>1068</v>
      </c>
      <c r="C112" s="5" t="n">
        <v>1251</v>
      </c>
      <c r="D112" s="5" t="n">
        <v>219</v>
      </c>
    </row>
    <row r="113" spans="1:4">
      <c r="A113" s="4" t="s">
        <v>993</v>
      </c>
      <c r="C113" s="5" t="n">
        <v>9300</v>
      </c>
      <c r="D113" s="5" t="n">
        <v>8445</v>
      </c>
    </row>
    <row r="114" spans="1:4">
      <c r="A114" s="4" t="s">
        <v>1083</v>
      </c>
    </row>
    <row r="115" spans="1:4">
      <c r="A115" s="3" t="s">
        <v>767</v>
      </c>
    </row>
    <row r="116" spans="1:4">
      <c r="A116" s="4" t="s">
        <v>991</v>
      </c>
      <c r="C116" s="5" t="n">
        <v>7098</v>
      </c>
      <c r="D116" s="5" t="n">
        <v>6706</v>
      </c>
    </row>
    <row r="117" spans="1:4">
      <c r="A117" s="4" t="s">
        <v>1066</v>
      </c>
      <c r="C117" s="5" t="n">
        <v>595</v>
      </c>
      <c r="D117" s="5" t="n">
        <v>415</v>
      </c>
    </row>
    <row r="118" spans="1:4">
      <c r="A118" s="4" t="s">
        <v>1067</v>
      </c>
      <c r="C118" s="5" t="n">
        <v>-2202</v>
      </c>
    </row>
    <row r="119" spans="1:4">
      <c r="A119" s="4" t="s">
        <v>1068</v>
      </c>
      <c r="C119" s="5" t="n">
        <v>-1157</v>
      </c>
      <c r="D119" s="5" t="n">
        <v>-23</v>
      </c>
    </row>
    <row r="120" spans="1:4">
      <c r="A120" s="4" t="s">
        <v>993</v>
      </c>
      <c r="C120" s="5" t="n">
        <v>4334</v>
      </c>
      <c r="D120" s="5" t="n">
        <v>7098</v>
      </c>
    </row>
    <row r="121" spans="1:4">
      <c r="A121" s="4" t="s">
        <v>1084</v>
      </c>
    </row>
    <row r="122" spans="1:4">
      <c r="A122" s="3" t="s">
        <v>767</v>
      </c>
    </row>
    <row r="123" spans="1:4">
      <c r="A123" s="4" t="s">
        <v>991</v>
      </c>
      <c r="C123" s="5" t="n">
        <v>44990</v>
      </c>
      <c r="D123" s="5" t="n">
        <v>38086</v>
      </c>
    </row>
    <row r="124" spans="1:4">
      <c r="A124" s="4" t="s">
        <v>1066</v>
      </c>
      <c r="C124" s="5" t="n">
        <v>5715</v>
      </c>
      <c r="D124" s="5" t="n">
        <v>6746</v>
      </c>
    </row>
    <row r="125" spans="1:4">
      <c r="A125" s="4" t="s">
        <v>1067</v>
      </c>
      <c r="C125" s="5" t="n">
        <v>-694</v>
      </c>
      <c r="D125" s="5" t="n">
        <v>-302</v>
      </c>
    </row>
    <row r="126" spans="1:4">
      <c r="A126" s="4" t="s">
        <v>1068</v>
      </c>
      <c r="C126" s="5" t="n">
        <v>-2657</v>
      </c>
      <c r="D126" s="5" t="n">
        <v>460</v>
      </c>
    </row>
    <row r="127" spans="1:4">
      <c r="A127" s="4" t="s">
        <v>993</v>
      </c>
      <c r="C127" s="5" t="n">
        <v>47354</v>
      </c>
      <c r="D127" s="5" t="n">
        <v>44990</v>
      </c>
    </row>
    <row r="128" spans="1:4">
      <c r="A128" s="4" t="s">
        <v>1085</v>
      </c>
    </row>
    <row r="129" spans="1:4">
      <c r="A129" s="3" t="s">
        <v>767</v>
      </c>
    </row>
    <row r="130" spans="1:4">
      <c r="A130" s="4" t="s">
        <v>991</v>
      </c>
      <c r="C130" s="5" t="n">
        <v>20494</v>
      </c>
      <c r="D130" s="5" t="n">
        <v>19706</v>
      </c>
    </row>
    <row r="131" spans="1:4">
      <c r="A131" s="4" t="s">
        <v>1066</v>
      </c>
      <c r="C131" s="5" t="n">
        <v>2003</v>
      </c>
      <c r="D131" s="5" t="n">
        <v>1545</v>
      </c>
    </row>
    <row r="132" spans="1:4">
      <c r="A132" s="4" t="s">
        <v>1067</v>
      </c>
      <c r="C132" s="5" t="n">
        <v>-693</v>
      </c>
      <c r="D132" s="5" t="n">
        <v>-302</v>
      </c>
    </row>
    <row r="133" spans="1:4">
      <c r="A133" s="4" t="s">
        <v>1068</v>
      </c>
      <c r="C133" s="5" t="n">
        <v>-3752</v>
      </c>
      <c r="D133" s="5" t="n">
        <v>-455</v>
      </c>
    </row>
    <row r="134" spans="1:4">
      <c r="A134" s="4" t="s">
        <v>993</v>
      </c>
      <c r="C134" s="5" t="n">
        <v>18052</v>
      </c>
      <c r="D134" s="5" t="n">
        <v>20494</v>
      </c>
    </row>
    <row r="135" spans="1:4">
      <c r="A135" s="4" t="s">
        <v>1086</v>
      </c>
    </row>
    <row r="136" spans="1:4">
      <c r="A136" s="3" t="s">
        <v>767</v>
      </c>
    </row>
    <row r="137" spans="1:4">
      <c r="A137" s="4" t="s">
        <v>991</v>
      </c>
      <c r="C137" s="5" t="n">
        <v>15237</v>
      </c>
      <c r="D137" s="5" t="n">
        <v>13912</v>
      </c>
    </row>
    <row r="138" spans="1:4">
      <c r="A138" s="4" t="s">
        <v>1066</v>
      </c>
      <c r="C138" s="5" t="n">
        <v>222</v>
      </c>
      <c r="D138" s="5" t="n">
        <v>286</v>
      </c>
    </row>
    <row r="139" spans="1:4">
      <c r="A139" s="4" t="s">
        <v>1067</v>
      </c>
      <c r="C139" s="5" t="n">
        <v>-456</v>
      </c>
      <c r="D139" s="5" t="n">
        <v>-77</v>
      </c>
    </row>
    <row r="140" spans="1:4">
      <c r="A140" s="4" t="s">
        <v>1068</v>
      </c>
      <c r="C140" s="5" t="n">
        <v>1491</v>
      </c>
      <c r="D140" s="5" t="n">
        <v>1116</v>
      </c>
    </row>
    <row r="141" spans="1:4">
      <c r="A141" s="4" t="s">
        <v>993</v>
      </c>
      <c r="C141" s="5" t="n">
        <v>16494</v>
      </c>
      <c r="D141" s="5" t="n">
        <v>15237</v>
      </c>
    </row>
    <row r="142" spans="1:4">
      <c r="A142" s="4" t="s">
        <v>1087</v>
      </c>
    </row>
    <row r="143" spans="1:4">
      <c r="A143" s="3" t="s">
        <v>767</v>
      </c>
    </row>
    <row r="144" spans="1:4">
      <c r="A144" s="4" t="s">
        <v>991</v>
      </c>
      <c r="C144" s="5" t="n">
        <v>10262</v>
      </c>
      <c r="D144" s="5" t="n">
        <v>9132</v>
      </c>
    </row>
    <row r="145" spans="1:4">
      <c r="A145" s="4" t="s">
        <v>1066</v>
      </c>
      <c r="C145" s="5" t="n">
        <v>1296</v>
      </c>
      <c r="D145" s="5" t="n">
        <v>1225</v>
      </c>
    </row>
    <row r="146" spans="1:4">
      <c r="A146" s="4" t="s">
        <v>1067</v>
      </c>
      <c r="C146" s="5" t="n">
        <v>-286</v>
      </c>
      <c r="D146" s="5" t="n">
        <v>-70</v>
      </c>
    </row>
    <row r="147" spans="1:4">
      <c r="A147" s="4" t="s">
        <v>1068</v>
      </c>
      <c r="C147" s="5" t="n">
        <v>2</v>
      </c>
      <c r="D147" s="5" t="n">
        <v>-25</v>
      </c>
    </row>
    <row r="148" spans="1:4">
      <c r="A148" s="4" t="s">
        <v>993</v>
      </c>
      <c r="C148" s="5" t="n">
        <v>11274</v>
      </c>
      <c r="D148" s="5" t="n">
        <v>10262</v>
      </c>
    </row>
    <row r="149" spans="1:4">
      <c r="A149" s="4" t="s">
        <v>1088</v>
      </c>
    </row>
    <row r="150" spans="1:4">
      <c r="A150" s="3" t="s">
        <v>767</v>
      </c>
    </row>
    <row r="151" spans="1:4">
      <c r="A151" s="4" t="s">
        <v>991</v>
      </c>
      <c r="C151" s="5" t="n">
        <v>12599</v>
      </c>
      <c r="D151" s="5" t="n">
        <v>11414</v>
      </c>
    </row>
    <row r="152" spans="1:4">
      <c r="A152" s="4" t="s">
        <v>1065</v>
      </c>
      <c r="D152" s="5" t="n">
        <v>12</v>
      </c>
    </row>
    <row r="153" spans="1:4">
      <c r="A153" s="4" t="s">
        <v>1066</v>
      </c>
      <c r="C153" s="5" t="n">
        <v>715</v>
      </c>
      <c r="D153" s="5" t="n">
        <v>395</v>
      </c>
    </row>
    <row r="154" spans="1:4">
      <c r="A154" s="4" t="s">
        <v>1067</v>
      </c>
      <c r="C154" s="5" t="n">
        <v>-603</v>
      </c>
      <c r="D154" s="5" t="n">
        <v>-138</v>
      </c>
    </row>
    <row r="155" spans="1:4">
      <c r="A155" s="4" t="s">
        <v>1068</v>
      </c>
      <c r="C155" s="5" t="n">
        <v>666</v>
      </c>
      <c r="D155" s="5" t="n">
        <v>916</v>
      </c>
    </row>
    <row r="156" spans="1:4">
      <c r="A156" s="4" t="s">
        <v>993</v>
      </c>
      <c r="C156" s="5" t="n">
        <v>13377</v>
      </c>
      <c r="D156" s="5" t="n">
        <v>12599</v>
      </c>
    </row>
    <row r="157" spans="1:4">
      <c r="A157" s="4" t="s">
        <v>1089</v>
      </c>
    </row>
    <row r="158" spans="1:4">
      <c r="A158" s="3" t="s">
        <v>767</v>
      </c>
    </row>
    <row r="159" spans="1:4">
      <c r="A159" s="4" t="s">
        <v>991</v>
      </c>
      <c r="C159" s="5" t="n">
        <v>9512</v>
      </c>
      <c r="D159" s="5" t="n">
        <v>8556</v>
      </c>
    </row>
    <row r="160" spans="1:4">
      <c r="A160" s="4" t="s">
        <v>1066</v>
      </c>
      <c r="C160" s="5" t="n">
        <v>1401</v>
      </c>
      <c r="D160" s="5" t="n">
        <v>1114</v>
      </c>
    </row>
    <row r="161" spans="1:4">
      <c r="A161" s="4" t="s">
        <v>1067</v>
      </c>
      <c r="C161" s="5" t="n">
        <v>-582</v>
      </c>
      <c r="D161" s="5" t="n">
        <v>-118</v>
      </c>
    </row>
    <row r="162" spans="1:4">
      <c r="A162" s="4" t="s">
        <v>1068</v>
      </c>
      <c r="C162" s="5" t="n">
        <v>-19</v>
      </c>
      <c r="D162" s="5" t="n">
        <v>-40</v>
      </c>
    </row>
    <row r="163" spans="1:4">
      <c r="A163" s="4" t="s">
        <v>993</v>
      </c>
      <c r="C163" s="5" t="n">
        <v>10312</v>
      </c>
      <c r="D163" s="5" t="n">
        <v>9512</v>
      </c>
    </row>
    <row r="164" spans="1:4">
      <c r="A164" s="4" t="s">
        <v>1090</v>
      </c>
    </row>
    <row r="165" spans="1:4">
      <c r="A165" s="3" t="s">
        <v>767</v>
      </c>
    </row>
    <row r="166" spans="1:4">
      <c r="A166" s="4" t="s">
        <v>991</v>
      </c>
      <c r="C166" s="5" t="n">
        <v>702</v>
      </c>
      <c r="D166" s="5" t="n">
        <v>634</v>
      </c>
    </row>
    <row r="167" spans="1:4">
      <c r="A167" s="4" t="s">
        <v>1066</v>
      </c>
      <c r="C167" s="5" t="n">
        <v>966</v>
      </c>
      <c r="D167" s="5" t="n">
        <v>73</v>
      </c>
    </row>
    <row r="168" spans="1:4">
      <c r="A168" s="4" t="s">
        <v>1067</v>
      </c>
      <c r="C168" s="5" t="n">
        <v>-7</v>
      </c>
    </row>
    <row r="169" spans="1:4">
      <c r="A169" s="4" t="s">
        <v>1068</v>
      </c>
      <c r="D169" s="5" t="n">
        <v>-5</v>
      </c>
    </row>
    <row r="170" spans="1:4">
      <c r="A170" s="4" t="s">
        <v>993</v>
      </c>
      <c r="C170" s="5" t="n">
        <v>1661</v>
      </c>
      <c r="D170" s="5" t="n">
        <v>702</v>
      </c>
    </row>
    <row r="171" spans="1:4">
      <c r="A171" s="4" t="s">
        <v>1091</v>
      </c>
    </row>
    <row r="172" spans="1:4">
      <c r="A172" s="3" t="s">
        <v>767</v>
      </c>
    </row>
    <row r="173" spans="1:4">
      <c r="A173" s="4" t="s">
        <v>991</v>
      </c>
      <c r="C173" s="5" t="n">
        <v>462</v>
      </c>
      <c r="D173" s="5" t="n">
        <v>386</v>
      </c>
    </row>
    <row r="174" spans="1:4">
      <c r="A174" s="4" t="s">
        <v>1066</v>
      </c>
      <c r="C174" s="5" t="n">
        <v>149</v>
      </c>
      <c r="D174" s="5" t="n">
        <v>77</v>
      </c>
    </row>
    <row r="175" spans="1:4">
      <c r="A175" s="4" t="s">
        <v>1067</v>
      </c>
      <c r="C175" s="5" t="n">
        <v>-7</v>
      </c>
    </row>
    <row r="176" spans="1:4">
      <c r="A176" s="4" t="s">
        <v>1068</v>
      </c>
      <c r="C176" s="5" t="n">
        <v>-1</v>
      </c>
      <c r="D176" s="5" t="n">
        <v>-1</v>
      </c>
    </row>
    <row r="177" spans="1:4">
      <c r="A177" s="4" t="s">
        <v>993</v>
      </c>
      <c r="C177" s="5" t="n">
        <v>603</v>
      </c>
      <c r="D177" s="5" t="n">
        <v>462</v>
      </c>
    </row>
    <row r="178" spans="1:4">
      <c r="A178" s="4" t="s">
        <v>1092</v>
      </c>
    </row>
    <row r="179" spans="1:4">
      <c r="A179" s="3" t="s">
        <v>767</v>
      </c>
    </row>
    <row r="180" spans="1:4">
      <c r="A180" s="4" t="s">
        <v>991</v>
      </c>
      <c r="C180" s="5" t="n">
        <v>1529</v>
      </c>
      <c r="D180" s="5" t="n">
        <v>1135</v>
      </c>
    </row>
    <row r="181" spans="1:4">
      <c r="A181" s="4" t="s">
        <v>1065</v>
      </c>
      <c r="C181" s="5" t="n">
        <v>11</v>
      </c>
      <c r="D181" s="5" t="n">
        <v>5</v>
      </c>
    </row>
    <row r="182" spans="1:4">
      <c r="A182" s="4" t="s">
        <v>1066</v>
      </c>
      <c r="C182" s="5" t="n">
        <v>327</v>
      </c>
      <c r="D182" s="5" t="n">
        <v>142</v>
      </c>
    </row>
    <row r="183" spans="1:4">
      <c r="A183" s="4" t="s">
        <v>1067</v>
      </c>
      <c r="C183" s="5" t="n">
        <v>-84</v>
      </c>
      <c r="D183" s="5" t="n">
        <v>-12</v>
      </c>
    </row>
    <row r="184" spans="1:4">
      <c r="A184" s="4" t="s">
        <v>1068</v>
      </c>
      <c r="C184" s="5" t="n">
        <v>-146</v>
      </c>
      <c r="D184" s="5" t="n">
        <v>259</v>
      </c>
    </row>
    <row r="185" spans="1:4">
      <c r="A185" s="4" t="s">
        <v>993</v>
      </c>
      <c r="C185" s="5" t="n">
        <v>1637</v>
      </c>
      <c r="D185" s="5" t="n">
        <v>1529</v>
      </c>
    </row>
    <row r="186" spans="1:4">
      <c r="A186" s="4" t="s">
        <v>1093</v>
      </c>
    </row>
    <row r="187" spans="1:4">
      <c r="A187" s="3" t="s">
        <v>767</v>
      </c>
    </row>
    <row r="188" spans="1:4">
      <c r="A188" s="4" t="s">
        <v>991</v>
      </c>
      <c r="C188" s="5" t="n">
        <v>940</v>
      </c>
      <c r="D188" s="5" t="n">
        <v>764</v>
      </c>
    </row>
    <row r="189" spans="1:4">
      <c r="A189" s="4" t="s">
        <v>1066</v>
      </c>
      <c r="C189" s="5" t="n">
        <v>215</v>
      </c>
      <c r="D189" s="5" t="n">
        <v>184</v>
      </c>
    </row>
    <row r="190" spans="1:4">
      <c r="A190" s="4" t="s">
        <v>1067</v>
      </c>
      <c r="C190" s="5" t="n">
        <v>-65</v>
      </c>
      <c r="D190" s="5" t="n">
        <v>-11</v>
      </c>
    </row>
    <row r="191" spans="1:4">
      <c r="A191" s="4" t="s">
        <v>1068</v>
      </c>
      <c r="C191" s="5" t="n">
        <v>26</v>
      </c>
      <c r="D191" s="5" t="n">
        <v>3</v>
      </c>
    </row>
    <row r="192" spans="1:4">
      <c r="A192" s="4" t="s">
        <v>993</v>
      </c>
      <c r="C192" s="5" t="n">
        <v>1116</v>
      </c>
      <c r="D192" s="5" t="n">
        <v>940</v>
      </c>
    </row>
    <row r="193" spans="1:4">
      <c r="A193" s="4" t="s">
        <v>1094</v>
      </c>
    </row>
    <row r="194" spans="1:4">
      <c r="A194" s="3" t="s">
        <v>767</v>
      </c>
    </row>
    <row r="195" spans="1:4">
      <c r="A195" s="4" t="s">
        <v>991</v>
      </c>
      <c r="C195" s="5" t="n">
        <v>522</v>
      </c>
      <c r="D195" s="5" t="n">
        <v>569</v>
      </c>
    </row>
    <row r="196" spans="1:4">
      <c r="A196" s="4" t="s">
        <v>1066</v>
      </c>
      <c r="C196" s="5" t="n">
        <v>355</v>
      </c>
      <c r="D196" s="5" t="n">
        <v>123</v>
      </c>
    </row>
    <row r="197" spans="1:4">
      <c r="A197" s="4" t="s">
        <v>1067</v>
      </c>
      <c r="C197" s="5" t="n">
        <v>-37</v>
      </c>
      <c r="D197" s="5" t="n">
        <v>-169</v>
      </c>
    </row>
    <row r="198" spans="1:4">
      <c r="A198" s="4" t="s">
        <v>1068</v>
      </c>
      <c r="D198" s="5" t="n">
        <v>-1</v>
      </c>
    </row>
    <row r="199" spans="1:4">
      <c r="A199" s="4" t="s">
        <v>993</v>
      </c>
      <c r="C199" s="5" t="n">
        <v>840</v>
      </c>
      <c r="D199" s="5" t="n">
        <v>522</v>
      </c>
    </row>
    <row r="200" spans="1:4">
      <c r="A200" s="4" t="s">
        <v>1095</v>
      </c>
    </row>
    <row r="201" spans="1:4">
      <c r="A201" s="3" t="s">
        <v>767</v>
      </c>
    </row>
    <row r="202" spans="1:4">
      <c r="A202" s="4" t="s">
        <v>991</v>
      </c>
      <c r="C202" s="5" t="n">
        <v>200</v>
      </c>
      <c r="D202" s="5" t="n">
        <v>179</v>
      </c>
    </row>
    <row r="203" spans="1:4">
      <c r="A203" s="4" t="s">
        <v>1066</v>
      </c>
      <c r="C203" s="5" t="n">
        <v>113</v>
      </c>
      <c r="D203" s="5" t="n">
        <v>88</v>
      </c>
    </row>
    <row r="204" spans="1:4">
      <c r="A204" s="4" t="s">
        <v>1067</v>
      </c>
      <c r="C204" s="5" t="n">
        <v>-21</v>
      </c>
      <c r="D204" s="5" t="n">
        <v>-66</v>
      </c>
    </row>
    <row r="205" spans="1:4">
      <c r="A205" s="4" t="s">
        <v>1068</v>
      </c>
      <c r="D205" s="5" t="n">
        <v>-1</v>
      </c>
    </row>
    <row r="206" spans="1:4">
      <c r="A206" s="4" t="s">
        <v>993</v>
      </c>
      <c r="C206" s="5" t="n">
        <v>292</v>
      </c>
      <c r="D206" s="5" t="n">
        <v>200</v>
      </c>
    </row>
    <row r="207" spans="1:4">
      <c r="A207" s="4" t="s">
        <v>1096</v>
      </c>
    </row>
    <row r="208" spans="1:4">
      <c r="A208" s="3" t="s">
        <v>767</v>
      </c>
    </row>
    <row r="209" spans="1:4">
      <c r="A209" s="4" t="s">
        <v>991</v>
      </c>
      <c r="C209" s="5" t="n">
        <v>22</v>
      </c>
      <c r="D209" s="5" t="n">
        <v>22</v>
      </c>
    </row>
    <row r="210" spans="1:4">
      <c r="A210" s="4" t="s">
        <v>993</v>
      </c>
      <c r="C210" s="5" t="n">
        <v>22</v>
      </c>
      <c r="D210" s="5" t="n">
        <v>22</v>
      </c>
    </row>
    <row r="211" spans="1:4">
      <c r="A211" s="4" t="s">
        <v>1097</v>
      </c>
    </row>
    <row r="212" spans="1:4">
      <c r="A212" s="3" t="s">
        <v>767</v>
      </c>
    </row>
    <row r="213" spans="1:4">
      <c r="A213" s="4" t="s">
        <v>991</v>
      </c>
      <c r="C213" s="5" t="n">
        <v>19</v>
      </c>
      <c r="D213" s="5" t="n">
        <v>17</v>
      </c>
    </row>
    <row r="214" spans="1:4">
      <c r="A214" s="4" t="s">
        <v>1066</v>
      </c>
      <c r="C214" s="5" t="n">
        <v>1</v>
      </c>
      <c r="D214" s="5" t="n">
        <v>2</v>
      </c>
    </row>
    <row r="215" spans="1:4">
      <c r="A215" s="4" t="s">
        <v>993</v>
      </c>
      <c r="C215" s="5" t="n">
        <v>20</v>
      </c>
      <c r="D215" s="5" t="n">
        <v>19</v>
      </c>
    </row>
    <row r="216" spans="1:4">
      <c r="A216" s="4" t="s">
        <v>1098</v>
      </c>
    </row>
    <row r="217" spans="1:4">
      <c r="A217" s="3" t="s">
        <v>767</v>
      </c>
    </row>
    <row r="218" spans="1:4">
      <c r="A218" s="4" t="s">
        <v>991</v>
      </c>
      <c r="C218" s="5" t="n">
        <v>100</v>
      </c>
      <c r="D218" s="5" t="n">
        <v>99</v>
      </c>
    </row>
    <row r="219" spans="1:4">
      <c r="A219" s="4" t="s">
        <v>1066</v>
      </c>
      <c r="D219" s="5" t="n">
        <v>1</v>
      </c>
    </row>
    <row r="220" spans="1:4">
      <c r="A220" s="4" t="s">
        <v>1068</v>
      </c>
      <c r="C220" s="5" t="n">
        <v>-3</v>
      </c>
    </row>
    <row r="221" spans="1:4">
      <c r="A221" s="4" t="s">
        <v>993</v>
      </c>
      <c r="C221" s="5" t="n">
        <v>97</v>
      </c>
      <c r="D221" s="5" t="n">
        <v>100</v>
      </c>
    </row>
    <row r="222" spans="1:4">
      <c r="A222" s="4" t="s">
        <v>1099</v>
      </c>
    </row>
    <row r="223" spans="1:4">
      <c r="A223" s="3" t="s">
        <v>767</v>
      </c>
    </row>
    <row r="224" spans="1:4">
      <c r="A224" s="4" t="s">
        <v>991</v>
      </c>
      <c r="C224" s="5" t="n">
        <v>99</v>
      </c>
      <c r="D224" s="5" t="n">
        <v>99</v>
      </c>
    </row>
    <row r="225" spans="1:4">
      <c r="A225" s="4" t="s">
        <v>1066</v>
      </c>
      <c r="C225" s="5" t="n">
        <v>1</v>
      </c>
    </row>
    <row r="226" spans="1:4">
      <c r="A226" s="4" t="s">
        <v>1068</v>
      </c>
      <c r="C226" s="5" t="n">
        <v>-4</v>
      </c>
    </row>
    <row r="227" spans="1:4">
      <c r="A227" s="4" t="s">
        <v>993</v>
      </c>
      <c r="C227" s="5" t="n">
        <v>96</v>
      </c>
      <c r="D227" s="5" t="n">
        <v>99</v>
      </c>
    </row>
    <row r="228" spans="1:4">
      <c r="A228" s="4" t="s">
        <v>1100</v>
      </c>
    </row>
    <row r="229" spans="1:4">
      <c r="A229" s="3" t="s">
        <v>767</v>
      </c>
    </row>
    <row r="230" spans="1:4">
      <c r="A230" s="4" t="s">
        <v>991</v>
      </c>
      <c r="C230" s="5" t="n">
        <v>4550</v>
      </c>
      <c r="D230" s="5" t="n">
        <v>4580</v>
      </c>
    </row>
    <row r="231" spans="1:4">
      <c r="A231" s="4" t="s">
        <v>1066</v>
      </c>
      <c r="C231" s="5" t="n">
        <v>20110</v>
      </c>
      <c r="D231" s="5" t="n">
        <v>17169</v>
      </c>
    </row>
    <row r="232" spans="1:4">
      <c r="A232" s="4" t="s">
        <v>1067</v>
      </c>
      <c r="C232" s="5" t="n">
        <v>-96</v>
      </c>
    </row>
    <row r="233" spans="1:4">
      <c r="A233" s="4" t="s">
        <v>1068</v>
      </c>
      <c r="C233" s="5" t="n">
        <v>-20149</v>
      </c>
      <c r="D233" s="5" t="n">
        <v>-17199</v>
      </c>
    </row>
    <row r="234" spans="1:4">
      <c r="A234" s="4" t="s">
        <v>993</v>
      </c>
      <c r="C234" s="7" t="n">
        <v>4415</v>
      </c>
      <c r="D234" s="7" t="n">
        <v>45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120</v>
      </c>
      <c r="C2" s="2" t="s">
        <v>121</v>
      </c>
      <c r="D2" s="2" t="s">
        <v>122</v>
      </c>
    </row>
    <row r="3" spans="1:4">
      <c r="A3" s="3" t="s">
        <v>210</v>
      </c>
    </row>
    <row r="4" spans="1:4">
      <c r="A4" s="4" t="s">
        <v>165</v>
      </c>
      <c r="B4" s="7" t="n">
        <v>1367</v>
      </c>
      <c r="C4" s="7" t="n">
        <v>765</v>
      </c>
      <c r="D4" s="7" t="n">
        <v>733</v>
      </c>
    </row>
    <row r="5" spans="1:4">
      <c r="A5" s="4" t="s">
        <v>735</v>
      </c>
      <c r="B5" s="5" t="n">
        <v>-1009</v>
      </c>
      <c r="C5" s="5" t="n">
        <v>-152</v>
      </c>
      <c r="D5" s="5" t="n">
        <v>-8</v>
      </c>
    </row>
    <row r="6" spans="1:4">
      <c r="A6" s="4" t="s">
        <v>1102</v>
      </c>
      <c r="B6" s="7" t="n">
        <v>358</v>
      </c>
      <c r="C6" s="7" t="n">
        <v>613</v>
      </c>
      <c r="D6" s="7" t="n">
        <v>7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1"/>
    <col customWidth="1" max="7" min="7" width="22"/>
  </cols>
  <sheetData>
    <row r="1" spans="1:7">
      <c r="A1" s="1" t="s">
        <v>1103</v>
      </c>
      <c r="B1" s="2" t="s">
        <v>1</v>
      </c>
    </row>
    <row r="2" spans="1:7">
      <c r="B2" s="2" t="s">
        <v>30</v>
      </c>
      <c r="C2" s="2" t="s">
        <v>31</v>
      </c>
      <c r="D2" s="2" t="s">
        <v>150</v>
      </c>
      <c r="E2" s="2" t="s">
        <v>848</v>
      </c>
      <c r="F2" s="2" t="s">
        <v>29</v>
      </c>
      <c r="G2" s="2" t="s">
        <v>30</v>
      </c>
    </row>
    <row r="3" spans="1:7">
      <c r="A3" s="3" t="s">
        <v>1104</v>
      </c>
    </row>
    <row r="4" spans="1:7">
      <c r="A4" s="4" t="s">
        <v>1105</v>
      </c>
      <c r="C4" s="7" t="n">
        <v>114230</v>
      </c>
      <c r="D4" s="7" t="n">
        <v>103455</v>
      </c>
      <c r="F4" s="6" t="n">
        <v>9572</v>
      </c>
      <c r="G4" s="7" t="n">
        <v>129872</v>
      </c>
    </row>
    <row r="5" spans="1:7">
      <c r="A5" s="4" t="s">
        <v>947</v>
      </c>
    </row>
    <row r="6" spans="1:7">
      <c r="A6" s="3" t="s">
        <v>1104</v>
      </c>
    </row>
    <row r="7" spans="1:7">
      <c r="A7" s="4" t="s">
        <v>1105</v>
      </c>
      <c r="C7" s="5" t="n">
        <v>248099</v>
      </c>
      <c r="D7" s="5" t="n">
        <v>232673</v>
      </c>
      <c r="G7" s="5" t="n">
        <v>267251</v>
      </c>
    </row>
    <row r="8" spans="1:7">
      <c r="A8" s="4" t="s">
        <v>1106</v>
      </c>
    </row>
    <row r="9" spans="1:7">
      <c r="A9" s="3" t="s">
        <v>1104</v>
      </c>
    </row>
    <row r="10" spans="1:7">
      <c r="A10" s="4" t="s">
        <v>1107</v>
      </c>
      <c r="D10" s="5" t="n">
        <v>549</v>
      </c>
    </row>
    <row r="11" spans="1:7">
      <c r="A11" s="4" t="s">
        <v>1108</v>
      </c>
      <c r="E11" s="7" t="n">
        <v>805</v>
      </c>
    </row>
    <row r="12" spans="1:7">
      <c r="A12" s="4" t="s">
        <v>1109</v>
      </c>
      <c r="E12" s="4" t="s">
        <v>1110</v>
      </c>
    </row>
    <row r="13" spans="1:7">
      <c r="A13" s="4" t="s">
        <v>1111</v>
      </c>
      <c r="E13" s="4" t="s">
        <v>1112</v>
      </c>
    </row>
    <row r="14" spans="1:7">
      <c r="A14" s="4" t="s">
        <v>1113</v>
      </c>
      <c r="E14" s="4" t="s">
        <v>1114</v>
      </c>
    </row>
    <row r="15" spans="1:7">
      <c r="A15" s="4" t="s">
        <v>1115</v>
      </c>
      <c r="D15" s="7" t="n">
        <v>70</v>
      </c>
    </row>
    <row r="16" spans="1:7">
      <c r="A16" s="4" t="s">
        <v>1116</v>
      </c>
    </row>
    <row r="17" spans="1:7">
      <c r="A17" s="3" t="s">
        <v>1104</v>
      </c>
    </row>
    <row r="18" spans="1:7">
      <c r="A18" s="4" t="s">
        <v>1105</v>
      </c>
      <c r="C18" s="5" t="n">
        <v>5203</v>
      </c>
      <c r="G18" s="7" t="n">
        <v>3193</v>
      </c>
    </row>
    <row r="19" spans="1:7">
      <c r="A19" s="4" t="s">
        <v>923</v>
      </c>
    </row>
    <row r="20" spans="1:7">
      <c r="A20" s="3" t="s">
        <v>1104</v>
      </c>
    </row>
    <row r="21" spans="1:7">
      <c r="A21" s="4" t="s">
        <v>1108</v>
      </c>
      <c r="B21" s="7" t="n">
        <v>0</v>
      </c>
      <c r="C21" s="7" t="n">
        <v>0</v>
      </c>
    </row>
  </sheetData>
  <mergeCells count="3">
    <mergeCell ref="A1:A2"/>
    <mergeCell ref="B1:E1"/>
    <mergeCell ref="F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14"/>
    <col customWidth="1" max="7" min="7" width="14"/>
    <col customWidth="1" max="8" min="8" width="21"/>
    <col customWidth="1" max="9" min="9" width="21"/>
    <col customWidth="1" max="10" min="10" width="22"/>
    <col customWidth="1" max="11" min="11" width="21"/>
    <col customWidth="1" max="12" min="12" width="22"/>
  </cols>
  <sheetData>
    <row r="1" spans="1:12">
      <c r="A1" s="1" t="s">
        <v>1117</v>
      </c>
      <c r="B1" s="2" t="s">
        <v>1</v>
      </c>
    </row>
    <row r="2" spans="1:12">
      <c r="B2" s="2" t="s">
        <v>29</v>
      </c>
      <c r="C2" s="2" t="s">
        <v>30</v>
      </c>
      <c r="D2" s="2" t="s">
        <v>31</v>
      </c>
      <c r="E2" s="2" t="s">
        <v>150</v>
      </c>
      <c r="F2" s="2" t="s">
        <v>1118</v>
      </c>
      <c r="G2" s="2" t="s">
        <v>1047</v>
      </c>
      <c r="H2" s="2" t="s">
        <v>833</v>
      </c>
      <c r="I2" s="2" t="s">
        <v>837</v>
      </c>
      <c r="J2" s="2" t="s">
        <v>838</v>
      </c>
      <c r="K2" s="2" t="s">
        <v>29</v>
      </c>
      <c r="L2" s="2" t="s">
        <v>30</v>
      </c>
    </row>
    <row r="3" spans="1:12">
      <c r="A3" s="3" t="s">
        <v>1119</v>
      </c>
    </row>
    <row r="4" spans="1:12">
      <c r="A4" s="4" t="s">
        <v>1120</v>
      </c>
      <c r="B4" s="6" t="n">
        <v>-11</v>
      </c>
      <c r="C4" s="7" t="n">
        <v>-155</v>
      </c>
      <c r="D4" s="7" t="n">
        <v>-60</v>
      </c>
      <c r="E4" s="7" t="n">
        <v>-119</v>
      </c>
    </row>
    <row r="5" spans="1:12">
      <c r="A5" s="4" t="s">
        <v>44</v>
      </c>
      <c r="D5" s="5" t="n">
        <v>114230</v>
      </c>
      <c r="E5" s="5" t="n">
        <v>103455</v>
      </c>
      <c r="K5" s="6" t="n">
        <v>9572</v>
      </c>
      <c r="L5" s="7" t="n">
        <v>129872</v>
      </c>
    </row>
    <row r="6" spans="1:12">
      <c r="A6" s="4" t="s">
        <v>39</v>
      </c>
      <c r="D6" s="5" t="n">
        <v>3</v>
      </c>
      <c r="K6" s="5" t="n">
        <v>1</v>
      </c>
      <c r="L6" s="5" t="n">
        <v>10</v>
      </c>
    </row>
    <row r="7" spans="1:12">
      <c r="A7" s="4" t="s">
        <v>1121</v>
      </c>
      <c r="H7" s="6" t="n">
        <v>211</v>
      </c>
      <c r="I7" s="6" t="n">
        <v>3</v>
      </c>
      <c r="J7" s="10" t="n">
        <v>37</v>
      </c>
      <c r="K7" s="6" t="n">
        <v>64</v>
      </c>
      <c r="L7" s="5" t="n">
        <v>11449</v>
      </c>
    </row>
    <row r="8" spans="1:12">
      <c r="A8" s="4" t="s">
        <v>1122</v>
      </c>
      <c r="L8" s="5" t="n">
        <v>2760</v>
      </c>
    </row>
    <row r="9" spans="1:12">
      <c r="A9" s="4" t="s">
        <v>1123</v>
      </c>
      <c r="L9" s="5" t="n">
        <v>9721</v>
      </c>
    </row>
    <row r="10" spans="1:12">
      <c r="A10" s="4" t="s">
        <v>1124</v>
      </c>
      <c r="L10" s="7" t="n">
        <v>53407</v>
      </c>
    </row>
    <row r="11" spans="1:12">
      <c r="A11" s="4" t="s">
        <v>1125</v>
      </c>
      <c r="B11" s="4" t="s">
        <v>640</v>
      </c>
      <c r="C11" s="4" t="s">
        <v>640</v>
      </c>
    </row>
    <row r="12" spans="1:12">
      <c r="A12" s="4" t="s">
        <v>1126</v>
      </c>
    </row>
    <row r="13" spans="1:12">
      <c r="A13" s="3" t="s">
        <v>1119</v>
      </c>
    </row>
    <row r="14" spans="1:12">
      <c r="A14" s="4" t="s">
        <v>1127</v>
      </c>
      <c r="C14" s="7" t="n">
        <v>328</v>
      </c>
      <c r="D14" s="5" t="n">
        <v>444</v>
      </c>
      <c r="E14" s="5" t="n">
        <v>328</v>
      </c>
    </row>
    <row r="15" spans="1:12">
      <c r="A15" s="4" t="s">
        <v>1128</v>
      </c>
      <c r="C15" s="5" t="n">
        <v>0</v>
      </c>
      <c r="D15" s="5" t="n">
        <v>0</v>
      </c>
      <c r="E15" s="5" t="n">
        <v>0</v>
      </c>
    </row>
    <row r="16" spans="1:12">
      <c r="A16" s="4" t="s">
        <v>1129</v>
      </c>
      <c r="H16" s="4" t="s">
        <v>1130</v>
      </c>
      <c r="I16" s="4" t="s">
        <v>1130</v>
      </c>
      <c r="J16" s="4" t="s">
        <v>1130</v>
      </c>
      <c r="K16" s="4" t="s">
        <v>1130</v>
      </c>
      <c r="L16" s="4" t="s">
        <v>1130</v>
      </c>
    </row>
    <row r="17" spans="1:12">
      <c r="A17" s="4" t="s">
        <v>1131</v>
      </c>
    </row>
    <row r="18" spans="1:12">
      <c r="A18" s="3" t="s">
        <v>1119</v>
      </c>
    </row>
    <row r="19" spans="1:12">
      <c r="A19" s="4" t="s">
        <v>1120</v>
      </c>
      <c r="C19" s="5" t="n">
        <v>155</v>
      </c>
      <c r="D19" s="5" t="n">
        <v>77</v>
      </c>
      <c r="E19" s="5" t="n">
        <v>119</v>
      </c>
    </row>
    <row r="20" spans="1:12">
      <c r="A20" s="4" t="s">
        <v>44</v>
      </c>
      <c r="D20" s="5" t="n">
        <v>19</v>
      </c>
      <c r="E20" s="7" t="n">
        <v>35</v>
      </c>
      <c r="L20" s="7" t="n">
        <v>7</v>
      </c>
    </row>
    <row r="21" spans="1:12">
      <c r="A21" s="4" t="s">
        <v>1132</v>
      </c>
    </row>
    <row r="22" spans="1:12">
      <c r="A22" s="3" t="s">
        <v>1119</v>
      </c>
    </row>
    <row r="23" spans="1:12">
      <c r="A23" s="4" t="s">
        <v>44</v>
      </c>
      <c r="L23" s="5" t="n">
        <v>118198</v>
      </c>
    </row>
    <row r="24" spans="1:12">
      <c r="A24" s="4" t="s">
        <v>1133</v>
      </c>
    </row>
    <row r="25" spans="1:12">
      <c r="A25" s="3" t="s">
        <v>1119</v>
      </c>
    </row>
    <row r="26" spans="1:12">
      <c r="A26" s="4" t="s">
        <v>1134</v>
      </c>
      <c r="L26" s="5" t="n">
        <v>1165</v>
      </c>
    </row>
    <row r="27" spans="1:12">
      <c r="A27" s="4" t="s">
        <v>1135</v>
      </c>
    </row>
    <row r="28" spans="1:12">
      <c r="A28" s="3" t="s">
        <v>1119</v>
      </c>
    </row>
    <row r="29" spans="1:12">
      <c r="A29" s="4" t="s">
        <v>39</v>
      </c>
      <c r="L29" s="5" t="n">
        <v>10</v>
      </c>
    </row>
    <row r="30" spans="1:12">
      <c r="A30" s="4" t="s">
        <v>1136</v>
      </c>
    </row>
    <row r="31" spans="1:12">
      <c r="A31" s="3" t="s">
        <v>1119</v>
      </c>
    </row>
    <row r="32" spans="1:12">
      <c r="A32" s="4" t="s">
        <v>1137</v>
      </c>
      <c r="D32" s="5" t="n">
        <v>636</v>
      </c>
    </row>
    <row r="33" spans="1:12">
      <c r="A33" s="4" t="s">
        <v>1138</v>
      </c>
    </row>
    <row r="34" spans="1:12">
      <c r="A34" s="3" t="s">
        <v>1119</v>
      </c>
    </row>
    <row r="35" spans="1:12">
      <c r="A35" s="4" t="s">
        <v>1137</v>
      </c>
      <c r="C35" s="5" t="n">
        <v>816</v>
      </c>
    </row>
    <row r="36" spans="1:12">
      <c r="A36" s="4" t="s">
        <v>445</v>
      </c>
    </row>
    <row r="37" spans="1:12">
      <c r="A37" s="3" t="s">
        <v>1119</v>
      </c>
    </row>
    <row r="38" spans="1:12">
      <c r="A38" s="4" t="s">
        <v>44</v>
      </c>
      <c r="L38" s="5" t="n">
        <v>3115</v>
      </c>
    </row>
    <row r="39" spans="1:12">
      <c r="A39" s="4" t="s">
        <v>1139</v>
      </c>
      <c r="C39" s="5" t="n">
        <v>459</v>
      </c>
    </row>
    <row r="40" spans="1:12">
      <c r="A40" s="4" t="s">
        <v>1140</v>
      </c>
    </row>
    <row r="41" spans="1:12">
      <c r="A41" s="3" t="s">
        <v>1119</v>
      </c>
    </row>
    <row r="42" spans="1:12">
      <c r="A42" s="4" t="s">
        <v>1141</v>
      </c>
      <c r="C42" s="5" t="n">
        <v>47</v>
      </c>
    </row>
    <row r="43" spans="1:12">
      <c r="A43" s="4" t="s">
        <v>1142</v>
      </c>
    </row>
    <row r="44" spans="1:12">
      <c r="A44" s="3" t="s">
        <v>1119</v>
      </c>
    </row>
    <row r="45" spans="1:12">
      <c r="A45" s="4" t="s">
        <v>1143</v>
      </c>
      <c r="C45" s="5" t="n">
        <v>198</v>
      </c>
    </row>
    <row r="46" spans="1:12">
      <c r="A46" s="4" t="s">
        <v>1144</v>
      </c>
    </row>
    <row r="47" spans="1:12">
      <c r="A47" s="3" t="s">
        <v>1119</v>
      </c>
    </row>
    <row r="48" spans="1:12">
      <c r="A48" s="4" t="s">
        <v>1141</v>
      </c>
      <c r="C48" s="5" t="n">
        <v>135</v>
      </c>
    </row>
    <row r="49" spans="1:12">
      <c r="A49" s="4" t="s">
        <v>1145</v>
      </c>
    </row>
    <row r="50" spans="1:12">
      <c r="A50" s="3" t="s">
        <v>1119</v>
      </c>
    </row>
    <row r="51" spans="1:12">
      <c r="A51" s="4" t="s">
        <v>768</v>
      </c>
      <c r="F51" s="4" t="s">
        <v>787</v>
      </c>
      <c r="G51" s="4" t="s">
        <v>763</v>
      </c>
    </row>
    <row r="52" spans="1:12">
      <c r="A52" s="4" t="s">
        <v>1146</v>
      </c>
    </row>
    <row r="53" spans="1:12">
      <c r="A53" s="3" t="s">
        <v>1119</v>
      </c>
    </row>
    <row r="54" spans="1:12">
      <c r="A54" s="4" t="s">
        <v>768</v>
      </c>
      <c r="G54" s="4" t="s">
        <v>640</v>
      </c>
    </row>
    <row r="55" spans="1:12">
      <c r="A55" s="4" t="s">
        <v>1147</v>
      </c>
    </row>
    <row r="56" spans="1:12">
      <c r="A56" s="3" t="s">
        <v>1119</v>
      </c>
    </row>
    <row r="57" spans="1:12">
      <c r="A57" s="4" t="s">
        <v>44</v>
      </c>
      <c r="D57" s="5" t="n">
        <v>3</v>
      </c>
    </row>
    <row r="58" spans="1:12">
      <c r="A58" s="4" t="s">
        <v>1137</v>
      </c>
      <c r="C58" s="7" t="n">
        <v>1</v>
      </c>
    </row>
    <row r="59" spans="1:12">
      <c r="A59" s="4" t="s">
        <v>1148</v>
      </c>
    </row>
    <row r="60" spans="1:12">
      <c r="A60" s="3" t="s">
        <v>1119</v>
      </c>
    </row>
    <row r="61" spans="1:12">
      <c r="A61" s="4" t="s">
        <v>44</v>
      </c>
      <c r="D61" s="7" t="n">
        <v>801</v>
      </c>
      <c r="L61" s="7" t="n">
        <v>506</v>
      </c>
    </row>
    <row r="62" spans="1:12">
      <c r="A62" s="4" t="s">
        <v>1149</v>
      </c>
    </row>
    <row r="63" spans="1:12">
      <c r="A63" s="3" t="s">
        <v>1119</v>
      </c>
    </row>
    <row r="64" spans="1:12">
      <c r="A64" s="4" t="s">
        <v>1150</v>
      </c>
      <c r="B64" s="4" t="s">
        <v>1151</v>
      </c>
      <c r="C64" s="4" t="s">
        <v>1151</v>
      </c>
      <c r="D64" s="4" t="s">
        <v>1152</v>
      </c>
      <c r="E64" s="4" t="s">
        <v>1153</v>
      </c>
    </row>
    <row r="65" spans="1:12">
      <c r="A65" s="4" t="s">
        <v>771</v>
      </c>
    </row>
    <row r="66" spans="1:12">
      <c r="A66" s="3" t="s">
        <v>1119</v>
      </c>
    </row>
    <row r="67" spans="1:12">
      <c r="A67" s="4" t="s">
        <v>768</v>
      </c>
      <c r="B67" s="4" t="s">
        <v>642</v>
      </c>
      <c r="C67" s="4" t="s">
        <v>642</v>
      </c>
    </row>
    <row r="68" spans="1:12">
      <c r="A68" s="4" t="s">
        <v>777</v>
      </c>
    </row>
    <row r="69" spans="1:12">
      <c r="A69" s="3" t="s">
        <v>1119</v>
      </c>
    </row>
    <row r="70" spans="1:12">
      <c r="A70" s="4" t="s">
        <v>768</v>
      </c>
      <c r="B70" s="4" t="s">
        <v>757</v>
      </c>
      <c r="C70" s="4" t="s">
        <v>757</v>
      </c>
    </row>
    <row r="71" spans="1:12">
      <c r="A71" s="4" t="s">
        <v>1154</v>
      </c>
    </row>
    <row r="72" spans="1:12">
      <c r="A72" s="3" t="s">
        <v>1119</v>
      </c>
    </row>
    <row r="73" spans="1:12">
      <c r="A73" s="4" t="s">
        <v>768</v>
      </c>
      <c r="B73" s="4" t="s">
        <v>640</v>
      </c>
      <c r="C73" s="4" t="s">
        <v>640</v>
      </c>
    </row>
    <row r="74" spans="1:12">
      <c r="A74" s="4" t="s">
        <v>1155</v>
      </c>
    </row>
    <row r="75" spans="1:12">
      <c r="A75" s="3" t="s">
        <v>1119</v>
      </c>
    </row>
    <row r="76" spans="1:12">
      <c r="A76" s="4" t="s">
        <v>768</v>
      </c>
      <c r="F76" s="4" t="s">
        <v>642</v>
      </c>
    </row>
    <row r="77" spans="1:12">
      <c r="A77" s="4" t="s">
        <v>1156</v>
      </c>
    </row>
    <row r="78" spans="1:12">
      <c r="A78" s="3" t="s">
        <v>1119</v>
      </c>
    </row>
    <row r="79" spans="1:12">
      <c r="A79" s="4" t="s">
        <v>1150</v>
      </c>
      <c r="B79" s="4" t="s">
        <v>1157</v>
      </c>
      <c r="C79" s="4" t="s">
        <v>1157</v>
      </c>
      <c r="D79" s="4" t="s">
        <v>1157</v>
      </c>
      <c r="E79" s="4" t="s">
        <v>1157</v>
      </c>
    </row>
    <row r="80" spans="1:12">
      <c r="A80" s="4" t="s">
        <v>786</v>
      </c>
    </row>
    <row r="81" spans="1:12">
      <c r="A81" s="3" t="s">
        <v>1119</v>
      </c>
    </row>
    <row r="82" spans="1:12">
      <c r="A82" s="4" t="s">
        <v>768</v>
      </c>
      <c r="B82" s="4" t="s">
        <v>787</v>
      </c>
      <c r="C82" s="4" t="s">
        <v>787</v>
      </c>
    </row>
    <row r="83" spans="1:12">
      <c r="A83" s="4" t="s">
        <v>793</v>
      </c>
    </row>
    <row r="84" spans="1:12">
      <c r="A84" s="3" t="s">
        <v>1119</v>
      </c>
    </row>
    <row r="85" spans="1:12">
      <c r="A85" s="4" t="s">
        <v>768</v>
      </c>
      <c r="B85" s="4" t="s">
        <v>763</v>
      </c>
      <c r="C85" s="4" t="s">
        <v>763</v>
      </c>
    </row>
    <row r="86" spans="1:12">
      <c r="A86" s="4" t="s">
        <v>1158</v>
      </c>
    </row>
    <row r="87" spans="1:12">
      <c r="A87" s="3" t="s">
        <v>1119</v>
      </c>
    </row>
    <row r="88" spans="1:12">
      <c r="A88" s="4" t="s">
        <v>768</v>
      </c>
      <c r="B88" s="4" t="s">
        <v>1159</v>
      </c>
      <c r="C88" s="4" t="s">
        <v>1159</v>
      </c>
    </row>
    <row r="89" spans="1:12">
      <c r="A89" s="4" t="s">
        <v>1160</v>
      </c>
    </row>
    <row r="90" spans="1:12">
      <c r="A90" s="3" t="s">
        <v>1119</v>
      </c>
    </row>
    <row r="91" spans="1:12">
      <c r="A91" s="4" t="s">
        <v>768</v>
      </c>
      <c r="F91" s="4" t="s">
        <v>763</v>
      </c>
    </row>
  </sheetData>
  <mergeCells count="3">
    <mergeCell ref="A1:A2"/>
    <mergeCell ref="B1:G1"/>
    <mergeCell ref="H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120</v>
      </c>
    </row>
    <row r="3" spans="1:2">
      <c r="A3" s="3" t="s">
        <v>199</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120</v>
      </c>
      <c r="C1" s="2" t="s">
        <v>121</v>
      </c>
    </row>
    <row r="2" spans="1:3">
      <c r="A2" s="3" t="s">
        <v>1162</v>
      </c>
    </row>
    <row r="3" spans="1:3">
      <c r="A3" s="4" t="s">
        <v>1163</v>
      </c>
      <c r="B3" s="7" t="n">
        <v>4685</v>
      </c>
      <c r="C3" s="7" t="n">
        <v>5160</v>
      </c>
    </row>
    <row r="4" spans="1:3">
      <c r="A4" s="4" t="s">
        <v>1164</v>
      </c>
      <c r="B4" s="5" t="n">
        <v>-881</v>
      </c>
      <c r="C4" s="5" t="n">
        <v>-1150</v>
      </c>
    </row>
    <row r="5" spans="1:3">
      <c r="A5" s="4" t="s">
        <v>1165</v>
      </c>
      <c r="B5" s="5" t="n">
        <v>3804</v>
      </c>
      <c r="C5" s="5" t="n">
        <v>4010</v>
      </c>
    </row>
    <row r="6" spans="1:3">
      <c r="A6" s="4" t="s">
        <v>1166</v>
      </c>
      <c r="B6" s="5" t="n">
        <v>-794</v>
      </c>
      <c r="C6" s="5" t="n">
        <v>-658</v>
      </c>
    </row>
    <row r="7" spans="1:3">
      <c r="A7" s="4" t="s">
        <v>1167</v>
      </c>
      <c r="B7" s="5" t="n">
        <v>3010</v>
      </c>
      <c r="C7" s="5" t="n">
        <v>3352</v>
      </c>
    </row>
    <row r="8" spans="1:3">
      <c r="A8" s="4" t="s">
        <v>1168</v>
      </c>
    </row>
    <row r="9" spans="1:3">
      <c r="A9" s="3" t="s">
        <v>1162</v>
      </c>
    </row>
    <row r="10" spans="1:3">
      <c r="A10" s="4" t="s">
        <v>1163</v>
      </c>
      <c r="B10" s="5" t="n">
        <v>1083</v>
      </c>
      <c r="C10" s="5" t="n">
        <v>987</v>
      </c>
    </row>
    <row r="11" spans="1:3">
      <c r="A11" s="4" t="s">
        <v>1169</v>
      </c>
    </row>
    <row r="12" spans="1:3">
      <c r="A12" s="3" t="s">
        <v>1162</v>
      </c>
    </row>
    <row r="13" spans="1:3">
      <c r="A13" s="4" t="s">
        <v>1163</v>
      </c>
      <c r="B13" s="5" t="n">
        <v>969</v>
      </c>
      <c r="C13" s="5" t="n">
        <v>892</v>
      </c>
    </row>
    <row r="14" spans="1:3">
      <c r="A14" s="4" t="s">
        <v>1170</v>
      </c>
    </row>
    <row r="15" spans="1:3">
      <c r="A15" s="3" t="s">
        <v>1162</v>
      </c>
    </row>
    <row r="16" spans="1:3">
      <c r="A16" s="4" t="s">
        <v>1163</v>
      </c>
      <c r="B16" s="5" t="n">
        <v>866</v>
      </c>
      <c r="C16" s="5" t="n">
        <v>816</v>
      </c>
    </row>
    <row r="17" spans="1:3">
      <c r="A17" s="4" t="s">
        <v>1171</v>
      </c>
    </row>
    <row r="18" spans="1:3">
      <c r="A18" s="3" t="s">
        <v>1162</v>
      </c>
    </row>
    <row r="19" spans="1:3">
      <c r="A19" s="4" t="s">
        <v>1163</v>
      </c>
      <c r="B19" s="5" t="n">
        <v>778</v>
      </c>
      <c r="C19" s="5" t="n">
        <v>771</v>
      </c>
    </row>
    <row r="20" spans="1:3">
      <c r="A20" s="4" t="s">
        <v>1172</v>
      </c>
    </row>
    <row r="21" spans="1:3">
      <c r="A21" s="3" t="s">
        <v>1162</v>
      </c>
    </row>
    <row r="22" spans="1:3">
      <c r="A22" s="4" t="s">
        <v>1163</v>
      </c>
      <c r="B22" s="5" t="n">
        <v>605</v>
      </c>
      <c r="C22" s="5" t="n">
        <v>740</v>
      </c>
    </row>
    <row r="23" spans="1:3">
      <c r="A23" s="4" t="s">
        <v>1173</v>
      </c>
    </row>
    <row r="24" spans="1:3">
      <c r="A24" s="3" t="s">
        <v>1162</v>
      </c>
    </row>
    <row r="25" spans="1:3">
      <c r="A25" s="4" t="s">
        <v>1163</v>
      </c>
      <c r="B25" s="7" t="n">
        <v>384</v>
      </c>
    </row>
    <row r="26" spans="1:3">
      <c r="A26" s="4" t="s">
        <v>1174</v>
      </c>
    </row>
    <row r="27" spans="1:3">
      <c r="A27" s="3" t="s">
        <v>1162</v>
      </c>
    </row>
    <row r="28" spans="1:3">
      <c r="A28" s="4" t="s">
        <v>1163</v>
      </c>
      <c r="C28" s="5" t="n">
        <v>590</v>
      </c>
    </row>
    <row r="29" spans="1:3">
      <c r="A29" s="4" t="s">
        <v>1175</v>
      </c>
    </row>
    <row r="30" spans="1:3">
      <c r="A30" s="3" t="s">
        <v>1162</v>
      </c>
    </row>
    <row r="31" spans="1:3">
      <c r="A31" s="4" t="s">
        <v>1163</v>
      </c>
      <c r="C31" s="7" t="n">
        <v>36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120</v>
      </c>
      <c r="C1" s="2" t="s">
        <v>121</v>
      </c>
    </row>
    <row r="2" spans="1:3">
      <c r="A2" s="3" t="s">
        <v>1177</v>
      </c>
    </row>
    <row r="3" spans="1:3">
      <c r="A3" s="4" t="s">
        <v>1016</v>
      </c>
      <c r="B3" s="7" t="n">
        <v>3804</v>
      </c>
      <c r="C3" s="7" t="n">
        <v>4010</v>
      </c>
    </row>
    <row r="4" spans="1:3">
      <c r="A4" s="4" t="s">
        <v>1178</v>
      </c>
    </row>
    <row r="5" spans="1:3">
      <c r="A5" s="3" t="s">
        <v>1177</v>
      </c>
    </row>
    <row r="6" spans="1:3">
      <c r="A6" s="4" t="s">
        <v>1016</v>
      </c>
      <c r="B6" s="5" t="n">
        <v>1293</v>
      </c>
      <c r="C6" s="5" t="n">
        <v>1465</v>
      </c>
    </row>
    <row r="7" spans="1:3">
      <c r="A7" s="4" t="s">
        <v>1179</v>
      </c>
    </row>
    <row r="8" spans="1:3">
      <c r="A8" s="3" t="s">
        <v>1177</v>
      </c>
    </row>
    <row r="9" spans="1:3">
      <c r="A9" s="4" t="s">
        <v>1016</v>
      </c>
      <c r="B9" s="5" t="n">
        <v>1120</v>
      </c>
      <c r="C9" s="5" t="n">
        <v>1295</v>
      </c>
    </row>
    <row r="10" spans="1:3">
      <c r="A10" s="4" t="s">
        <v>1180</v>
      </c>
    </row>
    <row r="11" spans="1:3">
      <c r="A11" s="3" t="s">
        <v>1177</v>
      </c>
    </row>
    <row r="12" spans="1:3">
      <c r="A12" s="4" t="s">
        <v>1016</v>
      </c>
      <c r="B12" s="5" t="n">
        <v>212</v>
      </c>
      <c r="C12" s="5" t="n">
        <v>241</v>
      </c>
    </row>
    <row r="13" spans="1:3">
      <c r="A13" s="4" t="s">
        <v>1181</v>
      </c>
    </row>
    <row r="14" spans="1:3">
      <c r="A14" s="3" t="s">
        <v>1177</v>
      </c>
    </row>
    <row r="15" spans="1:3">
      <c r="A15" s="4" t="s">
        <v>1016</v>
      </c>
      <c r="B15" s="5" t="n">
        <v>198</v>
      </c>
    </row>
    <row r="16" spans="1:3">
      <c r="A16" s="4" t="s">
        <v>1182</v>
      </c>
    </row>
    <row r="17" spans="1:3">
      <c r="A17" s="3" t="s">
        <v>1177</v>
      </c>
    </row>
    <row r="18" spans="1:3">
      <c r="A18" s="4" t="s">
        <v>1016</v>
      </c>
      <c r="B18" s="5" t="n">
        <v>189</v>
      </c>
      <c r="C18" s="5" t="n">
        <v>217</v>
      </c>
    </row>
    <row r="19" spans="1:3">
      <c r="A19" s="4" t="s">
        <v>1183</v>
      </c>
    </row>
    <row r="20" spans="1:3">
      <c r="A20" s="3" t="s">
        <v>1177</v>
      </c>
    </row>
    <row r="21" spans="1:3">
      <c r="A21" s="4" t="s">
        <v>1016</v>
      </c>
      <c r="B21" s="5" t="n">
        <v>135</v>
      </c>
      <c r="C21" s="5" t="n">
        <v>21</v>
      </c>
    </row>
    <row r="22" spans="1:3">
      <c r="A22" s="4" t="s">
        <v>1184</v>
      </c>
    </row>
    <row r="23" spans="1:3">
      <c r="A23" s="3" t="s">
        <v>1177</v>
      </c>
    </row>
    <row r="24" spans="1:3">
      <c r="A24" s="4" t="s">
        <v>1016</v>
      </c>
      <c r="B24" s="5" t="n">
        <v>100</v>
      </c>
      <c r="C24" s="5" t="n">
        <v>112</v>
      </c>
    </row>
    <row r="25" spans="1:3">
      <c r="A25" s="4" t="s">
        <v>1185</v>
      </c>
    </row>
    <row r="26" spans="1:3">
      <c r="A26" s="3" t="s">
        <v>1177</v>
      </c>
    </row>
    <row r="27" spans="1:3">
      <c r="A27" s="4" t="s">
        <v>1016</v>
      </c>
      <c r="B27" s="7" t="n">
        <v>557</v>
      </c>
      <c r="C27" s="7" t="n">
        <v>65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1"/>
    <col customWidth="1" max="3" min="3" width="22"/>
    <col customWidth="1" max="4" min="4" width="22"/>
  </cols>
  <sheetData>
    <row r="1" spans="1:4">
      <c r="A1" s="1" t="s">
        <v>1186</v>
      </c>
      <c r="B1" s="2" t="s">
        <v>29</v>
      </c>
      <c r="C1" s="2" t="s">
        <v>30</v>
      </c>
      <c r="D1" s="2" t="s">
        <v>31</v>
      </c>
    </row>
    <row r="2" spans="1:4">
      <c r="A2" s="3" t="s">
        <v>212</v>
      </c>
    </row>
    <row r="3" spans="1:4">
      <c r="A3" s="4" t="s">
        <v>1187</v>
      </c>
      <c r="C3" s="7" t="n">
        <v>3075</v>
      </c>
      <c r="D3" s="7" t="n">
        <v>2164</v>
      </c>
    </row>
    <row r="4" spans="1:4">
      <c r="A4" s="4" t="s">
        <v>1188</v>
      </c>
      <c r="C4" s="5" t="n">
        <v>2869</v>
      </c>
      <c r="D4" s="5" t="n">
        <v>5432</v>
      </c>
    </row>
    <row r="5" spans="1:4">
      <c r="A5" s="4" t="s">
        <v>1189</v>
      </c>
      <c r="C5" s="5" t="n">
        <v>2688</v>
      </c>
      <c r="D5" s="5" t="n">
        <v>2471</v>
      </c>
    </row>
    <row r="6" spans="1:4">
      <c r="A6" s="4" t="s">
        <v>1190</v>
      </c>
      <c r="C6" s="5" t="n">
        <v>2019</v>
      </c>
      <c r="D6" s="5" t="n">
        <v>320</v>
      </c>
    </row>
    <row r="7" spans="1:4">
      <c r="A7" s="4" t="s">
        <v>1191</v>
      </c>
      <c r="C7" s="5" t="n">
        <v>763</v>
      </c>
      <c r="D7" s="5" t="n">
        <v>492</v>
      </c>
    </row>
    <row r="8" spans="1:4">
      <c r="A8" s="4" t="s">
        <v>1192</v>
      </c>
      <c r="C8" s="5" t="n">
        <v>413</v>
      </c>
      <c r="D8" s="5" t="n">
        <v>387</v>
      </c>
    </row>
    <row r="9" spans="1:4">
      <c r="A9" s="4" t="s">
        <v>1193</v>
      </c>
      <c r="C9" s="5" t="n">
        <v>116</v>
      </c>
      <c r="D9" s="5" t="n">
        <v>144</v>
      </c>
    </row>
    <row r="10" spans="1:4">
      <c r="A10" s="4" t="s">
        <v>923</v>
      </c>
      <c r="C10" s="5" t="n">
        <v>327</v>
      </c>
      <c r="D10" s="5" t="n">
        <v>98</v>
      </c>
    </row>
    <row r="11" spans="1:4">
      <c r="A11" s="4" t="s">
        <v>1016</v>
      </c>
      <c r="B11" s="6" t="n">
        <v>904</v>
      </c>
      <c r="C11" s="7" t="n">
        <v>12270</v>
      </c>
      <c r="D11" s="7" t="n">
        <v>115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120</v>
      </c>
      <c r="C2" s="2" t="s">
        <v>121</v>
      </c>
      <c r="D2" s="2" t="s">
        <v>122</v>
      </c>
    </row>
    <row r="3" spans="1:4">
      <c r="A3" s="3" t="s">
        <v>1177</v>
      </c>
    </row>
    <row r="4" spans="1:4">
      <c r="A4" s="4" t="s">
        <v>1195</v>
      </c>
      <c r="B4" s="7" t="n">
        <v>46</v>
      </c>
      <c r="C4" s="7" t="n">
        <v>40</v>
      </c>
      <c r="D4" s="7" t="n">
        <v>46</v>
      </c>
    </row>
    <row r="5" spans="1:4">
      <c r="A5" s="4" t="s">
        <v>1196</v>
      </c>
    </row>
    <row r="6" spans="1:4">
      <c r="A6" s="3" t="s">
        <v>1177</v>
      </c>
    </row>
    <row r="7" spans="1:4">
      <c r="A7" s="4" t="s">
        <v>1197</v>
      </c>
      <c r="B7" s="4" t="s">
        <v>652</v>
      </c>
    </row>
    <row r="8" spans="1:4">
      <c r="A8" s="4" t="s">
        <v>1198</v>
      </c>
    </row>
    <row r="9" spans="1:4">
      <c r="A9" s="3" t="s">
        <v>1177</v>
      </c>
    </row>
    <row r="10" spans="1:4">
      <c r="A10" s="4" t="s">
        <v>1197</v>
      </c>
      <c r="B10" s="4" t="s">
        <v>7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2"/>
  </cols>
  <sheetData>
    <row r="1" spans="1:4">
      <c r="A1" s="1" t="s">
        <v>1199</v>
      </c>
      <c r="B1" s="2" t="s">
        <v>1</v>
      </c>
    </row>
    <row r="2" spans="1:4">
      <c r="B2" s="2" t="s">
        <v>29</v>
      </c>
      <c r="C2" s="2" t="s">
        <v>1200</v>
      </c>
      <c r="D2" s="2" t="s">
        <v>31</v>
      </c>
    </row>
    <row r="3" spans="1:4">
      <c r="A3" s="3" t="s">
        <v>1201</v>
      </c>
    </row>
    <row r="4" spans="1:4">
      <c r="A4" s="4" t="s">
        <v>1202</v>
      </c>
      <c r="C4" s="7" t="n">
        <v>3089</v>
      </c>
    </row>
    <row r="5" spans="1:4">
      <c r="A5" s="4" t="s">
        <v>1203</v>
      </c>
      <c r="B5" s="6" t="n">
        <v>260</v>
      </c>
      <c r="C5" s="5" t="n">
        <v>3530</v>
      </c>
      <c r="D5" s="7" t="n">
        <v>3089</v>
      </c>
    </row>
    <row r="6" spans="1:4">
      <c r="A6" s="4" t="s">
        <v>1204</v>
      </c>
      <c r="C6" s="5" t="n">
        <v>3847</v>
      </c>
    </row>
    <row r="7" spans="1:4">
      <c r="A7" s="4" t="s">
        <v>736</v>
      </c>
    </row>
    <row r="8" spans="1:4">
      <c r="A8" s="3" t="s">
        <v>1201</v>
      </c>
    </row>
    <row r="9" spans="1:4">
      <c r="A9" s="4" t="s">
        <v>1202</v>
      </c>
      <c r="C9" s="5" t="n">
        <v>428</v>
      </c>
    </row>
    <row r="10" spans="1:4">
      <c r="A10" s="4" t="s">
        <v>1203</v>
      </c>
      <c r="C10" s="5" t="n">
        <v>659</v>
      </c>
      <c r="D10" s="5" t="n">
        <v>428</v>
      </c>
    </row>
    <row r="11" spans="1:4">
      <c r="A11" s="4" t="s">
        <v>1205</v>
      </c>
    </row>
    <row r="12" spans="1:4">
      <c r="A12" s="3" t="s">
        <v>1201</v>
      </c>
    </row>
    <row r="13" spans="1:4">
      <c r="A13" s="4" t="s">
        <v>1202</v>
      </c>
      <c r="C13" s="5" t="n">
        <v>2446</v>
      </c>
    </row>
    <row r="14" spans="1:4">
      <c r="A14" s="4" t="s">
        <v>1203</v>
      </c>
      <c r="C14" s="7" t="n">
        <v>2673</v>
      </c>
      <c r="D14" s="5" t="n">
        <v>2446</v>
      </c>
    </row>
    <row r="15" spans="1:4">
      <c r="A15" s="4" t="s">
        <v>1206</v>
      </c>
    </row>
    <row r="16" spans="1:4">
      <c r="A16" s="3" t="s">
        <v>1201</v>
      </c>
    </row>
    <row r="17" spans="1:4">
      <c r="A17" s="4" t="s">
        <v>1207</v>
      </c>
      <c r="C17" s="5" t="n">
        <v>1</v>
      </c>
    </row>
    <row r="18" spans="1:4">
      <c r="A18" s="4" t="s">
        <v>1208</v>
      </c>
    </row>
    <row r="19" spans="1:4">
      <c r="A19" s="3" t="s">
        <v>1201</v>
      </c>
    </row>
    <row r="20" spans="1:4">
      <c r="A20" s="4" t="s">
        <v>1207</v>
      </c>
      <c r="C20" s="5" t="n">
        <v>5</v>
      </c>
    </row>
    <row r="21" spans="1:4">
      <c r="A21" s="4" t="s">
        <v>1209</v>
      </c>
    </row>
    <row r="22" spans="1:4">
      <c r="A22" s="3" t="s">
        <v>1201</v>
      </c>
    </row>
    <row r="23" spans="1:4">
      <c r="A23" s="4" t="s">
        <v>1202</v>
      </c>
      <c r="C23" s="7" t="n">
        <v>19</v>
      </c>
    </row>
    <row r="24" spans="1:4">
      <c r="A24" s="4" t="s">
        <v>1203</v>
      </c>
      <c r="C24" s="5" t="n">
        <v>13</v>
      </c>
      <c r="D24" s="5" t="n">
        <v>19</v>
      </c>
    </row>
    <row r="25" spans="1:4">
      <c r="A25" s="4" t="s">
        <v>1210</v>
      </c>
    </row>
    <row r="26" spans="1:4">
      <c r="A26" s="3" t="s">
        <v>1201</v>
      </c>
    </row>
    <row r="27" spans="1:4">
      <c r="A27" s="4" t="s">
        <v>1202</v>
      </c>
      <c r="C27" s="5" t="n">
        <v>196</v>
      </c>
    </row>
    <row r="28" spans="1:4">
      <c r="A28" s="4" t="s">
        <v>1203</v>
      </c>
      <c r="C28" s="5" t="n">
        <v>185</v>
      </c>
      <c r="D28" s="5" t="n">
        <v>196</v>
      </c>
    </row>
    <row r="29" spans="1:4">
      <c r="A29" s="4" t="s">
        <v>947</v>
      </c>
    </row>
    <row r="30" spans="1:4">
      <c r="A30" s="3" t="s">
        <v>1201</v>
      </c>
    </row>
    <row r="31" spans="1:4">
      <c r="A31" s="4" t="s">
        <v>1202</v>
      </c>
      <c r="C31" s="5" t="n">
        <v>8353</v>
      </c>
      <c r="D31" s="5" t="n">
        <v>7251</v>
      </c>
    </row>
    <row r="32" spans="1:4">
      <c r="A32" s="4" t="s">
        <v>1066</v>
      </c>
      <c r="C32" s="5" t="n">
        <v>1313</v>
      </c>
      <c r="D32" s="5" t="n">
        <v>961</v>
      </c>
    </row>
    <row r="33" spans="1:4">
      <c r="A33" s="4" t="s">
        <v>1211</v>
      </c>
      <c r="C33" s="5" t="n">
        <v>236</v>
      </c>
      <c r="D33" s="5" t="n">
        <v>127</v>
      </c>
    </row>
    <row r="34" spans="1:4">
      <c r="A34" s="4" t="s">
        <v>1067</v>
      </c>
      <c r="C34" s="5" t="n">
        <v>-136</v>
      </c>
      <c r="D34" s="5" t="n">
        <v>-2</v>
      </c>
    </row>
    <row r="35" spans="1:4">
      <c r="A35" s="4" t="s">
        <v>1212</v>
      </c>
      <c r="C35" s="5" t="n">
        <v>20</v>
      </c>
      <c r="D35" s="5" t="n">
        <v>16</v>
      </c>
    </row>
    <row r="36" spans="1:4">
      <c r="A36" s="4" t="s">
        <v>1203</v>
      </c>
      <c r="C36" s="5" t="n">
        <v>9786</v>
      </c>
      <c r="D36" s="5" t="n">
        <v>8353</v>
      </c>
    </row>
    <row r="37" spans="1:4">
      <c r="A37" s="4" t="s">
        <v>1213</v>
      </c>
    </row>
    <row r="38" spans="1:4">
      <c r="A38" s="3" t="s">
        <v>1201</v>
      </c>
    </row>
    <row r="39" spans="1:4">
      <c r="A39" s="4" t="s">
        <v>1202</v>
      </c>
      <c r="C39" s="5" t="n">
        <v>449</v>
      </c>
      <c r="D39" s="5" t="n">
        <v>336</v>
      </c>
    </row>
    <row r="40" spans="1:4">
      <c r="A40" s="4" t="s">
        <v>1211</v>
      </c>
      <c r="C40" s="5" t="n">
        <v>232</v>
      </c>
      <c r="D40" s="5" t="n">
        <v>117</v>
      </c>
    </row>
    <row r="41" spans="1:4">
      <c r="A41" s="4" t="s">
        <v>1067</v>
      </c>
      <c r="C41" s="5" t="n">
        <v>-3</v>
      </c>
    </row>
    <row r="42" spans="1:4">
      <c r="A42" s="4" t="s">
        <v>1212</v>
      </c>
      <c r="C42" s="5" t="n">
        <v>2</v>
      </c>
      <c r="D42" s="5" t="n">
        <v>-4</v>
      </c>
    </row>
    <row r="43" spans="1:4">
      <c r="A43" s="4" t="s">
        <v>1203</v>
      </c>
      <c r="C43" s="5" t="n">
        <v>680</v>
      </c>
      <c r="D43" s="5" t="n">
        <v>449</v>
      </c>
    </row>
    <row r="44" spans="1:4">
      <c r="A44" s="4" t="s">
        <v>1214</v>
      </c>
    </row>
    <row r="45" spans="1:4">
      <c r="A45" s="3" t="s">
        <v>1201</v>
      </c>
    </row>
    <row r="46" spans="1:4">
      <c r="A46" s="4" t="s">
        <v>1202</v>
      </c>
      <c r="C46" s="5" t="n">
        <v>7222</v>
      </c>
      <c r="D46" s="5" t="n">
        <v>6267</v>
      </c>
    </row>
    <row r="47" spans="1:4">
      <c r="A47" s="4" t="s">
        <v>1066</v>
      </c>
      <c r="C47" s="5" t="n">
        <v>1289</v>
      </c>
      <c r="D47" s="5" t="n">
        <v>925</v>
      </c>
    </row>
    <row r="48" spans="1:4">
      <c r="A48" s="4" t="s">
        <v>1211</v>
      </c>
      <c r="C48" s="5" t="n">
        <v>4</v>
      </c>
      <c r="D48" s="5" t="n">
        <v>10</v>
      </c>
    </row>
    <row r="49" spans="1:4">
      <c r="A49" s="4" t="s">
        <v>1067</v>
      </c>
      <c r="C49" s="5" t="n">
        <v>-122</v>
      </c>
    </row>
    <row r="50" spans="1:4">
      <c r="A50" s="4" t="s">
        <v>1212</v>
      </c>
      <c r="C50" s="5" t="n">
        <v>-6</v>
      </c>
      <c r="D50" s="5" t="n">
        <v>20</v>
      </c>
    </row>
    <row r="51" spans="1:4">
      <c r="A51" s="4" t="s">
        <v>1203</v>
      </c>
      <c r="C51" s="5" t="n">
        <v>8387</v>
      </c>
      <c r="D51" s="5" t="n">
        <v>7222</v>
      </c>
    </row>
    <row r="52" spans="1:4">
      <c r="A52" s="4" t="s">
        <v>1215</v>
      </c>
    </row>
    <row r="53" spans="1:4">
      <c r="A53" s="3" t="s">
        <v>1201</v>
      </c>
    </row>
    <row r="54" spans="1:4">
      <c r="A54" s="4" t="s">
        <v>1202</v>
      </c>
      <c r="C54" s="5" t="n">
        <v>75</v>
      </c>
      <c r="D54" s="5" t="n">
        <v>68</v>
      </c>
    </row>
    <row r="55" spans="1:4">
      <c r="A55" s="4" t="s">
        <v>1066</v>
      </c>
      <c r="C55" s="5" t="n">
        <v>3</v>
      </c>
      <c r="D55" s="5" t="n">
        <v>9</v>
      </c>
    </row>
    <row r="56" spans="1:4">
      <c r="A56" s="4" t="s">
        <v>1067</v>
      </c>
      <c r="D56" s="5" t="n">
        <v>-2</v>
      </c>
    </row>
    <row r="57" spans="1:4">
      <c r="A57" s="4" t="s">
        <v>1212</v>
      </c>
      <c r="C57" s="5" t="n">
        <v>6</v>
      </c>
    </row>
    <row r="58" spans="1:4">
      <c r="A58" s="4" t="s">
        <v>1203</v>
      </c>
      <c r="C58" s="5" t="n">
        <v>84</v>
      </c>
      <c r="D58" s="5" t="n">
        <v>75</v>
      </c>
    </row>
    <row r="59" spans="1:4">
      <c r="A59" s="4" t="s">
        <v>1216</v>
      </c>
    </row>
    <row r="60" spans="1:4">
      <c r="A60" s="3" t="s">
        <v>1201</v>
      </c>
    </row>
    <row r="61" spans="1:4">
      <c r="A61" s="4" t="s">
        <v>1202</v>
      </c>
      <c r="C61" s="5" t="n">
        <v>607</v>
      </c>
      <c r="D61" s="5" t="n">
        <v>580</v>
      </c>
    </row>
    <row r="62" spans="1:4">
      <c r="A62" s="4" t="s">
        <v>1066</v>
      </c>
      <c r="C62" s="5" t="n">
        <v>21</v>
      </c>
      <c r="D62" s="5" t="n">
        <v>27</v>
      </c>
    </row>
    <row r="63" spans="1:4">
      <c r="A63" s="4" t="s">
        <v>1067</v>
      </c>
      <c r="C63" s="5" t="n">
        <v>-11</v>
      </c>
    </row>
    <row r="64" spans="1:4">
      <c r="A64" s="4" t="s">
        <v>1212</v>
      </c>
      <c r="C64" s="5" t="n">
        <v>18</v>
      </c>
    </row>
    <row r="65" spans="1:4">
      <c r="A65" s="4" t="s">
        <v>1203</v>
      </c>
      <c r="C65" s="5" t="n">
        <v>635</v>
      </c>
      <c r="D65" s="5" t="n">
        <v>607</v>
      </c>
    </row>
    <row r="66" spans="1:4">
      <c r="A66" s="4" t="s">
        <v>1069</v>
      </c>
    </row>
    <row r="67" spans="1:4">
      <c r="A67" s="3" t="s">
        <v>1201</v>
      </c>
    </row>
    <row r="68" spans="1:4">
      <c r="A68" s="4" t="s">
        <v>1202</v>
      </c>
      <c r="C68" s="5" t="n">
        <v>-5264</v>
      </c>
      <c r="D68" s="5" t="n">
        <v>-4195</v>
      </c>
    </row>
    <row r="69" spans="1:4">
      <c r="A69" s="4" t="s">
        <v>1217</v>
      </c>
      <c r="C69" s="5" t="n">
        <v>-1094</v>
      </c>
      <c r="D69" s="5" t="n">
        <v>-1068</v>
      </c>
    </row>
    <row r="70" spans="1:4">
      <c r="A70" s="4" t="s">
        <v>1067</v>
      </c>
      <c r="C70" s="5" t="n">
        <v>106</v>
      </c>
    </row>
    <row r="71" spans="1:4">
      <c r="A71" s="4" t="s">
        <v>1212</v>
      </c>
      <c r="C71" s="5" t="n">
        <v>-4</v>
      </c>
      <c r="D71" s="5" t="n">
        <v>-1</v>
      </c>
    </row>
    <row r="72" spans="1:4">
      <c r="A72" s="4" t="s">
        <v>1203</v>
      </c>
      <c r="C72" s="5" t="n">
        <v>-6256</v>
      </c>
      <c r="D72" s="5" t="n">
        <v>-5264</v>
      </c>
    </row>
    <row r="73" spans="1:4">
      <c r="A73" s="4" t="s">
        <v>1218</v>
      </c>
    </row>
    <row r="74" spans="1:4">
      <c r="A74" s="3" t="s">
        <v>1201</v>
      </c>
    </row>
    <row r="75" spans="1:4">
      <c r="A75" s="4" t="s">
        <v>1202</v>
      </c>
      <c r="C75" s="5" t="n">
        <v>-21</v>
      </c>
      <c r="D75" s="5" t="n">
        <v>-21</v>
      </c>
    </row>
    <row r="76" spans="1:4">
      <c r="A76" s="4" t="s">
        <v>1203</v>
      </c>
      <c r="C76" s="5" t="n">
        <v>-21</v>
      </c>
      <c r="D76" s="5" t="n">
        <v>-21</v>
      </c>
    </row>
    <row r="77" spans="1:4">
      <c r="A77" s="4" t="s">
        <v>1219</v>
      </c>
    </row>
    <row r="78" spans="1:4">
      <c r="A78" s="3" t="s">
        <v>1201</v>
      </c>
    </row>
    <row r="79" spans="1:4">
      <c r="A79" s="4" t="s">
        <v>1202</v>
      </c>
      <c r="C79" s="5" t="n">
        <v>-4776</v>
      </c>
      <c r="D79" s="5" t="n">
        <v>-3748</v>
      </c>
    </row>
    <row r="80" spans="1:4">
      <c r="A80" s="4" t="s">
        <v>1217</v>
      </c>
      <c r="C80" s="5" t="n">
        <v>-1037</v>
      </c>
      <c r="D80" s="5" t="n">
        <v>-1027</v>
      </c>
    </row>
    <row r="81" spans="1:4">
      <c r="A81" s="4" t="s">
        <v>1067</v>
      </c>
      <c r="C81" s="5" t="n">
        <v>95</v>
      </c>
    </row>
    <row r="82" spans="1:4">
      <c r="A82" s="4" t="s">
        <v>1212</v>
      </c>
      <c r="C82" s="5" t="n">
        <v>4</v>
      </c>
      <c r="D82" s="5" t="n">
        <v>-1</v>
      </c>
    </row>
    <row r="83" spans="1:4">
      <c r="A83" s="4" t="s">
        <v>1203</v>
      </c>
      <c r="C83" s="5" t="n">
        <v>-5714</v>
      </c>
      <c r="D83" s="5" t="n">
        <v>-4776</v>
      </c>
    </row>
    <row r="84" spans="1:4">
      <c r="A84" s="4" t="s">
        <v>1220</v>
      </c>
    </row>
    <row r="85" spans="1:4">
      <c r="A85" s="3" t="s">
        <v>1201</v>
      </c>
    </row>
    <row r="86" spans="1:4">
      <c r="A86" s="4" t="s">
        <v>1202</v>
      </c>
      <c r="C86" s="5" t="n">
        <v>-56</v>
      </c>
      <c r="D86" s="5" t="n">
        <v>-49</v>
      </c>
    </row>
    <row r="87" spans="1:4">
      <c r="A87" s="4" t="s">
        <v>1217</v>
      </c>
      <c r="C87" s="5" t="n">
        <v>-9</v>
      </c>
      <c r="D87" s="5" t="n">
        <v>-7</v>
      </c>
    </row>
    <row r="88" spans="1:4">
      <c r="A88" s="4" t="s">
        <v>1212</v>
      </c>
      <c r="C88" s="5" t="n">
        <v>-6</v>
      </c>
    </row>
    <row r="89" spans="1:4">
      <c r="A89" s="4" t="s">
        <v>1203</v>
      </c>
      <c r="C89" s="5" t="n">
        <v>-71</v>
      </c>
      <c r="D89" s="5" t="n">
        <v>-56</v>
      </c>
    </row>
    <row r="90" spans="1:4">
      <c r="A90" s="4" t="s">
        <v>1221</v>
      </c>
    </row>
    <row r="91" spans="1:4">
      <c r="A91" s="3" t="s">
        <v>1201</v>
      </c>
    </row>
    <row r="92" spans="1:4">
      <c r="A92" s="4" t="s">
        <v>1202</v>
      </c>
      <c r="C92" s="5" t="n">
        <v>-411</v>
      </c>
      <c r="D92" s="5" t="n">
        <v>-377</v>
      </c>
    </row>
    <row r="93" spans="1:4">
      <c r="A93" s="4" t="s">
        <v>1217</v>
      </c>
      <c r="C93" s="5" t="n">
        <v>-48</v>
      </c>
      <c r="D93" s="5" t="n">
        <v>-34</v>
      </c>
    </row>
    <row r="94" spans="1:4">
      <c r="A94" s="4" t="s">
        <v>1067</v>
      </c>
      <c r="C94" s="5" t="n">
        <v>11</v>
      </c>
    </row>
    <row r="95" spans="1:4">
      <c r="A95" s="4" t="s">
        <v>1212</v>
      </c>
      <c r="C95" s="5" t="n">
        <v>-2</v>
      </c>
    </row>
    <row r="96" spans="1:4">
      <c r="A96" s="4" t="s">
        <v>1203</v>
      </c>
      <c r="C96" s="7" t="n">
        <v>-450</v>
      </c>
      <c r="D96" s="7" t="n">
        <v>-4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1"/>
    <col customWidth="1" max="3" min="3" width="22"/>
    <col customWidth="1" max="4" min="4" width="22"/>
  </cols>
  <sheetData>
    <row r="1" spans="1:4">
      <c r="A1" s="1" t="s">
        <v>1222</v>
      </c>
      <c r="B1" s="2" t="s">
        <v>29</v>
      </c>
      <c r="C1" s="2" t="s">
        <v>30</v>
      </c>
      <c r="D1" s="2" t="s">
        <v>31</v>
      </c>
    </row>
    <row r="2" spans="1:4">
      <c r="A2" s="3" t="s">
        <v>216</v>
      </c>
    </row>
    <row r="3" spans="1:4">
      <c r="A3" s="4" t="s">
        <v>295</v>
      </c>
      <c r="C3" s="7" t="n">
        <v>15574</v>
      </c>
      <c r="D3" s="7" t="n">
        <v>13518</v>
      </c>
    </row>
    <row r="4" spans="1:4">
      <c r="A4" s="4" t="s">
        <v>1223</v>
      </c>
      <c r="C4" s="5" t="n">
        <v>217</v>
      </c>
      <c r="D4" s="5" t="n">
        <v>172</v>
      </c>
    </row>
    <row r="5" spans="1:4">
      <c r="A5" s="4" t="s">
        <v>1224</v>
      </c>
      <c r="B5" s="6" t="n">
        <v>1164</v>
      </c>
      <c r="C5" s="7" t="n">
        <v>15791</v>
      </c>
      <c r="D5" s="7" t="n">
        <v>1369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120</v>
      </c>
      <c r="C1" s="2" t="s">
        <v>121</v>
      </c>
    </row>
    <row r="2" spans="1:3">
      <c r="A2" s="3" t="s">
        <v>216</v>
      </c>
    </row>
    <row r="3" spans="1:3">
      <c r="A3" s="4" t="s">
        <v>1226</v>
      </c>
      <c r="B3" s="7" t="n">
        <v>1561</v>
      </c>
      <c r="C3" s="7" t="n">
        <v>1256</v>
      </c>
    </row>
    <row r="4" spans="1:3">
      <c r="A4" s="4" t="s">
        <v>1227</v>
      </c>
      <c r="B4" s="5" t="n">
        <v>577</v>
      </c>
      <c r="C4" s="5" t="n">
        <v>1262</v>
      </c>
    </row>
    <row r="5" spans="1:3">
      <c r="A5" s="4" t="s">
        <v>1228</v>
      </c>
      <c r="B5" s="5" t="n">
        <v>322</v>
      </c>
      <c r="C5" s="5" t="n">
        <v>324</v>
      </c>
    </row>
    <row r="6" spans="1:3">
      <c r="A6" s="4" t="s">
        <v>1229</v>
      </c>
      <c r="B6" s="5" t="n">
        <v>2460</v>
      </c>
      <c r="C6" s="5" t="n">
        <v>2842</v>
      </c>
    </row>
    <row r="7" spans="1:3">
      <c r="A7" s="4" t="s">
        <v>1230</v>
      </c>
      <c r="B7" s="5" t="n">
        <v>11659</v>
      </c>
      <c r="C7" s="5" t="n">
        <v>9395</v>
      </c>
    </row>
    <row r="8" spans="1:3">
      <c r="A8" s="4" t="s">
        <v>1228</v>
      </c>
      <c r="B8" s="5" t="n">
        <v>1455</v>
      </c>
      <c r="C8" s="5" t="n">
        <v>1281</v>
      </c>
    </row>
    <row r="9" spans="1:3">
      <c r="A9" s="4" t="s">
        <v>1229</v>
      </c>
      <c r="B9" s="5" t="n">
        <v>13114</v>
      </c>
      <c r="C9" s="5" t="n">
        <v>10676</v>
      </c>
    </row>
    <row r="10" spans="1:3">
      <c r="A10" s="4" t="s">
        <v>1016</v>
      </c>
      <c r="B10" s="7" t="n">
        <v>15574</v>
      </c>
      <c r="C10" s="7" t="n">
        <v>1351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120</v>
      </c>
      <c r="C1" s="2" t="s">
        <v>121</v>
      </c>
    </row>
    <row r="2" spans="1:3">
      <c r="A2" s="3" t="s">
        <v>216</v>
      </c>
    </row>
    <row r="3" spans="1:3">
      <c r="A3" s="4" t="s">
        <v>1232</v>
      </c>
      <c r="B3" s="7" t="n">
        <v>15574</v>
      </c>
      <c r="C3" s="7" t="n">
        <v>13518</v>
      </c>
    </row>
    <row r="4" spans="1:3">
      <c r="A4" s="4" t="s">
        <v>852</v>
      </c>
    </row>
    <row r="5" spans="1:3">
      <c r="A5" s="3" t="s">
        <v>216</v>
      </c>
    </row>
    <row r="6" spans="1:3">
      <c r="A6" s="4" t="s">
        <v>1232</v>
      </c>
      <c r="B6" s="5" t="n">
        <v>13344</v>
      </c>
      <c r="C6" s="5" t="n">
        <v>11270</v>
      </c>
    </row>
    <row r="7" spans="1:3">
      <c r="A7" s="4" t="s">
        <v>924</v>
      </c>
    </row>
    <row r="8" spans="1:3">
      <c r="A8" s="3" t="s">
        <v>216</v>
      </c>
    </row>
    <row r="9" spans="1:3">
      <c r="A9" s="4" t="s">
        <v>1232</v>
      </c>
      <c r="B9" s="5" t="n">
        <v>2167</v>
      </c>
      <c r="C9" s="5" t="n">
        <v>2196</v>
      </c>
    </row>
    <row r="10" spans="1:3">
      <c r="A10" s="4" t="s">
        <v>923</v>
      </c>
    </row>
    <row r="11" spans="1:3">
      <c r="A11" s="3" t="s">
        <v>216</v>
      </c>
    </row>
    <row r="12" spans="1:3">
      <c r="A12" s="4" t="s">
        <v>1232</v>
      </c>
      <c r="B12" s="7" t="n">
        <v>63</v>
      </c>
      <c r="C12" s="7" t="n">
        <v>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1"/>
    <col customWidth="1" max="3" min="3" width="22"/>
    <col customWidth="1" max="4" min="4" width="22"/>
  </cols>
  <sheetData>
    <row r="1" spans="1:4">
      <c r="A1" s="1" t="s">
        <v>1233</v>
      </c>
      <c r="B1" s="2" t="s">
        <v>29</v>
      </c>
      <c r="C1" s="2" t="s">
        <v>30</v>
      </c>
      <c r="D1" s="2" t="s">
        <v>31</v>
      </c>
    </row>
    <row r="2" spans="1:4">
      <c r="A2" s="3" t="s">
        <v>218</v>
      </c>
    </row>
    <row r="3" spans="1:4">
      <c r="A3" s="4" t="s">
        <v>1234</v>
      </c>
      <c r="C3" s="7" t="n">
        <v>7093</v>
      </c>
      <c r="D3" s="7" t="n">
        <v>6165</v>
      </c>
    </row>
    <row r="4" spans="1:4">
      <c r="A4" s="4" t="s">
        <v>1235</v>
      </c>
      <c r="C4" s="5" t="n">
        <v>2684</v>
      </c>
      <c r="D4" s="5" t="n">
        <v>1914</v>
      </c>
    </row>
    <row r="5" spans="1:4">
      <c r="A5" s="4" t="s">
        <v>1236</v>
      </c>
      <c r="C5" s="5" t="n">
        <v>2664</v>
      </c>
      <c r="D5" s="5" t="n">
        <v>2993</v>
      </c>
    </row>
    <row r="6" spans="1:4">
      <c r="A6" s="4" t="s">
        <v>1237</v>
      </c>
      <c r="C6" s="5" t="n">
        <v>189</v>
      </c>
      <c r="D6" s="5" t="n">
        <v>211</v>
      </c>
    </row>
    <row r="7" spans="1:4">
      <c r="A7" s="4" t="s">
        <v>1016</v>
      </c>
      <c r="B7" s="6" t="n">
        <v>931</v>
      </c>
      <c r="C7" s="7" t="n">
        <v>12630</v>
      </c>
      <c r="D7" s="7" t="n">
        <v>1128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1"/>
    <col customWidth="1" max="3" min="3" width="22"/>
    <col customWidth="1" max="4" min="4" width="22"/>
  </cols>
  <sheetData>
    <row r="1" spans="1:4">
      <c r="A1" s="1" t="s">
        <v>1238</v>
      </c>
      <c r="B1" s="2" t="s">
        <v>29</v>
      </c>
      <c r="C1" s="2" t="s">
        <v>30</v>
      </c>
      <c r="D1" s="2" t="s">
        <v>31</v>
      </c>
    </row>
    <row r="2" spans="1:4">
      <c r="A2" s="3" t="s">
        <v>100</v>
      </c>
    </row>
    <row r="3" spans="1:4">
      <c r="A3" s="4" t="s">
        <v>1239</v>
      </c>
      <c r="C3" s="7" t="n">
        <v>4800</v>
      </c>
      <c r="D3" s="7" t="n">
        <v>4959</v>
      </c>
    </row>
    <row r="4" spans="1:4">
      <c r="A4" s="4" t="s">
        <v>1240</v>
      </c>
      <c r="C4" s="5" t="n">
        <v>300</v>
      </c>
      <c r="D4" s="5" t="n">
        <v>199</v>
      </c>
    </row>
    <row r="5" spans="1:4">
      <c r="A5" s="4" t="s">
        <v>1241</v>
      </c>
      <c r="C5" s="5" t="n">
        <v>148</v>
      </c>
      <c r="D5" s="5" t="n">
        <v>189</v>
      </c>
    </row>
    <row r="6" spans="1:4">
      <c r="A6" s="4" t="s">
        <v>923</v>
      </c>
      <c r="C6" s="5" t="n">
        <v>179</v>
      </c>
      <c r="D6" s="5" t="n">
        <v>216</v>
      </c>
    </row>
    <row r="7" spans="1:4">
      <c r="A7" s="4" t="s">
        <v>1016</v>
      </c>
      <c r="B7" s="6" t="n">
        <v>400</v>
      </c>
      <c r="C7" s="5" t="n">
        <v>5427</v>
      </c>
      <c r="D7" s="5" t="n">
        <v>5563</v>
      </c>
    </row>
    <row r="8" spans="1:4">
      <c r="A8" s="3" t="s">
        <v>1242</v>
      </c>
    </row>
    <row r="9" spans="1:4">
      <c r="A9" s="4" t="s">
        <v>1243</v>
      </c>
      <c r="C9" s="5" t="n">
        <v>205</v>
      </c>
      <c r="D9" s="5" t="n">
        <v>169</v>
      </c>
    </row>
    <row r="10" spans="1:4">
      <c r="A10" s="4" t="s">
        <v>1241</v>
      </c>
      <c r="C10" s="5" t="n">
        <v>319</v>
      </c>
      <c r="D10" s="5" t="n">
        <v>256</v>
      </c>
    </row>
    <row r="11" spans="1:4">
      <c r="A11" s="4" t="s">
        <v>1016</v>
      </c>
      <c r="B11" s="6" t="n">
        <v>39</v>
      </c>
      <c r="C11" s="7" t="n">
        <v>524</v>
      </c>
      <c r="D11" s="7" t="n">
        <v>4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120</v>
      </c>
    </row>
    <row r="3" spans="1:2">
      <c r="A3" s="3" t="s">
        <v>201</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244</v>
      </c>
      <c r="B1" s="2" t="s">
        <v>29</v>
      </c>
      <c r="C1" s="2" t="s">
        <v>30</v>
      </c>
      <c r="D1" s="2" t="s">
        <v>31</v>
      </c>
    </row>
    <row r="2" spans="1:4">
      <c r="A2" s="3" t="s">
        <v>222</v>
      </c>
    </row>
    <row r="3" spans="1:4">
      <c r="A3" s="4" t="s">
        <v>1245</v>
      </c>
      <c r="C3" s="7" t="n">
        <v>2289</v>
      </c>
      <c r="D3" s="7" t="n">
        <v>911</v>
      </c>
    </row>
    <row r="4" spans="1:4">
      <c r="A4" s="4" t="s">
        <v>1246</v>
      </c>
      <c r="C4" s="5" t="n">
        <v>5209</v>
      </c>
      <c r="D4" s="5" t="n">
        <v>4521</v>
      </c>
    </row>
    <row r="5" spans="1:4">
      <c r="A5" s="4" t="s">
        <v>1247</v>
      </c>
      <c r="B5" s="6" t="n">
        <v>553</v>
      </c>
      <c r="C5" s="7" t="n">
        <v>7498</v>
      </c>
      <c r="D5" s="7" t="n">
        <v>543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120</v>
      </c>
      <c r="C1" s="2" t="s">
        <v>121</v>
      </c>
    </row>
    <row r="2" spans="1:3">
      <c r="A2" s="3" t="s">
        <v>417</v>
      </c>
    </row>
    <row r="3" spans="1:3">
      <c r="A3" s="4" t="s">
        <v>1249</v>
      </c>
      <c r="B3" s="7" t="n">
        <v>1297</v>
      </c>
      <c r="C3" s="7" t="n">
        <v>143</v>
      </c>
    </row>
    <row r="4" spans="1:3">
      <c r="A4" s="4" t="s">
        <v>1250</v>
      </c>
      <c r="B4" s="5" t="n">
        <v>992</v>
      </c>
      <c r="C4" s="5" t="n">
        <v>768</v>
      </c>
    </row>
    <row r="5" spans="1:3">
      <c r="A5" s="4" t="s">
        <v>1245</v>
      </c>
      <c r="B5" s="5" t="n">
        <v>2289</v>
      </c>
      <c r="C5" s="5" t="n">
        <v>911</v>
      </c>
    </row>
    <row r="6" spans="1:3">
      <c r="A6" s="4" t="s">
        <v>1251</v>
      </c>
    </row>
    <row r="7" spans="1:3">
      <c r="A7" s="3" t="s">
        <v>417</v>
      </c>
    </row>
    <row r="8" spans="1:3">
      <c r="A8" s="4" t="s">
        <v>1249</v>
      </c>
      <c r="B8" s="5" t="n">
        <v>1252</v>
      </c>
      <c r="C8" s="5" t="n">
        <v>143</v>
      </c>
    </row>
    <row r="9" spans="1:3">
      <c r="A9" s="4" t="s">
        <v>1252</v>
      </c>
    </row>
    <row r="10" spans="1:3">
      <c r="A10" s="3" t="s">
        <v>417</v>
      </c>
    </row>
    <row r="11" spans="1:3">
      <c r="A11" s="4" t="s">
        <v>1249</v>
      </c>
      <c r="B11" s="5" t="n">
        <v>45</v>
      </c>
    </row>
    <row r="12" spans="1:3">
      <c r="A12" s="4" t="s">
        <v>1253</v>
      </c>
    </row>
    <row r="13" spans="1:3">
      <c r="A13" s="3" t="s">
        <v>417</v>
      </c>
    </row>
    <row r="14" spans="1:3">
      <c r="A14" s="4" t="s">
        <v>1250</v>
      </c>
      <c r="B14" s="5" t="n">
        <v>408</v>
      </c>
      <c r="C14" s="5" t="n">
        <v>95</v>
      </c>
    </row>
    <row r="15" spans="1:3">
      <c r="A15" s="4" t="s">
        <v>1254</v>
      </c>
    </row>
    <row r="16" spans="1:3">
      <c r="A16" s="3" t="s">
        <v>417</v>
      </c>
    </row>
    <row r="17" spans="1:3">
      <c r="A17" s="4" t="s">
        <v>1250</v>
      </c>
      <c r="B17" s="5" t="n">
        <v>400</v>
      </c>
      <c r="C17" s="5" t="n">
        <v>269</v>
      </c>
    </row>
    <row r="18" spans="1:3">
      <c r="A18" s="4" t="s">
        <v>1255</v>
      </c>
    </row>
    <row r="19" spans="1:3">
      <c r="A19" s="3" t="s">
        <v>417</v>
      </c>
    </row>
    <row r="20" spans="1:3">
      <c r="A20" s="4" t="s">
        <v>1250</v>
      </c>
      <c r="B20" s="5" t="n">
        <v>83</v>
      </c>
      <c r="C20" s="5" t="n">
        <v>143</v>
      </c>
    </row>
    <row r="21" spans="1:3">
      <c r="A21" s="4" t="s">
        <v>1256</v>
      </c>
    </row>
    <row r="22" spans="1:3">
      <c r="A22" s="3" t="s">
        <v>417</v>
      </c>
    </row>
    <row r="23" spans="1:3">
      <c r="A23" s="4" t="s">
        <v>1250</v>
      </c>
      <c r="C23" s="5" t="n">
        <v>90</v>
      </c>
    </row>
    <row r="24" spans="1:3">
      <c r="A24" s="4" t="s">
        <v>1257</v>
      </c>
    </row>
    <row r="25" spans="1:3">
      <c r="A25" s="3" t="s">
        <v>417</v>
      </c>
    </row>
    <row r="26" spans="1:3">
      <c r="A26" s="4" t="s">
        <v>1250</v>
      </c>
      <c r="B26" s="5" t="n">
        <v>80</v>
      </c>
    </row>
    <row r="27" spans="1:3">
      <c r="A27" s="4" t="s">
        <v>923</v>
      </c>
    </row>
    <row r="28" spans="1:3">
      <c r="A28" s="3" t="s">
        <v>417</v>
      </c>
    </row>
    <row r="29" spans="1:3">
      <c r="A29" s="4" t="s">
        <v>1250</v>
      </c>
      <c r="B29" s="7" t="n">
        <v>21</v>
      </c>
      <c r="C29" s="7" t="n">
        <v>17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258</v>
      </c>
      <c r="B1" s="2" t="s">
        <v>1</v>
      </c>
    </row>
    <row r="2" spans="1:3">
      <c r="B2" s="2" t="s">
        <v>29</v>
      </c>
      <c r="C2" s="2" t="s">
        <v>30</v>
      </c>
    </row>
    <row r="3" spans="1:3">
      <c r="A3" s="4" t="s">
        <v>1259</v>
      </c>
    </row>
    <row r="4" spans="1:3">
      <c r="A4" s="3" t="s">
        <v>417</v>
      </c>
    </row>
    <row r="5" spans="1:3">
      <c r="A5" s="4" t="s">
        <v>1260</v>
      </c>
      <c r="B5" s="4" t="s">
        <v>1261</v>
      </c>
    </row>
    <row r="6" spans="1:3">
      <c r="A6" s="4" t="s">
        <v>1262</v>
      </c>
    </row>
    <row r="7" spans="1:3">
      <c r="A7" s="3" t="s">
        <v>417</v>
      </c>
    </row>
    <row r="8" spans="1:3">
      <c r="A8" s="4" t="s">
        <v>1263</v>
      </c>
      <c r="B8" s="6" t="n">
        <v>20</v>
      </c>
    </row>
    <row r="9" spans="1:3">
      <c r="A9" s="4" t="s">
        <v>1264</v>
      </c>
      <c r="B9" s="4" t="s">
        <v>1265</v>
      </c>
      <c r="C9" s="4" t="s">
        <v>1265</v>
      </c>
    </row>
    <row r="10" spans="1:3">
      <c r="A10" s="4" t="s">
        <v>1266</v>
      </c>
    </row>
    <row r="11" spans="1:3">
      <c r="A11" s="3" t="s">
        <v>417</v>
      </c>
    </row>
    <row r="12" spans="1:3">
      <c r="A12" s="4" t="s">
        <v>1267</v>
      </c>
      <c r="C12" s="7" t="n">
        <v>150</v>
      </c>
    </row>
    <row r="13" spans="1:3">
      <c r="A13" s="4" t="s">
        <v>1268</v>
      </c>
      <c r="B13" s="4" t="s">
        <v>1269</v>
      </c>
    </row>
    <row r="14" spans="1:3">
      <c r="A14" s="4" t="s">
        <v>1270</v>
      </c>
      <c r="B14" s="4" t="s">
        <v>1271</v>
      </c>
      <c r="C14" s="4" t="s">
        <v>1271</v>
      </c>
    </row>
    <row r="15" spans="1:3">
      <c r="A15" s="4" t="s">
        <v>1272</v>
      </c>
    </row>
    <row r="16" spans="1:3">
      <c r="A16" s="3" t="s">
        <v>417</v>
      </c>
    </row>
    <row r="17" spans="1:3">
      <c r="A17" s="4" t="s">
        <v>1267</v>
      </c>
      <c r="C17" s="7" t="n">
        <v>2100</v>
      </c>
    </row>
    <row r="18" spans="1:3">
      <c r="A18" s="4" t="s">
        <v>1268</v>
      </c>
      <c r="B18" s="4" t="s">
        <v>1269</v>
      </c>
    </row>
    <row r="19" spans="1:3">
      <c r="A19" s="4" t="s">
        <v>1270</v>
      </c>
      <c r="B19" s="4" t="s">
        <v>753</v>
      </c>
      <c r="C19" s="4" t="s">
        <v>753</v>
      </c>
    </row>
    <row r="20" spans="1:3">
      <c r="A20" s="4" t="s">
        <v>1273</v>
      </c>
    </row>
    <row r="21" spans="1:3">
      <c r="A21" s="3" t="s">
        <v>417</v>
      </c>
    </row>
    <row r="22" spans="1:3">
      <c r="A22" s="4" t="s">
        <v>1267</v>
      </c>
      <c r="C22" s="7" t="n">
        <v>125</v>
      </c>
    </row>
    <row r="23" spans="1:3">
      <c r="A23" s="4" t="s">
        <v>1268</v>
      </c>
      <c r="B23" s="4" t="s">
        <v>1269</v>
      </c>
    </row>
    <row r="24" spans="1:3">
      <c r="A24" s="4" t="s">
        <v>1270</v>
      </c>
      <c r="B24" s="4" t="s">
        <v>753</v>
      </c>
      <c r="C24" s="4" t="s">
        <v>753</v>
      </c>
    </row>
    <row r="25" spans="1:3">
      <c r="A25" s="4" t="s">
        <v>1274</v>
      </c>
    </row>
    <row r="26" spans="1:3">
      <c r="A26" s="3" t="s">
        <v>417</v>
      </c>
    </row>
    <row r="27" spans="1:3">
      <c r="A27" s="4" t="s">
        <v>1267</v>
      </c>
      <c r="C27" s="7" t="n">
        <v>250</v>
      </c>
    </row>
    <row r="28" spans="1:3">
      <c r="A28" s="4" t="s">
        <v>1268</v>
      </c>
      <c r="B28" s="4" t="s">
        <v>1269</v>
      </c>
    </row>
    <row r="29" spans="1:3">
      <c r="A29" s="4" t="s">
        <v>1270</v>
      </c>
      <c r="B29" s="4" t="s">
        <v>753</v>
      </c>
      <c r="C29" s="4" t="s">
        <v>753</v>
      </c>
    </row>
    <row r="30" spans="1:3">
      <c r="A30" s="4" t="s">
        <v>1275</v>
      </c>
    </row>
    <row r="31" spans="1:3">
      <c r="A31" s="3" t="s">
        <v>417</v>
      </c>
    </row>
    <row r="32" spans="1:3">
      <c r="A32" s="4" t="s">
        <v>1267</v>
      </c>
      <c r="C32" s="7" t="n">
        <v>150</v>
      </c>
    </row>
    <row r="33" spans="1:3">
      <c r="A33" s="4" t="s">
        <v>1268</v>
      </c>
      <c r="B33" s="4" t="s">
        <v>1269</v>
      </c>
    </row>
    <row r="34" spans="1:3">
      <c r="A34" s="4" t="s">
        <v>1270</v>
      </c>
      <c r="B34" s="4" t="s">
        <v>753</v>
      </c>
      <c r="C34" s="4" t="s">
        <v>753</v>
      </c>
    </row>
    <row r="35" spans="1:3">
      <c r="A35" s="4" t="s">
        <v>1276</v>
      </c>
    </row>
    <row r="36" spans="1:3">
      <c r="A36" s="3" t="s">
        <v>417</v>
      </c>
    </row>
    <row r="37" spans="1:3">
      <c r="A37" s="4" t="s">
        <v>1267</v>
      </c>
      <c r="C37" s="7" t="n">
        <v>161</v>
      </c>
    </row>
    <row r="38" spans="1:3">
      <c r="A38" s="4" t="s">
        <v>1268</v>
      </c>
      <c r="B38" s="4" t="s">
        <v>1269</v>
      </c>
    </row>
    <row r="39" spans="1:3">
      <c r="A39" s="4" t="s">
        <v>1270</v>
      </c>
      <c r="B39" s="4" t="s">
        <v>1277</v>
      </c>
      <c r="C39" s="4" t="s">
        <v>1277</v>
      </c>
    </row>
    <row r="40" spans="1:3">
      <c r="A40" s="4" t="s">
        <v>1278</v>
      </c>
    </row>
    <row r="41" spans="1:3">
      <c r="A41" s="3" t="s">
        <v>417</v>
      </c>
    </row>
    <row r="42" spans="1:3">
      <c r="A42" s="4" t="s">
        <v>1267</v>
      </c>
      <c r="C42" s="7" t="n">
        <v>70</v>
      </c>
    </row>
    <row r="43" spans="1:3">
      <c r="A43" s="4" t="s">
        <v>1268</v>
      </c>
      <c r="B43" s="4" t="s">
        <v>1269</v>
      </c>
    </row>
    <row r="44" spans="1:3">
      <c r="A44" s="4" t="s">
        <v>1270</v>
      </c>
      <c r="B44" s="4" t="s">
        <v>1277</v>
      </c>
      <c r="C44" s="4" t="s">
        <v>1277</v>
      </c>
    </row>
    <row r="45" spans="1:3">
      <c r="A45" s="4" t="s">
        <v>1279</v>
      </c>
    </row>
    <row r="46" spans="1:3">
      <c r="A46" s="3" t="s">
        <v>417</v>
      </c>
    </row>
    <row r="47" spans="1:3">
      <c r="A47" s="4" t="s">
        <v>1264</v>
      </c>
      <c r="B47" s="4" t="s">
        <v>1280</v>
      </c>
      <c r="C47" s="4" t="s">
        <v>1280</v>
      </c>
    </row>
    <row r="48" spans="1:3">
      <c r="A48" s="4" t="s">
        <v>1281</v>
      </c>
    </row>
    <row r="49" spans="1:3">
      <c r="A49" s="3" t="s">
        <v>417</v>
      </c>
    </row>
    <row r="50" spans="1:3">
      <c r="A50" s="4" t="s">
        <v>1267</v>
      </c>
      <c r="C50" s="7" t="n">
        <v>80</v>
      </c>
    </row>
    <row r="51" spans="1:3">
      <c r="A51" s="4" t="s">
        <v>1268</v>
      </c>
      <c r="B51" s="4" t="s">
        <v>1269</v>
      </c>
    </row>
    <row r="52" spans="1:3">
      <c r="A52" s="4" t="s">
        <v>1270</v>
      </c>
      <c r="B52" s="4" t="s">
        <v>1277</v>
      </c>
      <c r="C52" s="4" t="s">
        <v>1277</v>
      </c>
    </row>
    <row r="53" spans="1:3">
      <c r="A53" s="4" t="s">
        <v>1282</v>
      </c>
    </row>
    <row r="54" spans="1:3">
      <c r="A54" s="3" t="s">
        <v>417</v>
      </c>
    </row>
    <row r="55" spans="1:3">
      <c r="A55" s="4" t="s">
        <v>1267</v>
      </c>
      <c r="C55" s="7" t="n">
        <v>55</v>
      </c>
    </row>
    <row r="56" spans="1:3">
      <c r="A56" s="4" t="s">
        <v>1264</v>
      </c>
      <c r="B56" s="4" t="s">
        <v>1280</v>
      </c>
      <c r="C56" s="4" t="s">
        <v>1280</v>
      </c>
    </row>
    <row r="57" spans="1:3">
      <c r="A57" s="4" t="s">
        <v>1283</v>
      </c>
    </row>
    <row r="58" spans="1:3">
      <c r="A58" s="3" t="s">
        <v>417</v>
      </c>
    </row>
    <row r="59" spans="1:3">
      <c r="A59" s="4" t="s">
        <v>1267</v>
      </c>
      <c r="C59" s="7" t="n">
        <v>400</v>
      </c>
    </row>
    <row r="60" spans="1:3">
      <c r="A60" s="4" t="s">
        <v>1268</v>
      </c>
      <c r="B60" s="4" t="s">
        <v>1269</v>
      </c>
    </row>
    <row r="61" spans="1:3">
      <c r="A61" s="4" t="s">
        <v>1270</v>
      </c>
      <c r="B61" s="4" t="s">
        <v>1284</v>
      </c>
      <c r="C61" s="4" t="s">
        <v>1284</v>
      </c>
    </row>
    <row r="62" spans="1:3">
      <c r="A62" s="4" t="s">
        <v>1285</v>
      </c>
    </row>
    <row r="63" spans="1:3">
      <c r="A63" s="3" t="s">
        <v>417</v>
      </c>
    </row>
    <row r="64" spans="1:3">
      <c r="A64" s="4" t="s">
        <v>1267</v>
      </c>
      <c r="C64" s="7" t="n">
        <v>250</v>
      </c>
    </row>
    <row r="65" spans="1:3">
      <c r="A65" s="4" t="s">
        <v>1264</v>
      </c>
      <c r="B65" s="4" t="s">
        <v>1286</v>
      </c>
      <c r="C65" s="4" t="s">
        <v>1286</v>
      </c>
    </row>
    <row r="66" spans="1:3">
      <c r="A66" s="4" t="s">
        <v>1268</v>
      </c>
      <c r="B66" s="4" t="s">
        <v>1269</v>
      </c>
    </row>
    <row r="67" spans="1:3">
      <c r="A67" s="4" t="s">
        <v>1270</v>
      </c>
      <c r="B67" s="4" t="s">
        <v>1287</v>
      </c>
      <c r="C67" s="4" t="s">
        <v>1287</v>
      </c>
    </row>
    <row r="68" spans="1:3">
      <c r="A68" s="4" t="s">
        <v>1288</v>
      </c>
    </row>
    <row r="69" spans="1:3">
      <c r="A69" s="3" t="s">
        <v>417</v>
      </c>
    </row>
    <row r="70" spans="1:3">
      <c r="A70" s="4" t="s">
        <v>1267</v>
      </c>
      <c r="C70" s="7" t="n">
        <v>85</v>
      </c>
    </row>
    <row r="71" spans="1:3">
      <c r="A71" s="4" t="s">
        <v>1289</v>
      </c>
    </row>
    <row r="72" spans="1:3">
      <c r="A72" s="3" t="s">
        <v>417</v>
      </c>
    </row>
    <row r="73" spans="1:3">
      <c r="A73" s="4" t="s">
        <v>1267</v>
      </c>
      <c r="C73" s="7" t="n">
        <v>300</v>
      </c>
    </row>
    <row r="74" spans="1:3">
      <c r="A74" s="4" t="s">
        <v>1268</v>
      </c>
      <c r="B74" s="4" t="s">
        <v>1269</v>
      </c>
    </row>
    <row r="75" spans="1:3">
      <c r="A75" s="4" t="s">
        <v>1270</v>
      </c>
      <c r="B75" s="4" t="s">
        <v>1290</v>
      </c>
      <c r="C75" s="4" t="s">
        <v>1290</v>
      </c>
    </row>
    <row r="76" spans="1:3">
      <c r="A76" s="4" t="s">
        <v>1291</v>
      </c>
    </row>
    <row r="77" spans="1:3">
      <c r="A77" s="3" t="s">
        <v>417</v>
      </c>
    </row>
    <row r="78" spans="1:3">
      <c r="A78" s="4" t="s">
        <v>1267</v>
      </c>
      <c r="C78" s="7" t="n">
        <v>50</v>
      </c>
    </row>
    <row r="79" spans="1:3">
      <c r="A79" s="4" t="s">
        <v>1292</v>
      </c>
    </row>
    <row r="80" spans="1:3">
      <c r="A80" s="3" t="s">
        <v>417</v>
      </c>
    </row>
    <row r="81" spans="1:3">
      <c r="A81" s="4" t="s">
        <v>1264</v>
      </c>
      <c r="B81" s="4" t="s">
        <v>1293</v>
      </c>
      <c r="C81" s="4" t="s">
        <v>1293</v>
      </c>
    </row>
    <row r="82" spans="1:3">
      <c r="A82" s="4" t="s">
        <v>1294</v>
      </c>
    </row>
    <row r="83" spans="1:3">
      <c r="A83" s="3" t="s">
        <v>417</v>
      </c>
    </row>
    <row r="84" spans="1:3">
      <c r="A84" s="4" t="s">
        <v>1264</v>
      </c>
      <c r="B84" s="4" t="s">
        <v>1295</v>
      </c>
      <c r="C84" s="4" t="s">
        <v>129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120</v>
      </c>
      <c r="C1" s="2" t="s">
        <v>121</v>
      </c>
    </row>
    <row r="2" spans="1:3">
      <c r="A2" s="3" t="s">
        <v>417</v>
      </c>
    </row>
    <row r="3" spans="1:3">
      <c r="A3" s="4" t="s">
        <v>1297</v>
      </c>
      <c r="B3" s="7" t="n">
        <v>5209</v>
      </c>
      <c r="C3" s="7" t="n">
        <v>4521</v>
      </c>
    </row>
    <row r="4" spans="1:3">
      <c r="A4" s="4" t="s">
        <v>422</v>
      </c>
    </row>
    <row r="5" spans="1:3">
      <c r="A5" s="3" t="s">
        <v>417</v>
      </c>
    </row>
    <row r="6" spans="1:3">
      <c r="A6" s="4" t="s">
        <v>1297</v>
      </c>
      <c r="B6" s="5" t="n">
        <v>206</v>
      </c>
      <c r="C6" s="5" t="n">
        <v>225</v>
      </c>
    </row>
    <row r="7" spans="1:3">
      <c r="A7" s="4" t="s">
        <v>426</v>
      </c>
    </row>
    <row r="8" spans="1:3">
      <c r="A8" s="3" t="s">
        <v>417</v>
      </c>
    </row>
    <row r="9" spans="1:3">
      <c r="A9" s="4" t="s">
        <v>1297</v>
      </c>
      <c r="C9" s="5" t="n">
        <v>1</v>
      </c>
    </row>
    <row r="10" spans="1:3">
      <c r="A10" s="4" t="s">
        <v>436</v>
      </c>
    </row>
    <row r="11" spans="1:3">
      <c r="A11" s="3" t="s">
        <v>417</v>
      </c>
    </row>
    <row r="12" spans="1:3">
      <c r="A12" s="4" t="s">
        <v>1297</v>
      </c>
      <c r="B12" s="5" t="n">
        <v>4110</v>
      </c>
      <c r="C12" s="5" t="n">
        <v>3637</v>
      </c>
    </row>
    <row r="13" spans="1:3">
      <c r="A13" s="4" t="s">
        <v>439</v>
      </c>
    </row>
    <row r="14" spans="1:3">
      <c r="A14" s="3" t="s">
        <v>417</v>
      </c>
    </row>
    <row r="15" spans="1:3">
      <c r="A15" s="4" t="s">
        <v>1297</v>
      </c>
      <c r="B15" s="5" t="n">
        <v>99</v>
      </c>
    </row>
    <row r="16" spans="1:3">
      <c r="A16" s="4" t="s">
        <v>1177</v>
      </c>
    </row>
    <row r="17" spans="1:3">
      <c r="A17" s="3" t="s">
        <v>417</v>
      </c>
    </row>
    <row r="18" spans="1:3">
      <c r="A18" s="4" t="s">
        <v>1297</v>
      </c>
      <c r="B18" s="7" t="n">
        <v>794</v>
      </c>
      <c r="C18" s="7" t="n">
        <v>65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22"/>
  </cols>
  <sheetData>
    <row r="1" spans="1:4">
      <c r="A1" s="1" t="s">
        <v>1298</v>
      </c>
      <c r="B1" s="2" t="s">
        <v>29</v>
      </c>
      <c r="C1" s="2" t="s">
        <v>30</v>
      </c>
      <c r="D1" s="2" t="s">
        <v>31</v>
      </c>
    </row>
    <row r="2" spans="1:4">
      <c r="A2" s="3" t="s">
        <v>417</v>
      </c>
    </row>
    <row r="3" spans="1:4">
      <c r="A3" s="4" t="s">
        <v>64</v>
      </c>
      <c r="B3" s="6" t="n">
        <v>2062</v>
      </c>
      <c r="C3" s="7" t="n">
        <v>27974</v>
      </c>
      <c r="D3" s="7" t="n">
        <v>26367</v>
      </c>
    </row>
    <row r="4" spans="1:4">
      <c r="A4" s="4" t="s">
        <v>422</v>
      </c>
    </row>
    <row r="5" spans="1:4">
      <c r="A5" s="3" t="s">
        <v>417</v>
      </c>
    </row>
    <row r="6" spans="1:4">
      <c r="A6" s="4" t="s">
        <v>64</v>
      </c>
      <c r="C6" s="5" t="n">
        <v>892</v>
      </c>
      <c r="D6" s="5" t="n">
        <v>1067</v>
      </c>
    </row>
    <row r="7" spans="1:4">
      <c r="A7" s="4" t="s">
        <v>426</v>
      </c>
    </row>
    <row r="8" spans="1:4">
      <c r="A8" s="3" t="s">
        <v>417</v>
      </c>
    </row>
    <row r="9" spans="1:4">
      <c r="A9" s="4" t="s">
        <v>64</v>
      </c>
      <c r="C9" s="5" t="n">
        <v>8982</v>
      </c>
      <c r="D9" s="5" t="n">
        <v>9322</v>
      </c>
    </row>
    <row r="10" spans="1:4">
      <c r="A10" s="4" t="s">
        <v>436</v>
      </c>
    </row>
    <row r="11" spans="1:4">
      <c r="A11" s="3" t="s">
        <v>417</v>
      </c>
    </row>
    <row r="12" spans="1:4">
      <c r="A12" s="4" t="s">
        <v>64</v>
      </c>
      <c r="C12" s="5" t="n">
        <v>13894</v>
      </c>
      <c r="D12" s="5" t="n">
        <v>11929</v>
      </c>
    </row>
    <row r="13" spans="1:4">
      <c r="A13" s="4" t="s">
        <v>439</v>
      </c>
    </row>
    <row r="14" spans="1:4">
      <c r="A14" s="3" t="s">
        <v>417</v>
      </c>
    </row>
    <row r="15" spans="1:4">
      <c r="A15" s="4" t="s">
        <v>64</v>
      </c>
      <c r="C15" s="5" t="n">
        <v>1196</v>
      </c>
      <c r="D15" s="5" t="n">
        <v>697</v>
      </c>
    </row>
    <row r="16" spans="1:4">
      <c r="A16" s="4" t="s">
        <v>1177</v>
      </c>
    </row>
    <row r="17" spans="1:4">
      <c r="A17" s="3" t="s">
        <v>417</v>
      </c>
    </row>
    <row r="18" spans="1:4">
      <c r="A18" s="4" t="s">
        <v>64</v>
      </c>
      <c r="C18" s="7" t="n">
        <v>3010</v>
      </c>
      <c r="D18" s="7" t="n">
        <v>335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299</v>
      </c>
      <c r="B1" s="2" t="s">
        <v>29</v>
      </c>
      <c r="C1" s="2" t="s">
        <v>30</v>
      </c>
      <c r="D1" s="2" t="s">
        <v>31</v>
      </c>
    </row>
    <row r="2" spans="1:4">
      <c r="A2" s="3" t="s">
        <v>417</v>
      </c>
    </row>
    <row r="3" spans="1:4">
      <c r="A3" s="4" t="s">
        <v>64</v>
      </c>
      <c r="B3" s="6" t="n">
        <v>2062</v>
      </c>
      <c r="C3" s="7" t="n">
        <v>27974</v>
      </c>
      <c r="D3" s="7" t="n">
        <v>26367</v>
      </c>
    </row>
    <row r="4" spans="1:4">
      <c r="A4" s="4" t="s">
        <v>1169</v>
      </c>
    </row>
    <row r="5" spans="1:4">
      <c r="A5" s="3" t="s">
        <v>417</v>
      </c>
    </row>
    <row r="6" spans="1:4">
      <c r="A6" s="4" t="s">
        <v>64</v>
      </c>
      <c r="C6" s="5" t="n">
        <v>5268</v>
      </c>
    </row>
    <row r="7" spans="1:4">
      <c r="A7" s="4" t="s">
        <v>1170</v>
      </c>
    </row>
    <row r="8" spans="1:4">
      <c r="A8" s="3" t="s">
        <v>417</v>
      </c>
    </row>
    <row r="9" spans="1:4">
      <c r="A9" s="4" t="s">
        <v>64</v>
      </c>
      <c r="C9" s="5" t="n">
        <v>6430</v>
      </c>
    </row>
    <row r="10" spans="1:4">
      <c r="A10" s="4" t="s">
        <v>1171</v>
      </c>
    </row>
    <row r="11" spans="1:4">
      <c r="A11" s="3" t="s">
        <v>417</v>
      </c>
    </row>
    <row r="12" spans="1:4">
      <c r="A12" s="4" t="s">
        <v>64</v>
      </c>
      <c r="C12" s="5" t="n">
        <v>3260</v>
      </c>
    </row>
    <row r="13" spans="1:4">
      <c r="A13" s="4" t="s">
        <v>1172</v>
      </c>
    </row>
    <row r="14" spans="1:4">
      <c r="A14" s="3" t="s">
        <v>417</v>
      </c>
    </row>
    <row r="15" spans="1:4">
      <c r="A15" s="4" t="s">
        <v>64</v>
      </c>
      <c r="C15" s="5" t="n">
        <v>4821</v>
      </c>
    </row>
    <row r="16" spans="1:4">
      <c r="A16" s="4" t="s">
        <v>1173</v>
      </c>
    </row>
    <row r="17" spans="1:4">
      <c r="A17" s="3" t="s">
        <v>417</v>
      </c>
    </row>
    <row r="18" spans="1:4">
      <c r="A18" s="4" t="s">
        <v>64</v>
      </c>
      <c r="C18" s="5" t="n">
        <v>8195</v>
      </c>
    </row>
    <row r="19" spans="1:4">
      <c r="A19" s="4" t="s">
        <v>422</v>
      </c>
    </row>
    <row r="20" spans="1:4">
      <c r="A20" s="3" t="s">
        <v>417</v>
      </c>
    </row>
    <row r="21" spans="1:4">
      <c r="A21" s="4" t="s">
        <v>64</v>
      </c>
      <c r="C21" s="5" t="n">
        <v>892</v>
      </c>
      <c r="D21" s="5" t="n">
        <v>1067</v>
      </c>
    </row>
    <row r="22" spans="1:4">
      <c r="A22" s="4" t="s">
        <v>1300</v>
      </c>
    </row>
    <row r="23" spans="1:4">
      <c r="A23" s="3" t="s">
        <v>417</v>
      </c>
    </row>
    <row r="24" spans="1:4">
      <c r="A24" s="4" t="s">
        <v>64</v>
      </c>
      <c r="C24" s="5" t="n">
        <v>187</v>
      </c>
    </row>
    <row r="25" spans="1:4">
      <c r="A25" s="4" t="s">
        <v>1301</v>
      </c>
    </row>
    <row r="26" spans="1:4">
      <c r="A26" s="3" t="s">
        <v>417</v>
      </c>
    </row>
    <row r="27" spans="1:4">
      <c r="A27" s="4" t="s">
        <v>64</v>
      </c>
      <c r="C27" s="5" t="n">
        <v>187</v>
      </c>
    </row>
    <row r="28" spans="1:4">
      <c r="A28" s="4" t="s">
        <v>1302</v>
      </c>
    </row>
    <row r="29" spans="1:4">
      <c r="A29" s="3" t="s">
        <v>417</v>
      </c>
    </row>
    <row r="30" spans="1:4">
      <c r="A30" s="4" t="s">
        <v>64</v>
      </c>
      <c r="C30" s="5" t="n">
        <v>171</v>
      </c>
    </row>
    <row r="31" spans="1:4">
      <c r="A31" s="4" t="s">
        <v>1303</v>
      </c>
    </row>
    <row r="32" spans="1:4">
      <c r="A32" s="3" t="s">
        <v>417</v>
      </c>
    </row>
    <row r="33" spans="1:4">
      <c r="A33" s="4" t="s">
        <v>64</v>
      </c>
      <c r="C33" s="5" t="n">
        <v>135</v>
      </c>
    </row>
    <row r="34" spans="1:4">
      <c r="A34" s="4" t="s">
        <v>1304</v>
      </c>
    </row>
    <row r="35" spans="1:4">
      <c r="A35" s="3" t="s">
        <v>417</v>
      </c>
    </row>
    <row r="36" spans="1:4">
      <c r="A36" s="4" t="s">
        <v>64</v>
      </c>
      <c r="C36" s="5" t="n">
        <v>212</v>
      </c>
    </row>
    <row r="37" spans="1:4">
      <c r="A37" s="4" t="s">
        <v>426</v>
      </c>
    </row>
    <row r="38" spans="1:4">
      <c r="A38" s="3" t="s">
        <v>417</v>
      </c>
    </row>
    <row r="39" spans="1:4">
      <c r="A39" s="4" t="s">
        <v>64</v>
      </c>
      <c r="C39" s="5" t="n">
        <v>8982</v>
      </c>
      <c r="D39" s="5" t="n">
        <v>9322</v>
      </c>
    </row>
    <row r="40" spans="1:4">
      <c r="A40" s="4" t="s">
        <v>1305</v>
      </c>
    </row>
    <row r="41" spans="1:4">
      <c r="A41" s="3" t="s">
        <v>417</v>
      </c>
    </row>
    <row r="42" spans="1:4">
      <c r="A42" s="4" t="s">
        <v>64</v>
      </c>
      <c r="C42" s="5" t="n">
        <v>1995</v>
      </c>
    </row>
    <row r="43" spans="1:4">
      <c r="A43" s="4" t="s">
        <v>1306</v>
      </c>
    </row>
    <row r="44" spans="1:4">
      <c r="A44" s="3" t="s">
        <v>417</v>
      </c>
    </row>
    <row r="45" spans="1:4">
      <c r="A45" s="4" t="s">
        <v>64</v>
      </c>
      <c r="C45" s="5" t="n">
        <v>2196</v>
      </c>
    </row>
    <row r="46" spans="1:4">
      <c r="A46" s="4" t="s">
        <v>1307</v>
      </c>
    </row>
    <row r="47" spans="1:4">
      <c r="A47" s="3" t="s">
        <v>417</v>
      </c>
    </row>
    <row r="48" spans="1:4">
      <c r="A48" s="4" t="s">
        <v>64</v>
      </c>
      <c r="C48" s="5" t="n">
        <v>4791</v>
      </c>
    </row>
    <row r="49" spans="1:4">
      <c r="A49" s="4" t="s">
        <v>436</v>
      </c>
    </row>
    <row r="50" spans="1:4">
      <c r="A50" s="3" t="s">
        <v>417</v>
      </c>
    </row>
    <row r="51" spans="1:4">
      <c r="A51" s="4" t="s">
        <v>64</v>
      </c>
      <c r="C51" s="5" t="n">
        <v>13894</v>
      </c>
      <c r="D51" s="5" t="n">
        <v>11929</v>
      </c>
    </row>
    <row r="52" spans="1:4">
      <c r="A52" s="4" t="s">
        <v>1308</v>
      </c>
    </row>
    <row r="53" spans="1:4">
      <c r="A53" s="3" t="s">
        <v>417</v>
      </c>
    </row>
    <row r="54" spans="1:4">
      <c r="A54" s="4" t="s">
        <v>64</v>
      </c>
      <c r="C54" s="5" t="n">
        <v>4138</v>
      </c>
    </row>
    <row r="55" spans="1:4">
      <c r="A55" s="4" t="s">
        <v>1309</v>
      </c>
    </row>
    <row r="56" spans="1:4">
      <c r="A56" s="3" t="s">
        <v>417</v>
      </c>
    </row>
    <row r="57" spans="1:4">
      <c r="A57" s="4" t="s">
        <v>64</v>
      </c>
      <c r="C57" s="5" t="n">
        <v>3350</v>
      </c>
    </row>
    <row r="58" spans="1:4">
      <c r="A58" s="4" t="s">
        <v>1310</v>
      </c>
    </row>
    <row r="59" spans="1:4">
      <c r="A59" s="3" t="s">
        <v>417</v>
      </c>
    </row>
    <row r="60" spans="1:4">
      <c r="A60" s="4" t="s">
        <v>64</v>
      </c>
      <c r="C60" s="5" t="n">
        <v>2222</v>
      </c>
    </row>
    <row r="61" spans="1:4">
      <c r="A61" s="4" t="s">
        <v>1311</v>
      </c>
    </row>
    <row r="62" spans="1:4">
      <c r="A62" s="3" t="s">
        <v>417</v>
      </c>
    </row>
    <row r="63" spans="1:4">
      <c r="A63" s="4" t="s">
        <v>64</v>
      </c>
      <c r="C63" s="5" t="n">
        <v>1743</v>
      </c>
    </row>
    <row r="64" spans="1:4">
      <c r="A64" s="4" t="s">
        <v>1312</v>
      </c>
    </row>
    <row r="65" spans="1:4">
      <c r="A65" s="3" t="s">
        <v>417</v>
      </c>
    </row>
    <row r="66" spans="1:4">
      <c r="A66" s="4" t="s">
        <v>64</v>
      </c>
      <c r="C66" s="5" t="n">
        <v>2441</v>
      </c>
    </row>
    <row r="67" spans="1:4">
      <c r="A67" s="4" t="s">
        <v>439</v>
      </c>
    </row>
    <row r="68" spans="1:4">
      <c r="A68" s="3" t="s">
        <v>417</v>
      </c>
    </row>
    <row r="69" spans="1:4">
      <c r="A69" s="4" t="s">
        <v>64</v>
      </c>
      <c r="C69" s="5" t="n">
        <v>1196</v>
      </c>
      <c r="D69" s="5" t="n">
        <v>697</v>
      </c>
    </row>
    <row r="70" spans="1:4">
      <c r="A70" s="4" t="s">
        <v>1313</v>
      </c>
    </row>
    <row r="71" spans="1:4">
      <c r="A71" s="3" t="s">
        <v>417</v>
      </c>
    </row>
    <row r="72" spans="1:4">
      <c r="A72" s="4" t="s">
        <v>64</v>
      </c>
      <c r="C72" s="5" t="n">
        <v>199</v>
      </c>
    </row>
    <row r="73" spans="1:4">
      <c r="A73" s="4" t="s">
        <v>1314</v>
      </c>
    </row>
    <row r="74" spans="1:4">
      <c r="A74" s="3" t="s">
        <v>417</v>
      </c>
    </row>
    <row r="75" spans="1:4">
      <c r="A75" s="4" t="s">
        <v>64</v>
      </c>
      <c r="C75" s="5" t="n">
        <v>199</v>
      </c>
    </row>
    <row r="76" spans="1:4">
      <c r="A76" s="4" t="s">
        <v>1315</v>
      </c>
    </row>
    <row r="77" spans="1:4">
      <c r="A77" s="3" t="s">
        <v>417</v>
      </c>
    </row>
    <row r="78" spans="1:4">
      <c r="A78" s="4" t="s">
        <v>64</v>
      </c>
      <c r="C78" s="5" t="n">
        <v>199</v>
      </c>
    </row>
    <row r="79" spans="1:4">
      <c r="A79" s="4" t="s">
        <v>1316</v>
      </c>
    </row>
    <row r="80" spans="1:4">
      <c r="A80" s="3" t="s">
        <v>417</v>
      </c>
    </row>
    <row r="81" spans="1:4">
      <c r="A81" s="4" t="s">
        <v>64</v>
      </c>
      <c r="C81" s="5" t="n">
        <v>199</v>
      </c>
    </row>
    <row r="82" spans="1:4">
      <c r="A82" s="4" t="s">
        <v>1317</v>
      </c>
    </row>
    <row r="83" spans="1:4">
      <c r="A83" s="3" t="s">
        <v>417</v>
      </c>
    </row>
    <row r="84" spans="1:4">
      <c r="A84" s="4" t="s">
        <v>64</v>
      </c>
      <c r="C84" s="5" t="n">
        <v>400</v>
      </c>
    </row>
    <row r="85" spans="1:4">
      <c r="A85" s="4" t="s">
        <v>1177</v>
      </c>
    </row>
    <row r="86" spans="1:4">
      <c r="A86" s="3" t="s">
        <v>417</v>
      </c>
    </row>
    <row r="87" spans="1:4">
      <c r="A87" s="4" t="s">
        <v>64</v>
      </c>
      <c r="C87" s="5" t="n">
        <v>3010</v>
      </c>
      <c r="D87" s="7" t="n">
        <v>3352</v>
      </c>
    </row>
    <row r="88" spans="1:4">
      <c r="A88" s="4" t="s">
        <v>1318</v>
      </c>
    </row>
    <row r="89" spans="1:4">
      <c r="A89" s="3" t="s">
        <v>417</v>
      </c>
    </row>
    <row r="90" spans="1:4">
      <c r="A90" s="4" t="s">
        <v>64</v>
      </c>
      <c r="C90" s="5" t="n">
        <v>744</v>
      </c>
    </row>
    <row r="91" spans="1:4">
      <c r="A91" s="4" t="s">
        <v>1319</v>
      </c>
    </row>
    <row r="92" spans="1:4">
      <c r="A92" s="3" t="s">
        <v>417</v>
      </c>
    </row>
    <row r="93" spans="1:4">
      <c r="A93" s="4" t="s">
        <v>64</v>
      </c>
      <c r="C93" s="5" t="n">
        <v>699</v>
      </c>
    </row>
    <row r="94" spans="1:4">
      <c r="A94" s="4" t="s">
        <v>1320</v>
      </c>
    </row>
    <row r="95" spans="1:4">
      <c r="A95" s="3" t="s">
        <v>417</v>
      </c>
    </row>
    <row r="96" spans="1:4">
      <c r="A96" s="4" t="s">
        <v>64</v>
      </c>
      <c r="C96" s="5" t="n">
        <v>668</v>
      </c>
    </row>
    <row r="97" spans="1:4">
      <c r="A97" s="4" t="s">
        <v>1321</v>
      </c>
    </row>
    <row r="98" spans="1:4">
      <c r="A98" s="3" t="s">
        <v>417</v>
      </c>
    </row>
    <row r="99" spans="1:4">
      <c r="A99" s="4" t="s">
        <v>64</v>
      </c>
      <c r="C99" s="5" t="n">
        <v>548</v>
      </c>
    </row>
    <row r="100" spans="1:4">
      <c r="A100" s="4" t="s">
        <v>1322</v>
      </c>
    </row>
    <row r="101" spans="1:4">
      <c r="A101" s="3" t="s">
        <v>417</v>
      </c>
    </row>
    <row r="102" spans="1:4">
      <c r="A102" s="4" t="s">
        <v>64</v>
      </c>
      <c r="C102" s="7" t="n">
        <v>35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2"/>
  </cols>
  <sheetData>
    <row r="1" spans="1:7">
      <c r="A1" s="1" t="s">
        <v>1323</v>
      </c>
      <c r="B1" s="2" t="s">
        <v>1</v>
      </c>
    </row>
    <row r="2" spans="1:7">
      <c r="B2" s="2" t="s">
        <v>831</v>
      </c>
      <c r="C2" s="2" t="s">
        <v>29</v>
      </c>
      <c r="D2" s="2" t="s">
        <v>30</v>
      </c>
      <c r="E2" s="2" t="s">
        <v>839</v>
      </c>
      <c r="F2" s="2" t="s">
        <v>847</v>
      </c>
      <c r="G2" s="2" t="s">
        <v>31</v>
      </c>
    </row>
    <row r="3" spans="1:7">
      <c r="A3" s="3" t="s">
        <v>417</v>
      </c>
    </row>
    <row r="4" spans="1:7">
      <c r="A4" s="4" t="s">
        <v>1297</v>
      </c>
      <c r="D4" s="7" t="n">
        <v>-5209</v>
      </c>
      <c r="G4" s="7" t="n">
        <v>-4521</v>
      </c>
    </row>
    <row r="5" spans="1:7">
      <c r="A5" s="4" t="s">
        <v>1324</v>
      </c>
      <c r="C5" s="6" t="n">
        <v>2062</v>
      </c>
      <c r="D5" s="5" t="n">
        <v>27974</v>
      </c>
      <c r="G5" s="5" t="n">
        <v>26367</v>
      </c>
    </row>
    <row r="6" spans="1:7">
      <c r="A6" s="4" t="s">
        <v>422</v>
      </c>
    </row>
    <row r="7" spans="1:7">
      <c r="A7" s="3" t="s">
        <v>417</v>
      </c>
    </row>
    <row r="8" spans="1:7">
      <c r="A8" s="4" t="s">
        <v>1325</v>
      </c>
      <c r="D8" s="5" t="n">
        <v>1098</v>
      </c>
      <c r="G8" s="5" t="n">
        <v>1292</v>
      </c>
    </row>
    <row r="9" spans="1:7">
      <c r="A9" s="4" t="s">
        <v>1297</v>
      </c>
      <c r="D9" s="5" t="n">
        <v>-206</v>
      </c>
      <c r="G9" s="5" t="n">
        <v>-225</v>
      </c>
    </row>
    <row r="10" spans="1:7">
      <c r="A10" s="4" t="s">
        <v>1324</v>
      </c>
      <c r="D10" s="5" t="n">
        <v>892</v>
      </c>
      <c r="G10" s="5" t="n">
        <v>1067</v>
      </c>
    </row>
    <row r="11" spans="1:7">
      <c r="A11" s="4" t="s">
        <v>1326</v>
      </c>
      <c r="B11" s="13" t="n">
        <v>1.2</v>
      </c>
    </row>
    <row r="12" spans="1:7">
      <c r="A12" s="4" t="s">
        <v>1327</v>
      </c>
      <c r="B12" s="4" t="s">
        <v>1027</v>
      </c>
    </row>
    <row r="13" spans="1:7">
      <c r="A13" s="4" t="s">
        <v>1328</v>
      </c>
    </row>
    <row r="14" spans="1:7">
      <c r="A14" s="3" t="s">
        <v>417</v>
      </c>
    </row>
    <row r="15" spans="1:7">
      <c r="A15" s="4" t="s">
        <v>1325</v>
      </c>
      <c r="B15" s="16" t="n">
        <v>5375</v>
      </c>
      <c r="D15" s="7" t="n">
        <v>648</v>
      </c>
      <c r="E15" s="16" t="n">
        <v>6143</v>
      </c>
      <c r="G15" s="5" t="n">
        <v>707</v>
      </c>
    </row>
    <row r="16" spans="1:7">
      <c r="A16" s="4" t="s">
        <v>1264</v>
      </c>
      <c r="B16" s="4" t="s">
        <v>1271</v>
      </c>
      <c r="C16" s="4" t="s">
        <v>1271</v>
      </c>
      <c r="D16" s="4" t="s">
        <v>1271</v>
      </c>
    </row>
    <row r="17" spans="1:7">
      <c r="A17" s="4" t="s">
        <v>1329</v>
      </c>
    </row>
    <row r="18" spans="1:7">
      <c r="A18" s="3" t="s">
        <v>417</v>
      </c>
    </row>
    <row r="19" spans="1:7">
      <c r="A19" s="4" t="s">
        <v>1325</v>
      </c>
      <c r="C19" s="6" t="n">
        <v>17</v>
      </c>
      <c r="D19" s="7" t="n">
        <v>237</v>
      </c>
      <c r="F19" s="6" t="n">
        <v>22</v>
      </c>
      <c r="G19" s="5" t="n">
        <v>295</v>
      </c>
    </row>
    <row r="20" spans="1:7">
      <c r="A20" s="4" t="s">
        <v>1264</v>
      </c>
      <c r="B20" s="4" t="s">
        <v>1330</v>
      </c>
      <c r="C20" s="4" t="s">
        <v>1330</v>
      </c>
      <c r="D20" s="4" t="s">
        <v>1330</v>
      </c>
    </row>
    <row r="21" spans="1:7">
      <c r="A21" s="4" t="s">
        <v>1331</v>
      </c>
    </row>
    <row r="22" spans="1:7">
      <c r="A22" s="3" t="s">
        <v>417</v>
      </c>
    </row>
    <row r="23" spans="1:7">
      <c r="A23" s="4" t="s">
        <v>1325</v>
      </c>
      <c r="D23" s="7" t="n">
        <v>213</v>
      </c>
      <c r="G23" s="7" t="n">
        <v>290</v>
      </c>
    </row>
    <row r="24" spans="1:7">
      <c r="A24" s="4" t="s">
        <v>1264</v>
      </c>
      <c r="B24" s="4" t="s">
        <v>1332</v>
      </c>
      <c r="C24" s="4" t="s">
        <v>1332</v>
      </c>
      <c r="D24" s="4" t="s">
        <v>1332</v>
      </c>
    </row>
  </sheetData>
  <mergeCells count="3">
    <mergeCell ref="A1:A2"/>
    <mergeCell ref="C1:D1"/>
    <mergeCell ref="E1:G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1333</v>
      </c>
      <c r="B1" s="2" t="s">
        <v>29</v>
      </c>
      <c r="C1" s="2" t="s">
        <v>30</v>
      </c>
      <c r="D1" s="2" t="s">
        <v>847</v>
      </c>
      <c r="E1" s="2" t="s">
        <v>31</v>
      </c>
    </row>
    <row r="2" spans="1:5">
      <c r="A2" s="3" t="s">
        <v>417</v>
      </c>
    </row>
    <row r="3" spans="1:5">
      <c r="A3" s="4" t="s">
        <v>1297</v>
      </c>
      <c r="C3" s="7" t="n">
        <v>-5209</v>
      </c>
      <c r="E3" s="7" t="n">
        <v>-4521</v>
      </c>
    </row>
    <row r="4" spans="1:5">
      <c r="A4" s="4" t="s">
        <v>1324</v>
      </c>
      <c r="B4" s="6" t="n">
        <v>2062</v>
      </c>
      <c r="C4" s="5" t="n">
        <v>27974</v>
      </c>
      <c r="E4" s="5" t="n">
        <v>26367</v>
      </c>
    </row>
    <row r="5" spans="1:5">
      <c r="A5" s="4" t="s">
        <v>426</v>
      </c>
    </row>
    <row r="6" spans="1:5">
      <c r="A6" s="3" t="s">
        <v>417</v>
      </c>
    </row>
    <row r="7" spans="1:5">
      <c r="A7" s="4" t="s">
        <v>1325</v>
      </c>
      <c r="C7" s="5" t="n">
        <v>8995</v>
      </c>
      <c r="E7" s="5" t="n">
        <v>9336</v>
      </c>
    </row>
    <row r="8" spans="1:5">
      <c r="A8" s="4" t="s">
        <v>1334</v>
      </c>
      <c r="C8" s="5" t="n">
        <v>-13</v>
      </c>
      <c r="E8" s="5" t="n">
        <v>-13</v>
      </c>
    </row>
    <row r="9" spans="1:5">
      <c r="A9" s="4" t="s">
        <v>1016</v>
      </c>
      <c r="C9" s="5" t="n">
        <v>8982</v>
      </c>
      <c r="E9" s="5" t="n">
        <v>9323</v>
      </c>
    </row>
    <row r="10" spans="1:5">
      <c r="A10" s="4" t="s">
        <v>1297</v>
      </c>
      <c r="E10" s="5" t="n">
        <v>-1</v>
      </c>
    </row>
    <row r="11" spans="1:5">
      <c r="A11" s="4" t="s">
        <v>1324</v>
      </c>
      <c r="C11" s="5" t="n">
        <v>8982</v>
      </c>
      <c r="E11" s="5" t="n">
        <v>9322</v>
      </c>
    </row>
    <row r="12" spans="1:5">
      <c r="A12" s="4" t="s">
        <v>428</v>
      </c>
    </row>
    <row r="13" spans="1:5">
      <c r="A13" s="3" t="s">
        <v>417</v>
      </c>
    </row>
    <row r="14" spans="1:5">
      <c r="A14" s="4" t="s">
        <v>1325</v>
      </c>
      <c r="C14" s="5" t="n">
        <v>1995</v>
      </c>
    </row>
    <row r="15" spans="1:5">
      <c r="A15" s="4" t="s">
        <v>1335</v>
      </c>
    </row>
    <row r="16" spans="1:5">
      <c r="A16" s="3" t="s">
        <v>417</v>
      </c>
    </row>
    <row r="17" spans="1:5">
      <c r="A17" s="4" t="s">
        <v>1325</v>
      </c>
      <c r="C17" s="5" t="n">
        <v>2200</v>
      </c>
    </row>
    <row r="18" spans="1:5">
      <c r="A18" s="4" t="s">
        <v>1336</v>
      </c>
    </row>
    <row r="19" spans="1:5">
      <c r="A19" s="3" t="s">
        <v>417</v>
      </c>
    </row>
    <row r="20" spans="1:5">
      <c r="A20" s="4" t="s">
        <v>1325</v>
      </c>
      <c r="C20" s="5" t="n">
        <v>2100</v>
      </c>
    </row>
    <row r="21" spans="1:5">
      <c r="A21" s="4" t="s">
        <v>1337</v>
      </c>
    </row>
    <row r="22" spans="1:5">
      <c r="A22" s="3" t="s">
        <v>417</v>
      </c>
    </row>
    <row r="23" spans="1:5">
      <c r="A23" s="4" t="s">
        <v>1325</v>
      </c>
      <c r="C23" s="5" t="n">
        <v>1200</v>
      </c>
    </row>
    <row r="24" spans="1:5">
      <c r="A24" s="4" t="s">
        <v>1338</v>
      </c>
    </row>
    <row r="25" spans="1:5">
      <c r="A25" s="3" t="s">
        <v>417</v>
      </c>
    </row>
    <row r="26" spans="1:5">
      <c r="A26" s="4" t="s">
        <v>1325</v>
      </c>
      <c r="C26" s="5" t="n">
        <v>1500</v>
      </c>
    </row>
    <row r="27" spans="1:5">
      <c r="A27" s="4" t="s">
        <v>1339</v>
      </c>
    </row>
    <row r="28" spans="1:5">
      <c r="A28" s="3" t="s">
        <v>417</v>
      </c>
    </row>
    <row r="29" spans="1:5">
      <c r="A29" s="4" t="s">
        <v>1325</v>
      </c>
      <c r="C29" s="5" t="n">
        <v>220</v>
      </c>
    </row>
    <row r="30" spans="1:5">
      <c r="A30" s="4" t="s">
        <v>1340</v>
      </c>
    </row>
    <row r="31" spans="1:5">
      <c r="A31" s="3" t="s">
        <v>417</v>
      </c>
    </row>
    <row r="32" spans="1:5">
      <c r="A32" s="4" t="s">
        <v>1325</v>
      </c>
      <c r="C32" s="5" t="n">
        <v>120</v>
      </c>
    </row>
    <row r="33" spans="1:5">
      <c r="A33" s="4" t="s">
        <v>1341</v>
      </c>
    </row>
    <row r="34" spans="1:5">
      <c r="A34" s="3" t="s">
        <v>417</v>
      </c>
    </row>
    <row r="35" spans="1:5">
      <c r="A35" s="4" t="s">
        <v>1342</v>
      </c>
      <c r="B35" s="6" t="n">
        <v>100</v>
      </c>
    </row>
    <row r="36" spans="1:5">
      <c r="A36" s="4" t="s">
        <v>1343</v>
      </c>
    </row>
    <row r="37" spans="1:5">
      <c r="A37" s="3" t="s">
        <v>417</v>
      </c>
    </row>
    <row r="38" spans="1:5">
      <c r="A38" s="4" t="s">
        <v>1325</v>
      </c>
      <c r="C38" s="5" t="n">
        <v>1995</v>
      </c>
      <c r="E38" s="5" t="n">
        <v>1995</v>
      </c>
    </row>
    <row r="39" spans="1:5">
      <c r="A39" s="4" t="s">
        <v>1344</v>
      </c>
    </row>
    <row r="40" spans="1:5">
      <c r="A40" s="3" t="s">
        <v>417</v>
      </c>
    </row>
    <row r="41" spans="1:5">
      <c r="A41" s="4" t="s">
        <v>1325</v>
      </c>
      <c r="C41" s="5" t="n">
        <v>2200</v>
      </c>
      <c r="E41" s="5" t="n">
        <v>2200</v>
      </c>
    </row>
    <row r="42" spans="1:5">
      <c r="A42" s="4" t="s">
        <v>1345</v>
      </c>
    </row>
    <row r="43" spans="1:5">
      <c r="A43" s="3" t="s">
        <v>417</v>
      </c>
    </row>
    <row r="44" spans="1:5">
      <c r="A44" s="4" t="s">
        <v>1325</v>
      </c>
      <c r="C44" s="5" t="n">
        <v>2100</v>
      </c>
      <c r="E44" s="5" t="n">
        <v>2100</v>
      </c>
    </row>
    <row r="45" spans="1:5">
      <c r="A45" s="4" t="s">
        <v>1346</v>
      </c>
    </row>
    <row r="46" spans="1:5">
      <c r="A46" s="3" t="s">
        <v>417</v>
      </c>
    </row>
    <row r="47" spans="1:5">
      <c r="A47" s="4" t="s">
        <v>1325</v>
      </c>
      <c r="C47" s="5" t="n">
        <v>1200</v>
      </c>
      <c r="E47" s="5" t="n">
        <v>1200</v>
      </c>
    </row>
    <row r="48" spans="1:5">
      <c r="A48" s="4" t="s">
        <v>1347</v>
      </c>
    </row>
    <row r="49" spans="1:5">
      <c r="A49" s="3" t="s">
        <v>417</v>
      </c>
    </row>
    <row r="50" spans="1:5">
      <c r="A50" s="4" t="s">
        <v>1325</v>
      </c>
      <c r="C50" s="7" t="n">
        <v>1500</v>
      </c>
      <c r="E50" s="5" t="n">
        <v>1500</v>
      </c>
    </row>
    <row r="51" spans="1:5">
      <c r="A51" s="4" t="s">
        <v>1348</v>
      </c>
    </row>
    <row r="52" spans="1:5">
      <c r="A52" s="3" t="s">
        <v>417</v>
      </c>
    </row>
    <row r="53" spans="1:5">
      <c r="A53" s="4" t="s">
        <v>1325</v>
      </c>
      <c r="E53" s="5" t="n">
        <v>220</v>
      </c>
    </row>
    <row r="54" spans="1:5">
      <c r="A54" s="4" t="s">
        <v>1349</v>
      </c>
    </row>
    <row r="55" spans="1:5">
      <c r="A55" s="3" t="s">
        <v>417</v>
      </c>
    </row>
    <row r="56" spans="1:5">
      <c r="A56" s="4" t="s">
        <v>1325</v>
      </c>
      <c r="E56" s="5" t="n">
        <v>120</v>
      </c>
    </row>
    <row r="57" spans="1:5">
      <c r="A57" s="4" t="s">
        <v>1350</v>
      </c>
    </row>
    <row r="58" spans="1:5">
      <c r="A58" s="3" t="s">
        <v>417</v>
      </c>
    </row>
    <row r="59" spans="1:5">
      <c r="A59" s="4" t="s">
        <v>1325</v>
      </c>
      <c r="D59" s="6" t="n">
        <v>0</v>
      </c>
      <c r="E59" s="7" t="n">
        <v>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1</v>
      </c>
      <c r="B1" s="2" t="s">
        <v>1</v>
      </c>
    </row>
    <row r="2" spans="1:3">
      <c r="B2" s="2" t="s">
        <v>120</v>
      </c>
      <c r="C2" s="2" t="s">
        <v>121</v>
      </c>
    </row>
    <row r="3" spans="1:3">
      <c r="A3" s="4" t="s">
        <v>426</v>
      </c>
    </row>
    <row r="4" spans="1:3">
      <c r="A4" s="3" t="s">
        <v>417</v>
      </c>
    </row>
    <row r="5" spans="1:3">
      <c r="A5" s="4" t="s">
        <v>1325</v>
      </c>
      <c r="B5" s="7" t="n">
        <v>8995</v>
      </c>
      <c r="C5" s="7" t="n">
        <v>9336</v>
      </c>
    </row>
    <row r="6" spans="1:3">
      <c r="A6" s="4" t="s">
        <v>428</v>
      </c>
    </row>
    <row r="7" spans="1:3">
      <c r="A7" s="3" t="s">
        <v>417</v>
      </c>
    </row>
    <row r="8" spans="1:3">
      <c r="A8" s="4" t="s">
        <v>1325</v>
      </c>
      <c r="B8" s="7" t="n">
        <v>1995</v>
      </c>
    </row>
    <row r="9" spans="1:3">
      <c r="A9" s="4" t="s">
        <v>1264</v>
      </c>
      <c r="B9" s="4" t="s">
        <v>1152</v>
      </c>
    </row>
    <row r="10" spans="1:3">
      <c r="A10" s="4" t="s">
        <v>1352</v>
      </c>
      <c r="B10" s="5" t="n">
        <v>2</v>
      </c>
    </row>
    <row r="11" spans="1:3">
      <c r="A11" s="4" t="s">
        <v>1353</v>
      </c>
      <c r="B11" s="5" t="n">
        <v>5</v>
      </c>
    </row>
    <row r="12" spans="1:3">
      <c r="A12" s="4" t="s">
        <v>1354</v>
      </c>
      <c r="B12" s="4" t="s">
        <v>1355</v>
      </c>
    </row>
    <row r="13" spans="1:3">
      <c r="A13" s="4" t="s">
        <v>430</v>
      </c>
    </row>
    <row r="14" spans="1:3">
      <c r="A14" s="3" t="s">
        <v>417</v>
      </c>
    </row>
    <row r="15" spans="1:3">
      <c r="A15" s="4" t="s">
        <v>1325</v>
      </c>
      <c r="B15" s="7" t="n">
        <v>7000</v>
      </c>
    </row>
    <row r="16" spans="1:3">
      <c r="A16" s="4" t="s">
        <v>1352</v>
      </c>
      <c r="B16" s="5" t="n">
        <v>2</v>
      </c>
    </row>
    <row r="17" spans="1:3">
      <c r="A17" s="4" t="s">
        <v>1353</v>
      </c>
      <c r="B17" s="5" t="n">
        <v>4</v>
      </c>
    </row>
    <row r="18" spans="1:3">
      <c r="A18" s="4" t="s">
        <v>1354</v>
      </c>
      <c r="B18" s="4" t="s">
        <v>1355</v>
      </c>
    </row>
    <row r="19" spans="1:3">
      <c r="A19" s="4" t="s">
        <v>1335</v>
      </c>
    </row>
    <row r="20" spans="1:3">
      <c r="A20" s="3" t="s">
        <v>417</v>
      </c>
    </row>
    <row r="21" spans="1:3">
      <c r="A21" s="4" t="s">
        <v>1325</v>
      </c>
      <c r="B21" s="7" t="n">
        <v>2200</v>
      </c>
    </row>
    <row r="22" spans="1:3">
      <c r="A22" s="4" t="s">
        <v>1264</v>
      </c>
      <c r="B22" s="4" t="s">
        <v>1356</v>
      </c>
    </row>
    <row r="23" spans="1:3">
      <c r="A23" s="4" t="s">
        <v>1336</v>
      </c>
    </row>
    <row r="24" spans="1:3">
      <c r="A24" s="3" t="s">
        <v>417</v>
      </c>
    </row>
    <row r="25" spans="1:3">
      <c r="A25" s="4" t="s">
        <v>1325</v>
      </c>
      <c r="B25" s="7" t="n">
        <v>2100</v>
      </c>
    </row>
    <row r="26" spans="1:3">
      <c r="A26" s="4" t="s">
        <v>1264</v>
      </c>
      <c r="B26" s="4" t="s">
        <v>1357</v>
      </c>
    </row>
    <row r="27" spans="1:3">
      <c r="A27" s="4" t="s">
        <v>1337</v>
      </c>
    </row>
    <row r="28" spans="1:3">
      <c r="A28" s="3" t="s">
        <v>417</v>
      </c>
    </row>
    <row r="29" spans="1:3">
      <c r="A29" s="4" t="s">
        <v>1325</v>
      </c>
      <c r="B29" s="7" t="n">
        <v>1200</v>
      </c>
    </row>
    <row r="30" spans="1:3">
      <c r="A30" s="4" t="s">
        <v>1264</v>
      </c>
      <c r="B30" s="4" t="s">
        <v>1358</v>
      </c>
    </row>
    <row r="31" spans="1:3">
      <c r="A31" s="4" t="s">
        <v>1338</v>
      </c>
    </row>
    <row r="32" spans="1:3">
      <c r="A32" s="3" t="s">
        <v>417</v>
      </c>
    </row>
    <row r="33" spans="1:3">
      <c r="A33" s="4" t="s">
        <v>1325</v>
      </c>
      <c r="B33" s="7" t="n">
        <v>1500</v>
      </c>
    </row>
    <row r="34" spans="1:3">
      <c r="A34" s="4" t="s">
        <v>1264</v>
      </c>
      <c r="B34" s="4" t="s">
        <v>115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2"/>
  </cols>
  <sheetData>
    <row r="1" spans="1:2">
      <c r="A1" s="1" t="s">
        <v>1359</v>
      </c>
      <c r="B1" s="2" t="s">
        <v>30</v>
      </c>
    </row>
    <row r="2" spans="1:2">
      <c r="A2" s="4" t="s">
        <v>432</v>
      </c>
    </row>
    <row r="3" spans="1:2">
      <c r="A3" s="3" t="s">
        <v>417</v>
      </c>
    </row>
    <row r="4" spans="1:2">
      <c r="A4" s="4" t="s">
        <v>1325</v>
      </c>
      <c r="B4" s="7" t="n">
        <v>340</v>
      </c>
    </row>
    <row r="5" spans="1:2">
      <c r="A5" s="4" t="s">
        <v>1339</v>
      </c>
    </row>
    <row r="6" spans="1:2">
      <c r="A6" s="3" t="s">
        <v>417</v>
      </c>
    </row>
    <row r="7" spans="1:2">
      <c r="A7" s="4" t="s">
        <v>1325</v>
      </c>
      <c r="B7" s="7" t="n">
        <v>220</v>
      </c>
    </row>
    <row r="8" spans="1:2">
      <c r="A8" s="4" t="s">
        <v>1264</v>
      </c>
      <c r="B8" s="4" t="s">
        <v>1157</v>
      </c>
    </row>
    <row r="9" spans="1:2">
      <c r="A9" s="4" t="s">
        <v>1340</v>
      </c>
    </row>
    <row r="10" spans="1:2">
      <c r="A10" s="3" t="s">
        <v>417</v>
      </c>
    </row>
    <row r="11" spans="1:2">
      <c r="A11" s="4" t="s">
        <v>1325</v>
      </c>
      <c r="B11" s="7" t="n">
        <v>120</v>
      </c>
    </row>
    <row r="12" spans="1:2">
      <c r="A12" s="4" t="s">
        <v>1264</v>
      </c>
      <c r="B12" s="4" t="s">
        <v>1157</v>
      </c>
    </row>
    <row r="13" spans="1:2">
      <c r="A13" s="4" t="s">
        <v>1360</v>
      </c>
    </row>
    <row r="14" spans="1:2">
      <c r="A14" s="3" t="s">
        <v>417</v>
      </c>
    </row>
    <row r="15" spans="1:2">
      <c r="A15" s="4" t="s">
        <v>1325</v>
      </c>
      <c r="B15" s="7" t="n">
        <v>5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120</v>
      </c>
    </row>
    <row r="3" spans="1:2">
      <c r="A3" s="3" t="s">
        <v>203</v>
      </c>
    </row>
    <row r="4" spans="1:2">
      <c r="A4" s="4" t="s">
        <v>203</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61</v>
      </c>
      <c r="B1" s="2" t="s">
        <v>1</v>
      </c>
    </row>
    <row r="2" spans="1:2">
      <c r="B2" s="2" t="s">
        <v>29</v>
      </c>
    </row>
    <row r="3" spans="1:2">
      <c r="A3" s="4" t="s">
        <v>434</v>
      </c>
    </row>
    <row r="4" spans="1:2">
      <c r="A4" s="3" t="s">
        <v>417</v>
      </c>
    </row>
    <row r="5" spans="1:2">
      <c r="A5" s="4" t="s">
        <v>1362</v>
      </c>
      <c r="B5" s="4" t="s">
        <v>1363</v>
      </c>
    </row>
    <row r="6" spans="1:2">
      <c r="A6" s="4" t="s">
        <v>1364</v>
      </c>
    </row>
    <row r="7" spans="1:2">
      <c r="A7" s="3" t="s">
        <v>417</v>
      </c>
    </row>
    <row r="8" spans="1:2">
      <c r="A8" s="4" t="s">
        <v>1325</v>
      </c>
      <c r="B8" s="17" t="n">
        <v>0.2</v>
      </c>
    </row>
    <row r="9" spans="1:2">
      <c r="A9" s="4" t="s">
        <v>1268</v>
      </c>
      <c r="B9" s="4" t="s">
        <v>1365</v>
      </c>
    </row>
    <row r="10" spans="1:2">
      <c r="A10" s="4" t="s">
        <v>1270</v>
      </c>
      <c r="B10" s="4" t="s">
        <v>1290</v>
      </c>
    </row>
    <row r="11" spans="1:2">
      <c r="A11" s="4" t="s">
        <v>1341</v>
      </c>
    </row>
    <row r="12" spans="1:2">
      <c r="A12" s="3" t="s">
        <v>417</v>
      </c>
    </row>
    <row r="13" spans="1:2">
      <c r="A13" s="4" t="s">
        <v>1325</v>
      </c>
      <c r="B13" s="17" t="n">
        <v>0.1</v>
      </c>
    </row>
    <row r="14" spans="1:2">
      <c r="A14" s="4" t="s">
        <v>1268</v>
      </c>
      <c r="B14" s="4" t="s">
        <v>1365</v>
      </c>
    </row>
    <row r="15" spans="1:2">
      <c r="A15" s="4" t="s">
        <v>1270</v>
      </c>
      <c r="B15" s="4" t="s">
        <v>129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s>
  <sheetData>
    <row r="1" spans="1:6">
      <c r="A1" s="1" t="s">
        <v>1366</v>
      </c>
      <c r="B1" s="2" t="s">
        <v>838</v>
      </c>
      <c r="C1" s="2" t="s">
        <v>29</v>
      </c>
      <c r="D1" s="2" t="s">
        <v>30</v>
      </c>
      <c r="E1" s="2" t="s">
        <v>847</v>
      </c>
      <c r="F1" s="2" t="s">
        <v>31</v>
      </c>
    </row>
    <row r="2" spans="1:6">
      <c r="A2" s="3" t="s">
        <v>417</v>
      </c>
    </row>
    <row r="3" spans="1:6">
      <c r="A3" s="4" t="s">
        <v>1297</v>
      </c>
      <c r="D3" s="7" t="n">
        <v>-5209</v>
      </c>
      <c r="F3" s="7" t="n">
        <v>-4521</v>
      </c>
    </row>
    <row r="4" spans="1:6">
      <c r="A4" s="4" t="s">
        <v>1324</v>
      </c>
      <c r="C4" s="6" t="n">
        <v>2062</v>
      </c>
      <c r="D4" s="5" t="n">
        <v>27974</v>
      </c>
      <c r="F4" s="5" t="n">
        <v>26367</v>
      </c>
    </row>
    <row r="5" spans="1:6">
      <c r="A5" s="4" t="s">
        <v>436</v>
      </c>
    </row>
    <row r="6" spans="1:6">
      <c r="A6" s="3" t="s">
        <v>417</v>
      </c>
    </row>
    <row r="7" spans="1:6">
      <c r="A7" s="4" t="s">
        <v>1325</v>
      </c>
      <c r="D7" s="5" t="n">
        <v>18044</v>
      </c>
      <c r="F7" s="5" t="n">
        <v>15617</v>
      </c>
    </row>
    <row r="8" spans="1:6">
      <c r="A8" s="4" t="s">
        <v>1334</v>
      </c>
      <c r="D8" s="5" t="n">
        <v>-40</v>
      </c>
      <c r="F8" s="5" t="n">
        <v>-51</v>
      </c>
    </row>
    <row r="9" spans="1:6">
      <c r="A9" s="4" t="s">
        <v>1016</v>
      </c>
      <c r="D9" s="5" t="n">
        <v>18004</v>
      </c>
      <c r="F9" s="5" t="n">
        <v>15566</v>
      </c>
    </row>
    <row r="10" spans="1:6">
      <c r="A10" s="4" t="s">
        <v>1297</v>
      </c>
      <c r="D10" s="5" t="n">
        <v>-4110</v>
      </c>
      <c r="F10" s="5" t="n">
        <v>-3637</v>
      </c>
    </row>
    <row r="11" spans="1:6">
      <c r="A11" s="4" t="s">
        <v>1324</v>
      </c>
      <c r="D11" s="5" t="n">
        <v>13894</v>
      </c>
      <c r="F11" s="5" t="n">
        <v>11929</v>
      </c>
    </row>
    <row r="12" spans="1:6">
      <c r="A12" s="4" t="s">
        <v>1367</v>
      </c>
    </row>
    <row r="13" spans="1:6">
      <c r="A13" s="3" t="s">
        <v>417</v>
      </c>
    </row>
    <row r="14" spans="1:6">
      <c r="A14" s="4" t="s">
        <v>1325</v>
      </c>
      <c r="D14" s="5" t="n">
        <v>10149</v>
      </c>
      <c r="F14" s="5" t="n">
        <v>9292</v>
      </c>
    </row>
    <row r="15" spans="1:6">
      <c r="A15" s="4" t="s">
        <v>1368</v>
      </c>
    </row>
    <row r="16" spans="1:6">
      <c r="A16" s="3" t="s">
        <v>417</v>
      </c>
    </row>
    <row r="17" spans="1:6">
      <c r="A17" s="4" t="s">
        <v>1325</v>
      </c>
      <c r="D17" s="5" t="n">
        <v>2250</v>
      </c>
      <c r="F17" s="5" t="n">
        <v>3650</v>
      </c>
    </row>
    <row r="18" spans="1:6">
      <c r="A18" s="4" t="s">
        <v>1369</v>
      </c>
    </row>
    <row r="19" spans="1:6">
      <c r="A19" s="3" t="s">
        <v>417</v>
      </c>
    </row>
    <row r="20" spans="1:6">
      <c r="A20" s="4" t="s">
        <v>1325</v>
      </c>
      <c r="D20" s="5" t="n">
        <v>1944</v>
      </c>
      <c r="F20" s="5" t="n">
        <v>2361</v>
      </c>
    </row>
    <row r="21" spans="1:6">
      <c r="A21" s="4" t="s">
        <v>1370</v>
      </c>
    </row>
    <row r="22" spans="1:6">
      <c r="A22" s="3" t="s">
        <v>417</v>
      </c>
    </row>
    <row r="23" spans="1:6">
      <c r="A23" s="4" t="s">
        <v>1325</v>
      </c>
      <c r="D23" s="5" t="n">
        <v>1726</v>
      </c>
      <c r="F23" s="5" t="n">
        <v>1162</v>
      </c>
    </row>
    <row r="24" spans="1:6">
      <c r="A24" s="4" t="s">
        <v>1371</v>
      </c>
    </row>
    <row r="25" spans="1:6">
      <c r="A25" s="3" t="s">
        <v>417</v>
      </c>
    </row>
    <row r="26" spans="1:6">
      <c r="A26" s="4" t="s">
        <v>1325</v>
      </c>
      <c r="D26" s="5" t="n">
        <v>1100</v>
      </c>
    </row>
    <row r="27" spans="1:6">
      <c r="A27" s="4" t="s">
        <v>1372</v>
      </c>
    </row>
    <row r="28" spans="1:6">
      <c r="A28" s="3" t="s">
        <v>417</v>
      </c>
    </row>
    <row r="29" spans="1:6">
      <c r="A29" s="4" t="s">
        <v>1325</v>
      </c>
      <c r="D29" s="5" t="n">
        <v>804</v>
      </c>
      <c r="F29" s="5" t="n">
        <v>647</v>
      </c>
    </row>
    <row r="30" spans="1:6">
      <c r="A30" s="4" t="s">
        <v>1373</v>
      </c>
    </row>
    <row r="31" spans="1:6">
      <c r="A31" s="3" t="s">
        <v>417</v>
      </c>
    </row>
    <row r="32" spans="1:6">
      <c r="A32" s="4" t="s">
        <v>1325</v>
      </c>
      <c r="C32" s="5" t="n">
        <v>49</v>
      </c>
      <c r="D32" s="5" t="n">
        <v>664</v>
      </c>
      <c r="E32" s="6" t="n">
        <v>36</v>
      </c>
      <c r="F32" s="5" t="n">
        <v>484</v>
      </c>
    </row>
    <row r="33" spans="1:6">
      <c r="A33" s="4" t="s">
        <v>1374</v>
      </c>
    </row>
    <row r="34" spans="1:6">
      <c r="A34" s="3" t="s">
        <v>417</v>
      </c>
    </row>
    <row r="35" spans="1:6">
      <c r="A35" s="4" t="s">
        <v>1325</v>
      </c>
      <c r="D35" s="5" t="n">
        <v>500</v>
      </c>
      <c r="F35" s="5" t="n">
        <v>500</v>
      </c>
    </row>
    <row r="36" spans="1:6">
      <c r="A36" s="4" t="s">
        <v>1375</v>
      </c>
    </row>
    <row r="37" spans="1:6">
      <c r="A37" s="3" t="s">
        <v>417</v>
      </c>
    </row>
    <row r="38" spans="1:6">
      <c r="A38" s="4" t="s">
        <v>1325</v>
      </c>
      <c r="D38" s="5" t="n">
        <v>440</v>
      </c>
      <c r="F38" s="5" t="n">
        <v>240</v>
      </c>
    </row>
    <row r="39" spans="1:6">
      <c r="A39" s="4" t="s">
        <v>1376</v>
      </c>
    </row>
    <row r="40" spans="1:6">
      <c r="A40" s="3" t="s">
        <v>417</v>
      </c>
    </row>
    <row r="41" spans="1:6">
      <c r="A41" s="4" t="s">
        <v>1325</v>
      </c>
      <c r="D41" s="5" t="n">
        <v>249</v>
      </c>
    </row>
    <row r="42" spans="1:6">
      <c r="A42" s="4" t="s">
        <v>1377</v>
      </c>
    </row>
    <row r="43" spans="1:6">
      <c r="A43" s="3" t="s">
        <v>417</v>
      </c>
    </row>
    <row r="44" spans="1:6">
      <c r="A44" s="4" t="s">
        <v>1325</v>
      </c>
      <c r="D44" s="5" t="n">
        <v>144</v>
      </c>
    </row>
    <row r="45" spans="1:6">
      <c r="A45" s="4" t="s">
        <v>1378</v>
      </c>
    </row>
    <row r="46" spans="1:6">
      <c r="A46" s="3" t="s">
        <v>417</v>
      </c>
    </row>
    <row r="47" spans="1:6">
      <c r="A47" s="4" t="s">
        <v>1325</v>
      </c>
      <c r="C47" s="6" t="n">
        <v>9</v>
      </c>
      <c r="D47" s="5" t="n">
        <v>128</v>
      </c>
      <c r="E47" s="6" t="n">
        <v>16</v>
      </c>
      <c r="F47" s="5" t="n">
        <v>211</v>
      </c>
    </row>
    <row r="48" spans="1:6">
      <c r="A48" s="4" t="s">
        <v>1379</v>
      </c>
    </row>
    <row r="49" spans="1:6">
      <c r="A49" s="3" t="s">
        <v>417</v>
      </c>
    </row>
    <row r="50" spans="1:6">
      <c r="A50" s="4" t="s">
        <v>1325</v>
      </c>
      <c r="B50" s="10" t="n">
        <v>37</v>
      </c>
      <c r="D50" s="5" t="n">
        <v>124</v>
      </c>
    </row>
    <row r="51" spans="1:6">
      <c r="A51" s="4" t="s">
        <v>1380</v>
      </c>
    </row>
    <row r="52" spans="1:6">
      <c r="A52" s="3" t="s">
        <v>417</v>
      </c>
    </row>
    <row r="53" spans="1:6">
      <c r="A53" s="4" t="s">
        <v>1325</v>
      </c>
      <c r="D53" s="5" t="n">
        <v>26</v>
      </c>
      <c r="F53" s="5" t="n">
        <v>37</v>
      </c>
    </row>
    <row r="54" spans="1:6">
      <c r="A54" s="4" t="s">
        <v>1381</v>
      </c>
    </row>
    <row r="55" spans="1:6">
      <c r="A55" s="3" t="s">
        <v>417</v>
      </c>
    </row>
    <row r="56" spans="1:6">
      <c r="A56" s="4" t="s">
        <v>1325</v>
      </c>
      <c r="B56" s="10" t="n">
        <v>15</v>
      </c>
      <c r="D56" s="5" t="n">
        <v>50</v>
      </c>
    </row>
    <row r="57" spans="1:6">
      <c r="A57" s="4" t="s">
        <v>1382</v>
      </c>
    </row>
    <row r="58" spans="1:6">
      <c r="A58" s="3" t="s">
        <v>417</v>
      </c>
    </row>
    <row r="59" spans="1:6">
      <c r="A59" s="4" t="s">
        <v>1325</v>
      </c>
      <c r="D59" s="5" t="n">
        <v>7895</v>
      </c>
      <c r="F59" s="5" t="n">
        <v>6325</v>
      </c>
    </row>
    <row r="60" spans="1:6">
      <c r="A60" s="4" t="s">
        <v>1383</v>
      </c>
    </row>
    <row r="61" spans="1:6">
      <c r="A61" s="3" t="s">
        <v>417</v>
      </c>
    </row>
    <row r="62" spans="1:6">
      <c r="A62" s="4" t="s">
        <v>1325</v>
      </c>
      <c r="D62" s="5" t="n">
        <v>4603</v>
      </c>
      <c r="F62" s="5" t="n">
        <v>3222</v>
      </c>
    </row>
    <row r="63" spans="1:6">
      <c r="A63" s="4" t="s">
        <v>1384</v>
      </c>
    </row>
    <row r="64" spans="1:6">
      <c r="A64" s="3" t="s">
        <v>417</v>
      </c>
    </row>
    <row r="65" spans="1:6">
      <c r="A65" s="4" t="s">
        <v>1325</v>
      </c>
      <c r="D65" s="5" t="n">
        <v>2166</v>
      </c>
      <c r="F65" s="5" t="n">
        <v>1871</v>
      </c>
    </row>
    <row r="66" spans="1:6">
      <c r="A66" s="4" t="s">
        <v>1385</v>
      </c>
    </row>
    <row r="67" spans="1:6">
      <c r="A67" s="3" t="s">
        <v>417</v>
      </c>
    </row>
    <row r="68" spans="1:6">
      <c r="A68" s="4" t="s">
        <v>1325</v>
      </c>
      <c r="D68" s="7" t="n">
        <v>1126</v>
      </c>
      <c r="F68" s="7" t="n">
        <v>123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34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1"/>
    <col customWidth="1" max="8" min="8" width="22"/>
    <col customWidth="1" max="9" min="9" width="22"/>
    <col customWidth="1" max="10" min="10" width="22"/>
    <col customWidth="1" max="11" min="11" width="22"/>
  </cols>
  <sheetData>
    <row r="1" spans="1:11">
      <c r="A1" s="1" t="s">
        <v>1386</v>
      </c>
      <c r="B1" s="2" t="s">
        <v>1</v>
      </c>
    </row>
    <row r="2" spans="1:11">
      <c r="B2" s="2" t="s">
        <v>29</v>
      </c>
      <c r="C2" s="2" t="s">
        <v>30</v>
      </c>
      <c r="D2" s="2" t="s">
        <v>31</v>
      </c>
      <c r="E2" s="2" t="s">
        <v>150</v>
      </c>
      <c r="F2" s="2" t="s">
        <v>838</v>
      </c>
      <c r="G2" s="2" t="s">
        <v>29</v>
      </c>
      <c r="H2" s="2" t="s">
        <v>30</v>
      </c>
      <c r="I2" s="2" t="s">
        <v>1387</v>
      </c>
      <c r="J2" s="2" t="s">
        <v>1388</v>
      </c>
      <c r="K2" s="2" t="s">
        <v>1389</v>
      </c>
    </row>
    <row r="3" spans="1:11">
      <c r="A3" s="3" t="s">
        <v>417</v>
      </c>
    </row>
    <row r="4" spans="1:11">
      <c r="A4" s="4" t="s">
        <v>1390</v>
      </c>
      <c r="B4" s="6" t="n">
        <v>897</v>
      </c>
      <c r="C4" s="7" t="n">
        <v>12169000</v>
      </c>
      <c r="D4" s="7" t="n">
        <v>7479000</v>
      </c>
      <c r="E4" s="7" t="n">
        <v>20561000</v>
      </c>
    </row>
    <row r="5" spans="1:11">
      <c r="A5" s="4" t="s">
        <v>1391</v>
      </c>
    </row>
    <row r="6" spans="1:11">
      <c r="A6" s="3" t="s">
        <v>417</v>
      </c>
    </row>
    <row r="7" spans="1:11">
      <c r="A7" s="4" t="s">
        <v>1267</v>
      </c>
      <c r="H7" s="7" t="n">
        <v>2100000</v>
      </c>
    </row>
    <row r="8" spans="1:11">
      <c r="A8" s="4" t="s">
        <v>1392</v>
      </c>
      <c r="H8" s="7" t="n">
        <v>116000</v>
      </c>
    </row>
    <row r="9" spans="1:11">
      <c r="A9" s="4" t="s">
        <v>1268</v>
      </c>
      <c r="B9" s="4" t="s">
        <v>1269</v>
      </c>
      <c r="C9" s="4" t="s">
        <v>1269</v>
      </c>
    </row>
    <row r="10" spans="1:11">
      <c r="A10" s="4" t="s">
        <v>1270</v>
      </c>
      <c r="F10" s="4" t="s">
        <v>753</v>
      </c>
      <c r="G10" s="4" t="s">
        <v>753</v>
      </c>
      <c r="H10" s="4" t="s">
        <v>753</v>
      </c>
    </row>
    <row r="11" spans="1:11">
      <c r="A11" s="4" t="s">
        <v>1393</v>
      </c>
    </row>
    <row r="12" spans="1:11">
      <c r="A12" s="3" t="s">
        <v>417</v>
      </c>
    </row>
    <row r="13" spans="1:11">
      <c r="A13" s="4" t="s">
        <v>1267</v>
      </c>
      <c r="H13" s="7" t="n">
        <v>1500000</v>
      </c>
    </row>
    <row r="14" spans="1:11">
      <c r="A14" s="4" t="s">
        <v>1392</v>
      </c>
      <c r="H14" s="7" t="n">
        <v>375000</v>
      </c>
    </row>
    <row r="15" spans="1:11">
      <c r="A15" s="4" t="s">
        <v>1268</v>
      </c>
      <c r="B15" s="4" t="s">
        <v>1394</v>
      </c>
      <c r="C15" s="4" t="s">
        <v>1394</v>
      </c>
    </row>
    <row r="16" spans="1:11">
      <c r="A16" s="4" t="s">
        <v>1270</v>
      </c>
      <c r="F16" s="4" t="s">
        <v>918</v>
      </c>
      <c r="G16" s="4" t="s">
        <v>918</v>
      </c>
      <c r="H16" s="4" t="s">
        <v>918</v>
      </c>
    </row>
    <row r="17" spans="1:11">
      <c r="A17" s="4" t="s">
        <v>1395</v>
      </c>
    </row>
    <row r="18" spans="1:11">
      <c r="A18" s="3" t="s">
        <v>417</v>
      </c>
    </row>
    <row r="19" spans="1:11">
      <c r="A19" s="4" t="s">
        <v>1267</v>
      </c>
      <c r="H19" s="7" t="n">
        <v>247000</v>
      </c>
    </row>
    <row r="20" spans="1:11">
      <c r="A20" s="4" t="s">
        <v>1392</v>
      </c>
      <c r="H20" s="7" t="n">
        <v>41000</v>
      </c>
    </row>
    <row r="21" spans="1:11">
      <c r="A21" s="4" t="s">
        <v>1268</v>
      </c>
      <c r="B21" s="4" t="s">
        <v>1269</v>
      </c>
      <c r="C21" s="4" t="s">
        <v>1269</v>
      </c>
    </row>
    <row r="22" spans="1:11">
      <c r="A22" s="4" t="s">
        <v>1270</v>
      </c>
      <c r="F22" s="4" t="s">
        <v>753</v>
      </c>
      <c r="G22" s="4" t="s">
        <v>753</v>
      </c>
      <c r="H22" s="4" t="s">
        <v>753</v>
      </c>
    </row>
    <row r="23" spans="1:11">
      <c r="A23" s="4" t="s">
        <v>1396</v>
      </c>
    </row>
    <row r="24" spans="1:11">
      <c r="A24" s="3" t="s">
        <v>417</v>
      </c>
    </row>
    <row r="25" spans="1:11">
      <c r="A25" s="4" t="s">
        <v>1267</v>
      </c>
      <c r="H25" s="7" t="n">
        <v>1050000</v>
      </c>
    </row>
    <row r="26" spans="1:11">
      <c r="A26" s="4" t="s">
        <v>1392</v>
      </c>
      <c r="H26" s="7" t="n">
        <v>186000</v>
      </c>
    </row>
    <row r="27" spans="1:11">
      <c r="A27" s="4" t="s">
        <v>1268</v>
      </c>
      <c r="B27" s="4" t="s">
        <v>1269</v>
      </c>
      <c r="C27" s="4" t="s">
        <v>1269</v>
      </c>
    </row>
    <row r="28" spans="1:11">
      <c r="A28" s="4" t="s">
        <v>1270</v>
      </c>
      <c r="F28" s="4" t="s">
        <v>1397</v>
      </c>
      <c r="G28" s="4" t="s">
        <v>1397</v>
      </c>
      <c r="H28" s="4" t="s">
        <v>1397</v>
      </c>
    </row>
    <row r="29" spans="1:11">
      <c r="A29" s="4" t="s">
        <v>1398</v>
      </c>
    </row>
    <row r="30" spans="1:11">
      <c r="A30" s="3" t="s">
        <v>417</v>
      </c>
    </row>
    <row r="31" spans="1:11">
      <c r="A31" s="4" t="s">
        <v>1267</v>
      </c>
      <c r="H31" s="7" t="n">
        <v>44000</v>
      </c>
    </row>
    <row r="32" spans="1:11">
      <c r="A32" s="4" t="s">
        <v>1392</v>
      </c>
      <c r="H32" s="7" t="n">
        <v>15000</v>
      </c>
    </row>
    <row r="33" spans="1:11">
      <c r="A33" s="4" t="s">
        <v>1268</v>
      </c>
      <c r="B33" s="4" t="s">
        <v>1269</v>
      </c>
      <c r="C33" s="4" t="s">
        <v>1269</v>
      </c>
    </row>
    <row r="34" spans="1:11">
      <c r="A34" s="4" t="s">
        <v>1270</v>
      </c>
      <c r="F34" s="4" t="s">
        <v>1271</v>
      </c>
      <c r="G34" s="4" t="s">
        <v>1271</v>
      </c>
      <c r="H34" s="4" t="s">
        <v>1271</v>
      </c>
    </row>
    <row r="35" spans="1:11">
      <c r="A35" s="4" t="s">
        <v>1399</v>
      </c>
    </row>
    <row r="36" spans="1:11">
      <c r="A36" s="3" t="s">
        <v>417</v>
      </c>
    </row>
    <row r="37" spans="1:11">
      <c r="A37" s="4" t="s">
        <v>1267</v>
      </c>
      <c r="H37" s="7" t="n">
        <v>1400000</v>
      </c>
    </row>
    <row r="38" spans="1:11">
      <c r="A38" s="4" t="s">
        <v>1392</v>
      </c>
      <c r="H38" s="7" t="n">
        <v>350000</v>
      </c>
    </row>
    <row r="39" spans="1:11">
      <c r="A39" s="4" t="s">
        <v>1268</v>
      </c>
      <c r="B39" s="4" t="s">
        <v>1394</v>
      </c>
      <c r="C39" s="4" t="s">
        <v>1394</v>
      </c>
    </row>
    <row r="40" spans="1:11">
      <c r="A40" s="4" t="s">
        <v>1270</v>
      </c>
      <c r="F40" s="4" t="s">
        <v>1400</v>
      </c>
      <c r="G40" s="4" t="s">
        <v>1400</v>
      </c>
      <c r="H40" s="4" t="s">
        <v>1400</v>
      </c>
    </row>
    <row r="41" spans="1:11">
      <c r="A41" s="4" t="s">
        <v>1401</v>
      </c>
    </row>
    <row r="42" spans="1:11">
      <c r="A42" s="3" t="s">
        <v>417</v>
      </c>
    </row>
    <row r="43" spans="1:11">
      <c r="A43" s="4" t="s">
        <v>1267</v>
      </c>
      <c r="J43" s="7" t="n">
        <v>1500000</v>
      </c>
    </row>
    <row r="44" spans="1:11">
      <c r="A44" s="4" t="s">
        <v>1402</v>
      </c>
      <c r="H44" s="7" t="n">
        <v>200000</v>
      </c>
    </row>
    <row r="45" spans="1:11">
      <c r="A45" s="4" t="s">
        <v>1403</v>
      </c>
    </row>
    <row r="46" spans="1:11">
      <c r="A46" s="3" t="s">
        <v>417</v>
      </c>
    </row>
    <row r="47" spans="1:11">
      <c r="A47" s="4" t="s">
        <v>1267</v>
      </c>
      <c r="H47" s="7" t="n">
        <v>1005000</v>
      </c>
    </row>
    <row r="48" spans="1:11">
      <c r="A48" s="4" t="s">
        <v>1268</v>
      </c>
      <c r="B48" s="4" t="s">
        <v>1394</v>
      </c>
      <c r="C48" s="4" t="s">
        <v>1394</v>
      </c>
    </row>
    <row r="49" spans="1:11">
      <c r="A49" s="4" t="s">
        <v>1270</v>
      </c>
      <c r="F49" s="4" t="s">
        <v>1404</v>
      </c>
      <c r="G49" s="4" t="s">
        <v>1404</v>
      </c>
      <c r="H49" s="4" t="s">
        <v>1404</v>
      </c>
    </row>
    <row r="50" spans="1:11">
      <c r="A50" s="4" t="s">
        <v>1405</v>
      </c>
    </row>
    <row r="51" spans="1:11">
      <c r="A51" s="3" t="s">
        <v>417</v>
      </c>
    </row>
    <row r="52" spans="1:11">
      <c r="A52" s="4" t="s">
        <v>1267</v>
      </c>
      <c r="H52" s="7" t="n">
        <v>150000</v>
      </c>
    </row>
    <row r="53" spans="1:11">
      <c r="A53" s="4" t="s">
        <v>1268</v>
      </c>
      <c r="B53" s="4" t="s">
        <v>1394</v>
      </c>
      <c r="C53" s="4" t="s">
        <v>1394</v>
      </c>
    </row>
    <row r="54" spans="1:11">
      <c r="A54" s="4" t="s">
        <v>1270</v>
      </c>
      <c r="F54" s="4" t="s">
        <v>1404</v>
      </c>
      <c r="G54" s="4" t="s">
        <v>1404</v>
      </c>
      <c r="H54" s="4" t="s">
        <v>1404</v>
      </c>
    </row>
    <row r="55" spans="1:11">
      <c r="A55" s="4" t="s">
        <v>1406</v>
      </c>
    </row>
    <row r="56" spans="1:11">
      <c r="A56" s="3" t="s">
        <v>417</v>
      </c>
    </row>
    <row r="57" spans="1:11">
      <c r="A57" s="4" t="s">
        <v>1267</v>
      </c>
      <c r="H57" s="7" t="n">
        <v>650000</v>
      </c>
    </row>
    <row r="58" spans="1:11">
      <c r="A58" s="4" t="s">
        <v>1268</v>
      </c>
      <c r="B58" s="4" t="s">
        <v>1394</v>
      </c>
      <c r="C58" s="4" t="s">
        <v>1394</v>
      </c>
    </row>
    <row r="59" spans="1:11">
      <c r="A59" s="4" t="s">
        <v>1270</v>
      </c>
      <c r="F59" s="4" t="s">
        <v>1404</v>
      </c>
      <c r="G59" s="4" t="s">
        <v>1404</v>
      </c>
      <c r="H59" s="4" t="s">
        <v>1404</v>
      </c>
    </row>
    <row r="60" spans="1:11">
      <c r="A60" s="4" t="s">
        <v>1407</v>
      </c>
    </row>
    <row r="61" spans="1:11">
      <c r="A61" s="3" t="s">
        <v>417</v>
      </c>
    </row>
    <row r="62" spans="1:11">
      <c r="A62" s="4" t="s">
        <v>1267</v>
      </c>
      <c r="H62" s="7" t="n">
        <v>400000</v>
      </c>
    </row>
    <row r="63" spans="1:11">
      <c r="A63" s="4" t="s">
        <v>1268</v>
      </c>
      <c r="B63" s="4" t="s">
        <v>1394</v>
      </c>
      <c r="C63" s="4" t="s">
        <v>1394</v>
      </c>
    </row>
    <row r="64" spans="1:11">
      <c r="A64" s="4" t="s">
        <v>1270</v>
      </c>
      <c r="F64" s="4" t="s">
        <v>1400</v>
      </c>
      <c r="G64" s="4" t="s">
        <v>1400</v>
      </c>
      <c r="H64" s="4" t="s">
        <v>1400</v>
      </c>
    </row>
    <row r="65" spans="1:11">
      <c r="A65" s="4" t="s">
        <v>1408</v>
      </c>
    </row>
    <row r="66" spans="1:11">
      <c r="A66" s="3" t="s">
        <v>417</v>
      </c>
    </row>
    <row r="67" spans="1:11">
      <c r="A67" s="4" t="s">
        <v>1267</v>
      </c>
      <c r="H67" s="7" t="n">
        <v>70000</v>
      </c>
    </row>
    <row r="68" spans="1:11">
      <c r="A68" s="4" t="s">
        <v>1392</v>
      </c>
      <c r="H68" s="7" t="n">
        <v>10000</v>
      </c>
    </row>
    <row r="69" spans="1:11">
      <c r="A69" s="4" t="s">
        <v>1264</v>
      </c>
      <c r="F69" s="4" t="s">
        <v>912</v>
      </c>
      <c r="G69" s="4" t="s">
        <v>912</v>
      </c>
      <c r="H69" s="4" t="s">
        <v>912</v>
      </c>
    </row>
    <row r="70" spans="1:11">
      <c r="A70" s="4" t="s">
        <v>1409</v>
      </c>
    </row>
    <row r="71" spans="1:11">
      <c r="A71" s="3" t="s">
        <v>417</v>
      </c>
    </row>
    <row r="72" spans="1:11">
      <c r="A72" s="4" t="s">
        <v>1267</v>
      </c>
      <c r="H72" s="7" t="n">
        <v>34000</v>
      </c>
    </row>
    <row r="73" spans="1:11">
      <c r="A73" s="4" t="s">
        <v>1392</v>
      </c>
      <c r="H73" s="7" t="n">
        <v>5000</v>
      </c>
    </row>
    <row r="74" spans="1:11">
      <c r="A74" s="4" t="s">
        <v>1264</v>
      </c>
      <c r="F74" s="4" t="s">
        <v>912</v>
      </c>
      <c r="G74" s="4" t="s">
        <v>912</v>
      </c>
      <c r="H74" s="4" t="s">
        <v>912</v>
      </c>
    </row>
    <row r="75" spans="1:11">
      <c r="A75" s="4" t="s">
        <v>1410</v>
      </c>
    </row>
    <row r="76" spans="1:11">
      <c r="A76" s="3" t="s">
        <v>417</v>
      </c>
    </row>
    <row r="77" spans="1:11">
      <c r="A77" s="4" t="s">
        <v>1267</v>
      </c>
      <c r="H77" s="7" t="n">
        <v>1500000</v>
      </c>
    </row>
    <row r="78" spans="1:11">
      <c r="A78" s="4" t="s">
        <v>1392</v>
      </c>
      <c r="H78" s="7" t="n">
        <v>375000</v>
      </c>
    </row>
    <row r="79" spans="1:11">
      <c r="A79" s="4" t="s">
        <v>1268</v>
      </c>
      <c r="B79" s="4" t="s">
        <v>1394</v>
      </c>
      <c r="C79" s="4" t="s">
        <v>1394</v>
      </c>
    </row>
    <row r="80" spans="1:11">
      <c r="A80" s="4" t="s">
        <v>1270</v>
      </c>
      <c r="F80" s="4" t="s">
        <v>1411</v>
      </c>
      <c r="G80" s="4" t="s">
        <v>1411</v>
      </c>
      <c r="H80" s="4" t="s">
        <v>1411</v>
      </c>
    </row>
    <row r="81" spans="1:11">
      <c r="A81" s="4" t="s">
        <v>1412</v>
      </c>
    </row>
    <row r="82" spans="1:11">
      <c r="A82" s="3" t="s">
        <v>417</v>
      </c>
    </row>
    <row r="83" spans="1:11">
      <c r="A83" s="4" t="s">
        <v>1267</v>
      </c>
      <c r="H83" s="7" t="n">
        <v>800000</v>
      </c>
    </row>
    <row r="84" spans="1:11">
      <c r="A84" s="4" t="s">
        <v>1392</v>
      </c>
      <c r="H84" s="7" t="n">
        <v>75000</v>
      </c>
    </row>
    <row r="85" spans="1:11">
      <c r="A85" s="4" t="s">
        <v>1268</v>
      </c>
      <c r="B85" s="4" t="s">
        <v>1394</v>
      </c>
      <c r="C85" s="4" t="s">
        <v>1394</v>
      </c>
    </row>
    <row r="86" spans="1:11">
      <c r="A86" s="4" t="s">
        <v>1270</v>
      </c>
      <c r="F86" s="4" t="s">
        <v>1413</v>
      </c>
      <c r="G86" s="4" t="s">
        <v>1413</v>
      </c>
      <c r="H86" s="4" t="s">
        <v>1413</v>
      </c>
    </row>
    <row r="87" spans="1:11">
      <c r="A87" s="4" t="s">
        <v>1414</v>
      </c>
    </row>
    <row r="88" spans="1:11">
      <c r="A88" s="3" t="s">
        <v>417</v>
      </c>
    </row>
    <row r="89" spans="1:11">
      <c r="A89" s="4" t="s">
        <v>1267</v>
      </c>
      <c r="J89" s="5" t="n">
        <v>1000000</v>
      </c>
    </row>
    <row r="90" spans="1:11">
      <c r="A90" s="4" t="s">
        <v>1415</v>
      </c>
    </row>
    <row r="91" spans="1:11">
      <c r="A91" s="3" t="s">
        <v>417</v>
      </c>
    </row>
    <row r="92" spans="1:11">
      <c r="A92" s="4" t="s">
        <v>1267</v>
      </c>
      <c r="H92" s="7" t="n">
        <v>500000</v>
      </c>
    </row>
    <row r="93" spans="1:11">
      <c r="A93" s="4" t="s">
        <v>1268</v>
      </c>
      <c r="B93" s="4" t="s">
        <v>1394</v>
      </c>
      <c r="C93" s="4" t="s">
        <v>1394</v>
      </c>
    </row>
    <row r="94" spans="1:11">
      <c r="A94" s="4" t="s">
        <v>1270</v>
      </c>
      <c r="F94" s="4" t="s">
        <v>1404</v>
      </c>
      <c r="G94" s="4" t="s">
        <v>1404</v>
      </c>
      <c r="H94" s="4" t="s">
        <v>1404</v>
      </c>
    </row>
    <row r="95" spans="1:11">
      <c r="A95" s="4" t="s">
        <v>1416</v>
      </c>
    </row>
    <row r="96" spans="1:11">
      <c r="A96" s="3" t="s">
        <v>417</v>
      </c>
    </row>
    <row r="97" spans="1:11">
      <c r="A97" s="4" t="s">
        <v>1267</v>
      </c>
      <c r="H97" s="7" t="n">
        <v>500000</v>
      </c>
    </row>
    <row r="98" spans="1:11">
      <c r="A98" s="4" t="s">
        <v>1268</v>
      </c>
      <c r="B98" s="4" t="s">
        <v>1394</v>
      </c>
      <c r="C98" s="4" t="s">
        <v>1394</v>
      </c>
    </row>
    <row r="99" spans="1:11">
      <c r="A99" s="4" t="s">
        <v>1270</v>
      </c>
      <c r="F99" s="4" t="s">
        <v>1404</v>
      </c>
      <c r="G99" s="4" t="s">
        <v>1404</v>
      </c>
      <c r="H99" s="4" t="s">
        <v>1404</v>
      </c>
    </row>
    <row r="100" spans="1:11">
      <c r="A100" s="4" t="s">
        <v>1417</v>
      </c>
    </row>
    <row r="101" spans="1:11">
      <c r="A101" s="3" t="s">
        <v>417</v>
      </c>
    </row>
    <row r="102" spans="1:11">
      <c r="A102" s="4" t="s">
        <v>1267</v>
      </c>
      <c r="H102" s="7" t="n">
        <v>1500000</v>
      </c>
    </row>
    <row r="103" spans="1:11">
      <c r="A103" s="4" t="s">
        <v>1392</v>
      </c>
      <c r="H103" s="5" t="n">
        <v>375000</v>
      </c>
    </row>
    <row r="104" spans="1:11">
      <c r="A104" s="4" t="s">
        <v>1418</v>
      </c>
    </row>
    <row r="105" spans="1:11">
      <c r="A105" s="3" t="s">
        <v>417</v>
      </c>
    </row>
    <row r="106" spans="1:11">
      <c r="A106" s="4" t="s">
        <v>1267</v>
      </c>
      <c r="H106" s="5" t="n">
        <v>70000</v>
      </c>
    </row>
    <row r="107" spans="1:11">
      <c r="A107" s="4" t="s">
        <v>1392</v>
      </c>
      <c r="H107" s="7" t="n">
        <v>9000</v>
      </c>
    </row>
    <row r="108" spans="1:11">
      <c r="A108" s="4" t="s">
        <v>1264</v>
      </c>
      <c r="F108" s="4" t="s">
        <v>1419</v>
      </c>
      <c r="G108" s="4" t="s">
        <v>1419</v>
      </c>
      <c r="H108" s="4" t="s">
        <v>1419</v>
      </c>
    </row>
    <row r="109" spans="1:11">
      <c r="A109" s="4" t="s">
        <v>1420</v>
      </c>
    </row>
    <row r="110" spans="1:11">
      <c r="A110" s="3" t="s">
        <v>417</v>
      </c>
    </row>
    <row r="111" spans="1:11">
      <c r="A111" s="4" t="s">
        <v>1267</v>
      </c>
      <c r="J111" s="7" t="n">
        <v>1500000</v>
      </c>
    </row>
    <row r="112" spans="1:11">
      <c r="A112" s="4" t="s">
        <v>1402</v>
      </c>
      <c r="H112" s="7" t="n">
        <v>810000</v>
      </c>
    </row>
    <row r="113" spans="1:11">
      <c r="A113" s="4" t="s">
        <v>1421</v>
      </c>
    </row>
    <row r="114" spans="1:11">
      <c r="A114" s="3" t="s">
        <v>417</v>
      </c>
    </row>
    <row r="115" spans="1:11">
      <c r="A115" s="4" t="s">
        <v>1267</v>
      </c>
      <c r="H115" s="5" t="n">
        <v>500000</v>
      </c>
    </row>
    <row r="116" spans="1:11">
      <c r="A116" s="4" t="s">
        <v>1422</v>
      </c>
    </row>
    <row r="117" spans="1:11">
      <c r="A117" s="3" t="s">
        <v>417</v>
      </c>
    </row>
    <row r="118" spans="1:11">
      <c r="A118" s="4" t="s">
        <v>1267</v>
      </c>
      <c r="H118" s="5" t="n">
        <v>195000</v>
      </c>
    </row>
    <row r="119" spans="1:11">
      <c r="A119" s="4" t="s">
        <v>1423</v>
      </c>
    </row>
    <row r="120" spans="1:11">
      <c r="A120" s="3" t="s">
        <v>417</v>
      </c>
    </row>
    <row r="121" spans="1:11">
      <c r="A121" s="4" t="s">
        <v>1267</v>
      </c>
      <c r="K121" s="7" t="n">
        <v>3000000</v>
      </c>
    </row>
    <row r="122" spans="1:11">
      <c r="A122" s="4" t="s">
        <v>1424</v>
      </c>
    </row>
    <row r="123" spans="1:11">
      <c r="A123" s="3" t="s">
        <v>417</v>
      </c>
    </row>
    <row r="124" spans="1:11">
      <c r="A124" s="4" t="s">
        <v>1267</v>
      </c>
      <c r="H124" s="5" t="n">
        <v>2900000</v>
      </c>
    </row>
    <row r="125" spans="1:11">
      <c r="A125" s="4" t="s">
        <v>1392</v>
      </c>
      <c r="H125" s="5" t="n">
        <v>483000</v>
      </c>
    </row>
    <row r="126" spans="1:11">
      <c r="A126" s="4" t="s">
        <v>1425</v>
      </c>
    </row>
    <row r="127" spans="1:11">
      <c r="A127" s="3" t="s">
        <v>417</v>
      </c>
    </row>
    <row r="128" spans="1:11">
      <c r="A128" s="4" t="s">
        <v>1267</v>
      </c>
      <c r="H128" s="5" t="n">
        <v>100000</v>
      </c>
    </row>
    <row r="129" spans="1:11">
      <c r="A129" s="4" t="s">
        <v>1392</v>
      </c>
      <c r="H129" s="5" t="n">
        <v>17000</v>
      </c>
    </row>
    <row r="130" spans="1:11">
      <c r="A130" s="4" t="s">
        <v>1426</v>
      </c>
    </row>
    <row r="131" spans="1:11">
      <c r="A131" s="3" t="s">
        <v>417</v>
      </c>
    </row>
    <row r="132" spans="1:11">
      <c r="A132" s="4" t="s">
        <v>1267</v>
      </c>
      <c r="H132" s="5" t="n">
        <v>600000</v>
      </c>
    </row>
    <row r="133" spans="1:11">
      <c r="A133" s="4" t="s">
        <v>1392</v>
      </c>
      <c r="H133" s="5" t="n">
        <v>160000</v>
      </c>
    </row>
    <row r="134" spans="1:11">
      <c r="A134" s="4" t="s">
        <v>1427</v>
      </c>
    </row>
    <row r="135" spans="1:11">
      <c r="A135" s="3" t="s">
        <v>417</v>
      </c>
    </row>
    <row r="136" spans="1:11">
      <c r="A136" s="4" t="s">
        <v>1267</v>
      </c>
      <c r="H136" s="5" t="n">
        <v>400000</v>
      </c>
    </row>
    <row r="137" spans="1:11">
      <c r="A137" s="4" t="s">
        <v>1392</v>
      </c>
      <c r="H137" s="5" t="n">
        <v>68000</v>
      </c>
    </row>
    <row r="138" spans="1:11">
      <c r="A138" s="4" t="s">
        <v>1428</v>
      </c>
    </row>
    <row r="139" spans="1:11">
      <c r="A139" s="3" t="s">
        <v>417</v>
      </c>
    </row>
    <row r="140" spans="1:11">
      <c r="A140" s="4" t="s">
        <v>1267</v>
      </c>
      <c r="H140" s="5" t="n">
        <v>250000</v>
      </c>
    </row>
    <row r="141" spans="1:11">
      <c r="A141" s="4" t="s">
        <v>1392</v>
      </c>
      <c r="H141" s="5" t="n">
        <v>28000</v>
      </c>
    </row>
    <row r="142" spans="1:11">
      <c r="A142" s="4" t="s">
        <v>1429</v>
      </c>
    </row>
    <row r="143" spans="1:11">
      <c r="A143" s="3" t="s">
        <v>417</v>
      </c>
    </row>
    <row r="144" spans="1:11">
      <c r="A144" s="4" t="s">
        <v>1267</v>
      </c>
      <c r="K144" s="5" t="n">
        <v>750000</v>
      </c>
    </row>
    <row r="145" spans="1:11">
      <c r="A145" s="4" t="s">
        <v>1402</v>
      </c>
      <c r="H145" s="5" t="n">
        <v>82500</v>
      </c>
    </row>
    <row r="146" spans="1:11">
      <c r="A146" s="4" t="s">
        <v>1430</v>
      </c>
    </row>
    <row r="147" spans="1:11">
      <c r="A147" s="3" t="s">
        <v>417</v>
      </c>
    </row>
    <row r="148" spans="1:11">
      <c r="A148" s="4" t="s">
        <v>1267</v>
      </c>
      <c r="H148" s="5" t="n">
        <v>100000</v>
      </c>
    </row>
    <row r="149" spans="1:11">
      <c r="A149" s="4" t="s">
        <v>1392</v>
      </c>
      <c r="H149" s="5" t="n">
        <v>17000</v>
      </c>
    </row>
    <row r="150" spans="1:11">
      <c r="A150" s="4" t="s">
        <v>1431</v>
      </c>
    </row>
    <row r="151" spans="1:11">
      <c r="A151" s="3" t="s">
        <v>417</v>
      </c>
    </row>
    <row r="152" spans="1:11">
      <c r="A152" s="4" t="s">
        <v>1267</v>
      </c>
      <c r="H152" s="5" t="n">
        <v>400000</v>
      </c>
    </row>
    <row r="153" spans="1:11">
      <c r="A153" s="4" t="s">
        <v>1392</v>
      </c>
      <c r="H153" s="5" t="n">
        <v>80000</v>
      </c>
    </row>
    <row r="154" spans="1:11">
      <c r="A154" s="4" t="s">
        <v>1432</v>
      </c>
    </row>
    <row r="155" spans="1:11">
      <c r="A155" s="3" t="s">
        <v>417</v>
      </c>
    </row>
    <row r="156" spans="1:11">
      <c r="A156" s="4" t="s">
        <v>1267</v>
      </c>
      <c r="H156" s="5" t="n">
        <v>500000</v>
      </c>
    </row>
    <row r="157" spans="1:11">
      <c r="A157" s="4" t="s">
        <v>1433</v>
      </c>
    </row>
    <row r="158" spans="1:11">
      <c r="A158" s="3" t="s">
        <v>417</v>
      </c>
    </row>
    <row r="159" spans="1:11">
      <c r="A159" s="4" t="s">
        <v>1267</v>
      </c>
      <c r="I159" s="7" t="n">
        <v>800000</v>
      </c>
    </row>
    <row r="160" spans="1:11">
      <c r="A160" s="4" t="s">
        <v>1402</v>
      </c>
      <c r="H160" s="5" t="n">
        <v>529000</v>
      </c>
    </row>
    <row r="161" spans="1:11">
      <c r="A161" s="4" t="s">
        <v>1434</v>
      </c>
    </row>
    <row r="162" spans="1:11">
      <c r="A162" s="3" t="s">
        <v>417</v>
      </c>
    </row>
    <row r="163" spans="1:11">
      <c r="A163" s="4" t="s">
        <v>1267</v>
      </c>
      <c r="H163" s="5" t="n">
        <v>97500</v>
      </c>
    </row>
    <row r="164" spans="1:11">
      <c r="A164" s="4" t="s">
        <v>1435</v>
      </c>
    </row>
    <row r="165" spans="1:11">
      <c r="A165" s="3" t="s">
        <v>417</v>
      </c>
    </row>
    <row r="166" spans="1:11">
      <c r="A166" s="4" t="s">
        <v>1267</v>
      </c>
      <c r="H166" s="5" t="n">
        <v>202500</v>
      </c>
    </row>
    <row r="167" spans="1:11">
      <c r="A167" s="4" t="s">
        <v>1436</v>
      </c>
    </row>
    <row r="168" spans="1:11">
      <c r="A168" s="3" t="s">
        <v>417</v>
      </c>
    </row>
    <row r="169" spans="1:11">
      <c r="A169" s="4" t="s">
        <v>1267</v>
      </c>
      <c r="H169" s="5" t="n">
        <v>100000</v>
      </c>
    </row>
    <row r="170" spans="1:11">
      <c r="A170" s="4" t="s">
        <v>1437</v>
      </c>
    </row>
    <row r="171" spans="1:11">
      <c r="A171" s="3" t="s">
        <v>417</v>
      </c>
    </row>
    <row r="172" spans="1:11">
      <c r="A172" s="4" t="s">
        <v>1267</v>
      </c>
      <c r="H172" s="5" t="n">
        <v>24000</v>
      </c>
    </row>
    <row r="173" spans="1:11">
      <c r="A173" s="4" t="s">
        <v>1392</v>
      </c>
      <c r="H173" s="7" t="n">
        <v>3000</v>
      </c>
    </row>
    <row r="174" spans="1:11">
      <c r="A174" s="4" t="s">
        <v>1264</v>
      </c>
      <c r="F174" s="4" t="s">
        <v>1438</v>
      </c>
      <c r="G174" s="4" t="s">
        <v>1438</v>
      </c>
      <c r="H174" s="4" t="s">
        <v>1438</v>
      </c>
    </row>
    <row r="175" spans="1:11">
      <c r="A175" s="4" t="s">
        <v>1439</v>
      </c>
    </row>
    <row r="176" spans="1:11">
      <c r="A176" s="3" t="s">
        <v>417</v>
      </c>
    </row>
    <row r="177" spans="1:11">
      <c r="A177" s="4" t="s">
        <v>1267</v>
      </c>
      <c r="H177" s="7" t="n">
        <v>13000</v>
      </c>
    </row>
    <row r="178" spans="1:11">
      <c r="A178" s="4" t="s">
        <v>1392</v>
      </c>
      <c r="H178" s="7" t="n">
        <v>2000</v>
      </c>
    </row>
    <row r="179" spans="1:11">
      <c r="A179" s="4" t="s">
        <v>1264</v>
      </c>
      <c r="F179" s="4" t="s">
        <v>1438</v>
      </c>
      <c r="G179" s="4" t="s">
        <v>1438</v>
      </c>
      <c r="H179" s="4" t="s">
        <v>1438</v>
      </c>
    </row>
    <row r="180" spans="1:11">
      <c r="A180" s="4" t="s">
        <v>1440</v>
      </c>
    </row>
    <row r="181" spans="1:11">
      <c r="A181" s="3" t="s">
        <v>417</v>
      </c>
    </row>
    <row r="182" spans="1:11">
      <c r="A182" s="4" t="s">
        <v>1267</v>
      </c>
      <c r="H182" s="7" t="n">
        <v>41000</v>
      </c>
    </row>
    <row r="183" spans="1:11">
      <c r="A183" s="4" t="s">
        <v>1392</v>
      </c>
      <c r="H183" s="7" t="n">
        <v>4000</v>
      </c>
    </row>
    <row r="184" spans="1:11">
      <c r="A184" s="4" t="s">
        <v>1264</v>
      </c>
      <c r="F184" s="4" t="s">
        <v>1438</v>
      </c>
      <c r="G184" s="4" t="s">
        <v>1438</v>
      </c>
      <c r="H184" s="4" t="s">
        <v>1438</v>
      </c>
    </row>
    <row r="185" spans="1:11">
      <c r="A185" s="4" t="s">
        <v>1441</v>
      </c>
    </row>
    <row r="186" spans="1:11">
      <c r="A186" s="3" t="s">
        <v>417</v>
      </c>
    </row>
    <row r="187" spans="1:11">
      <c r="A187" s="4" t="s">
        <v>1267</v>
      </c>
      <c r="H187" s="7" t="n">
        <v>1200000</v>
      </c>
    </row>
    <row r="188" spans="1:11">
      <c r="A188" s="4" t="s">
        <v>1392</v>
      </c>
      <c r="H188" s="7" t="n">
        <v>13000</v>
      </c>
    </row>
    <row r="189" spans="1:11">
      <c r="A189" s="4" t="s">
        <v>1268</v>
      </c>
      <c r="B189" s="4" t="s">
        <v>1394</v>
      </c>
      <c r="C189" s="4" t="s">
        <v>1394</v>
      </c>
    </row>
    <row r="190" spans="1:11">
      <c r="A190" s="4" t="s">
        <v>1270</v>
      </c>
      <c r="F190" s="4" t="s">
        <v>1442</v>
      </c>
      <c r="G190" s="4" t="s">
        <v>1442</v>
      </c>
      <c r="H190" s="4" t="s">
        <v>1442</v>
      </c>
    </row>
    <row r="191" spans="1:11">
      <c r="A191" s="4" t="s">
        <v>1443</v>
      </c>
    </row>
    <row r="192" spans="1:11">
      <c r="A192" s="3" t="s">
        <v>417</v>
      </c>
    </row>
    <row r="193" spans="1:11">
      <c r="A193" s="4" t="s">
        <v>1267</v>
      </c>
      <c r="H193" s="7" t="n">
        <v>118000</v>
      </c>
    </row>
    <row r="194" spans="1:11">
      <c r="A194" s="4" t="s">
        <v>1392</v>
      </c>
      <c r="H194" s="7" t="n">
        <v>1000</v>
      </c>
    </row>
    <row r="195" spans="1:11">
      <c r="A195" s="4" t="s">
        <v>1264</v>
      </c>
      <c r="F195" s="4" t="s">
        <v>1280</v>
      </c>
      <c r="G195" s="4" t="s">
        <v>1280</v>
      </c>
      <c r="H195" s="4" t="s">
        <v>1280</v>
      </c>
    </row>
    <row r="196" spans="1:11">
      <c r="A196" s="4" t="s">
        <v>1444</v>
      </c>
    </row>
    <row r="197" spans="1:11">
      <c r="A197" s="3" t="s">
        <v>417</v>
      </c>
    </row>
    <row r="198" spans="1:11">
      <c r="A198" s="4" t="s">
        <v>1267</v>
      </c>
      <c r="H198" s="7" t="n">
        <v>100000</v>
      </c>
    </row>
    <row r="199" spans="1:11">
      <c r="A199" s="4" t="s">
        <v>1392</v>
      </c>
      <c r="H199" s="7" t="n">
        <v>1000</v>
      </c>
    </row>
    <row r="200" spans="1:11">
      <c r="A200" s="4" t="s">
        <v>1268</v>
      </c>
      <c r="B200" s="4" t="s">
        <v>1394</v>
      </c>
      <c r="C200" s="4" t="s">
        <v>1394</v>
      </c>
    </row>
    <row r="201" spans="1:11">
      <c r="A201" s="4" t="s">
        <v>1270</v>
      </c>
      <c r="F201" s="4" t="s">
        <v>1442</v>
      </c>
      <c r="G201" s="4" t="s">
        <v>1442</v>
      </c>
      <c r="H201" s="4" t="s">
        <v>1442</v>
      </c>
    </row>
    <row r="202" spans="1:11">
      <c r="A202" s="4" t="s">
        <v>1445</v>
      </c>
    </row>
    <row r="203" spans="1:11">
      <c r="A203" s="3" t="s">
        <v>417</v>
      </c>
    </row>
    <row r="204" spans="1:11">
      <c r="A204" s="4" t="s">
        <v>1267</v>
      </c>
      <c r="I204" s="5" t="n">
        <v>495000</v>
      </c>
    </row>
    <row r="205" spans="1:11">
      <c r="A205" s="4" t="s">
        <v>1402</v>
      </c>
      <c r="H205" s="7" t="n">
        <v>195000</v>
      </c>
    </row>
    <row r="206" spans="1:11">
      <c r="A206" s="4" t="s">
        <v>1446</v>
      </c>
    </row>
    <row r="207" spans="1:11">
      <c r="A207" s="3" t="s">
        <v>417</v>
      </c>
    </row>
    <row r="208" spans="1:11">
      <c r="A208" s="4" t="s">
        <v>1267</v>
      </c>
      <c r="H208" s="7" t="n">
        <v>200000</v>
      </c>
    </row>
    <row r="209" spans="1:11">
      <c r="A209" s="4" t="s">
        <v>1268</v>
      </c>
      <c r="B209" s="4" t="s">
        <v>1394</v>
      </c>
      <c r="C209" s="4" t="s">
        <v>1394</v>
      </c>
    </row>
    <row r="210" spans="1:11">
      <c r="A210" s="4" t="s">
        <v>1270</v>
      </c>
      <c r="F210" s="4" t="s">
        <v>1290</v>
      </c>
      <c r="G210" s="4" t="s">
        <v>1290</v>
      </c>
      <c r="H210" s="4" t="s">
        <v>1290</v>
      </c>
    </row>
    <row r="211" spans="1:11">
      <c r="A211" s="4" t="s">
        <v>1447</v>
      </c>
    </row>
    <row r="212" spans="1:11">
      <c r="A212" s="3" t="s">
        <v>417</v>
      </c>
    </row>
    <row r="213" spans="1:11">
      <c r="A213" s="4" t="s">
        <v>1267</v>
      </c>
      <c r="H213" s="7" t="n">
        <v>295000</v>
      </c>
    </row>
    <row r="214" spans="1:11">
      <c r="A214" s="4" t="s">
        <v>1268</v>
      </c>
      <c r="B214" s="4" t="s">
        <v>1394</v>
      </c>
      <c r="C214" s="4" t="s">
        <v>1394</v>
      </c>
    </row>
    <row r="215" spans="1:11">
      <c r="A215" s="4" t="s">
        <v>1270</v>
      </c>
      <c r="F215" s="4" t="s">
        <v>1290</v>
      </c>
      <c r="G215" s="4" t="s">
        <v>1290</v>
      </c>
      <c r="H215" s="4" t="s">
        <v>1290</v>
      </c>
    </row>
    <row r="216" spans="1:11">
      <c r="A216" s="4" t="s">
        <v>1448</v>
      </c>
    </row>
    <row r="217" spans="1:11">
      <c r="A217" s="3" t="s">
        <v>417</v>
      </c>
    </row>
    <row r="218" spans="1:11">
      <c r="A218" s="4" t="s">
        <v>1267</v>
      </c>
      <c r="I218" s="5" t="n">
        <v>850000</v>
      </c>
    </row>
    <row r="219" spans="1:11">
      <c r="A219" s="4" t="s">
        <v>1402</v>
      </c>
      <c r="H219" s="7" t="n">
        <v>750000</v>
      </c>
    </row>
    <row r="220" spans="1:11">
      <c r="A220" s="4" t="s">
        <v>1449</v>
      </c>
    </row>
    <row r="221" spans="1:11">
      <c r="A221" s="3" t="s">
        <v>417</v>
      </c>
    </row>
    <row r="222" spans="1:11">
      <c r="A222" s="4" t="s">
        <v>1267</v>
      </c>
      <c r="H222" s="7" t="n">
        <v>170000</v>
      </c>
    </row>
    <row r="223" spans="1:11">
      <c r="A223" s="4" t="s">
        <v>1268</v>
      </c>
      <c r="B223" s="4" t="s">
        <v>1394</v>
      </c>
      <c r="C223" s="4" t="s">
        <v>1394</v>
      </c>
    </row>
    <row r="224" spans="1:11">
      <c r="A224" s="4" t="s">
        <v>1270</v>
      </c>
      <c r="F224" s="4" t="s">
        <v>1290</v>
      </c>
      <c r="G224" s="4" t="s">
        <v>1290</v>
      </c>
      <c r="H224" s="4" t="s">
        <v>1290</v>
      </c>
    </row>
    <row r="225" spans="1:11">
      <c r="A225" s="4" t="s">
        <v>1450</v>
      </c>
    </row>
    <row r="226" spans="1:11">
      <c r="A226" s="3" t="s">
        <v>417</v>
      </c>
    </row>
    <row r="227" spans="1:11">
      <c r="A227" s="4" t="s">
        <v>1267</v>
      </c>
      <c r="H227" s="7" t="n">
        <v>3000000</v>
      </c>
    </row>
    <row r="228" spans="1:11">
      <c r="A228" s="4" t="s">
        <v>1268</v>
      </c>
      <c r="B228" s="4" t="s">
        <v>1394</v>
      </c>
      <c r="C228" s="4" t="s">
        <v>1394</v>
      </c>
    </row>
    <row r="229" spans="1:11">
      <c r="A229" s="4" t="s">
        <v>1270</v>
      </c>
      <c r="F229" s="4" t="s">
        <v>1451</v>
      </c>
      <c r="G229" s="4" t="s">
        <v>1451</v>
      </c>
      <c r="H229" s="4" t="s">
        <v>1451</v>
      </c>
    </row>
    <row r="230" spans="1:11">
      <c r="A230" s="4" t="s">
        <v>1452</v>
      </c>
    </row>
    <row r="231" spans="1:11">
      <c r="A231" s="3" t="s">
        <v>417</v>
      </c>
    </row>
    <row r="232" spans="1:11">
      <c r="A232" s="4" t="s">
        <v>1267</v>
      </c>
      <c r="K232" s="5" t="n">
        <v>750000</v>
      </c>
    </row>
    <row r="233" spans="1:11">
      <c r="A233" s="4" t="s">
        <v>1402</v>
      </c>
      <c r="H233" s="7" t="n">
        <v>82500</v>
      </c>
    </row>
    <row r="234" spans="1:11">
      <c r="A234" s="4" t="s">
        <v>1453</v>
      </c>
    </row>
    <row r="235" spans="1:11">
      <c r="A235" s="3" t="s">
        <v>417</v>
      </c>
    </row>
    <row r="236" spans="1:11">
      <c r="A236" s="4" t="s">
        <v>1267</v>
      </c>
      <c r="H236" s="5" t="n">
        <v>400000</v>
      </c>
    </row>
    <row r="237" spans="1:11">
      <c r="A237" s="4" t="s">
        <v>1392</v>
      </c>
      <c r="H237" s="7" t="n">
        <v>68000</v>
      </c>
    </row>
    <row r="238" spans="1:11">
      <c r="A238" s="4" t="s">
        <v>1268</v>
      </c>
      <c r="B238" s="4" t="s">
        <v>1394</v>
      </c>
      <c r="C238" s="4" t="s">
        <v>1394</v>
      </c>
    </row>
    <row r="239" spans="1:11">
      <c r="A239" s="4" t="s">
        <v>1270</v>
      </c>
      <c r="F239" s="4" t="s">
        <v>1287</v>
      </c>
      <c r="G239" s="4" t="s">
        <v>1287</v>
      </c>
      <c r="H239" s="4" t="s">
        <v>1287</v>
      </c>
    </row>
    <row r="240" spans="1:11">
      <c r="A240" s="4" t="s">
        <v>1454</v>
      </c>
    </row>
    <row r="241" spans="1:11">
      <c r="A241" s="3" t="s">
        <v>417</v>
      </c>
    </row>
    <row r="242" spans="1:11">
      <c r="A242" s="4" t="s">
        <v>1267</v>
      </c>
      <c r="H242" s="7" t="n">
        <v>250000</v>
      </c>
    </row>
    <row r="243" spans="1:11">
      <c r="A243" s="4" t="s">
        <v>1392</v>
      </c>
      <c r="H243" s="7" t="n">
        <v>28000</v>
      </c>
    </row>
    <row r="244" spans="1:11">
      <c r="A244" s="4" t="s">
        <v>1268</v>
      </c>
      <c r="B244" s="4" t="s">
        <v>1394</v>
      </c>
      <c r="C244" s="4" t="s">
        <v>1394</v>
      </c>
    </row>
    <row r="245" spans="1:11">
      <c r="A245" s="4" t="s">
        <v>1270</v>
      </c>
      <c r="F245" s="4" t="s">
        <v>1287</v>
      </c>
      <c r="G245" s="4" t="s">
        <v>1287</v>
      </c>
      <c r="H245" s="4" t="s">
        <v>1287</v>
      </c>
    </row>
    <row r="246" spans="1:11">
      <c r="A246" s="4" t="s">
        <v>1455</v>
      </c>
    </row>
    <row r="247" spans="1:11">
      <c r="A247" s="3" t="s">
        <v>417</v>
      </c>
    </row>
    <row r="248" spans="1:11">
      <c r="A248" s="4" t="s">
        <v>1267</v>
      </c>
      <c r="H248" s="7" t="n">
        <v>100000</v>
      </c>
    </row>
    <row r="249" spans="1:11">
      <c r="A249" s="4" t="s">
        <v>1392</v>
      </c>
      <c r="H249" s="7" t="n">
        <v>17000</v>
      </c>
    </row>
    <row r="250" spans="1:11">
      <c r="A250" s="4" t="s">
        <v>1268</v>
      </c>
      <c r="B250" s="4" t="s">
        <v>1394</v>
      </c>
      <c r="C250" s="4" t="s">
        <v>1394</v>
      </c>
    </row>
    <row r="251" spans="1:11">
      <c r="A251" s="4" t="s">
        <v>1270</v>
      </c>
      <c r="F251" s="4" t="s">
        <v>1287</v>
      </c>
      <c r="G251" s="4" t="s">
        <v>1287</v>
      </c>
      <c r="H251" s="4" t="s">
        <v>1287</v>
      </c>
    </row>
    <row r="252" spans="1:11">
      <c r="A252" s="4" t="s">
        <v>1456</v>
      </c>
    </row>
    <row r="253" spans="1:11">
      <c r="A253" s="3" t="s">
        <v>417</v>
      </c>
    </row>
    <row r="254" spans="1:11">
      <c r="A254" s="4" t="s">
        <v>1267</v>
      </c>
      <c r="I254" s="5" t="n">
        <v>800000</v>
      </c>
    </row>
    <row r="255" spans="1:11">
      <c r="A255" s="4" t="s">
        <v>1402</v>
      </c>
      <c r="H255" s="7" t="n">
        <v>529000</v>
      </c>
    </row>
    <row r="256" spans="1:11">
      <c r="A256" s="4" t="s">
        <v>1457</v>
      </c>
    </row>
    <row r="257" spans="1:11">
      <c r="A257" s="3" t="s">
        <v>417</v>
      </c>
    </row>
    <row r="258" spans="1:11">
      <c r="A258" s="4" t="s">
        <v>1267</v>
      </c>
      <c r="H258" s="7" t="n">
        <v>97500</v>
      </c>
    </row>
    <row r="259" spans="1:11">
      <c r="A259" s="4" t="s">
        <v>1268</v>
      </c>
      <c r="B259" s="4" t="s">
        <v>1394</v>
      </c>
      <c r="C259" s="4" t="s">
        <v>1394</v>
      </c>
    </row>
    <row r="260" spans="1:11">
      <c r="A260" s="4" t="s">
        <v>1270</v>
      </c>
      <c r="F260" s="4" t="s">
        <v>1290</v>
      </c>
      <c r="G260" s="4" t="s">
        <v>1290</v>
      </c>
      <c r="H260" s="4" t="s">
        <v>1290</v>
      </c>
    </row>
    <row r="261" spans="1:11">
      <c r="A261" s="4" t="s">
        <v>1458</v>
      </c>
    </row>
    <row r="262" spans="1:11">
      <c r="A262" s="3" t="s">
        <v>417</v>
      </c>
    </row>
    <row r="263" spans="1:11">
      <c r="A263" s="4" t="s">
        <v>1267</v>
      </c>
      <c r="H263" s="7" t="n">
        <v>202500</v>
      </c>
    </row>
    <row r="264" spans="1:11">
      <c r="A264" s="4" t="s">
        <v>1268</v>
      </c>
      <c r="B264" s="4" t="s">
        <v>1394</v>
      </c>
      <c r="C264" s="4" t="s">
        <v>1394</v>
      </c>
    </row>
    <row r="265" spans="1:11">
      <c r="A265" s="4" t="s">
        <v>1270</v>
      </c>
      <c r="F265" s="4" t="s">
        <v>1290</v>
      </c>
      <c r="G265" s="4" t="s">
        <v>1290</v>
      </c>
      <c r="H265" s="4" t="s">
        <v>1290</v>
      </c>
    </row>
    <row r="266" spans="1:11">
      <c r="A266" s="4" t="s">
        <v>1459</v>
      </c>
    </row>
    <row r="267" spans="1:11">
      <c r="A267" s="3" t="s">
        <v>417</v>
      </c>
    </row>
    <row r="268" spans="1:11">
      <c r="A268" s="4" t="s">
        <v>1267</v>
      </c>
      <c r="H268" s="7" t="n">
        <v>100000</v>
      </c>
    </row>
    <row r="269" spans="1:11">
      <c r="A269" s="4" t="s">
        <v>1268</v>
      </c>
      <c r="B269" s="4" t="s">
        <v>1394</v>
      </c>
      <c r="C269" s="4" t="s">
        <v>1394</v>
      </c>
    </row>
    <row r="270" spans="1:11">
      <c r="A270" s="4" t="s">
        <v>1270</v>
      </c>
      <c r="F270" s="4" t="s">
        <v>1290</v>
      </c>
      <c r="G270" s="4" t="s">
        <v>1290</v>
      </c>
      <c r="H270" s="4" t="s">
        <v>1290</v>
      </c>
    </row>
    <row r="271" spans="1:11">
      <c r="A271" s="4" t="s">
        <v>1460</v>
      </c>
    </row>
    <row r="272" spans="1:11">
      <c r="A272" s="3" t="s">
        <v>417</v>
      </c>
    </row>
    <row r="273" spans="1:11">
      <c r="A273" s="4" t="s">
        <v>1267</v>
      </c>
      <c r="H273" s="7" t="n">
        <v>60</v>
      </c>
    </row>
    <row r="274" spans="1:11">
      <c r="A274" s="4" t="s">
        <v>1268</v>
      </c>
      <c r="B274" s="4" t="s">
        <v>1461</v>
      </c>
      <c r="C274" s="4" t="s">
        <v>1461</v>
      </c>
    </row>
    <row r="275" spans="1:11">
      <c r="A275" s="4" t="s">
        <v>1270</v>
      </c>
      <c r="F275" s="4" t="s">
        <v>1290</v>
      </c>
      <c r="G275" s="4" t="s">
        <v>1290</v>
      </c>
      <c r="H275" s="4" t="s">
        <v>1290</v>
      </c>
    </row>
    <row r="276" spans="1:11">
      <c r="A276" s="4" t="s">
        <v>881</v>
      </c>
    </row>
    <row r="277" spans="1:11">
      <c r="A277" s="3" t="s">
        <v>417</v>
      </c>
    </row>
    <row r="278" spans="1:11">
      <c r="A278" s="4" t="s">
        <v>1267</v>
      </c>
      <c r="H278" s="7" t="n">
        <v>500000</v>
      </c>
    </row>
    <row r="279" spans="1:11">
      <c r="A279" s="4" t="s">
        <v>1268</v>
      </c>
      <c r="B279" s="4" t="s">
        <v>1394</v>
      </c>
      <c r="C279" s="4" t="s">
        <v>1394</v>
      </c>
    </row>
    <row r="280" spans="1:11">
      <c r="A280" s="4" t="s">
        <v>1270</v>
      </c>
      <c r="F280" s="4" t="s">
        <v>1462</v>
      </c>
      <c r="G280" s="4" t="s">
        <v>1462</v>
      </c>
      <c r="H280" s="4" t="s">
        <v>1462</v>
      </c>
    </row>
    <row r="281" spans="1:11">
      <c r="A281" s="4" t="s">
        <v>1463</v>
      </c>
    </row>
    <row r="282" spans="1:11">
      <c r="A282" s="3" t="s">
        <v>417</v>
      </c>
    </row>
    <row r="283" spans="1:11">
      <c r="A283" s="4" t="s">
        <v>1267</v>
      </c>
      <c r="K283" s="7" t="n">
        <v>500000</v>
      </c>
    </row>
    <row r="284" spans="1:11">
      <c r="A284" s="4" t="s">
        <v>1402</v>
      </c>
      <c r="H284" s="7" t="n">
        <v>60000</v>
      </c>
    </row>
    <row r="285" spans="1:11">
      <c r="A285" s="4" t="s">
        <v>1464</v>
      </c>
    </row>
    <row r="286" spans="1:11">
      <c r="A286" s="3" t="s">
        <v>417</v>
      </c>
    </row>
    <row r="287" spans="1:11">
      <c r="A287" s="4" t="s">
        <v>1267</v>
      </c>
      <c r="H287" s="7" t="n">
        <v>500000</v>
      </c>
    </row>
    <row r="288" spans="1:11">
      <c r="A288" s="4" t="s">
        <v>1268</v>
      </c>
      <c r="B288" s="4" t="s">
        <v>1394</v>
      </c>
      <c r="C288" s="4" t="s">
        <v>1394</v>
      </c>
    </row>
    <row r="289" spans="1:11">
      <c r="A289" s="4" t="s">
        <v>1270</v>
      </c>
      <c r="F289" s="4" t="s">
        <v>918</v>
      </c>
      <c r="G289" s="4" t="s">
        <v>918</v>
      </c>
      <c r="H289" s="4" t="s">
        <v>918</v>
      </c>
    </row>
    <row r="290" spans="1:11">
      <c r="A290" s="4" t="s">
        <v>1465</v>
      </c>
    </row>
    <row r="291" spans="1:11">
      <c r="A291" s="3" t="s">
        <v>417</v>
      </c>
    </row>
    <row r="292" spans="1:11">
      <c r="A292" s="4" t="s">
        <v>1390</v>
      </c>
      <c r="C292" s="7" t="n">
        <v>200000</v>
      </c>
    </row>
    <row r="293" spans="1:11">
      <c r="A293" s="4" t="s">
        <v>1466</v>
      </c>
    </row>
    <row r="294" spans="1:11">
      <c r="A294" s="3" t="s">
        <v>417</v>
      </c>
    </row>
    <row r="295" spans="1:11">
      <c r="A295" s="4" t="s">
        <v>1268</v>
      </c>
      <c r="B295" s="4" t="s">
        <v>1394</v>
      </c>
      <c r="C295" s="4" t="s">
        <v>1394</v>
      </c>
    </row>
    <row r="296" spans="1:11">
      <c r="A296" s="4" t="s">
        <v>1270</v>
      </c>
      <c r="F296" s="4" t="s">
        <v>918</v>
      </c>
      <c r="G296" s="4" t="s">
        <v>918</v>
      </c>
      <c r="H296" s="4" t="s">
        <v>918</v>
      </c>
    </row>
    <row r="297" spans="1:11">
      <c r="A297" s="4" t="s">
        <v>1467</v>
      </c>
    </row>
    <row r="298" spans="1:11">
      <c r="A298" s="3" t="s">
        <v>417</v>
      </c>
    </row>
    <row r="299" spans="1:11">
      <c r="A299" s="4" t="s">
        <v>1267</v>
      </c>
      <c r="H299" s="7" t="n">
        <v>500000</v>
      </c>
    </row>
    <row r="300" spans="1:11">
      <c r="A300" s="4" t="s">
        <v>1468</v>
      </c>
    </row>
    <row r="301" spans="1:11">
      <c r="A301" s="3" t="s">
        <v>417</v>
      </c>
    </row>
    <row r="302" spans="1:11">
      <c r="A302" s="4" t="s">
        <v>1267</v>
      </c>
      <c r="H302" s="5" t="n">
        <v>272000</v>
      </c>
    </row>
    <row r="303" spans="1:11">
      <c r="A303" s="4" t="s">
        <v>1392</v>
      </c>
      <c r="H303" s="7" t="n">
        <v>23000</v>
      </c>
    </row>
    <row r="304" spans="1:11">
      <c r="A304" s="4" t="s">
        <v>1268</v>
      </c>
      <c r="B304" s="4" t="s">
        <v>1394</v>
      </c>
      <c r="C304" s="4" t="s">
        <v>1394</v>
      </c>
    </row>
    <row r="305" spans="1:11">
      <c r="A305" s="4" t="s">
        <v>1270</v>
      </c>
      <c r="F305" s="4" t="s">
        <v>1469</v>
      </c>
      <c r="G305" s="4" t="s">
        <v>1469</v>
      </c>
      <c r="H305" s="4" t="s">
        <v>1469</v>
      </c>
    </row>
    <row r="306" spans="1:11">
      <c r="A306" s="4" t="s">
        <v>1470</v>
      </c>
    </row>
    <row r="307" spans="1:11">
      <c r="A307" s="3" t="s">
        <v>417</v>
      </c>
    </row>
    <row r="308" spans="1:11">
      <c r="A308" s="4" t="s">
        <v>1267</v>
      </c>
      <c r="H308" s="7" t="n">
        <v>6000</v>
      </c>
    </row>
    <row r="309" spans="1:11">
      <c r="A309" s="4" t="s">
        <v>1392</v>
      </c>
      <c r="H309" s="7" t="n">
        <v>1000</v>
      </c>
    </row>
    <row r="310" spans="1:11">
      <c r="A310" s="4" t="s">
        <v>1264</v>
      </c>
      <c r="F310" s="4" t="s">
        <v>1471</v>
      </c>
      <c r="G310" s="4" t="s">
        <v>1471</v>
      </c>
      <c r="H310" s="4" t="s">
        <v>1471</v>
      </c>
    </row>
    <row r="311" spans="1:11">
      <c r="A311" s="4" t="s">
        <v>1472</v>
      </c>
    </row>
    <row r="312" spans="1:11">
      <c r="A312" s="3" t="s">
        <v>417</v>
      </c>
    </row>
    <row r="313" spans="1:11">
      <c r="A313" s="4" t="s">
        <v>1267</v>
      </c>
      <c r="I313" s="7" t="n">
        <v>900000</v>
      </c>
    </row>
    <row r="314" spans="1:11">
      <c r="A314" s="4" t="s">
        <v>1402</v>
      </c>
      <c r="H314" s="7" t="n">
        <v>759000</v>
      </c>
    </row>
    <row r="315" spans="1:11">
      <c r="A315" s="4" t="s">
        <v>1473</v>
      </c>
    </row>
    <row r="316" spans="1:11">
      <c r="A316" s="3" t="s">
        <v>417</v>
      </c>
    </row>
    <row r="317" spans="1:11">
      <c r="A317" s="4" t="s">
        <v>1267</v>
      </c>
      <c r="H317" s="7" t="n">
        <v>100000</v>
      </c>
    </row>
    <row r="318" spans="1:11">
      <c r="A318" s="4" t="s">
        <v>1268</v>
      </c>
      <c r="B318" s="4" t="s">
        <v>1394</v>
      </c>
      <c r="C318" s="4" t="s">
        <v>1394</v>
      </c>
    </row>
    <row r="319" spans="1:11">
      <c r="A319" s="4" t="s">
        <v>1270</v>
      </c>
      <c r="F319" s="4" t="s">
        <v>1290</v>
      </c>
      <c r="G319" s="4" t="s">
        <v>1290</v>
      </c>
      <c r="H319" s="4" t="s">
        <v>1290</v>
      </c>
    </row>
    <row r="320" spans="1:11">
      <c r="A320" s="4" t="s">
        <v>1474</v>
      </c>
    </row>
    <row r="321" spans="1:11">
      <c r="A321" s="3" t="s">
        <v>417</v>
      </c>
    </row>
    <row r="322" spans="1:11">
      <c r="A322" s="4" t="s">
        <v>1267</v>
      </c>
      <c r="H322" s="7" t="n">
        <v>130000</v>
      </c>
    </row>
    <row r="323" spans="1:11">
      <c r="A323" s="4" t="s">
        <v>1264</v>
      </c>
      <c r="F323" s="4" t="s">
        <v>1475</v>
      </c>
      <c r="G323" s="4" t="s">
        <v>1475</v>
      </c>
      <c r="H323" s="4" t="s">
        <v>1475</v>
      </c>
    </row>
    <row r="324" spans="1:11">
      <c r="A324" s="4" t="s">
        <v>1476</v>
      </c>
    </row>
    <row r="325" spans="1:11">
      <c r="A325" s="3" t="s">
        <v>417</v>
      </c>
    </row>
    <row r="326" spans="1:11">
      <c r="A326" s="4" t="s">
        <v>1477</v>
      </c>
      <c r="F326" s="10" t="n">
        <v>60</v>
      </c>
    </row>
    <row r="327" spans="1:11">
      <c r="A327" s="4" t="s">
        <v>1478</v>
      </c>
      <c r="F327" s="10" t="n">
        <v>10</v>
      </c>
    </row>
    <row r="328" spans="1:11">
      <c r="A328" s="4" t="s">
        <v>1268</v>
      </c>
      <c r="B328" s="4" t="s">
        <v>1479</v>
      </c>
      <c r="C328" s="4" t="s">
        <v>1479</v>
      </c>
    </row>
    <row r="329" spans="1:11">
      <c r="A329" s="4" t="s">
        <v>1270</v>
      </c>
      <c r="F329" s="4" t="s">
        <v>1480</v>
      </c>
      <c r="G329" s="4" t="s">
        <v>1480</v>
      </c>
      <c r="H329" s="4" t="s">
        <v>1480</v>
      </c>
    </row>
    <row r="330" spans="1:11">
      <c r="A330" s="4" t="s">
        <v>1481</v>
      </c>
    </row>
    <row r="331" spans="1:11">
      <c r="A331" s="3" t="s">
        <v>417</v>
      </c>
    </row>
    <row r="332" spans="1:11">
      <c r="A332" s="4" t="s">
        <v>1263</v>
      </c>
      <c r="G332" s="6" t="n">
        <v>30</v>
      </c>
    </row>
    <row r="333" spans="1:11">
      <c r="A333" s="4" t="s">
        <v>1482</v>
      </c>
      <c r="G333" s="6" t="n">
        <v>6</v>
      </c>
    </row>
    <row r="334" spans="1:11">
      <c r="A334" s="4" t="s">
        <v>1264</v>
      </c>
      <c r="F334" s="4" t="s">
        <v>1483</v>
      </c>
      <c r="G334" s="4" t="s">
        <v>1483</v>
      </c>
      <c r="H334" s="4" t="s">
        <v>1483</v>
      </c>
    </row>
    <row r="335" spans="1:11">
      <c r="A335" s="4" t="s">
        <v>1268</v>
      </c>
      <c r="B335" s="4" t="s">
        <v>1365</v>
      </c>
      <c r="C335" s="4" t="s">
        <v>1365</v>
      </c>
    </row>
    <row r="336" spans="1:11">
      <c r="A336" s="4" t="s">
        <v>1270</v>
      </c>
      <c r="F336" s="4" t="s">
        <v>1484</v>
      </c>
      <c r="G336" s="4" t="s">
        <v>1484</v>
      </c>
      <c r="H336" s="4" t="s">
        <v>1484</v>
      </c>
    </row>
    <row r="337" spans="1:11">
      <c r="A337" s="4" t="s">
        <v>1485</v>
      </c>
    </row>
    <row r="338" spans="1:11">
      <c r="A338" s="3" t="s">
        <v>417</v>
      </c>
    </row>
    <row r="339" spans="1:11">
      <c r="A339" s="4" t="s">
        <v>1263</v>
      </c>
      <c r="G339" s="17" t="n">
        <v>18.8</v>
      </c>
    </row>
    <row r="340" spans="1:11">
      <c r="A340" s="4" t="s">
        <v>1486</v>
      </c>
    </row>
    <row r="341" spans="1:11">
      <c r="A341" s="3" t="s">
        <v>417</v>
      </c>
    </row>
    <row r="342" spans="1:11">
      <c r="A342" s="4" t="s">
        <v>1263</v>
      </c>
      <c r="G342" s="17" t="n">
        <v>12.5</v>
      </c>
    </row>
  </sheetData>
  <mergeCells count="3">
    <mergeCell ref="A1:A2"/>
    <mergeCell ref="B1:E1"/>
    <mergeCell ref="F1:H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1487</v>
      </c>
      <c r="B1" s="2" t="s">
        <v>1</v>
      </c>
    </row>
    <row r="2" spans="1:2">
      <c r="B2" s="2" t="s">
        <v>30</v>
      </c>
    </row>
    <row r="3" spans="1:2">
      <c r="A3" s="4" t="s">
        <v>439</v>
      </c>
    </row>
    <row r="4" spans="1:2">
      <c r="A4" s="3" t="s">
        <v>417</v>
      </c>
    </row>
    <row r="5" spans="1:2">
      <c r="A5" s="4" t="s">
        <v>1352</v>
      </c>
      <c r="B5" s="5" t="n">
        <v>5</v>
      </c>
    </row>
    <row r="6" spans="1:2">
      <c r="A6" s="4" t="s">
        <v>1488</v>
      </c>
      <c r="B6" s="4" t="s">
        <v>1489</v>
      </c>
    </row>
    <row r="7" spans="1:2">
      <c r="A7" s="4" t="s">
        <v>1354</v>
      </c>
      <c r="B7" s="4" t="s">
        <v>667</v>
      </c>
    </row>
    <row r="8" spans="1:2">
      <c r="A8" s="4" t="s">
        <v>1490</v>
      </c>
    </row>
    <row r="9" spans="1:2">
      <c r="A9" s="3" t="s">
        <v>417</v>
      </c>
    </row>
    <row r="10" spans="1:2">
      <c r="A10" s="4" t="s">
        <v>1325</v>
      </c>
      <c r="B10" s="7" t="n">
        <v>700</v>
      </c>
    </row>
    <row r="11" spans="1:2">
      <c r="A11" s="4" t="s">
        <v>1268</v>
      </c>
      <c r="B11" s="4" t="s">
        <v>1394</v>
      </c>
    </row>
    <row r="12" spans="1:2">
      <c r="A12" s="4" t="s">
        <v>1270</v>
      </c>
      <c r="B12" s="4" t="s">
        <v>1462</v>
      </c>
    </row>
    <row r="13" spans="1:2">
      <c r="A13" s="4" t="s">
        <v>1491</v>
      </c>
    </row>
    <row r="14" spans="1:2">
      <c r="A14" s="3" t="s">
        <v>417</v>
      </c>
    </row>
    <row r="15" spans="1:2">
      <c r="A15" s="4" t="s">
        <v>1325</v>
      </c>
      <c r="B15" s="7" t="n">
        <v>600</v>
      </c>
    </row>
    <row r="16" spans="1:2">
      <c r="A16" s="4" t="s">
        <v>1268</v>
      </c>
      <c r="B16" s="4" t="s">
        <v>1394</v>
      </c>
    </row>
    <row r="17" spans="1:2">
      <c r="A17" s="4" t="s">
        <v>1270</v>
      </c>
      <c r="B17" s="4" t="s">
        <v>146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21"/>
    <col customWidth="1" max="3" min="3" width="22"/>
    <col customWidth="1" max="4" min="4" width="22"/>
    <col customWidth="1" max="5" min="5" width="22"/>
    <col customWidth="1" max="6" min="6" width="22"/>
  </cols>
  <sheetData>
    <row r="1" spans="1:6">
      <c r="A1" s="1" t="s">
        <v>1492</v>
      </c>
      <c r="B1" s="2" t="s">
        <v>1</v>
      </c>
    </row>
    <row r="2" spans="1:6">
      <c r="B2" s="2" t="s">
        <v>29</v>
      </c>
      <c r="C2" s="2" t="s">
        <v>30</v>
      </c>
      <c r="D2" s="2" t="s">
        <v>31</v>
      </c>
      <c r="E2" s="2" t="s">
        <v>150</v>
      </c>
      <c r="F2" s="2" t="s">
        <v>30</v>
      </c>
    </row>
    <row r="3" spans="1:6">
      <c r="A3" s="3" t="s">
        <v>442</v>
      </c>
    </row>
    <row r="4" spans="1:6">
      <c r="A4" s="4" t="s">
        <v>1493</v>
      </c>
      <c r="B4" s="6" t="n">
        <v>1427</v>
      </c>
      <c r="D4" s="7" t="n">
        <v>21113</v>
      </c>
      <c r="F4" s="7" t="n">
        <v>19364</v>
      </c>
    </row>
    <row r="5" spans="1:6">
      <c r="A5" s="4" t="s">
        <v>114</v>
      </c>
      <c r="B5" s="6" t="n">
        <v>769</v>
      </c>
      <c r="C5" s="7" t="n">
        <v>10411</v>
      </c>
      <c r="D5" s="5" t="n">
        <v>9738</v>
      </c>
      <c r="E5" s="7" t="n">
        <v>7760</v>
      </c>
    </row>
    <row r="6" spans="1:6">
      <c r="A6" s="4" t="s">
        <v>1494</v>
      </c>
    </row>
    <row r="7" spans="1:6">
      <c r="A7" s="3" t="s">
        <v>442</v>
      </c>
    </row>
    <row r="8" spans="1:6">
      <c r="A8" s="4" t="s">
        <v>1493</v>
      </c>
      <c r="D8" s="5" t="n">
        <v>21113</v>
      </c>
      <c r="F8" s="5" t="n">
        <v>19364</v>
      </c>
    </row>
    <row r="9" spans="1:6">
      <c r="A9" s="4" t="s">
        <v>114</v>
      </c>
      <c r="C9" s="5" t="n">
        <v>10550</v>
      </c>
      <c r="D9" s="5" t="n">
        <v>9816</v>
      </c>
      <c r="E9" s="5" t="n">
        <v>7819</v>
      </c>
    </row>
    <row r="10" spans="1:6">
      <c r="A10" s="4" t="s">
        <v>445</v>
      </c>
    </row>
    <row r="11" spans="1:6">
      <c r="A11" s="3" t="s">
        <v>442</v>
      </c>
    </row>
    <row r="12" spans="1:6">
      <c r="A12" s="4" t="s">
        <v>1493</v>
      </c>
      <c r="D12" s="5" t="n">
        <v>20731</v>
      </c>
      <c r="F12" s="5" t="n">
        <v>18891</v>
      </c>
    </row>
    <row r="13" spans="1:6">
      <c r="A13" s="4" t="s">
        <v>114</v>
      </c>
      <c r="C13" s="5" t="n">
        <v>10632</v>
      </c>
      <c r="D13" s="5" t="n">
        <v>9863</v>
      </c>
      <c r="E13" s="5" t="n">
        <v>7820</v>
      </c>
    </row>
    <row r="14" spans="1:6">
      <c r="A14" s="4" t="s">
        <v>671</v>
      </c>
    </row>
    <row r="15" spans="1:6">
      <c r="A15" s="3" t="s">
        <v>442</v>
      </c>
    </row>
    <row r="16" spans="1:6">
      <c r="A16" s="4" t="s">
        <v>1493</v>
      </c>
      <c r="D16" s="5" t="n">
        <v>141</v>
      </c>
      <c r="F16" s="5" t="n">
        <v>186</v>
      </c>
    </row>
    <row r="17" spans="1:6">
      <c r="A17" s="4" t="s">
        <v>114</v>
      </c>
      <c r="C17" s="5" t="n">
        <v>-5</v>
      </c>
      <c r="D17" s="5" t="n">
        <v>-5</v>
      </c>
      <c r="E17" s="5" t="n">
        <v>7</v>
      </c>
    </row>
    <row r="18" spans="1:6">
      <c r="A18" s="4" t="s">
        <v>668</v>
      </c>
    </row>
    <row r="19" spans="1:6">
      <c r="A19" s="3" t="s">
        <v>442</v>
      </c>
    </row>
    <row r="20" spans="1:6">
      <c r="A20" s="4" t="s">
        <v>1493</v>
      </c>
      <c r="D20" s="5" t="n">
        <v>208</v>
      </c>
      <c r="F20" s="5" t="n">
        <v>115</v>
      </c>
    </row>
    <row r="21" spans="1:6">
      <c r="A21" s="4" t="s">
        <v>114</v>
      </c>
      <c r="C21" s="5" t="n">
        <v>-83</v>
      </c>
      <c r="D21" s="5" t="n">
        <v>-39</v>
      </c>
      <c r="E21" s="5" t="n">
        <v>-6</v>
      </c>
    </row>
    <row r="22" spans="1:6">
      <c r="A22" s="4" t="s">
        <v>669</v>
      </c>
    </row>
    <row r="23" spans="1:6">
      <c r="A23" s="3" t="s">
        <v>442</v>
      </c>
    </row>
    <row r="24" spans="1:6">
      <c r="A24" s="4" t="s">
        <v>1493</v>
      </c>
      <c r="D24" s="5" t="n">
        <v>33</v>
      </c>
      <c r="F24" s="7" t="n">
        <v>172</v>
      </c>
    </row>
    <row r="25" spans="1:6">
      <c r="A25" s="4" t="s">
        <v>114</v>
      </c>
      <c r="C25" s="7" t="n">
        <v>6</v>
      </c>
      <c r="D25" s="7" t="n">
        <v>-3</v>
      </c>
      <c r="E25" s="7" t="n">
        <v>-2</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95</v>
      </c>
      <c r="B1" s="2" t="s">
        <v>1</v>
      </c>
    </row>
    <row r="2" spans="1:3">
      <c r="B2" s="2" t="s">
        <v>120</v>
      </c>
      <c r="C2" s="2" t="s">
        <v>121</v>
      </c>
    </row>
    <row r="3" spans="1:3">
      <c r="A3" s="4" t="s">
        <v>445</v>
      </c>
    </row>
    <row r="4" spans="1:3">
      <c r="A4" s="3" t="s">
        <v>442</v>
      </c>
    </row>
    <row r="5" spans="1:3">
      <c r="A5" s="4" t="s">
        <v>1496</v>
      </c>
      <c r="B5" s="4" t="s">
        <v>1497</v>
      </c>
      <c r="C5" s="4" t="s">
        <v>149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498</v>
      </c>
      <c r="B1" s="2" t="s">
        <v>29</v>
      </c>
      <c r="C1" s="2" t="s">
        <v>30</v>
      </c>
      <c r="D1" s="2" t="s">
        <v>31</v>
      </c>
      <c r="E1" s="2" t="s">
        <v>150</v>
      </c>
      <c r="F1" s="2" t="s">
        <v>848</v>
      </c>
    </row>
    <row r="2" spans="1:6">
      <c r="A2" s="3" t="s">
        <v>442</v>
      </c>
    </row>
    <row r="3" spans="1:6">
      <c r="A3" s="4" t="s">
        <v>1036</v>
      </c>
      <c r="B3" s="6" t="n">
        <v>3506</v>
      </c>
      <c r="C3" s="7" t="n">
        <v>47561</v>
      </c>
      <c r="D3" s="7" t="n">
        <v>47701</v>
      </c>
    </row>
    <row r="4" spans="1:6">
      <c r="A4" s="4" t="s">
        <v>1037</v>
      </c>
      <c r="B4" s="5" t="n">
        <v>11101</v>
      </c>
      <c r="C4" s="5" t="n">
        <v>150624</v>
      </c>
      <c r="D4" s="5" t="n">
        <v>131642</v>
      </c>
    </row>
    <row r="5" spans="1:6">
      <c r="A5" s="4" t="s">
        <v>744</v>
      </c>
      <c r="B5" s="5" t="n">
        <v>-3344</v>
      </c>
      <c r="C5" s="5" t="n">
        <v>-45376</v>
      </c>
      <c r="D5" s="5" t="n">
        <v>-39762</v>
      </c>
    </row>
    <row r="6" spans="1:6">
      <c r="A6" s="4" t="s">
        <v>745</v>
      </c>
      <c r="B6" s="5" t="n">
        <v>-3021</v>
      </c>
      <c r="C6" s="5" t="n">
        <v>-40978</v>
      </c>
      <c r="D6" s="5" t="n">
        <v>-34305</v>
      </c>
    </row>
    <row r="7" spans="1:6">
      <c r="A7" s="4" t="s">
        <v>76</v>
      </c>
      <c r="B7" s="5" t="n">
        <v>8242</v>
      </c>
      <c r="C7" s="5" t="n">
        <v>111831</v>
      </c>
      <c r="D7" s="5" t="n">
        <v>105276</v>
      </c>
      <c r="E7" s="7" t="n">
        <v>93183</v>
      </c>
      <c r="F7" s="7" t="n">
        <v>85932</v>
      </c>
    </row>
    <row r="8" spans="1:6">
      <c r="A8" s="4" t="s">
        <v>1499</v>
      </c>
      <c r="B8" s="5" t="n">
        <v>6815</v>
      </c>
      <c r="C8" s="5" t="n">
        <v>92467</v>
      </c>
      <c r="D8" s="5" t="n">
        <v>84163</v>
      </c>
    </row>
    <row r="9" spans="1:6">
      <c r="A9" s="4" t="s">
        <v>75</v>
      </c>
      <c r="B9" s="6" t="n">
        <v>1427</v>
      </c>
      <c r="C9" s="5" t="n">
        <v>19364</v>
      </c>
      <c r="D9" s="5" t="n">
        <v>21113</v>
      </c>
    </row>
    <row r="10" spans="1:6">
      <c r="A10" s="4" t="s">
        <v>445</v>
      </c>
    </row>
    <row r="11" spans="1:6">
      <c r="A11" s="3" t="s">
        <v>442</v>
      </c>
    </row>
    <row r="12" spans="1:6">
      <c r="A12" s="4" t="s">
        <v>1036</v>
      </c>
      <c r="C12" s="5" t="n">
        <v>21098</v>
      </c>
      <c r="D12" s="5" t="n">
        <v>28818</v>
      </c>
    </row>
    <row r="13" spans="1:6">
      <c r="A13" s="4" t="s">
        <v>1037</v>
      </c>
      <c r="C13" s="5" t="n">
        <v>64499</v>
      </c>
      <c r="D13" s="5" t="n">
        <v>60827</v>
      </c>
    </row>
    <row r="14" spans="1:6">
      <c r="A14" s="4" t="s">
        <v>744</v>
      </c>
      <c r="C14" s="5" t="n">
        <v>-23031</v>
      </c>
      <c r="D14" s="5" t="n">
        <v>-21891</v>
      </c>
    </row>
    <row r="15" spans="1:6">
      <c r="A15" s="4" t="s">
        <v>745</v>
      </c>
      <c r="C15" s="5" t="n">
        <v>-8587</v>
      </c>
      <c r="D15" s="5" t="n">
        <v>-8520</v>
      </c>
    </row>
    <row r="16" spans="1:6">
      <c r="A16" s="4" t="s">
        <v>76</v>
      </c>
      <c r="C16" s="5" t="n">
        <v>53979</v>
      </c>
      <c r="D16" s="5" t="n">
        <v>59234</v>
      </c>
    </row>
    <row r="17" spans="1:6">
      <c r="A17" s="4" t="s">
        <v>1499</v>
      </c>
      <c r="C17" s="5" t="n">
        <v>35088</v>
      </c>
      <c r="D17" s="5" t="n">
        <v>38503</v>
      </c>
    </row>
    <row r="18" spans="1:6">
      <c r="A18" s="4" t="s">
        <v>75</v>
      </c>
      <c r="C18" s="7" t="n">
        <v>18891</v>
      </c>
      <c r="D18" s="7" t="n">
        <v>2073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500</v>
      </c>
      <c r="B1" s="2" t="s">
        <v>1</v>
      </c>
    </row>
    <row r="2" spans="1:5">
      <c r="B2" s="2" t="s">
        <v>29</v>
      </c>
      <c r="C2" s="2" t="s">
        <v>30</v>
      </c>
      <c r="D2" s="2" t="s">
        <v>31</v>
      </c>
      <c r="E2" s="2" t="s">
        <v>150</v>
      </c>
    </row>
    <row r="3" spans="1:5">
      <c r="A3" s="3" t="s">
        <v>442</v>
      </c>
    </row>
    <row r="4" spans="1:5">
      <c r="A4" s="4" t="s">
        <v>1042</v>
      </c>
      <c r="B4" s="6" t="n">
        <v>9453</v>
      </c>
      <c r="C4" s="7" t="n">
        <v>128256</v>
      </c>
      <c r="D4" s="7" t="n">
        <v>116333</v>
      </c>
      <c r="E4" s="7" t="n">
        <v>102470</v>
      </c>
    </row>
    <row r="5" spans="1:5">
      <c r="A5" s="4" t="s">
        <v>1039</v>
      </c>
      <c r="C5" s="5" t="n">
        <v>-84354</v>
      </c>
      <c r="D5" s="5" t="n">
        <v>-77161</v>
      </c>
      <c r="E5" s="5" t="n">
        <v>-70101</v>
      </c>
    </row>
    <row r="6" spans="1:5">
      <c r="A6" s="4" t="s">
        <v>1501</v>
      </c>
      <c r="B6" s="5" t="n">
        <v>77</v>
      </c>
      <c r="C6" s="5" t="n">
        <v>1039</v>
      </c>
      <c r="D6" s="5" t="n">
        <v>751</v>
      </c>
      <c r="E6" s="5" t="n">
        <v>1500</v>
      </c>
    </row>
    <row r="7" spans="1:5">
      <c r="A7" s="4" t="s">
        <v>98</v>
      </c>
      <c r="B7" s="5" t="n">
        <v>3144</v>
      </c>
      <c r="C7" s="5" t="n">
        <v>42628</v>
      </c>
      <c r="D7" s="5" t="n">
        <v>38166</v>
      </c>
      <c r="E7" s="5" t="n">
        <v>31293</v>
      </c>
    </row>
    <row r="8" spans="1:5">
      <c r="A8" s="4" t="s">
        <v>1040</v>
      </c>
      <c r="B8" s="5" t="n">
        <v>-734</v>
      </c>
      <c r="C8" s="5" t="n">
        <v>-9958</v>
      </c>
      <c r="D8" s="5" t="n">
        <v>-9017</v>
      </c>
      <c r="E8" s="5" t="n">
        <v>-8023</v>
      </c>
    </row>
    <row r="9" spans="1:5">
      <c r="A9" s="4" t="s">
        <v>103</v>
      </c>
      <c r="B9" s="5" t="n">
        <v>2410</v>
      </c>
      <c r="C9" s="5" t="n">
        <v>32670</v>
      </c>
      <c r="D9" s="5" t="n">
        <v>29149</v>
      </c>
      <c r="E9" s="5" t="n">
        <v>23270</v>
      </c>
    </row>
    <row r="10" spans="1:5">
      <c r="A10" s="4" t="s">
        <v>138</v>
      </c>
      <c r="B10" s="5" t="n">
        <v>-171</v>
      </c>
      <c r="C10" s="5" t="n">
        <v>-2332</v>
      </c>
      <c r="D10" s="5" t="n">
        <v>-2099</v>
      </c>
      <c r="E10" s="5" t="n">
        <v>493</v>
      </c>
    </row>
    <row r="11" spans="1:5">
      <c r="A11" s="4" t="s">
        <v>111</v>
      </c>
      <c r="B11" s="5" t="n">
        <v>2239</v>
      </c>
      <c r="C11" s="5" t="n">
        <v>30338</v>
      </c>
      <c r="D11" s="5" t="n">
        <v>27050</v>
      </c>
      <c r="E11" s="5" t="n">
        <v>23763</v>
      </c>
    </row>
    <row r="12" spans="1:5">
      <c r="A12" s="4" t="s">
        <v>1502</v>
      </c>
      <c r="B12" s="6" t="n">
        <v>769</v>
      </c>
      <c r="C12" s="5" t="n">
        <v>10411</v>
      </c>
      <c r="D12" s="5" t="n">
        <v>9738</v>
      </c>
      <c r="E12" s="5" t="n">
        <v>7760</v>
      </c>
    </row>
    <row r="13" spans="1:5">
      <c r="A13" s="4" t="s">
        <v>445</v>
      </c>
    </row>
    <row r="14" spans="1:5">
      <c r="A14" s="3" t="s">
        <v>442</v>
      </c>
    </row>
    <row r="15" spans="1:5">
      <c r="A15" s="4" t="s">
        <v>1042</v>
      </c>
      <c r="C15" s="5" t="n">
        <v>93217</v>
      </c>
      <c r="D15" s="5" t="n">
        <v>86725</v>
      </c>
      <c r="E15" s="5" t="n">
        <v>76055</v>
      </c>
    </row>
    <row r="16" spans="1:5">
      <c r="A16" s="4" t="s">
        <v>1039</v>
      </c>
      <c r="C16" s="5" t="n">
        <v>-53198</v>
      </c>
      <c r="D16" s="5" t="n">
        <v>-49765</v>
      </c>
      <c r="E16" s="5" t="n">
        <v>-46455</v>
      </c>
    </row>
    <row r="17" spans="1:5">
      <c r="A17" s="4" t="s">
        <v>1501</v>
      </c>
      <c r="C17" s="5" t="n">
        <v>380</v>
      </c>
      <c r="D17" s="5" t="n">
        <v>483</v>
      </c>
      <c r="E17" s="5" t="n">
        <v>105</v>
      </c>
    </row>
    <row r="18" spans="1:5">
      <c r="A18" s="4" t="s">
        <v>98</v>
      </c>
      <c r="C18" s="5" t="n">
        <v>40399</v>
      </c>
      <c r="D18" s="5" t="n">
        <v>37443</v>
      </c>
      <c r="E18" s="5" t="n">
        <v>29705</v>
      </c>
    </row>
    <row r="19" spans="1:5">
      <c r="A19" s="4" t="s">
        <v>1040</v>
      </c>
      <c r="C19" s="5" t="n">
        <v>-10018</v>
      </c>
      <c r="D19" s="5" t="n">
        <v>-9263</v>
      </c>
      <c r="E19" s="5" t="n">
        <v>-7361</v>
      </c>
    </row>
    <row r="20" spans="1:5">
      <c r="A20" s="4" t="s">
        <v>103</v>
      </c>
      <c r="C20" s="5" t="n">
        <v>30381</v>
      </c>
      <c r="D20" s="5" t="n">
        <v>28180</v>
      </c>
      <c r="E20" s="5" t="n">
        <v>22344</v>
      </c>
    </row>
    <row r="21" spans="1:5">
      <c r="A21" s="4" t="s">
        <v>138</v>
      </c>
      <c r="C21" s="5" t="n">
        <v>-392</v>
      </c>
      <c r="D21" s="5" t="n">
        <v>-222</v>
      </c>
      <c r="E21" s="5" t="n">
        <v>-167</v>
      </c>
    </row>
    <row r="22" spans="1:5">
      <c r="A22" s="4" t="s">
        <v>111</v>
      </c>
      <c r="C22" s="5" t="n">
        <v>29989</v>
      </c>
      <c r="D22" s="5" t="n">
        <v>27958</v>
      </c>
      <c r="E22" s="5" t="n">
        <v>22177</v>
      </c>
    </row>
    <row r="23" spans="1:5">
      <c r="A23" s="4" t="s">
        <v>1502</v>
      </c>
      <c r="C23" s="5" t="n">
        <v>10632</v>
      </c>
      <c r="D23" s="5" t="n">
        <v>9863</v>
      </c>
      <c r="E23" s="5" t="n">
        <v>7820</v>
      </c>
    </row>
    <row r="24" spans="1:5">
      <c r="A24" s="4" t="s">
        <v>1503</v>
      </c>
      <c r="C24" s="7" t="n">
        <v>12334</v>
      </c>
      <c r="D24" s="7" t="n">
        <v>7036</v>
      </c>
      <c r="E24" s="7" t="n">
        <v>7810</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504</v>
      </c>
      <c r="B1" s="2" t="s">
        <v>1</v>
      </c>
    </row>
    <row r="2" spans="1:5">
      <c r="B2" s="2" t="s">
        <v>29</v>
      </c>
      <c r="C2" s="2" t="s">
        <v>30</v>
      </c>
      <c r="D2" s="2" t="s">
        <v>31</v>
      </c>
      <c r="E2" s="2" t="s">
        <v>150</v>
      </c>
    </row>
    <row r="3" spans="1:5">
      <c r="A3" s="3" t="s">
        <v>442</v>
      </c>
    </row>
    <row r="4" spans="1:5">
      <c r="A4" s="4" t="s">
        <v>1505</v>
      </c>
      <c r="B4" s="6" t="n">
        <v>3642</v>
      </c>
      <c r="C4" s="7" t="n">
        <v>49405</v>
      </c>
      <c r="D4" s="7" t="n">
        <v>47231</v>
      </c>
      <c r="E4" s="7" t="n">
        <v>43669</v>
      </c>
    </row>
    <row r="5" spans="1:5">
      <c r="A5" s="4" t="s">
        <v>1506</v>
      </c>
      <c r="B5" s="5" t="n">
        <v>-2433</v>
      </c>
      <c r="C5" s="5" t="n">
        <v>-33007</v>
      </c>
      <c r="D5" s="5" t="n">
        <v>-27557</v>
      </c>
      <c r="E5" s="5" t="n">
        <v>-27421</v>
      </c>
    </row>
    <row r="6" spans="1:5">
      <c r="A6" s="4" t="s">
        <v>1507</v>
      </c>
      <c r="B6" s="5" t="n">
        <v>-1552</v>
      </c>
      <c r="C6" s="5" t="n">
        <v>-21052</v>
      </c>
      <c r="D6" s="5" t="n">
        <v>-17905</v>
      </c>
      <c r="E6" s="5" t="n">
        <v>-6407</v>
      </c>
    </row>
    <row r="7" spans="1:5">
      <c r="A7" s="4" t="s">
        <v>187</v>
      </c>
      <c r="B7" s="6" t="n">
        <v>-343</v>
      </c>
      <c r="C7" s="5" t="n">
        <v>-4654</v>
      </c>
      <c r="D7" s="5" t="n">
        <v>1769</v>
      </c>
      <c r="E7" s="5" t="n">
        <v>9841</v>
      </c>
    </row>
    <row r="8" spans="1:5">
      <c r="A8" s="4" t="s">
        <v>445</v>
      </c>
    </row>
    <row r="9" spans="1:5">
      <c r="A9" s="3" t="s">
        <v>442</v>
      </c>
    </row>
    <row r="10" spans="1:5">
      <c r="A10" s="4" t="s">
        <v>1505</v>
      </c>
      <c r="C10" s="5" t="n">
        <v>39564</v>
      </c>
      <c r="D10" s="5" t="n">
        <v>42827</v>
      </c>
      <c r="E10" s="5" t="n">
        <v>36130</v>
      </c>
    </row>
    <row r="11" spans="1:5">
      <c r="A11" s="4" t="s">
        <v>1506</v>
      </c>
      <c r="C11" s="5" t="n">
        <v>-13984</v>
      </c>
      <c r="D11" s="5" t="n">
        <v>-12794</v>
      </c>
      <c r="E11" s="5" t="n">
        <v>-12951</v>
      </c>
    </row>
    <row r="12" spans="1:5">
      <c r="A12" s="4" t="s">
        <v>1507</v>
      </c>
      <c r="C12" s="5" t="n">
        <v>-34720</v>
      </c>
      <c r="D12" s="5" t="n">
        <v>-24132</v>
      </c>
      <c r="E12" s="5" t="n">
        <v>-19456</v>
      </c>
    </row>
    <row r="13" spans="1:5">
      <c r="A13" s="4" t="s">
        <v>187</v>
      </c>
      <c r="C13" s="7" t="n">
        <v>-9140</v>
      </c>
      <c r="D13" s="7" t="n">
        <v>5901</v>
      </c>
      <c r="E13" s="7" t="n">
        <v>3723</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62"/>
    <col customWidth="1" max="2" min="2" width="27"/>
    <col customWidth="1" max="3" min="3" width="28"/>
    <col customWidth="1" max="4" min="4" width="28"/>
    <col customWidth="1" max="5" min="5" width="20"/>
    <col customWidth="1" max="6" min="6" width="20"/>
    <col customWidth="1" max="7" min="7" width="20"/>
    <col customWidth="1" max="8" min="8" width="20"/>
    <col customWidth="1" max="9" min="9" width="20"/>
    <col customWidth="1" max="10" min="10" width="20"/>
  </cols>
  <sheetData>
    <row r="1" spans="1:10">
      <c r="A1" s="1" t="s">
        <v>1508</v>
      </c>
      <c r="B1" s="2" t="s">
        <v>1</v>
      </c>
    </row>
    <row r="2" spans="1:10">
      <c r="B2" s="2" t="s">
        <v>1509</v>
      </c>
      <c r="C2" s="2" t="s">
        <v>1510</v>
      </c>
      <c r="D2" s="2" t="s">
        <v>1511</v>
      </c>
      <c r="E2" s="2" t="s">
        <v>1512</v>
      </c>
      <c r="F2" s="2" t="s">
        <v>1513</v>
      </c>
      <c r="G2" s="2" t="s">
        <v>1514</v>
      </c>
      <c r="H2" s="2" t="s">
        <v>1515</v>
      </c>
      <c r="I2" s="2" t="s">
        <v>1516</v>
      </c>
      <c r="J2" s="2" t="s">
        <v>627</v>
      </c>
    </row>
    <row r="3" spans="1:10">
      <c r="A3" s="3" t="s">
        <v>3</v>
      </c>
    </row>
    <row r="4" spans="1:10">
      <c r="A4" s="4" t="s">
        <v>630</v>
      </c>
      <c r="J4" s="5" t="n">
        <v>8400000000</v>
      </c>
    </row>
    <row r="5" spans="1:10">
      <c r="A5" s="4" t="s">
        <v>71</v>
      </c>
      <c r="B5" s="5" t="n">
        <v>1737779800</v>
      </c>
      <c r="C5" s="5" t="n">
        <v>1737779800</v>
      </c>
      <c r="D5" s="5" t="n">
        <v>1737779800</v>
      </c>
      <c r="E5" s="5" t="n">
        <v>2601779800</v>
      </c>
    </row>
    <row r="6" spans="1:10">
      <c r="A6" s="4" t="s">
        <v>1517</v>
      </c>
      <c r="B6" s="5" t="n">
        <v>100799996400</v>
      </c>
      <c r="C6" s="5" t="n">
        <v>100799996400</v>
      </c>
      <c r="D6" s="5" t="n">
        <v>100799996400</v>
      </c>
    </row>
    <row r="7" spans="1:10">
      <c r="A7" s="4" t="s">
        <v>1023</v>
      </c>
      <c r="B7" s="4" t="s">
        <v>667</v>
      </c>
      <c r="C7" s="4" t="s">
        <v>667</v>
      </c>
      <c r="D7" s="4" t="s">
        <v>667</v>
      </c>
    </row>
    <row r="8" spans="1:10">
      <c r="A8" s="4" t="s">
        <v>1518</v>
      </c>
      <c r="C8" s="7" t="n">
        <v>87</v>
      </c>
      <c r="D8" s="7" t="n">
        <v>87</v>
      </c>
    </row>
    <row r="9" spans="1:10">
      <c r="A9" s="4" t="s">
        <v>69</v>
      </c>
      <c r="B9" s="6" t="n">
        <v>371</v>
      </c>
      <c r="C9" s="7" t="n">
        <v>5040</v>
      </c>
      <c r="D9" s="7" t="n">
        <v>5040</v>
      </c>
    </row>
    <row r="10" spans="1:10">
      <c r="A10" s="4" t="s">
        <v>1519</v>
      </c>
      <c r="B10" s="4" t="s">
        <v>1520</v>
      </c>
      <c r="C10" s="4" t="s">
        <v>1520</v>
      </c>
    </row>
    <row r="11" spans="1:10">
      <c r="A11" s="4" t="s">
        <v>69</v>
      </c>
    </row>
    <row r="12" spans="1:10">
      <c r="A12" s="3" t="s">
        <v>3</v>
      </c>
    </row>
    <row r="13" spans="1:10">
      <c r="A13" s="4" t="s">
        <v>630</v>
      </c>
      <c r="B13" s="5" t="n">
        <v>99062216600</v>
      </c>
      <c r="C13" s="5" t="n">
        <v>99062216600</v>
      </c>
      <c r="D13" s="5" t="n">
        <v>99062216600</v>
      </c>
    </row>
    <row r="14" spans="1:10">
      <c r="A14" s="4" t="s">
        <v>1023</v>
      </c>
      <c r="B14" s="4" t="s">
        <v>667</v>
      </c>
      <c r="C14" s="4" t="s">
        <v>667</v>
      </c>
      <c r="D14" s="4" t="s">
        <v>667</v>
      </c>
    </row>
    <row r="15" spans="1:10">
      <c r="A15" s="4" t="s">
        <v>1521</v>
      </c>
      <c r="C15" s="7" t="n">
        <v>4953</v>
      </c>
      <c r="D15" s="7" t="n">
        <v>4953</v>
      </c>
    </row>
    <row r="16" spans="1:10">
      <c r="A16" s="4" t="s">
        <v>1522</v>
      </c>
    </row>
    <row r="17" spans="1:10">
      <c r="A17" s="3" t="s">
        <v>3</v>
      </c>
    </row>
    <row r="18" spans="1:10">
      <c r="A18" s="4" t="s">
        <v>630</v>
      </c>
      <c r="B18" s="5" t="n">
        <v>6078374280</v>
      </c>
      <c r="C18" s="5" t="n">
        <v>7000589980</v>
      </c>
      <c r="D18" s="5" t="n">
        <v>6078374280</v>
      </c>
    </row>
    <row r="19" spans="1:10">
      <c r="A19" s="4" t="s">
        <v>1023</v>
      </c>
      <c r="B19" s="4" t="s">
        <v>1523</v>
      </c>
      <c r="C19" s="4" t="s">
        <v>1524</v>
      </c>
      <c r="D19" s="4" t="s">
        <v>1523</v>
      </c>
    </row>
    <row r="20" spans="1:10">
      <c r="A20" s="4" t="s">
        <v>1521</v>
      </c>
      <c r="C20" s="7" t="n">
        <v>350</v>
      </c>
      <c r="D20" s="7" t="n">
        <v>304</v>
      </c>
    </row>
    <row r="21" spans="1:10">
      <c r="A21" s="4" t="s">
        <v>1525</v>
      </c>
    </row>
    <row r="22" spans="1:10">
      <c r="A22" s="3" t="s">
        <v>3</v>
      </c>
    </row>
    <row r="23" spans="1:10">
      <c r="A23" s="4" t="s">
        <v>630</v>
      </c>
      <c r="B23" s="5" t="n">
        <v>414157</v>
      </c>
      <c r="C23" s="5" t="n">
        <v>414157</v>
      </c>
      <c r="D23" s="5" t="n">
        <v>414157</v>
      </c>
    </row>
    <row r="24" spans="1:10">
      <c r="A24" s="4" t="s">
        <v>1023</v>
      </c>
      <c r="B24" s="4" t="s">
        <v>1526</v>
      </c>
      <c r="C24" s="4" t="s">
        <v>1526</v>
      </c>
      <c r="D24" s="4" t="s">
        <v>1526</v>
      </c>
    </row>
    <row r="25" spans="1:10">
      <c r="A25" s="4" t="s">
        <v>1521</v>
      </c>
      <c r="C25" s="7" t="n">
        <v>0</v>
      </c>
      <c r="D25" s="7" t="n">
        <v>0</v>
      </c>
    </row>
    <row r="26" spans="1:10">
      <c r="A26" s="4" t="s">
        <v>1527</v>
      </c>
    </row>
    <row r="27" spans="1:10">
      <c r="A27" s="3" t="s">
        <v>3</v>
      </c>
    </row>
    <row r="28" spans="1:10">
      <c r="A28" s="4" t="s">
        <v>630</v>
      </c>
      <c r="C28" s="5" t="n">
        <v>372741</v>
      </c>
    </row>
    <row r="29" spans="1:10">
      <c r="A29" s="4" t="s">
        <v>1023</v>
      </c>
      <c r="C29" s="4" t="s">
        <v>1526</v>
      </c>
    </row>
    <row r="30" spans="1:10">
      <c r="A30" s="4" t="s">
        <v>1521</v>
      </c>
      <c r="C30" s="7" t="n">
        <v>0</v>
      </c>
    </row>
    <row r="31" spans="1:10">
      <c r="A31" s="4" t="s">
        <v>1528</v>
      </c>
    </row>
    <row r="32" spans="1:10">
      <c r="A32" s="3" t="s">
        <v>3</v>
      </c>
    </row>
    <row r="33" spans="1:10">
      <c r="A33" s="4" t="s">
        <v>630</v>
      </c>
      <c r="B33" s="5" t="n">
        <v>875297</v>
      </c>
      <c r="C33" s="5" t="n">
        <v>875297</v>
      </c>
      <c r="D33" s="5" t="n">
        <v>875297</v>
      </c>
    </row>
    <row r="34" spans="1:10">
      <c r="A34" s="4" t="s">
        <v>1023</v>
      </c>
      <c r="B34" s="4" t="s">
        <v>1526</v>
      </c>
      <c r="C34" s="4" t="s">
        <v>1526</v>
      </c>
      <c r="D34" s="4" t="s">
        <v>1526</v>
      </c>
    </row>
    <row r="35" spans="1:10">
      <c r="A35" s="4" t="s">
        <v>1521</v>
      </c>
      <c r="C35" s="7" t="n">
        <v>0</v>
      </c>
      <c r="D35" s="7" t="n">
        <v>0</v>
      </c>
    </row>
    <row r="36" spans="1:10">
      <c r="A36" s="4" t="s">
        <v>1529</v>
      </c>
    </row>
    <row r="37" spans="1:10">
      <c r="A37" s="3" t="s">
        <v>3</v>
      </c>
    </row>
    <row r="38" spans="1:10">
      <c r="A38" s="4" t="s">
        <v>630</v>
      </c>
      <c r="B38" s="5" t="n">
        <v>147100</v>
      </c>
      <c r="D38" s="5" t="n">
        <v>147100</v>
      </c>
    </row>
    <row r="39" spans="1:10">
      <c r="A39" s="4" t="s">
        <v>1023</v>
      </c>
      <c r="B39" s="4" t="s">
        <v>1526</v>
      </c>
      <c r="D39" s="4" t="s">
        <v>1526</v>
      </c>
    </row>
    <row r="40" spans="1:10">
      <c r="A40" s="4" t="s">
        <v>1521</v>
      </c>
      <c r="D40" s="7" t="n">
        <v>0</v>
      </c>
    </row>
    <row r="41" spans="1:10">
      <c r="A41" s="4" t="s">
        <v>1530</v>
      </c>
    </row>
    <row r="42" spans="1:10">
      <c r="A42" s="3" t="s">
        <v>3</v>
      </c>
    </row>
    <row r="43" spans="1:10">
      <c r="A43" s="4" t="s">
        <v>630</v>
      </c>
      <c r="B43" s="5" t="n">
        <v>920349</v>
      </c>
      <c r="C43" s="5" t="n">
        <v>920349</v>
      </c>
      <c r="D43" s="5" t="n">
        <v>920349</v>
      </c>
    </row>
    <row r="44" spans="1:10">
      <c r="A44" s="4" t="s">
        <v>1023</v>
      </c>
      <c r="B44" s="4" t="s">
        <v>1526</v>
      </c>
      <c r="C44" s="4" t="s">
        <v>1526</v>
      </c>
      <c r="D44" s="4" t="s">
        <v>1526</v>
      </c>
    </row>
    <row r="45" spans="1:10">
      <c r="A45" s="4" t="s">
        <v>1521</v>
      </c>
      <c r="C45" s="7" t="n">
        <v>0</v>
      </c>
      <c r="D45" s="7" t="n">
        <v>0</v>
      </c>
    </row>
    <row r="46" spans="1:10">
      <c r="A46" s="4" t="s">
        <v>1531</v>
      </c>
    </row>
    <row r="47" spans="1:10">
      <c r="A47" s="3" t="s">
        <v>3</v>
      </c>
    </row>
    <row r="48" spans="1:10">
      <c r="A48" s="4" t="s">
        <v>630</v>
      </c>
      <c r="C48" s="5" t="n">
        <v>1972644</v>
      </c>
    </row>
    <row r="49" spans="1:10">
      <c r="A49" s="4" t="s">
        <v>1023</v>
      </c>
      <c r="C49" s="4" t="s">
        <v>1526</v>
      </c>
    </row>
    <row r="50" spans="1:10">
      <c r="A50" s="4" t="s">
        <v>1521</v>
      </c>
      <c r="C50" s="7" t="n">
        <v>0</v>
      </c>
    </row>
    <row r="51" spans="1:10">
      <c r="A51" s="4" t="s">
        <v>1532</v>
      </c>
    </row>
    <row r="52" spans="1:10">
      <c r="A52" s="3" t="s">
        <v>3</v>
      </c>
    </row>
    <row r="53" spans="1:10">
      <c r="A53" s="4" t="s">
        <v>630</v>
      </c>
      <c r="C53" s="5" t="n">
        <v>1945644</v>
      </c>
    </row>
    <row r="54" spans="1:10">
      <c r="A54" s="4" t="s">
        <v>1023</v>
      </c>
      <c r="C54" s="4" t="s">
        <v>1526</v>
      </c>
    </row>
    <row r="55" spans="1:10">
      <c r="A55" s="4" t="s">
        <v>1521</v>
      </c>
      <c r="C55" s="7" t="n">
        <v>0</v>
      </c>
    </row>
    <row r="56" spans="1:10">
      <c r="A56" s="4" t="s">
        <v>1533</v>
      </c>
    </row>
    <row r="57" spans="1:10">
      <c r="A57" s="3" t="s">
        <v>3</v>
      </c>
    </row>
    <row r="58" spans="1:10">
      <c r="A58" s="4" t="s">
        <v>630</v>
      </c>
      <c r="B58" s="5" t="n">
        <v>828012</v>
      </c>
      <c r="C58" s="5" t="n">
        <v>828012</v>
      </c>
      <c r="D58" s="5" t="n">
        <v>828012</v>
      </c>
    </row>
    <row r="59" spans="1:10">
      <c r="A59" s="4" t="s">
        <v>1023</v>
      </c>
      <c r="B59" s="4" t="s">
        <v>1526</v>
      </c>
      <c r="C59" s="4" t="s">
        <v>1526</v>
      </c>
      <c r="D59" s="4" t="s">
        <v>1526</v>
      </c>
    </row>
    <row r="60" spans="1:10">
      <c r="A60" s="4" t="s">
        <v>1521</v>
      </c>
      <c r="C60" s="7" t="n">
        <v>0</v>
      </c>
      <c r="D60" s="7" t="n">
        <v>0</v>
      </c>
    </row>
    <row r="61" spans="1:10">
      <c r="A61" s="4" t="s">
        <v>1534</v>
      </c>
    </row>
    <row r="62" spans="1:10">
      <c r="A62" s="3" t="s">
        <v>3</v>
      </c>
    </row>
    <row r="63" spans="1:10">
      <c r="A63" s="4" t="s">
        <v>630</v>
      </c>
      <c r="B63" s="5" t="n">
        <v>828314</v>
      </c>
      <c r="C63" s="5" t="n">
        <v>828314</v>
      </c>
      <c r="D63" s="5" t="n">
        <v>828314</v>
      </c>
    </row>
    <row r="64" spans="1:10">
      <c r="A64" s="4" t="s">
        <v>1023</v>
      </c>
      <c r="B64" s="4" t="s">
        <v>1526</v>
      </c>
      <c r="C64" s="4" t="s">
        <v>1526</v>
      </c>
      <c r="D64" s="4" t="s">
        <v>1526</v>
      </c>
    </row>
    <row r="65" spans="1:10">
      <c r="A65" s="4" t="s">
        <v>1521</v>
      </c>
      <c r="C65" s="7" t="n">
        <v>0</v>
      </c>
      <c r="D65" s="7" t="n">
        <v>0</v>
      </c>
    </row>
    <row r="66" spans="1:10">
      <c r="A66" s="4" t="s">
        <v>1535</v>
      </c>
    </row>
    <row r="67" spans="1:10">
      <c r="A67" s="3" t="s">
        <v>3</v>
      </c>
    </row>
    <row r="68" spans="1:10">
      <c r="A68" s="4" t="s">
        <v>630</v>
      </c>
      <c r="B68" s="5" t="n">
        <v>888854</v>
      </c>
      <c r="C68" s="5" t="n">
        <v>888854</v>
      </c>
      <c r="D68" s="5" t="n">
        <v>888854</v>
      </c>
    </row>
    <row r="69" spans="1:10">
      <c r="A69" s="4" t="s">
        <v>1023</v>
      </c>
      <c r="B69" s="4" t="s">
        <v>1526</v>
      </c>
      <c r="C69" s="4" t="s">
        <v>1526</v>
      </c>
      <c r="D69" s="4" t="s">
        <v>1526</v>
      </c>
    </row>
    <row r="70" spans="1:10">
      <c r="A70" s="4" t="s">
        <v>1521</v>
      </c>
      <c r="C70" s="7" t="n">
        <v>0</v>
      </c>
      <c r="D70" s="7" t="n">
        <v>0</v>
      </c>
    </row>
    <row r="71" spans="1:10">
      <c r="A71" s="4" t="s">
        <v>1536</v>
      </c>
    </row>
    <row r="72" spans="1:10">
      <c r="A72" s="3" t="s">
        <v>3</v>
      </c>
    </row>
    <row r="73" spans="1:10">
      <c r="A73" s="4" t="s">
        <v>630</v>
      </c>
      <c r="B73" s="5" t="n">
        <v>41376586676</v>
      </c>
      <c r="C73" s="5" t="n">
        <v>40450227048</v>
      </c>
      <c r="D73" s="5" t="n">
        <v>41376586676</v>
      </c>
    </row>
    <row r="74" spans="1:10">
      <c r="A74" s="4" t="s">
        <v>1023</v>
      </c>
      <c r="B74" s="4" t="s">
        <v>1537</v>
      </c>
      <c r="C74" s="4" t="s">
        <v>1538</v>
      </c>
      <c r="D74" s="4" t="s">
        <v>1537</v>
      </c>
    </row>
    <row r="75" spans="1:10">
      <c r="A75" s="4" t="s">
        <v>1521</v>
      </c>
      <c r="C75" s="7" t="n">
        <v>2023</v>
      </c>
      <c r="D75" s="7" t="n">
        <v>2069</v>
      </c>
    </row>
    <row r="76" spans="1:10">
      <c r="A76" s="4" t="s">
        <v>1539</v>
      </c>
    </row>
    <row r="77" spans="1:10">
      <c r="A77" s="3" t="s">
        <v>3</v>
      </c>
    </row>
    <row r="78" spans="1:10">
      <c r="A78" s="4" t="s">
        <v>630</v>
      </c>
      <c r="B78" s="5" t="n">
        <v>1</v>
      </c>
      <c r="C78" s="5" t="n">
        <v>1</v>
      </c>
      <c r="D78" s="5" t="n">
        <v>1</v>
      </c>
    </row>
    <row r="79" spans="1:10">
      <c r="A79" s="4" t="s">
        <v>1023</v>
      </c>
      <c r="B79" s="4" t="s">
        <v>1526</v>
      </c>
      <c r="C79" s="4" t="s">
        <v>1526</v>
      </c>
      <c r="D79" s="4" t="s">
        <v>1526</v>
      </c>
    </row>
    <row r="80" spans="1:10">
      <c r="A80" s="4" t="s">
        <v>1521</v>
      </c>
      <c r="C80" s="7" t="n">
        <v>0</v>
      </c>
      <c r="D80" s="7" t="n">
        <v>0</v>
      </c>
    </row>
    <row r="81" spans="1:10">
      <c r="A81" s="4" t="s">
        <v>27</v>
      </c>
    </row>
    <row r="82" spans="1:10">
      <c r="A82" s="3" t="s">
        <v>3</v>
      </c>
    </row>
    <row r="83" spans="1:10">
      <c r="A83" s="4" t="s">
        <v>630</v>
      </c>
      <c r="F83" s="5" t="n">
        <v>100799996399</v>
      </c>
      <c r="G83" s="5" t="n">
        <v>20159999279</v>
      </c>
      <c r="H83" s="5" t="n">
        <v>20159999279</v>
      </c>
      <c r="I83" s="5" t="n">
        <v>10079999639</v>
      </c>
      <c r="J83" s="5" t="n">
        <v>8399999999</v>
      </c>
    </row>
    <row r="84" spans="1:10">
      <c r="A84" s="4" t="s">
        <v>1540</v>
      </c>
    </row>
    <row r="85" spans="1:10">
      <c r="A85" s="3" t="s">
        <v>3</v>
      </c>
    </row>
    <row r="86" spans="1:10">
      <c r="A86" s="4" t="s">
        <v>630</v>
      </c>
      <c r="B86" s="5" t="n">
        <v>51602353560</v>
      </c>
      <c r="C86" s="5" t="n">
        <v>51602353559</v>
      </c>
      <c r="D86" s="5" t="n">
        <v>51602353560</v>
      </c>
    </row>
    <row r="87" spans="1:10">
      <c r="A87" s="4" t="s">
        <v>1023</v>
      </c>
      <c r="B87" s="4" t="s">
        <v>1541</v>
      </c>
      <c r="C87" s="4" t="s">
        <v>1541</v>
      </c>
      <c r="D87" s="4" t="s">
        <v>1541</v>
      </c>
    </row>
    <row r="88" spans="1:10">
      <c r="A88" s="4" t="s">
        <v>1521</v>
      </c>
      <c r="C88" s="7" t="n">
        <v>2580</v>
      </c>
      <c r="D88" s="7" t="n">
        <v>258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120</v>
      </c>
    </row>
    <row r="3" spans="1:2">
      <c r="A3" s="3" t="s">
        <v>205</v>
      </c>
    </row>
    <row r="4" spans="1:2">
      <c r="A4" s="4" t="s">
        <v>205</v>
      </c>
      <c r="B4" s="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1"/>
    <col customWidth="1" max="5" min="5" width="21"/>
    <col customWidth="1" max="6" min="6" width="33"/>
    <col customWidth="1" max="7" min="7" width="33"/>
    <col customWidth="1" max="8" min="8" width="33"/>
  </cols>
  <sheetData>
    <row r="1" spans="1:8">
      <c r="A1" s="1" t="s">
        <v>1542</v>
      </c>
      <c r="B1" s="2" t="s">
        <v>1543</v>
      </c>
      <c r="C1" s="2" t="s">
        <v>1544</v>
      </c>
      <c r="D1" s="2" t="s">
        <v>1545</v>
      </c>
      <c r="E1" s="2" t="s">
        <v>1546</v>
      </c>
      <c r="F1" s="2" t="s">
        <v>81</v>
      </c>
      <c r="G1" s="2" t="s">
        <v>82</v>
      </c>
      <c r="H1" s="2" t="s">
        <v>1547</v>
      </c>
    </row>
    <row r="2" spans="1:8">
      <c r="A2" s="3" t="s">
        <v>230</v>
      </c>
    </row>
    <row r="3" spans="1:8">
      <c r="A3" s="4" t="s">
        <v>1548</v>
      </c>
      <c r="C3" s="7" t="n">
        <v>1920</v>
      </c>
      <c r="F3" s="7" t="n">
        <v>11611</v>
      </c>
      <c r="G3" s="7" t="n">
        <v>7744</v>
      </c>
      <c r="H3" s="7" t="n">
        <v>7319</v>
      </c>
    </row>
    <row r="4" spans="1:8">
      <c r="A4" s="4" t="s">
        <v>1549</v>
      </c>
      <c r="F4" s="12" t="n">
        <v>117.21</v>
      </c>
      <c r="G4" s="12" t="n">
        <v>78.86</v>
      </c>
      <c r="H4" s="12" t="n">
        <v>74.55</v>
      </c>
    </row>
    <row r="5" spans="1:8">
      <c r="A5" s="4" t="s">
        <v>1550</v>
      </c>
      <c r="B5" s="7" t="n">
        <v>11627</v>
      </c>
      <c r="F5" s="7" t="n">
        <v>1936</v>
      </c>
      <c r="G5" s="7" t="n">
        <v>1549</v>
      </c>
      <c r="H5" s="7" t="n">
        <v>1464</v>
      </c>
    </row>
    <row r="6" spans="1:8">
      <c r="A6" s="4" t="s">
        <v>1551</v>
      </c>
      <c r="F6" s="9" t="n">
        <v>19.54</v>
      </c>
      <c r="G6" s="9" t="n">
        <v>15.77</v>
      </c>
      <c r="H6" s="9" t="n">
        <v>14.91</v>
      </c>
    </row>
    <row r="7" spans="1:8">
      <c r="A7" s="4" t="s">
        <v>1552</v>
      </c>
      <c r="D7" s="7" t="n">
        <v>9293</v>
      </c>
      <c r="E7" s="7" t="n">
        <v>878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27"/>
    <col customWidth="1" max="3" min="3" width="28"/>
    <col customWidth="1" max="4" min="4" width="28"/>
  </cols>
  <sheetData>
    <row r="1" spans="1:4">
      <c r="A1" s="1" t="s">
        <v>1553</v>
      </c>
      <c r="B1" s="2" t="s">
        <v>1</v>
      </c>
    </row>
    <row r="2" spans="1:4">
      <c r="B2" s="2" t="s">
        <v>1509</v>
      </c>
      <c r="C2" s="2" t="s">
        <v>1510</v>
      </c>
      <c r="D2" s="2" t="s">
        <v>1511</v>
      </c>
    </row>
    <row r="3" spans="1:4">
      <c r="A3" s="3" t="s">
        <v>1554</v>
      </c>
    </row>
    <row r="4" spans="1:4">
      <c r="A4" s="4" t="s">
        <v>70</v>
      </c>
      <c r="B4" s="6" t="n">
        <v>328</v>
      </c>
      <c r="C4" s="7" t="n">
        <v>4453</v>
      </c>
      <c r="D4" s="7" t="n">
        <v>4453</v>
      </c>
    </row>
    <row r="5" spans="1:4">
      <c r="A5" s="4" t="s">
        <v>650</v>
      </c>
      <c r="B5" s="5" t="n">
        <v>100799996400</v>
      </c>
      <c r="C5" s="5" t="n">
        <v>100799996400</v>
      </c>
      <c r="D5" s="5" t="n">
        <v>100799996400</v>
      </c>
    </row>
    <row r="6" spans="1:4">
      <c r="A6" s="4" t="s">
        <v>1555</v>
      </c>
      <c r="C6" s="5" t="n">
        <v>864000000</v>
      </c>
    </row>
    <row r="7" spans="1:4">
      <c r="A7" s="4" t="s">
        <v>1556</v>
      </c>
    </row>
    <row r="8" spans="1:4">
      <c r="A8" s="3" t="s">
        <v>1554</v>
      </c>
    </row>
    <row r="9" spans="1:4">
      <c r="A9" s="4" t="s">
        <v>1557</v>
      </c>
      <c r="C9" s="7" t="n">
        <v>1446</v>
      </c>
      <c r="D9" s="7" t="n">
        <v>1446</v>
      </c>
    </row>
    <row r="10" spans="1:4">
      <c r="A10" s="4" t="s">
        <v>650</v>
      </c>
      <c r="B10" s="5" t="n">
        <v>933333000</v>
      </c>
      <c r="C10" s="5" t="n">
        <v>933333000</v>
      </c>
      <c r="D10" s="5" t="n">
        <v>933333000</v>
      </c>
    </row>
    <row r="11" spans="1:4">
      <c r="A11" s="4" t="s">
        <v>1558</v>
      </c>
    </row>
    <row r="12" spans="1:4">
      <c r="A12" s="3" t="s">
        <v>1554</v>
      </c>
    </row>
    <row r="13" spans="1:4">
      <c r="A13" s="4" t="s">
        <v>1557</v>
      </c>
      <c r="C13" s="7" t="n">
        <v>544</v>
      </c>
      <c r="D13" s="7" t="n">
        <v>544</v>
      </c>
    </row>
    <row r="14" spans="1:4">
      <c r="A14" s="4" t="s">
        <v>650</v>
      </c>
      <c r="B14" s="5" t="n">
        <v>211290500</v>
      </c>
      <c r="C14" s="5" t="n">
        <v>211290500</v>
      </c>
      <c r="D14" s="5" t="n">
        <v>211290500</v>
      </c>
    </row>
    <row r="15" spans="1:4">
      <c r="A15" s="4" t="s">
        <v>1559</v>
      </c>
    </row>
    <row r="16" spans="1:4">
      <c r="A16" s="3" t="s">
        <v>1554</v>
      </c>
    </row>
    <row r="17" spans="1:4">
      <c r="A17" s="4" t="s">
        <v>1557</v>
      </c>
      <c r="C17" s="7" t="n">
        <v>576</v>
      </c>
      <c r="D17" s="7" t="n">
        <v>576</v>
      </c>
    </row>
    <row r="18" spans="1:4">
      <c r="A18" s="4" t="s">
        <v>1555</v>
      </c>
      <c r="B18" s="5" t="n">
        <v>215000000</v>
      </c>
      <c r="C18" s="5" t="n">
        <v>215000000</v>
      </c>
    </row>
    <row r="19" spans="1:4">
      <c r="A19" s="4" t="s">
        <v>1560</v>
      </c>
    </row>
    <row r="20" spans="1:4">
      <c r="A20" s="3" t="s">
        <v>1554</v>
      </c>
    </row>
    <row r="21" spans="1:4">
      <c r="A21" s="4" t="s">
        <v>1557</v>
      </c>
      <c r="C21" s="7" t="n">
        <v>228</v>
      </c>
      <c r="D21" s="5" t="n">
        <v>228</v>
      </c>
    </row>
    <row r="22" spans="1:4">
      <c r="A22" s="4" t="s">
        <v>1561</v>
      </c>
    </row>
    <row r="23" spans="1:4">
      <c r="A23" s="3" t="s">
        <v>1554</v>
      </c>
    </row>
    <row r="24" spans="1:4">
      <c r="A24" s="4" t="s">
        <v>1557</v>
      </c>
      <c r="C24" s="7" t="n">
        <v>36</v>
      </c>
      <c r="D24" s="5" t="n">
        <v>36</v>
      </c>
    </row>
    <row r="25" spans="1:4">
      <c r="A25" s="4" t="s">
        <v>1555</v>
      </c>
      <c r="B25" s="5" t="n">
        <v>22363000</v>
      </c>
      <c r="C25" s="5" t="n">
        <v>22363000</v>
      </c>
    </row>
    <row r="26" spans="1:4">
      <c r="A26" s="4" t="s">
        <v>1562</v>
      </c>
    </row>
    <row r="27" spans="1:4">
      <c r="A27" s="3" t="s">
        <v>1554</v>
      </c>
    </row>
    <row r="28" spans="1:4">
      <c r="A28" s="4" t="s">
        <v>1557</v>
      </c>
      <c r="C28" s="7" t="n">
        <v>1996</v>
      </c>
      <c r="D28" s="5" t="n">
        <v>1996</v>
      </c>
    </row>
    <row r="29" spans="1:4">
      <c r="A29" s="4" t="s">
        <v>1555</v>
      </c>
      <c r="B29" s="5" t="n">
        <v>864000000</v>
      </c>
      <c r="C29" s="5" t="n">
        <v>864000000</v>
      </c>
    </row>
    <row r="30" spans="1:4">
      <c r="A30" s="4" t="s">
        <v>27</v>
      </c>
    </row>
    <row r="31" spans="1:4">
      <c r="A31" s="3" t="s">
        <v>1554</v>
      </c>
    </row>
    <row r="32" spans="1:4">
      <c r="A32" s="4" t="s">
        <v>1563</v>
      </c>
      <c r="C32" s="7" t="n">
        <v>-373</v>
      </c>
      <c r="D32" s="7" t="n">
        <v>-373</v>
      </c>
    </row>
    <row r="33" spans="1:4">
      <c r="A33" s="4" t="s">
        <v>1555</v>
      </c>
      <c r="B33" s="5" t="n">
        <v>746666640</v>
      </c>
      <c r="C33" s="5" t="n">
        <v>74666664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564</v>
      </c>
      <c r="B1" s="2" t="s">
        <v>1</v>
      </c>
    </row>
    <row r="2" spans="1:3">
      <c r="B2" s="2" t="s">
        <v>120</v>
      </c>
      <c r="C2" s="2" t="s">
        <v>1565</v>
      </c>
    </row>
    <row r="3" spans="1:3">
      <c r="A3" s="4" t="s">
        <v>1566</v>
      </c>
    </row>
    <row r="4" spans="1:3">
      <c r="A4" s="3" t="s">
        <v>235</v>
      </c>
    </row>
    <row r="5" spans="1:3">
      <c r="A5" s="4" t="s">
        <v>1567</v>
      </c>
      <c r="B5" s="5" t="n">
        <v>1007999964</v>
      </c>
    </row>
    <row r="6" spans="1:3">
      <c r="A6" s="4" t="s">
        <v>1568</v>
      </c>
      <c r="B6" s="7" t="n">
        <v>5250</v>
      </c>
    </row>
    <row r="7" spans="1:3">
      <c r="A7" s="4" t="s">
        <v>1569</v>
      </c>
    </row>
    <row r="8" spans="1:3">
      <c r="A8" s="3" t="s">
        <v>235</v>
      </c>
    </row>
    <row r="9" spans="1:3">
      <c r="A9" s="4" t="s">
        <v>1567</v>
      </c>
      <c r="B9" s="5" t="n">
        <v>215000000</v>
      </c>
    </row>
    <row r="10" spans="1:3">
      <c r="A10" s="4" t="s">
        <v>1568</v>
      </c>
      <c r="B10" s="7" t="n">
        <v>2000</v>
      </c>
    </row>
    <row r="11" spans="1:3">
      <c r="A11" s="4" t="s">
        <v>1570</v>
      </c>
    </row>
    <row r="12" spans="1:3">
      <c r="A12" s="3" t="s">
        <v>235</v>
      </c>
    </row>
    <row r="13" spans="1:3">
      <c r="A13" s="4" t="s">
        <v>1567</v>
      </c>
      <c r="B13" s="5" t="n">
        <v>339443313</v>
      </c>
    </row>
    <row r="14" spans="1:3">
      <c r="A14" s="4" t="s">
        <v>1568</v>
      </c>
      <c r="B14" s="7" t="n">
        <v>3000</v>
      </c>
    </row>
    <row r="15" spans="1:3">
      <c r="A15" s="4" t="s">
        <v>1571</v>
      </c>
    </row>
    <row r="16" spans="1:3">
      <c r="A16" s="3" t="s">
        <v>235</v>
      </c>
    </row>
    <row r="17" spans="1:3">
      <c r="A17" s="4" t="s">
        <v>1567</v>
      </c>
      <c r="B17" s="5" t="n">
        <v>4031999856</v>
      </c>
    </row>
    <row r="18" spans="1:3">
      <c r="A18" s="4" t="s">
        <v>1568</v>
      </c>
      <c r="B18" s="7" t="n">
        <v>3000</v>
      </c>
    </row>
    <row r="19" spans="1:3">
      <c r="A19" s="4" t="s">
        <v>1572</v>
      </c>
    </row>
    <row r="20" spans="1:3">
      <c r="A20" s="3" t="s">
        <v>235</v>
      </c>
    </row>
    <row r="21" spans="1:3">
      <c r="A21" s="4" t="s">
        <v>1567</v>
      </c>
      <c r="B21" s="5" t="n">
        <v>645161290</v>
      </c>
      <c r="C21" s="5" t="n">
        <v>1186352500</v>
      </c>
    </row>
    <row r="22" spans="1:3">
      <c r="A22" s="4" t="s">
        <v>1568</v>
      </c>
      <c r="B22" s="7" t="n">
        <v>5000</v>
      </c>
      <c r="C22" s="7" t="n">
        <v>1744</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8"/>
  </cols>
  <sheetData>
    <row r="1" spans="1:4">
      <c r="A1" s="1" t="s">
        <v>1573</v>
      </c>
      <c r="B1" s="2" t="s">
        <v>1</v>
      </c>
    </row>
    <row r="2" spans="1:4">
      <c r="B2" s="2" t="s">
        <v>1509</v>
      </c>
      <c r="C2" s="2" t="s">
        <v>1511</v>
      </c>
      <c r="D2" s="2" t="s">
        <v>1510</v>
      </c>
    </row>
    <row r="3" spans="1:4">
      <c r="A3" s="3" t="s">
        <v>1567</v>
      </c>
    </row>
    <row r="4" spans="1:4">
      <c r="A4" s="4" t="s">
        <v>1574</v>
      </c>
      <c r="B4" s="5" t="n">
        <v>1737779800</v>
      </c>
      <c r="C4" s="5" t="n">
        <v>1737779800</v>
      </c>
      <c r="D4" s="5" t="n">
        <v>2601779800</v>
      </c>
    </row>
    <row r="5" spans="1:4">
      <c r="A5" s="4" t="s">
        <v>1555</v>
      </c>
      <c r="D5" s="5" t="n">
        <v>-864000000</v>
      </c>
    </row>
    <row r="6" spans="1:4">
      <c r="A6" s="4" t="s">
        <v>1575</v>
      </c>
      <c r="B6" s="5" t="n">
        <v>1737779800</v>
      </c>
      <c r="C6" s="5" t="n">
        <v>1737779800</v>
      </c>
      <c r="D6" s="5" t="n">
        <v>1737779800</v>
      </c>
    </row>
    <row r="7" spans="1:4">
      <c r="A7" s="3" t="s">
        <v>1576</v>
      </c>
    </row>
    <row r="8" spans="1:4">
      <c r="A8" s="4" t="s">
        <v>1577</v>
      </c>
      <c r="B8" s="4" t="s">
        <v>1578</v>
      </c>
      <c r="C8" s="4" t="s">
        <v>1578</v>
      </c>
      <c r="D8" s="4" t="s">
        <v>1579</v>
      </c>
    </row>
    <row r="9" spans="1:4">
      <c r="A9" s="4" t="s">
        <v>1580</v>
      </c>
      <c r="D9" s="4" t="s">
        <v>1581</v>
      </c>
    </row>
    <row r="10" spans="1:4">
      <c r="A10" s="4" t="s">
        <v>1582</v>
      </c>
      <c r="B10" s="4" t="s">
        <v>1578</v>
      </c>
      <c r="C10" s="4" t="s">
        <v>1578</v>
      </c>
      <c r="D10" s="4" t="s">
        <v>1578</v>
      </c>
    </row>
    <row r="11" spans="1:4">
      <c r="A11" s="3" t="s">
        <v>1583</v>
      </c>
    </row>
    <row r="12" spans="1:4">
      <c r="A12" s="4" t="s">
        <v>1584</v>
      </c>
      <c r="C12" s="7" t="n">
        <v>2541</v>
      </c>
      <c r="D12" s="7" t="n">
        <v>3804</v>
      </c>
    </row>
    <row r="13" spans="1:4">
      <c r="A13" s="4" t="s">
        <v>1585</v>
      </c>
      <c r="D13" s="5" t="n">
        <v>-1263</v>
      </c>
    </row>
    <row r="14" spans="1:4">
      <c r="A14" s="4" t="s">
        <v>1586</v>
      </c>
      <c r="B14" s="6" t="n">
        <v>187</v>
      </c>
      <c r="C14" s="7" t="n">
        <v>2541</v>
      </c>
      <c r="D14" s="7" t="n">
        <v>254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38"/>
    <col customWidth="1" max="7" min="7" width="22"/>
    <col customWidth="1" max="8" min="8" width="28"/>
    <col customWidth="1" max="9" min="9" width="28"/>
    <col customWidth="1" max="10" min="10" width="27"/>
    <col customWidth="1" max="11" min="11" width="28"/>
    <col customWidth="1" max="12" min="12" width="20"/>
    <col customWidth="1" max="13" min="13" width="20"/>
  </cols>
  <sheetData>
    <row r="1" spans="1:13">
      <c r="A1" s="1" t="s">
        <v>1587</v>
      </c>
      <c r="B1" s="2" t="s">
        <v>710</v>
      </c>
      <c r="C1" s="2" t="s">
        <v>1588</v>
      </c>
      <c r="D1" s="2" t="s">
        <v>1589</v>
      </c>
      <c r="E1" s="2" t="s">
        <v>1590</v>
      </c>
      <c r="F1" s="2" t="s">
        <v>1591</v>
      </c>
      <c r="G1" s="2" t="s">
        <v>30</v>
      </c>
      <c r="H1" s="2" t="s">
        <v>1510</v>
      </c>
      <c r="I1" s="2" t="s">
        <v>1592</v>
      </c>
      <c r="J1" s="2" t="s">
        <v>1509</v>
      </c>
      <c r="K1" s="2" t="s">
        <v>1511</v>
      </c>
      <c r="L1" s="2" t="s">
        <v>1512</v>
      </c>
      <c r="M1" s="2" t="s">
        <v>625</v>
      </c>
    </row>
    <row r="2" spans="1:13">
      <c r="A2" s="3" t="s">
        <v>1554</v>
      </c>
    </row>
    <row r="3" spans="1:13">
      <c r="A3" s="4" t="s">
        <v>634</v>
      </c>
      <c r="M3" s="5" t="n">
        <v>211290500</v>
      </c>
    </row>
    <row r="4" spans="1:13">
      <c r="A4" s="4" t="s">
        <v>1049</v>
      </c>
      <c r="F4" s="7" t="n">
        <v>10714</v>
      </c>
    </row>
    <row r="5" spans="1:13">
      <c r="A5" s="4" t="s">
        <v>1593</v>
      </c>
      <c r="F5" s="7" t="n">
        <v>5575</v>
      </c>
    </row>
    <row r="6" spans="1:13">
      <c r="A6" s="4" t="s">
        <v>1594</v>
      </c>
      <c r="F6" s="7" t="n">
        <v>353</v>
      </c>
    </row>
    <row r="7" spans="1:13">
      <c r="A7" s="4" t="s">
        <v>1595</v>
      </c>
      <c r="H7" s="5" t="n">
        <v>864000000</v>
      </c>
    </row>
    <row r="8" spans="1:13">
      <c r="A8" s="4" t="s">
        <v>1596</v>
      </c>
      <c r="H8" s="5" t="n">
        <v>1737779800</v>
      </c>
      <c r="J8" s="5" t="n">
        <v>1737779800</v>
      </c>
      <c r="K8" s="5" t="n">
        <v>1737779800</v>
      </c>
      <c r="L8" s="5" t="n">
        <v>2601779800</v>
      </c>
    </row>
    <row r="9" spans="1:13">
      <c r="A9" s="4" t="s">
        <v>1597</v>
      </c>
      <c r="H9" s="7" t="n">
        <v>1263</v>
      </c>
    </row>
    <row r="10" spans="1:13">
      <c r="A10" s="4" t="s">
        <v>1598</v>
      </c>
      <c r="H10" s="7" t="n">
        <v>4453</v>
      </c>
      <c r="J10" s="6" t="n">
        <v>328</v>
      </c>
      <c r="K10" s="7" t="n">
        <v>4453</v>
      </c>
    </row>
    <row r="11" spans="1:13">
      <c r="A11" s="4" t="s">
        <v>1196</v>
      </c>
    </row>
    <row r="12" spans="1:13">
      <c r="A12" s="3" t="s">
        <v>1554</v>
      </c>
    </row>
    <row r="13" spans="1:13">
      <c r="A13" s="4" t="s">
        <v>1599</v>
      </c>
      <c r="F13" s="4" t="s">
        <v>1600</v>
      </c>
    </row>
    <row r="14" spans="1:13">
      <c r="A14" s="4" t="s">
        <v>1198</v>
      </c>
    </row>
    <row r="15" spans="1:13">
      <c r="A15" s="3" t="s">
        <v>1554</v>
      </c>
    </row>
    <row r="16" spans="1:13">
      <c r="A16" s="4" t="s">
        <v>1599</v>
      </c>
      <c r="F16" s="4" t="s">
        <v>1261</v>
      </c>
    </row>
    <row r="17" spans="1:13">
      <c r="A17" s="4" t="s">
        <v>1566</v>
      </c>
    </row>
    <row r="18" spans="1:13">
      <c r="A18" s="3" t="s">
        <v>1554</v>
      </c>
    </row>
    <row r="19" spans="1:13">
      <c r="A19" s="4" t="s">
        <v>1601</v>
      </c>
      <c r="J19" s="5" t="n">
        <v>1007999964</v>
      </c>
      <c r="K19" s="5" t="n">
        <v>1007999964</v>
      </c>
    </row>
    <row r="20" spans="1:13">
      <c r="A20" s="4" t="s">
        <v>1602</v>
      </c>
      <c r="G20" s="7" t="n">
        <v>5250</v>
      </c>
    </row>
    <row r="21" spans="1:13">
      <c r="A21" s="4" t="s">
        <v>1595</v>
      </c>
      <c r="E21" s="5" t="n">
        <v>211290500</v>
      </c>
    </row>
    <row r="22" spans="1:13">
      <c r="A22" s="4" t="s">
        <v>1596</v>
      </c>
      <c r="E22" s="5" t="n">
        <v>1056452500</v>
      </c>
    </row>
    <row r="23" spans="1:13">
      <c r="A23" s="4" t="s">
        <v>1597</v>
      </c>
      <c r="E23" s="7" t="n">
        <v>2368</v>
      </c>
    </row>
    <row r="24" spans="1:13">
      <c r="A24" s="4" t="s">
        <v>1603</v>
      </c>
      <c r="E24" s="7" t="n">
        <v>544</v>
      </c>
    </row>
    <row r="25" spans="1:13">
      <c r="A25" s="4" t="s">
        <v>1569</v>
      </c>
    </row>
    <row r="26" spans="1:13">
      <c r="A26" s="3" t="s">
        <v>1554</v>
      </c>
    </row>
    <row r="27" spans="1:13">
      <c r="A27" s="4" t="s">
        <v>1601</v>
      </c>
      <c r="J27" s="5" t="n">
        <v>215000000</v>
      </c>
      <c r="K27" s="5" t="n">
        <v>215000000</v>
      </c>
    </row>
    <row r="28" spans="1:13">
      <c r="A28" s="4" t="s">
        <v>1602</v>
      </c>
      <c r="G28" s="5" t="n">
        <v>2000</v>
      </c>
    </row>
    <row r="29" spans="1:13">
      <c r="A29" s="4" t="s">
        <v>1595</v>
      </c>
      <c r="D29" s="5" t="n">
        <v>215000000</v>
      </c>
    </row>
    <row r="30" spans="1:13">
      <c r="A30" s="4" t="s">
        <v>1596</v>
      </c>
      <c r="D30" s="5" t="n">
        <v>1075000000</v>
      </c>
    </row>
    <row r="31" spans="1:13">
      <c r="A31" s="4" t="s">
        <v>1597</v>
      </c>
      <c r="D31" s="7" t="n">
        <v>2541</v>
      </c>
    </row>
    <row r="32" spans="1:13">
      <c r="A32" s="4" t="s">
        <v>1603</v>
      </c>
      <c r="D32" s="7" t="n">
        <v>576</v>
      </c>
    </row>
    <row r="33" spans="1:13">
      <c r="A33" s="4" t="s">
        <v>1570</v>
      </c>
    </row>
    <row r="34" spans="1:13">
      <c r="A34" s="3" t="s">
        <v>1554</v>
      </c>
    </row>
    <row r="35" spans="1:13">
      <c r="A35" s="4" t="s">
        <v>1601</v>
      </c>
      <c r="J35" s="5" t="n">
        <v>339443313</v>
      </c>
      <c r="K35" s="5" t="n">
        <v>339443313</v>
      </c>
    </row>
    <row r="36" spans="1:13">
      <c r="A36" s="4" t="s">
        <v>1602</v>
      </c>
      <c r="G36" s="5" t="n">
        <v>3000</v>
      </c>
    </row>
    <row r="37" spans="1:13">
      <c r="A37" s="4" t="s">
        <v>1595</v>
      </c>
      <c r="C37" s="5" t="n">
        <v>4472600</v>
      </c>
      <c r="F37" s="5" t="n">
        <v>59811400</v>
      </c>
    </row>
    <row r="38" spans="1:13">
      <c r="A38" s="4" t="s">
        <v>1596</v>
      </c>
      <c r="C38" s="5" t="n">
        <v>22363000</v>
      </c>
      <c r="F38" s="5" t="n">
        <v>299057000</v>
      </c>
    </row>
    <row r="39" spans="1:13">
      <c r="A39" s="4" t="s">
        <v>1597</v>
      </c>
      <c r="C39" s="7" t="n">
        <v>68</v>
      </c>
      <c r="F39" s="7" t="n">
        <v>661</v>
      </c>
    </row>
    <row r="40" spans="1:13">
      <c r="A40" s="4" t="s">
        <v>1603</v>
      </c>
      <c r="C40" s="7" t="n">
        <v>36</v>
      </c>
      <c r="F40" s="7" t="n">
        <v>228</v>
      </c>
    </row>
    <row r="41" spans="1:13">
      <c r="A41" s="4" t="s">
        <v>1572</v>
      </c>
    </row>
    <row r="42" spans="1:13">
      <c r="A42" s="3" t="s">
        <v>1554</v>
      </c>
    </row>
    <row r="43" spans="1:13">
      <c r="A43" s="4" t="s">
        <v>634</v>
      </c>
      <c r="I43" s="5" t="n">
        <v>237270500</v>
      </c>
    </row>
    <row r="44" spans="1:13">
      <c r="A44" s="4" t="s">
        <v>1601</v>
      </c>
      <c r="I44" s="5" t="n">
        <v>1186352500</v>
      </c>
      <c r="J44" s="5" t="n">
        <v>645161290</v>
      </c>
      <c r="K44" s="5" t="n">
        <v>645161290</v>
      </c>
    </row>
    <row r="45" spans="1:13">
      <c r="A45" s="4" t="s">
        <v>1602</v>
      </c>
      <c r="G45" s="7" t="n">
        <v>5000</v>
      </c>
      <c r="I45" s="7" t="n">
        <v>1744</v>
      </c>
    </row>
    <row r="46" spans="1:13">
      <c r="A46" s="4" t="s">
        <v>1595</v>
      </c>
      <c r="B46" s="5" t="n">
        <v>172800000</v>
      </c>
    </row>
    <row r="47" spans="1:13">
      <c r="A47" s="4" t="s">
        <v>1596</v>
      </c>
      <c r="B47" s="5" t="n">
        <v>864000000</v>
      </c>
    </row>
    <row r="48" spans="1:13">
      <c r="A48" s="4" t="s">
        <v>1597</v>
      </c>
      <c r="B48" s="7" t="n">
        <v>3259</v>
      </c>
    </row>
    <row r="49" spans="1:13">
      <c r="A49" s="4" t="s">
        <v>1603</v>
      </c>
      <c r="B49" s="7" t="n">
        <v>199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604</v>
      </c>
      <c r="B1" s="2" t="s">
        <v>1</v>
      </c>
    </row>
    <row r="2" spans="1:4">
      <c r="B2" s="2" t="s">
        <v>120</v>
      </c>
      <c r="C2" s="2" t="s">
        <v>121</v>
      </c>
      <c r="D2" s="2" t="s">
        <v>122</v>
      </c>
    </row>
    <row r="3" spans="1:4">
      <c r="A3" s="3" t="s">
        <v>239</v>
      </c>
    </row>
    <row r="4" spans="1:4">
      <c r="A4" s="4" t="s">
        <v>1605</v>
      </c>
      <c r="B4" s="7" t="n">
        <v>296</v>
      </c>
      <c r="C4" s="7" t="n">
        <v>272</v>
      </c>
    </row>
    <row r="5" spans="1:4">
      <c r="A5" s="4" t="s">
        <v>1606</v>
      </c>
      <c r="B5" s="5" t="n">
        <v>0</v>
      </c>
      <c r="C5" s="5" t="n">
        <v>0</v>
      </c>
      <c r="D5" s="7" t="n">
        <v>0</v>
      </c>
    </row>
    <row r="6" spans="1:4">
      <c r="A6" s="4" t="s">
        <v>1607</v>
      </c>
      <c r="B6" s="5" t="n">
        <v>58</v>
      </c>
      <c r="C6" s="5" t="n">
        <v>38</v>
      </c>
    </row>
    <row r="7" spans="1:4">
      <c r="A7" s="4" t="s">
        <v>1608</v>
      </c>
      <c r="B7" s="7" t="n">
        <v>9</v>
      </c>
      <c r="C7" s="7" t="n">
        <v>0</v>
      </c>
      <c r="D7" s="7"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39"/>
    <col customWidth="1" max="5" min="5" width="39"/>
  </cols>
  <sheetData>
    <row r="1" spans="1:5">
      <c r="A1" s="1" t="s">
        <v>1609</v>
      </c>
      <c r="B1" s="2" t="s">
        <v>1</v>
      </c>
    </row>
    <row r="2" spans="1:5">
      <c r="B2" s="2" t="s">
        <v>1509</v>
      </c>
      <c r="C2" s="2" t="s">
        <v>1610</v>
      </c>
      <c r="D2" s="2" t="s">
        <v>1611</v>
      </c>
      <c r="E2" s="2" t="s">
        <v>1612</v>
      </c>
    </row>
    <row r="3" spans="1:5">
      <c r="A3" s="3" t="s">
        <v>241</v>
      </c>
    </row>
    <row r="4" spans="1:5">
      <c r="A4" s="4" t="s">
        <v>113</v>
      </c>
      <c r="B4" s="6" t="n">
        <v>1631</v>
      </c>
      <c r="C4" s="7" t="n">
        <v>22120</v>
      </c>
      <c r="D4" s="7" t="n">
        <v>19333</v>
      </c>
      <c r="E4" s="7" t="n">
        <v>15451</v>
      </c>
    </row>
    <row r="5" spans="1:5">
      <c r="A5" s="4" t="s">
        <v>1613</v>
      </c>
      <c r="B5" s="5" t="n">
        <v>99062216600</v>
      </c>
      <c r="C5" s="5" t="n">
        <v>99062216600</v>
      </c>
      <c r="D5" s="5" t="n">
        <v>98638501532</v>
      </c>
      <c r="E5" s="5" t="n">
        <v>98176527553</v>
      </c>
    </row>
    <row r="6" spans="1:5">
      <c r="A6" s="4" t="s">
        <v>1614</v>
      </c>
      <c r="C6" s="9" t="n">
        <v>223.3</v>
      </c>
      <c r="D6" s="9" t="n">
        <v>195.99</v>
      </c>
      <c r="E6" s="9" t="n">
        <v>157.38</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21"/>
    <col customWidth="1" max="3" min="3" width="22"/>
    <col customWidth="1" max="4" min="4" width="22"/>
    <col customWidth="1" max="5" min="5" width="22"/>
  </cols>
  <sheetData>
    <row r="1" spans="1:5">
      <c r="A1" s="1" t="s">
        <v>1615</v>
      </c>
      <c r="B1" s="2" t="s">
        <v>1</v>
      </c>
    </row>
    <row r="2" spans="1:5">
      <c r="B2" s="2" t="s">
        <v>29</v>
      </c>
      <c r="C2" s="2" t="s">
        <v>30</v>
      </c>
      <c r="D2" s="2" t="s">
        <v>31</v>
      </c>
      <c r="E2" s="2" t="s">
        <v>150</v>
      </c>
    </row>
    <row r="3" spans="1:5">
      <c r="A3" s="3" t="s">
        <v>1616</v>
      </c>
    </row>
    <row r="4" spans="1:5">
      <c r="A4" s="4" t="s">
        <v>1617</v>
      </c>
      <c r="C4" s="7" t="n">
        <v>37176</v>
      </c>
      <c r="D4" s="7" t="n">
        <v>38238</v>
      </c>
      <c r="E4" s="7" t="n">
        <v>36853</v>
      </c>
    </row>
    <row r="5" spans="1:5">
      <c r="A5" s="4" t="s">
        <v>1618</v>
      </c>
      <c r="C5" s="5" t="n">
        <v>70</v>
      </c>
      <c r="D5" s="5" t="n">
        <v>259</v>
      </c>
      <c r="E5" s="5" t="n">
        <v>432</v>
      </c>
    </row>
    <row r="6" spans="1:5">
      <c r="A6" s="4" t="s">
        <v>1229</v>
      </c>
      <c r="C6" s="5" t="n">
        <v>37246</v>
      </c>
      <c r="D6" s="5" t="n">
        <v>38497</v>
      </c>
      <c r="E6" s="5" t="n">
        <v>37285</v>
      </c>
    </row>
    <row r="7" spans="1:5">
      <c r="A7" s="3" t="s">
        <v>1619</v>
      </c>
    </row>
    <row r="8" spans="1:5">
      <c r="A8" s="4" t="s">
        <v>1618</v>
      </c>
      <c r="C8" s="5" t="n">
        <v>3260</v>
      </c>
      <c r="D8" s="5" t="n">
        <v>3311</v>
      </c>
      <c r="E8" s="5" t="n">
        <v>2821</v>
      </c>
    </row>
    <row r="9" spans="1:5">
      <c r="A9" s="4" t="s">
        <v>1617</v>
      </c>
      <c r="C9" s="5" t="n">
        <v>3032</v>
      </c>
      <c r="D9" s="5" t="n">
        <v>3847</v>
      </c>
      <c r="E9" s="5" t="n">
        <v>4635</v>
      </c>
    </row>
    <row r="10" spans="1:5">
      <c r="A10" s="4" t="s">
        <v>1620</v>
      </c>
      <c r="C10" s="5" t="n">
        <v>290</v>
      </c>
      <c r="D10" s="5" t="n">
        <v>290</v>
      </c>
      <c r="E10" s="5" t="n">
        <v>275</v>
      </c>
    </row>
    <row r="11" spans="1:5">
      <c r="A11" s="4" t="s">
        <v>923</v>
      </c>
      <c r="C11" s="5" t="n">
        <v>83</v>
      </c>
      <c r="D11" s="5" t="n">
        <v>94</v>
      </c>
      <c r="E11" s="5" t="n">
        <v>102</v>
      </c>
    </row>
    <row r="12" spans="1:5">
      <c r="A12" s="4" t="s">
        <v>1229</v>
      </c>
      <c r="C12" s="5" t="n">
        <v>6665</v>
      </c>
      <c r="D12" s="5" t="n">
        <v>7542</v>
      </c>
      <c r="E12" s="5" t="n">
        <v>7833</v>
      </c>
    </row>
    <row r="13" spans="1:5">
      <c r="A13" s="4" t="s">
        <v>1621</v>
      </c>
      <c r="C13" s="5" t="n">
        <v>43911</v>
      </c>
      <c r="D13" s="5" t="n">
        <v>46039</v>
      </c>
      <c r="E13" s="5" t="n">
        <v>45118</v>
      </c>
    </row>
    <row r="14" spans="1:5">
      <c r="A14" s="4" t="s">
        <v>1622</v>
      </c>
      <c r="C14" s="5" t="n">
        <v>5175</v>
      </c>
      <c r="D14" s="5" t="n">
        <v>4151</v>
      </c>
      <c r="E14" s="5" t="n">
        <v>4290</v>
      </c>
    </row>
    <row r="15" spans="1:5">
      <c r="A15" s="3" t="s">
        <v>1623</v>
      </c>
    </row>
    <row r="16" spans="1:5">
      <c r="A16" s="4" t="s">
        <v>1624</v>
      </c>
      <c r="C16" s="5" t="n">
        <v>37961</v>
      </c>
      <c r="D16" s="5" t="n">
        <v>28308</v>
      </c>
      <c r="E16" s="5" t="n">
        <v>19665</v>
      </c>
    </row>
    <row r="17" spans="1:5">
      <c r="A17" s="4" t="s">
        <v>1625</v>
      </c>
      <c r="C17" s="5" t="n">
        <v>15085</v>
      </c>
      <c r="D17" s="5" t="n">
        <v>13073</v>
      </c>
      <c r="E17" s="5" t="n">
        <v>12307</v>
      </c>
    </row>
    <row r="18" spans="1:5">
      <c r="A18" s="4" t="s">
        <v>1626</v>
      </c>
      <c r="C18" s="5" t="n">
        <v>13192</v>
      </c>
      <c r="D18" s="5" t="n">
        <v>15980</v>
      </c>
      <c r="E18" s="5" t="n">
        <v>15132</v>
      </c>
    </row>
    <row r="19" spans="1:5">
      <c r="A19" s="4" t="s">
        <v>1627</v>
      </c>
      <c r="C19" s="5" t="n">
        <v>1944</v>
      </c>
      <c r="D19" s="5" t="n">
        <v>1546</v>
      </c>
      <c r="E19" s="5" t="n">
        <v>581</v>
      </c>
    </row>
    <row r="20" spans="1:5">
      <c r="A20" s="4" t="s">
        <v>923</v>
      </c>
      <c r="C20" s="5" t="n">
        <v>353</v>
      </c>
      <c r="D20" s="5" t="n">
        <v>64</v>
      </c>
      <c r="E20" s="5" t="n">
        <v>135</v>
      </c>
    </row>
    <row r="21" spans="1:5">
      <c r="A21" s="4" t="s">
        <v>1628</v>
      </c>
      <c r="C21" s="5" t="n">
        <v>68535</v>
      </c>
      <c r="D21" s="5" t="n">
        <v>58971</v>
      </c>
      <c r="E21" s="5" t="n">
        <v>47820</v>
      </c>
    </row>
    <row r="22" spans="1:5">
      <c r="A22" s="4" t="s">
        <v>1629</v>
      </c>
      <c r="C22" s="5" t="n">
        <v>1873</v>
      </c>
      <c r="D22" s="5" t="n">
        <v>1444</v>
      </c>
      <c r="E22" s="5" t="n">
        <v>1231</v>
      </c>
    </row>
    <row r="23" spans="1:5">
      <c r="A23" s="3" t="s">
        <v>1630</v>
      </c>
    </row>
    <row r="24" spans="1:5">
      <c r="A24" s="4" t="s">
        <v>1631</v>
      </c>
      <c r="C24" s="5" t="n">
        <v>2292</v>
      </c>
      <c r="D24" s="5" t="n">
        <v>1490</v>
      </c>
      <c r="E24" s="5" t="n">
        <v>1516</v>
      </c>
    </row>
    <row r="25" spans="1:5">
      <c r="A25" s="4" t="s">
        <v>1632</v>
      </c>
      <c r="C25" s="5" t="n">
        <v>970</v>
      </c>
      <c r="D25" s="5" t="n">
        <v>678</v>
      </c>
      <c r="E25" s="5" t="n">
        <v>668</v>
      </c>
    </row>
    <row r="26" spans="1:5">
      <c r="A26" s="4" t="s">
        <v>1240</v>
      </c>
      <c r="C26" s="5" t="n">
        <v>796</v>
      </c>
      <c r="D26" s="5" t="n">
        <v>733</v>
      </c>
      <c r="E26" s="5" t="n">
        <v>721</v>
      </c>
    </row>
    <row r="27" spans="1:5">
      <c r="A27" s="4" t="s">
        <v>1633</v>
      </c>
      <c r="C27" s="5" t="n">
        <v>560</v>
      </c>
      <c r="D27" s="5" t="n">
        <v>29</v>
      </c>
      <c r="E27" s="5" t="n">
        <v>0</v>
      </c>
    </row>
    <row r="28" spans="1:5">
      <c r="A28" s="4" t="s">
        <v>1634</v>
      </c>
      <c r="C28" s="5" t="n">
        <v>536</v>
      </c>
      <c r="D28" s="5" t="n">
        <v>192</v>
      </c>
      <c r="E28" s="5" t="n">
        <v>221</v>
      </c>
    </row>
    <row r="29" spans="1:5">
      <c r="A29" s="4" t="s">
        <v>1635</v>
      </c>
      <c r="C29" s="5" t="n">
        <v>505</v>
      </c>
      <c r="D29" s="5" t="n">
        <v>424</v>
      </c>
      <c r="E29" s="5" t="n">
        <v>126</v>
      </c>
    </row>
    <row r="30" spans="1:5">
      <c r="A30" s="4" t="s">
        <v>1636</v>
      </c>
      <c r="C30" s="5" t="n">
        <v>470</v>
      </c>
      <c r="D30" s="5" t="n">
        <v>415</v>
      </c>
      <c r="E30" s="5" t="n">
        <v>192</v>
      </c>
    </row>
    <row r="31" spans="1:5">
      <c r="A31" s="4" t="s">
        <v>923</v>
      </c>
      <c r="C31" s="5" t="n">
        <v>2633</v>
      </c>
      <c r="D31" s="5" t="n">
        <v>1767</v>
      </c>
      <c r="E31" s="5" t="n">
        <v>567</v>
      </c>
    </row>
    <row r="32" spans="1:5">
      <c r="A32" s="4" t="s">
        <v>1637</v>
      </c>
      <c r="C32" s="5" t="n">
        <v>8762</v>
      </c>
      <c r="D32" s="5" t="n">
        <v>5728</v>
      </c>
      <c r="E32" s="5" t="n">
        <v>4011</v>
      </c>
    </row>
    <row r="33" spans="1:5">
      <c r="A33" s="4" t="s">
        <v>1638</v>
      </c>
      <c r="B33" s="6" t="n">
        <v>9453</v>
      </c>
      <c r="C33" s="7" t="n">
        <v>128256</v>
      </c>
      <c r="D33" s="7" t="n">
        <v>116333</v>
      </c>
      <c r="E33" s="7" t="n">
        <v>102470</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21"/>
    <col customWidth="1" max="3" min="3" width="22"/>
    <col customWidth="1" max="4" min="4" width="22"/>
    <col customWidth="1" max="5" min="5" width="22"/>
  </cols>
  <sheetData>
    <row r="1" spans="1:5">
      <c r="A1" s="1" t="s">
        <v>1639</v>
      </c>
      <c r="B1" s="2" t="s">
        <v>1</v>
      </c>
    </row>
    <row r="2" spans="1:5">
      <c r="B2" s="2" t="s">
        <v>29</v>
      </c>
      <c r="C2" s="2" t="s">
        <v>30</v>
      </c>
      <c r="D2" s="2" t="s">
        <v>31</v>
      </c>
      <c r="E2" s="2" t="s">
        <v>150</v>
      </c>
    </row>
    <row r="3" spans="1:5">
      <c r="A3" s="3" t="s">
        <v>244</v>
      </c>
    </row>
    <row r="4" spans="1:5">
      <c r="A4" s="4" t="s">
        <v>1640</v>
      </c>
      <c r="C4" s="7" t="n">
        <v>7821</v>
      </c>
      <c r="D4" s="7" t="n">
        <v>7122</v>
      </c>
      <c r="E4" s="7" t="n">
        <v>5684</v>
      </c>
    </row>
    <row r="5" spans="1:5">
      <c r="A5" s="4" t="s">
        <v>1641</v>
      </c>
      <c r="C5" s="5" t="n">
        <v>3339</v>
      </c>
      <c r="D5" s="5" t="n">
        <v>4219</v>
      </c>
      <c r="E5" s="5" t="n">
        <v>4575</v>
      </c>
    </row>
    <row r="6" spans="1:5">
      <c r="A6" s="4" t="s">
        <v>1642</v>
      </c>
      <c r="C6" s="5" t="n">
        <v>2080</v>
      </c>
      <c r="D6" s="5" t="n">
        <v>1361</v>
      </c>
      <c r="E6" s="5" t="n">
        <v>759</v>
      </c>
    </row>
    <row r="7" spans="1:5">
      <c r="A7" s="4" t="s">
        <v>1643</v>
      </c>
      <c r="C7" s="5" t="n">
        <v>255</v>
      </c>
      <c r="D7" s="5" t="n">
        <v>237</v>
      </c>
      <c r="E7" s="5" t="n">
        <v>152</v>
      </c>
    </row>
    <row r="8" spans="1:5">
      <c r="A8" s="4" t="s">
        <v>923</v>
      </c>
      <c r="C8" s="5" t="n">
        <v>34</v>
      </c>
      <c r="D8" s="5" t="n">
        <v>45</v>
      </c>
      <c r="E8" s="5" t="n">
        <v>32</v>
      </c>
    </row>
    <row r="9" spans="1:5">
      <c r="A9" s="4" t="s">
        <v>1016</v>
      </c>
      <c r="B9" s="6" t="n">
        <v>997</v>
      </c>
      <c r="C9" s="5" t="n">
        <v>13529</v>
      </c>
      <c r="D9" s="5" t="n">
        <v>13612</v>
      </c>
      <c r="E9" s="5" t="n">
        <v>11885</v>
      </c>
    </row>
    <row r="10" spans="1:5">
      <c r="A10" s="4" t="s">
        <v>1644</v>
      </c>
    </row>
    <row r="11" spans="1:5">
      <c r="A11" s="3" t="s">
        <v>244</v>
      </c>
    </row>
    <row r="12" spans="1:5">
      <c r="A12" s="4" t="s">
        <v>1642</v>
      </c>
      <c r="C12" s="5" t="n">
        <v>1700</v>
      </c>
      <c r="D12" s="5" t="n">
        <v>1068</v>
      </c>
      <c r="E12" s="5" t="n">
        <v>443</v>
      </c>
    </row>
    <row r="13" spans="1:5">
      <c r="A13" s="4" t="s">
        <v>525</v>
      </c>
    </row>
    <row r="14" spans="1:5">
      <c r="A14" s="3" t="s">
        <v>244</v>
      </c>
    </row>
    <row r="15" spans="1:5">
      <c r="A15" s="4" t="s">
        <v>1642</v>
      </c>
      <c r="C15" s="5" t="n">
        <v>276</v>
      </c>
      <c r="D15" s="5" t="n">
        <v>163</v>
      </c>
      <c r="E15" s="5" t="n">
        <v>216</v>
      </c>
    </row>
    <row r="16" spans="1:5">
      <c r="A16" s="4" t="s">
        <v>1645</v>
      </c>
    </row>
    <row r="17" spans="1:5">
      <c r="A17" s="3" t="s">
        <v>244</v>
      </c>
    </row>
    <row r="18" spans="1:5">
      <c r="A18" s="4" t="s">
        <v>1642</v>
      </c>
      <c r="C18" s="5" t="n">
        <v>62</v>
      </c>
      <c r="D18" s="5" t="n">
        <v>82</v>
      </c>
      <c r="E18" s="5" t="n">
        <v>53</v>
      </c>
    </row>
    <row r="19" spans="1:5">
      <c r="A19" s="4" t="s">
        <v>532</v>
      </c>
    </row>
    <row r="20" spans="1:5">
      <c r="A20" s="3" t="s">
        <v>244</v>
      </c>
    </row>
    <row r="21" spans="1:5">
      <c r="A21" s="4" t="s">
        <v>1642</v>
      </c>
      <c r="C21" s="7" t="n">
        <v>42</v>
      </c>
      <c r="D21" s="5" t="n">
        <v>48</v>
      </c>
      <c r="E21" s="5" t="n">
        <v>47</v>
      </c>
    </row>
    <row r="22" spans="1:5">
      <c r="A22" s="4" t="s">
        <v>1646</v>
      </c>
    </row>
    <row r="23" spans="1:5">
      <c r="A23" s="3" t="s">
        <v>244</v>
      </c>
    </row>
    <row r="24" spans="1:5">
      <c r="A24" s="4" t="s">
        <v>1642</v>
      </c>
      <c r="D24" s="7" t="n">
        <v>628</v>
      </c>
      <c r="E24" s="7" t="n">
        <v>683</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647</v>
      </c>
      <c r="B1" s="2" t="s">
        <v>1</v>
      </c>
    </row>
    <row r="2" spans="1:5">
      <c r="B2" s="2" t="s">
        <v>29</v>
      </c>
      <c r="C2" s="2" t="s">
        <v>30</v>
      </c>
      <c r="D2" s="2" t="s">
        <v>31</v>
      </c>
      <c r="E2" s="2" t="s">
        <v>150</v>
      </c>
    </row>
    <row r="3" spans="1:5">
      <c r="A3" s="3" t="s">
        <v>246</v>
      </c>
    </row>
    <row r="4" spans="1:5">
      <c r="A4" s="4" t="s">
        <v>1648</v>
      </c>
      <c r="C4" s="7" t="n">
        <v>19929</v>
      </c>
      <c r="D4" s="7" t="n">
        <v>17047</v>
      </c>
      <c r="E4" s="7" t="n">
        <v>15129</v>
      </c>
    </row>
    <row r="5" spans="1:5">
      <c r="A5" s="4" t="s">
        <v>1649</v>
      </c>
      <c r="C5" s="5" t="n">
        <v>4276</v>
      </c>
      <c r="D5" s="5" t="n">
        <v>3687</v>
      </c>
      <c r="E5" s="5" t="n">
        <v>3626</v>
      </c>
    </row>
    <row r="6" spans="1:5">
      <c r="A6" s="4" t="s">
        <v>1650</v>
      </c>
      <c r="C6" s="5" t="n">
        <v>2648</v>
      </c>
      <c r="D6" s="5" t="n">
        <v>1563</v>
      </c>
      <c r="E6" s="5" t="n">
        <v>882</v>
      </c>
    </row>
    <row r="7" spans="1:5">
      <c r="A7" s="4" t="s">
        <v>1651</v>
      </c>
      <c r="C7" s="5" t="n">
        <v>2607</v>
      </c>
      <c r="D7" s="5" t="n">
        <v>2578</v>
      </c>
      <c r="E7" s="5" t="n">
        <v>1913</v>
      </c>
    </row>
    <row r="8" spans="1:5">
      <c r="A8" s="4" t="s">
        <v>1652</v>
      </c>
      <c r="C8" s="5" t="n">
        <v>2249</v>
      </c>
      <c r="D8" s="5" t="n">
        <v>2217</v>
      </c>
      <c r="E8" s="5" t="n">
        <v>2230</v>
      </c>
    </row>
    <row r="9" spans="1:5">
      <c r="A9" s="4" t="s">
        <v>1653</v>
      </c>
      <c r="C9" s="5" t="n">
        <v>1544</v>
      </c>
      <c r="D9" s="5" t="n">
        <v>1481</v>
      </c>
      <c r="E9" s="5" t="n">
        <v>1493</v>
      </c>
    </row>
    <row r="10" spans="1:5">
      <c r="A10" s="4" t="s">
        <v>1654</v>
      </c>
      <c r="C10" s="5" t="n">
        <v>1037</v>
      </c>
      <c r="D10" s="5" t="n">
        <v>960</v>
      </c>
      <c r="E10" s="5" t="n">
        <v>1014</v>
      </c>
    </row>
    <row r="11" spans="1:5">
      <c r="A11" s="4" t="s">
        <v>1655</v>
      </c>
      <c r="C11" s="5" t="n">
        <v>914</v>
      </c>
      <c r="D11" s="5" t="n">
        <v>624</v>
      </c>
      <c r="E11" s="5" t="n">
        <v>444</v>
      </c>
    </row>
    <row r="12" spans="1:5">
      <c r="A12" s="4" t="s">
        <v>1656</v>
      </c>
      <c r="C12" s="5" t="n">
        <v>472</v>
      </c>
      <c r="D12" s="5" t="n">
        <v>322</v>
      </c>
      <c r="E12" s="5" t="n">
        <v>646</v>
      </c>
    </row>
    <row r="13" spans="1:5">
      <c r="A13" s="4" t="s">
        <v>1657</v>
      </c>
      <c r="C13" s="5" t="n">
        <v>301</v>
      </c>
      <c r="D13" s="5" t="n">
        <v>367</v>
      </c>
      <c r="E13" s="5" t="n">
        <v>296</v>
      </c>
    </row>
    <row r="14" spans="1:5">
      <c r="A14" s="4" t="s">
        <v>1658</v>
      </c>
      <c r="C14" s="5" t="n">
        <v>294</v>
      </c>
      <c r="D14" s="5" t="n">
        <v>256</v>
      </c>
      <c r="E14" s="5" t="n">
        <v>312</v>
      </c>
    </row>
    <row r="15" spans="1:5">
      <c r="A15" s="4" t="s">
        <v>1659</v>
      </c>
      <c r="C15" s="5" t="n">
        <v>332</v>
      </c>
      <c r="D15" s="5" t="n">
        <v>161</v>
      </c>
      <c r="E15" s="5" t="n">
        <v>131</v>
      </c>
    </row>
    <row r="16" spans="1:5">
      <c r="A16" s="4" t="s">
        <v>1016</v>
      </c>
      <c r="B16" s="6" t="n">
        <v>2698</v>
      </c>
      <c r="C16" s="7" t="n">
        <v>36603</v>
      </c>
      <c r="D16" s="7" t="n">
        <v>31263</v>
      </c>
      <c r="E16" s="7" t="n">
        <v>28116</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120</v>
      </c>
    </row>
    <row r="3" spans="1:2">
      <c r="A3" s="3" t="s">
        <v>207</v>
      </c>
    </row>
    <row r="4" spans="1:2">
      <c r="A4" s="4" t="s">
        <v>207</v>
      </c>
      <c r="B4" s="4" t="s">
        <v>2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2"/>
    <col customWidth="1" max="5" min="5" width="22"/>
  </cols>
  <sheetData>
    <row r="1" spans="1:5">
      <c r="A1" s="1" t="s">
        <v>1660</v>
      </c>
      <c r="B1" s="2" t="s">
        <v>1</v>
      </c>
    </row>
    <row r="2" spans="1:5">
      <c r="B2" s="2" t="s">
        <v>29</v>
      </c>
      <c r="C2" s="2" t="s">
        <v>30</v>
      </c>
      <c r="D2" s="2" t="s">
        <v>31</v>
      </c>
      <c r="E2" s="2" t="s">
        <v>150</v>
      </c>
    </row>
    <row r="3" spans="1:5">
      <c r="A3" s="3" t="s">
        <v>248</v>
      </c>
    </row>
    <row r="4" spans="1:5">
      <c r="A4" s="4" t="s">
        <v>1661</v>
      </c>
      <c r="C4" s="7" t="n">
        <v>1494</v>
      </c>
      <c r="D4" s="7" t="n">
        <v>743</v>
      </c>
      <c r="E4" s="7" t="n">
        <v>1010</v>
      </c>
    </row>
    <row r="5" spans="1:5">
      <c r="A5" s="4" t="s">
        <v>1662</v>
      </c>
      <c r="C5" s="5" t="n">
        <v>1449</v>
      </c>
      <c r="D5" s="5" t="n">
        <v>1626</v>
      </c>
      <c r="E5" s="5" t="n">
        <v>1032</v>
      </c>
    </row>
    <row r="6" spans="1:5">
      <c r="A6" s="4" t="s">
        <v>1663</v>
      </c>
      <c r="C6" s="5" t="n">
        <v>531</v>
      </c>
      <c r="D6" s="5" t="n">
        <v>399</v>
      </c>
      <c r="E6" s="5" t="n">
        <v>393</v>
      </c>
    </row>
    <row r="7" spans="1:5">
      <c r="A7" s="4" t="s">
        <v>1664</v>
      </c>
      <c r="C7" s="5" t="n">
        <v>498</v>
      </c>
      <c r="D7" s="5" t="n">
        <v>594</v>
      </c>
      <c r="E7" s="5" t="n">
        <v>424</v>
      </c>
    </row>
    <row r="8" spans="1:5">
      <c r="A8" s="4" t="s">
        <v>1665</v>
      </c>
      <c r="C8" s="5" t="n">
        <v>475</v>
      </c>
      <c r="D8" s="5" t="n">
        <v>436</v>
      </c>
      <c r="E8" s="5" t="n">
        <v>347</v>
      </c>
    </row>
    <row r="9" spans="1:5">
      <c r="A9" s="4" t="s">
        <v>1666</v>
      </c>
      <c r="C9" s="5" t="n">
        <v>241</v>
      </c>
      <c r="D9" s="5" t="n">
        <v>207</v>
      </c>
      <c r="E9" s="5" t="n">
        <v>163</v>
      </c>
    </row>
    <row r="10" spans="1:5">
      <c r="A10" s="4" t="s">
        <v>1667</v>
      </c>
      <c r="C10" s="5" t="n">
        <v>197</v>
      </c>
      <c r="D10" s="5" t="n">
        <v>134</v>
      </c>
      <c r="E10" s="5" t="n">
        <v>116</v>
      </c>
    </row>
    <row r="11" spans="1:5">
      <c r="A11" s="4" t="s">
        <v>1668</v>
      </c>
      <c r="C11" s="5" t="n">
        <v>135</v>
      </c>
      <c r="D11" s="5" t="n">
        <v>152</v>
      </c>
      <c r="E11" s="5" t="n">
        <v>368</v>
      </c>
    </row>
    <row r="12" spans="1:5">
      <c r="A12" s="4" t="s">
        <v>923</v>
      </c>
      <c r="C12" s="5" t="n">
        <v>240</v>
      </c>
      <c r="D12" s="5" t="n">
        <v>319</v>
      </c>
      <c r="E12" s="5" t="n">
        <v>351</v>
      </c>
    </row>
    <row r="13" spans="1:5">
      <c r="A13" s="4" t="s">
        <v>1016</v>
      </c>
      <c r="B13" s="6" t="n">
        <v>388</v>
      </c>
      <c r="C13" s="7" t="n">
        <v>5260</v>
      </c>
      <c r="D13" s="7" t="n">
        <v>4610</v>
      </c>
      <c r="E13" s="7" t="n">
        <v>4204</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2"/>
  </cols>
  <sheetData>
    <row r="1" spans="1:4">
      <c r="A1" s="1" t="s">
        <v>1669</v>
      </c>
      <c r="B1" s="2" t="s">
        <v>29</v>
      </c>
      <c r="C1" s="2" t="s">
        <v>30</v>
      </c>
      <c r="D1" s="2" t="s">
        <v>31</v>
      </c>
    </row>
    <row r="2" spans="1:4">
      <c r="A2" s="3" t="s">
        <v>250</v>
      </c>
    </row>
    <row r="3" spans="1:4">
      <c r="A3" s="4" t="s">
        <v>1670</v>
      </c>
      <c r="C3" s="7" t="n">
        <v>785</v>
      </c>
      <c r="D3" s="7" t="n">
        <v>601</v>
      </c>
    </row>
    <row r="4" spans="1:4">
      <c r="A4" s="4" t="s">
        <v>1671</v>
      </c>
      <c r="B4" s="6" t="n">
        <v>-2</v>
      </c>
      <c r="C4" s="5" t="n">
        <v>-22</v>
      </c>
      <c r="D4" s="5" t="n">
        <v>-109</v>
      </c>
    </row>
    <row r="5" spans="1:4">
      <c r="A5" s="4" t="s">
        <v>1672</v>
      </c>
      <c r="C5" s="5" t="n">
        <v>763</v>
      </c>
      <c r="D5" s="5" t="n">
        <v>492</v>
      </c>
    </row>
    <row r="6" spans="1:4">
      <c r="A6" s="4" t="s">
        <v>1673</v>
      </c>
    </row>
    <row r="7" spans="1:4">
      <c r="A7" s="3" t="s">
        <v>250</v>
      </c>
    </row>
    <row r="8" spans="1:4">
      <c r="A8" s="4" t="s">
        <v>1670</v>
      </c>
      <c r="C8" s="5" t="n">
        <v>610</v>
      </c>
      <c r="D8" s="5" t="n">
        <v>473</v>
      </c>
    </row>
    <row r="9" spans="1:4">
      <c r="A9" s="4" t="s">
        <v>1674</v>
      </c>
    </row>
    <row r="10" spans="1:4">
      <c r="A10" s="3" t="s">
        <v>250</v>
      </c>
    </row>
    <row r="11" spans="1:4">
      <c r="A11" s="4" t="s">
        <v>1670</v>
      </c>
      <c r="C11" s="7" t="n">
        <v>175</v>
      </c>
      <c r="D11" s="7" t="n">
        <v>12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1"/>
    <col customWidth="1" max="3" min="3" width="22"/>
    <col customWidth="1" max="4" min="4" width="22"/>
  </cols>
  <sheetData>
    <row r="1" spans="1:4">
      <c r="A1" s="1" t="s">
        <v>1675</v>
      </c>
      <c r="B1" s="2" t="s">
        <v>29</v>
      </c>
      <c r="C1" s="2" t="s">
        <v>30</v>
      </c>
      <c r="D1" s="2" t="s">
        <v>31</v>
      </c>
    </row>
    <row r="2" spans="1:4">
      <c r="A2" s="3" t="s">
        <v>250</v>
      </c>
    </row>
    <row r="3" spans="1:4">
      <c r="A3" s="4" t="s">
        <v>1016</v>
      </c>
      <c r="C3" s="7" t="n">
        <v>5908</v>
      </c>
      <c r="D3" s="7" t="n">
        <v>4785</v>
      </c>
    </row>
    <row r="4" spans="1:4">
      <c r="A4" s="4" t="s">
        <v>1671</v>
      </c>
      <c r="B4" s="6" t="n">
        <v>-209</v>
      </c>
      <c r="C4" s="5" t="n">
        <v>-2833</v>
      </c>
      <c r="D4" s="5" t="n">
        <v>-2621</v>
      </c>
    </row>
    <row r="5" spans="1:4">
      <c r="A5" s="4" t="s">
        <v>1672</v>
      </c>
      <c r="C5" s="5" t="n">
        <v>3075</v>
      </c>
      <c r="D5" s="5" t="n">
        <v>2164</v>
      </c>
    </row>
    <row r="6" spans="1:4">
      <c r="A6" s="4" t="s">
        <v>1673</v>
      </c>
    </row>
    <row r="7" spans="1:4">
      <c r="A7" s="3" t="s">
        <v>250</v>
      </c>
    </row>
    <row r="8" spans="1:4">
      <c r="A8" s="4" t="s">
        <v>1676</v>
      </c>
      <c r="C8" s="5" t="n">
        <v>1967</v>
      </c>
      <c r="D8" s="5" t="n">
        <v>1410</v>
      </c>
    </row>
    <row r="9" spans="1:4">
      <c r="A9" s="4" t="s">
        <v>1677</v>
      </c>
      <c r="D9" s="5" t="n">
        <v>538</v>
      </c>
    </row>
    <row r="10" spans="1:4">
      <c r="A10" s="4" t="s">
        <v>1678</v>
      </c>
      <c r="C10" s="5" t="n">
        <v>1</v>
      </c>
    </row>
    <row r="11" spans="1:4">
      <c r="A11" s="4" t="s">
        <v>1679</v>
      </c>
      <c r="C11" s="5" t="n">
        <v>44</v>
      </c>
    </row>
    <row r="12" spans="1:4">
      <c r="A12" s="4" t="s">
        <v>1674</v>
      </c>
    </row>
    <row r="13" spans="1:4">
      <c r="A13" s="3" t="s">
        <v>250</v>
      </c>
    </row>
    <row r="14" spans="1:4">
      <c r="A14" s="4" t="s">
        <v>1676</v>
      </c>
      <c r="C14" s="5" t="n">
        <v>3879</v>
      </c>
      <c r="D14" s="5" t="n">
        <v>2785</v>
      </c>
    </row>
    <row r="15" spans="1:4">
      <c r="A15" s="4" t="s">
        <v>1679</v>
      </c>
      <c r="C15" s="7" t="n">
        <v>17</v>
      </c>
      <c r="D15" s="7" t="n">
        <v>5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680</v>
      </c>
      <c r="B1" s="2" t="s">
        <v>29</v>
      </c>
      <c r="C1" s="2" t="s">
        <v>30</v>
      </c>
      <c r="D1" s="2" t="s">
        <v>31</v>
      </c>
    </row>
    <row r="2" spans="1:4">
      <c r="A2" s="3" t="s">
        <v>250</v>
      </c>
    </row>
    <row r="3" spans="1:4">
      <c r="A3" s="4" t="s">
        <v>1016</v>
      </c>
      <c r="B3" s="6" t="n">
        <v>59</v>
      </c>
      <c r="C3" s="7" t="n">
        <v>801</v>
      </c>
      <c r="D3" s="7" t="n">
        <v>1236</v>
      </c>
    </row>
    <row r="4" spans="1:4">
      <c r="A4" s="4" t="s">
        <v>1673</v>
      </c>
    </row>
    <row r="5" spans="1:4">
      <c r="A5" s="3" t="s">
        <v>250</v>
      </c>
    </row>
    <row r="6" spans="1:4">
      <c r="A6" s="4" t="s">
        <v>1681</v>
      </c>
      <c r="C6" s="5" t="n">
        <v>1</v>
      </c>
    </row>
    <row r="7" spans="1:4">
      <c r="A7" s="4" t="s">
        <v>1674</v>
      </c>
    </row>
    <row r="8" spans="1:4">
      <c r="A8" s="3" t="s">
        <v>250</v>
      </c>
    </row>
    <row r="9" spans="1:4">
      <c r="A9" s="4" t="s">
        <v>1681</v>
      </c>
      <c r="C9" s="5" t="n">
        <v>37</v>
      </c>
      <c r="D9" s="5" t="n">
        <v>136</v>
      </c>
    </row>
    <row r="10" spans="1:4">
      <c r="A10" s="4" t="s">
        <v>1682</v>
      </c>
      <c r="C10" s="7" t="n">
        <v>763</v>
      </c>
      <c r="D10" s="7" t="n">
        <v>11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2"/>
  </cols>
  <sheetData>
    <row r="1" spans="1:4">
      <c r="A1" s="1" t="s">
        <v>1683</v>
      </c>
      <c r="B1" s="2" t="s">
        <v>29</v>
      </c>
      <c r="C1" s="2" t="s">
        <v>30</v>
      </c>
      <c r="D1" s="2" t="s">
        <v>31</v>
      </c>
    </row>
    <row r="2" spans="1:4">
      <c r="A2" s="3" t="s">
        <v>250</v>
      </c>
    </row>
    <row r="3" spans="1:4">
      <c r="A3" s="4" t="s">
        <v>1016</v>
      </c>
      <c r="B3" s="6" t="n">
        <v>146</v>
      </c>
      <c r="C3" s="7" t="n">
        <v>1989</v>
      </c>
      <c r="D3" s="7" t="n">
        <v>1718</v>
      </c>
    </row>
    <row r="4" spans="1:4">
      <c r="A4" s="4" t="s">
        <v>1673</v>
      </c>
    </row>
    <row r="5" spans="1:4">
      <c r="A5" s="3" t="s">
        <v>250</v>
      </c>
    </row>
    <row r="6" spans="1:4">
      <c r="A6" s="4" t="s">
        <v>1684</v>
      </c>
      <c r="C6" s="5" t="n">
        <v>26</v>
      </c>
      <c r="D6" s="5" t="n">
        <v>29</v>
      </c>
    </row>
    <row r="7" spans="1:4">
      <c r="A7" s="4" t="s">
        <v>1685</v>
      </c>
      <c r="C7" s="5" t="n">
        <v>81</v>
      </c>
      <c r="D7" s="5" t="n">
        <v>141</v>
      </c>
    </row>
    <row r="8" spans="1:4">
      <c r="A8" s="4" t="s">
        <v>1686</v>
      </c>
      <c r="C8" s="5" t="n">
        <v>3</v>
      </c>
      <c r="D8" s="5" t="n">
        <v>2</v>
      </c>
    </row>
    <row r="9" spans="1:4">
      <c r="A9" s="4" t="s">
        <v>1687</v>
      </c>
      <c r="C9" s="5" t="n">
        <v>29</v>
      </c>
      <c r="D9" s="5" t="n">
        <v>42</v>
      </c>
    </row>
    <row r="10" spans="1:4">
      <c r="A10" s="4" t="s">
        <v>1688</v>
      </c>
      <c r="C10" s="5" t="n">
        <v>1</v>
      </c>
      <c r="D10" s="5" t="n">
        <v>136</v>
      </c>
    </row>
    <row r="11" spans="1:4">
      <c r="A11" s="4" t="s">
        <v>1689</v>
      </c>
      <c r="C11" s="5" t="n">
        <v>372</v>
      </c>
      <c r="D11" s="5" t="n">
        <v>297</v>
      </c>
    </row>
    <row r="12" spans="1:4">
      <c r="A12" s="4" t="s">
        <v>1016</v>
      </c>
      <c r="C12" s="5" t="n">
        <v>512</v>
      </c>
      <c r="D12" s="5" t="n">
        <v>647</v>
      </c>
    </row>
    <row r="13" spans="1:4">
      <c r="A13" s="4" t="s">
        <v>1674</v>
      </c>
    </row>
    <row r="14" spans="1:4">
      <c r="A14" s="3" t="s">
        <v>250</v>
      </c>
    </row>
    <row r="15" spans="1:4">
      <c r="A15" s="4" t="s">
        <v>1684</v>
      </c>
      <c r="C15" s="5" t="n">
        <v>85</v>
      </c>
      <c r="D15" s="5" t="n">
        <v>63</v>
      </c>
    </row>
    <row r="16" spans="1:4">
      <c r="A16" s="4" t="s">
        <v>1685</v>
      </c>
      <c r="C16" s="5" t="n">
        <v>129</v>
      </c>
      <c r="D16" s="5" t="n">
        <v>121</v>
      </c>
    </row>
    <row r="17" spans="1:4">
      <c r="A17" s="4" t="s">
        <v>1686</v>
      </c>
      <c r="C17" s="5" t="n">
        <v>3</v>
      </c>
      <c r="D17" s="5" t="n">
        <v>2</v>
      </c>
    </row>
    <row r="18" spans="1:4">
      <c r="A18" s="4" t="s">
        <v>1687</v>
      </c>
      <c r="C18" s="5" t="n">
        <v>115</v>
      </c>
      <c r="D18" s="5" t="n">
        <v>93</v>
      </c>
    </row>
    <row r="19" spans="1:4">
      <c r="A19" s="4" t="s">
        <v>1688</v>
      </c>
      <c r="C19" s="5" t="n">
        <v>303</v>
      </c>
      <c r="D19" s="5" t="n">
        <v>16</v>
      </c>
    </row>
    <row r="20" spans="1:4">
      <c r="A20" s="4" t="s">
        <v>1689</v>
      </c>
      <c r="C20" s="5" t="n">
        <v>842</v>
      </c>
      <c r="D20" s="5" t="n">
        <v>776</v>
      </c>
    </row>
    <row r="21" spans="1:4">
      <c r="A21" s="4" t="s">
        <v>1016</v>
      </c>
      <c r="C21" s="7" t="n">
        <v>1477</v>
      </c>
      <c r="D21" s="7" t="n">
        <v>107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690</v>
      </c>
      <c r="B1" s="2" t="s">
        <v>1</v>
      </c>
    </row>
    <row r="2" spans="1:5">
      <c r="B2" s="2" t="s">
        <v>29</v>
      </c>
      <c r="C2" s="2" t="s">
        <v>30</v>
      </c>
      <c r="D2" s="2" t="s">
        <v>31</v>
      </c>
      <c r="E2" s="2" t="s">
        <v>150</v>
      </c>
    </row>
    <row r="3" spans="1:5">
      <c r="A3" s="3" t="s">
        <v>250</v>
      </c>
    </row>
    <row r="4" spans="1:5">
      <c r="A4" s="4" t="s">
        <v>100</v>
      </c>
      <c r="B4" s="6" t="n">
        <v>837</v>
      </c>
      <c r="C4" s="7" t="n">
        <v>11357</v>
      </c>
      <c r="D4" s="7" t="n">
        <v>10738</v>
      </c>
      <c r="E4" s="7" t="n">
        <v>8365</v>
      </c>
    </row>
    <row r="5" spans="1:5">
      <c r="A5" s="4" t="s">
        <v>101</v>
      </c>
      <c r="B5" s="5" t="n">
        <v>-103</v>
      </c>
      <c r="C5" s="5" t="n">
        <v>-1399</v>
      </c>
      <c r="D5" s="5" t="n">
        <v>-1721</v>
      </c>
      <c r="E5" s="5" t="n">
        <v>-342</v>
      </c>
    </row>
    <row r="6" spans="1:5">
      <c r="A6" s="4" t="s">
        <v>102</v>
      </c>
      <c r="B6" s="6" t="n">
        <v>734</v>
      </c>
      <c r="C6" s="5" t="n">
        <v>9958</v>
      </c>
      <c r="D6" s="5" t="n">
        <v>9017</v>
      </c>
      <c r="E6" s="5" t="n">
        <v>8023</v>
      </c>
    </row>
    <row r="7" spans="1:5">
      <c r="A7" s="4" t="s">
        <v>1673</v>
      </c>
    </row>
    <row r="8" spans="1:5">
      <c r="A8" s="3" t="s">
        <v>250</v>
      </c>
    </row>
    <row r="9" spans="1:5">
      <c r="A9" s="4" t="s">
        <v>100</v>
      </c>
      <c r="C9" s="5" t="n">
        <v>586</v>
      </c>
      <c r="D9" s="5" t="n">
        <v>671</v>
      </c>
      <c r="E9" s="5" t="n">
        <v>201</v>
      </c>
    </row>
    <row r="10" spans="1:5">
      <c r="A10" s="4" t="s">
        <v>101</v>
      </c>
      <c r="C10" s="5" t="n">
        <v>-1608</v>
      </c>
      <c r="D10" s="5" t="n">
        <v>-844</v>
      </c>
      <c r="E10" s="5" t="n">
        <v>-38</v>
      </c>
    </row>
    <row r="11" spans="1:5">
      <c r="A11" s="4" t="s">
        <v>1674</v>
      </c>
    </row>
    <row r="12" spans="1:5">
      <c r="A12" s="3" t="s">
        <v>250</v>
      </c>
    </row>
    <row r="13" spans="1:5">
      <c r="A13" s="4" t="s">
        <v>100</v>
      </c>
      <c r="C13" s="5" t="n">
        <v>10771</v>
      </c>
      <c r="D13" s="5" t="n">
        <v>10067</v>
      </c>
      <c r="E13" s="5" t="n">
        <v>8164</v>
      </c>
    </row>
    <row r="14" spans="1:5">
      <c r="A14" s="4" t="s">
        <v>101</v>
      </c>
      <c r="C14" s="7" t="n">
        <v>209</v>
      </c>
      <c r="D14" s="7" t="n">
        <v>-877</v>
      </c>
      <c r="E14" s="7" t="n">
        <v>-304</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691</v>
      </c>
      <c r="B1" s="2" t="s">
        <v>1</v>
      </c>
    </row>
    <row r="2" spans="1:5">
      <c r="B2" s="2" t="s">
        <v>29</v>
      </c>
      <c r="C2" s="2" t="s">
        <v>30</v>
      </c>
      <c r="D2" s="2" t="s">
        <v>31</v>
      </c>
      <c r="E2" s="2" t="s">
        <v>150</v>
      </c>
    </row>
    <row r="3" spans="1:5">
      <c r="A3" s="3" t="s">
        <v>1692</v>
      </c>
    </row>
    <row r="4" spans="1:5">
      <c r="A4" s="4" t="s">
        <v>98</v>
      </c>
      <c r="B4" s="6" t="n">
        <v>3144</v>
      </c>
      <c r="C4" s="7" t="n">
        <v>42628</v>
      </c>
      <c r="D4" s="7" t="n">
        <v>38166</v>
      </c>
      <c r="E4" s="7" t="n">
        <v>31293</v>
      </c>
    </row>
    <row r="5" spans="1:5">
      <c r="A5" s="4" t="s">
        <v>1693</v>
      </c>
      <c r="C5" s="5" t="n">
        <v>-1491</v>
      </c>
      <c r="D5" s="5" t="n">
        <v>-1684</v>
      </c>
      <c r="E5" s="5" t="n">
        <v>-1531</v>
      </c>
    </row>
    <row r="6" spans="1:5">
      <c r="A6" s="4" t="s">
        <v>1694</v>
      </c>
      <c r="C6" s="5" t="n">
        <v>41137</v>
      </c>
      <c r="D6" s="5" t="n">
        <v>36482</v>
      </c>
      <c r="E6" s="5" t="n">
        <v>29762</v>
      </c>
    </row>
    <row r="7" spans="1:5">
      <c r="A7" s="4" t="s">
        <v>1695</v>
      </c>
      <c r="C7" s="5" t="n">
        <v>8228</v>
      </c>
      <c r="D7" s="5" t="n">
        <v>7296</v>
      </c>
      <c r="E7" s="5" t="n">
        <v>5952</v>
      </c>
    </row>
    <row r="8" spans="1:5">
      <c r="A8" s="4" t="s">
        <v>1696</v>
      </c>
      <c r="C8" s="5" t="n">
        <v>2046</v>
      </c>
      <c r="D8" s="5" t="n">
        <v>1904</v>
      </c>
      <c r="E8" s="5" t="n">
        <v>1509</v>
      </c>
    </row>
    <row r="9" spans="1:5">
      <c r="A9" s="4" t="s">
        <v>1697</v>
      </c>
      <c r="C9" s="5" t="n">
        <v>767</v>
      </c>
      <c r="D9" s="5" t="n">
        <v>496</v>
      </c>
      <c r="E9" s="5" t="n">
        <v>332</v>
      </c>
    </row>
    <row r="10" spans="1:5">
      <c r="A10" s="4" t="s">
        <v>1698</v>
      </c>
      <c r="C10" s="5" t="n">
        <v>591</v>
      </c>
      <c r="D10" s="5" t="n">
        <v>345</v>
      </c>
      <c r="E10" s="5" t="n">
        <v>111</v>
      </c>
    </row>
    <row r="11" spans="1:5">
      <c r="A11" s="4" t="s">
        <v>1699</v>
      </c>
      <c r="C11" s="5" t="n">
        <v>4</v>
      </c>
      <c r="D11" s="5" t="n">
        <v>56</v>
      </c>
    </row>
    <row r="12" spans="1:5">
      <c r="A12" s="4" t="s">
        <v>1700</v>
      </c>
      <c r="C12" s="5" t="n">
        <v>-1796</v>
      </c>
      <c r="D12" s="5" t="n">
        <v>-1415</v>
      </c>
    </row>
    <row r="13" spans="1:5">
      <c r="A13" s="4" t="s">
        <v>923</v>
      </c>
      <c r="C13" s="5" t="n">
        <v>118</v>
      </c>
      <c r="D13" s="5" t="n">
        <v>335</v>
      </c>
      <c r="E13" s="5" t="n">
        <v>119</v>
      </c>
    </row>
    <row r="14" spans="1:5">
      <c r="A14" s="4" t="s">
        <v>102</v>
      </c>
      <c r="B14" s="6" t="n">
        <v>734</v>
      </c>
      <c r="C14" s="7" t="n">
        <v>9958</v>
      </c>
      <c r="D14" s="7" t="n">
        <v>9017</v>
      </c>
      <c r="E14" s="7" t="n">
        <v>8023</v>
      </c>
    </row>
    <row r="15" spans="1:5">
      <c r="A15" s="4" t="s">
        <v>1673</v>
      </c>
    </row>
    <row r="16" spans="1:5">
      <c r="A16" s="3" t="s">
        <v>1692</v>
      </c>
    </row>
    <row r="17" spans="1:5">
      <c r="A17" s="4" t="s">
        <v>1701</v>
      </c>
      <c r="B17" s="4" t="s">
        <v>1027</v>
      </c>
      <c r="C17" s="4" t="s">
        <v>1027</v>
      </c>
      <c r="D17" s="4" t="s">
        <v>1027</v>
      </c>
      <c r="E17" s="4" t="s">
        <v>1027</v>
      </c>
    </row>
    <row r="18" spans="1:5">
      <c r="A18" s="4" t="s">
        <v>1674</v>
      </c>
    </row>
    <row r="19" spans="1:5">
      <c r="A19" s="3" t="s">
        <v>1692</v>
      </c>
    </row>
    <row r="20" spans="1:5">
      <c r="A20" s="4" t="s">
        <v>1701</v>
      </c>
      <c r="B20" s="4" t="s">
        <v>727</v>
      </c>
      <c r="C20" s="4" t="s">
        <v>727</v>
      </c>
      <c r="D20" s="4" t="s">
        <v>727</v>
      </c>
      <c r="E20" s="4" t="s">
        <v>727</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702</v>
      </c>
      <c r="B1" s="2" t="s">
        <v>1</v>
      </c>
    </row>
    <row r="2" spans="1:5">
      <c r="B2" s="2" t="s">
        <v>29</v>
      </c>
      <c r="C2" s="2" t="s">
        <v>30</v>
      </c>
      <c r="D2" s="2" t="s">
        <v>31</v>
      </c>
      <c r="E2" s="2" t="s">
        <v>150</v>
      </c>
    </row>
    <row r="3" spans="1:5">
      <c r="A3" s="3" t="s">
        <v>250</v>
      </c>
    </row>
    <row r="4" spans="1:5">
      <c r="A4" s="4" t="s">
        <v>1703</v>
      </c>
      <c r="C4" s="7" t="n">
        <v>-861</v>
      </c>
      <c r="D4" s="7" t="n">
        <v>1703</v>
      </c>
      <c r="E4" s="7" t="n">
        <v>552</v>
      </c>
    </row>
    <row r="5" spans="1:5">
      <c r="A5" s="4" t="s">
        <v>1704</v>
      </c>
      <c r="B5" s="6" t="n">
        <v>837</v>
      </c>
      <c r="C5" s="5" t="n">
        <v>11357</v>
      </c>
      <c r="D5" s="5" t="n">
        <v>10738</v>
      </c>
      <c r="E5" s="5" t="n">
        <v>8365</v>
      </c>
    </row>
    <row r="6" spans="1:5">
      <c r="A6" s="4" t="s">
        <v>1705</v>
      </c>
      <c r="B6" s="5" t="n">
        <v>-103</v>
      </c>
      <c r="C6" s="5" t="n">
        <v>-1399</v>
      </c>
      <c r="D6" s="5" t="n">
        <v>-1721</v>
      </c>
      <c r="E6" s="5" t="n">
        <v>-342</v>
      </c>
    </row>
    <row r="7" spans="1:5">
      <c r="A7" s="4" t="s">
        <v>102</v>
      </c>
      <c r="B7" s="6" t="n">
        <v>734</v>
      </c>
      <c r="C7" s="5" t="n">
        <v>9958</v>
      </c>
      <c r="D7" s="5" t="n">
        <v>9017</v>
      </c>
      <c r="E7" s="5" t="n">
        <v>8023</v>
      </c>
    </row>
    <row r="8" spans="1:5">
      <c r="A8" s="4" t="s">
        <v>1673</v>
      </c>
    </row>
    <row r="9" spans="1:5">
      <c r="A9" s="3" t="s">
        <v>250</v>
      </c>
    </row>
    <row r="10" spans="1:5">
      <c r="A10" s="4" t="s">
        <v>1706</v>
      </c>
      <c r="D10" s="5" t="n">
        <v>340</v>
      </c>
      <c r="E10" s="5" t="n">
        <v>110</v>
      </c>
    </row>
    <row r="11" spans="1:5">
      <c r="A11" s="4" t="s">
        <v>1707</v>
      </c>
      <c r="C11" s="5" t="n">
        <v>586</v>
      </c>
      <c r="D11" s="5" t="n">
        <v>331</v>
      </c>
      <c r="E11" s="5" t="n">
        <v>91</v>
      </c>
    </row>
    <row r="12" spans="1:5">
      <c r="A12" s="4" t="s">
        <v>1704</v>
      </c>
      <c r="C12" s="5" t="n">
        <v>586</v>
      </c>
      <c r="D12" s="5" t="n">
        <v>671</v>
      </c>
      <c r="E12" s="5" t="n">
        <v>201</v>
      </c>
    </row>
    <row r="13" spans="1:5">
      <c r="A13" s="4" t="s">
        <v>1705</v>
      </c>
      <c r="C13" s="7" t="n">
        <v>-1608</v>
      </c>
      <c r="D13" s="7" t="n">
        <v>-844</v>
      </c>
      <c r="E13" s="7" t="n">
        <v>-38</v>
      </c>
    </row>
    <row r="14" spans="1:5">
      <c r="A14" s="4" t="s">
        <v>1708</v>
      </c>
      <c r="B14" s="4" t="s">
        <v>1520</v>
      </c>
      <c r="C14" s="4" t="s">
        <v>1520</v>
      </c>
      <c r="D14" s="4" t="s">
        <v>1520</v>
      </c>
      <c r="E14" s="4" t="s">
        <v>1520</v>
      </c>
    </row>
    <row r="15" spans="1:5">
      <c r="A15" s="4" t="s">
        <v>1709</v>
      </c>
      <c r="B15" s="4" t="s">
        <v>1114</v>
      </c>
      <c r="C15" s="4" t="s">
        <v>1114</v>
      </c>
    </row>
    <row r="16" spans="1:5">
      <c r="A16" s="4" t="s">
        <v>1710</v>
      </c>
      <c r="B16" s="4" t="s">
        <v>1711</v>
      </c>
      <c r="C16" s="4" t="s">
        <v>1711</v>
      </c>
    </row>
    <row r="17" spans="1:5">
      <c r="A17" s="4" t="s">
        <v>1712</v>
      </c>
      <c r="B17" s="4" t="s">
        <v>1520</v>
      </c>
      <c r="C17" s="4" t="s">
        <v>1520</v>
      </c>
    </row>
    <row r="18" spans="1:5">
      <c r="A18" s="4" t="s">
        <v>1713</v>
      </c>
      <c r="B18" s="4" t="s">
        <v>1714</v>
      </c>
      <c r="C18" s="4" t="s">
        <v>1714</v>
      </c>
    </row>
    <row r="19" spans="1:5">
      <c r="A19" s="4" t="s">
        <v>1701</v>
      </c>
      <c r="B19" s="4" t="s">
        <v>1027</v>
      </c>
      <c r="C19" s="4" t="s">
        <v>1027</v>
      </c>
      <c r="D19" s="4" t="s">
        <v>1027</v>
      </c>
      <c r="E19" s="4" t="s">
        <v>1027</v>
      </c>
    </row>
    <row r="20" spans="1:5">
      <c r="A20" s="4" t="s">
        <v>1715</v>
      </c>
    </row>
    <row r="21" spans="1:5">
      <c r="A21" s="3" t="s">
        <v>250</v>
      </c>
    </row>
    <row r="22" spans="1:5">
      <c r="A22" s="4" t="s">
        <v>1705</v>
      </c>
      <c r="C22" s="7" t="n">
        <v>26</v>
      </c>
      <c r="D22" s="7" t="n">
        <v>142</v>
      </c>
      <c r="E22" s="7" t="n">
        <v>-135</v>
      </c>
    </row>
    <row r="23" spans="1:5">
      <c r="A23" s="4" t="s">
        <v>1716</v>
      </c>
    </row>
    <row r="24" spans="1:5">
      <c r="A24" s="3" t="s">
        <v>250</v>
      </c>
    </row>
    <row r="25" spans="1:5">
      <c r="A25" s="4" t="s">
        <v>1705</v>
      </c>
      <c r="C25" s="5" t="n">
        <v>1</v>
      </c>
      <c r="D25" s="5" t="n">
        <v>-10</v>
      </c>
      <c r="E25" s="5" t="n">
        <v>7</v>
      </c>
    </row>
    <row r="26" spans="1:5">
      <c r="A26" s="4" t="s">
        <v>1717</v>
      </c>
    </row>
    <row r="27" spans="1:5">
      <c r="A27" s="3" t="s">
        <v>250</v>
      </c>
    </row>
    <row r="28" spans="1:5">
      <c r="A28" s="4" t="s">
        <v>1705</v>
      </c>
      <c r="C28" s="5" t="n">
        <v>0</v>
      </c>
      <c r="D28" s="5" t="n">
        <v>68</v>
      </c>
      <c r="E28" s="5" t="n">
        <v>-47</v>
      </c>
    </row>
    <row r="29" spans="1:5">
      <c r="A29" s="4" t="s">
        <v>1718</v>
      </c>
    </row>
    <row r="30" spans="1:5">
      <c r="A30" s="3" t="s">
        <v>250</v>
      </c>
    </row>
    <row r="31" spans="1:5">
      <c r="A31" s="4" t="s">
        <v>1705</v>
      </c>
      <c r="D31" s="5" t="n">
        <v>-34</v>
      </c>
      <c r="E31" s="5" t="n">
        <v>-24</v>
      </c>
    </row>
    <row r="32" spans="1:5">
      <c r="A32" s="4" t="s">
        <v>1719</v>
      </c>
    </row>
    <row r="33" spans="1:5">
      <c r="A33" s="3" t="s">
        <v>250</v>
      </c>
    </row>
    <row r="34" spans="1:5">
      <c r="A34" s="4" t="s">
        <v>1705</v>
      </c>
      <c r="C34" s="5" t="n">
        <v>-1012</v>
      </c>
      <c r="D34" s="5" t="n">
        <v>-825</v>
      </c>
      <c r="E34" s="5" t="n">
        <v>139</v>
      </c>
    </row>
    <row r="35" spans="1:5">
      <c r="A35" s="4" t="s">
        <v>1720</v>
      </c>
    </row>
    <row r="36" spans="1:5">
      <c r="A36" s="3" t="s">
        <v>250</v>
      </c>
    </row>
    <row r="37" spans="1:5">
      <c r="A37" s="4" t="s">
        <v>1705</v>
      </c>
      <c r="C37" s="5" t="n">
        <v>-235</v>
      </c>
      <c r="D37" s="5" t="n">
        <v>-214</v>
      </c>
      <c r="E37" s="5" t="n">
        <v>-28</v>
      </c>
    </row>
    <row r="38" spans="1:5">
      <c r="A38" s="4" t="s">
        <v>1721</v>
      </c>
    </row>
    <row r="39" spans="1:5">
      <c r="A39" s="3" t="s">
        <v>250</v>
      </c>
    </row>
    <row r="40" spans="1:5">
      <c r="A40" s="4" t="s">
        <v>1705</v>
      </c>
      <c r="C40" s="5" t="n">
        <v>-206</v>
      </c>
      <c r="D40" s="5" t="n">
        <v>41</v>
      </c>
      <c r="E40" s="5" t="n">
        <v>41</v>
      </c>
    </row>
    <row r="41" spans="1:5">
      <c r="A41" s="4" t="s">
        <v>1722</v>
      </c>
    </row>
    <row r="42" spans="1:5">
      <c r="A42" s="3" t="s">
        <v>250</v>
      </c>
    </row>
    <row r="43" spans="1:5">
      <c r="A43" s="4" t="s">
        <v>1705</v>
      </c>
      <c r="C43" s="5" t="n">
        <v>-172</v>
      </c>
    </row>
    <row r="44" spans="1:5">
      <c r="A44" s="4" t="s">
        <v>1723</v>
      </c>
    </row>
    <row r="45" spans="1:5">
      <c r="A45" s="3" t="s">
        <v>250</v>
      </c>
    </row>
    <row r="46" spans="1:5">
      <c r="A46" s="4" t="s">
        <v>1705</v>
      </c>
      <c r="C46" s="5" t="n">
        <v>-10</v>
      </c>
      <c r="D46" s="5" t="n">
        <v>-12</v>
      </c>
      <c r="E46" s="5" t="n">
        <v>9</v>
      </c>
    </row>
    <row r="47" spans="1:5">
      <c r="A47" s="4" t="s">
        <v>1674</v>
      </c>
    </row>
    <row r="48" spans="1:5">
      <c r="A48" s="3" t="s">
        <v>250</v>
      </c>
    </row>
    <row r="49" spans="1:5">
      <c r="A49" s="4" t="s">
        <v>1706</v>
      </c>
      <c r="C49" s="5" t="n">
        <v>10766</v>
      </c>
      <c r="D49" s="5" t="n">
        <v>10053</v>
      </c>
      <c r="E49" s="5" t="n">
        <v>8144</v>
      </c>
    </row>
    <row r="50" spans="1:5">
      <c r="A50" s="4" t="s">
        <v>1707</v>
      </c>
      <c r="C50" s="5" t="n">
        <v>5</v>
      </c>
      <c r="D50" s="5" t="n">
        <v>14</v>
      </c>
      <c r="E50" s="5" t="n">
        <v>20</v>
      </c>
    </row>
    <row r="51" spans="1:5">
      <c r="A51" s="4" t="s">
        <v>1704</v>
      </c>
      <c r="C51" s="5" t="n">
        <v>10771</v>
      </c>
      <c r="D51" s="5" t="n">
        <v>10067</v>
      </c>
      <c r="E51" s="5" t="n">
        <v>8164</v>
      </c>
    </row>
    <row r="52" spans="1:5">
      <c r="A52" s="4" t="s">
        <v>1705</v>
      </c>
      <c r="C52" s="7" t="n">
        <v>209</v>
      </c>
      <c r="D52" s="7" t="n">
        <v>-877</v>
      </c>
      <c r="E52" s="7" t="n">
        <v>-304</v>
      </c>
    </row>
    <row r="53" spans="1:5">
      <c r="A53" s="4" t="s">
        <v>1701</v>
      </c>
      <c r="B53" s="4" t="s">
        <v>727</v>
      </c>
      <c r="C53" s="4" t="s">
        <v>727</v>
      </c>
      <c r="D53" s="4" t="s">
        <v>727</v>
      </c>
      <c r="E53" s="4" t="s">
        <v>727</v>
      </c>
    </row>
    <row r="54" spans="1:5">
      <c r="A54" s="4" t="s">
        <v>445</v>
      </c>
    </row>
    <row r="55" spans="1:5">
      <c r="A55" s="3" t="s">
        <v>250</v>
      </c>
    </row>
    <row r="56" spans="1:5">
      <c r="A56" s="4" t="s">
        <v>1705</v>
      </c>
      <c r="C56" s="7" t="n">
        <v>25</v>
      </c>
      <c r="D56" s="7" t="n">
        <v>-813</v>
      </c>
      <c r="E56" s="7" t="n">
        <v>-255</v>
      </c>
    </row>
    <row r="57" spans="1:5">
      <c r="A57" s="4" t="s">
        <v>1724</v>
      </c>
    </row>
    <row r="58" spans="1:5">
      <c r="A58" s="3" t="s">
        <v>250</v>
      </c>
    </row>
    <row r="59" spans="1:5">
      <c r="A59" s="4" t="s">
        <v>1705</v>
      </c>
      <c r="C59" s="5" t="n">
        <v>-41</v>
      </c>
      <c r="D59" s="5" t="n">
        <v>-5</v>
      </c>
      <c r="E59" s="5" t="n">
        <v>-9</v>
      </c>
    </row>
    <row r="60" spans="1:5">
      <c r="A60" s="4" t="s">
        <v>1725</v>
      </c>
    </row>
    <row r="61" spans="1:5">
      <c r="A61" s="3" t="s">
        <v>250</v>
      </c>
    </row>
    <row r="62" spans="1:5">
      <c r="A62" s="4" t="s">
        <v>1705</v>
      </c>
      <c r="C62" s="5" t="n">
        <v>177</v>
      </c>
      <c r="D62" s="5" t="n">
        <v>164</v>
      </c>
      <c r="E62" s="5" t="n">
        <v>131</v>
      </c>
    </row>
    <row r="63" spans="1:5">
      <c r="A63" s="4" t="s">
        <v>1726</v>
      </c>
    </row>
    <row r="64" spans="1:5">
      <c r="A64" s="3" t="s">
        <v>250</v>
      </c>
    </row>
    <row r="65" spans="1:5">
      <c r="A65" s="4" t="s">
        <v>1705</v>
      </c>
      <c r="C65" s="5" t="n">
        <v>12</v>
      </c>
      <c r="D65" s="5" t="n">
        <v>-4</v>
      </c>
      <c r="E65" s="5" t="n">
        <v>-9</v>
      </c>
    </row>
    <row r="66" spans="1:5">
      <c r="A66" s="4" t="s">
        <v>1727</v>
      </c>
    </row>
    <row r="67" spans="1:5">
      <c r="A67" s="3" t="s">
        <v>250</v>
      </c>
    </row>
    <row r="68" spans="1:5">
      <c r="A68" s="4" t="s">
        <v>1705</v>
      </c>
      <c r="E68" s="5" t="n">
        <v>0</v>
      </c>
    </row>
    <row r="69" spans="1:5">
      <c r="A69" s="4" t="s">
        <v>1728</v>
      </c>
    </row>
    <row r="70" spans="1:5">
      <c r="A70" s="3" t="s">
        <v>250</v>
      </c>
    </row>
    <row r="71" spans="1:5">
      <c r="A71" s="4" t="s">
        <v>1705</v>
      </c>
      <c r="C71" s="5" t="n">
        <v>-68</v>
      </c>
      <c r="D71" s="5" t="n">
        <v>-55</v>
      </c>
      <c r="E71" s="5" t="n">
        <v>-18</v>
      </c>
    </row>
    <row r="72" spans="1:5">
      <c r="A72" s="4" t="s">
        <v>1729</v>
      </c>
    </row>
    <row r="73" spans="1:5">
      <c r="A73" s="3" t="s">
        <v>250</v>
      </c>
    </row>
    <row r="74" spans="1:5">
      <c r="A74" s="4" t="s">
        <v>1705</v>
      </c>
      <c r="C74" s="5" t="n">
        <v>-55</v>
      </c>
      <c r="D74" s="5" t="n">
        <v>-913</v>
      </c>
      <c r="E74" s="5" t="n">
        <v>-350</v>
      </c>
    </row>
    <row r="75" spans="1:5">
      <c r="A75" s="4" t="s">
        <v>1730</v>
      </c>
    </row>
    <row r="76" spans="1:5">
      <c r="A76" s="3" t="s">
        <v>250</v>
      </c>
    </row>
    <row r="77" spans="1:5">
      <c r="A77" s="4" t="s">
        <v>1705</v>
      </c>
      <c r="C77" s="7" t="n">
        <v>184</v>
      </c>
      <c r="D77" s="7" t="n">
        <v>-64</v>
      </c>
      <c r="E77" s="7" t="n">
        <v>-49</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AB1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14"/>
    <col customWidth="1" max="6" min="6" width="22"/>
    <col customWidth="1" max="7" min="7" width="21"/>
    <col customWidth="1" max="8" min="8" width="22"/>
    <col customWidth="1" max="9" min="9" width="14"/>
    <col customWidth="1" max="10" min="10" width="22"/>
    <col customWidth="1" max="11" min="11" width="22"/>
    <col customWidth="1" max="12" min="12" width="22"/>
    <col customWidth="1" max="13" min="13" width="22"/>
    <col customWidth="1" max="14" min="14" width="22"/>
    <col customWidth="1" max="15" min="15" width="21"/>
    <col customWidth="1" max="16" min="16" width="22"/>
    <col customWidth="1" max="17" min="17" width="22"/>
    <col customWidth="1" max="18" min="18" width="21"/>
    <col customWidth="1" max="19" min="19" width="22"/>
    <col customWidth="1" max="20" min="20" width="22"/>
    <col customWidth="1" max="21" min="21" width="22"/>
    <col customWidth="1" max="22" min="22" width="22"/>
    <col customWidth="1" max="23" min="23" width="22"/>
    <col customWidth="1" max="24" min="24" width="22"/>
    <col customWidth="1" max="25" min="25" width="22"/>
    <col customWidth="1" max="26" min="26" width="22"/>
    <col customWidth="1" max="27" min="27" width="22"/>
    <col customWidth="1" max="28" min="28" width="22"/>
  </cols>
  <sheetData>
    <row r="1" spans="1:28">
      <c r="A1" s="1" t="s">
        <v>1731</v>
      </c>
      <c r="B1" s="2" t="s">
        <v>1732</v>
      </c>
      <c r="C1" s="2" t="s">
        <v>1733</v>
      </c>
      <c r="D1" s="2" t="s">
        <v>1734</v>
      </c>
      <c r="E1" s="2" t="s">
        <v>1735</v>
      </c>
      <c r="F1" s="2" t="s">
        <v>1736</v>
      </c>
      <c r="G1" s="2" t="s">
        <v>1737</v>
      </c>
      <c r="H1" s="2" t="s">
        <v>1738</v>
      </c>
      <c r="I1" s="2" t="s">
        <v>1739</v>
      </c>
      <c r="J1" s="2" t="s">
        <v>1740</v>
      </c>
      <c r="K1" s="2" t="s">
        <v>1741</v>
      </c>
      <c r="L1" s="2" t="s">
        <v>1742</v>
      </c>
      <c r="M1" s="2" t="s">
        <v>1743</v>
      </c>
      <c r="N1" s="2" t="s">
        <v>1744</v>
      </c>
      <c r="O1" s="2" t="s">
        <v>1745</v>
      </c>
      <c r="P1" s="2" t="s">
        <v>1746</v>
      </c>
      <c r="Q1" s="2" t="s">
        <v>1747</v>
      </c>
      <c r="R1" s="2" t="s">
        <v>1748</v>
      </c>
      <c r="S1" s="2" t="s">
        <v>1749</v>
      </c>
      <c r="T1" s="2" t="s">
        <v>1750</v>
      </c>
      <c r="U1" s="2" t="s">
        <v>31</v>
      </c>
      <c r="V1" s="2" t="s">
        <v>1751</v>
      </c>
      <c r="W1" s="2" t="s">
        <v>1752</v>
      </c>
      <c r="X1" s="2" t="s">
        <v>1753</v>
      </c>
      <c r="Y1" s="2" t="s">
        <v>1754</v>
      </c>
      <c r="Z1" s="2" t="s">
        <v>30</v>
      </c>
      <c r="AA1" s="2" t="s">
        <v>1755</v>
      </c>
      <c r="AB1" s="2" t="s">
        <v>1756</v>
      </c>
    </row>
    <row r="2" spans="1:28">
      <c r="A2" s="18" t="n">
        <v>2007</v>
      </c>
    </row>
    <row r="3" spans="1:28">
      <c r="A3" s="3" t="s">
        <v>250</v>
      </c>
    </row>
    <row r="4" spans="1:28">
      <c r="A4" s="4" t="s">
        <v>1757</v>
      </c>
      <c r="T4" s="7" t="n">
        <v>115000</v>
      </c>
    </row>
    <row r="5" spans="1:28">
      <c r="A5" s="4" t="s">
        <v>1758</v>
      </c>
      <c r="T5" s="7" t="n">
        <v>5000</v>
      </c>
    </row>
    <row r="6" spans="1:28">
      <c r="A6" s="4" t="s">
        <v>1759</v>
      </c>
    </row>
    <row r="7" spans="1:28">
      <c r="A7" s="3" t="s">
        <v>250</v>
      </c>
    </row>
    <row r="8" spans="1:28">
      <c r="A8" s="4" t="s">
        <v>1760</v>
      </c>
      <c r="K8" s="7" t="n">
        <v>1800</v>
      </c>
    </row>
    <row r="9" spans="1:28">
      <c r="A9" s="4" t="s">
        <v>1673</v>
      </c>
    </row>
    <row r="10" spans="1:28">
      <c r="A10" s="3" t="s">
        <v>250</v>
      </c>
    </row>
    <row r="11" spans="1:28">
      <c r="A11" s="4" t="s">
        <v>1761</v>
      </c>
      <c r="O11" s="7" t="n">
        <v>35000</v>
      </c>
    </row>
    <row r="12" spans="1:28">
      <c r="A12" s="4" t="s">
        <v>1762</v>
      </c>
    </row>
    <row r="13" spans="1:28">
      <c r="A13" s="3" t="s">
        <v>250</v>
      </c>
    </row>
    <row r="14" spans="1:28">
      <c r="A14" s="4" t="s">
        <v>1760</v>
      </c>
      <c r="X14" s="7" t="n">
        <v>142000</v>
      </c>
    </row>
    <row r="15" spans="1:28">
      <c r="A15" s="4" t="s">
        <v>1763</v>
      </c>
      <c r="X15" s="5" t="n">
        <v>22000</v>
      </c>
    </row>
    <row r="16" spans="1:28">
      <c r="A16" s="4" t="s">
        <v>1764</v>
      </c>
      <c r="X16" s="5" t="n">
        <v>10000</v>
      </c>
    </row>
    <row r="17" spans="1:28">
      <c r="A17" s="4" t="s">
        <v>1765</v>
      </c>
      <c r="X17" s="5" t="n">
        <v>120000</v>
      </c>
    </row>
    <row r="18" spans="1:28">
      <c r="A18" s="4" t="s">
        <v>1766</v>
      </c>
      <c r="X18" s="7" t="n">
        <v>39000</v>
      </c>
    </row>
    <row r="19" spans="1:28">
      <c r="A19" s="4" t="s">
        <v>1767</v>
      </c>
      <c r="E19" s="5" t="n">
        <v>0</v>
      </c>
      <c r="I19" s="5" t="n">
        <v>0</v>
      </c>
    </row>
    <row r="20" spans="1:28">
      <c r="A20" s="4" t="s">
        <v>1768</v>
      </c>
    </row>
    <row r="21" spans="1:28">
      <c r="A21" s="3" t="s">
        <v>250</v>
      </c>
    </row>
    <row r="22" spans="1:28">
      <c r="A22" s="4" t="s">
        <v>1760</v>
      </c>
      <c r="V22" s="7" t="n">
        <v>182500</v>
      </c>
    </row>
    <row r="23" spans="1:28">
      <c r="A23" s="4" t="s">
        <v>1769</v>
      </c>
      <c r="V23" s="5" t="n">
        <v>60000</v>
      </c>
    </row>
    <row r="24" spans="1:28">
      <c r="A24" s="4" t="s">
        <v>1763</v>
      </c>
      <c r="V24" s="5" t="n">
        <v>4700</v>
      </c>
    </row>
    <row r="25" spans="1:28">
      <c r="A25" s="4" t="s">
        <v>1764</v>
      </c>
      <c r="V25" s="5" t="n">
        <v>2000</v>
      </c>
    </row>
    <row r="26" spans="1:28">
      <c r="A26" s="4" t="s">
        <v>1765</v>
      </c>
      <c r="V26" s="5" t="n">
        <v>178000</v>
      </c>
    </row>
    <row r="27" spans="1:28">
      <c r="A27" s="4" t="s">
        <v>1766</v>
      </c>
      <c r="V27" s="5" t="n">
        <v>58000</v>
      </c>
    </row>
    <row r="28" spans="1:28">
      <c r="A28" s="4" t="s">
        <v>1770</v>
      </c>
    </row>
    <row r="29" spans="1:28">
      <c r="A29" s="3" t="s">
        <v>250</v>
      </c>
    </row>
    <row r="30" spans="1:28">
      <c r="A30" s="4" t="s">
        <v>1760</v>
      </c>
      <c r="V30" s="5" t="n">
        <v>2800</v>
      </c>
    </row>
    <row r="31" spans="1:28">
      <c r="A31" s="4" t="s">
        <v>1769</v>
      </c>
      <c r="V31" s="7" t="n">
        <v>929</v>
      </c>
    </row>
    <row r="32" spans="1:28">
      <c r="A32" s="4" t="s">
        <v>1771</v>
      </c>
    </row>
    <row r="33" spans="1:28">
      <c r="A33" s="3" t="s">
        <v>250</v>
      </c>
    </row>
    <row r="34" spans="1:28">
      <c r="A34" s="4" t="s">
        <v>1760</v>
      </c>
      <c r="C34" s="7" t="n">
        <v>496400</v>
      </c>
      <c r="O34" s="5" t="n">
        <v>991600</v>
      </c>
    </row>
    <row r="35" spans="1:28">
      <c r="A35" s="4" t="s">
        <v>1769</v>
      </c>
      <c r="C35" s="5" t="n">
        <v>161000</v>
      </c>
      <c r="O35" s="5" t="n">
        <v>321600</v>
      </c>
    </row>
    <row r="36" spans="1:28">
      <c r="A36" s="4" t="s">
        <v>1761</v>
      </c>
      <c r="O36" s="5" t="n">
        <v>613</v>
      </c>
    </row>
    <row r="37" spans="1:28">
      <c r="A37" s="4" t="s">
        <v>1772</v>
      </c>
    </row>
    <row r="38" spans="1:28">
      <c r="A38" s="3" t="s">
        <v>250</v>
      </c>
    </row>
    <row r="39" spans="1:28">
      <c r="A39" s="4" t="s">
        <v>1760</v>
      </c>
      <c r="C39" s="5" t="n">
        <v>429300</v>
      </c>
      <c r="O39" s="5" t="n">
        <v>467000</v>
      </c>
    </row>
    <row r="40" spans="1:28">
      <c r="A40" s="4" t="s">
        <v>1769</v>
      </c>
      <c r="C40" s="5" t="n">
        <v>141200</v>
      </c>
      <c r="O40" s="5" t="n">
        <v>153500</v>
      </c>
    </row>
    <row r="41" spans="1:28">
      <c r="A41" s="4" t="s">
        <v>1773</v>
      </c>
    </row>
    <row r="42" spans="1:28">
      <c r="A42" s="3" t="s">
        <v>250</v>
      </c>
    </row>
    <row r="43" spans="1:28">
      <c r="A43" s="4" t="s">
        <v>1760</v>
      </c>
      <c r="K43" s="5" t="n">
        <v>1800</v>
      </c>
      <c r="O43" s="5" t="n">
        <v>1200</v>
      </c>
    </row>
    <row r="44" spans="1:28">
      <c r="A44" s="4" t="s">
        <v>1769</v>
      </c>
      <c r="K44" s="7" t="n">
        <v>600</v>
      </c>
      <c r="O44" s="5" t="n">
        <v>392</v>
      </c>
    </row>
    <row r="45" spans="1:28">
      <c r="A45" s="4" t="s">
        <v>1774</v>
      </c>
    </row>
    <row r="46" spans="1:28">
      <c r="A46" s="3" t="s">
        <v>250</v>
      </c>
    </row>
    <row r="47" spans="1:28">
      <c r="A47" s="4" t="s">
        <v>1760</v>
      </c>
      <c r="G47" s="7" t="n">
        <v>4400</v>
      </c>
      <c r="O47" s="5" t="n">
        <v>57000</v>
      </c>
    </row>
    <row r="48" spans="1:28">
      <c r="A48" s="4" t="s">
        <v>1769</v>
      </c>
      <c r="G48" s="7" t="n">
        <v>1400</v>
      </c>
      <c r="O48" s="5" t="n">
        <v>18500</v>
      </c>
    </row>
    <row r="49" spans="1:28">
      <c r="A49" s="4" t="s">
        <v>1775</v>
      </c>
    </row>
    <row r="50" spans="1:28">
      <c r="A50" s="3" t="s">
        <v>250</v>
      </c>
    </row>
    <row r="51" spans="1:28">
      <c r="A51" s="4" t="s">
        <v>1760</v>
      </c>
      <c r="O51" s="5" t="n">
        <v>37500</v>
      </c>
    </row>
    <row r="52" spans="1:28">
      <c r="A52" s="4" t="s">
        <v>1776</v>
      </c>
    </row>
    <row r="53" spans="1:28">
      <c r="A53" s="3" t="s">
        <v>250</v>
      </c>
    </row>
    <row r="54" spans="1:28">
      <c r="A54" s="4" t="s">
        <v>1760</v>
      </c>
      <c r="C54" s="5" t="n">
        <v>20700</v>
      </c>
      <c r="O54" s="5" t="n">
        <v>16200</v>
      </c>
    </row>
    <row r="55" spans="1:28">
      <c r="A55" s="4" t="s">
        <v>1769</v>
      </c>
      <c r="C55" s="5" t="n">
        <v>6700</v>
      </c>
      <c r="O55" s="5" t="n">
        <v>5300</v>
      </c>
    </row>
    <row r="56" spans="1:28">
      <c r="A56" s="4" t="s">
        <v>1777</v>
      </c>
    </row>
    <row r="57" spans="1:28">
      <c r="A57" s="3" t="s">
        <v>250</v>
      </c>
    </row>
    <row r="58" spans="1:28">
      <c r="A58" s="4" t="s">
        <v>1760</v>
      </c>
      <c r="C58" s="5" t="n">
        <v>23800</v>
      </c>
      <c r="O58" s="5" t="n">
        <v>1200</v>
      </c>
    </row>
    <row r="59" spans="1:28">
      <c r="A59" s="4" t="s">
        <v>1769</v>
      </c>
      <c r="C59" s="5" t="n">
        <v>7700</v>
      </c>
      <c r="O59" s="5" t="n">
        <v>407</v>
      </c>
    </row>
    <row r="60" spans="1:28">
      <c r="A60" s="4" t="s">
        <v>1778</v>
      </c>
    </row>
    <row r="61" spans="1:28">
      <c r="A61" s="3" t="s">
        <v>250</v>
      </c>
    </row>
    <row r="62" spans="1:28">
      <c r="A62" s="4" t="s">
        <v>1760</v>
      </c>
      <c r="C62" s="5" t="n">
        <v>115700</v>
      </c>
      <c r="O62" s="5" t="n">
        <v>63500</v>
      </c>
    </row>
    <row r="63" spans="1:28">
      <c r="A63" s="4" t="s">
        <v>1769</v>
      </c>
      <c r="C63" s="5" t="n">
        <v>37500</v>
      </c>
      <c r="O63" s="5" t="n">
        <v>20600</v>
      </c>
    </row>
    <row r="64" spans="1:28">
      <c r="A64" s="4" t="s">
        <v>1779</v>
      </c>
    </row>
    <row r="65" spans="1:28">
      <c r="A65" s="3" t="s">
        <v>250</v>
      </c>
    </row>
    <row r="66" spans="1:28">
      <c r="A66" s="4" t="s">
        <v>1760</v>
      </c>
      <c r="C66" s="5" t="n">
        <v>25000</v>
      </c>
      <c r="O66" s="5" t="n">
        <v>25000</v>
      </c>
    </row>
    <row r="67" spans="1:28">
      <c r="A67" s="4" t="s">
        <v>1769</v>
      </c>
      <c r="C67" s="5" t="n">
        <v>8100</v>
      </c>
      <c r="O67" s="5" t="n">
        <v>8100</v>
      </c>
    </row>
    <row r="68" spans="1:28">
      <c r="A68" s="4" t="s">
        <v>1780</v>
      </c>
    </row>
    <row r="69" spans="1:28">
      <c r="A69" s="3" t="s">
        <v>250</v>
      </c>
    </row>
    <row r="70" spans="1:28">
      <c r="A70" s="4" t="s">
        <v>1760</v>
      </c>
      <c r="C70" s="5" t="n">
        <v>197600</v>
      </c>
      <c r="O70" s="5" t="n">
        <v>197600</v>
      </c>
    </row>
    <row r="71" spans="1:28">
      <c r="A71" s="4" t="s">
        <v>1769</v>
      </c>
      <c r="C71" s="7" t="n">
        <v>64100</v>
      </c>
      <c r="O71" s="5" t="n">
        <v>64000</v>
      </c>
    </row>
    <row r="72" spans="1:28">
      <c r="A72" s="4" t="s">
        <v>1761</v>
      </c>
      <c r="O72" s="11" t="n">
        <v>311.5</v>
      </c>
    </row>
    <row r="73" spans="1:28">
      <c r="A73" s="4" t="s">
        <v>1781</v>
      </c>
    </row>
    <row r="74" spans="1:28">
      <c r="A74" s="3" t="s">
        <v>250</v>
      </c>
    </row>
    <row r="75" spans="1:28">
      <c r="A75" s="4" t="s">
        <v>1760</v>
      </c>
      <c r="B75" s="7" t="n">
        <v>86700</v>
      </c>
      <c r="D75" s="7" t="n">
        <v>129000</v>
      </c>
    </row>
    <row r="76" spans="1:28">
      <c r="A76" s="4" t="s">
        <v>1782</v>
      </c>
    </row>
    <row r="77" spans="1:28">
      <c r="A77" s="3" t="s">
        <v>250</v>
      </c>
    </row>
    <row r="78" spans="1:28">
      <c r="A78" s="4" t="s">
        <v>1783</v>
      </c>
      <c r="H78" s="7" t="n">
        <v>147000</v>
      </c>
      <c r="M78" s="7" t="n">
        <v>414000</v>
      </c>
    </row>
    <row r="79" spans="1:28">
      <c r="A79" s="4" t="s">
        <v>1784</v>
      </c>
      <c r="Z79" s="7" t="n">
        <v>17000</v>
      </c>
    </row>
    <row r="80" spans="1:28">
      <c r="A80" s="4" t="s">
        <v>1785</v>
      </c>
      <c r="Z80" s="5" t="n">
        <v>42000</v>
      </c>
    </row>
    <row r="81" spans="1:28">
      <c r="A81" s="4" t="s">
        <v>1786</v>
      </c>
      <c r="F81" s="7" t="n">
        <v>210500</v>
      </c>
    </row>
    <row r="82" spans="1:28">
      <c r="A82" s="4" t="s">
        <v>1787</v>
      </c>
    </row>
    <row r="83" spans="1:28">
      <c r="A83" s="3" t="s">
        <v>250</v>
      </c>
    </row>
    <row r="84" spans="1:28">
      <c r="A84" s="4" t="s">
        <v>1760</v>
      </c>
      <c r="H84" s="5" t="n">
        <v>13000</v>
      </c>
    </row>
    <row r="85" spans="1:28">
      <c r="A85" s="4" t="s">
        <v>1769</v>
      </c>
      <c r="H85" s="5" t="n">
        <v>4000</v>
      </c>
    </row>
    <row r="86" spans="1:28">
      <c r="A86" s="4" t="s">
        <v>1788</v>
      </c>
      <c r="H86" s="5" t="n">
        <v>34000</v>
      </c>
    </row>
    <row r="87" spans="1:28">
      <c r="A87" s="4" t="s">
        <v>1789</v>
      </c>
      <c r="Z87" s="7" t="n">
        <v>26000</v>
      </c>
    </row>
    <row r="88" spans="1:28">
      <c r="A88" s="4" t="s">
        <v>1790</v>
      </c>
    </row>
    <row r="89" spans="1:28">
      <c r="A89" s="3" t="s">
        <v>250</v>
      </c>
    </row>
    <row r="90" spans="1:28">
      <c r="A90" s="4" t="s">
        <v>1760</v>
      </c>
      <c r="H90" s="5" t="n">
        <v>6000</v>
      </c>
    </row>
    <row r="91" spans="1:28">
      <c r="A91" s="4" t="s">
        <v>1769</v>
      </c>
      <c r="H91" s="5" t="n">
        <v>1500</v>
      </c>
    </row>
    <row r="92" spans="1:28">
      <c r="A92" s="4" t="s">
        <v>1788</v>
      </c>
      <c r="H92" s="5" t="n">
        <v>7000</v>
      </c>
    </row>
    <row r="93" spans="1:28">
      <c r="A93" s="4" t="s">
        <v>1791</v>
      </c>
    </row>
    <row r="94" spans="1:28">
      <c r="A94" s="3" t="s">
        <v>250</v>
      </c>
    </row>
    <row r="95" spans="1:28">
      <c r="A95" s="4" t="s">
        <v>1760</v>
      </c>
      <c r="H95" s="5" t="n">
        <v>55000</v>
      </c>
    </row>
    <row r="96" spans="1:28">
      <c r="A96" s="4" t="s">
        <v>1769</v>
      </c>
      <c r="H96" s="5" t="n">
        <v>17000</v>
      </c>
    </row>
    <row r="97" spans="1:28">
      <c r="A97" s="4" t="s">
        <v>1788</v>
      </c>
      <c r="H97" s="7" t="n">
        <v>8000</v>
      </c>
    </row>
    <row r="98" spans="1:28">
      <c r="A98" s="4" t="s">
        <v>1786</v>
      </c>
      <c r="F98" s="7" t="n">
        <v>55000</v>
      </c>
    </row>
    <row r="99" spans="1:28">
      <c r="A99" s="4" t="s">
        <v>445</v>
      </c>
    </row>
    <row r="100" spans="1:28">
      <c r="A100" s="3" t="s">
        <v>250</v>
      </c>
    </row>
    <row r="101" spans="1:28">
      <c r="A101" s="4" t="s">
        <v>1766</v>
      </c>
      <c r="AB101" s="7" t="n">
        <v>15700</v>
      </c>
    </row>
    <row r="102" spans="1:28">
      <c r="A102" s="4" t="s">
        <v>1792</v>
      </c>
    </row>
    <row r="103" spans="1:28">
      <c r="A103" s="3" t="s">
        <v>250</v>
      </c>
    </row>
    <row r="104" spans="1:28">
      <c r="A104" s="4" t="s">
        <v>1760</v>
      </c>
      <c r="P104" s="7" t="n">
        <v>1200</v>
      </c>
    </row>
    <row r="105" spans="1:28">
      <c r="A105" s="4" t="s">
        <v>1769</v>
      </c>
      <c r="P105" s="7" t="n">
        <v>392</v>
      </c>
    </row>
    <row r="106" spans="1:28">
      <c r="A106" s="4" t="s">
        <v>1793</v>
      </c>
    </row>
    <row r="107" spans="1:28">
      <c r="A107" s="3" t="s">
        <v>250</v>
      </c>
    </row>
    <row r="108" spans="1:28">
      <c r="A108" s="4" t="s">
        <v>1760</v>
      </c>
      <c r="Q108" s="7" t="n">
        <v>250000</v>
      </c>
    </row>
    <row r="109" spans="1:28">
      <c r="A109" s="4" t="s">
        <v>1769</v>
      </c>
      <c r="Q109" s="7" t="n">
        <v>81100</v>
      </c>
    </row>
    <row r="110" spans="1:28">
      <c r="A110" s="4" t="s">
        <v>1765</v>
      </c>
      <c r="AA110" s="7" t="n">
        <v>1200</v>
      </c>
    </row>
    <row r="111" spans="1:28">
      <c r="A111" s="4" t="s">
        <v>1794</v>
      </c>
      <c r="U111" s="7" t="n">
        <v>62000</v>
      </c>
    </row>
    <row r="112" spans="1:28">
      <c r="A112" s="4" t="s">
        <v>1795</v>
      </c>
      <c r="J112" s="7" t="n">
        <v>247600</v>
      </c>
      <c r="L112" s="7" t="n">
        <v>1200</v>
      </c>
    </row>
    <row r="113" spans="1:28">
      <c r="A113" s="4" t="s">
        <v>1796</v>
      </c>
    </row>
    <row r="114" spans="1:28">
      <c r="A114" s="3" t="s">
        <v>250</v>
      </c>
    </row>
    <row r="115" spans="1:28">
      <c r="A115" s="4" t="s">
        <v>1786</v>
      </c>
      <c r="W115" s="7" t="n">
        <v>116000</v>
      </c>
    </row>
    <row r="116" spans="1:28">
      <c r="A116" s="4" t="s">
        <v>1797</v>
      </c>
    </row>
    <row r="117" spans="1:28">
      <c r="A117" s="3" t="s">
        <v>250</v>
      </c>
    </row>
    <row r="118" spans="1:28">
      <c r="A118" s="4" t="s">
        <v>1786</v>
      </c>
      <c r="N118" s="7" t="n">
        <v>108000</v>
      </c>
    </row>
    <row r="119" spans="1:28">
      <c r="A119" s="4" t="s">
        <v>1798</v>
      </c>
    </row>
    <row r="120" spans="1:28">
      <c r="A120" s="3" t="s">
        <v>250</v>
      </c>
    </row>
    <row r="121" spans="1:28">
      <c r="A121" s="4" t="s">
        <v>1760</v>
      </c>
      <c r="S121" s="7" t="n">
        <v>429000</v>
      </c>
    </row>
    <row r="122" spans="1:28">
      <c r="A122" s="4" t="s">
        <v>1769</v>
      </c>
      <c r="S122" s="7" t="n">
        <v>8400</v>
      </c>
    </row>
    <row r="123" spans="1:28">
      <c r="A123" s="4" t="s">
        <v>1799</v>
      </c>
    </row>
    <row r="124" spans="1:28">
      <c r="A124" s="3" t="s">
        <v>250</v>
      </c>
    </row>
    <row r="125" spans="1:28">
      <c r="A125" s="4" t="s">
        <v>1800</v>
      </c>
      <c r="Y125" s="7" t="n">
        <v>15700</v>
      </c>
    </row>
    <row r="126" spans="1:28">
      <c r="A126" s="4" t="s">
        <v>1801</v>
      </c>
    </row>
    <row r="127" spans="1:28">
      <c r="A127" s="3" t="s">
        <v>250</v>
      </c>
    </row>
    <row r="128" spans="1:28">
      <c r="A128" s="4" t="s">
        <v>1760</v>
      </c>
      <c r="R128" s="7" t="n">
        <v>290600</v>
      </c>
    </row>
    <row r="129" spans="1:28">
      <c r="A129" s="4" t="s">
        <v>1769</v>
      </c>
      <c r="R129" s="7" t="n">
        <v>67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02</v>
      </c>
      <c r="B1" s="2" t="s">
        <v>1803</v>
      </c>
      <c r="C1" s="2" t="s">
        <v>1804</v>
      </c>
      <c r="D1" s="2" t="s">
        <v>120</v>
      </c>
      <c r="E1" s="2" t="s">
        <v>121</v>
      </c>
      <c r="F1" s="2" t="s">
        <v>1805</v>
      </c>
      <c r="G1" s="2" t="s">
        <v>1806</v>
      </c>
      <c r="H1" s="2" t="s">
        <v>1807</v>
      </c>
    </row>
    <row r="2" spans="1:8">
      <c r="A2" s="3" t="s">
        <v>250</v>
      </c>
    </row>
    <row r="3" spans="1:8">
      <c r="A3" s="4" t="s">
        <v>1808</v>
      </c>
      <c r="D3" s="4" t="s">
        <v>753</v>
      </c>
    </row>
    <row r="4" spans="1:8">
      <c r="A4" s="4" t="s">
        <v>1809</v>
      </c>
      <c r="D4" s="4" t="s">
        <v>935</v>
      </c>
    </row>
    <row r="5" spans="1:8">
      <c r="A5" s="4" t="s">
        <v>1810</v>
      </c>
      <c r="B5" s="7" t="n">
        <v>2</v>
      </c>
      <c r="C5" s="7" t="n">
        <v>750</v>
      </c>
    </row>
    <row r="6" spans="1:8">
      <c r="A6" s="4" t="s">
        <v>1811</v>
      </c>
      <c r="C6" s="4" t="s">
        <v>1812</v>
      </c>
    </row>
    <row r="7" spans="1:8">
      <c r="A7" s="4" t="s">
        <v>1813</v>
      </c>
      <c r="H7" s="7" t="n">
        <v>212</v>
      </c>
    </row>
    <row r="8" spans="1:8">
      <c r="A8" s="4" t="s">
        <v>1814</v>
      </c>
      <c r="D8" s="7" t="n">
        <v>540</v>
      </c>
      <c r="F8" s="7" t="n">
        <v>540</v>
      </c>
      <c r="G8" s="7" t="n">
        <v>538</v>
      </c>
    </row>
    <row r="9" spans="1:8">
      <c r="A9" s="4" t="s">
        <v>1815</v>
      </c>
      <c r="D9" s="5" t="n">
        <v>8982</v>
      </c>
      <c r="F9" s="7" t="n">
        <v>8982</v>
      </c>
      <c r="G9" s="7" t="n">
        <v>8961</v>
      </c>
      <c r="H9" s="7" t="n">
        <v>7078</v>
      </c>
    </row>
    <row r="10" spans="1:8">
      <c r="A10" s="4" t="s">
        <v>1700</v>
      </c>
      <c r="D10" s="7" t="n">
        <v>-1796</v>
      </c>
      <c r="E10" s="7" t="n">
        <v>-141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120</v>
      </c>
    </row>
    <row r="3" spans="1:2">
      <c r="A3" s="3" t="s">
        <v>210</v>
      </c>
    </row>
    <row r="4" spans="1:2">
      <c r="A4" s="4" t="s">
        <v>209</v>
      </c>
      <c r="B4" s="4" t="s">
        <v>21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2"/>
  </cols>
  <sheetData>
    <row r="1" spans="1:7">
      <c r="A1" s="1" t="s">
        <v>1816</v>
      </c>
      <c r="B1" s="2" t="s">
        <v>1</v>
      </c>
    </row>
    <row r="2" spans="1:7">
      <c r="B2" s="2" t="s">
        <v>29</v>
      </c>
      <c r="C2" s="2" t="s">
        <v>30</v>
      </c>
      <c r="D2" s="2" t="s">
        <v>31</v>
      </c>
      <c r="E2" s="2" t="s">
        <v>150</v>
      </c>
      <c r="F2" s="2" t="s">
        <v>30</v>
      </c>
      <c r="G2" s="2" t="s">
        <v>31</v>
      </c>
    </row>
    <row r="3" spans="1:7">
      <c r="A3" s="3" t="s">
        <v>250</v>
      </c>
    </row>
    <row r="4" spans="1:7">
      <c r="A4" s="4" t="s">
        <v>1817</v>
      </c>
      <c r="C4" s="7" t="n">
        <v>769</v>
      </c>
      <c r="D4" s="7" t="n">
        <v>201</v>
      </c>
    </row>
    <row r="5" spans="1:7">
      <c r="A5" s="4" t="s">
        <v>1818</v>
      </c>
      <c r="C5" s="5" t="n">
        <v>1588</v>
      </c>
      <c r="D5" s="5" t="n">
        <v>435</v>
      </c>
    </row>
    <row r="6" spans="1:7">
      <c r="A6" s="4" t="s">
        <v>1819</v>
      </c>
      <c r="C6" s="5" t="n">
        <v>351</v>
      </c>
      <c r="D6" s="5" t="n">
        <v>129</v>
      </c>
    </row>
    <row r="7" spans="1:7">
      <c r="A7" s="4" t="s">
        <v>1820</v>
      </c>
      <c r="D7" s="5" t="n">
        <v>4</v>
      </c>
    </row>
    <row r="8" spans="1:7">
      <c r="A8" s="4" t="s">
        <v>1821</v>
      </c>
      <c r="C8" s="5" t="n">
        <v>96</v>
      </c>
    </row>
    <row r="9" spans="1:7">
      <c r="A9" s="4" t="s">
        <v>1822</v>
      </c>
      <c r="B9" s="6" t="n">
        <v>207</v>
      </c>
      <c r="C9" s="5" t="n">
        <v>2804</v>
      </c>
      <c r="D9" s="5" t="n">
        <v>769</v>
      </c>
      <c r="E9" s="7" t="n">
        <v>201</v>
      </c>
    </row>
    <row r="10" spans="1:7">
      <c r="A10" s="4" t="s">
        <v>1823</v>
      </c>
      <c r="C10" s="5" t="n">
        <v>-745</v>
      </c>
    </row>
    <row r="11" spans="1:7">
      <c r="A11" s="4" t="s">
        <v>1824</v>
      </c>
      <c r="B11" s="6" t="n">
        <v>-69</v>
      </c>
      <c r="C11" s="5" t="n">
        <v>-933</v>
      </c>
      <c r="D11" s="5" t="n">
        <v>-745</v>
      </c>
    </row>
    <row r="12" spans="1:7">
      <c r="A12" s="4" t="s">
        <v>1823</v>
      </c>
      <c r="C12" s="5" t="n">
        <v>-745</v>
      </c>
      <c r="D12" s="5" t="n">
        <v>-2110</v>
      </c>
    </row>
    <row r="13" spans="1:7">
      <c r="A13" s="4" t="s">
        <v>1818</v>
      </c>
      <c r="C13" s="5" t="n">
        <v>-189</v>
      </c>
      <c r="D13" s="5" t="n">
        <v>1286</v>
      </c>
    </row>
    <row r="14" spans="1:7">
      <c r="A14" s="4" t="s">
        <v>1819</v>
      </c>
      <c r="C14" s="5" t="n">
        <v>143</v>
      </c>
      <c r="D14" s="5" t="n">
        <v>79</v>
      </c>
    </row>
    <row r="15" spans="1:7">
      <c r="A15" s="4" t="s">
        <v>1821</v>
      </c>
      <c r="C15" s="5" t="n">
        <v>-142</v>
      </c>
    </row>
    <row r="16" spans="1:7">
      <c r="A16" s="4" t="s">
        <v>1824</v>
      </c>
      <c r="C16" s="5" t="n">
        <v>-933</v>
      </c>
      <c r="D16" s="5" t="n">
        <v>-745</v>
      </c>
      <c r="E16" s="5" t="n">
        <v>-2110</v>
      </c>
    </row>
    <row r="17" spans="1:7">
      <c r="A17" s="4" t="s">
        <v>1825</v>
      </c>
      <c r="F17" s="7" t="n">
        <v>31783</v>
      </c>
      <c r="G17" s="7" t="n">
        <v>34466</v>
      </c>
    </row>
    <row r="18" spans="1:7">
      <c r="A18" s="4" t="s">
        <v>1673</v>
      </c>
    </row>
    <row r="19" spans="1:7">
      <c r="A19" s="3" t="s">
        <v>250</v>
      </c>
    </row>
    <row r="20" spans="1:7">
      <c r="A20" s="4" t="s">
        <v>1817</v>
      </c>
      <c r="C20" s="5" t="n">
        <v>1305</v>
      </c>
      <c r="D20" s="5" t="n">
        <v>1206</v>
      </c>
    </row>
    <row r="21" spans="1:7">
      <c r="A21" s="4" t="s">
        <v>1817</v>
      </c>
      <c r="C21" s="5" t="n">
        <v>533</v>
      </c>
    </row>
    <row r="22" spans="1:7">
      <c r="A22" s="4" t="s">
        <v>1818</v>
      </c>
      <c r="C22" s="5" t="n">
        <v>1598</v>
      </c>
      <c r="D22" s="5" t="n">
        <v>-27</v>
      </c>
    </row>
    <row r="23" spans="1:7">
      <c r="A23" s="4" t="s">
        <v>1819</v>
      </c>
      <c r="C23" s="5" t="n">
        <v>342</v>
      </c>
      <c r="D23" s="5" t="n">
        <v>126</v>
      </c>
    </row>
    <row r="24" spans="1:7">
      <c r="A24" s="4" t="s">
        <v>1822</v>
      </c>
      <c r="C24" s="5" t="n">
        <v>2473</v>
      </c>
      <c r="D24" s="5" t="n">
        <v>533</v>
      </c>
    </row>
    <row r="25" spans="1:7">
      <c r="A25" s="4" t="s">
        <v>1822</v>
      </c>
      <c r="D25" s="5" t="n">
        <v>1305</v>
      </c>
      <c r="E25" s="5" t="n">
        <v>1206</v>
      </c>
    </row>
    <row r="26" spans="1:7">
      <c r="A26" s="4" t="s">
        <v>1823</v>
      </c>
      <c r="C26" s="5" t="n">
        <v>-794</v>
      </c>
      <c r="D26" s="5" t="n">
        <v>-1665</v>
      </c>
    </row>
    <row r="27" spans="1:7">
      <c r="A27" s="4" t="s">
        <v>1823</v>
      </c>
      <c r="C27" s="5" t="n">
        <v>-22</v>
      </c>
    </row>
    <row r="28" spans="1:7">
      <c r="A28" s="4" t="s">
        <v>1818</v>
      </c>
      <c r="C28" s="5" t="n">
        <v>10</v>
      </c>
      <c r="D28" s="5" t="n">
        <v>871</v>
      </c>
    </row>
    <row r="29" spans="1:7">
      <c r="A29" s="4" t="s">
        <v>1824</v>
      </c>
      <c r="C29" s="5" t="n">
        <v>-12</v>
      </c>
      <c r="D29" s="5" t="n">
        <v>-22</v>
      </c>
    </row>
    <row r="30" spans="1:7">
      <c r="A30" s="4" t="s">
        <v>1824</v>
      </c>
      <c r="D30" s="5" t="n">
        <v>-794</v>
      </c>
      <c r="E30" s="5" t="n">
        <v>-1665</v>
      </c>
    </row>
    <row r="31" spans="1:7">
      <c r="A31" s="4" t="s">
        <v>1823</v>
      </c>
      <c r="C31" s="5" t="n">
        <v>511</v>
      </c>
      <c r="D31" s="5" t="n">
        <v>-459</v>
      </c>
    </row>
    <row r="32" spans="1:7">
      <c r="A32" s="4" t="s">
        <v>1818</v>
      </c>
      <c r="C32" s="5" t="n">
        <v>1608</v>
      </c>
      <c r="D32" s="5" t="n">
        <v>844</v>
      </c>
    </row>
    <row r="33" spans="1:7">
      <c r="A33" s="4" t="s">
        <v>1819</v>
      </c>
      <c r="C33" s="5" t="n">
        <v>342</v>
      </c>
      <c r="D33" s="5" t="n">
        <v>126</v>
      </c>
    </row>
    <row r="34" spans="1:7">
      <c r="A34" s="4" t="s">
        <v>1824</v>
      </c>
      <c r="C34" s="5" t="n">
        <v>2461</v>
      </c>
      <c r="D34" s="5" t="n">
        <v>511</v>
      </c>
      <c r="E34" s="7" t="n">
        <v>-459</v>
      </c>
    </row>
    <row r="35" spans="1:7">
      <c r="A35" s="4" t="s">
        <v>1826</v>
      </c>
      <c r="C35" s="7" t="n">
        <v>533</v>
      </c>
      <c r="D35" s="7" t="n">
        <v>533</v>
      </c>
      <c r="F35" s="5" t="n">
        <v>2473</v>
      </c>
      <c r="G35" s="5" t="n">
        <v>533</v>
      </c>
    </row>
    <row r="36" spans="1:7">
      <c r="A36" s="4" t="s">
        <v>1708</v>
      </c>
      <c r="B36" s="4" t="s">
        <v>1520</v>
      </c>
      <c r="C36" s="4" t="s">
        <v>1520</v>
      </c>
      <c r="D36" s="4" t="s">
        <v>1520</v>
      </c>
      <c r="E36" s="4" t="s">
        <v>1520</v>
      </c>
    </row>
    <row r="37" spans="1:7">
      <c r="A37" s="4" t="s">
        <v>1701</v>
      </c>
      <c r="B37" s="4" t="s">
        <v>1027</v>
      </c>
      <c r="C37" s="4" t="s">
        <v>1027</v>
      </c>
      <c r="D37" s="4" t="s">
        <v>1027</v>
      </c>
      <c r="E37" s="4" t="s">
        <v>1027</v>
      </c>
    </row>
    <row r="38" spans="1:7">
      <c r="A38" s="4" t="s">
        <v>1827</v>
      </c>
    </row>
    <row r="39" spans="1:7">
      <c r="A39" s="3" t="s">
        <v>250</v>
      </c>
    </row>
    <row r="40" spans="1:7">
      <c r="A40" s="4" t="s">
        <v>1817</v>
      </c>
      <c r="C40" s="7" t="n">
        <v>563</v>
      </c>
      <c r="D40" s="7" t="n">
        <v>335</v>
      </c>
    </row>
    <row r="41" spans="1:7">
      <c r="A41" s="4" t="s">
        <v>1817</v>
      </c>
      <c r="C41" s="5" t="n">
        <v>563</v>
      </c>
    </row>
    <row r="42" spans="1:7">
      <c r="A42" s="4" t="s">
        <v>1818</v>
      </c>
      <c r="C42" s="5" t="n">
        <v>197</v>
      </c>
      <c r="D42" s="5" t="n">
        <v>102</v>
      </c>
    </row>
    <row r="43" spans="1:7">
      <c r="A43" s="4" t="s">
        <v>1819</v>
      </c>
      <c r="C43" s="5" t="n">
        <v>342</v>
      </c>
      <c r="D43" s="5" t="n">
        <v>126</v>
      </c>
    </row>
    <row r="44" spans="1:7">
      <c r="A44" s="4" t="s">
        <v>1822</v>
      </c>
      <c r="C44" s="5" t="n">
        <v>1102</v>
      </c>
      <c r="D44" s="5" t="n">
        <v>563</v>
      </c>
    </row>
    <row r="45" spans="1:7">
      <c r="A45" s="4" t="s">
        <v>1822</v>
      </c>
      <c r="D45" s="5" t="n">
        <v>563</v>
      </c>
      <c r="E45" s="7" t="n">
        <v>335</v>
      </c>
    </row>
    <row r="46" spans="1:7">
      <c r="A46" s="4" t="s">
        <v>1826</v>
      </c>
      <c r="C46" s="5" t="n">
        <v>563</v>
      </c>
      <c r="D46" s="5" t="n">
        <v>563</v>
      </c>
      <c r="F46" s="5" t="n">
        <v>1102</v>
      </c>
      <c r="G46" s="5" t="n">
        <v>563</v>
      </c>
    </row>
    <row r="47" spans="1:7">
      <c r="A47" s="4" t="s">
        <v>1828</v>
      </c>
    </row>
    <row r="48" spans="1:7">
      <c r="A48" s="3" t="s">
        <v>250</v>
      </c>
    </row>
    <row r="49" spans="1:7">
      <c r="A49" s="4" t="s">
        <v>1817</v>
      </c>
      <c r="C49" s="5" t="n">
        <v>388</v>
      </c>
      <c r="D49" s="5" t="n">
        <v>429</v>
      </c>
    </row>
    <row r="50" spans="1:7">
      <c r="A50" s="4" t="s">
        <v>1817</v>
      </c>
      <c r="C50" s="5" t="n">
        <v>388</v>
      </c>
    </row>
    <row r="51" spans="1:7">
      <c r="A51" s="4" t="s">
        <v>1818</v>
      </c>
      <c r="C51" s="5" t="n">
        <v>206</v>
      </c>
      <c r="D51" s="5" t="n">
        <v>-41</v>
      </c>
    </row>
    <row r="52" spans="1:7">
      <c r="A52" s="4" t="s">
        <v>1822</v>
      </c>
      <c r="C52" s="5" t="n">
        <v>594</v>
      </c>
      <c r="D52" s="5" t="n">
        <v>388</v>
      </c>
    </row>
    <row r="53" spans="1:7">
      <c r="A53" s="4" t="s">
        <v>1822</v>
      </c>
      <c r="D53" s="5" t="n">
        <v>388</v>
      </c>
      <c r="E53" s="5" t="n">
        <v>429</v>
      </c>
    </row>
    <row r="54" spans="1:7">
      <c r="A54" s="4" t="s">
        <v>1826</v>
      </c>
      <c r="C54" s="5" t="n">
        <v>388</v>
      </c>
      <c r="D54" s="5" t="n">
        <v>388</v>
      </c>
      <c r="F54" s="5" t="n">
        <v>594</v>
      </c>
      <c r="G54" s="5" t="n">
        <v>388</v>
      </c>
    </row>
    <row r="55" spans="1:7">
      <c r="A55" s="4" t="s">
        <v>1829</v>
      </c>
    </row>
    <row r="56" spans="1:7">
      <c r="A56" s="3" t="s">
        <v>250</v>
      </c>
    </row>
    <row r="57" spans="1:7">
      <c r="A57" s="4" t="s">
        <v>1817</v>
      </c>
      <c r="C57" s="5" t="n">
        <v>209</v>
      </c>
      <c r="D57" s="5" t="n">
        <v>97</v>
      </c>
    </row>
    <row r="58" spans="1:7">
      <c r="A58" s="4" t="s">
        <v>1817</v>
      </c>
      <c r="C58" s="5" t="n">
        <v>209</v>
      </c>
    </row>
    <row r="59" spans="1:7">
      <c r="A59" s="4" t="s">
        <v>1818</v>
      </c>
      <c r="C59" s="5" t="n">
        <v>38</v>
      </c>
      <c r="D59" s="5" t="n">
        <v>112</v>
      </c>
    </row>
    <row r="60" spans="1:7">
      <c r="A60" s="4" t="s">
        <v>1822</v>
      </c>
      <c r="C60" s="5" t="n">
        <v>247</v>
      </c>
      <c r="D60" s="5" t="n">
        <v>209</v>
      </c>
    </row>
    <row r="61" spans="1:7">
      <c r="A61" s="4" t="s">
        <v>1822</v>
      </c>
      <c r="D61" s="5" t="n">
        <v>209</v>
      </c>
      <c r="E61" s="5" t="n">
        <v>97</v>
      </c>
    </row>
    <row r="62" spans="1:7">
      <c r="A62" s="4" t="s">
        <v>1826</v>
      </c>
      <c r="C62" s="5" t="n">
        <v>209</v>
      </c>
      <c r="D62" s="5" t="n">
        <v>209</v>
      </c>
      <c r="F62" s="5" t="n">
        <v>247</v>
      </c>
      <c r="G62" s="5" t="n">
        <v>209</v>
      </c>
    </row>
    <row r="63" spans="1:7">
      <c r="A63" s="4" t="s">
        <v>1830</v>
      </c>
    </row>
    <row r="64" spans="1:7">
      <c r="A64" s="3" t="s">
        <v>250</v>
      </c>
    </row>
    <row r="65" spans="1:7">
      <c r="A65" s="4" t="s">
        <v>1817</v>
      </c>
      <c r="C65" s="5" t="n">
        <v>-772</v>
      </c>
    </row>
    <row r="66" spans="1:7">
      <c r="A66" s="4" t="s">
        <v>1818</v>
      </c>
      <c r="C66" s="5" t="n">
        <v>1012</v>
      </c>
    </row>
    <row r="67" spans="1:7">
      <c r="A67" s="4" t="s">
        <v>1822</v>
      </c>
      <c r="C67" s="5" t="n">
        <v>240</v>
      </c>
      <c r="D67" s="5" t="n">
        <v>-772</v>
      </c>
    </row>
    <row r="68" spans="1:7">
      <c r="A68" s="4" t="s">
        <v>1823</v>
      </c>
      <c r="C68" s="5" t="n">
        <v>-772</v>
      </c>
      <c r="D68" s="5" t="n">
        <v>-1597</v>
      </c>
    </row>
    <row r="69" spans="1:7">
      <c r="A69" s="4" t="s">
        <v>1818</v>
      </c>
      <c r="D69" s="5" t="n">
        <v>825</v>
      </c>
    </row>
    <row r="70" spans="1:7">
      <c r="A70" s="4" t="s">
        <v>1824</v>
      </c>
      <c r="D70" s="5" t="n">
        <v>-772</v>
      </c>
      <c r="E70" s="5" t="n">
        <v>-1597</v>
      </c>
    </row>
    <row r="71" spans="1:7">
      <c r="A71" s="4" t="s">
        <v>1826</v>
      </c>
      <c r="C71" s="5" t="n">
        <v>-772</v>
      </c>
      <c r="D71" s="5" t="n">
        <v>-772</v>
      </c>
      <c r="F71" s="5" t="n">
        <v>240</v>
      </c>
      <c r="G71" s="5" t="n">
        <v>-772</v>
      </c>
    </row>
    <row r="72" spans="1:7">
      <c r="A72" s="4" t="s">
        <v>1722</v>
      </c>
    </row>
    <row r="73" spans="1:7">
      <c r="A73" s="3" t="s">
        <v>250</v>
      </c>
    </row>
    <row r="74" spans="1:7">
      <c r="A74" s="4" t="s">
        <v>1818</v>
      </c>
      <c r="C74" s="5" t="n">
        <v>172</v>
      </c>
    </row>
    <row r="75" spans="1:7">
      <c r="A75" s="4" t="s">
        <v>1822</v>
      </c>
      <c r="C75" s="5" t="n">
        <v>172</v>
      </c>
    </row>
    <row r="76" spans="1:7">
      <c r="A76" s="4" t="s">
        <v>1826</v>
      </c>
      <c r="C76" s="5" t="n">
        <v>172</v>
      </c>
      <c r="F76" s="5" t="n">
        <v>172</v>
      </c>
    </row>
    <row r="77" spans="1:7">
      <c r="A77" s="4" t="s">
        <v>1831</v>
      </c>
    </row>
    <row r="78" spans="1:7">
      <c r="A78" s="3" t="s">
        <v>250</v>
      </c>
    </row>
    <row r="79" spans="1:7">
      <c r="A79" s="4" t="s">
        <v>1817</v>
      </c>
      <c r="C79" s="5" t="n">
        <v>75</v>
      </c>
      <c r="D79" s="5" t="n">
        <v>65</v>
      </c>
    </row>
    <row r="80" spans="1:7">
      <c r="A80" s="4" t="s">
        <v>1817</v>
      </c>
      <c r="C80" s="5" t="n">
        <v>75</v>
      </c>
    </row>
    <row r="81" spans="1:7">
      <c r="A81" s="4" t="s">
        <v>1818</v>
      </c>
      <c r="C81" s="5" t="n">
        <v>-1</v>
      </c>
      <c r="D81" s="5" t="n">
        <v>10</v>
      </c>
    </row>
    <row r="82" spans="1:7">
      <c r="A82" s="4" t="s">
        <v>1822</v>
      </c>
      <c r="C82" s="5" t="n">
        <v>74</v>
      </c>
      <c r="D82" s="5" t="n">
        <v>75</v>
      </c>
    </row>
    <row r="83" spans="1:7">
      <c r="A83" s="4" t="s">
        <v>1822</v>
      </c>
      <c r="D83" s="5" t="n">
        <v>75</v>
      </c>
      <c r="E83" s="5" t="n">
        <v>65</v>
      </c>
    </row>
    <row r="84" spans="1:7">
      <c r="A84" s="4" t="s">
        <v>1826</v>
      </c>
      <c r="C84" s="5" t="n">
        <v>75</v>
      </c>
      <c r="D84" s="5" t="n">
        <v>75</v>
      </c>
      <c r="F84" s="5" t="n">
        <v>74</v>
      </c>
      <c r="G84" s="5" t="n">
        <v>75</v>
      </c>
    </row>
    <row r="85" spans="1:7">
      <c r="A85" s="4" t="s">
        <v>1832</v>
      </c>
    </row>
    <row r="86" spans="1:7">
      <c r="A86" s="3" t="s">
        <v>250</v>
      </c>
    </row>
    <row r="87" spans="1:7">
      <c r="A87" s="4" t="s">
        <v>1817</v>
      </c>
      <c r="C87" s="5" t="n">
        <v>69</v>
      </c>
      <c r="D87" s="5" t="n">
        <v>211</v>
      </c>
    </row>
    <row r="88" spans="1:7">
      <c r="A88" s="4" t="s">
        <v>1817</v>
      </c>
      <c r="C88" s="5" t="n">
        <v>69</v>
      </c>
    </row>
    <row r="89" spans="1:7">
      <c r="A89" s="4" t="s">
        <v>1818</v>
      </c>
      <c r="C89" s="5" t="n">
        <v>-26</v>
      </c>
      <c r="D89" s="5" t="n">
        <v>-142</v>
      </c>
    </row>
    <row r="90" spans="1:7">
      <c r="A90" s="4" t="s">
        <v>1822</v>
      </c>
      <c r="C90" s="5" t="n">
        <v>43</v>
      </c>
      <c r="D90" s="5" t="n">
        <v>69</v>
      </c>
    </row>
    <row r="91" spans="1:7">
      <c r="A91" s="4" t="s">
        <v>1822</v>
      </c>
      <c r="D91" s="5" t="n">
        <v>69</v>
      </c>
      <c r="E91" s="5" t="n">
        <v>211</v>
      </c>
    </row>
    <row r="92" spans="1:7">
      <c r="A92" s="4" t="s">
        <v>1826</v>
      </c>
      <c r="C92" s="5" t="n">
        <v>69</v>
      </c>
      <c r="D92" s="5" t="n">
        <v>69</v>
      </c>
      <c r="F92" s="5" t="n">
        <v>43</v>
      </c>
      <c r="G92" s="5" t="n">
        <v>69</v>
      </c>
    </row>
    <row r="93" spans="1:7">
      <c r="A93" s="4" t="s">
        <v>1717</v>
      </c>
    </row>
    <row r="94" spans="1:7">
      <c r="A94" s="3" t="s">
        <v>250</v>
      </c>
    </row>
    <row r="95" spans="1:7">
      <c r="A95" s="4" t="s">
        <v>1817</v>
      </c>
      <c r="C95" s="5" t="n">
        <v>1</v>
      </c>
      <c r="D95" s="5" t="n">
        <v>69</v>
      </c>
    </row>
    <row r="96" spans="1:7">
      <c r="A96" s="4" t="s">
        <v>1817</v>
      </c>
      <c r="C96" s="5" t="n">
        <v>1</v>
      </c>
    </row>
    <row r="97" spans="1:7">
      <c r="A97" s="4" t="s">
        <v>1818</v>
      </c>
      <c r="C97" s="5" t="n">
        <v>0</v>
      </c>
      <c r="D97" s="5" t="n">
        <v>-68</v>
      </c>
    </row>
    <row r="98" spans="1:7">
      <c r="A98" s="4" t="s">
        <v>1822</v>
      </c>
      <c r="C98" s="5" t="n">
        <v>1</v>
      </c>
      <c r="D98" s="5" t="n">
        <v>1</v>
      </c>
    </row>
    <row r="99" spans="1:7">
      <c r="A99" s="4" t="s">
        <v>1822</v>
      </c>
      <c r="D99" s="5" t="n">
        <v>1</v>
      </c>
      <c r="E99" s="5" t="n">
        <v>69</v>
      </c>
    </row>
    <row r="100" spans="1:7">
      <c r="A100" s="4" t="s">
        <v>1826</v>
      </c>
      <c r="C100" s="5" t="n">
        <v>1</v>
      </c>
      <c r="D100" s="5" t="n">
        <v>1</v>
      </c>
      <c r="F100" s="7" t="n">
        <v>1</v>
      </c>
      <c r="G100" s="7" t="n">
        <v>1</v>
      </c>
    </row>
    <row r="101" spans="1:7">
      <c r="A101" s="4" t="s">
        <v>1718</v>
      </c>
    </row>
    <row r="102" spans="1:7">
      <c r="A102" s="3" t="s">
        <v>250</v>
      </c>
    </row>
    <row r="103" spans="1:7">
      <c r="A103" s="4" t="s">
        <v>1823</v>
      </c>
      <c r="C103" s="5" t="n">
        <v>-11</v>
      </c>
      <c r="D103" s="5" t="n">
        <v>-45</v>
      </c>
    </row>
    <row r="104" spans="1:7">
      <c r="A104" s="4" t="s">
        <v>1823</v>
      </c>
      <c r="C104" s="5" t="n">
        <v>-11</v>
      </c>
    </row>
    <row r="105" spans="1:7">
      <c r="A105" s="4" t="s">
        <v>1818</v>
      </c>
      <c r="D105" s="5" t="n">
        <v>34</v>
      </c>
    </row>
    <row r="106" spans="1:7">
      <c r="A106" s="4" t="s">
        <v>1824</v>
      </c>
      <c r="C106" s="5" t="n">
        <v>-11</v>
      </c>
      <c r="D106" s="5" t="n">
        <v>-11</v>
      </c>
    </row>
    <row r="107" spans="1:7">
      <c r="A107" s="4" t="s">
        <v>1824</v>
      </c>
      <c r="D107" s="5" t="n">
        <v>-11</v>
      </c>
      <c r="E107" s="5" t="n">
        <v>-45</v>
      </c>
    </row>
    <row r="108" spans="1:7">
      <c r="A108" s="4" t="s">
        <v>1833</v>
      </c>
    </row>
    <row r="109" spans="1:7">
      <c r="A109" s="3" t="s">
        <v>250</v>
      </c>
    </row>
    <row r="110" spans="1:7">
      <c r="A110" s="4" t="s">
        <v>1823</v>
      </c>
      <c r="C110" s="5" t="n">
        <v>-11</v>
      </c>
      <c r="D110" s="5" t="n">
        <v>-23</v>
      </c>
    </row>
    <row r="111" spans="1:7">
      <c r="A111" s="4" t="s">
        <v>1823</v>
      </c>
      <c r="C111" s="5" t="n">
        <v>-11</v>
      </c>
    </row>
    <row r="112" spans="1:7">
      <c r="A112" s="4" t="s">
        <v>1818</v>
      </c>
      <c r="C112" s="5" t="n">
        <v>10</v>
      </c>
      <c r="D112" s="5" t="n">
        <v>12</v>
      </c>
    </row>
    <row r="113" spans="1:7">
      <c r="A113" s="4" t="s">
        <v>1824</v>
      </c>
      <c r="C113" s="7" t="n">
        <v>-1</v>
      </c>
      <c r="D113" s="5" t="n">
        <v>-11</v>
      </c>
    </row>
    <row r="114" spans="1:7">
      <c r="A114" s="4" t="s">
        <v>1824</v>
      </c>
      <c r="D114" s="7" t="n">
        <v>-11</v>
      </c>
      <c r="E114" s="7" t="n">
        <v>-23</v>
      </c>
    </row>
    <row r="115" spans="1:7">
      <c r="A115" s="4" t="s">
        <v>1674</v>
      </c>
    </row>
    <row r="116" spans="1:7">
      <c r="A116" s="3" t="s">
        <v>250</v>
      </c>
    </row>
    <row r="117" spans="1:7">
      <c r="A117" s="4" t="s">
        <v>1701</v>
      </c>
      <c r="B117" s="4" t="s">
        <v>727</v>
      </c>
      <c r="C117" s="4" t="s">
        <v>727</v>
      </c>
      <c r="D117" s="4" t="s">
        <v>727</v>
      </c>
      <c r="E117" s="4" t="s">
        <v>727</v>
      </c>
    </row>
    <row r="118" spans="1:7">
      <c r="A118" s="4" t="s">
        <v>445</v>
      </c>
    </row>
    <row r="119" spans="1:7">
      <c r="A119" s="3" t="s">
        <v>250</v>
      </c>
    </row>
    <row r="120" spans="1:7">
      <c r="A120" s="4" t="s">
        <v>1817</v>
      </c>
      <c r="C120" s="7" t="n">
        <v>621</v>
      </c>
      <c r="D120" s="7" t="n">
        <v>487</v>
      </c>
    </row>
    <row r="121" spans="1:7">
      <c r="A121" s="4" t="s">
        <v>1818</v>
      </c>
      <c r="C121" s="5" t="n">
        <v>109</v>
      </c>
      <c r="D121" s="5" t="n">
        <v>60</v>
      </c>
    </row>
    <row r="122" spans="1:7">
      <c r="A122" s="4" t="s">
        <v>1819</v>
      </c>
      <c r="C122" s="5" t="n">
        <v>131</v>
      </c>
      <c r="D122" s="5" t="n">
        <v>74</v>
      </c>
    </row>
    <row r="123" spans="1:7">
      <c r="A123" s="4" t="s">
        <v>1822</v>
      </c>
      <c r="C123" s="5" t="n">
        <v>861</v>
      </c>
      <c r="D123" s="5" t="n">
        <v>621</v>
      </c>
      <c r="E123" s="7" t="n">
        <v>487</v>
      </c>
    </row>
    <row r="124" spans="1:7">
      <c r="A124" s="4" t="s">
        <v>1823</v>
      </c>
      <c r="C124" s="5" t="n">
        <v>-1079</v>
      </c>
      <c r="D124" s="5" t="n">
        <v>-1832</v>
      </c>
    </row>
    <row r="125" spans="1:7">
      <c r="A125" s="4" t="s">
        <v>1818</v>
      </c>
      <c r="C125" s="5" t="n">
        <v>-134</v>
      </c>
      <c r="D125" s="5" t="n">
        <v>753</v>
      </c>
    </row>
    <row r="126" spans="1:7">
      <c r="A126" s="4" t="s">
        <v>1821</v>
      </c>
      <c r="C126" s="5" t="n">
        <v>-125</v>
      </c>
    </row>
    <row r="127" spans="1:7">
      <c r="A127" s="4" t="s">
        <v>1824</v>
      </c>
      <c r="C127" s="5" t="n">
        <v>-1338</v>
      </c>
      <c r="D127" s="5" t="n">
        <v>-1079</v>
      </c>
      <c r="E127" s="5" t="n">
        <v>-1832</v>
      </c>
    </row>
    <row r="128" spans="1:7">
      <c r="A128" s="4" t="s">
        <v>1823</v>
      </c>
      <c r="C128" s="5" t="n">
        <v>-458</v>
      </c>
      <c r="D128" s="5" t="n">
        <v>-1345</v>
      </c>
    </row>
    <row r="129" spans="1:7">
      <c r="A129" s="4" t="s">
        <v>1818</v>
      </c>
      <c r="C129" s="5" t="n">
        <v>-25</v>
      </c>
      <c r="D129" s="5" t="n">
        <v>813</v>
      </c>
    </row>
    <row r="130" spans="1:7">
      <c r="A130" s="4" t="s">
        <v>1819</v>
      </c>
      <c r="C130" s="5" t="n">
        <v>131</v>
      </c>
      <c r="D130" s="5" t="n">
        <v>74</v>
      </c>
    </row>
    <row r="131" spans="1:7">
      <c r="A131" s="4" t="s">
        <v>1821</v>
      </c>
      <c r="C131" s="5" t="n">
        <v>-125</v>
      </c>
    </row>
    <row r="132" spans="1:7">
      <c r="A132" s="4" t="s">
        <v>1824</v>
      </c>
      <c r="C132" s="5" t="n">
        <v>-477</v>
      </c>
      <c r="D132" s="5" t="n">
        <v>-458</v>
      </c>
      <c r="E132" s="5" t="n">
        <v>-1345</v>
      </c>
    </row>
    <row r="133" spans="1:7">
      <c r="A133" s="4" t="s">
        <v>1834</v>
      </c>
    </row>
    <row r="134" spans="1:7">
      <c r="A134" s="3" t="s">
        <v>250</v>
      </c>
    </row>
    <row r="135" spans="1:7">
      <c r="A135" s="4" t="s">
        <v>1817</v>
      </c>
      <c r="C135" s="5" t="n">
        <v>143</v>
      </c>
      <c r="D135" s="5" t="n">
        <v>138</v>
      </c>
    </row>
    <row r="136" spans="1:7">
      <c r="A136" s="4" t="s">
        <v>1818</v>
      </c>
      <c r="C136" s="5" t="n">
        <v>41</v>
      </c>
      <c r="D136" s="5" t="n">
        <v>5</v>
      </c>
    </row>
    <row r="137" spans="1:7">
      <c r="A137" s="4" t="s">
        <v>1822</v>
      </c>
      <c r="C137" s="5" t="n">
        <v>184</v>
      </c>
      <c r="D137" s="5" t="n">
        <v>143</v>
      </c>
      <c r="E137" s="5" t="n">
        <v>138</v>
      </c>
    </row>
    <row r="138" spans="1:7">
      <c r="A138" s="4" t="s">
        <v>1728</v>
      </c>
    </row>
    <row r="139" spans="1:7">
      <c r="A139" s="3" t="s">
        <v>250</v>
      </c>
    </row>
    <row r="140" spans="1:7">
      <c r="A140" s="4" t="s">
        <v>1817</v>
      </c>
      <c r="C140" s="5" t="n">
        <v>478</v>
      </c>
      <c r="D140" s="5" t="n">
        <v>349</v>
      </c>
    </row>
    <row r="141" spans="1:7">
      <c r="A141" s="4" t="s">
        <v>1818</v>
      </c>
      <c r="C141" s="5" t="n">
        <v>68</v>
      </c>
      <c r="D141" s="5" t="n">
        <v>55</v>
      </c>
    </row>
    <row r="142" spans="1:7">
      <c r="A142" s="4" t="s">
        <v>1819</v>
      </c>
      <c r="C142" s="5" t="n">
        <v>131</v>
      </c>
      <c r="D142" s="5" t="n">
        <v>74</v>
      </c>
    </row>
    <row r="143" spans="1:7">
      <c r="A143" s="4" t="s">
        <v>1822</v>
      </c>
      <c r="C143" s="5" t="n">
        <v>677</v>
      </c>
      <c r="D143" s="5" t="n">
        <v>478</v>
      </c>
      <c r="E143" s="5" t="n">
        <v>349</v>
      </c>
    </row>
    <row r="144" spans="1:7">
      <c r="A144" s="4" t="s">
        <v>1835</v>
      </c>
    </row>
    <row r="145" spans="1:7">
      <c r="A145" s="3" t="s">
        <v>250</v>
      </c>
    </row>
    <row r="146" spans="1:7">
      <c r="A146" s="4" t="s">
        <v>1823</v>
      </c>
      <c r="C146" s="5" t="n">
        <v>-482</v>
      </c>
      <c r="D146" s="5" t="n">
        <v>-1395</v>
      </c>
    </row>
    <row r="147" spans="1:7">
      <c r="A147" s="4" t="s">
        <v>1818</v>
      </c>
      <c r="C147" s="5" t="n">
        <v>55</v>
      </c>
      <c r="D147" s="5" t="n">
        <v>913</v>
      </c>
    </row>
    <row r="148" spans="1:7">
      <c r="A148" s="4" t="s">
        <v>1821</v>
      </c>
      <c r="C148" s="5" t="n">
        <v>-125</v>
      </c>
    </row>
    <row r="149" spans="1:7">
      <c r="A149" s="4" t="s">
        <v>1824</v>
      </c>
      <c r="C149" s="5" t="n">
        <v>-552</v>
      </c>
      <c r="D149" s="5" t="n">
        <v>-482</v>
      </c>
      <c r="E149" s="5" t="n">
        <v>-1395</v>
      </c>
    </row>
    <row r="150" spans="1:7">
      <c r="A150" s="4" t="s">
        <v>1836</v>
      </c>
    </row>
    <row r="151" spans="1:7">
      <c r="A151" s="3" t="s">
        <v>250</v>
      </c>
    </row>
    <row r="152" spans="1:7">
      <c r="A152" s="4" t="s">
        <v>1823</v>
      </c>
      <c r="C152" s="5" t="n">
        <v>-549</v>
      </c>
      <c r="D152" s="5" t="n">
        <v>-385</v>
      </c>
    </row>
    <row r="153" spans="1:7">
      <c r="A153" s="4" t="s">
        <v>1818</v>
      </c>
      <c r="C153" s="5" t="n">
        <v>-177</v>
      </c>
      <c r="D153" s="5" t="n">
        <v>-164</v>
      </c>
    </row>
    <row r="154" spans="1:7">
      <c r="A154" s="4" t="s">
        <v>1824</v>
      </c>
      <c r="C154" s="5" t="n">
        <v>-726</v>
      </c>
      <c r="D154" s="5" t="n">
        <v>-549</v>
      </c>
      <c r="E154" s="5" t="n">
        <v>-385</v>
      </c>
    </row>
    <row r="155" spans="1:7">
      <c r="A155" s="4" t="s">
        <v>1726</v>
      </c>
    </row>
    <row r="156" spans="1:7">
      <c r="A156" s="3" t="s">
        <v>250</v>
      </c>
    </row>
    <row r="157" spans="1:7">
      <c r="A157" s="4" t="s">
        <v>1823</v>
      </c>
      <c r="C157" s="5" t="n">
        <v>-48</v>
      </c>
      <c r="D157" s="5" t="n">
        <v>-52</v>
      </c>
    </row>
    <row r="158" spans="1:7">
      <c r="A158" s="4" t="s">
        <v>1818</v>
      </c>
      <c r="C158" s="5" t="n">
        <v>-12</v>
      </c>
      <c r="D158" s="5" t="n">
        <v>4</v>
      </c>
    </row>
    <row r="159" spans="1:7">
      <c r="A159" s="4" t="s">
        <v>1824</v>
      </c>
      <c r="C159" s="5" t="n">
        <v>-60</v>
      </c>
      <c r="D159" s="5" t="n">
        <v>-48</v>
      </c>
      <c r="E159" s="5" t="n">
        <v>-52</v>
      </c>
    </row>
    <row r="160" spans="1:7">
      <c r="A160" s="4" t="s">
        <v>1730</v>
      </c>
    </row>
    <row r="161" spans="1:7">
      <c r="A161" s="3" t="s">
        <v>250</v>
      </c>
    </row>
    <row r="162" spans="1:7">
      <c r="A162" s="4" t="s">
        <v>1817</v>
      </c>
      <c r="C162" s="5" t="n">
        <v>258</v>
      </c>
      <c r="D162" s="5" t="n">
        <v>201</v>
      </c>
    </row>
    <row r="163" spans="1:7">
      <c r="A163" s="4" t="s">
        <v>1818</v>
      </c>
      <c r="C163" s="5" t="n">
        <v>-20</v>
      </c>
      <c r="D163" s="5" t="n">
        <v>50</v>
      </c>
    </row>
    <row r="164" spans="1:7">
      <c r="A164" s="4" t="s">
        <v>1819</v>
      </c>
      <c r="C164" s="5" t="n">
        <v>9</v>
      </c>
      <c r="D164" s="5" t="n">
        <v>3</v>
      </c>
    </row>
    <row r="165" spans="1:7">
      <c r="A165" s="4" t="s">
        <v>1821</v>
      </c>
      <c r="C165" s="5" t="n">
        <v>96</v>
      </c>
      <c r="D165" s="5" t="n">
        <v>4</v>
      </c>
    </row>
    <row r="166" spans="1:7">
      <c r="A166" s="4" t="s">
        <v>1822</v>
      </c>
      <c r="C166" s="5" t="n">
        <v>343</v>
      </c>
      <c r="D166" s="5" t="n">
        <v>258</v>
      </c>
      <c r="E166" s="5" t="n">
        <v>201</v>
      </c>
    </row>
    <row r="167" spans="1:7">
      <c r="A167" s="4" t="s">
        <v>1823</v>
      </c>
      <c r="C167" s="5" t="n">
        <v>-287</v>
      </c>
      <c r="D167" s="5" t="n">
        <v>-306</v>
      </c>
    </row>
    <row r="168" spans="1:7">
      <c r="A168" s="4" t="s">
        <v>1818</v>
      </c>
      <c r="C168" s="5" t="n">
        <v>-164</v>
      </c>
      <c r="D168" s="5" t="n">
        <v>14</v>
      </c>
    </row>
    <row r="169" spans="1:7">
      <c r="A169" s="4" t="s">
        <v>1819</v>
      </c>
      <c r="C169" s="5" t="n">
        <v>12</v>
      </c>
      <c r="D169" s="5" t="n">
        <v>5</v>
      </c>
    </row>
    <row r="170" spans="1:7">
      <c r="A170" s="4" t="s">
        <v>1820</v>
      </c>
      <c r="C170" s="5" t="n">
        <v>-17</v>
      </c>
    </row>
    <row r="171" spans="1:7">
      <c r="A171" s="4" t="s">
        <v>1824</v>
      </c>
      <c r="C171" s="7" t="n">
        <v>-456</v>
      </c>
      <c r="D171" s="7" t="n">
        <v>-287</v>
      </c>
      <c r="E171" s="7" t="n">
        <v>-306</v>
      </c>
    </row>
  </sheetData>
  <mergeCells count="2">
    <mergeCell ref="A1:A2"/>
    <mergeCell ref="B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837</v>
      </c>
      <c r="B1" s="2" t="s">
        <v>1</v>
      </c>
    </row>
    <row r="2" spans="1:6">
      <c r="B2" s="2" t="s">
        <v>29</v>
      </c>
      <c r="C2" s="2" t="s">
        <v>30</v>
      </c>
      <c r="D2" s="2" t="s">
        <v>31</v>
      </c>
      <c r="E2" s="2" t="s">
        <v>150</v>
      </c>
      <c r="F2" s="2" t="s">
        <v>30</v>
      </c>
    </row>
    <row r="3" spans="1:6">
      <c r="A3" s="3" t="s">
        <v>1838</v>
      </c>
    </row>
    <row r="4" spans="1:6">
      <c r="A4" s="4" t="s">
        <v>45</v>
      </c>
      <c r="D4" s="7" t="n">
        <v>199000</v>
      </c>
    </row>
    <row r="5" spans="1:6">
      <c r="A5" s="4" t="s">
        <v>63</v>
      </c>
      <c r="B5" s="6" t="n">
        <v>751</v>
      </c>
      <c r="D5" s="5" t="n">
        <v>6126000</v>
      </c>
      <c r="F5" s="7" t="n">
        <v>10195000</v>
      </c>
    </row>
    <row r="6" spans="1:6">
      <c r="A6" s="4" t="s">
        <v>1642</v>
      </c>
      <c r="C6" s="7" t="n">
        <v>2080000</v>
      </c>
      <c r="D6" s="5" t="n">
        <v>1361000</v>
      </c>
      <c r="E6" s="7" t="n">
        <v>759000</v>
      </c>
    </row>
    <row r="7" spans="1:6">
      <c r="A7" s="4" t="s">
        <v>1839</v>
      </c>
      <c r="C7" s="5" t="n">
        <v>-2869000</v>
      </c>
      <c r="D7" s="5" t="n">
        <v>-2266000</v>
      </c>
      <c r="E7" s="5" t="n">
        <v>309000</v>
      </c>
    </row>
    <row r="8" spans="1:6">
      <c r="A8" s="4" t="s">
        <v>1840</v>
      </c>
      <c r="C8" s="5" t="n">
        <v>494000</v>
      </c>
      <c r="D8" s="5" t="n">
        <v>208000</v>
      </c>
      <c r="E8" s="5" t="n">
        <v>59000</v>
      </c>
    </row>
    <row r="9" spans="1:6">
      <c r="A9" s="4" t="s">
        <v>109</v>
      </c>
      <c r="B9" s="6" t="n">
        <v>-175</v>
      </c>
      <c r="C9" s="5" t="n">
        <v>-2375000</v>
      </c>
      <c r="D9" s="5" t="n">
        <v>-2058000</v>
      </c>
      <c r="E9" s="5" t="n">
        <v>368000</v>
      </c>
    </row>
    <row r="10" spans="1:6">
      <c r="A10" s="4" t="s">
        <v>1644</v>
      </c>
    </row>
    <row r="11" spans="1:6">
      <c r="A11" s="3" t="s">
        <v>1838</v>
      </c>
    </row>
    <row r="12" spans="1:6">
      <c r="A12" s="4" t="s">
        <v>45</v>
      </c>
      <c r="D12" s="5" t="n">
        <v>199000</v>
      </c>
    </row>
    <row r="13" spans="1:6">
      <c r="A13" s="4" t="s">
        <v>63</v>
      </c>
      <c r="D13" s="5" t="n">
        <v>3700000</v>
      </c>
      <c r="F13" s="5" t="n">
        <v>6839000</v>
      </c>
    </row>
    <row r="14" spans="1:6">
      <c r="A14" s="4" t="s">
        <v>1642</v>
      </c>
      <c r="C14" s="5" t="n">
        <v>1700000</v>
      </c>
      <c r="D14" s="5" t="n">
        <v>1068000</v>
      </c>
      <c r="E14" s="5" t="n">
        <v>443000</v>
      </c>
    </row>
    <row r="15" spans="1:6">
      <c r="A15" s="4" t="s">
        <v>1841</v>
      </c>
    </row>
    <row r="16" spans="1:6">
      <c r="A16" s="3" t="s">
        <v>1838</v>
      </c>
    </row>
    <row r="17" spans="1:6">
      <c r="A17" s="4" t="s">
        <v>63</v>
      </c>
      <c r="D17" s="5" t="n">
        <v>0</v>
      </c>
      <c r="F17" s="5" t="n">
        <v>0</v>
      </c>
    </row>
    <row r="18" spans="1:6">
      <c r="A18" s="4" t="s">
        <v>1642</v>
      </c>
      <c r="C18" s="5" t="n">
        <v>0</v>
      </c>
      <c r="D18" s="5" t="n">
        <v>0</v>
      </c>
    </row>
    <row r="19" spans="1:6">
      <c r="A19" s="4" t="s">
        <v>1839</v>
      </c>
      <c r="C19" s="5" t="n">
        <v>0</v>
      </c>
      <c r="D19" s="5" t="n">
        <v>0</v>
      </c>
    </row>
    <row r="20" spans="1:6">
      <c r="A20" s="4" t="s">
        <v>1842</v>
      </c>
    </row>
    <row r="21" spans="1:6">
      <c r="A21" s="3" t="s">
        <v>1838</v>
      </c>
    </row>
    <row r="22" spans="1:6">
      <c r="A22" s="4" t="s">
        <v>63</v>
      </c>
      <c r="D22" s="5" t="n">
        <v>1193000</v>
      </c>
      <c r="F22" s="5" t="n">
        <v>1839000</v>
      </c>
    </row>
    <row r="23" spans="1:6">
      <c r="A23" s="4" t="s">
        <v>1642</v>
      </c>
      <c r="C23" s="5" t="n">
        <v>247000</v>
      </c>
      <c r="D23" s="5" t="n">
        <v>181000</v>
      </c>
      <c r="E23" s="5" t="n">
        <v>179000</v>
      </c>
    </row>
    <row r="24" spans="1:6">
      <c r="A24" s="4" t="s">
        <v>1839</v>
      </c>
      <c r="C24" s="5" t="n">
        <v>-530000</v>
      </c>
      <c r="D24" s="5" t="n">
        <v>-292000</v>
      </c>
      <c r="E24" s="5" t="n">
        <v>-172000</v>
      </c>
    </row>
    <row r="25" spans="1:6">
      <c r="A25" s="4" t="s">
        <v>109</v>
      </c>
      <c r="C25" s="5" t="n">
        <v>-530000</v>
      </c>
      <c r="D25" s="5" t="n">
        <v>-292000</v>
      </c>
      <c r="E25" s="5" t="n">
        <v>-172000</v>
      </c>
    </row>
    <row r="26" spans="1:6">
      <c r="A26" s="4" t="s">
        <v>1843</v>
      </c>
    </row>
    <row r="27" spans="1:6">
      <c r="A27" s="3" t="s">
        <v>1838</v>
      </c>
    </row>
    <row r="28" spans="1:6">
      <c r="A28" s="4" t="s">
        <v>45</v>
      </c>
      <c r="D28" s="5" t="n">
        <v>1000</v>
      </c>
    </row>
    <row r="29" spans="1:6">
      <c r="A29" s="4" t="s">
        <v>63</v>
      </c>
      <c r="F29" s="5" t="n">
        <v>0</v>
      </c>
    </row>
    <row r="30" spans="1:6">
      <c r="A30" s="4" t="s">
        <v>1642</v>
      </c>
      <c r="C30" s="5" t="n">
        <v>0</v>
      </c>
      <c r="D30" s="5" t="n">
        <v>0</v>
      </c>
      <c r="E30" s="5" t="n">
        <v>1000</v>
      </c>
    </row>
    <row r="31" spans="1:6">
      <c r="A31" s="4" t="s">
        <v>1839</v>
      </c>
      <c r="C31" s="5" t="n">
        <v>-2000</v>
      </c>
      <c r="D31" s="5" t="n">
        <v>-1000</v>
      </c>
      <c r="E31" s="5" t="n">
        <v>1000</v>
      </c>
    </row>
    <row r="32" spans="1:6">
      <c r="A32" s="4" t="s">
        <v>1844</v>
      </c>
    </row>
    <row r="33" spans="1:6">
      <c r="A33" s="3" t="s">
        <v>1838</v>
      </c>
    </row>
    <row r="34" spans="1:6">
      <c r="A34" s="4" t="s">
        <v>45</v>
      </c>
      <c r="D34" s="5" t="n">
        <v>1000</v>
      </c>
    </row>
    <row r="35" spans="1:6">
      <c r="A35" s="4" t="s">
        <v>63</v>
      </c>
      <c r="F35" s="5" t="n">
        <v>0</v>
      </c>
    </row>
    <row r="36" spans="1:6">
      <c r="A36" s="4" t="s">
        <v>1642</v>
      </c>
      <c r="C36" s="5" t="n">
        <v>0</v>
      </c>
      <c r="D36" s="5" t="n">
        <v>0</v>
      </c>
      <c r="E36" s="5" t="n">
        <v>0</v>
      </c>
    </row>
    <row r="37" spans="1:6">
      <c r="A37" s="4" t="s">
        <v>1839</v>
      </c>
      <c r="C37" s="5" t="n">
        <v>-1000</v>
      </c>
      <c r="D37" s="5" t="n">
        <v>0</v>
      </c>
      <c r="E37" s="5" t="n">
        <v>0</v>
      </c>
    </row>
    <row r="38" spans="1:6">
      <c r="A38" s="4" t="s">
        <v>520</v>
      </c>
    </row>
    <row r="39" spans="1:6">
      <c r="A39" s="3" t="s">
        <v>1838</v>
      </c>
    </row>
    <row r="40" spans="1:6">
      <c r="A40" s="4" t="s">
        <v>109</v>
      </c>
      <c r="C40" s="5" t="n">
        <v>-419000</v>
      </c>
    </row>
    <row r="41" spans="1:6">
      <c r="A41" s="4" t="s">
        <v>525</v>
      </c>
    </row>
    <row r="42" spans="1:6">
      <c r="A42" s="3" t="s">
        <v>1838</v>
      </c>
    </row>
    <row r="43" spans="1:6">
      <c r="A43" s="4" t="s">
        <v>63</v>
      </c>
      <c r="D43" s="5" t="n">
        <v>1592000</v>
      </c>
      <c r="F43" s="5" t="n">
        <v>2419000</v>
      </c>
    </row>
    <row r="44" spans="1:6">
      <c r="A44" s="4" t="s">
        <v>1642</v>
      </c>
      <c r="C44" s="5" t="n">
        <v>276000</v>
      </c>
      <c r="D44" s="5" t="n">
        <v>163000</v>
      </c>
      <c r="E44" s="5" t="n">
        <v>216000</v>
      </c>
    </row>
    <row r="45" spans="1:6">
      <c r="A45" s="4" t="s">
        <v>1839</v>
      </c>
      <c r="C45" s="5" t="n">
        <v>-551000</v>
      </c>
      <c r="D45" s="5" t="n">
        <v>-1309000</v>
      </c>
      <c r="E45" s="5" t="n">
        <v>540000</v>
      </c>
    </row>
    <row r="46" spans="1:6">
      <c r="A46" s="4" t="s">
        <v>109</v>
      </c>
      <c r="C46" s="5" t="n">
        <v>-551000</v>
      </c>
      <c r="D46" s="5" t="n">
        <v>-1309000</v>
      </c>
      <c r="E46" s="5" t="n">
        <v>540000</v>
      </c>
    </row>
    <row r="47" spans="1:6">
      <c r="A47" s="4" t="s">
        <v>532</v>
      </c>
    </row>
    <row r="48" spans="1:6">
      <c r="A48" s="3" t="s">
        <v>1838</v>
      </c>
    </row>
    <row r="49" spans="1:6">
      <c r="A49" s="4" t="s">
        <v>63</v>
      </c>
      <c r="D49" s="5" t="n">
        <v>502000</v>
      </c>
      <c r="F49" s="5" t="n">
        <v>510000</v>
      </c>
    </row>
    <row r="50" spans="1:6">
      <c r="A50" s="4" t="s">
        <v>1642</v>
      </c>
      <c r="C50" s="5" t="n">
        <v>42000</v>
      </c>
      <c r="D50" s="5" t="n">
        <v>48000</v>
      </c>
      <c r="E50" s="5" t="n">
        <v>47000</v>
      </c>
    </row>
    <row r="51" spans="1:6">
      <c r="A51" s="4" t="s">
        <v>1839</v>
      </c>
      <c r="C51" s="5" t="n">
        <v>-40000</v>
      </c>
      <c r="D51" s="5" t="n">
        <v>-20000</v>
      </c>
      <c r="E51" s="5" t="n">
        <v>-11000</v>
      </c>
    </row>
    <row r="52" spans="1:6">
      <c r="A52" s="4" t="s">
        <v>109</v>
      </c>
      <c r="C52" s="5" t="n">
        <v>-40000</v>
      </c>
      <c r="D52" s="5" t="n">
        <v>-20000</v>
      </c>
      <c r="E52" s="5" t="n">
        <v>-11000</v>
      </c>
    </row>
    <row r="53" spans="1:6">
      <c r="A53" s="4" t="s">
        <v>1645</v>
      </c>
    </row>
    <row r="54" spans="1:6">
      <c r="A54" s="3" t="s">
        <v>1838</v>
      </c>
    </row>
    <row r="55" spans="1:6">
      <c r="A55" s="4" t="s">
        <v>63</v>
      </c>
      <c r="D55" s="5" t="n">
        <v>332000</v>
      </c>
      <c r="F55" s="5" t="n">
        <v>427000</v>
      </c>
    </row>
    <row r="56" spans="1:6">
      <c r="A56" s="4" t="s">
        <v>1642</v>
      </c>
      <c r="C56" s="5" t="n">
        <v>62000</v>
      </c>
      <c r="D56" s="5" t="n">
        <v>82000</v>
      </c>
      <c r="E56" s="5" t="n">
        <v>53000</v>
      </c>
    </row>
    <row r="57" spans="1:6">
      <c r="A57" s="4" t="s">
        <v>1839</v>
      </c>
      <c r="C57" s="5" t="n">
        <v>-72000</v>
      </c>
      <c r="D57" s="5" t="n">
        <v>-33000</v>
      </c>
      <c r="E57" s="5" t="n">
        <v>-48000</v>
      </c>
    </row>
    <row r="58" spans="1:6">
      <c r="A58" s="4" t="s">
        <v>1845</v>
      </c>
    </row>
    <row r="59" spans="1:6">
      <c r="A59" s="3" t="s">
        <v>1838</v>
      </c>
    </row>
    <row r="60" spans="1:6">
      <c r="A60" s="4" t="s">
        <v>45</v>
      </c>
      <c r="D60" s="5" t="n">
        <v>197000</v>
      </c>
      <c r="E60" s="5" t="n">
        <v>1329000</v>
      </c>
      <c r="F60" s="5" t="n">
        <v>-1540000</v>
      </c>
    </row>
    <row r="61" spans="1:6">
      <c r="A61" s="4" t="s">
        <v>1642</v>
      </c>
      <c r="C61" s="5" t="n">
        <v>557000</v>
      </c>
      <c r="D61" s="5" t="n">
        <v>608000</v>
      </c>
      <c r="E61" s="5" t="n">
        <v>12000</v>
      </c>
    </row>
    <row r="62" spans="1:6">
      <c r="A62" s="4" t="s">
        <v>109</v>
      </c>
      <c r="C62" s="5" t="n">
        <v>-1154000</v>
      </c>
      <c r="D62" s="5" t="n">
        <v>-492000</v>
      </c>
      <c r="E62" s="5" t="n">
        <v>186000</v>
      </c>
    </row>
    <row r="63" spans="1:6">
      <c r="A63" s="4" t="s">
        <v>1846</v>
      </c>
    </row>
    <row r="64" spans="1:6">
      <c r="A64" s="3" t="s">
        <v>1838</v>
      </c>
    </row>
    <row r="65" spans="1:6">
      <c r="A65" s="4" t="s">
        <v>63</v>
      </c>
      <c r="F65" s="5" t="n">
        <v>1540000</v>
      </c>
    </row>
    <row r="66" spans="1:6">
      <c r="A66" s="4" t="s">
        <v>1642</v>
      </c>
      <c r="C66" s="5" t="n">
        <v>557000</v>
      </c>
      <c r="D66" s="5" t="n">
        <v>608000</v>
      </c>
      <c r="E66" s="5" t="n">
        <v>12000</v>
      </c>
    </row>
    <row r="67" spans="1:6">
      <c r="A67" s="4" t="s">
        <v>1839</v>
      </c>
      <c r="C67" s="5" t="n">
        <v>-1154000</v>
      </c>
      <c r="D67" s="5" t="n">
        <v>-492000</v>
      </c>
      <c r="E67" s="5" t="n">
        <v>186000</v>
      </c>
    </row>
    <row r="68" spans="1:6">
      <c r="A68" s="4" t="s">
        <v>1847</v>
      </c>
    </row>
    <row r="69" spans="1:6">
      <c r="A69" s="3" t="s">
        <v>1838</v>
      </c>
    </row>
    <row r="70" spans="1:6">
      <c r="A70" s="4" t="s">
        <v>63</v>
      </c>
      <c r="F70" s="5" t="n">
        <v>1076000</v>
      </c>
    </row>
    <row r="71" spans="1:6">
      <c r="A71" s="4" t="s">
        <v>1642</v>
      </c>
      <c r="C71" s="5" t="n">
        <v>657000</v>
      </c>
    </row>
    <row r="72" spans="1:6">
      <c r="A72" s="4" t="s">
        <v>1839</v>
      </c>
      <c r="C72" s="5" t="n">
        <v>-419000</v>
      </c>
    </row>
    <row r="73" spans="1:6">
      <c r="A73" s="4" t="s">
        <v>1848</v>
      </c>
    </row>
    <row r="74" spans="1:6">
      <c r="A74" s="3" t="s">
        <v>1838</v>
      </c>
    </row>
    <row r="75" spans="1:6">
      <c r="A75" s="4" t="s">
        <v>63</v>
      </c>
      <c r="D75" s="5" t="n">
        <v>2507000</v>
      </c>
      <c r="F75" s="7" t="n">
        <v>2384000</v>
      </c>
    </row>
    <row r="76" spans="1:6">
      <c r="A76" s="4" t="s">
        <v>1642</v>
      </c>
      <c r="C76" s="5" t="n">
        <v>239000</v>
      </c>
      <c r="D76" s="5" t="n">
        <v>279000</v>
      </c>
      <c r="E76" s="5" t="n">
        <v>251000</v>
      </c>
    </row>
    <row r="77" spans="1:6">
      <c r="A77" s="4" t="s">
        <v>1839</v>
      </c>
      <c r="C77" s="5" t="n">
        <v>-100000</v>
      </c>
      <c r="D77" s="5" t="n">
        <v>-119000</v>
      </c>
      <c r="E77" s="5" t="n">
        <v>-187000</v>
      </c>
    </row>
    <row r="78" spans="1:6">
      <c r="A78" s="4" t="s">
        <v>109</v>
      </c>
      <c r="C78" s="7" t="n">
        <v>-100000</v>
      </c>
      <c r="D78" s="7" t="n">
        <v>-119000</v>
      </c>
      <c r="E78" s="7" t="n">
        <v>-187000</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49</v>
      </c>
      <c r="B1" s="2" t="s">
        <v>1</v>
      </c>
    </row>
    <row r="2" spans="1:5">
      <c r="B2" s="2" t="s">
        <v>120</v>
      </c>
      <c r="C2" s="2" t="s">
        <v>121</v>
      </c>
      <c r="D2" s="2" t="s">
        <v>1850</v>
      </c>
      <c r="E2" s="2" t="s">
        <v>1851</v>
      </c>
    </row>
    <row r="3" spans="1:5">
      <c r="A3" s="4" t="s">
        <v>1852</v>
      </c>
    </row>
    <row r="4" spans="1:5">
      <c r="A4" s="3" t="s">
        <v>1853</v>
      </c>
    </row>
    <row r="5" spans="1:5">
      <c r="A5" s="4" t="s">
        <v>1854</v>
      </c>
      <c r="D5" s="4" t="s">
        <v>1855</v>
      </c>
      <c r="E5" s="4" t="s">
        <v>1856</v>
      </c>
    </row>
    <row r="6" spans="1:5">
      <c r="A6" s="4" t="s">
        <v>1857</v>
      </c>
      <c r="B6" s="7" t="n">
        <v>-197</v>
      </c>
    </row>
    <row r="7" spans="1:5">
      <c r="A7" s="4" t="s">
        <v>1858</v>
      </c>
      <c r="B7" s="5" t="n">
        <v>1708</v>
      </c>
      <c r="C7" s="7" t="n">
        <v>1188</v>
      </c>
    </row>
    <row r="8" spans="1:5">
      <c r="A8" s="4" t="s">
        <v>1859</v>
      </c>
      <c r="B8" s="5" t="n">
        <v>1540</v>
      </c>
      <c r="C8" s="5" t="n">
        <v>-197</v>
      </c>
    </row>
    <row r="9" spans="1:5">
      <c r="A9" s="4" t="s">
        <v>1860</v>
      </c>
      <c r="B9" s="5" t="n">
        <v>-1540</v>
      </c>
      <c r="C9" s="5" t="n">
        <v>197</v>
      </c>
    </row>
    <row r="10" spans="1:5">
      <c r="A10" s="4" t="s">
        <v>1861</v>
      </c>
    </row>
    <row r="11" spans="1:5">
      <c r="A11" s="3" t="s">
        <v>1853</v>
      </c>
    </row>
    <row r="12" spans="1:5">
      <c r="A12" s="4" t="s">
        <v>1857</v>
      </c>
      <c r="B12" s="5" t="n">
        <v>18849</v>
      </c>
      <c r="C12" s="5" t="n">
        <v>16505</v>
      </c>
    </row>
    <row r="13" spans="1:5">
      <c r="A13" s="4" t="s">
        <v>1862</v>
      </c>
      <c r="B13" s="5" t="n">
        <v>366</v>
      </c>
      <c r="C13" s="5" t="n">
        <v>363</v>
      </c>
    </row>
    <row r="14" spans="1:5">
      <c r="A14" s="4" t="s">
        <v>1863</v>
      </c>
      <c r="B14" s="5" t="n">
        <v>94</v>
      </c>
      <c r="C14" s="5" t="n">
        <v>245</v>
      </c>
    </row>
    <row r="15" spans="1:5">
      <c r="A15" s="4" t="s">
        <v>1864</v>
      </c>
      <c r="B15" s="5" t="n">
        <v>1454</v>
      </c>
      <c r="C15" s="5" t="n">
        <v>1444</v>
      </c>
    </row>
    <row r="16" spans="1:5">
      <c r="A16" s="4" t="s">
        <v>1865</v>
      </c>
      <c r="B16" s="5" t="n">
        <v>-41</v>
      </c>
      <c r="C16" s="5" t="n">
        <v>-44</v>
      </c>
    </row>
    <row r="17" spans="1:5">
      <c r="A17" s="4" t="s">
        <v>1866</v>
      </c>
      <c r="B17" s="5" t="n">
        <v>2862</v>
      </c>
      <c r="C17" s="5" t="n">
        <v>1680</v>
      </c>
    </row>
    <row r="18" spans="1:5">
      <c r="A18" s="4" t="s">
        <v>1867</v>
      </c>
      <c r="B18" s="5" t="n">
        <v>-1312</v>
      </c>
      <c r="C18" s="5" t="n">
        <v>-1432</v>
      </c>
    </row>
    <row r="19" spans="1:5">
      <c r="A19" s="4" t="s">
        <v>1859</v>
      </c>
      <c r="B19" s="5" t="n">
        <v>22354</v>
      </c>
      <c r="C19" s="5" t="n">
        <v>18849</v>
      </c>
    </row>
    <row r="20" spans="1:5">
      <c r="A20" s="4" t="s">
        <v>1868</v>
      </c>
    </row>
    <row r="21" spans="1:5">
      <c r="A21" s="3" t="s">
        <v>1853</v>
      </c>
    </row>
    <row r="22" spans="1:5">
      <c r="A22" s="4" t="s">
        <v>1857</v>
      </c>
      <c r="B22" s="5" t="n">
        <v>-19046</v>
      </c>
      <c r="C22" s="5" t="n">
        <v>-17834</v>
      </c>
    </row>
    <row r="23" spans="1:5">
      <c r="A23" s="4" t="s">
        <v>1864</v>
      </c>
      <c r="B23" s="5" t="n">
        <v>-1388</v>
      </c>
      <c r="C23" s="5" t="n">
        <v>-1458</v>
      </c>
    </row>
    <row r="24" spans="1:5">
      <c r="A24" s="4" t="s">
        <v>1858</v>
      </c>
      <c r="B24" s="5" t="n">
        <v>1708</v>
      </c>
      <c r="C24" s="5" t="n">
        <v>1188</v>
      </c>
    </row>
    <row r="25" spans="1:5">
      <c r="A25" s="4" t="s">
        <v>1865</v>
      </c>
      <c r="B25" s="5" t="n">
        <v>41</v>
      </c>
      <c r="C25" s="5" t="n">
        <v>44</v>
      </c>
    </row>
    <row r="26" spans="1:5">
      <c r="A26" s="4" t="s">
        <v>1867</v>
      </c>
      <c r="B26" s="5" t="n">
        <v>1312</v>
      </c>
      <c r="C26" s="5" t="n">
        <v>1432</v>
      </c>
    </row>
    <row r="27" spans="1:5">
      <c r="A27" s="4" t="s">
        <v>1869</v>
      </c>
      <c r="B27" s="5" t="n">
        <v>-57</v>
      </c>
      <c r="C27" s="5" t="n">
        <v>-46</v>
      </c>
    </row>
    <row r="28" spans="1:5">
      <c r="A28" s="4" t="s">
        <v>1859</v>
      </c>
      <c r="B28" s="5" t="n">
        <v>-20814</v>
      </c>
      <c r="C28" s="7" t="n">
        <v>-19046</v>
      </c>
    </row>
    <row r="29" spans="1:5">
      <c r="A29" s="4" t="s">
        <v>520</v>
      </c>
    </row>
    <row r="30" spans="1:5">
      <c r="A30" s="3" t="s">
        <v>1853</v>
      </c>
    </row>
    <row r="31" spans="1:5">
      <c r="A31" s="4" t="s">
        <v>1863</v>
      </c>
      <c r="B31" s="5" t="n">
        <v>657</v>
      </c>
    </row>
    <row r="32" spans="1:5">
      <c r="A32" s="4" t="s">
        <v>1866</v>
      </c>
      <c r="B32" s="5" t="n">
        <v>419</v>
      </c>
    </row>
    <row r="33" spans="1:5">
      <c r="A33" s="4" t="s">
        <v>1859</v>
      </c>
      <c r="B33" s="7" t="n">
        <v>1076</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0</v>
      </c>
      <c r="B1" s="2" t="s">
        <v>120</v>
      </c>
      <c r="C1" s="2" t="s">
        <v>121</v>
      </c>
    </row>
    <row r="2" spans="1:3">
      <c r="A2" s="4" t="s">
        <v>1871</v>
      </c>
    </row>
    <row r="3" spans="1:3">
      <c r="A3" s="3" t="s">
        <v>1872</v>
      </c>
    </row>
    <row r="4" spans="1:3">
      <c r="A4" s="4" t="s">
        <v>1873</v>
      </c>
      <c r="B4" s="7" t="n">
        <v>340</v>
      </c>
      <c r="C4" s="7" t="n">
        <v>311</v>
      </c>
    </row>
    <row r="5" spans="1:3">
      <c r="A5" s="19" t="n">
        <v>1</v>
      </c>
    </row>
    <row r="6" spans="1:3">
      <c r="A6" s="3" t="s">
        <v>1872</v>
      </c>
    </row>
    <row r="7" spans="1:3">
      <c r="A7" s="4" t="s">
        <v>33</v>
      </c>
      <c r="B7" s="5" t="n">
        <v>1481</v>
      </c>
      <c r="C7" s="5" t="n">
        <v>1064</v>
      </c>
    </row>
    <row r="8" spans="1:3">
      <c r="A8" s="4" t="s">
        <v>1874</v>
      </c>
      <c r="B8" s="5" t="n">
        <v>1233</v>
      </c>
      <c r="C8" s="5" t="n">
        <v>1296</v>
      </c>
    </row>
    <row r="9" spans="1:3">
      <c r="A9" s="4" t="s">
        <v>1016</v>
      </c>
      <c r="B9" s="5" t="n">
        <v>14647</v>
      </c>
      <c r="C9" s="5" t="n">
        <v>14566</v>
      </c>
    </row>
    <row r="10" spans="1:3">
      <c r="A10" s="4" t="s">
        <v>1875</v>
      </c>
    </row>
    <row r="11" spans="1:3">
      <c r="A11" s="3" t="s">
        <v>1872</v>
      </c>
    </row>
    <row r="12" spans="1:3">
      <c r="A12" s="4" t="s">
        <v>1876</v>
      </c>
      <c r="B12" s="5" t="n">
        <v>1463</v>
      </c>
      <c r="C12" s="5" t="n">
        <v>1039</v>
      </c>
    </row>
    <row r="13" spans="1:3">
      <c r="A13" s="4" t="s">
        <v>1877</v>
      </c>
    </row>
    <row r="14" spans="1:3">
      <c r="A14" s="3" t="s">
        <v>1872</v>
      </c>
    </row>
    <row r="15" spans="1:3">
      <c r="A15" s="4" t="s">
        <v>1876</v>
      </c>
      <c r="B15" s="5" t="n">
        <v>1411</v>
      </c>
      <c r="C15" s="5" t="n">
        <v>1206</v>
      </c>
    </row>
    <row r="16" spans="1:3">
      <c r="A16" s="4" t="s">
        <v>1878</v>
      </c>
    </row>
    <row r="17" spans="1:3">
      <c r="A17" s="3" t="s">
        <v>1872</v>
      </c>
    </row>
    <row r="18" spans="1:3">
      <c r="A18" s="4" t="s">
        <v>1876</v>
      </c>
      <c r="B18" s="5" t="n">
        <v>656</v>
      </c>
      <c r="C18" s="5" t="n">
        <v>536</v>
      </c>
    </row>
    <row r="19" spans="1:3">
      <c r="A19" s="4" t="s">
        <v>1879</v>
      </c>
    </row>
    <row r="20" spans="1:3">
      <c r="A20" s="3" t="s">
        <v>1872</v>
      </c>
    </row>
    <row r="21" spans="1:3">
      <c r="A21" s="4" t="s">
        <v>1876</v>
      </c>
      <c r="B21" s="5" t="n">
        <v>363</v>
      </c>
      <c r="C21" s="5" t="n">
        <v>577</v>
      </c>
    </row>
    <row r="22" spans="1:3">
      <c r="A22" s="4" t="s">
        <v>1880</v>
      </c>
    </row>
    <row r="23" spans="1:3">
      <c r="A23" s="3" t="s">
        <v>1872</v>
      </c>
    </row>
    <row r="24" spans="1:3">
      <c r="A24" s="4" t="s">
        <v>1876</v>
      </c>
      <c r="B24" s="5" t="n">
        <v>115</v>
      </c>
      <c r="C24" s="5" t="n">
        <v>130</v>
      </c>
    </row>
    <row r="25" spans="1:3">
      <c r="A25" s="4" t="s">
        <v>1881</v>
      </c>
    </row>
    <row r="26" spans="1:3">
      <c r="A26" s="3" t="s">
        <v>1872</v>
      </c>
    </row>
    <row r="27" spans="1:3">
      <c r="A27" s="4" t="s">
        <v>1876</v>
      </c>
      <c r="B27" s="5" t="n">
        <v>388</v>
      </c>
      <c r="C27" s="5" t="n">
        <v>216</v>
      </c>
    </row>
    <row r="28" spans="1:3">
      <c r="A28" s="4" t="s">
        <v>1882</v>
      </c>
    </row>
    <row r="29" spans="1:3">
      <c r="A29" s="3" t="s">
        <v>1872</v>
      </c>
    </row>
    <row r="30" spans="1:3">
      <c r="A30" s="4" t="s">
        <v>1876</v>
      </c>
      <c r="B30" s="5" t="n">
        <v>92</v>
      </c>
      <c r="C30" s="5" t="n">
        <v>62</v>
      </c>
    </row>
    <row r="31" spans="1:3">
      <c r="A31" s="4" t="s">
        <v>1883</v>
      </c>
    </row>
    <row r="32" spans="1:3">
      <c r="A32" s="3" t="s">
        <v>1872</v>
      </c>
    </row>
    <row r="33" spans="1:3">
      <c r="A33" s="4" t="s">
        <v>1876</v>
      </c>
      <c r="B33" s="5" t="n">
        <v>46</v>
      </c>
      <c r="C33" s="5" t="n">
        <v>71</v>
      </c>
    </row>
    <row r="34" spans="1:3">
      <c r="A34" s="4" t="s">
        <v>1884</v>
      </c>
    </row>
    <row r="35" spans="1:3">
      <c r="A35" s="3" t="s">
        <v>1872</v>
      </c>
    </row>
    <row r="36" spans="1:3">
      <c r="A36" s="4" t="s">
        <v>1876</v>
      </c>
      <c r="B36" s="5" t="n">
        <v>377</v>
      </c>
      <c r="C36" s="5" t="n">
        <v>361</v>
      </c>
    </row>
    <row r="37" spans="1:3">
      <c r="A37" s="4" t="s">
        <v>1885</v>
      </c>
    </row>
    <row r="38" spans="1:3">
      <c r="A38" s="3" t="s">
        <v>1872</v>
      </c>
    </row>
    <row r="39" spans="1:3">
      <c r="A39" s="4" t="s">
        <v>1873</v>
      </c>
      <c r="B39" s="5" t="n">
        <v>6968</v>
      </c>
      <c r="C39" s="5" t="n">
        <v>7978</v>
      </c>
    </row>
    <row r="40" spans="1:3">
      <c r="A40" s="4" t="s">
        <v>1886</v>
      </c>
    </row>
    <row r="41" spans="1:3">
      <c r="A41" s="3" t="s">
        <v>1872</v>
      </c>
    </row>
    <row r="42" spans="1:3">
      <c r="A42" s="4" t="s">
        <v>1873</v>
      </c>
      <c r="B42" s="5" t="n">
        <v>54</v>
      </c>
      <c r="C42" s="5" t="n">
        <v>30</v>
      </c>
    </row>
    <row r="43" spans="1:3">
      <c r="A43" s="4" t="s">
        <v>1887</v>
      </c>
    </row>
    <row r="44" spans="1:3">
      <c r="A44" s="3" t="s">
        <v>1872</v>
      </c>
    </row>
    <row r="45" spans="1:3">
      <c r="A45" s="4" t="s">
        <v>1888</v>
      </c>
      <c r="B45" s="5" t="n">
        <v>188</v>
      </c>
      <c r="C45" s="5" t="n">
        <v>188</v>
      </c>
    </row>
    <row r="46" spans="1:3">
      <c r="A46" s="4" t="s">
        <v>1889</v>
      </c>
      <c r="B46" s="5" t="n">
        <v>237</v>
      </c>
      <c r="C46" s="5" t="n">
        <v>174</v>
      </c>
    </row>
    <row r="47" spans="1:3">
      <c r="A47" s="4" t="s">
        <v>923</v>
      </c>
      <c r="B47" s="5" t="n">
        <v>314</v>
      </c>
      <c r="C47" s="5" t="n">
        <v>301</v>
      </c>
    </row>
    <row r="48" spans="1:3">
      <c r="A48" s="4" t="s">
        <v>1016</v>
      </c>
      <c r="B48" s="5" t="n">
        <v>6167</v>
      </c>
      <c r="C48" s="5" t="n">
        <v>4480</v>
      </c>
    </row>
    <row r="49" spans="1:3">
      <c r="A49" s="4" t="s">
        <v>1890</v>
      </c>
    </row>
    <row r="50" spans="1:3">
      <c r="A50" s="3" t="s">
        <v>1872</v>
      </c>
    </row>
    <row r="51" spans="1:3">
      <c r="A51" s="4" t="s">
        <v>1873</v>
      </c>
      <c r="B51" s="7" t="n">
        <v>5428</v>
      </c>
      <c r="C51" s="7" t="n">
        <v>381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91</v>
      </c>
      <c r="B1" s="2" t="s">
        <v>1892</v>
      </c>
      <c r="C1" s="2" t="s">
        <v>1893</v>
      </c>
      <c r="D1" s="2" t="s">
        <v>122</v>
      </c>
      <c r="E1" s="2" t="s">
        <v>120</v>
      </c>
      <c r="F1" s="2" t="s">
        <v>121</v>
      </c>
    </row>
    <row r="2" spans="1:6">
      <c r="A2" s="3" t="s">
        <v>1838</v>
      </c>
    </row>
    <row r="3" spans="1:6">
      <c r="A3" s="4" t="s">
        <v>1894</v>
      </c>
      <c r="E3" s="7" t="n">
        <v>199000</v>
      </c>
    </row>
    <row r="4" spans="1:6">
      <c r="A4" s="4" t="s">
        <v>1895</v>
      </c>
      <c r="F4" s="7" t="n">
        <v>199000</v>
      </c>
    </row>
    <row r="5" spans="1:6">
      <c r="A5" s="4" t="s">
        <v>1644</v>
      </c>
    </row>
    <row r="6" spans="1:6">
      <c r="A6" s="3" t="s">
        <v>1838</v>
      </c>
    </row>
    <row r="7" spans="1:6">
      <c r="A7" s="4" t="s">
        <v>1894</v>
      </c>
      <c r="E7" s="7" t="n">
        <v>199000</v>
      </c>
    </row>
    <row r="8" spans="1:6">
      <c r="A8" s="4" t="s">
        <v>1895</v>
      </c>
      <c r="F8" s="7" t="n">
        <v>199000</v>
      </c>
    </row>
    <row r="9" spans="1:6">
      <c r="A9" s="4" t="s">
        <v>1845</v>
      </c>
    </row>
    <row r="10" spans="1:6">
      <c r="A10" s="3" t="s">
        <v>1838</v>
      </c>
    </row>
    <row r="11" spans="1:6">
      <c r="A11" s="4" t="s">
        <v>1896</v>
      </c>
      <c r="E11" s="4" t="s">
        <v>1284</v>
      </c>
      <c r="F11" s="4" t="s">
        <v>1897</v>
      </c>
    </row>
    <row r="12" spans="1:6">
      <c r="A12" s="4" t="s">
        <v>1898</v>
      </c>
      <c r="E12" s="4" t="s">
        <v>943</v>
      </c>
      <c r="F12" s="4" t="s">
        <v>1899</v>
      </c>
    </row>
    <row r="13" spans="1:6">
      <c r="A13" s="4" t="s">
        <v>1900</v>
      </c>
      <c r="E13" s="7" t="n">
        <v>3039000</v>
      </c>
      <c r="F13" s="7" t="n">
        <v>2600000</v>
      </c>
    </row>
    <row r="14" spans="1:6">
      <c r="A14" s="4" t="s">
        <v>1901</v>
      </c>
      <c r="E14" s="4" t="s">
        <v>1902</v>
      </c>
    </row>
    <row r="15" spans="1:6">
      <c r="A15" s="4" t="s">
        <v>1903</v>
      </c>
      <c r="E15" s="4" t="s">
        <v>1902</v>
      </c>
    </row>
    <row r="16" spans="1:6">
      <c r="A16" s="4" t="s">
        <v>1904</v>
      </c>
      <c r="C16" s="4" t="s">
        <v>1905</v>
      </c>
      <c r="D16" s="4" t="s">
        <v>678</v>
      </c>
    </row>
    <row r="17" spans="1:6">
      <c r="A17" s="4" t="s">
        <v>1894</v>
      </c>
      <c r="C17" s="7" t="n">
        <v>1329000</v>
      </c>
      <c r="E17" s="7" t="n">
        <v>197000</v>
      </c>
      <c r="F17" s="5" t="n">
        <v>1329000</v>
      </c>
    </row>
    <row r="18" spans="1:6">
      <c r="A18" s="4" t="s">
        <v>1906</v>
      </c>
      <c r="E18" s="5" t="n">
        <v>-583000</v>
      </c>
      <c r="F18" s="5" t="n">
        <v>-640000</v>
      </c>
    </row>
    <row r="19" spans="1:6">
      <c r="A19" s="4" t="s">
        <v>1907</v>
      </c>
      <c r="E19" s="5" t="n">
        <v>-2862000</v>
      </c>
      <c r="F19" s="5" t="n">
        <v>-1680000</v>
      </c>
    </row>
    <row r="20" spans="1:6">
      <c r="A20" s="4" t="s">
        <v>1858</v>
      </c>
      <c r="E20" s="5" t="n">
        <v>1708000</v>
      </c>
      <c r="F20" s="5" t="n">
        <v>1188000</v>
      </c>
    </row>
    <row r="21" spans="1:6">
      <c r="A21" s="4" t="s">
        <v>1895</v>
      </c>
      <c r="D21" s="7" t="n">
        <v>1329000</v>
      </c>
      <c r="E21" s="5" t="n">
        <v>-1540000</v>
      </c>
      <c r="F21" s="5" t="n">
        <v>197000</v>
      </c>
    </row>
    <row r="22" spans="1:6">
      <c r="A22" s="4" t="s">
        <v>1908</v>
      </c>
    </row>
    <row r="23" spans="1:6">
      <c r="A23" s="3" t="s">
        <v>1838</v>
      </c>
    </row>
    <row r="24" spans="1:6">
      <c r="A24" s="4" t="s">
        <v>1876</v>
      </c>
      <c r="E24" s="5" t="n">
        <v>469000</v>
      </c>
      <c r="F24" s="5" t="n">
        <v>395000</v>
      </c>
    </row>
    <row r="25" spans="1:6">
      <c r="A25" s="4" t="s">
        <v>1909</v>
      </c>
    </row>
    <row r="26" spans="1:6">
      <c r="A26" s="3" t="s">
        <v>1838</v>
      </c>
    </row>
    <row r="27" spans="1:6">
      <c r="A27" s="4" t="s">
        <v>1910</v>
      </c>
      <c r="E27" s="5" t="n">
        <v>340000</v>
      </c>
      <c r="F27" s="7" t="n">
        <v>311000</v>
      </c>
    </row>
    <row r="28" spans="1:6">
      <c r="A28" s="4" t="s">
        <v>1911</v>
      </c>
    </row>
    <row r="29" spans="1:6">
      <c r="A29" s="3" t="s">
        <v>1838</v>
      </c>
    </row>
    <row r="30" spans="1:6">
      <c r="A30" s="4" t="s">
        <v>1912</v>
      </c>
      <c r="B30" s="7" t="n">
        <v>4500</v>
      </c>
      <c r="E30" s="5" t="n">
        <v>6000</v>
      </c>
    </row>
    <row r="31" spans="1:6">
      <c r="A31" s="4" t="s">
        <v>1913</v>
      </c>
    </row>
    <row r="32" spans="1:6">
      <c r="A32" s="3" t="s">
        <v>1838</v>
      </c>
    </row>
    <row r="33" spans="1:6">
      <c r="A33" s="4" t="s">
        <v>1912</v>
      </c>
      <c r="E33" s="5" t="n">
        <v>3000</v>
      </c>
    </row>
    <row r="34" spans="1:6">
      <c r="A34" s="4" t="s">
        <v>1914</v>
      </c>
    </row>
    <row r="35" spans="1:6">
      <c r="A35" s="3" t="s">
        <v>1838</v>
      </c>
    </row>
    <row r="36" spans="1:6">
      <c r="A36" s="4" t="s">
        <v>1912</v>
      </c>
      <c r="E36" s="7" t="n">
        <v>225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915</v>
      </c>
      <c r="B1" s="2" t="s">
        <v>1</v>
      </c>
    </row>
    <row r="2" spans="1:5">
      <c r="B2" s="2" t="s">
        <v>29</v>
      </c>
      <c r="C2" s="2" t="s">
        <v>30</v>
      </c>
      <c r="D2" s="2" t="s">
        <v>31</v>
      </c>
      <c r="E2" s="2" t="s">
        <v>150</v>
      </c>
    </row>
    <row r="3" spans="1:5">
      <c r="A3" s="3" t="s">
        <v>1838</v>
      </c>
    </row>
    <row r="4" spans="1:5">
      <c r="A4" s="4" t="s">
        <v>1906</v>
      </c>
      <c r="C4" s="7" t="n">
        <v>2080</v>
      </c>
      <c r="D4" s="7" t="n">
        <v>1361</v>
      </c>
      <c r="E4" s="7" t="n">
        <v>759</v>
      </c>
    </row>
    <row r="5" spans="1:5">
      <c r="A5" s="4" t="s">
        <v>109</v>
      </c>
      <c r="B5" s="6" t="n">
        <v>175</v>
      </c>
      <c r="C5" s="5" t="n">
        <v>2375</v>
      </c>
      <c r="D5" s="5" t="n">
        <v>2058</v>
      </c>
      <c r="E5" s="5" t="n">
        <v>-368</v>
      </c>
    </row>
    <row r="6" spans="1:5">
      <c r="A6" s="4" t="s">
        <v>1644</v>
      </c>
    </row>
    <row r="7" spans="1:5">
      <c r="A7" s="3" t="s">
        <v>1838</v>
      </c>
    </row>
    <row r="8" spans="1:5">
      <c r="A8" s="4" t="s">
        <v>1906</v>
      </c>
      <c r="C8" s="5" t="n">
        <v>1700</v>
      </c>
      <c r="D8" s="5" t="n">
        <v>1068</v>
      </c>
      <c r="E8" s="5" t="n">
        <v>443</v>
      </c>
    </row>
    <row r="9" spans="1:5">
      <c r="A9" s="4" t="s">
        <v>1845</v>
      </c>
    </row>
    <row r="10" spans="1:5">
      <c r="A10" s="3" t="s">
        <v>1838</v>
      </c>
    </row>
    <row r="11" spans="1:5">
      <c r="A11" s="4" t="s">
        <v>1862</v>
      </c>
      <c r="C11" s="5" t="n">
        <v>366</v>
      </c>
      <c r="D11" s="5" t="n">
        <v>363</v>
      </c>
      <c r="E11" s="5" t="n">
        <v>218</v>
      </c>
    </row>
    <row r="12" spans="1:5">
      <c r="A12" s="4" t="s">
        <v>1863</v>
      </c>
      <c r="C12" s="5" t="n">
        <v>94</v>
      </c>
      <c r="D12" s="5" t="n">
        <v>245</v>
      </c>
      <c r="E12" s="5" t="n">
        <v>-55</v>
      </c>
    </row>
    <row r="13" spans="1:5">
      <c r="A13" s="4" t="s">
        <v>1916</v>
      </c>
      <c r="C13" s="5" t="n">
        <v>57</v>
      </c>
      <c r="D13" s="5" t="n">
        <v>46</v>
      </c>
      <c r="E13" s="5" t="n">
        <v>71</v>
      </c>
    </row>
    <row r="14" spans="1:5">
      <c r="A14" s="4" t="s">
        <v>1917</v>
      </c>
      <c r="C14" s="5" t="n">
        <v>66</v>
      </c>
      <c r="D14" s="5" t="n">
        <v>-14</v>
      </c>
      <c r="E14" s="5" t="n">
        <v>-131</v>
      </c>
    </row>
    <row r="15" spans="1:5">
      <c r="A15" s="4" t="s">
        <v>1918</v>
      </c>
      <c r="E15" s="5" t="n">
        <v>-76</v>
      </c>
    </row>
    <row r="16" spans="1:5">
      <c r="A16" s="4" t="s">
        <v>1906</v>
      </c>
      <c r="C16" s="5" t="n">
        <v>583</v>
      </c>
      <c r="D16" s="5" t="n">
        <v>640</v>
      </c>
      <c r="E16" s="5" t="n">
        <v>27</v>
      </c>
    </row>
    <row r="17" spans="1:5">
      <c r="A17" s="4" t="s">
        <v>1919</v>
      </c>
      <c r="C17" s="5" t="n">
        <v>-26</v>
      </c>
      <c r="D17" s="5" t="n">
        <v>-32</v>
      </c>
      <c r="E17" s="5" t="n">
        <v>-15</v>
      </c>
    </row>
    <row r="18" spans="1:5">
      <c r="A18" s="4" t="s">
        <v>1906</v>
      </c>
      <c r="C18" s="5" t="n">
        <v>557</v>
      </c>
      <c r="D18" s="5" t="n">
        <v>608</v>
      </c>
      <c r="E18" s="5" t="n">
        <v>12</v>
      </c>
    </row>
    <row r="19" spans="1:5">
      <c r="A19" s="4" t="s">
        <v>1920</v>
      </c>
      <c r="C19" s="5" t="n">
        <v>163</v>
      </c>
      <c r="D19" s="5" t="n">
        <v>70</v>
      </c>
      <c r="E19" s="5" t="n">
        <v>-991</v>
      </c>
    </row>
    <row r="20" spans="1:5">
      <c r="A20" s="4" t="s">
        <v>1921</v>
      </c>
      <c r="D20" s="5" t="n">
        <v>140</v>
      </c>
      <c r="E20" s="5" t="n">
        <v>137</v>
      </c>
    </row>
    <row r="21" spans="1:5">
      <c r="A21" s="4" t="s">
        <v>1922</v>
      </c>
      <c r="C21" s="5" t="n">
        <v>2699</v>
      </c>
      <c r="D21" s="5" t="n">
        <v>1470</v>
      </c>
      <c r="E21" s="5" t="n">
        <v>-812</v>
      </c>
    </row>
    <row r="22" spans="1:5">
      <c r="A22" s="4" t="s">
        <v>1923</v>
      </c>
      <c r="E22" s="5" t="n">
        <v>-357</v>
      </c>
    </row>
    <row r="23" spans="1:5">
      <c r="A23" s="4" t="s">
        <v>1858</v>
      </c>
      <c r="C23" s="5" t="n">
        <v>-1708</v>
      </c>
      <c r="D23" s="5" t="n">
        <v>-1188</v>
      </c>
      <c r="E23" s="5" t="n">
        <v>1837</v>
      </c>
    </row>
    <row r="24" spans="1:5">
      <c r="A24" s="4" t="s">
        <v>109</v>
      </c>
      <c r="C24" s="7" t="n">
        <v>1154</v>
      </c>
      <c r="D24" s="7" t="n">
        <v>492</v>
      </c>
      <c r="E24" s="7" t="n">
        <v>-186</v>
      </c>
    </row>
    <row r="25" spans="1:5">
      <c r="A25" s="4" t="s">
        <v>1924</v>
      </c>
      <c r="B25" s="4" t="s">
        <v>1925</v>
      </c>
      <c r="C25" s="4" t="s">
        <v>1925</v>
      </c>
      <c r="D25" s="4" t="s">
        <v>1926</v>
      </c>
      <c r="E25" s="4" t="s">
        <v>1280</v>
      </c>
    </row>
    <row r="26" spans="1:5">
      <c r="A26" s="4" t="s">
        <v>1927</v>
      </c>
      <c r="B26" s="4" t="s">
        <v>1926</v>
      </c>
      <c r="C26" s="4" t="s">
        <v>1926</v>
      </c>
      <c r="D26" s="4" t="s">
        <v>1926</v>
      </c>
      <c r="E26" s="4" t="s">
        <v>1926</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1928</v>
      </c>
      <c r="B1" s="2" t="s">
        <v>1</v>
      </c>
    </row>
    <row r="2" spans="1:2">
      <c r="B2" s="2" t="s">
        <v>30</v>
      </c>
    </row>
    <row r="3" spans="1:2">
      <c r="A3" s="3" t="s">
        <v>1853</v>
      </c>
    </row>
    <row r="4" spans="1:2">
      <c r="A4" s="4" t="s">
        <v>1929</v>
      </c>
      <c r="B4" s="7" t="n">
        <v>657</v>
      </c>
    </row>
    <row r="5" spans="1:2">
      <c r="A5" s="4" t="s">
        <v>1930</v>
      </c>
      <c r="B5" s="5" t="n">
        <v>-419</v>
      </c>
    </row>
    <row r="6" spans="1:2">
      <c r="A6" s="4" t="s">
        <v>1859</v>
      </c>
      <c r="B6" s="7" t="n">
        <v>1076</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931</v>
      </c>
      <c r="B1" s="2" t="s">
        <v>1</v>
      </c>
    </row>
    <row r="2" spans="1:5">
      <c r="B2" s="2" t="s">
        <v>29</v>
      </c>
      <c r="C2" s="2" t="s">
        <v>30</v>
      </c>
      <c r="D2" s="2" t="s">
        <v>31</v>
      </c>
      <c r="E2" s="2" t="s">
        <v>150</v>
      </c>
    </row>
    <row r="3" spans="1:5">
      <c r="A3" s="3" t="s">
        <v>1838</v>
      </c>
    </row>
    <row r="4" spans="1:5">
      <c r="A4" s="4" t="s">
        <v>109</v>
      </c>
      <c r="B4" s="6" t="n">
        <v>175</v>
      </c>
      <c r="C4" s="7" t="n">
        <v>2375</v>
      </c>
      <c r="D4" s="7" t="n">
        <v>2058</v>
      </c>
      <c r="E4" s="7" t="n">
        <v>-368</v>
      </c>
    </row>
    <row r="5" spans="1:5">
      <c r="A5" s="4" t="s">
        <v>520</v>
      </c>
    </row>
    <row r="6" spans="1:5">
      <c r="A6" s="3" t="s">
        <v>1838</v>
      </c>
    </row>
    <row r="7" spans="1:5">
      <c r="A7" s="4" t="s">
        <v>1929</v>
      </c>
      <c r="C7" s="5" t="n">
        <v>657</v>
      </c>
    </row>
    <row r="8" spans="1:5">
      <c r="A8" s="4" t="s">
        <v>1906</v>
      </c>
      <c r="C8" s="5" t="n">
        <v>657</v>
      </c>
    </row>
    <row r="9" spans="1:5">
      <c r="A9" s="4" t="s">
        <v>1922</v>
      </c>
      <c r="C9" s="5" t="n">
        <v>419</v>
      </c>
    </row>
    <row r="10" spans="1:5">
      <c r="A10" s="4" t="s">
        <v>109</v>
      </c>
      <c r="C10" s="7" t="n">
        <v>419</v>
      </c>
    </row>
    <row r="11" spans="1:5">
      <c r="A11" s="4" t="s">
        <v>1924</v>
      </c>
      <c r="B11" s="4" t="s">
        <v>1925</v>
      </c>
      <c r="C11" s="4" t="s">
        <v>1925</v>
      </c>
    </row>
    <row r="12" spans="1:5">
      <c r="A12" s="4" t="s">
        <v>1927</v>
      </c>
      <c r="B12" s="4" t="s">
        <v>1926</v>
      </c>
      <c r="C12" s="4" t="s">
        <v>1926</v>
      </c>
    </row>
    <row r="13" spans="1:5">
      <c r="A13" s="4" t="s">
        <v>1932</v>
      </c>
    </row>
    <row r="14" spans="1:5">
      <c r="A14" s="3" t="s">
        <v>1838</v>
      </c>
    </row>
    <row r="15" spans="1:5">
      <c r="A15" s="4" t="s">
        <v>1933</v>
      </c>
      <c r="B15" s="12" t="n">
        <v>9.5</v>
      </c>
      <c r="C15" s="12" t="n">
        <v>9.5</v>
      </c>
    </row>
    <row r="16" spans="1:5">
      <c r="A16" s="4" t="s">
        <v>1934</v>
      </c>
      <c r="B16" s="12" t="n">
        <v>9.25</v>
      </c>
      <c r="C16" s="12" t="n">
        <v>9.25</v>
      </c>
    </row>
    <row r="17" spans="1:5">
      <c r="A17" s="4" t="s">
        <v>1935</v>
      </c>
    </row>
    <row r="18" spans="1:5">
      <c r="A18" s="3" t="s">
        <v>1838</v>
      </c>
    </row>
    <row r="19" spans="1:5">
      <c r="A19" s="4" t="s">
        <v>1933</v>
      </c>
      <c r="B19" s="12" t="n">
        <v>10.25</v>
      </c>
      <c r="C19" s="12" t="n">
        <v>10.25</v>
      </c>
    </row>
    <row r="20" spans="1:5">
      <c r="A20" s="4" t="s">
        <v>1934</v>
      </c>
      <c r="B20" s="12" t="n">
        <v>9.5</v>
      </c>
      <c r="C20" s="12" t="n">
        <v>9.5</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2"/>
  </cols>
  <sheetData>
    <row r="1" spans="1:3">
      <c r="A1" s="1" t="s">
        <v>1936</v>
      </c>
      <c r="B1" s="2" t="s">
        <v>1</v>
      </c>
    </row>
    <row r="2" spans="1:3">
      <c r="B2" s="2" t="s">
        <v>1200</v>
      </c>
      <c r="C2" s="2" t="s">
        <v>31</v>
      </c>
    </row>
    <row r="3" spans="1:3">
      <c r="A3" s="4" t="s">
        <v>520</v>
      </c>
    </row>
    <row r="4" spans="1:3">
      <c r="A4" s="3" t="s">
        <v>1838</v>
      </c>
    </row>
    <row r="5" spans="1:3">
      <c r="A5" s="4" t="s">
        <v>1859</v>
      </c>
      <c r="B5" s="7" t="n">
        <v>1076</v>
      </c>
    </row>
    <row r="6" spans="1:3">
      <c r="A6" s="4" t="s">
        <v>1848</v>
      </c>
    </row>
    <row r="7" spans="1:3">
      <c r="A7" s="3" t="s">
        <v>1838</v>
      </c>
    </row>
    <row r="8" spans="1:3">
      <c r="A8" s="4" t="s">
        <v>1937</v>
      </c>
      <c r="B8" s="7" t="n">
        <v>10</v>
      </c>
      <c r="C8" s="7" t="n">
        <v>9</v>
      </c>
    </row>
    <row r="9" spans="1:3">
      <c r="A9" s="4" t="s">
        <v>1938</v>
      </c>
      <c r="B9" s="4" t="s">
        <v>1939</v>
      </c>
    </row>
    <row r="10" spans="1:3">
      <c r="A10" s="4" t="s">
        <v>1940</v>
      </c>
      <c r="B10" s="5" t="n">
        <v>56</v>
      </c>
    </row>
    <row r="11" spans="1:3">
      <c r="A11" s="4" t="s">
        <v>1857</v>
      </c>
      <c r="B11" s="7" t="n">
        <v>2507</v>
      </c>
      <c r="C11" s="5" t="n">
        <v>2500</v>
      </c>
    </row>
    <row r="12" spans="1:3">
      <c r="A12" s="4" t="s">
        <v>1862</v>
      </c>
      <c r="B12" s="5" t="n">
        <v>51</v>
      </c>
      <c r="C12" s="5" t="n">
        <v>64</v>
      </c>
    </row>
    <row r="13" spans="1:3">
      <c r="A13" s="4" t="s">
        <v>1941</v>
      </c>
      <c r="B13" s="5" t="n">
        <v>188</v>
      </c>
      <c r="C13" s="5" t="n">
        <v>215</v>
      </c>
    </row>
    <row r="14" spans="1:3">
      <c r="A14" s="4" t="s">
        <v>1907</v>
      </c>
      <c r="B14" s="5" t="n">
        <v>100</v>
      </c>
      <c r="C14" s="5" t="n">
        <v>119</v>
      </c>
    </row>
    <row r="15" spans="1:3">
      <c r="A15" s="4" t="s">
        <v>1942</v>
      </c>
      <c r="B15" s="5" t="n">
        <v>-462</v>
      </c>
      <c r="C15" s="5" t="n">
        <v>-391</v>
      </c>
    </row>
    <row r="16" spans="1:3">
      <c r="A16" s="4" t="s">
        <v>1859</v>
      </c>
      <c r="B16" s="7" t="n">
        <v>2384</v>
      </c>
      <c r="C16" s="7" t="n">
        <v>2507</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943</v>
      </c>
      <c r="B1" s="2" t="s">
        <v>1</v>
      </c>
    </row>
    <row r="2" spans="1:5">
      <c r="B2" s="2" t="s">
        <v>29</v>
      </c>
      <c r="C2" s="2" t="s">
        <v>30</v>
      </c>
      <c r="D2" s="2" t="s">
        <v>31</v>
      </c>
      <c r="E2" s="2" t="s">
        <v>150</v>
      </c>
    </row>
    <row r="3" spans="1:5">
      <c r="A3" s="3" t="s">
        <v>1838</v>
      </c>
    </row>
    <row r="4" spans="1:5">
      <c r="A4" s="4" t="s">
        <v>1906</v>
      </c>
      <c r="C4" s="7" t="n">
        <v>2080</v>
      </c>
      <c r="D4" s="7" t="n">
        <v>1361</v>
      </c>
      <c r="E4" s="7" t="n">
        <v>759</v>
      </c>
    </row>
    <row r="5" spans="1:5">
      <c r="A5" s="4" t="s">
        <v>109</v>
      </c>
      <c r="B5" s="6" t="n">
        <v>175</v>
      </c>
      <c r="C5" s="5" t="n">
        <v>2375</v>
      </c>
      <c r="D5" s="5" t="n">
        <v>2058</v>
      </c>
      <c r="E5" s="5" t="n">
        <v>-368</v>
      </c>
    </row>
    <row r="6" spans="1:5">
      <c r="A6" s="4" t="s">
        <v>1644</v>
      </c>
    </row>
    <row r="7" spans="1:5">
      <c r="A7" s="3" t="s">
        <v>1838</v>
      </c>
    </row>
    <row r="8" spans="1:5">
      <c r="A8" s="4" t="s">
        <v>1906</v>
      </c>
      <c r="C8" s="5" t="n">
        <v>1700</v>
      </c>
      <c r="D8" s="5" t="n">
        <v>1068</v>
      </c>
      <c r="E8" s="5" t="n">
        <v>443</v>
      </c>
    </row>
    <row r="9" spans="1:5">
      <c r="A9" s="4" t="s">
        <v>1848</v>
      </c>
    </row>
    <row r="10" spans="1:5">
      <c r="A10" s="3" t="s">
        <v>1838</v>
      </c>
    </row>
    <row r="11" spans="1:5">
      <c r="A11" s="4" t="s">
        <v>1862</v>
      </c>
      <c r="C11" s="5" t="n">
        <v>51</v>
      </c>
      <c r="D11" s="5" t="n">
        <v>64</v>
      </c>
      <c r="E11" s="5" t="n">
        <v>60</v>
      </c>
    </row>
    <row r="12" spans="1:5">
      <c r="A12" s="4" t="s">
        <v>1917</v>
      </c>
      <c r="C12" s="5" t="n">
        <v>188</v>
      </c>
      <c r="D12" s="5" t="n">
        <v>215</v>
      </c>
      <c r="E12" s="5" t="n">
        <v>191</v>
      </c>
    </row>
    <row r="13" spans="1:5">
      <c r="A13" s="4" t="s">
        <v>1906</v>
      </c>
      <c r="C13" s="5" t="n">
        <v>239</v>
      </c>
      <c r="D13" s="5" t="n">
        <v>279</v>
      </c>
      <c r="E13" s="5" t="n">
        <v>251</v>
      </c>
    </row>
    <row r="14" spans="1:5">
      <c r="A14" s="4" t="s">
        <v>1920</v>
      </c>
      <c r="C14" s="5" t="n">
        <v>19</v>
      </c>
      <c r="D14" s="5" t="n">
        <v>-9</v>
      </c>
      <c r="E14" s="5" t="n">
        <v>-30</v>
      </c>
    </row>
    <row r="15" spans="1:5">
      <c r="A15" s="4" t="s">
        <v>1921</v>
      </c>
      <c r="D15" s="5" t="n">
        <v>30</v>
      </c>
      <c r="E15" s="5" t="n">
        <v>50</v>
      </c>
    </row>
    <row r="16" spans="1:5">
      <c r="A16" s="4" t="s">
        <v>1922</v>
      </c>
      <c r="C16" s="5" t="n">
        <v>81</v>
      </c>
      <c r="D16" s="5" t="n">
        <v>98</v>
      </c>
      <c r="E16" s="5" t="n">
        <v>167</v>
      </c>
    </row>
    <row r="17" spans="1:5">
      <c r="A17" s="4" t="s">
        <v>109</v>
      </c>
      <c r="C17" s="7" t="n">
        <v>100</v>
      </c>
      <c r="D17" s="7" t="n">
        <v>119</v>
      </c>
      <c r="E17" s="7" t="n">
        <v>187</v>
      </c>
    </row>
    <row r="18" spans="1:5">
      <c r="A18" s="4" t="s">
        <v>1924</v>
      </c>
      <c r="E18" s="4" t="s">
        <v>1280</v>
      </c>
    </row>
    <row r="19" spans="1:5">
      <c r="A19" s="4" t="s">
        <v>1944</v>
      </c>
    </row>
    <row r="20" spans="1:5">
      <c r="A20" s="3" t="s">
        <v>1838</v>
      </c>
    </row>
    <row r="21" spans="1:5">
      <c r="A21" s="4" t="s">
        <v>1924</v>
      </c>
      <c r="B21" s="4" t="s">
        <v>935</v>
      </c>
      <c r="C21" s="4" t="s">
        <v>935</v>
      </c>
      <c r="D21" s="4" t="s">
        <v>1945</v>
      </c>
    </row>
    <row r="22" spans="1:5">
      <c r="A22" s="4" t="s">
        <v>1927</v>
      </c>
      <c r="B22" s="4" t="s">
        <v>1946</v>
      </c>
      <c r="C22" s="4" t="s">
        <v>1946</v>
      </c>
      <c r="D22" s="4" t="s">
        <v>1946</v>
      </c>
    </row>
    <row r="23" spans="1:5">
      <c r="A23" s="4" t="s">
        <v>1947</v>
      </c>
    </row>
    <row r="24" spans="1:5">
      <c r="A24" s="3" t="s">
        <v>1838</v>
      </c>
    </row>
    <row r="25" spans="1:5">
      <c r="A25" s="4" t="s">
        <v>1924</v>
      </c>
      <c r="B25" s="4" t="s">
        <v>1925</v>
      </c>
      <c r="C25" s="4" t="s">
        <v>1925</v>
      </c>
      <c r="D25" s="4" t="s">
        <v>1926</v>
      </c>
    </row>
    <row r="26" spans="1:5">
      <c r="A26" s="4" t="s">
        <v>1927</v>
      </c>
      <c r="B26" s="4" t="s">
        <v>1926</v>
      </c>
      <c r="C26" s="4" t="s">
        <v>1926</v>
      </c>
      <c r="D26" s="4" t="s">
        <v>1926</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120</v>
      </c>
    </row>
    <row r="3" spans="1:2">
      <c r="A3" s="3" t="s">
        <v>212</v>
      </c>
    </row>
    <row r="4" spans="1:2">
      <c r="A4" s="4" t="s">
        <v>212</v>
      </c>
      <c r="B4" s="4" t="s">
        <v>21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120</v>
      </c>
      <c r="C2" s="2" t="s">
        <v>121</v>
      </c>
      <c r="D2" s="2" t="s">
        <v>1949</v>
      </c>
    </row>
    <row r="3" spans="1:4">
      <c r="A3" s="3" t="s">
        <v>1853</v>
      </c>
    </row>
    <row r="4" spans="1:4">
      <c r="A4" s="4" t="s">
        <v>1857</v>
      </c>
      <c r="B4" s="7" t="n">
        <v>-1193</v>
      </c>
      <c r="C4" s="7" t="n">
        <v>-803</v>
      </c>
    </row>
    <row r="5" spans="1:4">
      <c r="A5" s="4" t="s">
        <v>1907</v>
      </c>
      <c r="B5" s="5" t="n">
        <v>-584</v>
      </c>
      <c r="C5" s="5" t="n">
        <v>-392</v>
      </c>
    </row>
    <row r="6" spans="1:4">
      <c r="A6" s="4" t="s">
        <v>1858</v>
      </c>
      <c r="B6" s="5" t="n">
        <v>-54</v>
      </c>
      <c r="C6" s="5" t="n">
        <v>-100</v>
      </c>
    </row>
    <row r="7" spans="1:4">
      <c r="A7" s="4" t="s">
        <v>1942</v>
      </c>
      <c r="B7" s="5" t="n">
        <v>-131</v>
      </c>
      <c r="C7" s="5" t="n">
        <v>-83</v>
      </c>
    </row>
    <row r="8" spans="1:4">
      <c r="A8" s="4" t="s">
        <v>1860</v>
      </c>
      <c r="B8" s="5" t="n">
        <v>-1839</v>
      </c>
      <c r="C8" s="5" t="n">
        <v>-1193</v>
      </c>
    </row>
    <row r="9" spans="1:4">
      <c r="A9" s="4" t="s">
        <v>1859</v>
      </c>
      <c r="B9" s="5" t="n">
        <v>-1839</v>
      </c>
      <c r="C9" s="5" t="n">
        <v>-1193</v>
      </c>
    </row>
    <row r="10" spans="1:4">
      <c r="A10" s="20" t="n">
        <v>2004</v>
      </c>
    </row>
    <row r="11" spans="1:4">
      <c r="A11" s="3" t="s">
        <v>1853</v>
      </c>
    </row>
    <row r="12" spans="1:4">
      <c r="A12" s="4" t="s">
        <v>1854</v>
      </c>
      <c r="D12" s="4" t="s">
        <v>1520</v>
      </c>
    </row>
    <row r="13" spans="1:4">
      <c r="A13" s="4" t="s">
        <v>1950</v>
      </c>
    </row>
    <row r="14" spans="1:4">
      <c r="A14" s="3" t="s">
        <v>1853</v>
      </c>
    </row>
    <row r="15" spans="1:4">
      <c r="A15" s="4" t="s">
        <v>1857</v>
      </c>
      <c r="B15" s="5" t="n">
        <v>2034</v>
      </c>
      <c r="C15" s="5" t="n">
        <v>1415</v>
      </c>
    </row>
    <row r="16" spans="1:4">
      <c r="A16" s="4" t="s">
        <v>1862</v>
      </c>
      <c r="B16" s="5" t="n">
        <v>149</v>
      </c>
      <c r="C16" s="5" t="n">
        <v>107</v>
      </c>
    </row>
    <row r="17" spans="1:4">
      <c r="A17" s="4" t="s">
        <v>1941</v>
      </c>
      <c r="B17" s="5" t="n">
        <v>167</v>
      </c>
      <c r="C17" s="5" t="n">
        <v>130</v>
      </c>
    </row>
    <row r="18" spans="1:4">
      <c r="A18" s="4" t="s">
        <v>1907</v>
      </c>
      <c r="B18" s="5" t="n">
        <v>584</v>
      </c>
      <c r="C18" s="5" t="n">
        <v>392</v>
      </c>
    </row>
    <row r="19" spans="1:4">
      <c r="A19" s="4" t="s">
        <v>1951</v>
      </c>
      <c r="B19" s="5" t="n">
        <v>-6</v>
      </c>
      <c r="C19" s="5" t="n">
        <v>-10</v>
      </c>
    </row>
    <row r="20" spans="1:4">
      <c r="A20" s="4" t="s">
        <v>1859</v>
      </c>
      <c r="B20" s="5" t="n">
        <v>2928</v>
      </c>
      <c r="C20" s="5" t="n">
        <v>2034</v>
      </c>
    </row>
    <row r="21" spans="1:4">
      <c r="A21" s="4" t="s">
        <v>1952</v>
      </c>
    </row>
    <row r="22" spans="1:4">
      <c r="A22" s="3" t="s">
        <v>1853</v>
      </c>
    </row>
    <row r="23" spans="1:4">
      <c r="A23" s="4" t="s">
        <v>1857</v>
      </c>
      <c r="B23" s="5" t="n">
        <v>-841</v>
      </c>
      <c r="C23" s="5" t="n">
        <v>-612</v>
      </c>
    </row>
    <row r="24" spans="1:4">
      <c r="A24" s="4" t="s">
        <v>1941</v>
      </c>
      <c r="B24" s="5" t="n">
        <v>69</v>
      </c>
      <c r="C24" s="5" t="n">
        <v>56</v>
      </c>
    </row>
    <row r="25" spans="1:4">
      <c r="A25" s="4" t="s">
        <v>1858</v>
      </c>
      <c r="B25" s="5" t="n">
        <v>54</v>
      </c>
      <c r="C25" s="5" t="n">
        <v>100</v>
      </c>
    </row>
    <row r="26" spans="1:4">
      <c r="A26" s="4" t="s">
        <v>1942</v>
      </c>
      <c r="B26" s="5" t="n">
        <v>131</v>
      </c>
      <c r="C26" s="5" t="n">
        <v>83</v>
      </c>
    </row>
    <row r="27" spans="1:4">
      <c r="A27" s="4" t="s">
        <v>1951</v>
      </c>
      <c r="B27" s="5" t="n">
        <v>6</v>
      </c>
      <c r="C27" s="5" t="n">
        <v>10</v>
      </c>
    </row>
    <row r="28" spans="1:4">
      <c r="A28" s="4" t="s">
        <v>1859</v>
      </c>
      <c r="B28" s="7" t="n">
        <v>-1089</v>
      </c>
      <c r="C28" s="7" t="n">
        <v>-841</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s>
  <sheetData>
    <row r="1" spans="1:4">
      <c r="A1" s="1" t="s">
        <v>1953</v>
      </c>
      <c r="B1" s="2" t="s">
        <v>1892</v>
      </c>
      <c r="C1" s="2" t="s">
        <v>30</v>
      </c>
      <c r="D1" s="2" t="s">
        <v>31</v>
      </c>
    </row>
    <row r="2" spans="1:4">
      <c r="A2" s="3" t="s">
        <v>1838</v>
      </c>
    </row>
    <row r="3" spans="1:4">
      <c r="A3" s="4" t="s">
        <v>1954</v>
      </c>
      <c r="B3" s="5" t="n">
        <v>10</v>
      </c>
    </row>
    <row r="4" spans="1:4">
      <c r="A4" s="4" t="s">
        <v>1955</v>
      </c>
      <c r="B4" s="5" t="n">
        <v>105</v>
      </c>
    </row>
    <row r="5" spans="1:4">
      <c r="A5" s="4" t="s">
        <v>1842</v>
      </c>
    </row>
    <row r="6" spans="1:4">
      <c r="A6" s="3" t="s">
        <v>1838</v>
      </c>
    </row>
    <row r="7" spans="1:4">
      <c r="A7" s="4" t="s">
        <v>1857</v>
      </c>
      <c r="C7" s="7" t="n">
        <v>-1193</v>
      </c>
      <c r="D7" s="7" t="n">
        <v>-803</v>
      </c>
    </row>
    <row r="8" spans="1:4">
      <c r="A8" s="4" t="s">
        <v>1956</v>
      </c>
      <c r="C8" s="5" t="n">
        <v>247</v>
      </c>
      <c r="D8" s="5" t="n">
        <v>181</v>
      </c>
    </row>
    <row r="9" spans="1:4">
      <c r="A9" s="4" t="s">
        <v>1907</v>
      </c>
      <c r="C9" s="5" t="n">
        <v>584</v>
      </c>
      <c r="D9" s="5" t="n">
        <v>392</v>
      </c>
    </row>
    <row r="10" spans="1:4">
      <c r="A10" s="4" t="s">
        <v>1858</v>
      </c>
      <c r="C10" s="5" t="n">
        <v>-54</v>
      </c>
      <c r="D10" s="5" t="n">
        <v>-100</v>
      </c>
    </row>
    <row r="11" spans="1:4">
      <c r="A11" s="4" t="s">
        <v>1942</v>
      </c>
      <c r="C11" s="5" t="n">
        <v>-131</v>
      </c>
      <c r="D11" s="5" t="n">
        <v>-83</v>
      </c>
    </row>
    <row r="12" spans="1:4">
      <c r="A12" s="4" t="s">
        <v>1859</v>
      </c>
      <c r="C12" s="7" t="n">
        <v>-1839</v>
      </c>
      <c r="D12" s="7" t="n">
        <v>-119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957</v>
      </c>
      <c r="B1" s="2" t="s">
        <v>1</v>
      </c>
    </row>
    <row r="2" spans="1:5">
      <c r="B2" s="2" t="s">
        <v>29</v>
      </c>
      <c r="C2" s="2" t="s">
        <v>30</v>
      </c>
      <c r="D2" s="2" t="s">
        <v>31</v>
      </c>
      <c r="E2" s="2" t="s">
        <v>150</v>
      </c>
    </row>
    <row r="3" spans="1:5">
      <c r="A3" s="3" t="s">
        <v>1838</v>
      </c>
    </row>
    <row r="4" spans="1:5">
      <c r="A4" s="4" t="s">
        <v>1906</v>
      </c>
      <c r="C4" s="7" t="n">
        <v>2080</v>
      </c>
      <c r="D4" s="7" t="n">
        <v>1361</v>
      </c>
      <c r="E4" s="7" t="n">
        <v>759</v>
      </c>
    </row>
    <row r="5" spans="1:5">
      <c r="A5" s="4" t="s">
        <v>109</v>
      </c>
      <c r="B5" s="6" t="n">
        <v>175</v>
      </c>
      <c r="C5" s="5" t="n">
        <v>2375</v>
      </c>
      <c r="D5" s="5" t="n">
        <v>2058</v>
      </c>
      <c r="E5" s="5" t="n">
        <v>-368</v>
      </c>
    </row>
    <row r="6" spans="1:5">
      <c r="A6" s="4" t="s">
        <v>1644</v>
      </c>
    </row>
    <row r="7" spans="1:5">
      <c r="A7" s="3" t="s">
        <v>1838</v>
      </c>
    </row>
    <row r="8" spans="1:5">
      <c r="A8" s="4" t="s">
        <v>1906</v>
      </c>
      <c r="C8" s="5" t="n">
        <v>1700</v>
      </c>
      <c r="D8" s="5" t="n">
        <v>1068</v>
      </c>
      <c r="E8" s="5" t="n">
        <v>443</v>
      </c>
    </row>
    <row r="9" spans="1:5">
      <c r="A9" s="4" t="s">
        <v>1842</v>
      </c>
    </row>
    <row r="10" spans="1:5">
      <c r="A10" s="3" t="s">
        <v>1838</v>
      </c>
    </row>
    <row r="11" spans="1:5">
      <c r="A11" s="4" t="s">
        <v>1862</v>
      </c>
      <c r="C11" s="5" t="n">
        <v>149</v>
      </c>
      <c r="D11" s="5" t="n">
        <v>107</v>
      </c>
      <c r="E11" s="5" t="n">
        <v>101</v>
      </c>
    </row>
    <row r="12" spans="1:5">
      <c r="A12" s="4" t="s">
        <v>1917</v>
      </c>
      <c r="C12" s="5" t="n">
        <v>98</v>
      </c>
      <c r="D12" s="5" t="n">
        <v>74</v>
      </c>
      <c r="E12" s="5" t="n">
        <v>78</v>
      </c>
    </row>
    <row r="13" spans="1:5">
      <c r="A13" s="4" t="s">
        <v>1906</v>
      </c>
      <c r="C13" s="5" t="n">
        <v>247</v>
      </c>
      <c r="D13" s="5" t="n">
        <v>181</v>
      </c>
      <c r="E13" s="5" t="n">
        <v>179</v>
      </c>
    </row>
    <row r="14" spans="1:5">
      <c r="A14" s="4" t="s">
        <v>1920</v>
      </c>
      <c r="C14" s="5" t="n">
        <v>-77</v>
      </c>
      <c r="D14" s="5" t="n">
        <v>32</v>
      </c>
      <c r="E14" s="5" t="n">
        <v>-20</v>
      </c>
    </row>
    <row r="15" spans="1:5">
      <c r="A15" s="4" t="s">
        <v>1922</v>
      </c>
      <c r="C15" s="5" t="n">
        <v>661</v>
      </c>
      <c r="D15" s="5" t="n">
        <v>360</v>
      </c>
      <c r="E15" s="5" t="n">
        <v>-44</v>
      </c>
    </row>
    <row r="16" spans="1:5">
      <c r="A16" s="4" t="s">
        <v>1858</v>
      </c>
      <c r="C16" s="5" t="n">
        <v>-54</v>
      </c>
      <c r="D16" s="5" t="n">
        <v>-100</v>
      </c>
      <c r="E16" s="5" t="n">
        <v>236</v>
      </c>
    </row>
    <row r="17" spans="1:5">
      <c r="A17" s="4" t="s">
        <v>109</v>
      </c>
      <c r="C17" s="7" t="n">
        <v>530</v>
      </c>
      <c r="D17" s="7" t="n">
        <v>292</v>
      </c>
      <c r="E17" s="7" t="n">
        <v>172</v>
      </c>
    </row>
    <row r="18" spans="1:5">
      <c r="A18" s="4" t="s">
        <v>1924</v>
      </c>
      <c r="B18" s="4" t="s">
        <v>941</v>
      </c>
      <c r="C18" s="4" t="s">
        <v>941</v>
      </c>
      <c r="D18" s="4" t="s">
        <v>1332</v>
      </c>
      <c r="E18" s="4" t="s">
        <v>1958</v>
      </c>
    </row>
    <row r="19" spans="1:5">
      <c r="A19" s="4" t="s">
        <v>1927</v>
      </c>
      <c r="B19" s="4" t="s">
        <v>1926</v>
      </c>
      <c r="C19" s="4" t="s">
        <v>1926</v>
      </c>
      <c r="D19" s="4" t="s">
        <v>1926</v>
      </c>
      <c r="E19" s="4" t="s">
        <v>1926</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9</v>
      </c>
      <c r="B1" s="2" t="s">
        <v>1</v>
      </c>
    </row>
    <row r="2" spans="1:3">
      <c r="B2" s="2" t="s">
        <v>120</v>
      </c>
      <c r="C2" s="2" t="s">
        <v>121</v>
      </c>
    </row>
    <row r="3" spans="1:3">
      <c r="A3" s="3" t="s">
        <v>1853</v>
      </c>
    </row>
    <row r="4" spans="1:3">
      <c r="A4" s="4" t="s">
        <v>1857</v>
      </c>
      <c r="B4" s="7" t="n">
        <v>1592</v>
      </c>
      <c r="C4" s="7" t="n">
        <v>118</v>
      </c>
    </row>
    <row r="5" spans="1:3">
      <c r="A5" s="4" t="s">
        <v>1858</v>
      </c>
      <c r="B5" s="5" t="n">
        <v>909</v>
      </c>
      <c r="C5" s="5" t="n">
        <v>519</v>
      </c>
    </row>
    <row r="6" spans="1:3">
      <c r="A6" s="4" t="s">
        <v>1907</v>
      </c>
      <c r="B6" s="5" t="n">
        <v>-1460</v>
      </c>
      <c r="C6" s="5" t="n">
        <v>-1828</v>
      </c>
    </row>
    <row r="7" spans="1:3">
      <c r="A7" s="4" t="s">
        <v>1859</v>
      </c>
      <c r="B7" s="5" t="n">
        <v>2419</v>
      </c>
      <c r="C7" s="5" t="n">
        <v>1592</v>
      </c>
    </row>
    <row r="8" spans="1:3">
      <c r="A8" s="4" t="s">
        <v>1860</v>
      </c>
      <c r="B8" s="7" t="n">
        <v>-2419</v>
      </c>
      <c r="C8" s="5" t="n">
        <v>-1592</v>
      </c>
    </row>
    <row r="9" spans="1:3">
      <c r="A9" s="4" t="s">
        <v>1960</v>
      </c>
    </row>
    <row r="10" spans="1:3">
      <c r="A10" s="3" t="s">
        <v>1853</v>
      </c>
    </row>
    <row r="11" spans="1:3">
      <c r="A11" s="4" t="s">
        <v>1961</v>
      </c>
      <c r="B11" s="4" t="s">
        <v>763</v>
      </c>
    </row>
    <row r="12" spans="1:3">
      <c r="A12" s="4" t="s">
        <v>1950</v>
      </c>
    </row>
    <row r="13" spans="1:3">
      <c r="A13" s="3" t="s">
        <v>1853</v>
      </c>
    </row>
    <row r="14" spans="1:3">
      <c r="A14" s="4" t="s">
        <v>1857</v>
      </c>
      <c r="B14" s="7" t="n">
        <v>13357</v>
      </c>
      <c r="C14" s="5" t="n">
        <v>10942</v>
      </c>
    </row>
    <row r="15" spans="1:3">
      <c r="A15" s="4" t="s">
        <v>1862</v>
      </c>
      <c r="C15" s="5" t="n">
        <v>9</v>
      </c>
    </row>
    <row r="16" spans="1:3">
      <c r="A16" s="4" t="s">
        <v>1941</v>
      </c>
      <c r="B16" s="5" t="n">
        <v>1115</v>
      </c>
      <c r="C16" s="5" t="n">
        <v>994</v>
      </c>
    </row>
    <row r="17" spans="1:3">
      <c r="A17" s="4" t="s">
        <v>1907</v>
      </c>
      <c r="B17" s="5" t="n">
        <v>1460</v>
      </c>
      <c r="C17" s="5" t="n">
        <v>1828</v>
      </c>
    </row>
    <row r="18" spans="1:3">
      <c r="A18" s="4" t="s">
        <v>1951</v>
      </c>
      <c r="B18" s="5" t="n">
        <v>484</v>
      </c>
      <c r="C18" s="5" t="n">
        <v>416</v>
      </c>
    </row>
    <row r="19" spans="1:3">
      <c r="A19" s="4" t="s">
        <v>1859</v>
      </c>
      <c r="B19" s="5" t="n">
        <v>15448</v>
      </c>
      <c r="C19" s="5" t="n">
        <v>13357</v>
      </c>
    </row>
    <row r="20" spans="1:3">
      <c r="A20" s="4" t="s">
        <v>1952</v>
      </c>
    </row>
    <row r="21" spans="1:3">
      <c r="A21" s="3" t="s">
        <v>1853</v>
      </c>
    </row>
    <row r="22" spans="1:3">
      <c r="A22" s="4" t="s">
        <v>1857</v>
      </c>
      <c r="B22" s="5" t="n">
        <v>-11765</v>
      </c>
      <c r="C22" s="5" t="n">
        <v>-10824</v>
      </c>
    </row>
    <row r="23" spans="1:3">
      <c r="A23" s="4" t="s">
        <v>1941</v>
      </c>
      <c r="B23" s="5" t="n">
        <v>-979</v>
      </c>
      <c r="C23" s="5" t="n">
        <v>-982</v>
      </c>
    </row>
    <row r="24" spans="1:3">
      <c r="A24" s="4" t="s">
        <v>1858</v>
      </c>
      <c r="B24" s="5" t="n">
        <v>909</v>
      </c>
      <c r="C24" s="5" t="n">
        <v>519</v>
      </c>
    </row>
    <row r="25" spans="1:3">
      <c r="A25" s="4" t="s">
        <v>1951</v>
      </c>
      <c r="B25" s="5" t="n">
        <v>-484</v>
      </c>
      <c r="C25" s="5" t="n">
        <v>-416</v>
      </c>
    </row>
    <row r="26" spans="1:3">
      <c r="A26" s="4" t="s">
        <v>1869</v>
      </c>
      <c r="B26" s="5" t="n">
        <v>-140</v>
      </c>
      <c r="C26" s="5" t="n">
        <v>-144</v>
      </c>
    </row>
    <row r="27" spans="1:3">
      <c r="A27" s="4" t="s">
        <v>1859</v>
      </c>
      <c r="B27" s="7" t="n">
        <v>-13029</v>
      </c>
      <c r="C27" s="7" t="n">
        <v>-11765</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2</v>
      </c>
      <c r="B1" s="2" t="s">
        <v>1</v>
      </c>
    </row>
    <row r="2" spans="1:3">
      <c r="B2" s="2" t="s">
        <v>120</v>
      </c>
      <c r="C2" s="2" t="s">
        <v>121</v>
      </c>
    </row>
    <row r="3" spans="1:3">
      <c r="A3" s="3" t="s">
        <v>1963</v>
      </c>
    </row>
    <row r="4" spans="1:3">
      <c r="A4" s="4" t="s">
        <v>1896</v>
      </c>
      <c r="B4" s="4" t="s">
        <v>1964</v>
      </c>
      <c r="C4" s="4" t="s">
        <v>1965</v>
      </c>
    </row>
    <row r="5" spans="1:3">
      <c r="A5" s="4" t="s">
        <v>1900</v>
      </c>
      <c r="B5" s="7" t="n">
        <v>1748</v>
      </c>
      <c r="C5" s="7" t="n">
        <v>1357</v>
      </c>
    </row>
    <row r="6" spans="1:3">
      <c r="A6" s="19" t="n">
        <v>1</v>
      </c>
    </row>
    <row r="7" spans="1:3">
      <c r="A7" s="3" t="s">
        <v>1963</v>
      </c>
    </row>
    <row r="8" spans="1:3">
      <c r="A8" s="4" t="s">
        <v>33</v>
      </c>
      <c r="B8" s="5" t="n">
        <v>1354</v>
      </c>
      <c r="C8" s="5" t="n">
        <v>894</v>
      </c>
    </row>
    <row r="9" spans="1:3">
      <c r="A9" s="4" t="s">
        <v>1874</v>
      </c>
      <c r="B9" s="5" t="n">
        <v>1113</v>
      </c>
      <c r="C9" s="5" t="n">
        <v>1311</v>
      </c>
    </row>
    <row r="10" spans="1:3">
      <c r="A10" s="4" t="s">
        <v>1873</v>
      </c>
      <c r="B10" s="5" t="n">
        <v>7642</v>
      </c>
      <c r="C10" s="5" t="n">
        <v>7241</v>
      </c>
    </row>
    <row r="11" spans="1:3">
      <c r="A11" s="4" t="s">
        <v>1016</v>
      </c>
      <c r="B11" s="5" t="n">
        <v>12732</v>
      </c>
      <c r="C11" s="5" t="n">
        <v>11533</v>
      </c>
    </row>
    <row r="12" spans="1:3">
      <c r="A12" s="4" t="s">
        <v>1887</v>
      </c>
    </row>
    <row r="13" spans="1:3">
      <c r="A13" s="3" t="s">
        <v>1963</v>
      </c>
    </row>
    <row r="14" spans="1:3">
      <c r="A14" s="4" t="s">
        <v>1966</v>
      </c>
      <c r="B14" s="5" t="n">
        <v>297</v>
      </c>
      <c r="C14" s="5" t="n">
        <v>232</v>
      </c>
    </row>
    <row r="15" spans="1:3">
      <c r="A15" s="4" t="s">
        <v>1016</v>
      </c>
      <c r="B15" s="5" t="n">
        <v>297</v>
      </c>
      <c r="C15" s="5" t="n">
        <v>232</v>
      </c>
    </row>
    <row r="16" spans="1:3">
      <c r="A16" s="4" t="s">
        <v>1967</v>
      </c>
    </row>
    <row r="17" spans="1:3">
      <c r="A17" s="3" t="s">
        <v>1963</v>
      </c>
    </row>
    <row r="18" spans="1:3">
      <c r="A18" s="4" t="s">
        <v>1876</v>
      </c>
      <c r="B18" s="5" t="n">
        <v>835</v>
      </c>
      <c r="C18" s="5" t="n">
        <v>754</v>
      </c>
    </row>
    <row r="19" spans="1:3">
      <c r="A19" s="4" t="s">
        <v>1968</v>
      </c>
    </row>
    <row r="20" spans="1:3">
      <c r="A20" s="3" t="s">
        <v>1963</v>
      </c>
    </row>
    <row r="21" spans="1:3">
      <c r="A21" s="4" t="s">
        <v>1876</v>
      </c>
      <c r="B21" s="5" t="n">
        <v>840</v>
      </c>
      <c r="C21" s="5" t="n">
        <v>540</v>
      </c>
    </row>
    <row r="22" spans="1:3">
      <c r="A22" s="4" t="s">
        <v>1969</v>
      </c>
    </row>
    <row r="23" spans="1:3">
      <c r="A23" s="3" t="s">
        <v>1963</v>
      </c>
    </row>
    <row r="24" spans="1:3">
      <c r="A24" s="4" t="s">
        <v>1876</v>
      </c>
      <c r="B24" s="5" t="n">
        <v>254</v>
      </c>
      <c r="C24" s="5" t="n">
        <v>351</v>
      </c>
    </row>
    <row r="25" spans="1:3">
      <c r="A25" s="4" t="s">
        <v>1970</v>
      </c>
    </row>
    <row r="26" spans="1:3">
      <c r="A26" s="3" t="s">
        <v>1963</v>
      </c>
    </row>
    <row r="27" spans="1:3">
      <c r="A27" s="4" t="s">
        <v>1876</v>
      </c>
      <c r="B27" s="5" t="n">
        <v>350</v>
      </c>
      <c r="C27" s="5" t="n">
        <v>245</v>
      </c>
    </row>
    <row r="28" spans="1:3">
      <c r="A28" s="4" t="s">
        <v>1971</v>
      </c>
    </row>
    <row r="29" spans="1:3">
      <c r="A29" s="3" t="s">
        <v>1963</v>
      </c>
    </row>
    <row r="30" spans="1:3">
      <c r="A30" s="4" t="s">
        <v>1876</v>
      </c>
      <c r="B30" s="5" t="n">
        <v>137</v>
      </c>
      <c r="C30" s="5" t="n">
        <v>101</v>
      </c>
    </row>
    <row r="31" spans="1:3">
      <c r="A31" s="4" t="s">
        <v>1972</v>
      </c>
    </row>
    <row r="32" spans="1:3">
      <c r="A32" s="3" t="s">
        <v>1963</v>
      </c>
    </row>
    <row r="33" spans="1:3">
      <c r="A33" s="4" t="s">
        <v>1876</v>
      </c>
      <c r="B33" s="5" t="n">
        <v>65</v>
      </c>
      <c r="C33" s="5" t="n">
        <v>27</v>
      </c>
    </row>
    <row r="34" spans="1:3">
      <c r="A34" s="4" t="s">
        <v>1973</v>
      </c>
    </row>
    <row r="35" spans="1:3">
      <c r="A35" s="3" t="s">
        <v>1963</v>
      </c>
    </row>
    <row r="36" spans="1:3">
      <c r="A36" s="4" t="s">
        <v>1876</v>
      </c>
      <c r="B36" s="5" t="n">
        <v>38</v>
      </c>
      <c r="C36" s="5" t="n">
        <v>17</v>
      </c>
    </row>
    <row r="37" spans="1:3">
      <c r="A37" s="4" t="s">
        <v>1974</v>
      </c>
    </row>
    <row r="38" spans="1:3">
      <c r="A38" s="3" t="s">
        <v>1963</v>
      </c>
    </row>
    <row r="39" spans="1:3">
      <c r="A39" s="4" t="s">
        <v>1876</v>
      </c>
      <c r="B39" s="5" t="n">
        <v>35</v>
      </c>
      <c r="C39" s="5" t="n">
        <v>44</v>
      </c>
    </row>
    <row r="40" spans="1:3">
      <c r="A40" s="4" t="s">
        <v>1975</v>
      </c>
    </row>
    <row r="41" spans="1:3">
      <c r="A41" s="3" t="s">
        <v>1963</v>
      </c>
    </row>
    <row r="42" spans="1:3">
      <c r="A42" s="4" t="s">
        <v>1876</v>
      </c>
      <c r="B42" s="5" t="n">
        <v>68</v>
      </c>
      <c r="C42" s="5" t="n">
        <v>6</v>
      </c>
    </row>
    <row r="43" spans="1:3">
      <c r="A43" s="4" t="s">
        <v>1976</v>
      </c>
    </row>
    <row r="44" spans="1:3">
      <c r="A44" s="3" t="s">
        <v>1963</v>
      </c>
    </row>
    <row r="45" spans="1:3">
      <c r="A45" s="4" t="s">
        <v>1876</v>
      </c>
      <c r="B45" s="5" t="n">
        <v>1</v>
      </c>
      <c r="C45" s="5" t="n">
        <v>2</v>
      </c>
    </row>
    <row r="46" spans="1:3">
      <c r="A46" s="4" t="s">
        <v>27</v>
      </c>
    </row>
    <row r="47" spans="1:3">
      <c r="A47" s="3" t="s">
        <v>1963</v>
      </c>
    </row>
    <row r="48" spans="1:3">
      <c r="A48" s="4" t="s">
        <v>1876</v>
      </c>
      <c r="B48" s="7" t="n">
        <v>265</v>
      </c>
      <c r="C48" s="7" t="n">
        <v>217</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7</v>
      </c>
      <c r="B1" s="2" t="s">
        <v>1</v>
      </c>
    </row>
    <row r="2" spans="1:3">
      <c r="B2" s="2" t="s">
        <v>120</v>
      </c>
      <c r="C2" s="2" t="s">
        <v>121</v>
      </c>
    </row>
    <row r="3" spans="1:3">
      <c r="A3" s="3" t="s">
        <v>1853</v>
      </c>
    </row>
    <row r="4" spans="1:3">
      <c r="A4" s="4" t="s">
        <v>1857</v>
      </c>
      <c r="B4" s="7" t="n">
        <v>1592</v>
      </c>
      <c r="C4" s="7" t="n">
        <v>118</v>
      </c>
    </row>
    <row r="5" spans="1:3">
      <c r="A5" s="4" t="s">
        <v>1978</v>
      </c>
      <c r="B5" s="5" t="n">
        <v>276</v>
      </c>
      <c r="C5" s="5" t="n">
        <v>165</v>
      </c>
    </row>
    <row r="6" spans="1:3">
      <c r="A6" s="4" t="s">
        <v>1907</v>
      </c>
      <c r="B6" s="5" t="n">
        <v>1460</v>
      </c>
      <c r="C6" s="5" t="n">
        <v>1828</v>
      </c>
    </row>
    <row r="7" spans="1:3">
      <c r="A7" s="4" t="s">
        <v>1858</v>
      </c>
      <c r="B7" s="5" t="n">
        <v>-909</v>
      </c>
      <c r="C7" s="5" t="n">
        <v>-519</v>
      </c>
    </row>
    <row r="8" spans="1:3">
      <c r="A8" s="4" t="s">
        <v>1859</v>
      </c>
      <c r="B8" s="7" t="n">
        <v>2419</v>
      </c>
      <c r="C8" s="7" t="n">
        <v>1592</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979</v>
      </c>
      <c r="B1" s="2" t="s">
        <v>1</v>
      </c>
    </row>
    <row r="2" spans="1:5">
      <c r="B2" s="2" t="s">
        <v>29</v>
      </c>
      <c r="C2" s="2" t="s">
        <v>30</v>
      </c>
      <c r="D2" s="2" t="s">
        <v>31</v>
      </c>
      <c r="E2" s="2" t="s">
        <v>150</v>
      </c>
    </row>
    <row r="3" spans="1:5">
      <c r="A3" s="3" t="s">
        <v>1853</v>
      </c>
    </row>
    <row r="4" spans="1:5">
      <c r="A4" s="4" t="s">
        <v>1906</v>
      </c>
      <c r="C4" s="7" t="n">
        <v>2080</v>
      </c>
      <c r="D4" s="7" t="n">
        <v>1361</v>
      </c>
      <c r="E4" s="7" t="n">
        <v>759</v>
      </c>
    </row>
    <row r="5" spans="1:5">
      <c r="A5" s="4" t="s">
        <v>109</v>
      </c>
      <c r="B5" s="6" t="n">
        <v>175</v>
      </c>
      <c r="C5" s="5" t="n">
        <v>2375</v>
      </c>
      <c r="D5" s="5" t="n">
        <v>2058</v>
      </c>
      <c r="E5" s="5" t="n">
        <v>-368</v>
      </c>
    </row>
    <row r="6" spans="1:5">
      <c r="A6" s="4" t="s">
        <v>525</v>
      </c>
    </row>
    <row r="7" spans="1:5">
      <c r="A7" s="3" t="s">
        <v>1853</v>
      </c>
    </row>
    <row r="8" spans="1:5">
      <c r="A8" s="4" t="s">
        <v>1862</v>
      </c>
      <c r="D8" s="5" t="n">
        <v>9</v>
      </c>
      <c r="E8" s="5" t="n">
        <v>49</v>
      </c>
    </row>
    <row r="9" spans="1:5">
      <c r="A9" s="4" t="s">
        <v>1916</v>
      </c>
      <c r="C9" s="5" t="n">
        <v>140</v>
      </c>
      <c r="D9" s="5" t="n">
        <v>144</v>
      </c>
      <c r="E9" s="5" t="n">
        <v>131</v>
      </c>
    </row>
    <row r="10" spans="1:5">
      <c r="A10" s="4" t="s">
        <v>1917</v>
      </c>
      <c r="C10" s="5" t="n">
        <v>136</v>
      </c>
      <c r="D10" s="5" t="n">
        <v>12</v>
      </c>
      <c r="E10" s="5" t="n">
        <v>37</v>
      </c>
    </row>
    <row r="11" spans="1:5">
      <c r="A11" s="4" t="s">
        <v>1906</v>
      </c>
      <c r="C11" s="5" t="n">
        <v>276</v>
      </c>
      <c r="D11" s="5" t="n">
        <v>165</v>
      </c>
      <c r="E11" s="5" t="n">
        <v>217</v>
      </c>
    </row>
    <row r="12" spans="1:5">
      <c r="A12" s="4" t="s">
        <v>1919</v>
      </c>
      <c r="D12" s="5" t="n">
        <v>-2</v>
      </c>
      <c r="E12" s="5" t="n">
        <v>-1</v>
      </c>
    </row>
    <row r="13" spans="1:5">
      <c r="A13" s="4" t="s">
        <v>1906</v>
      </c>
      <c r="C13" s="5" t="n">
        <v>276</v>
      </c>
      <c r="D13" s="5" t="n">
        <v>163</v>
      </c>
      <c r="E13" s="5" t="n">
        <v>216</v>
      </c>
    </row>
    <row r="14" spans="1:5">
      <c r="A14" s="4" t="s">
        <v>1920</v>
      </c>
      <c r="C14" s="5" t="n">
        <v>-1198</v>
      </c>
      <c r="D14" s="5" t="n">
        <v>26</v>
      </c>
      <c r="E14" s="5" t="n">
        <v>-53</v>
      </c>
    </row>
    <row r="15" spans="1:5">
      <c r="A15" s="4" t="s">
        <v>1921</v>
      </c>
      <c r="D15" s="5" t="n">
        <v>66</v>
      </c>
      <c r="E15" s="5" t="n">
        <v>92</v>
      </c>
    </row>
    <row r="16" spans="1:5">
      <c r="A16" s="4" t="s">
        <v>1922</v>
      </c>
      <c r="C16" s="5" t="n">
        <v>2658</v>
      </c>
      <c r="D16" s="5" t="n">
        <v>1736</v>
      </c>
      <c r="E16" s="5" t="n">
        <v>-1226</v>
      </c>
    </row>
    <row r="17" spans="1:5">
      <c r="A17" s="4" t="s">
        <v>1858</v>
      </c>
      <c r="C17" s="5" t="n">
        <v>-909</v>
      </c>
      <c r="D17" s="5" t="n">
        <v>-519</v>
      </c>
      <c r="E17" s="5" t="n">
        <v>647</v>
      </c>
    </row>
    <row r="18" spans="1:5">
      <c r="A18" s="4" t="s">
        <v>109</v>
      </c>
      <c r="C18" s="7" t="n">
        <v>551</v>
      </c>
      <c r="D18" s="7" t="n">
        <v>1309</v>
      </c>
      <c r="E18" s="7" t="n">
        <v>-540</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0</v>
      </c>
      <c r="B1" s="2" t="s">
        <v>1</v>
      </c>
    </row>
    <row r="2" spans="1:4">
      <c r="B2" s="2" t="s">
        <v>120</v>
      </c>
      <c r="C2" s="2" t="s">
        <v>121</v>
      </c>
      <c r="D2" s="2" t="s">
        <v>122</v>
      </c>
    </row>
    <row r="3" spans="1:4">
      <c r="A3" s="3" t="s">
        <v>1981</v>
      </c>
    </row>
    <row r="4" spans="1:4">
      <c r="A4" s="4" t="s">
        <v>1924</v>
      </c>
      <c r="B4" s="4" t="s">
        <v>1982</v>
      </c>
      <c r="C4" s="4" t="s">
        <v>911</v>
      </c>
      <c r="D4" s="4" t="s">
        <v>1958</v>
      </c>
    </row>
    <row r="5" spans="1:4">
      <c r="A5" s="4" t="s">
        <v>1983</v>
      </c>
      <c r="B5" s="4" t="s">
        <v>941</v>
      </c>
      <c r="C5" s="4" t="s">
        <v>941</v>
      </c>
      <c r="D5" s="4" t="s">
        <v>941</v>
      </c>
    </row>
    <row r="6" spans="1:4">
      <c r="A6" s="4" t="s">
        <v>1984</v>
      </c>
      <c r="B6" s="4" t="s">
        <v>941</v>
      </c>
      <c r="C6" s="4" t="s">
        <v>941</v>
      </c>
      <c r="D6" s="4" t="s">
        <v>94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5</v>
      </c>
      <c r="B1" s="2" t="s">
        <v>1</v>
      </c>
    </row>
    <row r="2" spans="1:3">
      <c r="B2" s="2" t="s">
        <v>120</v>
      </c>
      <c r="C2" s="2" t="s">
        <v>121</v>
      </c>
    </row>
    <row r="3" spans="1:3">
      <c r="A3" s="3" t="s">
        <v>1838</v>
      </c>
    </row>
    <row r="4" spans="1:3">
      <c r="A4" s="4" t="s">
        <v>1857</v>
      </c>
      <c r="B4" s="7" t="n">
        <v>502</v>
      </c>
      <c r="C4" s="7" t="n">
        <v>497</v>
      </c>
    </row>
    <row r="5" spans="1:3">
      <c r="A5" s="4" t="s">
        <v>1862</v>
      </c>
      <c r="B5" s="5" t="n">
        <v>6</v>
      </c>
      <c r="C5" s="5" t="n">
        <v>7</v>
      </c>
    </row>
    <row r="6" spans="1:3">
      <c r="A6" s="4" t="s">
        <v>1941</v>
      </c>
      <c r="B6" s="5" t="n">
        <v>36</v>
      </c>
      <c r="C6" s="5" t="n">
        <v>41</v>
      </c>
    </row>
    <row r="7" spans="1:3">
      <c r="A7" s="4" t="s">
        <v>1907</v>
      </c>
      <c r="B7" s="5" t="n">
        <v>40</v>
      </c>
      <c r="C7" s="5" t="n">
        <v>20</v>
      </c>
    </row>
    <row r="8" spans="1:3">
      <c r="A8" s="4" t="s">
        <v>1942</v>
      </c>
      <c r="B8" s="5" t="n">
        <v>-74</v>
      </c>
      <c r="C8" s="5" t="n">
        <v>-63</v>
      </c>
    </row>
    <row r="9" spans="1:3">
      <c r="A9" s="4" t="s">
        <v>1859</v>
      </c>
      <c r="B9" s="7" t="n">
        <v>510</v>
      </c>
      <c r="C9" s="7" t="n">
        <v>502</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986</v>
      </c>
      <c r="B1" s="2" t="s">
        <v>1</v>
      </c>
    </row>
    <row r="2" spans="1:5">
      <c r="B2" s="2" t="s">
        <v>29</v>
      </c>
      <c r="C2" s="2" t="s">
        <v>30</v>
      </c>
      <c r="D2" s="2" t="s">
        <v>31</v>
      </c>
      <c r="E2" s="2" t="s">
        <v>150</v>
      </c>
    </row>
    <row r="3" spans="1:5">
      <c r="A3" s="3" t="s">
        <v>1838</v>
      </c>
    </row>
    <row r="4" spans="1:5">
      <c r="A4" s="4" t="s">
        <v>1906</v>
      </c>
      <c r="C4" s="7" t="n">
        <v>2080</v>
      </c>
      <c r="D4" s="7" t="n">
        <v>1361</v>
      </c>
      <c r="E4" s="7" t="n">
        <v>759</v>
      </c>
    </row>
    <row r="5" spans="1:5">
      <c r="A5" s="4" t="s">
        <v>109</v>
      </c>
      <c r="B5" s="6" t="n">
        <v>175</v>
      </c>
      <c r="C5" s="5" t="n">
        <v>2375</v>
      </c>
      <c r="D5" s="5" t="n">
        <v>2058</v>
      </c>
      <c r="E5" s="5" t="n">
        <v>-368</v>
      </c>
    </row>
    <row r="6" spans="1:5">
      <c r="A6" s="4" t="s">
        <v>532</v>
      </c>
    </row>
    <row r="7" spans="1:5">
      <c r="A7" s="3" t="s">
        <v>1838</v>
      </c>
    </row>
    <row r="8" spans="1:5">
      <c r="A8" s="4" t="s">
        <v>1862</v>
      </c>
      <c r="C8" s="5" t="n">
        <v>6</v>
      </c>
      <c r="D8" s="5" t="n">
        <v>7</v>
      </c>
      <c r="E8" s="5" t="n">
        <v>8</v>
      </c>
    </row>
    <row r="9" spans="1:5">
      <c r="A9" s="4" t="s">
        <v>1917</v>
      </c>
      <c r="C9" s="5" t="n">
        <v>36</v>
      </c>
      <c r="D9" s="5" t="n">
        <v>41</v>
      </c>
      <c r="E9" s="5" t="n">
        <v>39</v>
      </c>
    </row>
    <row r="10" spans="1:5">
      <c r="A10" s="4" t="s">
        <v>1906</v>
      </c>
      <c r="C10" s="5" t="n">
        <v>42</v>
      </c>
      <c r="D10" s="5" t="n">
        <v>48</v>
      </c>
      <c r="E10" s="5" t="n">
        <v>47</v>
      </c>
    </row>
    <row r="11" spans="1:5">
      <c r="A11" s="4" t="s">
        <v>1920</v>
      </c>
      <c r="C11" s="5" t="n">
        <v>10</v>
      </c>
      <c r="D11" s="5" t="n">
        <v>2</v>
      </c>
      <c r="E11" s="5" t="n">
        <v>20</v>
      </c>
    </row>
    <row r="12" spans="1:5">
      <c r="A12" s="4" t="s">
        <v>1921</v>
      </c>
      <c r="D12" s="5" t="n">
        <v>0</v>
      </c>
      <c r="E12" s="5" t="n">
        <v>0</v>
      </c>
    </row>
    <row r="13" spans="1:5">
      <c r="A13" s="4" t="s">
        <v>1922</v>
      </c>
      <c r="C13" s="5" t="n">
        <v>30</v>
      </c>
      <c r="D13" s="5" t="n">
        <v>18</v>
      </c>
      <c r="E13" s="5" t="n">
        <v>-9</v>
      </c>
    </row>
    <row r="14" spans="1:5">
      <c r="A14" s="4" t="s">
        <v>109</v>
      </c>
      <c r="C14" s="7" t="n">
        <v>40</v>
      </c>
      <c r="D14" s="7" t="n">
        <v>20</v>
      </c>
      <c r="E14" s="7" t="n">
        <v>11</v>
      </c>
    </row>
    <row r="15" spans="1:5">
      <c r="A15" s="4" t="s">
        <v>1924</v>
      </c>
      <c r="B15" s="4" t="s">
        <v>936</v>
      </c>
      <c r="C15" s="4" t="s">
        <v>936</v>
      </c>
      <c r="D15" s="4" t="s">
        <v>1945</v>
      </c>
      <c r="E15" s="4" t="s">
        <v>1280</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120</v>
      </c>
    </row>
    <row r="3" spans="1:2">
      <c r="A3" s="3" t="s">
        <v>214</v>
      </c>
    </row>
    <row r="4" spans="1:2">
      <c r="A4" s="4" t="s">
        <v>214</v>
      </c>
      <c r="B4" s="4" t="s">
        <v>21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7</v>
      </c>
      <c r="B1" s="2" t="s">
        <v>1</v>
      </c>
    </row>
    <row r="2" spans="1:4">
      <c r="B2" s="2" t="s">
        <v>120</v>
      </c>
      <c r="C2" s="2" t="s">
        <v>121</v>
      </c>
      <c r="D2" s="2" t="s">
        <v>122</v>
      </c>
    </row>
    <row r="3" spans="1:4">
      <c r="A3" s="3" t="s">
        <v>1838</v>
      </c>
    </row>
    <row r="4" spans="1:4">
      <c r="A4" s="4" t="s">
        <v>1988</v>
      </c>
      <c r="B4" s="7" t="n">
        <v>2080000</v>
      </c>
      <c r="C4" s="7" t="n">
        <v>1361000</v>
      </c>
      <c r="D4" s="7" t="n">
        <v>759000</v>
      </c>
    </row>
    <row r="5" spans="1:4">
      <c r="A5" s="4" t="s">
        <v>1989</v>
      </c>
      <c r="B5" s="5" t="n">
        <v>-2869000</v>
      </c>
      <c r="C5" s="5" t="n">
        <v>-2266000</v>
      </c>
      <c r="D5" s="5" t="n">
        <v>309000</v>
      </c>
    </row>
    <row r="6" spans="1:4">
      <c r="A6" s="4" t="s">
        <v>1645</v>
      </c>
    </row>
    <row r="7" spans="1:4">
      <c r="A7" s="3" t="s">
        <v>1838</v>
      </c>
    </row>
    <row r="8" spans="1:4">
      <c r="A8" s="4" t="s">
        <v>1990</v>
      </c>
      <c r="B8" s="5" t="n">
        <v>427000</v>
      </c>
      <c r="C8" s="5" t="n">
        <v>332000</v>
      </c>
    </row>
    <row r="9" spans="1:4">
      <c r="A9" s="4" t="s">
        <v>1988</v>
      </c>
      <c r="B9" s="5" t="n">
        <v>62000</v>
      </c>
      <c r="C9" s="5" t="n">
        <v>82000</v>
      </c>
      <c r="D9" s="5" t="n">
        <v>53000</v>
      </c>
    </row>
    <row r="10" spans="1:4">
      <c r="A10" s="4" t="s">
        <v>1989</v>
      </c>
      <c r="B10" s="7" t="n">
        <v>-72000</v>
      </c>
      <c r="C10" s="7" t="n">
        <v>-33000</v>
      </c>
      <c r="D10" s="7" t="n">
        <v>-480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79"/>
    <col customWidth="1" max="2" min="2" width="23"/>
  </cols>
  <sheetData>
    <row r="1" spans="1:2">
      <c r="A1" s="1" t="s">
        <v>1991</v>
      </c>
      <c r="B1" s="2" t="s">
        <v>1</v>
      </c>
    </row>
    <row r="2" spans="1:2">
      <c r="B2" s="2" t="s">
        <v>1200</v>
      </c>
    </row>
    <row r="3" spans="1:2">
      <c r="A3" s="4" t="s">
        <v>525</v>
      </c>
    </row>
    <row r="4" spans="1:2">
      <c r="A4" s="3" t="s">
        <v>1838</v>
      </c>
    </row>
    <row r="5" spans="1:2">
      <c r="A5" s="4" t="s">
        <v>1992</v>
      </c>
      <c r="B5" s="12" t="n">
        <v>17.64</v>
      </c>
    </row>
    <row r="6" spans="1:2">
      <c r="A6" s="4" t="s">
        <v>1993</v>
      </c>
    </row>
    <row r="7" spans="1:2">
      <c r="A7" s="3" t="s">
        <v>1838</v>
      </c>
    </row>
    <row r="8" spans="1:2">
      <c r="A8" s="4" t="s">
        <v>1994</v>
      </c>
      <c r="B8" s="7" t="n">
        <v>6579</v>
      </c>
    </row>
    <row r="9" spans="1:2">
      <c r="A9" s="4" t="s">
        <v>1995</v>
      </c>
    </row>
    <row r="10" spans="1:2">
      <c r="A10" s="3" t="s">
        <v>1838</v>
      </c>
    </row>
    <row r="11" spans="1:2">
      <c r="A11" s="4" t="s">
        <v>1994</v>
      </c>
      <c r="B11" s="5" t="n">
        <v>9995</v>
      </c>
    </row>
    <row r="12" spans="1:2">
      <c r="A12" s="4" t="s">
        <v>1996</v>
      </c>
    </row>
    <row r="13" spans="1:2">
      <c r="A13" s="3" t="s">
        <v>1838</v>
      </c>
    </row>
    <row r="14" spans="1:2">
      <c r="A14" s="4" t="s">
        <v>1994</v>
      </c>
      <c r="B14" s="5" t="n">
        <v>9692</v>
      </c>
    </row>
    <row r="15" spans="1:2">
      <c r="A15" s="4" t="s">
        <v>1997</v>
      </c>
    </row>
    <row r="16" spans="1:2">
      <c r="A16" s="3" t="s">
        <v>1838</v>
      </c>
    </row>
    <row r="17" spans="1:2">
      <c r="A17" s="4" t="s">
        <v>1994</v>
      </c>
      <c r="B17" s="5" t="n">
        <v>3710</v>
      </c>
    </row>
    <row r="18" spans="1:2">
      <c r="A18" s="4" t="s">
        <v>1998</v>
      </c>
    </row>
    <row r="19" spans="1:2">
      <c r="A19" s="3" t="s">
        <v>1838</v>
      </c>
    </row>
    <row r="20" spans="1:2">
      <c r="A20" s="4" t="s">
        <v>1994</v>
      </c>
      <c r="B20" s="5" t="n">
        <v>343</v>
      </c>
    </row>
    <row r="21" spans="1:2">
      <c r="A21" s="4" t="s">
        <v>1999</v>
      </c>
    </row>
    <row r="22" spans="1:2">
      <c r="A22" s="3" t="s">
        <v>1838</v>
      </c>
    </row>
    <row r="23" spans="1:2">
      <c r="A23" s="4" t="s">
        <v>1994</v>
      </c>
      <c r="B23" s="5" t="n">
        <v>440</v>
      </c>
    </row>
    <row r="24" spans="1:2">
      <c r="A24" s="4" t="s">
        <v>2000</v>
      </c>
    </row>
    <row r="25" spans="1:2">
      <c r="A25" s="3" t="s">
        <v>1838</v>
      </c>
    </row>
    <row r="26" spans="1:2">
      <c r="A26" s="4" t="s">
        <v>1994</v>
      </c>
      <c r="B26" s="7" t="n">
        <v>7</v>
      </c>
    </row>
    <row r="27" spans="1:2">
      <c r="A27" s="4" t="s">
        <v>532</v>
      </c>
    </row>
    <row r="28" spans="1:2">
      <c r="A28" s="3" t="s">
        <v>1838</v>
      </c>
    </row>
    <row r="29" spans="1:2">
      <c r="A29" s="4" t="s">
        <v>1992</v>
      </c>
      <c r="B29" s="12" t="n">
        <v>3.62</v>
      </c>
    </row>
    <row r="30" spans="1:2">
      <c r="A30" s="4" t="s">
        <v>2001</v>
      </c>
    </row>
    <row r="31" spans="1:2">
      <c r="A31" s="3" t="s">
        <v>1838</v>
      </c>
    </row>
    <row r="32" spans="1:2">
      <c r="A32" s="4" t="s">
        <v>1994</v>
      </c>
      <c r="B32" s="7" t="n">
        <v>539</v>
      </c>
    </row>
    <row r="33" spans="1:2">
      <c r="A33" s="4" t="s">
        <v>2002</v>
      </c>
    </row>
    <row r="34" spans="1:2">
      <c r="A34" s="3" t="s">
        <v>1838</v>
      </c>
    </row>
    <row r="35" spans="1:2">
      <c r="A35" s="4" t="s">
        <v>1994</v>
      </c>
      <c r="B35" s="5" t="n">
        <v>124</v>
      </c>
    </row>
    <row r="36" spans="1:2">
      <c r="A36" s="4" t="s">
        <v>2003</v>
      </c>
    </row>
    <row r="37" spans="1:2">
      <c r="A37" s="3" t="s">
        <v>1838</v>
      </c>
    </row>
    <row r="38" spans="1:2">
      <c r="A38" s="4" t="s">
        <v>1994</v>
      </c>
      <c r="B38" s="5" t="n">
        <v>45</v>
      </c>
    </row>
    <row r="39" spans="1:2">
      <c r="A39" s="4" t="s">
        <v>2004</v>
      </c>
    </row>
    <row r="40" spans="1:2">
      <c r="A40" s="3" t="s">
        <v>1838</v>
      </c>
    </row>
    <row r="41" spans="1:2">
      <c r="A41" s="4" t="s">
        <v>1994</v>
      </c>
      <c r="B41" s="7" t="n">
        <v>2</v>
      </c>
    </row>
    <row r="42" spans="1:2">
      <c r="A42" s="4" t="s">
        <v>537</v>
      </c>
    </row>
    <row r="43" spans="1:2">
      <c r="A43" s="3" t="s">
        <v>1838</v>
      </c>
    </row>
    <row r="44" spans="1:2">
      <c r="A44" s="4" t="s">
        <v>1992</v>
      </c>
      <c r="B44" s="12" t="n">
        <v>11.77</v>
      </c>
    </row>
    <row r="45" spans="1:2">
      <c r="A45" s="4" t="s">
        <v>2005</v>
      </c>
    </row>
    <row r="46" spans="1:2">
      <c r="A46" s="3" t="s">
        <v>1838</v>
      </c>
    </row>
    <row r="47" spans="1:2">
      <c r="A47" s="4" t="s">
        <v>1994</v>
      </c>
      <c r="B47" s="7" t="n">
        <v>2450</v>
      </c>
    </row>
    <row r="48" spans="1:2">
      <c r="A48" s="4" t="s">
        <v>2006</v>
      </c>
    </row>
    <row r="49" spans="1:2">
      <c r="A49" s="3" t="s">
        <v>1838</v>
      </c>
    </row>
    <row r="50" spans="1:2">
      <c r="A50" s="4" t="s">
        <v>1994</v>
      </c>
      <c r="B50" s="5" t="n">
        <v>7997</v>
      </c>
    </row>
    <row r="51" spans="1:2">
      <c r="A51" s="4" t="s">
        <v>2007</v>
      </c>
    </row>
    <row r="52" spans="1:2">
      <c r="A52" s="3" t="s">
        <v>1838</v>
      </c>
    </row>
    <row r="53" spans="1:2">
      <c r="A53" s="4" t="s">
        <v>1994</v>
      </c>
      <c r="B53" s="5" t="n">
        <v>6763</v>
      </c>
    </row>
    <row r="54" spans="1:2">
      <c r="A54" s="4" t="s">
        <v>2008</v>
      </c>
    </row>
    <row r="55" spans="1:2">
      <c r="A55" s="3" t="s">
        <v>1838</v>
      </c>
    </row>
    <row r="56" spans="1:2">
      <c r="A56" s="4" t="s">
        <v>1994</v>
      </c>
      <c r="B56" s="5" t="n">
        <v>1509</v>
      </c>
    </row>
    <row r="57" spans="1:2">
      <c r="A57" s="4" t="s">
        <v>2009</v>
      </c>
    </row>
    <row r="58" spans="1:2">
      <c r="A58" s="3" t="s">
        <v>1838</v>
      </c>
    </row>
    <row r="59" spans="1:2">
      <c r="A59" s="4" t="s">
        <v>1994</v>
      </c>
      <c r="B59" s="5" t="n">
        <v>17864</v>
      </c>
    </row>
    <row r="60" spans="1:2">
      <c r="A60" s="4" t="s">
        <v>2010</v>
      </c>
    </row>
    <row r="61" spans="1:2">
      <c r="A61" s="3" t="s">
        <v>1838</v>
      </c>
    </row>
    <row r="62" spans="1:2">
      <c r="A62" s="4" t="s">
        <v>1994</v>
      </c>
      <c r="B62" s="5" t="n">
        <v>21667</v>
      </c>
    </row>
    <row r="63" spans="1:2">
      <c r="A63" s="4" t="s">
        <v>2011</v>
      </c>
    </row>
    <row r="64" spans="1:2">
      <c r="A64" s="3" t="s">
        <v>1838</v>
      </c>
    </row>
    <row r="65" spans="1:2">
      <c r="A65" s="4" t="s">
        <v>1994</v>
      </c>
      <c r="B65" s="5" t="n">
        <v>18911</v>
      </c>
    </row>
    <row r="66" spans="1:2">
      <c r="A66" s="4" t="s">
        <v>2012</v>
      </c>
    </row>
    <row r="67" spans="1:2">
      <c r="A67" s="3" t="s">
        <v>1838</v>
      </c>
    </row>
    <row r="68" spans="1:2">
      <c r="A68" s="4" t="s">
        <v>1994</v>
      </c>
      <c r="B68" s="5" t="n">
        <v>12971</v>
      </c>
    </row>
    <row r="69" spans="1:2">
      <c r="A69" s="4" t="s">
        <v>2013</v>
      </c>
    </row>
    <row r="70" spans="1:2">
      <c r="A70" s="3" t="s">
        <v>1838</v>
      </c>
    </row>
    <row r="71" spans="1:2">
      <c r="A71" s="4" t="s">
        <v>1994</v>
      </c>
      <c r="B71" s="5" t="n">
        <v>2917</v>
      </c>
    </row>
    <row r="72" spans="1:2">
      <c r="A72" s="4" t="s">
        <v>2014</v>
      </c>
    </row>
    <row r="73" spans="1:2">
      <c r="A73" s="3" t="s">
        <v>1838</v>
      </c>
    </row>
    <row r="74" spans="1:2">
      <c r="A74" s="4" t="s">
        <v>1994</v>
      </c>
      <c r="B74" s="5" t="n">
        <v>182</v>
      </c>
    </row>
    <row r="75" spans="1:2">
      <c r="A75" s="4" t="s">
        <v>2015</v>
      </c>
    </row>
    <row r="76" spans="1:2">
      <c r="A76" s="3" t="s">
        <v>1838</v>
      </c>
    </row>
    <row r="77" spans="1:2">
      <c r="A77" s="4" t="s">
        <v>1994</v>
      </c>
      <c r="B77" s="5" t="n">
        <v>6</v>
      </c>
    </row>
    <row r="78" spans="1:2">
      <c r="A78" s="4" t="s">
        <v>2016</v>
      </c>
    </row>
    <row r="79" spans="1:2">
      <c r="A79" s="3" t="s">
        <v>1838</v>
      </c>
    </row>
    <row r="80" spans="1:2">
      <c r="A80" s="4" t="s">
        <v>1994</v>
      </c>
      <c r="B80" s="7" t="n">
        <v>0</v>
      </c>
    </row>
    <row r="81" spans="1:2">
      <c r="A81" s="4" t="s">
        <v>1847</v>
      </c>
    </row>
    <row r="82" spans="1:2">
      <c r="A82" s="3" t="s">
        <v>1838</v>
      </c>
    </row>
    <row r="83" spans="1:2">
      <c r="A83" s="4" t="s">
        <v>1992</v>
      </c>
      <c r="B83" s="12" t="n">
        <v>9.52</v>
      </c>
    </row>
    <row r="84" spans="1:2">
      <c r="A84" s="4" t="s">
        <v>2017</v>
      </c>
    </row>
    <row r="85" spans="1:2">
      <c r="A85" s="3" t="s">
        <v>1838</v>
      </c>
    </row>
    <row r="86" spans="1:2">
      <c r="A86" s="4" t="s">
        <v>1994</v>
      </c>
      <c r="B86" s="7" t="n">
        <v>602</v>
      </c>
    </row>
    <row r="87" spans="1:2">
      <c r="A87" s="4" t="s">
        <v>2018</v>
      </c>
    </row>
    <row r="88" spans="1:2">
      <c r="A88" s="3" t="s">
        <v>1838</v>
      </c>
    </row>
    <row r="89" spans="1:2">
      <c r="A89" s="4" t="s">
        <v>1994</v>
      </c>
      <c r="B89" s="5" t="n">
        <v>937</v>
      </c>
    </row>
    <row r="90" spans="1:2">
      <c r="A90" s="4" t="s">
        <v>2019</v>
      </c>
    </row>
    <row r="91" spans="1:2">
      <c r="A91" s="3" t="s">
        <v>1838</v>
      </c>
    </row>
    <row r="92" spans="1:2">
      <c r="A92" s="4" t="s">
        <v>1994</v>
      </c>
      <c r="B92" s="5" t="n">
        <v>628</v>
      </c>
    </row>
    <row r="93" spans="1:2">
      <c r="A93" s="4" t="s">
        <v>2020</v>
      </c>
    </row>
    <row r="94" spans="1:2">
      <c r="A94" s="3" t="s">
        <v>1838</v>
      </c>
    </row>
    <row r="95" spans="1:2">
      <c r="A95" s="4" t="s">
        <v>1994</v>
      </c>
      <c r="B95" s="5" t="n">
        <v>72</v>
      </c>
    </row>
    <row r="96" spans="1:2">
      <c r="A96" s="4" t="s">
        <v>2021</v>
      </c>
    </row>
    <row r="97" spans="1:2">
      <c r="A97" s="3" t="s">
        <v>1838</v>
      </c>
    </row>
    <row r="98" spans="1:2">
      <c r="A98" s="4" t="s">
        <v>1994</v>
      </c>
      <c r="B98" s="5" t="n">
        <v>22</v>
      </c>
    </row>
    <row r="99" spans="1:2">
      <c r="A99" s="4" t="s">
        <v>2022</v>
      </c>
    </row>
    <row r="100" spans="1:2">
      <c r="A100" s="3" t="s">
        <v>1838</v>
      </c>
    </row>
    <row r="101" spans="1:2">
      <c r="A101" s="4" t="s">
        <v>1994</v>
      </c>
      <c r="B101" s="7" t="n">
        <v>17</v>
      </c>
    </row>
    <row r="102" spans="1:2">
      <c r="A102" s="4" t="s">
        <v>1848</v>
      </c>
    </row>
    <row r="103" spans="1:2">
      <c r="A103" s="3" t="s">
        <v>1838</v>
      </c>
    </row>
    <row r="104" spans="1:2">
      <c r="A104" s="4" t="s">
        <v>1992</v>
      </c>
      <c r="B104" s="13" t="n">
        <v>4.4</v>
      </c>
    </row>
    <row r="105" spans="1:2">
      <c r="A105" s="4" t="s">
        <v>2023</v>
      </c>
    </row>
    <row r="106" spans="1:2">
      <c r="A106" s="3" t="s">
        <v>1838</v>
      </c>
    </row>
    <row r="107" spans="1:2">
      <c r="A107" s="4" t="s">
        <v>1994</v>
      </c>
      <c r="B107" s="7" t="n">
        <v>2614</v>
      </c>
    </row>
    <row r="108" spans="1:2">
      <c r="A108" s="4" t="s">
        <v>2024</v>
      </c>
    </row>
    <row r="109" spans="1:2">
      <c r="A109" s="3" t="s">
        <v>1838</v>
      </c>
    </row>
    <row r="110" spans="1:2">
      <c r="A110" s="4" t="s">
        <v>1994</v>
      </c>
      <c r="B110" s="5" t="n">
        <v>261</v>
      </c>
    </row>
    <row r="111" spans="1:2">
      <c r="A111" s="4" t="s">
        <v>2025</v>
      </c>
    </row>
    <row r="112" spans="1:2">
      <c r="A112" s="3" t="s">
        <v>1838</v>
      </c>
    </row>
    <row r="113" spans="1:2">
      <c r="A113" s="4" t="s">
        <v>1994</v>
      </c>
      <c r="B113" s="5" t="n">
        <v>42</v>
      </c>
    </row>
    <row r="114" spans="1:2">
      <c r="A114" s="4" t="s">
        <v>2026</v>
      </c>
    </row>
    <row r="115" spans="1:2">
      <c r="A115" s="3" t="s">
        <v>1838</v>
      </c>
    </row>
    <row r="116" spans="1:2">
      <c r="A116" s="4" t="s">
        <v>1994</v>
      </c>
      <c r="B116" s="7" t="n">
        <v>10</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2"/>
  </cols>
  <sheetData>
    <row r="1" spans="1:2">
      <c r="A1" s="1" t="s">
        <v>2027</v>
      </c>
      <c r="B1" s="2" t="s">
        <v>30</v>
      </c>
    </row>
    <row r="2" spans="1:2">
      <c r="A2" s="4" t="s">
        <v>2028</v>
      </c>
    </row>
    <row r="3" spans="1:2">
      <c r="A3" s="3" t="s">
        <v>1981</v>
      </c>
    </row>
    <row r="4" spans="1:2">
      <c r="A4" s="4" t="s">
        <v>2029</v>
      </c>
      <c r="B4" s="4" t="s">
        <v>1451</v>
      </c>
    </row>
    <row r="5" spans="1:2">
      <c r="A5" s="4" t="s">
        <v>2030</v>
      </c>
      <c r="B5" s="4" t="s">
        <v>1451</v>
      </c>
    </row>
    <row r="6" spans="1:2">
      <c r="A6" s="4" t="s">
        <v>2031</v>
      </c>
    </row>
    <row r="7" spans="1:2">
      <c r="A7" s="3" t="s">
        <v>1981</v>
      </c>
    </row>
    <row r="8" spans="1:2">
      <c r="A8" s="4" t="s">
        <v>2029</v>
      </c>
      <c r="B8" s="4" t="s">
        <v>1451</v>
      </c>
    </row>
    <row r="9" spans="1:2">
      <c r="A9" s="4" t="s">
        <v>2030</v>
      </c>
      <c r="B9" s="4" t="s">
        <v>1451</v>
      </c>
    </row>
    <row r="10" spans="1:2">
      <c r="A10" s="4" t="s">
        <v>2032</v>
      </c>
    </row>
    <row r="11" spans="1:2">
      <c r="A11" s="3" t="s">
        <v>1981</v>
      </c>
    </row>
    <row r="12" spans="1:2">
      <c r="A12" s="4" t="s">
        <v>2033</v>
      </c>
      <c r="B12" s="7" t="n">
        <v>-290</v>
      </c>
    </row>
    <row r="13" spans="1:2">
      <c r="A13" s="4" t="s">
        <v>2034</v>
      </c>
      <c r="B13" s="5" t="n">
        <v>331</v>
      </c>
    </row>
    <row r="14" spans="1:2">
      <c r="A14" s="4" t="s">
        <v>2035</v>
      </c>
    </row>
    <row r="15" spans="1:2">
      <c r="A15" s="3" t="s">
        <v>1981</v>
      </c>
    </row>
    <row r="16" spans="1:2">
      <c r="A16" s="4" t="s">
        <v>2033</v>
      </c>
      <c r="B16" s="5" t="n">
        <v>170</v>
      </c>
    </row>
    <row r="17" spans="1:2">
      <c r="A17" s="4" t="s">
        <v>2034</v>
      </c>
      <c r="B17" s="5" t="n">
        <v>-159</v>
      </c>
    </row>
    <row r="18" spans="1:2">
      <c r="A18" s="4" t="s">
        <v>2036</v>
      </c>
    </row>
    <row r="19" spans="1:2">
      <c r="A19" s="3" t="s">
        <v>1981</v>
      </c>
    </row>
    <row r="20" spans="1:2">
      <c r="A20" s="4" t="s">
        <v>2033</v>
      </c>
      <c r="B20" s="5" t="n">
        <v>-2028</v>
      </c>
    </row>
    <row r="21" spans="1:2">
      <c r="A21" s="4" t="s">
        <v>2034</v>
      </c>
      <c r="B21" s="5" t="n">
        <v>2409</v>
      </c>
    </row>
    <row r="22" spans="1:2">
      <c r="A22" s="4" t="s">
        <v>2037</v>
      </c>
    </row>
    <row r="23" spans="1:2">
      <c r="A23" s="3" t="s">
        <v>1981</v>
      </c>
    </row>
    <row r="24" spans="1:2">
      <c r="A24" s="4" t="s">
        <v>2033</v>
      </c>
      <c r="B24" s="5" t="n">
        <v>397</v>
      </c>
    </row>
    <row r="25" spans="1:2">
      <c r="A25" s="4" t="s">
        <v>2034</v>
      </c>
      <c r="B25" s="5" t="n">
        <v>-413</v>
      </c>
    </row>
    <row r="26" spans="1:2">
      <c r="A26" s="4" t="s">
        <v>2038</v>
      </c>
    </row>
    <row r="27" spans="1:2">
      <c r="A27" s="3" t="s">
        <v>1981</v>
      </c>
    </row>
    <row r="28" spans="1:2">
      <c r="A28" s="4" t="s">
        <v>2033</v>
      </c>
      <c r="B28" s="5" t="n">
        <v>-72</v>
      </c>
    </row>
    <row r="29" spans="1:2">
      <c r="A29" s="4" t="s">
        <v>2034</v>
      </c>
      <c r="B29" s="5" t="n">
        <v>83</v>
      </c>
    </row>
    <row r="30" spans="1:2">
      <c r="A30" s="4" t="s">
        <v>2039</v>
      </c>
    </row>
    <row r="31" spans="1:2">
      <c r="A31" s="3" t="s">
        <v>1981</v>
      </c>
    </row>
    <row r="32" spans="1:2">
      <c r="A32" s="4" t="s">
        <v>2033</v>
      </c>
      <c r="B32" s="5" t="n">
        <v>-60</v>
      </c>
    </row>
    <row r="33" spans="1:2">
      <c r="A33" s="4" t="s">
        <v>2034</v>
      </c>
      <c r="B33" s="5" t="n">
        <v>64</v>
      </c>
    </row>
    <row r="34" spans="1:2">
      <c r="A34" s="4" t="s">
        <v>2040</v>
      </c>
    </row>
    <row r="35" spans="1:2">
      <c r="A35" s="3" t="s">
        <v>1981</v>
      </c>
    </row>
    <row r="36" spans="1:2">
      <c r="A36" s="4" t="s">
        <v>2033</v>
      </c>
      <c r="B36" s="5" t="n">
        <v>63</v>
      </c>
    </row>
    <row r="37" spans="1:2">
      <c r="A37" s="4" t="s">
        <v>2034</v>
      </c>
      <c r="B37" s="5" t="n">
        <v>-63</v>
      </c>
    </row>
    <row r="38" spans="1:2">
      <c r="A38" s="4" t="s">
        <v>2041</v>
      </c>
    </row>
    <row r="39" spans="1:2">
      <c r="A39" s="3" t="s">
        <v>1981</v>
      </c>
    </row>
    <row r="40" spans="1:2">
      <c r="A40" s="4" t="s">
        <v>2033</v>
      </c>
      <c r="B40" s="5" t="n">
        <v>-2197</v>
      </c>
    </row>
    <row r="41" spans="1:2">
      <c r="A41" s="4" t="s">
        <v>2034</v>
      </c>
      <c r="B41" s="5" t="n">
        <v>2965</v>
      </c>
    </row>
    <row r="42" spans="1:2">
      <c r="A42" s="4" t="s">
        <v>2042</v>
      </c>
    </row>
    <row r="43" spans="1:2">
      <c r="A43" s="3" t="s">
        <v>1981</v>
      </c>
    </row>
    <row r="44" spans="1:2">
      <c r="A44" s="4" t="s">
        <v>2033</v>
      </c>
      <c r="B44" s="5" t="n">
        <v>1356</v>
      </c>
    </row>
    <row r="45" spans="1:2">
      <c r="A45" s="4" t="s">
        <v>2034</v>
      </c>
      <c r="B45" s="5" t="n">
        <v>-1150</v>
      </c>
    </row>
    <row r="46" spans="1:2">
      <c r="A46" s="4" t="s">
        <v>2043</v>
      </c>
    </row>
    <row r="47" spans="1:2">
      <c r="A47" s="3" t="s">
        <v>1981</v>
      </c>
    </row>
    <row r="48" spans="1:2">
      <c r="A48" s="4" t="s">
        <v>2033</v>
      </c>
      <c r="B48" s="5" t="n">
        <v>-17</v>
      </c>
    </row>
    <row r="49" spans="1:2">
      <c r="A49" s="4" t="s">
        <v>2034</v>
      </c>
      <c r="B49" s="7" t="n">
        <v>1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22"/>
    <col customWidth="1" max="3" min="3" width="22"/>
    <col customWidth="1" max="4" min="4" width="22"/>
    <col customWidth="1" max="5" min="5" width="21"/>
    <col customWidth="1" max="6" min="6" width="22"/>
  </cols>
  <sheetData>
    <row r="1" spans="1:6">
      <c r="A1" s="1" t="s">
        <v>2044</v>
      </c>
      <c r="B1" s="2" t="s">
        <v>1</v>
      </c>
    </row>
    <row r="2" spans="1:6">
      <c r="B2" s="2" t="s">
        <v>30</v>
      </c>
      <c r="C2" s="2" t="s">
        <v>31</v>
      </c>
      <c r="D2" s="2" t="s">
        <v>150</v>
      </c>
      <c r="E2" s="2" t="s">
        <v>29</v>
      </c>
      <c r="F2" s="2" t="s">
        <v>30</v>
      </c>
    </row>
    <row r="3" spans="1:6">
      <c r="A3" s="3" t="s">
        <v>254</v>
      </c>
    </row>
    <row r="4" spans="1:6">
      <c r="A4" s="4" t="s">
        <v>62</v>
      </c>
      <c r="C4" s="7" t="n">
        <v>613</v>
      </c>
      <c r="E4" s="6" t="n">
        <v>56</v>
      </c>
      <c r="F4" s="7" t="n">
        <v>758</v>
      </c>
    </row>
    <row r="5" spans="1:6">
      <c r="A5" s="4" t="s">
        <v>2045</v>
      </c>
      <c r="B5" s="7" t="n">
        <v>255</v>
      </c>
      <c r="C5" s="7" t="n">
        <v>237</v>
      </c>
      <c r="D5" s="7" t="n">
        <v>152</v>
      </c>
    </row>
  </sheetData>
  <mergeCells count="3">
    <mergeCell ref="A1:A2"/>
    <mergeCell ref="B1:D1"/>
    <mergeCell ref="E1:F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046</v>
      </c>
      <c r="B1" s="2" t="s">
        <v>2047</v>
      </c>
      <c r="C1" s="2" t="s">
        <v>120</v>
      </c>
      <c r="D1" s="2" t="s">
        <v>121</v>
      </c>
    </row>
    <row r="2" spans="1:4">
      <c r="A2" s="3" t="s">
        <v>279</v>
      </c>
    </row>
    <row r="3" spans="1:4">
      <c r="A3" s="4" t="s">
        <v>2048</v>
      </c>
      <c r="C3" s="7" t="n">
        <v>0</v>
      </c>
    </row>
    <row r="4" spans="1:4">
      <c r="A4" s="4" t="s">
        <v>2049</v>
      </c>
      <c r="C4" s="7" t="n">
        <v>394</v>
      </c>
    </row>
    <row r="5" spans="1:4">
      <c r="A5" s="4" t="s">
        <v>2050</v>
      </c>
      <c r="B5" s="4" t="s">
        <v>1451</v>
      </c>
    </row>
    <row r="6" spans="1:4">
      <c r="A6" s="4" t="s">
        <v>378</v>
      </c>
    </row>
    <row r="7" spans="1:4">
      <c r="A7" s="3" t="s">
        <v>279</v>
      </c>
    </row>
    <row r="8" spans="1:4">
      <c r="A8" s="4" t="s">
        <v>1023</v>
      </c>
      <c r="C8" s="4" t="s">
        <v>1024</v>
      </c>
      <c r="D8" s="4" t="s">
        <v>1025</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51</v>
      </c>
      <c r="B1" s="2" t="s">
        <v>1</v>
      </c>
    </row>
    <row r="2" spans="1:4">
      <c r="B2" s="2" t="s">
        <v>120</v>
      </c>
      <c r="C2" s="2" t="s">
        <v>121</v>
      </c>
      <c r="D2" s="2" t="s">
        <v>122</v>
      </c>
    </row>
    <row r="3" spans="1:4">
      <c r="A3" s="3" t="s">
        <v>279</v>
      </c>
    </row>
    <row r="4" spans="1:4">
      <c r="A4" s="4" t="s">
        <v>1016</v>
      </c>
      <c r="B4" s="7" t="n">
        <v>6760</v>
      </c>
      <c r="C4" s="7" t="n">
        <v>6882</v>
      </c>
      <c r="D4" s="7" t="n">
        <v>4392</v>
      </c>
    </row>
    <row r="5" spans="1:4">
      <c r="A5" s="4" t="s">
        <v>2052</v>
      </c>
      <c r="B5" s="4" t="s">
        <v>2053</v>
      </c>
      <c r="C5" s="4" t="s">
        <v>2054</v>
      </c>
      <c r="D5" s="4" t="s">
        <v>2055</v>
      </c>
    </row>
    <row r="6" spans="1:4">
      <c r="A6" s="4" t="s">
        <v>2056</v>
      </c>
    </row>
    <row r="7" spans="1:4">
      <c r="A7" s="3" t="s">
        <v>279</v>
      </c>
    </row>
    <row r="8" spans="1:4">
      <c r="A8" s="4" t="s">
        <v>1016</v>
      </c>
      <c r="B8" s="7" t="n">
        <v>280</v>
      </c>
      <c r="C8" s="7" t="n">
        <v>207</v>
      </c>
      <c r="D8" s="7" t="n">
        <v>206</v>
      </c>
    </row>
    <row r="9" spans="1:4">
      <c r="A9" s="4" t="s">
        <v>2052</v>
      </c>
      <c r="B9" s="4" t="s">
        <v>2057</v>
      </c>
      <c r="C9" s="4" t="s">
        <v>2058</v>
      </c>
      <c r="D9" s="4" t="s">
        <v>2059</v>
      </c>
    </row>
    <row r="10" spans="1:4">
      <c r="A10" s="4" t="s">
        <v>2060</v>
      </c>
    </row>
    <row r="11" spans="1:4">
      <c r="A11" s="3" t="s">
        <v>279</v>
      </c>
    </row>
    <row r="12" spans="1:4">
      <c r="A12" s="4" t="s">
        <v>1016</v>
      </c>
      <c r="B12" s="7" t="n">
        <v>5987</v>
      </c>
      <c r="C12" s="7" t="n">
        <v>6224</v>
      </c>
      <c r="D12" s="7" t="n">
        <v>4025</v>
      </c>
    </row>
    <row r="13" spans="1:4">
      <c r="A13" s="4" t="s">
        <v>2052</v>
      </c>
      <c r="B13" s="4" t="s">
        <v>2061</v>
      </c>
      <c r="C13" s="4" t="s">
        <v>2062</v>
      </c>
      <c r="D13" s="4" t="s">
        <v>2063</v>
      </c>
    </row>
    <row r="14" spans="1:4">
      <c r="A14" s="4" t="s">
        <v>2064</v>
      </c>
    </row>
    <row r="15" spans="1:4">
      <c r="A15" s="3" t="s">
        <v>279</v>
      </c>
    </row>
    <row r="16" spans="1:4">
      <c r="A16" s="4" t="s">
        <v>1016</v>
      </c>
      <c r="B16" s="7" t="n">
        <v>2568</v>
      </c>
      <c r="C16" s="7" t="n">
        <v>2279</v>
      </c>
      <c r="D16" s="7" t="n">
        <v>1650</v>
      </c>
    </row>
    <row r="17" spans="1:4">
      <c r="A17" s="4" t="s">
        <v>2052</v>
      </c>
      <c r="B17" s="4" t="s">
        <v>918</v>
      </c>
      <c r="C17" s="4" t="s">
        <v>2065</v>
      </c>
      <c r="D17" s="4" t="s">
        <v>2066</v>
      </c>
    </row>
    <row r="18" spans="1:4">
      <c r="A18" s="4" t="s">
        <v>2067</v>
      </c>
    </row>
    <row r="19" spans="1:4">
      <c r="A19" s="3" t="s">
        <v>279</v>
      </c>
    </row>
    <row r="20" spans="1:4">
      <c r="A20" s="4" t="s">
        <v>1016</v>
      </c>
      <c r="B20" s="7" t="n">
        <v>1789</v>
      </c>
      <c r="C20" s="7" t="n">
        <v>2167</v>
      </c>
      <c r="D20" s="7" t="n">
        <v>1020</v>
      </c>
    </row>
    <row r="21" spans="1:4">
      <c r="A21" s="4" t="s">
        <v>2052</v>
      </c>
      <c r="B21" s="4" t="s">
        <v>2068</v>
      </c>
      <c r="C21" s="4" t="s">
        <v>2069</v>
      </c>
      <c r="D21" s="4" t="s">
        <v>1451</v>
      </c>
    </row>
    <row r="22" spans="1:4">
      <c r="A22" s="4" t="s">
        <v>2070</v>
      </c>
    </row>
    <row r="23" spans="1:4">
      <c r="A23" s="3" t="s">
        <v>279</v>
      </c>
    </row>
    <row r="24" spans="1:4">
      <c r="A24" s="4" t="s">
        <v>1016</v>
      </c>
      <c r="B24" s="7" t="n">
        <v>237</v>
      </c>
      <c r="C24" s="7" t="n">
        <v>181</v>
      </c>
      <c r="D24" s="7" t="n">
        <v>188</v>
      </c>
    </row>
    <row r="25" spans="1:4">
      <c r="A25" s="4" t="s">
        <v>2052</v>
      </c>
      <c r="B25" s="4" t="s">
        <v>2058</v>
      </c>
      <c r="C25" s="4" t="s">
        <v>2071</v>
      </c>
      <c r="D25" s="4" t="s">
        <v>2058</v>
      </c>
    </row>
    <row r="26" spans="1:4">
      <c r="A26" s="4" t="s">
        <v>1252</v>
      </c>
    </row>
    <row r="27" spans="1:4">
      <c r="A27" s="3" t="s">
        <v>279</v>
      </c>
    </row>
    <row r="28" spans="1:4">
      <c r="A28" s="4" t="s">
        <v>1016</v>
      </c>
      <c r="B28" s="7" t="n">
        <v>157</v>
      </c>
      <c r="C28" s="7" t="n">
        <v>161</v>
      </c>
      <c r="D28" s="7" t="n">
        <v>151</v>
      </c>
    </row>
    <row r="29" spans="1:4">
      <c r="A29" s="4" t="s">
        <v>2052</v>
      </c>
      <c r="B29" s="4" t="s">
        <v>2072</v>
      </c>
      <c r="C29" s="4" t="s">
        <v>2073</v>
      </c>
      <c r="D29" s="4" t="s">
        <v>2074</v>
      </c>
    </row>
    <row r="30" spans="1:4">
      <c r="A30" s="4" t="s">
        <v>2075</v>
      </c>
    </row>
    <row r="31" spans="1:4">
      <c r="A31" s="3" t="s">
        <v>279</v>
      </c>
    </row>
    <row r="32" spans="1:4">
      <c r="A32" s="4" t="s">
        <v>1016</v>
      </c>
      <c r="B32" s="7" t="n">
        <v>129</v>
      </c>
      <c r="C32" s="7" t="n">
        <v>107</v>
      </c>
      <c r="D32" s="7" t="n">
        <v>41</v>
      </c>
    </row>
    <row r="33" spans="1:4">
      <c r="A33" s="4" t="s">
        <v>2052</v>
      </c>
      <c r="B33" s="4" t="s">
        <v>915</v>
      </c>
      <c r="C33" s="4" t="s">
        <v>2076</v>
      </c>
      <c r="D33" s="4" t="s">
        <v>2077</v>
      </c>
    </row>
    <row r="34" spans="1:4">
      <c r="A34" s="4" t="s">
        <v>2078</v>
      </c>
    </row>
    <row r="35" spans="1:4">
      <c r="A35" s="3" t="s">
        <v>279</v>
      </c>
    </row>
    <row r="36" spans="1:4">
      <c r="A36" s="4" t="s">
        <v>1016</v>
      </c>
      <c r="B36" s="7" t="n">
        <v>115</v>
      </c>
      <c r="C36" s="7" t="n">
        <v>93</v>
      </c>
      <c r="D36" s="7" t="n">
        <v>89</v>
      </c>
    </row>
    <row r="37" spans="1:4">
      <c r="A37" s="4" t="s">
        <v>2052</v>
      </c>
      <c r="B37" s="4" t="s">
        <v>2076</v>
      </c>
      <c r="C37" s="4" t="s">
        <v>2079</v>
      </c>
      <c r="D37" s="4" t="s">
        <v>2076</v>
      </c>
    </row>
    <row r="38" spans="1:4">
      <c r="A38" s="4" t="s">
        <v>1251</v>
      </c>
    </row>
    <row r="39" spans="1:4">
      <c r="A39" s="3" t="s">
        <v>279</v>
      </c>
    </row>
    <row r="40" spans="1:4">
      <c r="A40" s="4" t="s">
        <v>1016</v>
      </c>
      <c r="B40" s="7" t="n">
        <v>105</v>
      </c>
      <c r="C40" s="7" t="n">
        <v>136</v>
      </c>
      <c r="D40" s="7" t="n">
        <v>126</v>
      </c>
    </row>
    <row r="41" spans="1:4">
      <c r="A41" s="4" t="s">
        <v>2052</v>
      </c>
      <c r="B41" s="4" t="s">
        <v>2079</v>
      </c>
      <c r="C41" s="4" t="s">
        <v>2072</v>
      </c>
      <c r="D41" s="4" t="s">
        <v>2072</v>
      </c>
    </row>
    <row r="42" spans="1:4">
      <c r="A42" s="4" t="s">
        <v>2080</v>
      </c>
    </row>
    <row r="43" spans="1:4">
      <c r="A43" s="3" t="s">
        <v>279</v>
      </c>
    </row>
    <row r="44" spans="1:4">
      <c r="A44" s="4" t="s">
        <v>1016</v>
      </c>
      <c r="B44" s="7" t="n">
        <v>97</v>
      </c>
      <c r="C44" s="7" t="n">
        <v>99</v>
      </c>
      <c r="D44" s="7" t="n">
        <v>82</v>
      </c>
    </row>
    <row r="45" spans="1:4">
      <c r="A45" s="4" t="s">
        <v>2052</v>
      </c>
      <c r="B45" s="4" t="s">
        <v>2079</v>
      </c>
      <c r="C45" s="4" t="s">
        <v>2076</v>
      </c>
      <c r="D45" s="4" t="s">
        <v>2079</v>
      </c>
    </row>
    <row r="46" spans="1:4">
      <c r="A46" s="4" t="s">
        <v>2081</v>
      </c>
    </row>
    <row r="47" spans="1:4">
      <c r="A47" s="3" t="s">
        <v>279</v>
      </c>
    </row>
    <row r="48" spans="1:4">
      <c r="A48" s="4" t="s">
        <v>1016</v>
      </c>
      <c r="B48" s="7" t="n">
        <v>94</v>
      </c>
      <c r="C48" s="7" t="n">
        <v>64</v>
      </c>
      <c r="D48" s="7" t="n">
        <v>99</v>
      </c>
    </row>
    <row r="49" spans="1:4">
      <c r="A49" s="4" t="s">
        <v>2052</v>
      </c>
      <c r="B49" s="4" t="s">
        <v>2082</v>
      </c>
      <c r="C49" s="4" t="s">
        <v>2083</v>
      </c>
      <c r="D49" s="4" t="s">
        <v>915</v>
      </c>
    </row>
    <row r="50" spans="1:4">
      <c r="A50" s="4" t="s">
        <v>2084</v>
      </c>
    </row>
    <row r="51" spans="1:4">
      <c r="A51" s="3" t="s">
        <v>279</v>
      </c>
    </row>
    <row r="52" spans="1:4">
      <c r="A52" s="4" t="s">
        <v>1016</v>
      </c>
      <c r="B52" s="7" t="n">
        <v>62</v>
      </c>
      <c r="C52" s="7" t="n">
        <v>56</v>
      </c>
      <c r="D52" s="7" t="n">
        <v>63</v>
      </c>
    </row>
    <row r="53" spans="1:4">
      <c r="A53" s="4" t="s">
        <v>2052</v>
      </c>
      <c r="B53" s="4" t="s">
        <v>2085</v>
      </c>
      <c r="C53" s="4" t="s">
        <v>2085</v>
      </c>
      <c r="D53" s="4" t="s">
        <v>2083</v>
      </c>
    </row>
    <row r="54" spans="1:4">
      <c r="A54" s="4" t="s">
        <v>2086</v>
      </c>
    </row>
    <row r="55" spans="1:4">
      <c r="A55" s="3" t="s">
        <v>279</v>
      </c>
    </row>
    <row r="56" spans="1:4">
      <c r="A56" s="4" t="s">
        <v>1016</v>
      </c>
      <c r="B56" s="7" t="n">
        <v>55</v>
      </c>
      <c r="C56" s="7" t="n">
        <v>75</v>
      </c>
      <c r="D56" s="7" t="n">
        <v>77</v>
      </c>
    </row>
    <row r="57" spans="1:4">
      <c r="A57" s="4" t="s">
        <v>2052</v>
      </c>
      <c r="B57" s="4" t="s">
        <v>2077</v>
      </c>
      <c r="C57" s="4" t="s">
        <v>2083</v>
      </c>
      <c r="D57" s="4" t="s">
        <v>2079</v>
      </c>
    </row>
    <row r="58" spans="1:4">
      <c r="A58" s="4" t="s">
        <v>2087</v>
      </c>
    </row>
    <row r="59" spans="1:4">
      <c r="A59" s="3" t="s">
        <v>279</v>
      </c>
    </row>
    <row r="60" spans="1:4">
      <c r="A60" s="4" t="s">
        <v>1016</v>
      </c>
      <c r="B60" s="7" t="n">
        <v>47</v>
      </c>
    </row>
    <row r="61" spans="1:4">
      <c r="A61" s="4" t="s">
        <v>2052</v>
      </c>
      <c r="B61" s="4" t="s">
        <v>2077</v>
      </c>
    </row>
    <row r="62" spans="1:4">
      <c r="A62" s="4" t="s">
        <v>2088</v>
      </c>
    </row>
    <row r="63" spans="1:4">
      <c r="A63" s="3" t="s">
        <v>279</v>
      </c>
    </row>
    <row r="64" spans="1:4">
      <c r="A64" s="4" t="s">
        <v>1016</v>
      </c>
      <c r="B64" s="7" t="n">
        <v>40</v>
      </c>
      <c r="D64" s="7" t="n">
        <v>17</v>
      </c>
    </row>
    <row r="65" spans="1:4">
      <c r="A65" s="4" t="s">
        <v>2052</v>
      </c>
      <c r="B65" s="4" t="s">
        <v>2089</v>
      </c>
      <c r="D65" s="4" t="s">
        <v>2090</v>
      </c>
    </row>
    <row r="66" spans="1:4">
      <c r="A66" s="4" t="s">
        <v>2091</v>
      </c>
    </row>
    <row r="67" spans="1:4">
      <c r="A67" s="3" t="s">
        <v>279</v>
      </c>
    </row>
    <row r="68" spans="1:4">
      <c r="A68" s="4" t="s">
        <v>1016</v>
      </c>
      <c r="B68" s="7" t="n">
        <v>36</v>
      </c>
    </row>
    <row r="69" spans="1:4">
      <c r="A69" s="4" t="s">
        <v>2052</v>
      </c>
      <c r="B69" s="4" t="s">
        <v>2089</v>
      </c>
    </row>
    <row r="70" spans="1:4">
      <c r="A70" s="4" t="s">
        <v>2092</v>
      </c>
    </row>
    <row r="71" spans="1:4">
      <c r="A71" s="3" t="s">
        <v>279</v>
      </c>
    </row>
    <row r="72" spans="1:4">
      <c r="A72" s="4" t="s">
        <v>1016</v>
      </c>
      <c r="B72" s="7" t="n">
        <v>35</v>
      </c>
    </row>
    <row r="73" spans="1:4">
      <c r="A73" s="4" t="s">
        <v>2052</v>
      </c>
      <c r="B73" s="4" t="s">
        <v>2089</v>
      </c>
    </row>
    <row r="74" spans="1:4">
      <c r="A74" s="4" t="s">
        <v>2093</v>
      </c>
    </row>
    <row r="75" spans="1:4">
      <c r="A75" s="3" t="s">
        <v>279</v>
      </c>
    </row>
    <row r="76" spans="1:4">
      <c r="A76" s="4" t="s">
        <v>1016</v>
      </c>
      <c r="B76" s="7" t="n">
        <v>34</v>
      </c>
    </row>
    <row r="77" spans="1:4">
      <c r="A77" s="4" t="s">
        <v>2052</v>
      </c>
      <c r="B77" s="4" t="s">
        <v>2089</v>
      </c>
    </row>
    <row r="78" spans="1:4">
      <c r="A78" s="4" t="s">
        <v>923</v>
      </c>
    </row>
    <row r="79" spans="1:4">
      <c r="A79" s="3" t="s">
        <v>279</v>
      </c>
    </row>
    <row r="80" spans="1:4">
      <c r="A80" s="4" t="s">
        <v>1016</v>
      </c>
      <c r="B80" s="7" t="n">
        <v>387</v>
      </c>
      <c r="C80" s="7" t="n">
        <v>806</v>
      </c>
      <c r="D80" s="7" t="n">
        <v>422</v>
      </c>
    </row>
    <row r="81" spans="1:4">
      <c r="A81" s="4" t="s">
        <v>2052</v>
      </c>
      <c r="B81" s="4" t="s">
        <v>2094</v>
      </c>
      <c r="C81" s="4" t="s">
        <v>2095</v>
      </c>
      <c r="D81" s="4" t="s">
        <v>2096</v>
      </c>
    </row>
    <row r="82" spans="1:4">
      <c r="A82" s="4" t="s">
        <v>2097</v>
      </c>
    </row>
    <row r="83" spans="1:4">
      <c r="A83" s="3" t="s">
        <v>279</v>
      </c>
    </row>
    <row r="84" spans="1:4">
      <c r="A84" s="4" t="s">
        <v>1016</v>
      </c>
      <c r="B84" s="7" t="n">
        <v>178</v>
      </c>
      <c r="C84" s="7" t="n">
        <v>198</v>
      </c>
      <c r="D84" s="7" t="n">
        <v>103</v>
      </c>
    </row>
    <row r="85" spans="1:4">
      <c r="A85" s="4" t="s">
        <v>2052</v>
      </c>
      <c r="B85" s="4" t="s">
        <v>2074</v>
      </c>
      <c r="C85" s="4" t="s">
        <v>2098</v>
      </c>
      <c r="D85" s="4" t="s">
        <v>915</v>
      </c>
    </row>
    <row r="86" spans="1:4">
      <c r="A86" s="4" t="s">
        <v>1026</v>
      </c>
    </row>
    <row r="87" spans="1:4">
      <c r="A87" s="3" t="s">
        <v>279</v>
      </c>
    </row>
    <row r="88" spans="1:4">
      <c r="A88" s="4" t="s">
        <v>1016</v>
      </c>
      <c r="B88" s="7" t="n">
        <v>112</v>
      </c>
      <c r="C88" s="7" t="n">
        <v>105</v>
      </c>
      <c r="D88" s="7" t="n">
        <v>60</v>
      </c>
    </row>
    <row r="89" spans="1:4">
      <c r="A89" s="4" t="s">
        <v>2052</v>
      </c>
      <c r="B89" s="4" t="s">
        <v>2076</v>
      </c>
      <c r="C89" s="4" t="s">
        <v>2076</v>
      </c>
      <c r="D89" s="4" t="s">
        <v>2083</v>
      </c>
    </row>
    <row r="90" spans="1:4">
      <c r="A90" s="4" t="s">
        <v>1028</v>
      </c>
    </row>
    <row r="91" spans="1:4">
      <c r="A91" s="3" t="s">
        <v>279</v>
      </c>
    </row>
    <row r="92" spans="1:4">
      <c r="A92" s="4" t="s">
        <v>1016</v>
      </c>
      <c r="B92" s="7" t="n">
        <v>46</v>
      </c>
      <c r="C92" s="7" t="n">
        <v>23</v>
      </c>
    </row>
    <row r="93" spans="1:4">
      <c r="A93" s="4" t="s">
        <v>2052</v>
      </c>
      <c r="B93" s="4" t="s">
        <v>2077</v>
      </c>
      <c r="C93" s="4" t="s">
        <v>2090</v>
      </c>
    </row>
    <row r="94" spans="1:4">
      <c r="A94" s="4" t="s">
        <v>923</v>
      </c>
    </row>
    <row r="95" spans="1:4">
      <c r="A95" s="3" t="s">
        <v>279</v>
      </c>
    </row>
    <row r="96" spans="1:4">
      <c r="A96" s="4" t="s">
        <v>1016</v>
      </c>
      <c r="B96" s="7" t="n">
        <v>20</v>
      </c>
      <c r="C96" s="7" t="n">
        <v>70</v>
      </c>
      <c r="D96" s="7" t="n">
        <v>43</v>
      </c>
    </row>
    <row r="97" spans="1:4">
      <c r="A97" s="4" t="s">
        <v>2052</v>
      </c>
      <c r="B97" s="4" t="s">
        <v>2090</v>
      </c>
      <c r="C97" s="4" t="s">
        <v>2083</v>
      </c>
      <c r="D97" s="4" t="s">
        <v>2077</v>
      </c>
    </row>
    <row r="98" spans="1:4">
      <c r="A98" s="4" t="s">
        <v>2099</v>
      </c>
    </row>
    <row r="99" spans="1:4">
      <c r="A99" s="3" t="s">
        <v>279</v>
      </c>
    </row>
    <row r="100" spans="1:4">
      <c r="A100" s="4" t="s">
        <v>1016</v>
      </c>
      <c r="B100" s="7" t="n">
        <v>315</v>
      </c>
      <c r="C100" s="7" t="n">
        <v>253</v>
      </c>
      <c r="D100" s="7" t="n">
        <v>58</v>
      </c>
    </row>
    <row r="101" spans="1:4">
      <c r="A101" s="4" t="s">
        <v>2052</v>
      </c>
      <c r="B101" s="4" t="s">
        <v>2100</v>
      </c>
      <c r="C101" s="4" t="s">
        <v>2057</v>
      </c>
      <c r="D101" s="4" t="s">
        <v>2083</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01</v>
      </c>
      <c r="B1" s="2" t="s">
        <v>1</v>
      </c>
    </row>
    <row r="2" spans="1:4">
      <c r="B2" s="2" t="s">
        <v>120</v>
      </c>
      <c r="C2" s="2" t="s">
        <v>121</v>
      </c>
      <c r="D2" s="2" t="s">
        <v>122</v>
      </c>
    </row>
    <row r="3" spans="1:4">
      <c r="A3" s="3" t="s">
        <v>279</v>
      </c>
    </row>
    <row r="4" spans="1:4">
      <c r="A4" s="4" t="s">
        <v>1016</v>
      </c>
      <c r="B4" s="7" t="n">
        <v>12964</v>
      </c>
      <c r="C4" s="7" t="n">
        <v>11657</v>
      </c>
      <c r="D4" s="7" t="n">
        <v>10805</v>
      </c>
    </row>
    <row r="5" spans="1:4">
      <c r="A5" s="4" t="s">
        <v>2102</v>
      </c>
      <c r="B5" s="4" t="s">
        <v>2103</v>
      </c>
      <c r="C5" s="4" t="s">
        <v>2104</v>
      </c>
      <c r="D5" s="4" t="s">
        <v>2105</v>
      </c>
    </row>
    <row r="6" spans="1:4">
      <c r="A6" s="4" t="s">
        <v>2056</v>
      </c>
    </row>
    <row r="7" spans="1:4">
      <c r="A7" s="3" t="s">
        <v>279</v>
      </c>
    </row>
    <row r="8" spans="1:4">
      <c r="A8" s="4" t="s">
        <v>1016</v>
      </c>
      <c r="B8" s="7" t="n">
        <v>12</v>
      </c>
    </row>
    <row r="9" spans="1:4">
      <c r="A9" s="4" t="s">
        <v>2102</v>
      </c>
      <c r="B9" s="4" t="s">
        <v>2106</v>
      </c>
    </row>
    <row r="10" spans="1:4">
      <c r="A10" s="4" t="s">
        <v>2060</v>
      </c>
    </row>
    <row r="11" spans="1:4">
      <c r="A11" s="3" t="s">
        <v>279</v>
      </c>
    </row>
    <row r="12" spans="1:4">
      <c r="A12" s="4" t="s">
        <v>1016</v>
      </c>
      <c r="B12" s="7" t="n">
        <v>9974</v>
      </c>
      <c r="C12" s="7" t="n">
        <v>8282</v>
      </c>
      <c r="D12" s="7" t="n">
        <v>7899</v>
      </c>
    </row>
    <row r="13" spans="1:4">
      <c r="A13" s="4" t="s">
        <v>2102</v>
      </c>
      <c r="B13" s="4" t="s">
        <v>2107</v>
      </c>
      <c r="C13" s="4" t="s">
        <v>2108</v>
      </c>
      <c r="D13" s="4" t="s">
        <v>2109</v>
      </c>
    </row>
    <row r="14" spans="1:4">
      <c r="A14" s="4" t="s">
        <v>2110</v>
      </c>
    </row>
    <row r="15" spans="1:4">
      <c r="A15" s="3" t="s">
        <v>279</v>
      </c>
    </row>
    <row r="16" spans="1:4">
      <c r="A16" s="4" t="s">
        <v>1016</v>
      </c>
      <c r="B16" s="7" t="n">
        <v>6533</v>
      </c>
      <c r="C16" s="7" t="n">
        <v>5911</v>
      </c>
      <c r="D16" s="7" t="n">
        <v>5862</v>
      </c>
    </row>
    <row r="17" spans="1:4">
      <c r="A17" s="4" t="s">
        <v>2102</v>
      </c>
      <c r="B17" s="4" t="s">
        <v>2111</v>
      </c>
      <c r="C17" s="4" t="s">
        <v>2112</v>
      </c>
      <c r="D17" s="4" t="s">
        <v>2113</v>
      </c>
    </row>
    <row r="18" spans="1:4">
      <c r="A18" s="4" t="s">
        <v>2114</v>
      </c>
    </row>
    <row r="19" spans="1:4">
      <c r="A19" s="3" t="s">
        <v>279</v>
      </c>
    </row>
    <row r="20" spans="1:4">
      <c r="A20" s="4" t="s">
        <v>1016</v>
      </c>
      <c r="B20" s="7" t="n">
        <v>2269</v>
      </c>
      <c r="C20" s="7" t="n">
        <v>1037</v>
      </c>
      <c r="D20" s="7" t="n">
        <v>738</v>
      </c>
    </row>
    <row r="21" spans="1:4">
      <c r="A21" s="4" t="s">
        <v>2102</v>
      </c>
      <c r="B21" s="4" t="s">
        <v>1413</v>
      </c>
      <c r="C21" s="4" t="s">
        <v>938</v>
      </c>
      <c r="D21" s="4" t="s">
        <v>2115</v>
      </c>
    </row>
    <row r="22" spans="1:4">
      <c r="A22" s="4" t="s">
        <v>2067</v>
      </c>
    </row>
    <row r="23" spans="1:4">
      <c r="A23" s="3" t="s">
        <v>279</v>
      </c>
    </row>
    <row r="24" spans="1:4">
      <c r="A24" s="4" t="s">
        <v>1016</v>
      </c>
      <c r="B24" s="7" t="n">
        <v>890</v>
      </c>
      <c r="C24" s="7" t="n">
        <v>939</v>
      </c>
      <c r="D24" s="7" t="n">
        <v>978</v>
      </c>
    </row>
    <row r="25" spans="1:4">
      <c r="A25" s="4" t="s">
        <v>2102</v>
      </c>
      <c r="B25" s="4" t="s">
        <v>2115</v>
      </c>
      <c r="C25" s="4" t="s">
        <v>2116</v>
      </c>
      <c r="D25" s="4" t="s">
        <v>2117</v>
      </c>
    </row>
    <row r="26" spans="1:4">
      <c r="A26" s="4" t="s">
        <v>2118</v>
      </c>
    </row>
    <row r="27" spans="1:4">
      <c r="A27" s="3" t="s">
        <v>279</v>
      </c>
    </row>
    <row r="28" spans="1:4">
      <c r="A28" s="4" t="s">
        <v>1016</v>
      </c>
      <c r="B28" s="7" t="n">
        <v>168</v>
      </c>
      <c r="C28" s="7" t="n">
        <v>267</v>
      </c>
      <c r="D28" s="7" t="n">
        <v>256</v>
      </c>
    </row>
    <row r="29" spans="1:4">
      <c r="A29" s="4" t="s">
        <v>2102</v>
      </c>
      <c r="B29" s="4" t="s">
        <v>2059</v>
      </c>
      <c r="C29" s="4" t="s">
        <v>2119</v>
      </c>
      <c r="D29" s="4" t="s">
        <v>2120</v>
      </c>
    </row>
    <row r="30" spans="1:4">
      <c r="A30" s="4" t="s">
        <v>2121</v>
      </c>
    </row>
    <row r="31" spans="1:4">
      <c r="A31" s="3" t="s">
        <v>279</v>
      </c>
    </row>
    <row r="32" spans="1:4">
      <c r="A32" s="4" t="s">
        <v>1016</v>
      </c>
      <c r="B32" s="7" t="n">
        <v>49</v>
      </c>
      <c r="D32" s="7" t="n">
        <v>33</v>
      </c>
    </row>
    <row r="33" spans="1:4">
      <c r="A33" s="4" t="s">
        <v>2102</v>
      </c>
      <c r="B33" s="4" t="s">
        <v>2083</v>
      </c>
      <c r="D33" s="4" t="s">
        <v>2085</v>
      </c>
    </row>
    <row r="34" spans="1:4">
      <c r="A34" s="4" t="s">
        <v>923</v>
      </c>
    </row>
    <row r="35" spans="1:4">
      <c r="A35" s="3" t="s">
        <v>279</v>
      </c>
    </row>
    <row r="36" spans="1:4">
      <c r="A36" s="4" t="s">
        <v>1016</v>
      </c>
      <c r="B36" s="7" t="n">
        <v>65</v>
      </c>
      <c r="C36" s="7" t="n">
        <v>128</v>
      </c>
      <c r="D36" s="7" t="n">
        <v>32</v>
      </c>
    </row>
    <row r="37" spans="1:4">
      <c r="A37" s="4" t="s">
        <v>2102</v>
      </c>
      <c r="B37" s="4" t="s">
        <v>2079</v>
      </c>
      <c r="C37" s="4" t="s">
        <v>2071</v>
      </c>
      <c r="D37" s="4" t="s">
        <v>2085</v>
      </c>
    </row>
    <row r="38" spans="1:4">
      <c r="A38" s="4" t="s">
        <v>2097</v>
      </c>
    </row>
    <row r="39" spans="1:4">
      <c r="A39" s="3" t="s">
        <v>279</v>
      </c>
    </row>
    <row r="40" spans="1:4">
      <c r="A40" s="4" t="s">
        <v>1016</v>
      </c>
      <c r="B40" s="7" t="n">
        <v>421</v>
      </c>
      <c r="C40" s="7" t="n">
        <v>232</v>
      </c>
      <c r="D40" s="7" t="n">
        <v>9</v>
      </c>
    </row>
    <row r="41" spans="1:4">
      <c r="A41" s="4" t="s">
        <v>2102</v>
      </c>
      <c r="B41" s="4" t="s">
        <v>2122</v>
      </c>
      <c r="C41" s="4" t="s">
        <v>2123</v>
      </c>
      <c r="D41" s="4" t="s">
        <v>2106</v>
      </c>
    </row>
    <row r="42" spans="1:4">
      <c r="A42" s="4" t="s">
        <v>1026</v>
      </c>
    </row>
    <row r="43" spans="1:4">
      <c r="A43" s="3" t="s">
        <v>279</v>
      </c>
    </row>
    <row r="44" spans="1:4">
      <c r="A44" s="4" t="s">
        <v>1016</v>
      </c>
      <c r="B44" s="7" t="n">
        <v>264</v>
      </c>
      <c r="C44" s="7" t="n">
        <v>145</v>
      </c>
    </row>
    <row r="45" spans="1:4">
      <c r="A45" s="4" t="s">
        <v>2102</v>
      </c>
      <c r="B45" s="4" t="s">
        <v>2124</v>
      </c>
      <c r="C45" s="4" t="s">
        <v>2125</v>
      </c>
    </row>
    <row r="46" spans="1:4">
      <c r="A46" s="4" t="s">
        <v>1028</v>
      </c>
    </row>
    <row r="47" spans="1:4">
      <c r="A47" s="3" t="s">
        <v>279</v>
      </c>
    </row>
    <row r="48" spans="1:4">
      <c r="A48" s="4" t="s">
        <v>1016</v>
      </c>
      <c r="B48" s="7" t="n">
        <v>123</v>
      </c>
      <c r="C48" s="7" t="n">
        <v>49</v>
      </c>
    </row>
    <row r="49" spans="1:4">
      <c r="A49" s="4" t="s">
        <v>2102</v>
      </c>
      <c r="B49" s="4" t="s">
        <v>2074</v>
      </c>
      <c r="C49" s="4" t="s">
        <v>2083</v>
      </c>
    </row>
    <row r="50" spans="1:4">
      <c r="A50" s="4" t="s">
        <v>1029</v>
      </c>
    </row>
    <row r="51" spans="1:4">
      <c r="A51" s="3" t="s">
        <v>279</v>
      </c>
    </row>
    <row r="52" spans="1:4">
      <c r="A52" s="4" t="s">
        <v>1016</v>
      </c>
      <c r="B52" s="7" t="n">
        <v>34</v>
      </c>
      <c r="C52" s="7" t="n">
        <v>4</v>
      </c>
    </row>
    <row r="53" spans="1:4">
      <c r="A53" s="4" t="s">
        <v>2102</v>
      </c>
      <c r="B53" s="4" t="s">
        <v>2077</v>
      </c>
      <c r="C53" s="4" t="s">
        <v>2106</v>
      </c>
    </row>
    <row r="54" spans="1:4">
      <c r="A54" s="4" t="s">
        <v>923</v>
      </c>
    </row>
    <row r="55" spans="1:4">
      <c r="A55" s="3" t="s">
        <v>279</v>
      </c>
    </row>
    <row r="56" spans="1:4">
      <c r="A56" s="4" t="s">
        <v>1016</v>
      </c>
      <c r="B56" s="7" t="n">
        <v>0</v>
      </c>
      <c r="C56" s="7" t="n">
        <v>34</v>
      </c>
      <c r="D56" s="7" t="n">
        <v>9</v>
      </c>
    </row>
    <row r="57" spans="1:4">
      <c r="A57" s="4" t="s">
        <v>2102</v>
      </c>
      <c r="B57" s="4" t="s">
        <v>1526</v>
      </c>
      <c r="C57" s="4" t="s">
        <v>2077</v>
      </c>
      <c r="D57" s="4" t="s">
        <v>2106</v>
      </c>
    </row>
    <row r="58" spans="1:4">
      <c r="A58" s="4" t="s">
        <v>2099</v>
      </c>
    </row>
    <row r="59" spans="1:4">
      <c r="A59" s="3" t="s">
        <v>279</v>
      </c>
    </row>
    <row r="60" spans="1:4">
      <c r="A60" s="4" t="s">
        <v>1016</v>
      </c>
      <c r="B60" s="7" t="n">
        <v>2557</v>
      </c>
      <c r="C60" s="7" t="n">
        <v>3143</v>
      </c>
      <c r="D60" s="7" t="n">
        <v>2897</v>
      </c>
    </row>
    <row r="61" spans="1:4">
      <c r="A61" s="4" t="s">
        <v>2102</v>
      </c>
      <c r="B61" s="4" t="s">
        <v>2126</v>
      </c>
      <c r="C61" s="4" t="s">
        <v>2127</v>
      </c>
      <c r="D61" s="4" t="s">
        <v>2128</v>
      </c>
    </row>
    <row r="62" spans="1:4">
      <c r="A62" s="4" t="s">
        <v>2129</v>
      </c>
    </row>
    <row r="63" spans="1:4">
      <c r="A63" s="3" t="s">
        <v>279</v>
      </c>
    </row>
    <row r="64" spans="1:4">
      <c r="A64" s="4" t="s">
        <v>1016</v>
      </c>
      <c r="B64" s="7" t="n">
        <v>813</v>
      </c>
      <c r="C64" s="7" t="n">
        <v>771</v>
      </c>
      <c r="D64" s="7" t="n">
        <v>748</v>
      </c>
    </row>
    <row r="65" spans="1:4">
      <c r="A65" s="4" t="s">
        <v>2102</v>
      </c>
      <c r="B65" s="4" t="s">
        <v>2130</v>
      </c>
      <c r="C65" s="4" t="s">
        <v>2131</v>
      </c>
      <c r="D65" s="4" t="s">
        <v>2132</v>
      </c>
    </row>
    <row r="66" spans="1:4">
      <c r="A66" s="4" t="s">
        <v>2133</v>
      </c>
    </row>
    <row r="67" spans="1:4">
      <c r="A67" s="3" t="s">
        <v>279</v>
      </c>
    </row>
    <row r="68" spans="1:4">
      <c r="A68" s="4" t="s">
        <v>1016</v>
      </c>
      <c r="B68" s="7" t="n">
        <v>713</v>
      </c>
      <c r="C68" s="7" t="n">
        <v>533</v>
      </c>
      <c r="D68" s="7" t="n">
        <v>460</v>
      </c>
    </row>
    <row r="69" spans="1:4">
      <c r="A69" s="4" t="s">
        <v>2102</v>
      </c>
      <c r="B69" s="4" t="s">
        <v>2134</v>
      </c>
      <c r="C69" s="4" t="s">
        <v>2135</v>
      </c>
      <c r="D69" s="4" t="s">
        <v>2136</v>
      </c>
    </row>
    <row r="70" spans="1:4">
      <c r="A70" s="4" t="s">
        <v>2137</v>
      </c>
    </row>
    <row r="71" spans="1:4">
      <c r="A71" s="3" t="s">
        <v>279</v>
      </c>
    </row>
    <row r="72" spans="1:4">
      <c r="A72" s="4" t="s">
        <v>1016</v>
      </c>
      <c r="B72" s="7" t="n">
        <v>405</v>
      </c>
      <c r="C72" s="7" t="n">
        <v>1459</v>
      </c>
      <c r="D72" s="7" t="n">
        <v>1485</v>
      </c>
    </row>
    <row r="73" spans="1:4">
      <c r="A73" s="4" t="s">
        <v>2102</v>
      </c>
      <c r="B73" s="4" t="s">
        <v>2138</v>
      </c>
      <c r="C73" s="4" t="s">
        <v>2139</v>
      </c>
      <c r="D73" s="4" t="s">
        <v>2140</v>
      </c>
    </row>
    <row r="74" spans="1:4">
      <c r="A74" s="4" t="s">
        <v>2141</v>
      </c>
    </row>
    <row r="75" spans="1:4">
      <c r="A75" s="3" t="s">
        <v>279</v>
      </c>
    </row>
    <row r="76" spans="1:4">
      <c r="A76" s="4" t="s">
        <v>1016</v>
      </c>
      <c r="B76" s="7" t="n">
        <v>404</v>
      </c>
    </row>
    <row r="77" spans="1:4">
      <c r="A77" s="4" t="s">
        <v>2102</v>
      </c>
      <c r="B77" s="4" t="s">
        <v>2138</v>
      </c>
    </row>
    <row r="78" spans="1:4">
      <c r="A78" s="4" t="s">
        <v>2142</v>
      </c>
    </row>
    <row r="79" spans="1:4">
      <c r="A79" s="3" t="s">
        <v>279</v>
      </c>
    </row>
    <row r="80" spans="1:4">
      <c r="A80" s="4" t="s">
        <v>1016</v>
      </c>
      <c r="B80" s="7" t="n">
        <v>139</v>
      </c>
      <c r="C80" s="7" t="n">
        <v>192</v>
      </c>
      <c r="D80" s="7" t="n">
        <v>174</v>
      </c>
    </row>
    <row r="81" spans="1:4">
      <c r="A81" s="4" t="s">
        <v>2102</v>
      </c>
      <c r="B81" s="4" t="s">
        <v>2098</v>
      </c>
      <c r="C81" s="4" t="s">
        <v>2100</v>
      </c>
      <c r="D81" s="4" t="s">
        <v>2100</v>
      </c>
    </row>
    <row r="82" spans="1:4">
      <c r="A82" s="4" t="s">
        <v>923</v>
      </c>
    </row>
    <row r="83" spans="1:4">
      <c r="A83" s="3" t="s">
        <v>279</v>
      </c>
    </row>
    <row r="84" spans="1:4">
      <c r="A84" s="4" t="s">
        <v>1016</v>
      </c>
      <c r="B84" s="7" t="n">
        <v>83</v>
      </c>
      <c r="C84" s="7" t="n">
        <v>188</v>
      </c>
      <c r="D84" s="7" t="n">
        <v>30</v>
      </c>
    </row>
    <row r="85" spans="1:4">
      <c r="A85" s="4" t="s">
        <v>2102</v>
      </c>
      <c r="B85" s="4" t="s">
        <v>915</v>
      </c>
      <c r="C85" s="4" t="s">
        <v>2100</v>
      </c>
      <c r="D85" s="4" t="s">
        <v>2085</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3</v>
      </c>
      <c r="B1" s="2" t="s">
        <v>1</v>
      </c>
    </row>
    <row r="2" spans="1:4">
      <c r="B2" s="2" t="s">
        <v>120</v>
      </c>
      <c r="C2" s="2" t="s">
        <v>121</v>
      </c>
      <c r="D2" s="2" t="s">
        <v>122</v>
      </c>
    </row>
    <row r="3" spans="1:4">
      <c r="A3" s="4" t="s">
        <v>2056</v>
      </c>
    </row>
    <row r="4" spans="1:4">
      <c r="A4" s="3" t="s">
        <v>279</v>
      </c>
    </row>
    <row r="5" spans="1:4">
      <c r="A5" s="4" t="s">
        <v>1016</v>
      </c>
      <c r="B5" s="7" t="n">
        <v>0</v>
      </c>
      <c r="C5" s="7" t="n">
        <v>2</v>
      </c>
      <c r="D5" s="7" t="n">
        <v>9</v>
      </c>
    </row>
    <row r="6" spans="1:4">
      <c r="A6" s="4" t="s">
        <v>2144</v>
      </c>
      <c r="B6" s="4" t="s">
        <v>1526</v>
      </c>
      <c r="C6" s="4" t="s">
        <v>2072</v>
      </c>
      <c r="D6" s="4" t="s">
        <v>2145</v>
      </c>
    </row>
    <row r="7" spans="1:4">
      <c r="A7" s="4" t="s">
        <v>2060</v>
      </c>
    </row>
    <row r="8" spans="1:4">
      <c r="A8" s="3" t="s">
        <v>279</v>
      </c>
    </row>
    <row r="9" spans="1:4">
      <c r="A9" s="4" t="s">
        <v>1016</v>
      </c>
      <c r="B9" s="7" t="n">
        <v>932</v>
      </c>
      <c r="C9" s="7" t="n">
        <v>936</v>
      </c>
      <c r="D9" s="7" t="n">
        <v>856</v>
      </c>
    </row>
    <row r="10" spans="1:4">
      <c r="A10" s="4" t="s">
        <v>2144</v>
      </c>
      <c r="B10" s="4" t="s">
        <v>2146</v>
      </c>
      <c r="C10" s="4" t="s">
        <v>2147</v>
      </c>
      <c r="D10" s="4" t="s">
        <v>2148</v>
      </c>
    </row>
    <row r="11" spans="1:4">
      <c r="A11" s="4" t="s">
        <v>2149</v>
      </c>
    </row>
    <row r="12" spans="1:4">
      <c r="A12" s="3" t="s">
        <v>279</v>
      </c>
    </row>
    <row r="13" spans="1:4">
      <c r="A13" s="4" t="s">
        <v>1016</v>
      </c>
      <c r="B13" s="7" t="n">
        <v>863</v>
      </c>
      <c r="C13" s="7" t="n">
        <v>895</v>
      </c>
      <c r="D13" s="7" t="n">
        <v>830</v>
      </c>
    </row>
    <row r="14" spans="1:4">
      <c r="A14" s="4" t="s">
        <v>2144</v>
      </c>
      <c r="B14" s="4" t="s">
        <v>2150</v>
      </c>
      <c r="C14" s="4" t="s">
        <v>2151</v>
      </c>
      <c r="D14" s="4" t="s">
        <v>2152</v>
      </c>
    </row>
    <row r="15" spans="1:4">
      <c r="A15" s="4" t="s">
        <v>2064</v>
      </c>
    </row>
    <row r="16" spans="1:4">
      <c r="A16" s="3" t="s">
        <v>279</v>
      </c>
    </row>
    <row r="17" spans="1:4">
      <c r="A17" s="4" t="s">
        <v>1016</v>
      </c>
      <c r="B17" s="7" t="n">
        <v>34</v>
      </c>
      <c r="C17" s="7" t="n">
        <v>34</v>
      </c>
      <c r="D17" s="7" t="n">
        <v>11</v>
      </c>
    </row>
    <row r="18" spans="1:4">
      <c r="A18" s="4" t="s">
        <v>2144</v>
      </c>
      <c r="B18" s="4" t="s">
        <v>2153</v>
      </c>
      <c r="C18" s="4" t="s">
        <v>2154</v>
      </c>
      <c r="D18" s="4" t="s">
        <v>2155</v>
      </c>
    </row>
    <row r="19" spans="1:4">
      <c r="A19" s="4" t="s">
        <v>923</v>
      </c>
    </row>
    <row r="20" spans="1:4">
      <c r="A20" s="3" t="s">
        <v>279</v>
      </c>
    </row>
    <row r="21" spans="1:4">
      <c r="A21" s="4" t="s">
        <v>1016</v>
      </c>
      <c r="B21" s="7" t="n">
        <v>35</v>
      </c>
      <c r="C21" s="7" t="n">
        <v>5</v>
      </c>
      <c r="D21" s="7" t="n">
        <v>6</v>
      </c>
    </row>
    <row r="22" spans="1:4">
      <c r="A22" s="4" t="s">
        <v>2144</v>
      </c>
      <c r="B22" s="4" t="s">
        <v>2156</v>
      </c>
      <c r="C22" s="4" t="s">
        <v>2094</v>
      </c>
      <c r="D22" s="4" t="s">
        <v>2157</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58</v>
      </c>
      <c r="B1" s="2" t="s">
        <v>1</v>
      </c>
    </row>
    <row r="2" spans="1:4">
      <c r="B2" s="2" t="s">
        <v>120</v>
      </c>
      <c r="C2" s="2" t="s">
        <v>121</v>
      </c>
      <c r="D2" s="2" t="s">
        <v>122</v>
      </c>
    </row>
    <row r="3" spans="1:4">
      <c r="A3" s="3" t="s">
        <v>279</v>
      </c>
    </row>
    <row r="4" spans="1:4">
      <c r="A4" s="4" t="s">
        <v>1016</v>
      </c>
      <c r="B4" s="7" t="n">
        <v>968</v>
      </c>
      <c r="C4" s="7" t="n">
        <v>1292</v>
      </c>
      <c r="D4" s="7" t="n">
        <v>1137</v>
      </c>
    </row>
    <row r="5" spans="1:4">
      <c r="A5" s="4" t="s">
        <v>2159</v>
      </c>
      <c r="B5" s="4" t="s">
        <v>2160</v>
      </c>
      <c r="C5" s="4" t="s">
        <v>2161</v>
      </c>
      <c r="D5" s="4" t="s">
        <v>2162</v>
      </c>
    </row>
    <row r="6" spans="1:4">
      <c r="A6" s="4" t="s">
        <v>2056</v>
      </c>
    </row>
    <row r="7" spans="1:4">
      <c r="A7" s="3" t="s">
        <v>279</v>
      </c>
    </row>
    <row r="8" spans="1:4">
      <c r="A8" s="4" t="s">
        <v>1016</v>
      </c>
      <c r="B8" s="7" t="n">
        <v>54</v>
      </c>
      <c r="C8" s="7" t="n">
        <v>64</v>
      </c>
      <c r="D8" s="7" t="n">
        <v>76</v>
      </c>
    </row>
    <row r="9" spans="1:4">
      <c r="A9" s="4" t="s">
        <v>2159</v>
      </c>
      <c r="B9" s="4" t="s">
        <v>2163</v>
      </c>
      <c r="C9" s="4" t="s">
        <v>2164</v>
      </c>
      <c r="D9" s="4" t="s">
        <v>2165</v>
      </c>
    </row>
    <row r="10" spans="1:4">
      <c r="A10" s="4" t="s">
        <v>2149</v>
      </c>
    </row>
    <row r="11" spans="1:4">
      <c r="A11" s="3" t="s">
        <v>279</v>
      </c>
    </row>
    <row r="12" spans="1:4">
      <c r="A12" s="4" t="s">
        <v>1016</v>
      </c>
      <c r="B12" s="7" t="n">
        <v>820</v>
      </c>
      <c r="C12" s="7" t="n">
        <v>1228</v>
      </c>
      <c r="D12" s="7" t="n">
        <v>1061</v>
      </c>
    </row>
    <row r="13" spans="1:4">
      <c r="A13" s="4" t="s">
        <v>2159</v>
      </c>
      <c r="B13" s="4" t="s">
        <v>2166</v>
      </c>
      <c r="C13" s="4" t="s">
        <v>2167</v>
      </c>
      <c r="D13" s="4" t="s">
        <v>2168</v>
      </c>
    </row>
    <row r="14" spans="1:4">
      <c r="A14" s="4" t="s">
        <v>700</v>
      </c>
    </row>
    <row r="15" spans="1:4">
      <c r="A15" s="3" t="s">
        <v>279</v>
      </c>
    </row>
    <row r="16" spans="1:4">
      <c r="A16" s="4" t="s">
        <v>1016</v>
      </c>
      <c r="B16" s="7" t="n">
        <v>94</v>
      </c>
    </row>
    <row r="17" spans="1:4">
      <c r="A17" s="4" t="s">
        <v>2159</v>
      </c>
      <c r="B17" s="4" t="s">
        <v>216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0</v>
      </c>
      <c r="B1" s="2" t="s">
        <v>1</v>
      </c>
    </row>
    <row r="2" spans="1:4">
      <c r="B2" s="2" t="s">
        <v>120</v>
      </c>
      <c r="C2" s="2" t="s">
        <v>121</v>
      </c>
      <c r="D2" s="2" t="s">
        <v>122</v>
      </c>
    </row>
    <row r="3" spans="1:4">
      <c r="A3" s="4" t="s">
        <v>2099</v>
      </c>
    </row>
    <row r="4" spans="1:4">
      <c r="A4" s="3" t="s">
        <v>279</v>
      </c>
    </row>
    <row r="5" spans="1:4">
      <c r="A5" s="4" t="s">
        <v>1016</v>
      </c>
      <c r="B5" s="7" t="n">
        <v>8477</v>
      </c>
      <c r="C5" s="7" t="n">
        <v>8449</v>
      </c>
      <c r="D5" s="7" t="n">
        <v>4250</v>
      </c>
    </row>
    <row r="6" spans="1:4">
      <c r="A6" s="4" t="s">
        <v>2052</v>
      </c>
      <c r="B6" s="4" t="s">
        <v>2171</v>
      </c>
      <c r="C6" s="4" t="s">
        <v>2172</v>
      </c>
      <c r="D6" s="4" t="s">
        <v>2173</v>
      </c>
    </row>
    <row r="7" spans="1:4">
      <c r="A7" s="4" t="s">
        <v>2129</v>
      </c>
    </row>
    <row r="8" spans="1:4">
      <c r="A8" s="3" t="s">
        <v>279</v>
      </c>
    </row>
    <row r="9" spans="1:4">
      <c r="A9" s="4" t="s">
        <v>1016</v>
      </c>
      <c r="B9" s="7" t="n">
        <v>4181</v>
      </c>
      <c r="C9" s="7" t="n">
        <v>4600</v>
      </c>
      <c r="D9" s="7" t="n">
        <v>3866</v>
      </c>
    </row>
    <row r="10" spans="1:4">
      <c r="A10" s="4" t="s">
        <v>2052</v>
      </c>
      <c r="B10" s="4" t="s">
        <v>2174</v>
      </c>
      <c r="C10" s="4" t="s">
        <v>2175</v>
      </c>
      <c r="D10" s="4" t="s">
        <v>2176</v>
      </c>
    </row>
    <row r="11" spans="1:4">
      <c r="A11" s="4" t="s">
        <v>378</v>
      </c>
    </row>
    <row r="12" spans="1:4">
      <c r="A12" s="3" t="s">
        <v>279</v>
      </c>
    </row>
    <row r="13" spans="1:4">
      <c r="A13" s="4" t="s">
        <v>1016</v>
      </c>
      <c r="B13" s="7" t="n">
        <v>3888</v>
      </c>
      <c r="C13" s="7" t="n">
        <v>3441</v>
      </c>
    </row>
    <row r="14" spans="1:4">
      <c r="A14" s="4" t="s">
        <v>2052</v>
      </c>
      <c r="B14" s="4" t="s">
        <v>2177</v>
      </c>
      <c r="C14" s="4" t="s">
        <v>2178</v>
      </c>
    </row>
    <row r="15" spans="1:4">
      <c r="A15" s="4" t="s">
        <v>2179</v>
      </c>
    </row>
    <row r="16" spans="1:4">
      <c r="A16" s="3" t="s">
        <v>279</v>
      </c>
    </row>
    <row r="17" spans="1:4">
      <c r="A17" s="4" t="s">
        <v>1016</v>
      </c>
      <c r="B17" s="7" t="n">
        <v>408</v>
      </c>
      <c r="C17" s="7" t="n">
        <v>408</v>
      </c>
      <c r="D17" s="7" t="n">
        <v>384</v>
      </c>
    </row>
    <row r="18" spans="1:4">
      <c r="A18" s="4" t="s">
        <v>2052</v>
      </c>
      <c r="B18" s="4" t="s">
        <v>2180</v>
      </c>
      <c r="C18" s="4" t="s">
        <v>2119</v>
      </c>
      <c r="D18" s="4" t="s">
        <v>212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120</v>
      </c>
    </row>
    <row r="3" spans="1:2">
      <c r="A3" s="3" t="s">
        <v>216</v>
      </c>
    </row>
    <row r="4" spans="1:2">
      <c r="A4" s="4" t="s">
        <v>216</v>
      </c>
      <c r="B4" s="4" t="s">
        <v>21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1</v>
      </c>
      <c r="B1" s="2" t="s">
        <v>1</v>
      </c>
    </row>
    <row r="2" spans="1:3">
      <c r="B2" s="2" t="s">
        <v>120</v>
      </c>
      <c r="C2" s="2" t="s">
        <v>121</v>
      </c>
    </row>
    <row r="3" spans="1:3">
      <c r="A3" s="3" t="s">
        <v>279</v>
      </c>
    </row>
    <row r="4" spans="1:3">
      <c r="A4" s="4" t="s">
        <v>1016</v>
      </c>
      <c r="B4" s="7" t="n">
        <v>683</v>
      </c>
      <c r="C4" s="7" t="n">
        <v>993</v>
      </c>
    </row>
    <row r="5" spans="1:3">
      <c r="A5" s="4" t="s">
        <v>2182</v>
      </c>
      <c r="B5" s="4" t="s">
        <v>2183</v>
      </c>
      <c r="C5" s="4" t="s">
        <v>2184</v>
      </c>
    </row>
    <row r="6" spans="1:3">
      <c r="A6" s="4" t="s">
        <v>2060</v>
      </c>
    </row>
    <row r="7" spans="1:3">
      <c r="A7" s="3" t="s">
        <v>279</v>
      </c>
    </row>
    <row r="8" spans="1:3">
      <c r="A8" s="4" t="s">
        <v>1016</v>
      </c>
      <c r="B8" s="7" t="n">
        <v>301</v>
      </c>
      <c r="C8" s="7" t="n">
        <v>527</v>
      </c>
    </row>
    <row r="9" spans="1:3">
      <c r="A9" s="4" t="s">
        <v>2182</v>
      </c>
      <c r="B9" s="4" t="s">
        <v>2185</v>
      </c>
      <c r="C9" s="4" t="s">
        <v>2186</v>
      </c>
    </row>
    <row r="10" spans="1:3">
      <c r="A10" s="4" t="s">
        <v>2187</v>
      </c>
    </row>
    <row r="11" spans="1:3">
      <c r="A11" s="3" t="s">
        <v>279</v>
      </c>
    </row>
    <row r="12" spans="1:3">
      <c r="A12" s="4" t="s">
        <v>1016</v>
      </c>
      <c r="B12" s="7" t="n">
        <v>203</v>
      </c>
      <c r="C12" s="7" t="n">
        <v>374</v>
      </c>
    </row>
    <row r="13" spans="1:3">
      <c r="A13" s="4" t="s">
        <v>2182</v>
      </c>
      <c r="B13" s="4" t="s">
        <v>2188</v>
      </c>
      <c r="C13" s="4" t="s">
        <v>2189</v>
      </c>
    </row>
    <row r="14" spans="1:3">
      <c r="A14" s="4" t="s">
        <v>2190</v>
      </c>
    </row>
    <row r="15" spans="1:3">
      <c r="A15" s="3" t="s">
        <v>279</v>
      </c>
    </row>
    <row r="16" spans="1:3">
      <c r="A16" s="4" t="s">
        <v>1016</v>
      </c>
      <c r="B16" s="7" t="n">
        <v>67</v>
      </c>
      <c r="C16" s="7" t="n">
        <v>114</v>
      </c>
    </row>
    <row r="17" spans="1:3">
      <c r="A17" s="4" t="s">
        <v>2182</v>
      </c>
      <c r="B17" s="4" t="s">
        <v>2059</v>
      </c>
      <c r="C17" s="4" t="s">
        <v>2191</v>
      </c>
    </row>
    <row r="18" spans="1:3">
      <c r="A18" s="4" t="s">
        <v>923</v>
      </c>
    </row>
    <row r="19" spans="1:3">
      <c r="A19" s="3" t="s">
        <v>279</v>
      </c>
    </row>
    <row r="20" spans="1:3">
      <c r="A20" s="4" t="s">
        <v>1016</v>
      </c>
      <c r="B20" s="7" t="n">
        <v>31</v>
      </c>
      <c r="C20" s="7" t="n">
        <v>39</v>
      </c>
    </row>
    <row r="21" spans="1:3">
      <c r="A21" s="4" t="s">
        <v>2182</v>
      </c>
      <c r="B21" s="4" t="s">
        <v>2076</v>
      </c>
      <c r="C21" s="4" t="s">
        <v>2192</v>
      </c>
    </row>
    <row r="22" spans="1:3">
      <c r="A22" s="4" t="s">
        <v>2099</v>
      </c>
    </row>
    <row r="23" spans="1:3">
      <c r="A23" s="3" t="s">
        <v>279</v>
      </c>
    </row>
    <row r="24" spans="1:3">
      <c r="A24" s="4" t="s">
        <v>1016</v>
      </c>
      <c r="B24" s="7" t="n">
        <v>382</v>
      </c>
      <c r="C24" s="7" t="n">
        <v>466</v>
      </c>
    </row>
    <row r="25" spans="1:3">
      <c r="A25" s="4" t="s">
        <v>2182</v>
      </c>
      <c r="B25" s="4" t="s">
        <v>2193</v>
      </c>
      <c r="C25" s="4" t="s">
        <v>2066</v>
      </c>
    </row>
    <row r="26" spans="1:3">
      <c r="A26" s="4" t="s">
        <v>2133</v>
      </c>
    </row>
    <row r="27" spans="1:3">
      <c r="A27" s="3" t="s">
        <v>279</v>
      </c>
    </row>
    <row r="28" spans="1:3">
      <c r="A28" s="4" t="s">
        <v>1016</v>
      </c>
      <c r="B28" s="7" t="n">
        <v>130</v>
      </c>
      <c r="C28" s="7" t="n">
        <v>198</v>
      </c>
    </row>
    <row r="29" spans="1:3">
      <c r="A29" s="4" t="s">
        <v>2182</v>
      </c>
      <c r="B29" s="4" t="s">
        <v>2191</v>
      </c>
      <c r="C29" s="4" t="s">
        <v>2194</v>
      </c>
    </row>
    <row r="30" spans="1:3">
      <c r="A30" s="4" t="s">
        <v>2129</v>
      </c>
    </row>
    <row r="31" spans="1:3">
      <c r="A31" s="3" t="s">
        <v>279</v>
      </c>
    </row>
    <row r="32" spans="1:3">
      <c r="A32" s="4" t="s">
        <v>1016</v>
      </c>
      <c r="B32" s="7" t="n">
        <v>73</v>
      </c>
      <c r="C32" s="7" t="n">
        <v>66</v>
      </c>
    </row>
    <row r="33" spans="1:3">
      <c r="A33" s="4" t="s">
        <v>2182</v>
      </c>
      <c r="B33" s="4" t="s">
        <v>2057</v>
      </c>
      <c r="C33" s="4" t="s">
        <v>2195</v>
      </c>
    </row>
    <row r="34" spans="1:3">
      <c r="A34" s="4" t="s">
        <v>2196</v>
      </c>
    </row>
    <row r="35" spans="1:3">
      <c r="A35" s="3" t="s">
        <v>279</v>
      </c>
    </row>
    <row r="36" spans="1:3">
      <c r="A36" s="4" t="s">
        <v>1016</v>
      </c>
      <c r="B36" s="7" t="n">
        <v>64</v>
      </c>
      <c r="C36" s="7" t="n">
        <v>84</v>
      </c>
    </row>
    <row r="37" spans="1:3">
      <c r="A37" s="4" t="s">
        <v>2182</v>
      </c>
      <c r="B37" s="4" t="s">
        <v>2125</v>
      </c>
      <c r="C37" s="4" t="s">
        <v>2094</v>
      </c>
    </row>
    <row r="38" spans="1:3">
      <c r="A38" s="4" t="s">
        <v>2197</v>
      </c>
    </row>
    <row r="39" spans="1:3">
      <c r="A39" s="3" t="s">
        <v>279</v>
      </c>
    </row>
    <row r="40" spans="1:3">
      <c r="A40" s="4" t="s">
        <v>1016</v>
      </c>
      <c r="B40" s="7" t="n">
        <v>57</v>
      </c>
      <c r="C40" s="7" t="n">
        <v>73</v>
      </c>
    </row>
    <row r="41" spans="1:3">
      <c r="A41" s="4" t="s">
        <v>2182</v>
      </c>
      <c r="B41" s="4" t="s">
        <v>2098</v>
      </c>
      <c r="C41" s="4" t="s">
        <v>2100</v>
      </c>
    </row>
    <row r="42" spans="1:3">
      <c r="A42" s="4" t="s">
        <v>923</v>
      </c>
    </row>
    <row r="43" spans="1:3">
      <c r="A43" s="3" t="s">
        <v>279</v>
      </c>
    </row>
    <row r="44" spans="1:3">
      <c r="A44" s="4" t="s">
        <v>1016</v>
      </c>
      <c r="B44" s="7" t="n">
        <v>58</v>
      </c>
      <c r="C44" s="7" t="n">
        <v>45</v>
      </c>
    </row>
    <row r="45" spans="1:3">
      <c r="A45" s="4" t="s">
        <v>2182</v>
      </c>
      <c r="B45" s="4" t="s">
        <v>2058</v>
      </c>
      <c r="C45" s="4" t="s">
        <v>2071</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8</v>
      </c>
      <c r="B1" s="2" t="s">
        <v>1</v>
      </c>
    </row>
    <row r="2" spans="1:3">
      <c r="B2" s="2" t="s">
        <v>120</v>
      </c>
      <c r="C2" s="2" t="s">
        <v>121</v>
      </c>
    </row>
    <row r="3" spans="1:3">
      <c r="A3" s="3" t="s">
        <v>279</v>
      </c>
    </row>
    <row r="4" spans="1:3">
      <c r="A4" s="4" t="s">
        <v>2199</v>
      </c>
      <c r="B4" s="7" t="n">
        <v>19236</v>
      </c>
      <c r="C4" s="7" t="n">
        <v>19531</v>
      </c>
    </row>
    <row r="5" spans="1:3">
      <c r="A5" s="4" t="s">
        <v>2200</v>
      </c>
      <c r="B5" s="4" t="s">
        <v>2201</v>
      </c>
      <c r="C5" s="4" t="s">
        <v>2202</v>
      </c>
    </row>
    <row r="6" spans="1:3">
      <c r="A6" s="4" t="s">
        <v>2203</v>
      </c>
      <c r="B6" s="7" t="n">
        <v>1170</v>
      </c>
      <c r="C6" s="7" t="n">
        <v>1221</v>
      </c>
    </row>
    <row r="7" spans="1:3">
      <c r="A7" s="4" t="s">
        <v>2204</v>
      </c>
      <c r="B7" s="4" t="s">
        <v>2205</v>
      </c>
      <c r="C7" s="4" t="s">
        <v>2194</v>
      </c>
    </row>
    <row r="8" spans="1:3">
      <c r="A8" s="4" t="s">
        <v>2206</v>
      </c>
      <c r="B8" s="7" t="n">
        <v>1864</v>
      </c>
      <c r="C8" s="7" t="n">
        <v>1488</v>
      </c>
    </row>
    <row r="9" spans="1:3">
      <c r="A9" s="4" t="s">
        <v>2207</v>
      </c>
      <c r="B9" s="4" t="s">
        <v>2208</v>
      </c>
      <c r="C9" s="4" t="s">
        <v>2209</v>
      </c>
    </row>
    <row r="10" spans="1:3">
      <c r="A10" s="4" t="s">
        <v>40</v>
      </c>
      <c r="B10" s="7" t="n">
        <v>3613</v>
      </c>
      <c r="C10" s="7" t="n">
        <v>3149</v>
      </c>
    </row>
    <row r="11" spans="1:3">
      <c r="A11" s="4" t="s">
        <v>2210</v>
      </c>
      <c r="B11" s="4" t="s">
        <v>2211</v>
      </c>
      <c r="C11" s="4" t="s">
        <v>2212</v>
      </c>
    </row>
    <row r="12" spans="1:3">
      <c r="A12" s="4" t="s">
        <v>48</v>
      </c>
      <c r="B12" s="7" t="n">
        <v>2077</v>
      </c>
      <c r="C12" s="7" t="n">
        <v>633</v>
      </c>
    </row>
    <row r="13" spans="1:3">
      <c r="A13" s="4" t="s">
        <v>2213</v>
      </c>
      <c r="B13" s="4" t="s">
        <v>2214</v>
      </c>
      <c r="C13" s="4" t="s">
        <v>2119</v>
      </c>
    </row>
    <row r="14" spans="1:3">
      <c r="A14" s="4" t="s">
        <v>2060</v>
      </c>
    </row>
    <row r="15" spans="1:3">
      <c r="A15" s="3" t="s">
        <v>279</v>
      </c>
    </row>
    <row r="16" spans="1:3">
      <c r="A16" s="4" t="s">
        <v>40</v>
      </c>
      <c r="B16" s="7" t="n">
        <v>3545</v>
      </c>
      <c r="C16" s="7" t="n">
        <v>3097</v>
      </c>
    </row>
    <row r="17" spans="1:3">
      <c r="A17" s="4" t="s">
        <v>2210</v>
      </c>
      <c r="B17" s="4" t="s">
        <v>2215</v>
      </c>
      <c r="C17" s="4" t="s">
        <v>1578</v>
      </c>
    </row>
    <row r="18" spans="1:3">
      <c r="A18" s="4" t="s">
        <v>48</v>
      </c>
      <c r="B18" s="7" t="n">
        <v>2052</v>
      </c>
      <c r="C18" s="7" t="n">
        <v>611</v>
      </c>
    </row>
    <row r="19" spans="1:3">
      <c r="A19" s="4" t="s">
        <v>2213</v>
      </c>
      <c r="B19" s="4" t="s">
        <v>2216</v>
      </c>
      <c r="C19" s="4" t="s">
        <v>2217</v>
      </c>
    </row>
    <row r="20" spans="1:3">
      <c r="A20" s="4" t="s">
        <v>2110</v>
      </c>
    </row>
    <row r="21" spans="1:3">
      <c r="A21" s="3" t="s">
        <v>279</v>
      </c>
    </row>
    <row r="22" spans="1:3">
      <c r="A22" s="4" t="s">
        <v>40</v>
      </c>
      <c r="B22" s="7" t="n">
        <v>3485</v>
      </c>
      <c r="C22" s="7" t="n">
        <v>3056</v>
      </c>
    </row>
    <row r="23" spans="1:3">
      <c r="A23" s="4" t="s">
        <v>2210</v>
      </c>
      <c r="B23" s="4" t="s">
        <v>2218</v>
      </c>
      <c r="C23" s="4" t="s">
        <v>2219</v>
      </c>
    </row>
    <row r="24" spans="1:3">
      <c r="A24" s="4" t="s">
        <v>48</v>
      </c>
      <c r="B24" s="7" t="n">
        <v>2019</v>
      </c>
      <c r="C24" s="7" t="n">
        <v>320</v>
      </c>
    </row>
    <row r="25" spans="1:3">
      <c r="A25" s="4" t="s">
        <v>2213</v>
      </c>
      <c r="B25" s="4" t="s">
        <v>2131</v>
      </c>
      <c r="C25" s="4" t="s">
        <v>2058</v>
      </c>
    </row>
    <row r="26" spans="1:3">
      <c r="A26" s="4" t="s">
        <v>2118</v>
      </c>
    </row>
    <row r="27" spans="1:3">
      <c r="A27" s="3" t="s">
        <v>279</v>
      </c>
    </row>
    <row r="28" spans="1:3">
      <c r="A28" s="4" t="s">
        <v>40</v>
      </c>
      <c r="B28" s="7" t="n">
        <v>45</v>
      </c>
      <c r="C28" s="7" t="n">
        <v>22</v>
      </c>
    </row>
    <row r="29" spans="1:3">
      <c r="A29" s="4" t="s">
        <v>2210</v>
      </c>
      <c r="B29" s="4" t="s">
        <v>2090</v>
      </c>
      <c r="C29" s="4" t="s">
        <v>2106</v>
      </c>
    </row>
    <row r="30" spans="1:3">
      <c r="A30" s="4" t="s">
        <v>923</v>
      </c>
    </row>
    <row r="31" spans="1:3">
      <c r="A31" s="3" t="s">
        <v>279</v>
      </c>
    </row>
    <row r="32" spans="1:3">
      <c r="A32" s="4" t="s">
        <v>40</v>
      </c>
      <c r="B32" s="7" t="n">
        <v>15</v>
      </c>
      <c r="C32" s="7" t="n">
        <v>19</v>
      </c>
    </row>
    <row r="33" spans="1:3">
      <c r="A33" s="4" t="s">
        <v>2210</v>
      </c>
      <c r="B33" s="4" t="s">
        <v>2106</v>
      </c>
      <c r="C33" s="4" t="s">
        <v>2106</v>
      </c>
    </row>
    <row r="34" spans="1:3">
      <c r="A34" s="4" t="s">
        <v>48</v>
      </c>
      <c r="B34" s="7" t="n">
        <v>33</v>
      </c>
      <c r="C34" s="7" t="n">
        <v>291</v>
      </c>
    </row>
    <row r="35" spans="1:3">
      <c r="A35" s="4" t="s">
        <v>2213</v>
      </c>
      <c r="B35" s="4" t="s">
        <v>2090</v>
      </c>
      <c r="C35" s="4" t="s">
        <v>2071</v>
      </c>
    </row>
    <row r="36" spans="1:3">
      <c r="A36" s="4" t="s">
        <v>2099</v>
      </c>
    </row>
    <row r="37" spans="1:3">
      <c r="A37" s="3" t="s">
        <v>279</v>
      </c>
    </row>
    <row r="38" spans="1:3">
      <c r="A38" s="4" t="s">
        <v>40</v>
      </c>
      <c r="B38" s="7" t="n">
        <v>68</v>
      </c>
      <c r="C38" s="7" t="n">
        <v>52</v>
      </c>
    </row>
    <row r="39" spans="1:3">
      <c r="A39" s="4" t="s">
        <v>2210</v>
      </c>
      <c r="B39" s="4" t="s">
        <v>2089</v>
      </c>
      <c r="C39" s="4" t="s">
        <v>2089</v>
      </c>
    </row>
    <row r="40" spans="1:3">
      <c r="A40" s="4" t="s">
        <v>48</v>
      </c>
      <c r="B40" s="7" t="n">
        <v>25</v>
      </c>
      <c r="C40" s="7" t="n">
        <v>22</v>
      </c>
    </row>
    <row r="41" spans="1:3">
      <c r="A41" s="4" t="s">
        <v>2213</v>
      </c>
      <c r="B41" s="4" t="s">
        <v>2106</v>
      </c>
      <c r="C41" s="4" t="s">
        <v>2106</v>
      </c>
    </row>
    <row r="42" spans="1:3">
      <c r="A42" s="4" t="s">
        <v>2129</v>
      </c>
    </row>
    <row r="43" spans="1:3">
      <c r="A43" s="3" t="s">
        <v>279</v>
      </c>
    </row>
    <row r="44" spans="1:3">
      <c r="A44" s="4" t="s">
        <v>40</v>
      </c>
      <c r="B44" s="7" t="n">
        <v>68</v>
      </c>
      <c r="C44" s="7" t="n">
        <v>52</v>
      </c>
    </row>
    <row r="45" spans="1:3">
      <c r="A45" s="4" t="s">
        <v>2210</v>
      </c>
      <c r="B45" s="4" t="s">
        <v>2089</v>
      </c>
      <c r="C45" s="4" t="s">
        <v>2089</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5"/>
    <col customWidth="1" max="2" min="2" width="19"/>
    <col customWidth="1" max="3" min="3" width="19"/>
  </cols>
  <sheetData>
    <row r="1" spans="1:3">
      <c r="A1" s="1" t="s">
        <v>2220</v>
      </c>
      <c r="B1" s="2" t="s">
        <v>1</v>
      </c>
    </row>
    <row r="2" spans="1:3">
      <c r="B2" s="2" t="s">
        <v>120</v>
      </c>
      <c r="C2" s="2" t="s">
        <v>121</v>
      </c>
    </row>
    <row r="3" spans="1:3">
      <c r="A3" s="3" t="s">
        <v>279</v>
      </c>
    </row>
    <row r="4" spans="1:3">
      <c r="A4" s="4" t="s">
        <v>2221</v>
      </c>
      <c r="B4" s="7" t="n">
        <v>2460000000000</v>
      </c>
      <c r="C4" s="7" t="n">
        <v>2842000000000</v>
      </c>
    </row>
    <row r="5" spans="1:3">
      <c r="A5" s="4" t="s">
        <v>2222</v>
      </c>
      <c r="B5" s="5" t="n">
        <v>2460000000000</v>
      </c>
      <c r="C5" s="5" t="n">
        <v>2842000000000</v>
      </c>
    </row>
    <row r="6" spans="1:3">
      <c r="A6" s="4" t="s">
        <v>2223</v>
      </c>
      <c r="B6" s="12" t="n">
        <v>2.83</v>
      </c>
      <c r="C6" s="12" t="n">
        <v>3.83</v>
      </c>
    </row>
    <row r="7" spans="1:3">
      <c r="A7" s="4" t="s">
        <v>2056</v>
      </c>
    </row>
    <row r="8" spans="1:3">
      <c r="A8" s="3" t="s">
        <v>279</v>
      </c>
    </row>
    <row r="9" spans="1:3">
      <c r="A9" s="4" t="s">
        <v>2221</v>
      </c>
      <c r="B9" s="5" t="n">
        <v>29000000000</v>
      </c>
    </row>
    <row r="10" spans="1:3">
      <c r="A10" s="4" t="s">
        <v>2223</v>
      </c>
      <c r="B10" s="12" t="n">
        <v>0.03</v>
      </c>
    </row>
    <row r="11" spans="1:3">
      <c r="A11" s="4" t="s">
        <v>2060</v>
      </c>
    </row>
    <row r="12" spans="1:3">
      <c r="A12" s="3" t="s">
        <v>279</v>
      </c>
    </row>
    <row r="13" spans="1:3">
      <c r="A13" s="4" t="s">
        <v>2221</v>
      </c>
      <c r="B13" s="5" t="n">
        <v>1894000000000</v>
      </c>
      <c r="C13" s="5" t="n">
        <v>2473000000000</v>
      </c>
    </row>
    <row r="14" spans="1:3">
      <c r="A14" s="4" t="s">
        <v>2223</v>
      </c>
      <c r="B14" s="12" t="n">
        <v>2.19</v>
      </c>
      <c r="C14" s="12" t="n">
        <v>3.33</v>
      </c>
    </row>
    <row r="15" spans="1:3">
      <c r="A15" s="4" t="s">
        <v>2110</v>
      </c>
    </row>
    <row r="16" spans="1:3">
      <c r="A16" s="3" t="s">
        <v>279</v>
      </c>
    </row>
    <row r="17" spans="1:3">
      <c r="A17" s="4" t="s">
        <v>2221</v>
      </c>
      <c r="B17" s="5" t="n">
        <v>1561000000000</v>
      </c>
      <c r="C17" s="5" t="n">
        <v>1288000000000</v>
      </c>
    </row>
    <row r="18" spans="1:3">
      <c r="A18" s="4" t="s">
        <v>2223</v>
      </c>
      <c r="B18" s="12" t="n">
        <v>1.81</v>
      </c>
      <c r="C18" s="12" t="n">
        <v>1.74</v>
      </c>
    </row>
    <row r="19" spans="1:3">
      <c r="A19" s="4" t="s">
        <v>2067</v>
      </c>
    </row>
    <row r="20" spans="1:3">
      <c r="A20" s="3" t="s">
        <v>279</v>
      </c>
    </row>
    <row r="21" spans="1:3">
      <c r="A21" s="4" t="s">
        <v>2221</v>
      </c>
      <c r="B21" s="5" t="n">
        <v>225000000000</v>
      </c>
      <c r="C21" s="5" t="n">
        <v>275000000000</v>
      </c>
    </row>
    <row r="22" spans="1:3">
      <c r="A22" s="4" t="s">
        <v>2223</v>
      </c>
      <c r="B22" s="12" t="n">
        <v>0.26</v>
      </c>
      <c r="C22" s="12" t="n">
        <v>0.37</v>
      </c>
    </row>
    <row r="23" spans="1:3">
      <c r="A23" s="4" t="s">
        <v>923</v>
      </c>
    </row>
    <row r="24" spans="1:3">
      <c r="A24" s="3" t="s">
        <v>279</v>
      </c>
    </row>
    <row r="25" spans="1:3">
      <c r="A25" s="4" t="s">
        <v>2221</v>
      </c>
      <c r="B25" s="5" t="n">
        <v>108000000000</v>
      </c>
      <c r="C25" s="5" t="n">
        <v>910000000000</v>
      </c>
    </row>
    <row r="26" spans="1:3">
      <c r="A26" s="4" t="s">
        <v>2223</v>
      </c>
      <c r="B26" s="12" t="n">
        <v>0.12</v>
      </c>
      <c r="C26" s="12" t="n">
        <v>1.22</v>
      </c>
    </row>
    <row r="27" spans="1:3">
      <c r="A27" s="4" t="s">
        <v>2099</v>
      </c>
    </row>
    <row r="28" spans="1:3">
      <c r="A28" s="3" t="s">
        <v>279</v>
      </c>
    </row>
    <row r="29" spans="1:3">
      <c r="A29" s="4" t="s">
        <v>2221</v>
      </c>
      <c r="B29" s="5" t="n">
        <v>490000000000</v>
      </c>
      <c r="C29" s="5" t="n">
        <v>368000000000</v>
      </c>
    </row>
    <row r="30" spans="1:3">
      <c r="A30" s="4" t="s">
        <v>2223</v>
      </c>
      <c r="B30" s="12" t="n">
        <v>0.5600000000000001</v>
      </c>
      <c r="C30" s="12" t="n">
        <v>0.5</v>
      </c>
    </row>
    <row r="31" spans="1:3">
      <c r="A31" s="4" t="s">
        <v>2133</v>
      </c>
    </row>
    <row r="32" spans="1:3">
      <c r="A32" s="3" t="s">
        <v>279</v>
      </c>
    </row>
    <row r="33" spans="1:3">
      <c r="A33" s="4" t="s">
        <v>2221</v>
      </c>
      <c r="B33" s="5" t="n">
        <v>206000000000</v>
      </c>
      <c r="C33" s="5" t="n">
        <v>170000000000</v>
      </c>
    </row>
    <row r="34" spans="1:3">
      <c r="A34" s="4" t="s">
        <v>2223</v>
      </c>
      <c r="B34" s="12" t="n">
        <v>0.24</v>
      </c>
      <c r="C34" s="12" t="n">
        <v>0.23</v>
      </c>
    </row>
    <row r="35" spans="1:3">
      <c r="A35" s="4" t="s">
        <v>2142</v>
      </c>
    </row>
    <row r="36" spans="1:3">
      <c r="A36" s="3" t="s">
        <v>279</v>
      </c>
    </row>
    <row r="37" spans="1:3">
      <c r="A37" s="4" t="s">
        <v>2221</v>
      </c>
      <c r="B37" s="5" t="n">
        <v>55000000000</v>
      </c>
      <c r="C37" s="5" t="n">
        <v>47000000000</v>
      </c>
    </row>
    <row r="38" spans="1:3">
      <c r="A38" s="4" t="s">
        <v>2223</v>
      </c>
      <c r="B38" s="12" t="n">
        <v>0.06</v>
      </c>
      <c r="C38" s="12" t="n">
        <v>0.06</v>
      </c>
    </row>
    <row r="39" spans="1:3">
      <c r="A39" s="4" t="s">
        <v>2129</v>
      </c>
    </row>
    <row r="40" spans="1:3">
      <c r="A40" s="3" t="s">
        <v>279</v>
      </c>
    </row>
    <row r="41" spans="1:3">
      <c r="A41" s="4" t="s">
        <v>2221</v>
      </c>
      <c r="B41" s="5" t="n">
        <v>53000000000</v>
      </c>
      <c r="C41" s="5" t="n">
        <v>18000000000</v>
      </c>
    </row>
    <row r="42" spans="1:3">
      <c r="A42" s="4" t="s">
        <v>2223</v>
      </c>
      <c r="B42" s="12" t="n">
        <v>0.06</v>
      </c>
      <c r="C42" s="12" t="n">
        <v>0.02</v>
      </c>
    </row>
    <row r="43" spans="1:3">
      <c r="A43" s="4" t="s">
        <v>2196</v>
      </c>
    </row>
    <row r="44" spans="1:3">
      <c r="A44" s="3" t="s">
        <v>279</v>
      </c>
    </row>
    <row r="45" spans="1:3">
      <c r="A45" s="4" t="s">
        <v>2221</v>
      </c>
      <c r="B45" s="5" t="n">
        <v>36000000000</v>
      </c>
      <c r="C45" s="5" t="n">
        <v>26000000000</v>
      </c>
    </row>
    <row r="46" spans="1:3">
      <c r="A46" s="4" t="s">
        <v>2223</v>
      </c>
      <c r="B46" s="12" t="n">
        <v>0.04</v>
      </c>
      <c r="C46" s="12" t="n">
        <v>0.04</v>
      </c>
    </row>
    <row r="47" spans="1:3">
      <c r="A47" s="4" t="s">
        <v>2197</v>
      </c>
    </row>
    <row r="48" spans="1:3">
      <c r="A48" s="3" t="s">
        <v>279</v>
      </c>
    </row>
    <row r="49" spans="1:3">
      <c r="A49" s="4" t="s">
        <v>2221</v>
      </c>
      <c r="B49" s="5" t="n">
        <v>36000000000</v>
      </c>
      <c r="C49" s="5" t="n">
        <v>26000000000</v>
      </c>
    </row>
    <row r="50" spans="1:3">
      <c r="A50" s="4" t="s">
        <v>2223</v>
      </c>
      <c r="B50" s="12" t="n">
        <v>0.04</v>
      </c>
      <c r="C50" s="12" t="n">
        <v>0.04</v>
      </c>
    </row>
    <row r="51" spans="1:3">
      <c r="A51" s="4" t="s">
        <v>923</v>
      </c>
    </row>
    <row r="52" spans="1:3">
      <c r="A52" s="3" t="s">
        <v>279</v>
      </c>
    </row>
    <row r="53" spans="1:3">
      <c r="A53" s="4" t="s">
        <v>2221</v>
      </c>
      <c r="B53" s="5" t="n">
        <v>104000000000</v>
      </c>
      <c r="C53" s="5" t="n">
        <v>81000000000</v>
      </c>
    </row>
    <row r="54" spans="1:3">
      <c r="A54" s="4" t="s">
        <v>2223</v>
      </c>
      <c r="B54" s="12" t="n">
        <v>0.12</v>
      </c>
      <c r="C54" s="12" t="n">
        <v>0.11</v>
      </c>
    </row>
    <row r="55" spans="1:3">
      <c r="A55" s="4" t="s">
        <v>2097</v>
      </c>
    </row>
    <row r="56" spans="1:3">
      <c r="A56" s="3" t="s">
        <v>279</v>
      </c>
    </row>
    <row r="57" spans="1:3">
      <c r="A57" s="4" t="s">
        <v>2221</v>
      </c>
      <c r="B57" s="5" t="n">
        <v>47000000000</v>
      </c>
      <c r="C57" s="5" t="n">
        <v>1000000000</v>
      </c>
    </row>
    <row r="58" spans="1:3">
      <c r="A58" s="4" t="s">
        <v>2223</v>
      </c>
      <c r="B58" s="9" t="n">
        <v>0.05</v>
      </c>
      <c r="C58" s="7" t="n">
        <v>0</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4</v>
      </c>
      <c r="B1" s="2" t="s">
        <v>1</v>
      </c>
    </row>
    <row r="2" spans="1:3">
      <c r="B2" s="2" t="s">
        <v>120</v>
      </c>
      <c r="C2" s="2" t="s">
        <v>121</v>
      </c>
    </row>
    <row r="3" spans="1:3">
      <c r="A3" s="3" t="s">
        <v>279</v>
      </c>
    </row>
    <row r="4" spans="1:3">
      <c r="A4" s="4" t="s">
        <v>55</v>
      </c>
      <c r="B4" s="7" t="n">
        <v>395</v>
      </c>
      <c r="C4" s="7" t="n">
        <v>321</v>
      </c>
    </row>
    <row r="5" spans="1:3">
      <c r="A5" s="4" t="s">
        <v>2225</v>
      </c>
      <c r="B5" s="4" t="s">
        <v>2226</v>
      </c>
      <c r="C5" s="4" t="s">
        <v>2227</v>
      </c>
    </row>
    <row r="6" spans="1:3">
      <c r="A6" s="4" t="s">
        <v>57</v>
      </c>
      <c r="B6" s="7" t="n">
        <v>30</v>
      </c>
      <c r="C6" s="7" t="n">
        <v>31</v>
      </c>
    </row>
    <row r="7" spans="1:3">
      <c r="A7" s="4" t="s">
        <v>2228</v>
      </c>
      <c r="B7" s="4" t="s">
        <v>2089</v>
      </c>
      <c r="C7" s="4" t="s">
        <v>2085</v>
      </c>
    </row>
    <row r="8" spans="1:3">
      <c r="A8" s="4" t="s">
        <v>2229</v>
      </c>
      <c r="B8" s="7" t="n">
        <v>1297</v>
      </c>
      <c r="C8" s="7" t="n">
        <v>143</v>
      </c>
    </row>
    <row r="9" spans="1:3">
      <c r="A9" s="4" t="s">
        <v>2230</v>
      </c>
      <c r="B9" s="4" t="s">
        <v>1290</v>
      </c>
      <c r="C9" s="4" t="s">
        <v>2125</v>
      </c>
    </row>
    <row r="10" spans="1:3">
      <c r="A10" s="4" t="s">
        <v>2231</v>
      </c>
      <c r="B10" s="7" t="n">
        <v>1098</v>
      </c>
      <c r="C10" s="7" t="n">
        <v>1292</v>
      </c>
    </row>
    <row r="11" spans="1:3">
      <c r="A11" s="4" t="s">
        <v>2232</v>
      </c>
      <c r="B11" s="4" t="s">
        <v>2233</v>
      </c>
      <c r="C11" s="4" t="s">
        <v>2234</v>
      </c>
    </row>
    <row r="12" spans="1:3">
      <c r="A12" s="4" t="s">
        <v>2235</v>
      </c>
      <c r="B12" s="7" t="n">
        <v>7895</v>
      </c>
      <c r="C12" s="7" t="n">
        <v>6325</v>
      </c>
    </row>
    <row r="13" spans="1:3">
      <c r="A13" s="4" t="s">
        <v>2236</v>
      </c>
      <c r="B13" s="4" t="s">
        <v>2237</v>
      </c>
      <c r="C13" s="4" t="s">
        <v>2238</v>
      </c>
    </row>
    <row r="14" spans="1:3">
      <c r="A14" s="4" t="s">
        <v>2239</v>
      </c>
      <c r="B14" s="7" t="n">
        <v>1295</v>
      </c>
      <c r="C14" s="7" t="n">
        <v>697</v>
      </c>
    </row>
    <row r="15" spans="1:3">
      <c r="A15" s="4" t="s">
        <v>2240</v>
      </c>
      <c r="B15" s="4" t="s">
        <v>1290</v>
      </c>
      <c r="C15" s="4" t="s">
        <v>2208</v>
      </c>
    </row>
    <row r="16" spans="1:3">
      <c r="A16" s="4" t="s">
        <v>2056</v>
      </c>
    </row>
    <row r="17" spans="1:3">
      <c r="A17" s="3" t="s">
        <v>279</v>
      </c>
    </row>
    <row r="18" spans="1:3">
      <c r="A18" s="4" t="s">
        <v>55</v>
      </c>
      <c r="B18" s="7" t="n">
        <v>9</v>
      </c>
      <c r="C18" s="7" t="n">
        <v>12</v>
      </c>
    </row>
    <row r="19" spans="1:3">
      <c r="A19" s="4" t="s">
        <v>2225</v>
      </c>
      <c r="B19" s="4" t="s">
        <v>2106</v>
      </c>
      <c r="C19" s="4" t="s">
        <v>2090</v>
      </c>
    </row>
    <row r="20" spans="1:3">
      <c r="A20" s="4" t="s">
        <v>57</v>
      </c>
      <c r="B20" s="7" t="n">
        <v>19</v>
      </c>
      <c r="C20" s="7" t="n">
        <v>19</v>
      </c>
    </row>
    <row r="21" spans="1:3">
      <c r="A21" s="4" t="s">
        <v>2228</v>
      </c>
      <c r="B21" s="4" t="s">
        <v>2090</v>
      </c>
      <c r="C21" s="4" t="s">
        <v>2089</v>
      </c>
    </row>
    <row r="22" spans="1:3">
      <c r="A22" s="4" t="s">
        <v>2060</v>
      </c>
    </row>
    <row r="23" spans="1:3">
      <c r="A23" s="3" t="s">
        <v>279</v>
      </c>
    </row>
    <row r="24" spans="1:3">
      <c r="A24" s="4" t="s">
        <v>55</v>
      </c>
      <c r="B24" s="7" t="n">
        <v>151</v>
      </c>
      <c r="C24" s="7" t="n">
        <v>186</v>
      </c>
    </row>
    <row r="25" spans="1:3">
      <c r="A25" s="4" t="s">
        <v>2225</v>
      </c>
      <c r="B25" s="4" t="s">
        <v>2058</v>
      </c>
      <c r="C25" s="4" t="s">
        <v>2100</v>
      </c>
    </row>
    <row r="26" spans="1:3">
      <c r="A26" s="4" t="s">
        <v>2114</v>
      </c>
    </row>
    <row r="27" spans="1:3">
      <c r="A27" s="3" t="s">
        <v>279</v>
      </c>
    </row>
    <row r="28" spans="1:3">
      <c r="A28" s="4" t="s">
        <v>55</v>
      </c>
      <c r="B28" s="7" t="n">
        <v>113</v>
      </c>
      <c r="C28" s="7" t="n">
        <v>124</v>
      </c>
    </row>
    <row r="29" spans="1:3">
      <c r="A29" s="4" t="s">
        <v>2225</v>
      </c>
      <c r="B29" s="4" t="s">
        <v>2192</v>
      </c>
      <c r="C29" s="4" t="s">
        <v>2098</v>
      </c>
    </row>
    <row r="30" spans="1:3">
      <c r="A30" s="4" t="s">
        <v>57</v>
      </c>
      <c r="B30" s="7" t="n">
        <v>11</v>
      </c>
      <c r="C30" s="7" t="n">
        <v>12</v>
      </c>
    </row>
    <row r="31" spans="1:3">
      <c r="A31" s="4" t="s">
        <v>2228</v>
      </c>
      <c r="B31" s="4" t="s">
        <v>2106</v>
      </c>
      <c r="C31" s="4" t="s">
        <v>2090</v>
      </c>
    </row>
    <row r="32" spans="1:3">
      <c r="A32" s="4" t="s">
        <v>2149</v>
      </c>
    </row>
    <row r="33" spans="1:3">
      <c r="A33" s="3" t="s">
        <v>279</v>
      </c>
    </row>
    <row r="34" spans="1:3">
      <c r="A34" s="4" t="s">
        <v>55</v>
      </c>
      <c r="B34" s="7" t="n">
        <v>22</v>
      </c>
      <c r="C34" s="7" t="n">
        <v>52</v>
      </c>
    </row>
    <row r="35" spans="1:3">
      <c r="A35" s="4" t="s">
        <v>2225</v>
      </c>
      <c r="B35" s="4" t="s">
        <v>2089</v>
      </c>
      <c r="C35" s="4" t="s">
        <v>2082</v>
      </c>
    </row>
    <row r="36" spans="1:3">
      <c r="A36" s="4" t="s">
        <v>923</v>
      </c>
    </row>
    <row r="37" spans="1:3">
      <c r="A37" s="3" t="s">
        <v>279</v>
      </c>
    </row>
    <row r="38" spans="1:3">
      <c r="A38" s="4" t="s">
        <v>55</v>
      </c>
      <c r="B38" s="7" t="n">
        <v>16</v>
      </c>
      <c r="C38" s="7" t="n">
        <v>10</v>
      </c>
    </row>
    <row r="39" spans="1:3">
      <c r="A39" s="4" t="s">
        <v>2225</v>
      </c>
      <c r="B39" s="4" t="s">
        <v>2090</v>
      </c>
      <c r="C39" s="4" t="s">
        <v>2106</v>
      </c>
    </row>
    <row r="40" spans="1:3">
      <c r="A40" s="4" t="s">
        <v>2099</v>
      </c>
    </row>
    <row r="41" spans="1:3">
      <c r="A41" s="3" t="s">
        <v>279</v>
      </c>
    </row>
    <row r="42" spans="1:3">
      <c r="A42" s="4" t="s">
        <v>55</v>
      </c>
      <c r="B42" s="7" t="n">
        <v>235</v>
      </c>
      <c r="C42" s="7" t="n">
        <v>123</v>
      </c>
    </row>
    <row r="43" spans="1:3">
      <c r="A43" s="4" t="s">
        <v>2225</v>
      </c>
      <c r="B43" s="4" t="s">
        <v>2241</v>
      </c>
      <c r="C43" s="4" t="s">
        <v>2098</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42</v>
      </c>
      <c r="B1" s="2" t="s">
        <v>1</v>
      </c>
    </row>
    <row r="2" spans="1:4">
      <c r="B2" s="2" t="s">
        <v>120</v>
      </c>
      <c r="C2" s="2" t="s">
        <v>121</v>
      </c>
      <c r="D2" s="2" t="s">
        <v>122</v>
      </c>
    </row>
    <row r="3" spans="1:4">
      <c r="A3" s="4" t="s">
        <v>2243</v>
      </c>
    </row>
    <row r="4" spans="1:4">
      <c r="A4" s="3" t="s">
        <v>279</v>
      </c>
    </row>
    <row r="5" spans="1:4">
      <c r="A5" s="4" t="s">
        <v>2244</v>
      </c>
      <c r="B5" s="7" t="n">
        <v>175</v>
      </c>
      <c r="C5" s="7" t="n">
        <v>427</v>
      </c>
      <c r="D5" s="7" t="n">
        <v>168</v>
      </c>
    </row>
    <row r="6" spans="1:4">
      <c r="A6" s="4" t="s">
        <v>2102</v>
      </c>
      <c r="B6" s="4" t="s">
        <v>2245</v>
      </c>
      <c r="C6" s="4" t="s">
        <v>2246</v>
      </c>
      <c r="D6" s="4" t="s">
        <v>2247</v>
      </c>
    </row>
    <row r="7" spans="1:4">
      <c r="A7" s="4" t="s">
        <v>2248</v>
      </c>
    </row>
    <row r="8" spans="1:4">
      <c r="A8" s="3" t="s">
        <v>279</v>
      </c>
    </row>
    <row r="9" spans="1:4">
      <c r="A9" s="4" t="s">
        <v>2244</v>
      </c>
      <c r="B9" s="7" t="n">
        <v>65</v>
      </c>
      <c r="C9" s="7" t="n">
        <v>121</v>
      </c>
      <c r="D9" s="7" t="n">
        <v>64</v>
      </c>
    </row>
    <row r="10" spans="1:4">
      <c r="A10" s="4" t="s">
        <v>2102</v>
      </c>
      <c r="B10" s="4" t="s">
        <v>2079</v>
      </c>
      <c r="C10" s="4" t="s">
        <v>2071</v>
      </c>
      <c r="D10" s="4" t="s">
        <v>2076</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58"/>
    <col customWidth="1" max="2" min="2" width="28"/>
    <col customWidth="1" max="3" min="3" width="29"/>
    <col customWidth="1" max="4" min="4" width="22"/>
    <col customWidth="1" max="5" min="5" width="22"/>
  </cols>
  <sheetData>
    <row r="1" spans="1:5">
      <c r="A1" s="1" t="s">
        <v>2249</v>
      </c>
      <c r="B1" s="2" t="s">
        <v>1</v>
      </c>
    </row>
    <row r="2" spans="1:5">
      <c r="B2" s="2" t="s">
        <v>2250</v>
      </c>
      <c r="C2" s="2" t="s">
        <v>2251</v>
      </c>
      <c r="D2" s="2" t="s">
        <v>31</v>
      </c>
      <c r="E2" s="2" t="s">
        <v>150</v>
      </c>
    </row>
    <row r="3" spans="1:5">
      <c r="A3" s="3" t="s">
        <v>2252</v>
      </c>
    </row>
    <row r="4" spans="1:5">
      <c r="A4" s="4" t="s">
        <v>2253</v>
      </c>
      <c r="B4" s="5" t="n">
        <v>4</v>
      </c>
      <c r="C4" s="5" t="n">
        <v>4</v>
      </c>
    </row>
    <row r="5" spans="1:5">
      <c r="A5" s="4" t="s">
        <v>1042</v>
      </c>
      <c r="B5" s="6" t="n">
        <v>9453</v>
      </c>
      <c r="C5" s="7" t="n">
        <v>128256</v>
      </c>
      <c r="D5" s="7" t="n">
        <v>116333</v>
      </c>
      <c r="E5" s="7" t="n">
        <v>102470</v>
      </c>
    </row>
    <row r="6" spans="1:5">
      <c r="A6" s="4" t="s">
        <v>1039</v>
      </c>
      <c r="C6" s="5" t="n">
        <v>-84354</v>
      </c>
      <c r="D6" s="5" t="n">
        <v>-77161</v>
      </c>
      <c r="E6" s="5" t="n">
        <v>-70101</v>
      </c>
    </row>
    <row r="7" spans="1:5">
      <c r="A7" s="4" t="s">
        <v>94</v>
      </c>
      <c r="B7" s="6" t="n">
        <v>3237</v>
      </c>
      <c r="C7" s="5" t="n">
        <v>43902</v>
      </c>
      <c r="D7" s="5" t="n">
        <v>39172</v>
      </c>
      <c r="E7" s="5" t="n">
        <v>32369</v>
      </c>
    </row>
    <row r="8" spans="1:5">
      <c r="A8" s="4" t="s">
        <v>2254</v>
      </c>
      <c r="C8" s="5" t="n">
        <v>-33154</v>
      </c>
      <c r="D8" s="5" t="n">
        <v>-29199</v>
      </c>
      <c r="E8" s="5" t="n">
        <v>-26401</v>
      </c>
    </row>
    <row r="9" spans="1:5">
      <c r="A9" s="4" t="s">
        <v>86</v>
      </c>
      <c r="C9" s="5" t="n">
        <v>-20477</v>
      </c>
      <c r="D9" s="5" t="n">
        <v>-18556</v>
      </c>
      <c r="E9" s="5" t="n">
        <v>-18572</v>
      </c>
    </row>
    <row r="10" spans="1:5">
      <c r="A10" s="4" t="s">
        <v>2255</v>
      </c>
      <c r="C10" s="5" t="n">
        <v>-1494</v>
      </c>
      <c r="D10" s="5" t="n">
        <v>-743</v>
      </c>
      <c r="E10" s="5" t="n">
        <v>-1010</v>
      </c>
    </row>
    <row r="11" spans="1:5">
      <c r="A11" s="4" t="s">
        <v>2256</v>
      </c>
    </row>
    <row r="12" spans="1:5">
      <c r="A12" s="3" t="s">
        <v>2252</v>
      </c>
    </row>
    <row r="13" spans="1:5">
      <c r="A13" s="4" t="s">
        <v>1042</v>
      </c>
      <c r="C13" s="5" t="n">
        <v>383</v>
      </c>
      <c r="D13" s="5" t="n">
        <v>224</v>
      </c>
      <c r="E13" s="5" t="n">
        <v>-212</v>
      </c>
    </row>
    <row r="14" spans="1:5">
      <c r="A14" s="4" t="s">
        <v>1039</v>
      </c>
      <c r="C14" s="5" t="n">
        <v>-603</v>
      </c>
      <c r="D14" s="5" t="n">
        <v>358</v>
      </c>
      <c r="E14" s="5" t="n">
        <v>-54</v>
      </c>
    </row>
    <row r="15" spans="1:5">
      <c r="A15" s="4" t="s">
        <v>2257</v>
      </c>
    </row>
    <row r="16" spans="1:5">
      <c r="A16" s="3" t="s">
        <v>2252</v>
      </c>
    </row>
    <row r="17" spans="1:5">
      <c r="A17" s="4" t="s">
        <v>1042</v>
      </c>
      <c r="C17" s="5" t="n">
        <v>-35698</v>
      </c>
      <c r="D17" s="5" t="n">
        <v>-31914</v>
      </c>
      <c r="E17" s="5" t="n">
        <v>-22924</v>
      </c>
    </row>
    <row r="18" spans="1:5">
      <c r="A18" s="4" t="s">
        <v>1039</v>
      </c>
      <c r="C18" s="5" t="n">
        <v>36076</v>
      </c>
      <c r="D18" s="5" t="n">
        <v>30162</v>
      </c>
      <c r="E18" s="5" t="n">
        <v>22963</v>
      </c>
    </row>
    <row r="19" spans="1:5">
      <c r="A19" s="4" t="s">
        <v>94</v>
      </c>
      <c r="C19" s="5" t="n">
        <v>378</v>
      </c>
      <c r="D19" s="5" t="n">
        <v>-1752</v>
      </c>
      <c r="E19" s="5" t="n">
        <v>39</v>
      </c>
    </row>
    <row r="20" spans="1:5">
      <c r="A20" s="4" t="s">
        <v>2254</v>
      </c>
      <c r="C20" s="5" t="n">
        <v>-708</v>
      </c>
      <c r="D20" s="5" t="n">
        <v>-780</v>
      </c>
      <c r="E20" s="5" t="n">
        <v>-190</v>
      </c>
    </row>
    <row r="21" spans="1:5">
      <c r="A21" s="4" t="s">
        <v>86</v>
      </c>
      <c r="C21" s="5" t="n">
        <v>462</v>
      </c>
      <c r="D21" s="5" t="n">
        <v>253</v>
      </c>
      <c r="E21" s="5" t="n">
        <v>108</v>
      </c>
    </row>
    <row r="22" spans="1:5">
      <c r="A22" s="4" t="s">
        <v>2255</v>
      </c>
      <c r="C22" s="5" t="n">
        <v>-21</v>
      </c>
      <c r="D22" s="5" t="n">
        <v>-10</v>
      </c>
      <c r="E22" s="5" t="n">
        <v>-4</v>
      </c>
    </row>
    <row r="23" spans="1:5">
      <c r="A23" s="4" t="s">
        <v>2258</v>
      </c>
    </row>
    <row r="24" spans="1:5">
      <c r="A24" s="3" t="s">
        <v>2252</v>
      </c>
    </row>
    <row r="25" spans="1:5">
      <c r="A25" s="4" t="s">
        <v>1042</v>
      </c>
      <c r="C25" s="5" t="n">
        <v>-36081</v>
      </c>
      <c r="D25" s="5" t="n">
        <v>-32138</v>
      </c>
      <c r="E25" s="5" t="n">
        <v>-22712</v>
      </c>
    </row>
    <row r="26" spans="1:5">
      <c r="A26" s="4" t="s">
        <v>1039</v>
      </c>
      <c r="C26" s="5" t="n">
        <v>36679</v>
      </c>
      <c r="D26" s="5" t="n">
        <v>29804</v>
      </c>
      <c r="E26" s="5" t="n">
        <v>23017</v>
      </c>
    </row>
    <row r="27" spans="1:5">
      <c r="A27" s="4" t="s">
        <v>2259</v>
      </c>
    </row>
    <row r="28" spans="1:5">
      <c r="A28" s="3" t="s">
        <v>2252</v>
      </c>
    </row>
    <row r="29" spans="1:5">
      <c r="A29" s="4" t="s">
        <v>1042</v>
      </c>
      <c r="C29" s="5" t="n">
        <v>163954</v>
      </c>
      <c r="D29" s="5" t="n">
        <v>148247</v>
      </c>
      <c r="E29" s="5" t="n">
        <v>125394</v>
      </c>
    </row>
    <row r="30" spans="1:5">
      <c r="A30" s="4" t="s">
        <v>1039</v>
      </c>
      <c r="C30" s="5" t="n">
        <v>-120430</v>
      </c>
      <c r="D30" s="5" t="n">
        <v>-107323</v>
      </c>
      <c r="E30" s="5" t="n">
        <v>-93064</v>
      </c>
    </row>
    <row r="31" spans="1:5">
      <c r="A31" s="4" t="s">
        <v>94</v>
      </c>
      <c r="C31" s="5" t="n">
        <v>43524</v>
      </c>
      <c r="D31" s="5" t="n">
        <v>40924</v>
      </c>
      <c r="E31" s="5" t="n">
        <v>32330</v>
      </c>
    </row>
    <row r="32" spans="1:5">
      <c r="A32" s="4" t="s">
        <v>2254</v>
      </c>
      <c r="C32" s="5" t="n">
        <v>-32446</v>
      </c>
      <c r="D32" s="5" t="n">
        <v>-28419</v>
      </c>
      <c r="E32" s="5" t="n">
        <v>-26211</v>
      </c>
    </row>
    <row r="33" spans="1:5">
      <c r="A33" s="4" t="s">
        <v>86</v>
      </c>
      <c r="C33" s="5" t="n">
        <v>-20939</v>
      </c>
      <c r="D33" s="5" t="n">
        <v>-18809</v>
      </c>
      <c r="E33" s="5" t="n">
        <v>-18680</v>
      </c>
    </row>
    <row r="34" spans="1:5">
      <c r="A34" s="4" t="s">
        <v>2255</v>
      </c>
      <c r="C34" s="5" t="n">
        <v>-1473</v>
      </c>
      <c r="D34" s="5" t="n">
        <v>-733</v>
      </c>
      <c r="E34" s="5" t="n">
        <v>-1006</v>
      </c>
    </row>
    <row r="35" spans="1:5">
      <c r="A35" s="4" t="s">
        <v>2260</v>
      </c>
    </row>
    <row r="36" spans="1:5">
      <c r="A36" s="3" t="s">
        <v>2252</v>
      </c>
    </row>
    <row r="37" spans="1:5">
      <c r="A37" s="4" t="s">
        <v>1042</v>
      </c>
      <c r="C37" s="5" t="n">
        <v>127873</v>
      </c>
      <c r="D37" s="5" t="n">
        <v>116109</v>
      </c>
      <c r="E37" s="5" t="n">
        <v>102682</v>
      </c>
    </row>
    <row r="38" spans="1:5">
      <c r="A38" s="4" t="s">
        <v>1039</v>
      </c>
      <c r="C38" s="5" t="n">
        <v>-83751</v>
      </c>
      <c r="D38" s="5" t="n">
        <v>-77519</v>
      </c>
      <c r="E38" s="5" t="n">
        <v>-70047</v>
      </c>
    </row>
    <row r="39" spans="1:5">
      <c r="A39" s="4" t="s">
        <v>2261</v>
      </c>
    </row>
    <row r="40" spans="1:5">
      <c r="A40" s="3" t="s">
        <v>2252</v>
      </c>
    </row>
    <row r="41" spans="1:5">
      <c r="A41" s="4" t="s">
        <v>1042</v>
      </c>
      <c r="C41" s="5" t="n">
        <v>36081</v>
      </c>
      <c r="D41" s="5" t="n">
        <v>32138</v>
      </c>
      <c r="E41" s="5" t="n">
        <v>22712</v>
      </c>
    </row>
    <row r="42" spans="1:5">
      <c r="A42" s="4" t="s">
        <v>1039</v>
      </c>
      <c r="C42" s="5" t="n">
        <v>-36679</v>
      </c>
      <c r="D42" s="5" t="n">
        <v>-29804</v>
      </c>
      <c r="E42" s="5" t="n">
        <v>-23017</v>
      </c>
    </row>
    <row r="43" spans="1:5">
      <c r="A43" s="4" t="s">
        <v>2262</v>
      </c>
    </row>
    <row r="44" spans="1:5">
      <c r="A44" s="3" t="s">
        <v>2252</v>
      </c>
    </row>
    <row r="45" spans="1:5">
      <c r="A45" s="4" t="s">
        <v>1042</v>
      </c>
      <c r="C45" s="5" t="n">
        <v>93159</v>
      </c>
      <c r="D45" s="5" t="n">
        <v>86722</v>
      </c>
      <c r="E45" s="5" t="n">
        <v>76050</v>
      </c>
    </row>
    <row r="46" spans="1:5">
      <c r="A46" s="4" t="s">
        <v>1039</v>
      </c>
      <c r="C46" s="5" t="n">
        <v>-53834</v>
      </c>
      <c r="D46" s="5" t="n">
        <v>-50361</v>
      </c>
      <c r="E46" s="5" t="n">
        <v>-46944</v>
      </c>
    </row>
    <row r="47" spans="1:5">
      <c r="A47" s="4" t="s">
        <v>94</v>
      </c>
      <c r="C47" s="5" t="n">
        <v>39325</v>
      </c>
      <c r="D47" s="5" t="n">
        <v>36361</v>
      </c>
      <c r="E47" s="5" t="n">
        <v>29106</v>
      </c>
    </row>
    <row r="48" spans="1:5">
      <c r="A48" s="4" t="s">
        <v>2254</v>
      </c>
      <c r="C48" s="5" t="n">
        <v>-15134</v>
      </c>
      <c r="D48" s="5" t="n">
        <v>-12568</v>
      </c>
      <c r="E48" s="5" t="n">
        <v>-11564</v>
      </c>
    </row>
    <row r="49" spans="1:5">
      <c r="A49" s="4" t="s">
        <v>86</v>
      </c>
      <c r="C49" s="5" t="n">
        <v>-13560</v>
      </c>
      <c r="D49" s="5" t="n">
        <v>-12808</v>
      </c>
      <c r="E49" s="5" t="n">
        <v>-12978</v>
      </c>
    </row>
    <row r="50" spans="1:5">
      <c r="A50" s="4" t="s">
        <v>2255</v>
      </c>
      <c r="C50" s="5" t="n">
        <v>-291</v>
      </c>
      <c r="D50" s="5" t="n">
        <v>-221</v>
      </c>
      <c r="E50" s="5" t="n">
        <v>-136</v>
      </c>
    </row>
    <row r="51" spans="1:5">
      <c r="A51" s="4" t="s">
        <v>2263</v>
      </c>
    </row>
    <row r="52" spans="1:5">
      <c r="A52" s="3" t="s">
        <v>2252</v>
      </c>
    </row>
    <row r="53" spans="1:5">
      <c r="A53" s="4" t="s">
        <v>1042</v>
      </c>
      <c r="C53" s="5" t="n">
        <v>90073</v>
      </c>
      <c r="D53" s="5" t="n">
        <v>83998</v>
      </c>
      <c r="E53" s="5" t="n">
        <v>71203</v>
      </c>
    </row>
    <row r="54" spans="1:5">
      <c r="A54" s="4" t="s">
        <v>1039</v>
      </c>
      <c r="C54" s="5" t="n">
        <v>-39452</v>
      </c>
      <c r="D54" s="5" t="n">
        <v>-37814</v>
      </c>
      <c r="E54" s="5" t="n">
        <v>-36461</v>
      </c>
    </row>
    <row r="55" spans="1:5">
      <c r="A55" s="4" t="s">
        <v>2264</v>
      </c>
    </row>
    <row r="56" spans="1:5">
      <c r="A56" s="3" t="s">
        <v>2252</v>
      </c>
    </row>
    <row r="57" spans="1:5">
      <c r="A57" s="4" t="s">
        <v>1042</v>
      </c>
      <c r="C57" s="5" t="n">
        <v>3086</v>
      </c>
      <c r="D57" s="5" t="n">
        <v>2724</v>
      </c>
      <c r="E57" s="5" t="n">
        <v>4847</v>
      </c>
    </row>
    <row r="58" spans="1:5">
      <c r="A58" s="4" t="s">
        <v>1039</v>
      </c>
      <c r="C58" s="5" t="n">
        <v>-14382</v>
      </c>
      <c r="D58" s="5" t="n">
        <v>-12547</v>
      </c>
      <c r="E58" s="5" t="n">
        <v>-10483</v>
      </c>
    </row>
    <row r="59" spans="1:5">
      <c r="A59" s="4" t="s">
        <v>2265</v>
      </c>
    </row>
    <row r="60" spans="1:5">
      <c r="A60" s="3" t="s">
        <v>2252</v>
      </c>
    </row>
    <row r="61" spans="1:5">
      <c r="A61" s="4" t="s">
        <v>1042</v>
      </c>
      <c r="C61" s="5" t="n">
        <v>11392</v>
      </c>
      <c r="D61" s="5" t="n">
        <v>12287</v>
      </c>
      <c r="E61" s="5" t="n">
        <v>11255</v>
      </c>
    </row>
    <row r="62" spans="1:5">
      <c r="A62" s="4" t="s">
        <v>1039</v>
      </c>
      <c r="C62" s="5" t="n">
        <v>-11923</v>
      </c>
      <c r="D62" s="5" t="n">
        <v>-13817</v>
      </c>
      <c r="E62" s="5" t="n">
        <v>-12898</v>
      </c>
    </row>
    <row r="63" spans="1:5">
      <c r="A63" s="4" t="s">
        <v>94</v>
      </c>
      <c r="C63" s="5" t="n">
        <v>-531</v>
      </c>
      <c r="D63" s="5" t="n">
        <v>-1530</v>
      </c>
      <c r="E63" s="5" t="n">
        <v>-1643</v>
      </c>
    </row>
    <row r="64" spans="1:5">
      <c r="A64" s="4" t="s">
        <v>2254</v>
      </c>
      <c r="C64" s="5" t="n">
        <v>-6544</v>
      </c>
      <c r="D64" s="5" t="n">
        <v>-7085</v>
      </c>
      <c r="E64" s="5" t="n">
        <v>-7604</v>
      </c>
    </row>
    <row r="65" spans="1:5">
      <c r="A65" s="4" t="s">
        <v>86</v>
      </c>
      <c r="C65" s="5" t="n">
        <v>-2839</v>
      </c>
      <c r="D65" s="5" t="n">
        <v>-2881</v>
      </c>
      <c r="E65" s="5" t="n">
        <v>-2500</v>
      </c>
    </row>
    <row r="66" spans="1:5">
      <c r="A66" s="4" t="s">
        <v>2255</v>
      </c>
      <c r="C66" s="5" t="n">
        <v>-385</v>
      </c>
      <c r="D66" s="5" t="n">
        <v>-392</v>
      </c>
      <c r="E66" s="5" t="n">
        <v>-226</v>
      </c>
    </row>
    <row r="67" spans="1:5">
      <c r="A67" s="4" t="s">
        <v>2266</v>
      </c>
    </row>
    <row r="68" spans="1:5">
      <c r="A68" s="3" t="s">
        <v>2252</v>
      </c>
    </row>
    <row r="69" spans="1:5">
      <c r="A69" s="4" t="s">
        <v>1042</v>
      </c>
      <c r="C69" s="5" t="n">
        <v>11105</v>
      </c>
      <c r="D69" s="5" t="n">
        <v>10410</v>
      </c>
      <c r="E69" s="5" t="n">
        <v>8936</v>
      </c>
    </row>
    <row r="70" spans="1:5">
      <c r="A70" s="4" t="s">
        <v>1039</v>
      </c>
      <c r="C70" s="5" t="n">
        <v>-10360</v>
      </c>
      <c r="D70" s="5" t="n">
        <v>-11024</v>
      </c>
      <c r="E70" s="5" t="n">
        <v>-9988</v>
      </c>
    </row>
    <row r="71" spans="1:5">
      <c r="A71" s="4" t="s">
        <v>2267</v>
      </c>
    </row>
    <row r="72" spans="1:5">
      <c r="A72" s="3" t="s">
        <v>2252</v>
      </c>
    </row>
    <row r="73" spans="1:5">
      <c r="A73" s="4" t="s">
        <v>1042</v>
      </c>
      <c r="C73" s="5" t="n">
        <v>287</v>
      </c>
      <c r="D73" s="5" t="n">
        <v>1877</v>
      </c>
      <c r="E73" s="5" t="n">
        <v>2319</v>
      </c>
    </row>
    <row r="74" spans="1:5">
      <c r="A74" s="4" t="s">
        <v>1039</v>
      </c>
      <c r="C74" s="5" t="n">
        <v>-1563</v>
      </c>
      <c r="D74" s="5" t="n">
        <v>-2793</v>
      </c>
      <c r="E74" s="5" t="n">
        <v>-2910</v>
      </c>
    </row>
    <row r="75" spans="1:5">
      <c r="A75" s="4" t="s">
        <v>2268</v>
      </c>
    </row>
    <row r="76" spans="1:5">
      <c r="A76" s="3" t="s">
        <v>2252</v>
      </c>
    </row>
    <row r="77" spans="1:5">
      <c r="A77" s="4" t="s">
        <v>1042</v>
      </c>
      <c r="C77" s="5" t="n">
        <v>35931</v>
      </c>
      <c r="D77" s="5" t="n">
        <v>28693</v>
      </c>
      <c r="E77" s="5" t="n">
        <v>21094</v>
      </c>
    </row>
    <row r="78" spans="1:5">
      <c r="A78" s="4" t="s">
        <v>1039</v>
      </c>
      <c r="C78" s="5" t="n">
        <v>-35680</v>
      </c>
      <c r="D78" s="5" t="n">
        <v>-27460</v>
      </c>
      <c r="E78" s="5" t="n">
        <v>-19031</v>
      </c>
    </row>
    <row r="79" spans="1:5">
      <c r="A79" s="4" t="s">
        <v>94</v>
      </c>
      <c r="C79" s="5" t="n">
        <v>251</v>
      </c>
      <c r="D79" s="5" t="n">
        <v>1233</v>
      </c>
      <c r="E79" s="5" t="n">
        <v>2063</v>
      </c>
    </row>
    <row r="80" spans="1:5">
      <c r="A80" s="4" t="s">
        <v>2254</v>
      </c>
      <c r="C80" s="5" t="n">
        <v>-3637</v>
      </c>
      <c r="D80" s="5" t="n">
        <v>-3036</v>
      </c>
      <c r="E80" s="5" t="n">
        <v>-3061</v>
      </c>
    </row>
    <row r="81" spans="1:5">
      <c r="A81" s="4" t="s">
        <v>86</v>
      </c>
      <c r="C81" s="5" t="n">
        <v>-2136</v>
      </c>
      <c r="D81" s="5" t="n">
        <v>-1386</v>
      </c>
      <c r="E81" s="5" t="n">
        <v>-1296</v>
      </c>
    </row>
    <row r="82" spans="1:5">
      <c r="A82" s="4" t="s">
        <v>2255</v>
      </c>
      <c r="C82" s="5" t="n">
        <v>-668</v>
      </c>
      <c r="D82" s="5" t="n">
        <v>119</v>
      </c>
      <c r="E82" s="5" t="n">
        <v>-611</v>
      </c>
    </row>
    <row r="83" spans="1:5">
      <c r="A83" s="4" t="s">
        <v>2269</v>
      </c>
    </row>
    <row r="84" spans="1:5">
      <c r="A84" s="3" t="s">
        <v>2252</v>
      </c>
    </row>
    <row r="85" spans="1:5">
      <c r="A85" s="4" t="s">
        <v>1042</v>
      </c>
      <c r="C85" s="5" t="n">
        <v>19130</v>
      </c>
      <c r="D85" s="5" t="n">
        <v>15816</v>
      </c>
      <c r="E85" s="5" t="n">
        <v>16818</v>
      </c>
    </row>
    <row r="86" spans="1:5">
      <c r="A86" s="4" t="s">
        <v>1039</v>
      </c>
      <c r="C86" s="5" t="n">
        <v>-20627</v>
      </c>
      <c r="D86" s="5" t="n">
        <v>-17813</v>
      </c>
      <c r="E86" s="5" t="n">
        <v>-14398</v>
      </c>
    </row>
    <row r="87" spans="1:5">
      <c r="A87" s="4" t="s">
        <v>2270</v>
      </c>
    </row>
    <row r="88" spans="1:5">
      <c r="A88" s="3" t="s">
        <v>2252</v>
      </c>
    </row>
    <row r="89" spans="1:5">
      <c r="A89" s="4" t="s">
        <v>1042</v>
      </c>
      <c r="C89" s="5" t="n">
        <v>16801</v>
      </c>
      <c r="D89" s="5" t="n">
        <v>12877</v>
      </c>
      <c r="E89" s="5" t="n">
        <v>4276</v>
      </c>
    </row>
    <row r="90" spans="1:5">
      <c r="A90" s="4" t="s">
        <v>1039</v>
      </c>
      <c r="C90" s="5" t="n">
        <v>-15053</v>
      </c>
      <c r="D90" s="5" t="n">
        <v>-9647</v>
      </c>
      <c r="E90" s="5" t="n">
        <v>-4633</v>
      </c>
    </row>
    <row r="91" spans="1:5">
      <c r="A91" s="4" t="s">
        <v>2271</v>
      </c>
    </row>
    <row r="92" spans="1:5">
      <c r="A92" s="3" t="s">
        <v>2252</v>
      </c>
    </row>
    <row r="93" spans="1:5">
      <c r="A93" s="4" t="s">
        <v>1042</v>
      </c>
      <c r="C93" s="5" t="n">
        <v>22744</v>
      </c>
      <c r="D93" s="5" t="n">
        <v>20317</v>
      </c>
      <c r="E93" s="5" t="n">
        <v>16873</v>
      </c>
    </row>
    <row r="94" spans="1:5">
      <c r="A94" s="4" t="s">
        <v>1039</v>
      </c>
      <c r="C94" s="5" t="n">
        <v>-17944</v>
      </c>
      <c r="D94" s="5" t="n">
        <v>-15256</v>
      </c>
      <c r="E94" s="5" t="n">
        <v>-13948</v>
      </c>
    </row>
    <row r="95" spans="1:5">
      <c r="A95" s="4" t="s">
        <v>94</v>
      </c>
      <c r="C95" s="5" t="n">
        <v>4800</v>
      </c>
      <c r="D95" s="5" t="n">
        <v>5061</v>
      </c>
      <c r="E95" s="5" t="n">
        <v>2925</v>
      </c>
    </row>
    <row r="96" spans="1:5">
      <c r="A96" s="4" t="s">
        <v>2254</v>
      </c>
      <c r="C96" s="5" t="n">
        <v>-7120</v>
      </c>
      <c r="D96" s="5" t="n">
        <v>-5729</v>
      </c>
      <c r="E96" s="5" t="n">
        <v>-3982</v>
      </c>
    </row>
    <row r="97" spans="1:5">
      <c r="A97" s="4" t="s">
        <v>86</v>
      </c>
      <c r="C97" s="5" t="n">
        <v>-2382</v>
      </c>
      <c r="D97" s="5" t="n">
        <v>-1715</v>
      </c>
      <c r="E97" s="5" t="n">
        <v>-1893</v>
      </c>
    </row>
    <row r="98" spans="1:5">
      <c r="A98" s="4" t="s">
        <v>2255</v>
      </c>
      <c r="C98" s="5" t="n">
        <v>-127</v>
      </c>
      <c r="D98" s="5" t="n">
        <v>-238</v>
      </c>
      <c r="E98" s="5" t="n">
        <v>-33</v>
      </c>
    </row>
    <row r="99" spans="1:5">
      <c r="A99" s="4" t="s">
        <v>2272</v>
      </c>
    </row>
    <row r="100" spans="1:5">
      <c r="A100" s="3" t="s">
        <v>2252</v>
      </c>
    </row>
    <row r="101" spans="1:5">
      <c r="A101" s="4" t="s">
        <v>1042</v>
      </c>
      <c r="C101" s="5" t="n">
        <v>7439</v>
      </c>
      <c r="D101" s="5" t="n">
        <v>5866</v>
      </c>
      <c r="E101" s="5" t="n">
        <v>5603</v>
      </c>
    </row>
    <row r="102" spans="1:5">
      <c r="A102" s="4" t="s">
        <v>1039</v>
      </c>
      <c r="C102" s="5" t="n">
        <v>-12333</v>
      </c>
      <c r="D102" s="5" t="n">
        <v>-10451</v>
      </c>
      <c r="E102" s="5" t="n">
        <v>-8957</v>
      </c>
    </row>
    <row r="103" spans="1:5">
      <c r="A103" s="4" t="s">
        <v>2273</v>
      </c>
    </row>
    <row r="104" spans="1:5">
      <c r="A104" s="3" t="s">
        <v>2252</v>
      </c>
    </row>
    <row r="105" spans="1:5">
      <c r="A105" s="4" t="s">
        <v>1042</v>
      </c>
      <c r="C105" s="5" t="n">
        <v>15305</v>
      </c>
      <c r="D105" s="5" t="n">
        <v>14451</v>
      </c>
      <c r="E105" s="5" t="n">
        <v>11270</v>
      </c>
    </row>
    <row r="106" spans="1:5">
      <c r="A106" s="4" t="s">
        <v>1039</v>
      </c>
      <c r="C106" s="5" t="n">
        <v>-5611</v>
      </c>
      <c r="D106" s="5" t="n">
        <v>-4805</v>
      </c>
      <c r="E106" s="5" t="n">
        <v>-4991</v>
      </c>
    </row>
    <row r="107" spans="1:5">
      <c r="A107" s="4" t="s">
        <v>923</v>
      </c>
    </row>
    <row r="108" spans="1:5">
      <c r="A108" s="3" t="s">
        <v>2252</v>
      </c>
    </row>
    <row r="109" spans="1:5">
      <c r="A109" s="4" t="s">
        <v>1042</v>
      </c>
      <c r="C109" s="5" t="n">
        <v>728</v>
      </c>
      <c r="D109" s="5" t="n">
        <v>228</v>
      </c>
      <c r="E109" s="5" t="n">
        <v>122</v>
      </c>
    </row>
    <row r="110" spans="1:5">
      <c r="A110" s="4" t="s">
        <v>1039</v>
      </c>
      <c r="C110" s="5" t="n">
        <v>-1049</v>
      </c>
      <c r="D110" s="5" t="n">
        <v>-429</v>
      </c>
      <c r="E110" s="5" t="n">
        <v>-243</v>
      </c>
    </row>
    <row r="111" spans="1:5">
      <c r="A111" s="4" t="s">
        <v>94</v>
      </c>
      <c r="C111" s="5" t="n">
        <v>-321</v>
      </c>
      <c r="D111" s="5" t="n">
        <v>-201</v>
      </c>
      <c r="E111" s="5" t="n">
        <v>-121</v>
      </c>
    </row>
    <row r="112" spans="1:5">
      <c r="A112" s="4" t="s">
        <v>2254</v>
      </c>
      <c r="C112" s="5" t="n">
        <v>-11</v>
      </c>
      <c r="D112" s="5" t="n">
        <v>-1</v>
      </c>
    </row>
    <row r="113" spans="1:5">
      <c r="A113" s="4" t="s">
        <v>86</v>
      </c>
      <c r="C113" s="5" t="n">
        <v>-22</v>
      </c>
      <c r="D113" s="5" t="n">
        <v>-19</v>
      </c>
      <c r="E113" s="5" t="n">
        <v>-13</v>
      </c>
    </row>
    <row r="114" spans="1:5">
      <c r="A114" s="4" t="s">
        <v>2255</v>
      </c>
      <c r="C114" s="5" t="n">
        <v>-2</v>
      </c>
      <c r="D114" s="5" t="n">
        <v>-1</v>
      </c>
    </row>
    <row r="115" spans="1:5">
      <c r="A115" s="4" t="s">
        <v>2274</v>
      </c>
    </row>
    <row r="116" spans="1:5">
      <c r="A116" s="3" t="s">
        <v>2252</v>
      </c>
    </row>
    <row r="117" spans="1:5">
      <c r="A117" s="4" t="s">
        <v>1042</v>
      </c>
      <c r="C117" s="5" t="n">
        <v>126</v>
      </c>
      <c r="D117" s="5" t="n">
        <v>19</v>
      </c>
      <c r="E117" s="5" t="n">
        <v>122</v>
      </c>
    </row>
    <row r="118" spans="1:5">
      <c r="A118" s="4" t="s">
        <v>1039</v>
      </c>
      <c r="C118" s="5" t="n">
        <v>-979</v>
      </c>
      <c r="D118" s="5" t="n">
        <v>-417</v>
      </c>
      <c r="E118" s="5" t="n">
        <v>-243</v>
      </c>
    </row>
    <row r="119" spans="1:5">
      <c r="A119" s="4" t="s">
        <v>2275</v>
      </c>
    </row>
    <row r="120" spans="1:5">
      <c r="A120" s="3" t="s">
        <v>2252</v>
      </c>
    </row>
    <row r="121" spans="1:5">
      <c r="A121" s="4" t="s">
        <v>1042</v>
      </c>
      <c r="C121" s="5" t="n">
        <v>602</v>
      </c>
      <c r="D121" s="5" t="n">
        <v>209</v>
      </c>
    </row>
    <row r="122" spans="1:5">
      <c r="A122" s="4" t="s">
        <v>1039</v>
      </c>
      <c r="C122" s="7" t="n">
        <v>-70</v>
      </c>
      <c r="D122" s="7" t="n">
        <v>-12</v>
      </c>
      <c r="E122" s="7" t="n">
        <v>0</v>
      </c>
    </row>
  </sheetData>
  <mergeCells count="2">
    <mergeCell ref="A1:A2"/>
    <mergeCell ref="B1:E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21"/>
    <col customWidth="1" max="3" min="3" width="22"/>
    <col customWidth="1" max="4" min="4" width="22"/>
    <col customWidth="1" max="5" min="5" width="22"/>
  </cols>
  <sheetData>
    <row r="1" spans="1:5">
      <c r="A1" s="1" t="s">
        <v>2276</v>
      </c>
      <c r="B1" s="2" t="s">
        <v>1</v>
      </c>
    </row>
    <row r="2" spans="1:5">
      <c r="B2" s="2" t="s">
        <v>29</v>
      </c>
      <c r="C2" s="2" t="s">
        <v>30</v>
      </c>
      <c r="D2" s="2" t="s">
        <v>31</v>
      </c>
      <c r="E2" s="2" t="s">
        <v>150</v>
      </c>
    </row>
    <row r="3" spans="1:5">
      <c r="A3" s="3" t="s">
        <v>2252</v>
      </c>
    </row>
    <row r="4" spans="1:5">
      <c r="A4" s="4" t="s">
        <v>2252</v>
      </c>
      <c r="B4" s="6" t="n">
        <v>3237</v>
      </c>
      <c r="C4" s="7" t="n">
        <v>43902</v>
      </c>
      <c r="D4" s="7" t="n">
        <v>39172</v>
      </c>
      <c r="E4" s="7" t="n">
        <v>32369</v>
      </c>
    </row>
    <row r="5" spans="1:5">
      <c r="A5" s="4" t="s">
        <v>2257</v>
      </c>
    </row>
    <row r="6" spans="1:5">
      <c r="A6" s="3" t="s">
        <v>2252</v>
      </c>
    </row>
    <row r="7" spans="1:5">
      <c r="A7" s="4" t="s">
        <v>2252</v>
      </c>
      <c r="C7" s="5" t="n">
        <v>378</v>
      </c>
      <c r="D7" s="5" t="n">
        <v>-1752</v>
      </c>
      <c r="E7" s="5" t="n">
        <v>39</v>
      </c>
    </row>
    <row r="8" spans="1:5">
      <c r="A8" s="4" t="s">
        <v>2277</v>
      </c>
      <c r="C8" s="5" t="n">
        <v>-786</v>
      </c>
      <c r="D8" s="5" t="n">
        <v>-339</v>
      </c>
      <c r="E8" s="5" t="n">
        <v>-194</v>
      </c>
    </row>
    <row r="9" spans="1:5">
      <c r="A9" s="4" t="s">
        <v>2278</v>
      </c>
      <c r="C9" s="5" t="n">
        <v>1195</v>
      </c>
      <c r="D9" s="5" t="n">
        <v>-1390</v>
      </c>
      <c r="E9" s="5" t="n">
        <v>282</v>
      </c>
    </row>
    <row r="10" spans="1:5">
      <c r="A10" s="4" t="s">
        <v>2279</v>
      </c>
      <c r="C10" s="5" t="n">
        <v>-31</v>
      </c>
      <c r="D10" s="5" t="n">
        <v>-23</v>
      </c>
      <c r="E10" s="5" t="n">
        <v>-49</v>
      </c>
    </row>
    <row r="11" spans="1:5">
      <c r="A11" s="4" t="s">
        <v>2259</v>
      </c>
    </row>
    <row r="12" spans="1:5">
      <c r="A12" s="3" t="s">
        <v>2252</v>
      </c>
    </row>
    <row r="13" spans="1:5">
      <c r="A13" s="4" t="s">
        <v>2252</v>
      </c>
      <c r="C13" s="7" t="n">
        <v>43524</v>
      </c>
      <c r="D13" s="7" t="n">
        <v>40924</v>
      </c>
      <c r="E13" s="7" t="n">
        <v>32330</v>
      </c>
    </row>
  </sheetData>
  <mergeCells count="2">
    <mergeCell ref="A1:A2"/>
    <mergeCell ref="B1:E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280</v>
      </c>
      <c r="B1" s="2" t="s">
        <v>1</v>
      </c>
    </row>
    <row r="2" spans="1:5">
      <c r="B2" s="2" t="s">
        <v>29</v>
      </c>
      <c r="C2" s="2" t="s">
        <v>30</v>
      </c>
      <c r="D2" s="2" t="s">
        <v>31</v>
      </c>
      <c r="E2" s="2" t="s">
        <v>150</v>
      </c>
    </row>
    <row r="3" spans="1:5">
      <c r="A3" s="3" t="s">
        <v>2281</v>
      </c>
    </row>
    <row r="4" spans="1:5">
      <c r="A4" s="4" t="s">
        <v>84</v>
      </c>
      <c r="B4" s="6" t="n">
        <v>9453</v>
      </c>
      <c r="C4" s="7" t="n">
        <v>128256</v>
      </c>
      <c r="D4" s="7" t="n">
        <v>116333</v>
      </c>
      <c r="E4" s="7" t="n">
        <v>102470</v>
      </c>
    </row>
    <row r="5" spans="1:5">
      <c r="A5" s="4" t="s">
        <v>2282</v>
      </c>
    </row>
    <row r="6" spans="1:5">
      <c r="A6" s="3" t="s">
        <v>2281</v>
      </c>
    </row>
    <row r="7" spans="1:5">
      <c r="A7" s="4" t="s">
        <v>84</v>
      </c>
      <c r="C7" s="5" t="n">
        <v>125970</v>
      </c>
      <c r="D7" s="5" t="n">
        <v>114093</v>
      </c>
      <c r="E7" s="5" t="n">
        <v>100456</v>
      </c>
    </row>
    <row r="8" spans="1:5">
      <c r="A8" s="4" t="s">
        <v>2283</v>
      </c>
    </row>
    <row r="9" spans="1:5">
      <c r="A9" s="3" t="s">
        <v>2281</v>
      </c>
    </row>
    <row r="10" spans="1:5">
      <c r="A10" s="4" t="s">
        <v>84</v>
      </c>
      <c r="C10" s="7" t="n">
        <v>2286</v>
      </c>
      <c r="D10" s="7" t="n">
        <v>2240</v>
      </c>
      <c r="E10" s="7" t="n">
        <v>2014</v>
      </c>
    </row>
  </sheetData>
  <mergeCells count="2">
    <mergeCell ref="A1:A2"/>
    <mergeCell ref="B1:E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4</v>
      </c>
      <c r="B1" s="2" t="s">
        <v>120</v>
      </c>
      <c r="C1" s="2" t="s">
        <v>121</v>
      </c>
      <c r="D1" s="2" t="s">
        <v>122</v>
      </c>
    </row>
    <row r="2" spans="1:4">
      <c r="A2" s="3" t="s">
        <v>2281</v>
      </c>
    </row>
    <row r="3" spans="1:4">
      <c r="A3" s="4" t="s">
        <v>2285</v>
      </c>
      <c r="B3" s="7" t="n">
        <v>133402</v>
      </c>
      <c r="C3" s="7" t="n">
        <v>117319</v>
      </c>
      <c r="D3" s="7" t="n">
        <v>106511</v>
      </c>
    </row>
    <row r="4" spans="1:4">
      <c r="A4" s="4" t="s">
        <v>2282</v>
      </c>
    </row>
    <row r="5" spans="1:4">
      <c r="A5" s="3" t="s">
        <v>2281</v>
      </c>
    </row>
    <row r="6" spans="1:4">
      <c r="A6" s="4" t="s">
        <v>2285</v>
      </c>
      <c r="B6" s="5" t="n">
        <v>130169</v>
      </c>
      <c r="C6" s="5" t="n">
        <v>114948</v>
      </c>
      <c r="D6" s="5" t="n">
        <v>105116</v>
      </c>
    </row>
    <row r="7" spans="1:4">
      <c r="A7" s="4" t="s">
        <v>2283</v>
      </c>
    </row>
    <row r="8" spans="1:4">
      <c r="A8" s="3" t="s">
        <v>2281</v>
      </c>
    </row>
    <row r="9" spans="1:4">
      <c r="A9" s="4" t="s">
        <v>2285</v>
      </c>
      <c r="B9" s="7" t="n">
        <v>3233</v>
      </c>
      <c r="C9" s="7" t="n">
        <v>2371</v>
      </c>
      <c r="D9" s="7" t="n">
        <v>1395</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10"/>
  </cols>
  <sheetData>
    <row r="1" spans="1:4">
      <c r="A1" s="1" t="s">
        <v>2286</v>
      </c>
      <c r="B1" s="2" t="s">
        <v>2287</v>
      </c>
      <c r="C1" s="2" t="s">
        <v>133</v>
      </c>
      <c r="D1" s="2" t="s">
        <v>134</v>
      </c>
    </row>
    <row r="2" spans="1:4">
      <c r="A2" s="3" t="s">
        <v>2254</v>
      </c>
    </row>
    <row r="3" spans="1:4">
      <c r="A3" s="4" t="s">
        <v>2254</v>
      </c>
      <c r="D3" s="7" t="n">
        <v>9344</v>
      </c>
    </row>
    <row r="4" spans="1:4">
      <c r="A4" s="4" t="s">
        <v>852</v>
      </c>
    </row>
    <row r="5" spans="1:4">
      <c r="A5" s="3" t="s">
        <v>2254</v>
      </c>
    </row>
    <row r="6" spans="1:4">
      <c r="A6" s="4" t="s">
        <v>2254</v>
      </c>
      <c r="D6" s="5" t="n">
        <v>6737</v>
      </c>
    </row>
    <row r="7" spans="1:4">
      <c r="A7" s="4" t="s">
        <v>924</v>
      </c>
    </row>
    <row r="8" spans="1:4">
      <c r="A8" s="3" t="s">
        <v>2254</v>
      </c>
    </row>
    <row r="9" spans="1:4">
      <c r="A9" s="4" t="s">
        <v>2254</v>
      </c>
      <c r="C9" s="6" t="n">
        <v>192</v>
      </c>
      <c r="D9" s="5" t="n">
        <v>2604</v>
      </c>
    </row>
    <row r="10" spans="1:4">
      <c r="A10" s="4" t="s">
        <v>2288</v>
      </c>
    </row>
    <row r="11" spans="1:4">
      <c r="A11" s="3" t="s">
        <v>2254</v>
      </c>
    </row>
    <row r="12" spans="1:4">
      <c r="A12" s="4" t="s">
        <v>2254</v>
      </c>
      <c r="B12" s="21" t="n">
        <v>0.21</v>
      </c>
      <c r="D12" s="7" t="n">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2"/>
  </cols>
  <sheetData>
    <row r="1" spans="1:4">
      <c r="A1" s="1" t="s">
        <v>28</v>
      </c>
      <c r="B1" s="2" t="s">
        <v>29</v>
      </c>
      <c r="C1" s="2" t="s">
        <v>30</v>
      </c>
      <c r="D1" s="2" t="s">
        <v>31</v>
      </c>
    </row>
    <row r="2" spans="1:4">
      <c r="A2" s="3" t="s">
        <v>32</v>
      </c>
    </row>
    <row r="3" spans="1:4">
      <c r="A3" s="4" t="s">
        <v>33</v>
      </c>
      <c r="B3" s="6" t="n">
        <v>1853</v>
      </c>
      <c r="C3" s="7" t="n">
        <v>25145</v>
      </c>
      <c r="D3" s="7" t="n">
        <v>29767</v>
      </c>
    </row>
    <row r="4" spans="1:4">
      <c r="A4" s="4" t="s">
        <v>34</v>
      </c>
      <c r="B4" s="5" t="n">
        <v>160</v>
      </c>
      <c r="C4" s="5" t="n">
        <v>2173</v>
      </c>
      <c r="D4" s="5" t="n">
        <v>1471</v>
      </c>
    </row>
    <row r="5" spans="1:4">
      <c r="A5" s="4" t="s">
        <v>35</v>
      </c>
      <c r="B5" s="5" t="n">
        <v>705</v>
      </c>
      <c r="C5" s="5" t="n">
        <v>9564</v>
      </c>
      <c r="D5" s="5" t="n">
        <v>7900</v>
      </c>
    </row>
    <row r="6" spans="1:4">
      <c r="A6" s="4" t="s">
        <v>36</v>
      </c>
      <c r="B6" s="5" t="n">
        <v>47</v>
      </c>
      <c r="C6" s="5" t="n">
        <v>631</v>
      </c>
      <c r="D6" s="5" t="n">
        <v>584</v>
      </c>
    </row>
    <row r="7" spans="1:4">
      <c r="A7" s="4" t="s">
        <v>37</v>
      </c>
      <c r="B7" s="5" t="n">
        <v>2</v>
      </c>
      <c r="C7" s="5" t="n">
        <v>22</v>
      </c>
      <c r="D7" s="5" t="n">
        <v>109</v>
      </c>
    </row>
    <row r="8" spans="1:4">
      <c r="A8" s="4" t="s">
        <v>38</v>
      </c>
      <c r="B8" s="5" t="n">
        <v>209</v>
      </c>
      <c r="C8" s="5" t="n">
        <v>2833</v>
      </c>
      <c r="D8" s="5" t="n">
        <v>2621</v>
      </c>
    </row>
    <row r="9" spans="1:4">
      <c r="A9" s="4" t="s">
        <v>39</v>
      </c>
      <c r="B9" s="5" t="n">
        <v>1</v>
      </c>
      <c r="C9" s="5" t="n">
        <v>10</v>
      </c>
      <c r="D9" s="5" t="n">
        <v>3</v>
      </c>
    </row>
    <row r="10" spans="1:4">
      <c r="A10" s="4" t="s">
        <v>40</v>
      </c>
      <c r="B10" s="5" t="n">
        <v>529</v>
      </c>
      <c r="C10" s="5" t="n">
        <v>7183</v>
      </c>
      <c r="D10" s="5" t="n">
        <v>5246</v>
      </c>
    </row>
    <row r="11" spans="1:4">
      <c r="A11" s="4" t="s">
        <v>41</v>
      </c>
      <c r="B11" s="5" t="n">
        <v>3506</v>
      </c>
      <c r="C11" s="5" t="n">
        <v>47561</v>
      </c>
      <c r="D11" s="5" t="n">
        <v>47701</v>
      </c>
    </row>
    <row r="12" spans="1:4">
      <c r="A12" s="3" t="s">
        <v>42</v>
      </c>
    </row>
    <row r="13" spans="1:4">
      <c r="A13" s="4" t="s">
        <v>43</v>
      </c>
      <c r="B13" s="5" t="n">
        <v>158</v>
      </c>
      <c r="C13" s="5" t="n">
        <v>2148</v>
      </c>
      <c r="D13" s="5" t="n">
        <v>1847</v>
      </c>
    </row>
    <row r="14" spans="1:4">
      <c r="A14" s="4" t="s">
        <v>44</v>
      </c>
      <c r="B14" s="5" t="n">
        <v>9572</v>
      </c>
      <c r="C14" s="5" t="n">
        <v>129872</v>
      </c>
      <c r="D14" s="5" t="n">
        <v>114230</v>
      </c>
    </row>
    <row r="15" spans="1:4">
      <c r="A15" s="4" t="s">
        <v>45</v>
      </c>
      <c r="D15" s="5" t="n">
        <v>199</v>
      </c>
    </row>
    <row r="16" spans="1:4">
      <c r="A16" s="4" t="s">
        <v>46</v>
      </c>
      <c r="B16" s="5" t="n">
        <v>260</v>
      </c>
      <c r="C16" s="5" t="n">
        <v>3530</v>
      </c>
      <c r="D16" s="5" t="n">
        <v>3089</v>
      </c>
    </row>
    <row r="17" spans="1:4">
      <c r="A17" s="4" t="s">
        <v>47</v>
      </c>
      <c r="B17" s="5" t="n">
        <v>207</v>
      </c>
      <c r="C17" s="5" t="n">
        <v>2804</v>
      </c>
      <c r="D17" s="5" t="n">
        <v>769</v>
      </c>
    </row>
    <row r="18" spans="1:4">
      <c r="A18" s="4" t="s">
        <v>48</v>
      </c>
      <c r="B18" s="5" t="n">
        <v>904</v>
      </c>
      <c r="C18" s="5" t="n">
        <v>12270</v>
      </c>
      <c r="D18" s="5" t="n">
        <v>11508</v>
      </c>
    </row>
    <row r="19" spans="1:4">
      <c r="A19" s="4" t="s">
        <v>49</v>
      </c>
      <c r="B19" s="5" t="n">
        <v>11101</v>
      </c>
      <c r="C19" s="5" t="n">
        <v>150624</v>
      </c>
      <c r="D19" s="5" t="n">
        <v>131642</v>
      </c>
    </row>
    <row r="20" spans="1:4">
      <c r="A20" s="4" t="s">
        <v>50</v>
      </c>
      <c r="B20" s="5" t="n">
        <v>14607</v>
      </c>
      <c r="C20" s="5" t="n">
        <v>198185</v>
      </c>
      <c r="D20" s="5" t="n">
        <v>179343</v>
      </c>
    </row>
    <row r="21" spans="1:4">
      <c r="A21" s="3" t="s">
        <v>51</v>
      </c>
    </row>
    <row r="22" spans="1:4">
      <c r="A22" s="4" t="s">
        <v>52</v>
      </c>
      <c r="B22" s="5" t="n">
        <v>1164</v>
      </c>
      <c r="C22" s="5" t="n">
        <v>15791</v>
      </c>
      <c r="D22" s="5" t="n">
        <v>13690</v>
      </c>
    </row>
    <row r="23" spans="1:4">
      <c r="A23" s="4" t="s">
        <v>53</v>
      </c>
      <c r="B23" s="5" t="n">
        <v>59</v>
      </c>
      <c r="C23" s="5" t="n">
        <v>801</v>
      </c>
      <c r="D23" s="5" t="n">
        <v>1236</v>
      </c>
    </row>
    <row r="24" spans="1:4">
      <c r="A24" s="4" t="s">
        <v>54</v>
      </c>
      <c r="B24" s="5" t="n">
        <v>146</v>
      </c>
      <c r="C24" s="5" t="n">
        <v>1989</v>
      </c>
      <c r="D24" s="5" t="n">
        <v>1718</v>
      </c>
    </row>
    <row r="25" spans="1:4">
      <c r="A25" s="4" t="s">
        <v>55</v>
      </c>
      <c r="B25" s="5" t="n">
        <v>931</v>
      </c>
      <c r="C25" s="5" t="n">
        <v>12630</v>
      </c>
      <c r="D25" s="5" t="n">
        <v>11283</v>
      </c>
    </row>
    <row r="26" spans="1:4">
      <c r="A26" s="4" t="s">
        <v>56</v>
      </c>
      <c r="B26" s="5" t="n">
        <v>400</v>
      </c>
      <c r="C26" s="5" t="n">
        <v>5427</v>
      </c>
      <c r="D26" s="5" t="n">
        <v>5563</v>
      </c>
    </row>
    <row r="27" spans="1:4">
      <c r="A27" s="4" t="s">
        <v>57</v>
      </c>
      <c r="B27" s="5" t="n">
        <v>91</v>
      </c>
      <c r="C27" s="5" t="n">
        <v>1240</v>
      </c>
      <c r="D27" s="5" t="n">
        <v>840</v>
      </c>
    </row>
    <row r="28" spans="1:4">
      <c r="A28" s="4" t="s">
        <v>58</v>
      </c>
      <c r="B28" s="5" t="n">
        <v>553</v>
      </c>
      <c r="C28" s="5" t="n">
        <v>7498</v>
      </c>
      <c r="D28" s="5" t="n">
        <v>5432</v>
      </c>
    </row>
    <row r="29" spans="1:4">
      <c r="A29" s="4" t="s">
        <v>59</v>
      </c>
      <c r="B29" s="5" t="n">
        <v>3344</v>
      </c>
      <c r="C29" s="5" t="n">
        <v>45376</v>
      </c>
      <c r="D29" s="5" t="n">
        <v>39762</v>
      </c>
    </row>
    <row r="30" spans="1:4">
      <c r="A30" s="3" t="s">
        <v>60</v>
      </c>
    </row>
    <row r="31" spans="1:4">
      <c r="A31" s="4" t="s">
        <v>61</v>
      </c>
      <c r="B31" s="5" t="n">
        <v>69</v>
      </c>
      <c r="C31" s="5" t="n">
        <v>933</v>
      </c>
      <c r="D31" s="5" t="n">
        <v>745</v>
      </c>
    </row>
    <row r="32" spans="1:4">
      <c r="A32" s="4" t="s">
        <v>56</v>
      </c>
      <c r="B32" s="5" t="n">
        <v>39</v>
      </c>
      <c r="C32" s="5" t="n">
        <v>524</v>
      </c>
      <c r="D32" s="5" t="n">
        <v>425</v>
      </c>
    </row>
    <row r="33" spans="1:4">
      <c r="A33" s="4" t="s">
        <v>62</v>
      </c>
      <c r="B33" s="5" t="n">
        <v>56</v>
      </c>
      <c r="C33" s="5" t="n">
        <v>758</v>
      </c>
      <c r="D33" s="5" t="n">
        <v>613</v>
      </c>
    </row>
    <row r="34" spans="1:4">
      <c r="A34" s="4" t="s">
        <v>63</v>
      </c>
      <c r="B34" s="5" t="n">
        <v>751</v>
      </c>
      <c r="C34" s="5" t="n">
        <v>10195</v>
      </c>
      <c r="D34" s="5" t="n">
        <v>6126</v>
      </c>
    </row>
    <row r="35" spans="1:4">
      <c r="A35" s="4" t="s">
        <v>64</v>
      </c>
      <c r="B35" s="5" t="n">
        <v>2062</v>
      </c>
      <c r="C35" s="5" t="n">
        <v>27974</v>
      </c>
      <c r="D35" s="5" t="n">
        <v>26367</v>
      </c>
    </row>
    <row r="36" spans="1:4">
      <c r="A36" s="4" t="s">
        <v>65</v>
      </c>
      <c r="B36" s="5" t="n">
        <v>44</v>
      </c>
      <c r="C36" s="5" t="n">
        <v>594</v>
      </c>
      <c r="D36" s="5" t="n">
        <v>29</v>
      </c>
    </row>
    <row r="37" spans="1:4">
      <c r="A37" s="4" t="s">
        <v>66</v>
      </c>
      <c r="B37" s="5" t="n">
        <v>3021</v>
      </c>
      <c r="C37" s="5" t="n">
        <v>40978</v>
      </c>
      <c r="D37" s="5" t="n">
        <v>34305</v>
      </c>
    </row>
    <row r="38" spans="1:4">
      <c r="A38" s="4" t="s">
        <v>67</v>
      </c>
      <c r="B38" s="5" t="n">
        <v>6365</v>
      </c>
      <c r="C38" s="5" t="n">
        <v>86354</v>
      </c>
      <c r="D38" s="5" t="n">
        <v>74067</v>
      </c>
    </row>
    <row r="39" spans="1:4">
      <c r="A39" s="3" t="s">
        <v>68</v>
      </c>
    </row>
    <row r="40" spans="1:4">
      <c r="A40" s="4" t="s">
        <v>69</v>
      </c>
      <c r="B40" s="5" t="n">
        <v>371</v>
      </c>
      <c r="C40" s="5" t="n">
        <v>5040</v>
      </c>
      <c r="D40" s="5" t="n">
        <v>5040</v>
      </c>
    </row>
    <row r="41" spans="1:4">
      <c r="A41" s="4" t="s">
        <v>70</v>
      </c>
      <c r="B41" s="5" t="n">
        <v>328</v>
      </c>
      <c r="C41" s="5" t="n">
        <v>4453</v>
      </c>
      <c r="D41" s="5" t="n">
        <v>4453</v>
      </c>
    </row>
    <row r="42" spans="1:4">
      <c r="A42" s="4" t="s">
        <v>71</v>
      </c>
      <c r="B42" s="5" t="n">
        <v>-187</v>
      </c>
      <c r="C42" s="5" t="n">
        <v>-2541</v>
      </c>
      <c r="D42" s="5" t="n">
        <v>-2541</v>
      </c>
    </row>
    <row r="43" spans="1:4">
      <c r="A43" s="4" t="s">
        <v>72</v>
      </c>
      <c r="B43" s="5" t="n">
        <v>6286</v>
      </c>
      <c r="C43" s="5" t="n">
        <v>85285</v>
      </c>
      <c r="D43" s="5" t="n">
        <v>77033</v>
      </c>
    </row>
    <row r="44" spans="1:4">
      <c r="A44" s="4" t="s">
        <v>73</v>
      </c>
      <c r="B44" s="5" t="n">
        <v>17</v>
      </c>
      <c r="C44" s="5" t="n">
        <v>230</v>
      </c>
      <c r="D44" s="5" t="n">
        <v>178</v>
      </c>
    </row>
    <row r="45" spans="1:4">
      <c r="A45" s="4" t="s">
        <v>74</v>
      </c>
      <c r="B45" s="5" t="n">
        <v>6815</v>
      </c>
      <c r="C45" s="5" t="n">
        <v>92467</v>
      </c>
      <c r="D45" s="5" t="n">
        <v>84163</v>
      </c>
    </row>
    <row r="46" spans="1:4">
      <c r="A46" s="4" t="s">
        <v>75</v>
      </c>
      <c r="B46" s="5" t="n">
        <v>1427</v>
      </c>
      <c r="C46" s="5" t="n">
        <v>19364</v>
      </c>
      <c r="D46" s="5" t="n">
        <v>21113</v>
      </c>
    </row>
    <row r="47" spans="1:4">
      <c r="A47" s="4" t="s">
        <v>76</v>
      </c>
      <c r="B47" s="5" t="n">
        <v>8242</v>
      </c>
      <c r="C47" s="5" t="n">
        <v>111831</v>
      </c>
      <c r="D47" s="5" t="n">
        <v>105276</v>
      </c>
    </row>
    <row r="48" spans="1:4">
      <c r="A48" s="4" t="s">
        <v>77</v>
      </c>
      <c r="B48" s="6" t="n">
        <v>14607</v>
      </c>
      <c r="C48" s="7" t="n">
        <v>198185</v>
      </c>
      <c r="D48" s="7" t="n">
        <v>179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120</v>
      </c>
    </row>
    <row r="3" spans="1:2">
      <c r="A3" s="3" t="s">
        <v>218</v>
      </c>
    </row>
    <row r="4" spans="1:2">
      <c r="A4" s="4" t="s">
        <v>218</v>
      </c>
      <c r="B4" s="4" t="s">
        <v>21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9"/>
    <col customWidth="1" max="3" min="3" width="12"/>
  </cols>
  <sheetData>
    <row r="1" spans="1:3">
      <c r="A1" s="1" t="s">
        <v>2289</v>
      </c>
      <c r="B1" s="2" t="s">
        <v>133</v>
      </c>
      <c r="C1" s="2" t="s">
        <v>134</v>
      </c>
    </row>
    <row r="2" spans="1:3">
      <c r="A2" s="3" t="s">
        <v>417</v>
      </c>
    </row>
    <row r="3" spans="1:3">
      <c r="A3" s="4" t="s">
        <v>1267</v>
      </c>
      <c r="C3" s="7" t="n">
        <v>1500</v>
      </c>
    </row>
    <row r="4" spans="1:3">
      <c r="A4" s="4" t="s">
        <v>2290</v>
      </c>
      <c r="C4" s="5" t="n">
        <v>888</v>
      </c>
    </row>
    <row r="5" spans="1:3">
      <c r="A5" s="4" t="s">
        <v>2070</v>
      </c>
    </row>
    <row r="6" spans="1:3">
      <c r="A6" s="3" t="s">
        <v>417</v>
      </c>
    </row>
    <row r="7" spans="1:3">
      <c r="A7" s="4" t="s">
        <v>1267</v>
      </c>
      <c r="C7" s="5" t="n">
        <v>500</v>
      </c>
    </row>
    <row r="8" spans="1:3">
      <c r="A8" s="4" t="s">
        <v>2291</v>
      </c>
    </row>
    <row r="9" spans="1:3">
      <c r="A9" s="3" t="s">
        <v>417</v>
      </c>
    </row>
    <row r="10" spans="1:3">
      <c r="A10" s="4" t="s">
        <v>2290</v>
      </c>
      <c r="B10" s="6" t="n">
        <v>35</v>
      </c>
      <c r="C10" s="5" t="n">
        <v>472</v>
      </c>
    </row>
    <row r="11" spans="1:3">
      <c r="A11" s="4" t="s">
        <v>2292</v>
      </c>
    </row>
    <row r="12" spans="1:3">
      <c r="A12" s="3" t="s">
        <v>417</v>
      </c>
    </row>
    <row r="13" spans="1:3">
      <c r="A13" s="4" t="s">
        <v>2290</v>
      </c>
      <c r="B13" s="13" t="n">
        <v>1.5</v>
      </c>
      <c r="C13" s="5" t="n">
        <v>20</v>
      </c>
    </row>
    <row r="14" spans="1:3">
      <c r="A14" s="4" t="s">
        <v>1251</v>
      </c>
    </row>
    <row r="15" spans="1:3">
      <c r="A15" s="3" t="s">
        <v>417</v>
      </c>
    </row>
    <row r="16" spans="1:3">
      <c r="A16" s="4" t="s">
        <v>1267</v>
      </c>
      <c r="C16" s="5" t="n">
        <v>500</v>
      </c>
    </row>
    <row r="17" spans="1:3">
      <c r="A17" s="4" t="s">
        <v>2293</v>
      </c>
      <c r="B17" s="5" t="n">
        <v>0</v>
      </c>
    </row>
    <row r="18" spans="1:3">
      <c r="A18" s="4" t="s">
        <v>2294</v>
      </c>
    </row>
    <row r="19" spans="1:3">
      <c r="A19" s="3" t="s">
        <v>417</v>
      </c>
    </row>
    <row r="20" spans="1:3">
      <c r="A20" s="4" t="s">
        <v>2290</v>
      </c>
      <c r="C20" s="5" t="n">
        <v>1030</v>
      </c>
    </row>
    <row r="21" spans="1:3">
      <c r="A21" s="4" t="s">
        <v>1252</v>
      </c>
    </row>
    <row r="22" spans="1:3">
      <c r="A22" s="3" t="s">
        <v>417</v>
      </c>
    </row>
    <row r="23" spans="1:3">
      <c r="A23" s="4" t="s">
        <v>1267</v>
      </c>
      <c r="C23" s="5" t="n">
        <v>500</v>
      </c>
    </row>
    <row r="24" spans="1:3">
      <c r="A24" s="4" t="s">
        <v>2293</v>
      </c>
      <c r="B24" s="5" t="n">
        <v>0</v>
      </c>
    </row>
    <row r="25" spans="1:3">
      <c r="A25" s="4" t="s">
        <v>2295</v>
      </c>
    </row>
    <row r="26" spans="1:3">
      <c r="A26" s="3" t="s">
        <v>417</v>
      </c>
    </row>
    <row r="27" spans="1:3">
      <c r="A27" s="4" t="s">
        <v>2290</v>
      </c>
      <c r="B27" s="13" t="n">
        <v>1.5</v>
      </c>
      <c r="C27" s="5" t="n">
        <v>20</v>
      </c>
    </row>
    <row r="28" spans="1:3">
      <c r="A28" s="4" t="s">
        <v>2296</v>
      </c>
    </row>
    <row r="29" spans="1:3">
      <c r="A29" s="3" t="s">
        <v>417</v>
      </c>
    </row>
    <row r="30" spans="1:3">
      <c r="A30" s="4" t="s">
        <v>2290</v>
      </c>
      <c r="C30" s="5" t="n">
        <v>191</v>
      </c>
    </row>
    <row r="31" spans="1:3">
      <c r="A31" s="4" t="s">
        <v>2297</v>
      </c>
    </row>
    <row r="32" spans="1:3">
      <c r="A32" s="3" t="s">
        <v>417</v>
      </c>
    </row>
    <row r="33" spans="1:3">
      <c r="A33" s="4" t="s">
        <v>2290</v>
      </c>
      <c r="C33" s="5" t="n">
        <v>305</v>
      </c>
    </row>
    <row r="34" spans="1:3">
      <c r="A34" s="4" t="s">
        <v>2298</v>
      </c>
    </row>
    <row r="35" spans="1:3">
      <c r="A35" s="3" t="s">
        <v>417</v>
      </c>
    </row>
    <row r="36" spans="1:3">
      <c r="A36" s="4" t="s">
        <v>2290</v>
      </c>
      <c r="C36" s="5" t="n">
        <v>390</v>
      </c>
    </row>
    <row r="37" spans="1:3">
      <c r="A37" s="4" t="s">
        <v>2299</v>
      </c>
    </row>
    <row r="38" spans="1:3">
      <c r="A38" s="3" t="s">
        <v>417</v>
      </c>
    </row>
    <row r="39" spans="1:3">
      <c r="A39" s="4" t="s">
        <v>2293</v>
      </c>
      <c r="B39" s="5" t="n">
        <v>1</v>
      </c>
    </row>
    <row r="40" spans="1:3">
      <c r="A40" s="4" t="s">
        <v>2300</v>
      </c>
    </row>
    <row r="41" spans="1:3">
      <c r="A41" s="3" t="s">
        <v>417</v>
      </c>
    </row>
    <row r="42" spans="1:3">
      <c r="A42" s="4" t="s">
        <v>2293</v>
      </c>
      <c r="B42" s="5" t="n">
        <v>1</v>
      </c>
    </row>
    <row r="43" spans="1:3">
      <c r="A43" s="4" t="s">
        <v>2301</v>
      </c>
    </row>
    <row r="44" spans="1:3">
      <c r="A44" s="3" t="s">
        <v>417</v>
      </c>
    </row>
    <row r="45" spans="1:3">
      <c r="A45" s="4" t="s">
        <v>1267</v>
      </c>
      <c r="C45" s="5" t="n">
        <v>500</v>
      </c>
    </row>
    <row r="46" spans="1:3">
      <c r="A46" s="4" t="s">
        <v>2302</v>
      </c>
    </row>
    <row r="47" spans="1:3">
      <c r="A47" s="3" t="s">
        <v>417</v>
      </c>
    </row>
    <row r="48" spans="1:3">
      <c r="A48" s="4" t="s">
        <v>1267</v>
      </c>
      <c r="C48" s="5" t="n">
        <v>2100</v>
      </c>
    </row>
    <row r="49" spans="1:3">
      <c r="A49" s="4" t="s">
        <v>2290</v>
      </c>
      <c r="C49" s="13" t="n">
        <v>52.2</v>
      </c>
    </row>
    <row r="50" spans="1:3">
      <c r="A50" s="4" t="s">
        <v>2303</v>
      </c>
    </row>
    <row r="51" spans="1:3">
      <c r="A51" s="3" t="s">
        <v>417</v>
      </c>
    </row>
    <row r="52" spans="1:3">
      <c r="A52" s="4" t="s">
        <v>1267</v>
      </c>
      <c r="B52" s="5" t="n">
        <v>10</v>
      </c>
      <c r="C52" s="5" t="n">
        <v>350</v>
      </c>
    </row>
    <row r="53" spans="1:3">
      <c r="A53" s="4" t="s">
        <v>2304</v>
      </c>
    </row>
    <row r="54" spans="1:3">
      <c r="A54" s="3" t="s">
        <v>417</v>
      </c>
    </row>
    <row r="55" spans="1:3">
      <c r="A55" s="4" t="s">
        <v>1263</v>
      </c>
      <c r="B55" s="5" t="n">
        <v>15</v>
      </c>
    </row>
    <row r="56" spans="1:3">
      <c r="A56" s="4" t="s">
        <v>2305</v>
      </c>
    </row>
    <row r="57" spans="1:3">
      <c r="A57" s="3" t="s">
        <v>417</v>
      </c>
    </row>
    <row r="58" spans="1:3">
      <c r="A58" s="4" t="s">
        <v>1263</v>
      </c>
      <c r="B58" s="6" t="n">
        <v>3</v>
      </c>
    </row>
    <row r="59" spans="1:3">
      <c r="A59" s="4" t="s">
        <v>2306</v>
      </c>
    </row>
    <row r="60" spans="1:3">
      <c r="A60" s="3" t="s">
        <v>417</v>
      </c>
    </row>
    <row r="61" spans="1:3">
      <c r="A61" s="4" t="s">
        <v>1267</v>
      </c>
      <c r="C61" s="7" t="n">
        <v>150</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7</v>
      </c>
      <c r="B1" s="2" t="s">
        <v>1</v>
      </c>
    </row>
    <row r="2" spans="1:4">
      <c r="B2" s="2" t="s">
        <v>120</v>
      </c>
      <c r="C2" s="2" t="s">
        <v>121</v>
      </c>
      <c r="D2" s="2" t="s">
        <v>122</v>
      </c>
    </row>
    <row r="3" spans="1:4">
      <c r="A3" s="3" t="s">
        <v>2308</v>
      </c>
    </row>
    <row r="4" spans="1:4">
      <c r="A4" s="4" t="s">
        <v>2309</v>
      </c>
      <c r="B4" s="7" t="n">
        <v>4276</v>
      </c>
      <c r="C4" s="7" t="n">
        <v>3687</v>
      </c>
      <c r="D4" s="7" t="n">
        <v>3626</v>
      </c>
    </row>
    <row r="5" spans="1:4">
      <c r="A5" s="4" t="s">
        <v>445</v>
      </c>
    </row>
    <row r="6" spans="1:4">
      <c r="A6" s="3" t="s">
        <v>2308</v>
      </c>
    </row>
    <row r="7" spans="1:4">
      <c r="A7" s="4" t="s">
        <v>2309</v>
      </c>
      <c r="B7" s="7" t="n">
        <v>1010</v>
      </c>
    </row>
    <row r="8" spans="1:4">
      <c r="A8" s="4" t="s">
        <v>2310</v>
      </c>
      <c r="B8" s="4" t="s">
        <v>640</v>
      </c>
    </row>
    <row r="9" spans="1:4">
      <c r="A9" s="4" t="s">
        <v>2311</v>
      </c>
      <c r="B9" s="7" t="n">
        <v>20</v>
      </c>
    </row>
    <row r="10" spans="1:4">
      <c r="A10" s="4" t="s">
        <v>2312</v>
      </c>
      <c r="B10" s="7" t="n">
        <v>103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3</v>
      </c>
      <c r="B1" s="2" t="s">
        <v>1</v>
      </c>
    </row>
    <row r="2" spans="1:4">
      <c r="B2" s="2" t="s">
        <v>120</v>
      </c>
      <c r="C2" s="2" t="s">
        <v>121</v>
      </c>
      <c r="D2" s="2" t="s">
        <v>122</v>
      </c>
    </row>
    <row r="3" spans="1:4">
      <c r="A3" s="3" t="s">
        <v>2314</v>
      </c>
    </row>
    <row r="4" spans="1:4">
      <c r="A4" s="4" t="s">
        <v>2315</v>
      </c>
      <c r="B4" s="7" t="n">
        <v>3814</v>
      </c>
    </row>
    <row r="5" spans="1:4">
      <c r="A5" s="4" t="s">
        <v>1162</v>
      </c>
      <c r="B5" s="5" t="n">
        <v>31218</v>
      </c>
    </row>
    <row r="6" spans="1:4">
      <c r="A6" s="4" t="s">
        <v>2316</v>
      </c>
      <c r="B6" s="5" t="n">
        <v>2362</v>
      </c>
    </row>
    <row r="7" spans="1:4">
      <c r="A7" s="4" t="s">
        <v>2317</v>
      </c>
      <c r="C7" s="7" t="n">
        <v>202</v>
      </c>
      <c r="D7" s="7" t="n">
        <v>666</v>
      </c>
    </row>
    <row r="8" spans="1:4">
      <c r="A8" s="4" t="s">
        <v>2318</v>
      </c>
      <c r="B8" s="7" t="n">
        <v>300</v>
      </c>
    </row>
    <row r="9" spans="1:4">
      <c r="A9" s="4" t="s">
        <v>1196</v>
      </c>
    </row>
    <row r="10" spans="1:4">
      <c r="A10" s="3" t="s">
        <v>2314</v>
      </c>
    </row>
    <row r="11" spans="1:4">
      <c r="A11" s="4" t="s">
        <v>2319</v>
      </c>
      <c r="B11" s="4" t="s">
        <v>652</v>
      </c>
    </row>
    <row r="12" spans="1:4">
      <c r="A12" s="4" t="s">
        <v>1198</v>
      </c>
    </row>
    <row r="13" spans="1:4">
      <c r="A13" s="3" t="s">
        <v>2314</v>
      </c>
    </row>
    <row r="14" spans="1:4">
      <c r="A14" s="4" t="s">
        <v>2319</v>
      </c>
      <c r="B14" s="4" t="s">
        <v>640</v>
      </c>
    </row>
    <row r="15" spans="1:4">
      <c r="A15" s="4" t="s">
        <v>1168</v>
      </c>
    </row>
    <row r="16" spans="1:4">
      <c r="A16" s="3" t="s">
        <v>2314</v>
      </c>
    </row>
    <row r="17" spans="1:4">
      <c r="A17" s="4" t="s">
        <v>1162</v>
      </c>
      <c r="B17" s="7" t="n">
        <v>4038</v>
      </c>
    </row>
    <row r="18" spans="1:4">
      <c r="A18" s="4" t="s">
        <v>2316</v>
      </c>
      <c r="B18" s="5" t="n">
        <v>737</v>
      </c>
    </row>
    <row r="19" spans="1:4">
      <c r="A19" s="4" t="s">
        <v>2320</v>
      </c>
    </row>
    <row r="20" spans="1:4">
      <c r="A20" s="3" t="s">
        <v>2314</v>
      </c>
    </row>
    <row r="21" spans="1:4">
      <c r="A21" s="4" t="s">
        <v>1162</v>
      </c>
      <c r="B21" s="5" t="n">
        <v>15915</v>
      </c>
    </row>
    <row r="22" spans="1:4">
      <c r="A22" s="4" t="s">
        <v>2316</v>
      </c>
      <c r="B22" s="5" t="n">
        <v>1475</v>
      </c>
    </row>
    <row r="23" spans="1:4">
      <c r="A23" s="4" t="s">
        <v>1173</v>
      </c>
    </row>
    <row r="24" spans="1:4">
      <c r="A24" s="3" t="s">
        <v>2314</v>
      </c>
    </row>
    <row r="25" spans="1:4">
      <c r="A25" s="4" t="s">
        <v>1162</v>
      </c>
      <c r="B25" s="5" t="n">
        <v>11265</v>
      </c>
    </row>
    <row r="26" spans="1:4">
      <c r="A26" s="4" t="s">
        <v>2316</v>
      </c>
      <c r="B26" s="7" t="n">
        <v>15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21</v>
      </c>
      <c r="B1" s="2" t="s">
        <v>2322</v>
      </c>
      <c r="C1" s="2" t="s">
        <v>2323</v>
      </c>
      <c r="D1" s="2" t="s">
        <v>2324</v>
      </c>
      <c r="E1" s="2" t="s">
        <v>120</v>
      </c>
      <c r="F1" s="2" t="s">
        <v>121</v>
      </c>
      <c r="G1" s="2" t="s">
        <v>2325</v>
      </c>
      <c r="H1" s="2" t="s">
        <v>2326</v>
      </c>
      <c r="I1" s="2" t="s">
        <v>2327</v>
      </c>
    </row>
    <row r="2" spans="1:9">
      <c r="A2" s="3" t="s">
        <v>2328</v>
      </c>
    </row>
    <row r="3" spans="1:9">
      <c r="A3" s="4" t="s">
        <v>2329</v>
      </c>
      <c r="C3" s="4" t="s">
        <v>2116</v>
      </c>
    </row>
    <row r="4" spans="1:9">
      <c r="A4" s="4" t="s">
        <v>2330</v>
      </c>
      <c r="E4" s="7" t="n">
        <v>115</v>
      </c>
      <c r="F4" s="7" t="n">
        <v>178</v>
      </c>
    </row>
    <row r="5" spans="1:9">
      <c r="A5" s="4" t="s">
        <v>445</v>
      </c>
    </row>
    <row r="6" spans="1:9">
      <c r="A6" s="3" t="s">
        <v>2328</v>
      </c>
    </row>
    <row r="7" spans="1:9">
      <c r="A7" s="4" t="s">
        <v>2331</v>
      </c>
      <c r="B7" s="7" t="n">
        <v>217</v>
      </c>
    </row>
    <row r="8" spans="1:9">
      <c r="A8" s="4" t="s">
        <v>2332</v>
      </c>
      <c r="B8" s="7" t="n">
        <v>83</v>
      </c>
    </row>
    <row r="9" spans="1:9">
      <c r="A9" s="4" t="s">
        <v>2333</v>
      </c>
    </row>
    <row r="10" spans="1:9">
      <c r="A10" s="3" t="s">
        <v>2328</v>
      </c>
    </row>
    <row r="11" spans="1:9">
      <c r="A11" s="4" t="s">
        <v>2334</v>
      </c>
      <c r="H11" s="7" t="n">
        <v>528</v>
      </c>
      <c r="I11" s="7" t="n">
        <v>322</v>
      </c>
    </row>
    <row r="12" spans="1:9">
      <c r="A12" s="4" t="s">
        <v>2335</v>
      </c>
    </row>
    <row r="13" spans="1:9">
      <c r="A13" s="3" t="s">
        <v>2328</v>
      </c>
    </row>
    <row r="14" spans="1:9">
      <c r="A14" s="4" t="s">
        <v>2334</v>
      </c>
      <c r="G14" s="7" t="n">
        <v>830</v>
      </c>
    </row>
    <row r="15" spans="1:9">
      <c r="A15" s="4" t="s">
        <v>2336</v>
      </c>
    </row>
    <row r="16" spans="1:9">
      <c r="A16" s="3" t="s">
        <v>2328</v>
      </c>
    </row>
    <row r="17" spans="1:9">
      <c r="A17" s="4" t="s">
        <v>2334</v>
      </c>
      <c r="G17" s="7" t="n">
        <v>261</v>
      </c>
    </row>
    <row r="18" spans="1:9">
      <c r="A18" s="4" t="s">
        <v>2337</v>
      </c>
    </row>
    <row r="19" spans="1:9">
      <c r="A19" s="3" t="s">
        <v>2328</v>
      </c>
    </row>
    <row r="20" spans="1:9">
      <c r="A20" s="4" t="s">
        <v>2338</v>
      </c>
      <c r="D20" s="7" t="n">
        <v>127</v>
      </c>
    </row>
    <row r="21" spans="1:9">
      <c r="A21" s="4" t="s">
        <v>2339</v>
      </c>
    </row>
    <row r="22" spans="1:9">
      <c r="A22" s="3" t="s">
        <v>2328</v>
      </c>
    </row>
    <row r="23" spans="1:9">
      <c r="A23" s="4" t="s">
        <v>2338</v>
      </c>
      <c r="D23" s="7" t="n">
        <v>342</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6"/>
  </cols>
  <sheetData>
    <row r="1" spans="1:2">
      <c r="A1" s="1" t="s">
        <v>2340</v>
      </c>
      <c r="B1" s="2" t="s">
        <v>1</v>
      </c>
    </row>
    <row r="2" spans="1:2">
      <c r="B2" s="2" t="s">
        <v>2341</v>
      </c>
    </row>
    <row r="3" spans="1:2">
      <c r="A3" s="4" t="s">
        <v>2342</v>
      </c>
    </row>
    <row r="4" spans="1:2">
      <c r="A4" s="3" t="s">
        <v>2343</v>
      </c>
    </row>
    <row r="5" spans="1:2">
      <c r="A5" s="4" t="s">
        <v>2344</v>
      </c>
      <c r="B5" s="5" t="n">
        <v>7</v>
      </c>
    </row>
    <row r="6" spans="1:2">
      <c r="A6" s="4" t="s">
        <v>2345</v>
      </c>
      <c r="B6" s="5" t="n">
        <v>5</v>
      </c>
    </row>
    <row r="7" spans="1:2">
      <c r="A7" s="4" t="s">
        <v>2346</v>
      </c>
      <c r="B7" s="7" t="n">
        <v>18</v>
      </c>
    </row>
    <row r="8" spans="1:2">
      <c r="A8" s="4" t="s">
        <v>2347</v>
      </c>
    </row>
    <row r="9" spans="1:2">
      <c r="A9" s="3" t="s">
        <v>2343</v>
      </c>
    </row>
    <row r="10" spans="1:2">
      <c r="A10" s="4" t="s">
        <v>2344</v>
      </c>
      <c r="B10" s="5" t="n">
        <v>7</v>
      </c>
    </row>
    <row r="11" spans="1:2">
      <c r="A11" s="4" t="s">
        <v>2348</v>
      </c>
    </row>
    <row r="12" spans="1:2">
      <c r="A12" s="3" t="s">
        <v>2343</v>
      </c>
    </row>
    <row r="13" spans="1:2">
      <c r="A13" s="4" t="s">
        <v>2346</v>
      </c>
      <c r="B13" s="7" t="n">
        <v>18</v>
      </c>
    </row>
    <row r="14" spans="1:2">
      <c r="A14" s="4" t="s">
        <v>2349</v>
      </c>
    </row>
    <row r="15" spans="1:2">
      <c r="A15" s="3" t="s">
        <v>2343</v>
      </c>
    </row>
    <row r="16" spans="1:2">
      <c r="A16" s="4" t="s">
        <v>2346</v>
      </c>
      <c r="B16" s="5" t="n">
        <v>25</v>
      </c>
    </row>
    <row r="17" spans="1:2">
      <c r="A17" s="4" t="s">
        <v>2350</v>
      </c>
    </row>
    <row r="18" spans="1:2">
      <c r="A18" s="3" t="s">
        <v>2343</v>
      </c>
    </row>
    <row r="19" spans="1:2">
      <c r="A19" s="4" t="s">
        <v>2346</v>
      </c>
      <c r="B19" s="7" t="n">
        <v>25</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1</v>
      </c>
      <c r="B1" s="2" t="s">
        <v>120</v>
      </c>
      <c r="C1" s="2" t="s">
        <v>121</v>
      </c>
    </row>
    <row r="2" spans="1:3">
      <c r="A2" s="3" t="s">
        <v>264</v>
      </c>
    </row>
    <row r="3" spans="1:3">
      <c r="A3" s="4" t="s">
        <v>2352</v>
      </c>
      <c r="B3" s="7" t="n">
        <v>37438</v>
      </c>
      <c r="C3" s="7" t="n">
        <v>39348</v>
      </c>
    </row>
    <row r="4" spans="1:3">
      <c r="A4" s="4" t="s">
        <v>2353</v>
      </c>
    </row>
    <row r="5" spans="1:3">
      <c r="A5" s="3" t="s">
        <v>264</v>
      </c>
    </row>
    <row r="6" spans="1:3">
      <c r="A6" s="4" t="s">
        <v>2352</v>
      </c>
      <c r="B6" s="5" t="n">
        <v>25145</v>
      </c>
      <c r="C6" s="5" t="n">
        <v>29767</v>
      </c>
    </row>
    <row r="7" spans="1:3">
      <c r="A7" s="4" t="s">
        <v>2354</v>
      </c>
    </row>
    <row r="8" spans="1:3">
      <c r="A8" s="3" t="s">
        <v>264</v>
      </c>
    </row>
    <row r="9" spans="1:3">
      <c r="A9" s="4" t="s">
        <v>2352</v>
      </c>
      <c r="B9" s="5" t="n">
        <v>9564</v>
      </c>
      <c r="C9" s="5" t="n">
        <v>7900</v>
      </c>
    </row>
    <row r="10" spans="1:3">
      <c r="A10" s="4" t="s">
        <v>2355</v>
      </c>
    </row>
    <row r="11" spans="1:3">
      <c r="A11" s="3" t="s">
        <v>264</v>
      </c>
    </row>
    <row r="12" spans="1:3">
      <c r="A12" s="4" t="s">
        <v>2352</v>
      </c>
      <c r="B12" s="5" t="n">
        <v>1005</v>
      </c>
      <c r="C12" s="5" t="n">
        <v>313</v>
      </c>
    </row>
    <row r="13" spans="1:3">
      <c r="A13" s="4" t="s">
        <v>2356</v>
      </c>
    </row>
    <row r="14" spans="1:3">
      <c r="A14" s="3" t="s">
        <v>264</v>
      </c>
    </row>
    <row r="15" spans="1:3">
      <c r="A15" s="4" t="s">
        <v>2352</v>
      </c>
      <c r="B15" s="5" t="n">
        <v>183</v>
      </c>
      <c r="C15" s="5" t="n">
        <v>210</v>
      </c>
    </row>
    <row r="16" spans="1:3">
      <c r="A16" s="4" t="s">
        <v>2357</v>
      </c>
    </row>
    <row r="17" spans="1:3">
      <c r="A17" s="3" t="s">
        <v>264</v>
      </c>
    </row>
    <row r="18" spans="1:3">
      <c r="A18" s="4" t="s">
        <v>2352</v>
      </c>
      <c r="B18" s="7" t="n">
        <v>1541</v>
      </c>
      <c r="C18" s="7" t="n">
        <v>1158</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8</v>
      </c>
      <c r="B1" s="2" t="s">
        <v>120</v>
      </c>
      <c r="C1" s="2" t="s">
        <v>121</v>
      </c>
    </row>
    <row r="2" spans="1:3">
      <c r="A2" s="3" t="s">
        <v>264</v>
      </c>
    </row>
    <row r="3" spans="1:3">
      <c r="A3" s="4" t="s">
        <v>2359</v>
      </c>
      <c r="B3" s="7" t="n">
        <v>64189</v>
      </c>
      <c r="C3" s="7" t="n">
        <v>56772</v>
      </c>
    </row>
    <row r="4" spans="1:3">
      <c r="A4" s="4" t="s">
        <v>2360</v>
      </c>
    </row>
    <row r="5" spans="1:3">
      <c r="A5" s="3" t="s">
        <v>264</v>
      </c>
    </row>
    <row r="6" spans="1:3">
      <c r="A6" s="4" t="s">
        <v>2359</v>
      </c>
      <c r="B6" s="5" t="n">
        <v>15791</v>
      </c>
      <c r="C6" s="5" t="n">
        <v>13690</v>
      </c>
    </row>
    <row r="7" spans="1:3">
      <c r="A7" s="4" t="s">
        <v>2361</v>
      </c>
    </row>
    <row r="8" spans="1:3">
      <c r="A8" s="3" t="s">
        <v>264</v>
      </c>
    </row>
    <row r="9" spans="1:3">
      <c r="A9" s="4" t="s">
        <v>2359</v>
      </c>
      <c r="B9" s="5" t="n">
        <v>12630</v>
      </c>
      <c r="C9" s="5" t="n">
        <v>11283</v>
      </c>
    </row>
    <row r="10" spans="1:3">
      <c r="A10" s="4" t="s">
        <v>2362</v>
      </c>
    </row>
    <row r="11" spans="1:3">
      <c r="A11" s="3" t="s">
        <v>264</v>
      </c>
    </row>
    <row r="12" spans="1:3">
      <c r="A12" s="4" t="s">
        <v>2359</v>
      </c>
      <c r="B12" s="5" t="n">
        <v>2289</v>
      </c>
      <c r="C12" s="5" t="n">
        <v>911</v>
      </c>
    </row>
    <row r="13" spans="1:3">
      <c r="A13" s="4" t="s">
        <v>2363</v>
      </c>
    </row>
    <row r="14" spans="1:3">
      <c r="A14" s="3" t="s">
        <v>264</v>
      </c>
    </row>
    <row r="15" spans="1:3">
      <c r="A15" s="4" t="s">
        <v>2359</v>
      </c>
      <c r="B15" s="5" t="n">
        <v>1098</v>
      </c>
      <c r="C15" s="5" t="n">
        <v>1292</v>
      </c>
    </row>
    <row r="16" spans="1:3">
      <c r="A16" s="4" t="s">
        <v>2364</v>
      </c>
    </row>
    <row r="17" spans="1:3">
      <c r="A17" s="3" t="s">
        <v>264</v>
      </c>
    </row>
    <row r="18" spans="1:3">
      <c r="A18" s="4" t="s">
        <v>2359</v>
      </c>
      <c r="B18" s="5" t="n">
        <v>8982</v>
      </c>
      <c r="C18" s="5" t="n">
        <v>9323</v>
      </c>
    </row>
    <row r="19" spans="1:3">
      <c r="A19" s="4" t="s">
        <v>2365</v>
      </c>
    </row>
    <row r="20" spans="1:3">
      <c r="A20" s="3" t="s">
        <v>264</v>
      </c>
    </row>
    <row r="21" spans="1:3">
      <c r="A21" s="4" t="s">
        <v>2359</v>
      </c>
      <c r="B21" s="5" t="n">
        <v>18004</v>
      </c>
      <c r="C21" s="5" t="n">
        <v>15566</v>
      </c>
    </row>
    <row r="22" spans="1:3">
      <c r="A22" s="4" t="s">
        <v>2366</v>
      </c>
    </row>
    <row r="23" spans="1:3">
      <c r="A23" s="3" t="s">
        <v>264</v>
      </c>
    </row>
    <row r="24" spans="1:3">
      <c r="A24" s="4" t="s">
        <v>2359</v>
      </c>
      <c r="B24" s="5" t="n">
        <v>3804</v>
      </c>
      <c r="C24" s="5" t="n">
        <v>4010</v>
      </c>
    </row>
    <row r="25" spans="1:3">
      <c r="A25" s="4" t="s">
        <v>2367</v>
      </c>
    </row>
    <row r="26" spans="1:3">
      <c r="A26" s="3" t="s">
        <v>264</v>
      </c>
    </row>
    <row r="27" spans="1:3">
      <c r="A27" s="4" t="s">
        <v>2359</v>
      </c>
      <c r="B27" s="5" t="n">
        <v>1295</v>
      </c>
      <c r="C27" s="7" t="n">
        <v>697</v>
      </c>
    </row>
    <row r="28" spans="1:3">
      <c r="A28" s="4" t="s">
        <v>2368</v>
      </c>
    </row>
    <row r="29" spans="1:3">
      <c r="A29" s="3" t="s">
        <v>264</v>
      </c>
    </row>
    <row r="30" spans="1:3">
      <c r="A30" s="4" t="s">
        <v>2359</v>
      </c>
      <c r="B30" s="7" t="n">
        <v>296</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9</v>
      </c>
      <c r="B1" s="2" t="s">
        <v>1</v>
      </c>
    </row>
    <row r="2" spans="1:3">
      <c r="B2" s="2" t="s">
        <v>120</v>
      </c>
      <c r="C2" s="2" t="s">
        <v>121</v>
      </c>
    </row>
    <row r="3" spans="1:3">
      <c r="A3" s="3" t="s">
        <v>264</v>
      </c>
    </row>
    <row r="4" spans="1:3">
      <c r="A4" s="4" t="s">
        <v>2370</v>
      </c>
      <c r="B4" s="7" t="n">
        <v>37438</v>
      </c>
      <c r="C4" s="7" t="n">
        <v>39348</v>
      </c>
    </row>
    <row r="5" spans="1:3">
      <c r="A5" s="4" t="s">
        <v>2371</v>
      </c>
      <c r="B5" s="5" t="n">
        <v>64189</v>
      </c>
      <c r="C5" s="5" t="n">
        <v>56772</v>
      </c>
    </row>
    <row r="6" spans="1:3">
      <c r="A6" s="4" t="s">
        <v>2372</v>
      </c>
      <c r="B6" s="5" t="n">
        <v>1541</v>
      </c>
    </row>
    <row r="7" spans="1:3">
      <c r="A7" s="4" t="s">
        <v>2373</v>
      </c>
      <c r="B7" s="5" t="n">
        <v>34753</v>
      </c>
      <c r="C7" s="5" t="n">
        <v>31099</v>
      </c>
    </row>
    <row r="8" spans="1:3">
      <c r="A8" s="4" t="s">
        <v>2374</v>
      </c>
      <c r="B8" s="5" t="n">
        <v>0</v>
      </c>
    </row>
    <row r="9" spans="1:3">
      <c r="A9" s="4" t="s">
        <v>2375</v>
      </c>
      <c r="B9" s="5" t="n">
        <v>0</v>
      </c>
    </row>
    <row r="10" spans="1:3">
      <c r="A10" s="4" t="s">
        <v>2376</v>
      </c>
      <c r="B10" s="5" t="n">
        <v>0</v>
      </c>
    </row>
    <row r="11" spans="1:3">
      <c r="A11" s="4" t="s">
        <v>2377</v>
      </c>
      <c r="B11" s="5" t="n">
        <v>0</v>
      </c>
    </row>
    <row r="12" spans="1:3">
      <c r="A12" s="4" t="s">
        <v>2378</v>
      </c>
      <c r="B12" s="5" t="n">
        <v>0</v>
      </c>
    </row>
    <row r="13" spans="1:3">
      <c r="A13" s="4" t="s">
        <v>2379</v>
      </c>
      <c r="B13" s="5" t="n">
        <v>0</v>
      </c>
    </row>
    <row r="14" spans="1:3">
      <c r="A14" s="4" t="s">
        <v>2380</v>
      </c>
      <c r="B14" s="5" t="n">
        <v>0</v>
      </c>
    </row>
    <row r="15" spans="1:3">
      <c r="A15" s="4" t="s">
        <v>2381</v>
      </c>
      <c r="B15" s="5" t="n">
        <v>0</v>
      </c>
    </row>
    <row r="16" spans="1:3">
      <c r="A16" s="19" t="n">
        <v>1</v>
      </c>
    </row>
    <row r="17" spans="1:3">
      <c r="A17" s="3" t="s">
        <v>264</v>
      </c>
    </row>
    <row r="18" spans="1:3">
      <c r="A18" s="4" t="s">
        <v>2372</v>
      </c>
      <c r="B18" s="5" t="n">
        <v>1151</v>
      </c>
    </row>
    <row r="19" spans="1:3">
      <c r="A19" s="4" t="s">
        <v>2373</v>
      </c>
      <c r="B19" s="5" t="n">
        <v>10051</v>
      </c>
      <c r="C19" s="5" t="n">
        <v>9342</v>
      </c>
    </row>
    <row r="20" spans="1:3">
      <c r="A20" s="19" t="n">
        <v>2</v>
      </c>
    </row>
    <row r="21" spans="1:3">
      <c r="A21" s="3" t="s">
        <v>264</v>
      </c>
    </row>
    <row r="22" spans="1:3">
      <c r="A22" s="4" t="s">
        <v>2372</v>
      </c>
      <c r="B22" s="5" t="n">
        <v>17</v>
      </c>
    </row>
    <row r="23" spans="1:3">
      <c r="A23" s="19" t="n">
        <v>3</v>
      </c>
    </row>
    <row r="24" spans="1:3">
      <c r="A24" s="3" t="s">
        <v>264</v>
      </c>
    </row>
    <row r="25" spans="1:3">
      <c r="A25" s="4" t="s">
        <v>2372</v>
      </c>
      <c r="B25" s="5" t="n">
        <v>373</v>
      </c>
    </row>
    <row r="26" spans="1:3">
      <c r="A26" s="4" t="s">
        <v>2373</v>
      </c>
      <c r="B26" s="5" t="n">
        <v>24702</v>
      </c>
      <c r="C26" s="5" t="n">
        <v>21757</v>
      </c>
    </row>
    <row r="27" spans="1:3">
      <c r="A27" s="4" t="s">
        <v>2382</v>
      </c>
      <c r="B27" s="5" t="n">
        <v>0</v>
      </c>
    </row>
    <row r="28" spans="1:3">
      <c r="A28" s="4" t="s">
        <v>2383</v>
      </c>
      <c r="B28" s="5" t="n">
        <v>0</v>
      </c>
    </row>
    <row r="29" spans="1:3">
      <c r="A29" s="4" t="s">
        <v>2384</v>
      </c>
    </row>
    <row r="30" spans="1:3">
      <c r="A30" s="3" t="s">
        <v>264</v>
      </c>
    </row>
    <row r="31" spans="1:3">
      <c r="A31" s="4" t="s">
        <v>2370</v>
      </c>
      <c r="B31" s="5" t="n">
        <v>1541</v>
      </c>
    </row>
    <row r="32" spans="1:3">
      <c r="A32" s="4" t="s">
        <v>2371</v>
      </c>
      <c r="B32" s="5" t="n">
        <v>33479</v>
      </c>
      <c r="C32" s="5" t="n">
        <v>30888</v>
      </c>
    </row>
    <row r="33" spans="1:3">
      <c r="A33" s="4" t="s">
        <v>2385</v>
      </c>
    </row>
    <row r="34" spans="1:3">
      <c r="A34" s="3" t="s">
        <v>264</v>
      </c>
    </row>
    <row r="35" spans="1:3">
      <c r="A35" s="4" t="s">
        <v>2371</v>
      </c>
      <c r="B35" s="5" t="n">
        <v>1098</v>
      </c>
      <c r="C35" s="5" t="n">
        <v>1292</v>
      </c>
    </row>
    <row r="36" spans="1:3">
      <c r="A36" s="4" t="s">
        <v>2373</v>
      </c>
      <c r="B36" s="5" t="n">
        <v>1111</v>
      </c>
      <c r="C36" s="5" t="n">
        <v>1312</v>
      </c>
    </row>
    <row r="37" spans="1:3">
      <c r="A37" s="4" t="s">
        <v>2386</v>
      </c>
    </row>
    <row r="38" spans="1:3">
      <c r="A38" s="3" t="s">
        <v>264</v>
      </c>
    </row>
    <row r="39" spans="1:3">
      <c r="A39" s="4" t="s">
        <v>2373</v>
      </c>
      <c r="B39" s="5" t="n">
        <v>1111</v>
      </c>
      <c r="C39" s="5" t="n">
        <v>1312</v>
      </c>
    </row>
    <row r="40" spans="1:3">
      <c r="A40" s="4" t="s">
        <v>2387</v>
      </c>
    </row>
    <row r="41" spans="1:3">
      <c r="A41" s="3" t="s">
        <v>264</v>
      </c>
    </row>
    <row r="42" spans="1:3">
      <c r="A42" s="4" t="s">
        <v>2371</v>
      </c>
      <c r="B42" s="5" t="n">
        <v>1098</v>
      </c>
      <c r="C42" s="5" t="n">
        <v>1292</v>
      </c>
    </row>
    <row r="43" spans="1:3">
      <c r="A43" s="4" t="s">
        <v>2388</v>
      </c>
    </row>
    <row r="44" spans="1:3">
      <c r="A44" s="3" t="s">
        <v>264</v>
      </c>
    </row>
    <row r="45" spans="1:3">
      <c r="A45" s="4" t="s">
        <v>2371</v>
      </c>
      <c r="B45" s="5" t="n">
        <v>8982</v>
      </c>
      <c r="C45" s="5" t="n">
        <v>9323</v>
      </c>
    </row>
    <row r="46" spans="1:3">
      <c r="A46" s="4" t="s">
        <v>2373</v>
      </c>
      <c r="B46" s="5" t="n">
        <v>10051</v>
      </c>
      <c r="C46" s="5" t="n">
        <v>9684</v>
      </c>
    </row>
    <row r="47" spans="1:3">
      <c r="A47" s="4" t="s">
        <v>2389</v>
      </c>
    </row>
    <row r="48" spans="1:3">
      <c r="A48" s="3" t="s">
        <v>264</v>
      </c>
    </row>
    <row r="49" spans="1:3">
      <c r="A49" s="4" t="s">
        <v>2373</v>
      </c>
      <c r="B49" s="5" t="n">
        <v>10051</v>
      </c>
      <c r="C49" s="5" t="n">
        <v>9342</v>
      </c>
    </row>
    <row r="50" spans="1:3">
      <c r="A50" s="4" t="s">
        <v>2390</v>
      </c>
    </row>
    <row r="51" spans="1:3">
      <c r="A51" s="3" t="s">
        <v>264</v>
      </c>
    </row>
    <row r="52" spans="1:3">
      <c r="A52" s="4" t="s">
        <v>2373</v>
      </c>
      <c r="C52" s="5" t="n">
        <v>342</v>
      </c>
    </row>
    <row r="53" spans="1:3">
      <c r="A53" s="4" t="s">
        <v>2391</v>
      </c>
    </row>
    <row r="54" spans="1:3">
      <c r="A54" s="3" t="s">
        <v>264</v>
      </c>
    </row>
    <row r="55" spans="1:3">
      <c r="A55" s="4" t="s">
        <v>2371</v>
      </c>
      <c r="B55" s="5" t="n">
        <v>8982</v>
      </c>
      <c r="C55" s="5" t="n">
        <v>9323</v>
      </c>
    </row>
    <row r="56" spans="1:3">
      <c r="A56" s="4" t="s">
        <v>2392</v>
      </c>
    </row>
    <row r="57" spans="1:3">
      <c r="A57" s="3" t="s">
        <v>264</v>
      </c>
    </row>
    <row r="58" spans="1:3">
      <c r="A58" s="4" t="s">
        <v>2371</v>
      </c>
      <c r="B58" s="5" t="n">
        <v>18004</v>
      </c>
      <c r="C58" s="5" t="n">
        <v>15566</v>
      </c>
    </row>
    <row r="59" spans="1:3">
      <c r="A59" s="4" t="s">
        <v>2373</v>
      </c>
      <c r="B59" s="5" t="n">
        <v>18126</v>
      </c>
      <c r="C59" s="5" t="n">
        <v>15404</v>
      </c>
    </row>
    <row r="60" spans="1:3">
      <c r="A60" s="4" t="s">
        <v>2393</v>
      </c>
    </row>
    <row r="61" spans="1:3">
      <c r="A61" s="3" t="s">
        <v>264</v>
      </c>
    </row>
    <row r="62" spans="1:3">
      <c r="A62" s="4" t="s">
        <v>2373</v>
      </c>
      <c r="B62" s="5" t="n">
        <v>18126</v>
      </c>
      <c r="C62" s="5" t="n">
        <v>15404</v>
      </c>
    </row>
    <row r="63" spans="1:3">
      <c r="A63" s="4" t="s">
        <v>2394</v>
      </c>
    </row>
    <row r="64" spans="1:3">
      <c r="A64" s="3" t="s">
        <v>264</v>
      </c>
    </row>
    <row r="65" spans="1:3">
      <c r="A65" s="4" t="s">
        <v>2371</v>
      </c>
      <c r="B65" s="5" t="n">
        <v>18004</v>
      </c>
      <c r="C65" s="5" t="n">
        <v>15566</v>
      </c>
    </row>
    <row r="66" spans="1:3">
      <c r="A66" s="4" t="s">
        <v>2395</v>
      </c>
    </row>
    <row r="67" spans="1:3">
      <c r="A67" s="3" t="s">
        <v>264</v>
      </c>
    </row>
    <row r="68" spans="1:3">
      <c r="A68" s="4" t="s">
        <v>2371</v>
      </c>
      <c r="B68" s="5" t="n">
        <v>3804</v>
      </c>
      <c r="C68" s="5" t="n">
        <v>4010</v>
      </c>
    </row>
    <row r="69" spans="1:3">
      <c r="A69" s="4" t="s">
        <v>2373</v>
      </c>
      <c r="B69" s="5" t="n">
        <v>3804</v>
      </c>
      <c r="C69" s="5" t="n">
        <v>4010</v>
      </c>
    </row>
    <row r="70" spans="1:3">
      <c r="A70" s="4" t="s">
        <v>2396</v>
      </c>
    </row>
    <row r="71" spans="1:3">
      <c r="A71" s="3" t="s">
        <v>264</v>
      </c>
    </row>
    <row r="72" spans="1:3">
      <c r="A72" s="4" t="s">
        <v>2373</v>
      </c>
      <c r="B72" s="5" t="n">
        <v>3804</v>
      </c>
      <c r="C72" s="5" t="n">
        <v>4010</v>
      </c>
    </row>
    <row r="73" spans="1:3">
      <c r="A73" s="4" t="s">
        <v>2397</v>
      </c>
    </row>
    <row r="74" spans="1:3">
      <c r="A74" s="3" t="s">
        <v>264</v>
      </c>
    </row>
    <row r="75" spans="1:3">
      <c r="A75" s="4" t="s">
        <v>2371</v>
      </c>
      <c r="B75" s="5" t="n">
        <v>3804</v>
      </c>
      <c r="C75" s="5" t="n">
        <v>4010</v>
      </c>
    </row>
    <row r="76" spans="1:3">
      <c r="A76" s="4" t="s">
        <v>2398</v>
      </c>
    </row>
    <row r="77" spans="1:3">
      <c r="A77" s="3" t="s">
        <v>264</v>
      </c>
    </row>
    <row r="78" spans="1:3">
      <c r="A78" s="4" t="s">
        <v>2371</v>
      </c>
      <c r="B78" s="5" t="n">
        <v>1295</v>
      </c>
      <c r="C78" s="5" t="n">
        <v>697</v>
      </c>
    </row>
    <row r="79" spans="1:3">
      <c r="A79" s="4" t="s">
        <v>2373</v>
      </c>
      <c r="B79" s="5" t="n">
        <v>1365</v>
      </c>
      <c r="C79" s="5" t="n">
        <v>689</v>
      </c>
    </row>
    <row r="80" spans="1:3">
      <c r="A80" s="4" t="s">
        <v>2399</v>
      </c>
    </row>
    <row r="81" spans="1:3">
      <c r="A81" s="3" t="s">
        <v>264</v>
      </c>
    </row>
    <row r="82" spans="1:3">
      <c r="A82" s="4" t="s">
        <v>2373</v>
      </c>
      <c r="B82" s="5" t="n">
        <v>1365</v>
      </c>
      <c r="C82" s="5" t="n">
        <v>689</v>
      </c>
    </row>
    <row r="83" spans="1:3">
      <c r="A83" s="4" t="s">
        <v>2400</v>
      </c>
    </row>
    <row r="84" spans="1:3">
      <c r="A84" s="3" t="s">
        <v>264</v>
      </c>
    </row>
    <row r="85" spans="1:3">
      <c r="A85" s="4" t="s">
        <v>2371</v>
      </c>
      <c r="B85" s="5" t="n">
        <v>1295</v>
      </c>
      <c r="C85" s="5" t="n">
        <v>697</v>
      </c>
    </row>
    <row r="86" spans="1:3">
      <c r="A86" s="4" t="s">
        <v>2401</v>
      </c>
    </row>
    <row r="87" spans="1:3">
      <c r="A87" s="3" t="s">
        <v>264</v>
      </c>
    </row>
    <row r="88" spans="1:3">
      <c r="A88" s="4" t="s">
        <v>2371</v>
      </c>
      <c r="B88" s="5" t="n">
        <v>296</v>
      </c>
    </row>
    <row r="89" spans="1:3">
      <c r="A89" s="4" t="s">
        <v>2373</v>
      </c>
      <c r="B89" s="5" t="n">
        <v>296</v>
      </c>
    </row>
    <row r="90" spans="1:3">
      <c r="A90" s="4" t="s">
        <v>2402</v>
      </c>
    </row>
    <row r="91" spans="1:3">
      <c r="A91" s="3" t="s">
        <v>264</v>
      </c>
    </row>
    <row r="92" spans="1:3">
      <c r="A92" s="4" t="s">
        <v>2373</v>
      </c>
      <c r="B92" s="5" t="n">
        <v>296</v>
      </c>
    </row>
    <row r="93" spans="1:3">
      <c r="A93" s="4" t="s">
        <v>2403</v>
      </c>
    </row>
    <row r="94" spans="1:3">
      <c r="A94" s="3" t="s">
        <v>264</v>
      </c>
    </row>
    <row r="95" spans="1:3">
      <c r="A95" s="4" t="s">
        <v>2371</v>
      </c>
      <c r="B95" s="5" t="n">
        <v>296</v>
      </c>
    </row>
    <row r="96" spans="1:3">
      <c r="A96" s="4" t="s">
        <v>2404</v>
      </c>
    </row>
    <row r="97" spans="1:3">
      <c r="A97" s="3" t="s">
        <v>264</v>
      </c>
    </row>
    <row r="98" spans="1:3">
      <c r="A98" s="4" t="s">
        <v>2372</v>
      </c>
      <c r="B98" s="5" t="n">
        <v>1541</v>
      </c>
      <c r="C98" s="5" t="n">
        <v>1158</v>
      </c>
    </row>
    <row r="99" spans="1:3">
      <c r="A99" s="4" t="s">
        <v>2405</v>
      </c>
    </row>
    <row r="100" spans="1:3">
      <c r="A100" s="3" t="s">
        <v>264</v>
      </c>
    </row>
    <row r="101" spans="1:3">
      <c r="A101" s="4" t="s">
        <v>2372</v>
      </c>
      <c r="B101" s="5" t="n">
        <v>1151</v>
      </c>
      <c r="C101" s="5" t="n">
        <v>1058</v>
      </c>
    </row>
    <row r="102" spans="1:3">
      <c r="A102" s="4" t="s">
        <v>2406</v>
      </c>
    </row>
    <row r="103" spans="1:3">
      <c r="A103" s="3" t="s">
        <v>264</v>
      </c>
    </row>
    <row r="104" spans="1:3">
      <c r="A104" s="4" t="s">
        <v>2372</v>
      </c>
      <c r="B104" s="5" t="n">
        <v>17</v>
      </c>
      <c r="C104" s="5" t="n">
        <v>100</v>
      </c>
    </row>
    <row r="105" spans="1:3">
      <c r="A105" s="4" t="s">
        <v>2407</v>
      </c>
    </row>
    <row r="106" spans="1:3">
      <c r="A106" s="3" t="s">
        <v>264</v>
      </c>
    </row>
    <row r="107" spans="1:3">
      <c r="A107" s="4" t="s">
        <v>2372</v>
      </c>
      <c r="B107" s="5" t="n">
        <v>373</v>
      </c>
    </row>
    <row r="108" spans="1:3">
      <c r="A108" s="4" t="s">
        <v>2408</v>
      </c>
    </row>
    <row r="109" spans="1:3">
      <c r="A109" s="3" t="s">
        <v>264</v>
      </c>
    </row>
    <row r="110" spans="1:3">
      <c r="A110" s="4" t="s">
        <v>2370</v>
      </c>
      <c r="B110" s="7" t="n">
        <v>1541</v>
      </c>
      <c r="C110" s="7" t="n">
        <v>1158</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9</v>
      </c>
      <c r="B1" s="2" t="s">
        <v>1</v>
      </c>
    </row>
    <row r="2" spans="1:3">
      <c r="B2" s="2" t="s">
        <v>120</v>
      </c>
      <c r="C2" s="2" t="s">
        <v>121</v>
      </c>
    </row>
    <row r="3" spans="1:3">
      <c r="A3" s="3" t="s">
        <v>264</v>
      </c>
    </row>
    <row r="4" spans="1:3">
      <c r="A4" s="4" t="s">
        <v>2410</v>
      </c>
      <c r="B4" s="4" t="s">
        <v>727</v>
      </c>
    </row>
    <row r="5" spans="1:3">
      <c r="A5" s="4" t="s">
        <v>924</v>
      </c>
    </row>
    <row r="6" spans="1:3">
      <c r="A6" s="3" t="s">
        <v>264</v>
      </c>
    </row>
    <row r="7" spans="1:3">
      <c r="A7" s="4" t="s">
        <v>2411</v>
      </c>
      <c r="B7" s="7" t="n">
        <v>-43</v>
      </c>
      <c r="C7" s="7" t="n">
        <v>52</v>
      </c>
    </row>
    <row r="8" spans="1:3">
      <c r="A8" s="4" t="s">
        <v>2412</v>
      </c>
    </row>
    <row r="9" spans="1:3">
      <c r="A9" s="3" t="s">
        <v>264</v>
      </c>
    </row>
    <row r="10" spans="1:3">
      <c r="A10" s="4" t="s">
        <v>2411</v>
      </c>
      <c r="B10" s="7" t="n">
        <v>-5406</v>
      </c>
      <c r="C10" s="5" t="n">
        <v>-6163</v>
      </c>
    </row>
    <row r="11" spans="1:3">
      <c r="A11" s="4" t="s">
        <v>1196</v>
      </c>
    </row>
    <row r="12" spans="1:3">
      <c r="A12" s="3" t="s">
        <v>264</v>
      </c>
    </row>
    <row r="13" spans="1:3">
      <c r="A13" s="4" t="s">
        <v>2413</v>
      </c>
      <c r="B13" s="4" t="s">
        <v>2414</v>
      </c>
    </row>
    <row r="14" spans="1:3">
      <c r="A14" s="4" t="s">
        <v>1198</v>
      </c>
    </row>
    <row r="15" spans="1:3">
      <c r="A15" s="3" t="s">
        <v>264</v>
      </c>
    </row>
    <row r="16" spans="1:3">
      <c r="A16" s="4" t="s">
        <v>2413</v>
      </c>
      <c r="B16" s="4" t="s">
        <v>1261</v>
      </c>
    </row>
    <row r="17" spans="1:3">
      <c r="A17" s="4" t="s">
        <v>2415</v>
      </c>
    </row>
    <row r="18" spans="1:3">
      <c r="A18" s="3" t="s">
        <v>264</v>
      </c>
    </row>
    <row r="19" spans="1:3">
      <c r="A19" s="4" t="s">
        <v>2411</v>
      </c>
      <c r="B19" s="7" t="n">
        <v>261</v>
      </c>
      <c r="C19" s="5" t="n">
        <v>324</v>
      </c>
    </row>
    <row r="20" spans="1:3">
      <c r="A20" s="4" t="s">
        <v>2416</v>
      </c>
    </row>
    <row r="21" spans="1:3">
      <c r="A21" s="3" t="s">
        <v>264</v>
      </c>
    </row>
    <row r="22" spans="1:3">
      <c r="A22" s="4" t="s">
        <v>2411</v>
      </c>
      <c r="B22" s="5" t="n">
        <v>7</v>
      </c>
      <c r="C22" s="5" t="n">
        <v>6</v>
      </c>
    </row>
    <row r="23" spans="1:3">
      <c r="A23" s="4" t="s">
        <v>2417</v>
      </c>
    </row>
    <row r="24" spans="1:3">
      <c r="A24" s="3" t="s">
        <v>264</v>
      </c>
    </row>
    <row r="25" spans="1:3">
      <c r="A25" s="4" t="s">
        <v>2411</v>
      </c>
      <c r="B25" s="5" t="n">
        <v>-304</v>
      </c>
      <c r="C25" s="5" t="n">
        <v>-272</v>
      </c>
    </row>
    <row r="26" spans="1:3">
      <c r="A26" s="4" t="s">
        <v>2418</v>
      </c>
    </row>
    <row r="27" spans="1:3">
      <c r="A27" s="3" t="s">
        <v>264</v>
      </c>
    </row>
    <row r="28" spans="1:3">
      <c r="A28" s="4" t="s">
        <v>2411</v>
      </c>
      <c r="B28" s="7" t="n">
        <v>-5413</v>
      </c>
      <c r="C28" s="7" t="n">
        <v>-6169</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2419</v>
      </c>
      <c r="B1" s="2" t="s">
        <v>30</v>
      </c>
    </row>
    <row r="2" spans="1:2">
      <c r="A2" s="4" t="s">
        <v>924</v>
      </c>
    </row>
    <row r="3" spans="1:2">
      <c r="A3" s="3" t="s">
        <v>264</v>
      </c>
    </row>
    <row r="4" spans="1:2">
      <c r="A4" s="4" t="s">
        <v>2420</v>
      </c>
      <c r="B4" s="4" t="s">
        <v>1451</v>
      </c>
    </row>
    <row r="5" spans="1:2">
      <c r="A5" s="4" t="s">
        <v>2421</v>
      </c>
      <c r="B5" s="7" t="n">
        <v>-6</v>
      </c>
    </row>
    <row r="6" spans="1:2">
      <c r="A6" s="4" t="s">
        <v>2422</v>
      </c>
      <c r="B6" s="7" t="n">
        <v>6</v>
      </c>
    </row>
    <row r="7" spans="1:2">
      <c r="A7" s="4" t="s">
        <v>2412</v>
      </c>
    </row>
    <row r="8" spans="1:2">
      <c r="A8" s="3" t="s">
        <v>264</v>
      </c>
    </row>
    <row r="9" spans="1:2">
      <c r="A9" s="4" t="s">
        <v>2420</v>
      </c>
      <c r="B9" s="4" t="s">
        <v>1520</v>
      </c>
    </row>
    <row r="10" spans="1:2">
      <c r="A10" s="4" t="s">
        <v>2421</v>
      </c>
      <c r="B10" s="7" t="n">
        <v>-33</v>
      </c>
    </row>
    <row r="11" spans="1:2">
      <c r="A11" s="4" t="s">
        <v>2422</v>
      </c>
      <c r="B11" s="7" t="n">
        <v>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120</v>
      </c>
    </row>
    <row r="3" spans="1:2">
      <c r="A3" s="3" t="s">
        <v>220</v>
      </c>
    </row>
    <row r="4" spans="1:2">
      <c r="A4" s="4" t="s">
        <v>220</v>
      </c>
      <c r="B4" s="4" t="s">
        <v>22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3</v>
      </c>
      <c r="B1" s="2" t="s">
        <v>120</v>
      </c>
      <c r="C1" s="2" t="s">
        <v>121</v>
      </c>
    </row>
    <row r="2" spans="1:3">
      <c r="A2" s="3" t="s">
        <v>264</v>
      </c>
    </row>
    <row r="3" spans="1:3">
      <c r="A3" s="4" t="s">
        <v>2371</v>
      </c>
      <c r="B3" s="7" t="n">
        <v>-64189</v>
      </c>
      <c r="C3" s="7" t="n">
        <v>-56772</v>
      </c>
    </row>
    <row r="4" spans="1:3">
      <c r="A4" s="4" t="s">
        <v>2424</v>
      </c>
    </row>
    <row r="5" spans="1:3">
      <c r="A5" s="3" t="s">
        <v>264</v>
      </c>
    </row>
    <row r="6" spans="1:3">
      <c r="A6" s="4" t="s">
        <v>2371</v>
      </c>
      <c r="B6" s="5" t="n">
        <v>-14281</v>
      </c>
      <c r="C6" s="5" t="n">
        <v>-16383</v>
      </c>
    </row>
    <row r="7" spans="1:3">
      <c r="A7" s="4" t="s">
        <v>2425</v>
      </c>
    </row>
    <row r="8" spans="1:3">
      <c r="A8" s="3" t="s">
        <v>264</v>
      </c>
    </row>
    <row r="9" spans="1:3">
      <c r="A9" s="4" t="s">
        <v>2371</v>
      </c>
      <c r="B9" s="7" t="n">
        <v>-21191</v>
      </c>
      <c r="C9" s="7" t="n">
        <v>-15416</v>
      </c>
    </row>
    <row r="10" spans="1:3">
      <c r="A10" s="4" t="s">
        <v>2420</v>
      </c>
      <c r="B10" s="4" t="s">
        <v>2100</v>
      </c>
    </row>
    <row r="11" spans="1:3">
      <c r="A11" s="4" t="s">
        <v>2426</v>
      </c>
      <c r="B11" s="4" t="s">
        <v>2100</v>
      </c>
    </row>
    <row r="12" spans="1:3">
      <c r="A12" s="4" t="s">
        <v>2421</v>
      </c>
      <c r="B12" s="7" t="n">
        <v>53</v>
      </c>
    </row>
    <row r="13" spans="1:3">
      <c r="A13" s="4" t="s">
        <v>2421</v>
      </c>
      <c r="B13" s="5" t="n">
        <v>-53</v>
      </c>
    </row>
    <row r="14" spans="1:3">
      <c r="A14" s="4" t="s">
        <v>2422</v>
      </c>
      <c r="B14" s="5" t="n">
        <v>53</v>
      </c>
    </row>
    <row r="15" spans="1:3">
      <c r="A15" s="4" t="s">
        <v>2422</v>
      </c>
      <c r="B15" s="7" t="n">
        <v>-53</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27</v>
      </c>
      <c r="B1" s="2" t="s">
        <v>120</v>
      </c>
      <c r="C1" s="2" t="s">
        <v>121</v>
      </c>
    </row>
    <row r="2" spans="1:3">
      <c r="A2" s="3" t="s">
        <v>264</v>
      </c>
    </row>
    <row r="3" spans="1:3">
      <c r="A3" s="4" t="s">
        <v>2428</v>
      </c>
      <c r="B3" s="7" t="n">
        <v>1500</v>
      </c>
    </row>
    <row r="4" spans="1:3">
      <c r="A4" s="4" t="s">
        <v>2429</v>
      </c>
    </row>
    <row r="5" spans="1:3">
      <c r="A5" s="3" t="s">
        <v>264</v>
      </c>
    </row>
    <row r="6" spans="1:3">
      <c r="A6" s="4" t="s">
        <v>2428</v>
      </c>
      <c r="B6" s="5" t="n">
        <v>37065</v>
      </c>
      <c r="C6" s="7" t="n">
        <v>39348</v>
      </c>
    </row>
    <row r="7" spans="1:3">
      <c r="A7" s="4" t="s">
        <v>2430</v>
      </c>
    </row>
    <row r="8" spans="1:3">
      <c r="A8" s="3" t="s">
        <v>264</v>
      </c>
    </row>
    <row r="9" spans="1:3">
      <c r="A9" s="4" t="s">
        <v>2428</v>
      </c>
      <c r="B9" s="5" t="n">
        <v>25145</v>
      </c>
      <c r="C9" s="5" t="n">
        <v>29767</v>
      </c>
    </row>
    <row r="10" spans="1:3">
      <c r="A10" s="4" t="s">
        <v>2431</v>
      </c>
    </row>
    <row r="11" spans="1:3">
      <c r="A11" s="3" t="s">
        <v>264</v>
      </c>
    </row>
    <row r="12" spans="1:3">
      <c r="A12" s="4" t="s">
        <v>2428</v>
      </c>
      <c r="B12" s="5" t="n">
        <v>2173</v>
      </c>
      <c r="C12" s="5" t="n">
        <v>1471</v>
      </c>
    </row>
    <row r="13" spans="1:3">
      <c r="A13" s="4" t="s">
        <v>2432</v>
      </c>
    </row>
    <row r="14" spans="1:3">
      <c r="A14" s="3" t="s">
        <v>264</v>
      </c>
    </row>
    <row r="15" spans="1:3">
      <c r="A15" s="4" t="s">
        <v>2428</v>
      </c>
      <c r="B15" s="5" t="n">
        <v>9564</v>
      </c>
      <c r="C15" s="5" t="n">
        <v>7900</v>
      </c>
    </row>
    <row r="16" spans="1:3">
      <c r="A16" s="4" t="s">
        <v>2433</v>
      </c>
    </row>
    <row r="17" spans="1:3">
      <c r="A17" s="3" t="s">
        <v>264</v>
      </c>
    </row>
    <row r="18" spans="1:3">
      <c r="A18" s="4" t="s">
        <v>2428</v>
      </c>
      <c r="B18" s="7" t="n">
        <v>183</v>
      </c>
      <c r="C18" s="7" t="n">
        <v>21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4</v>
      </c>
      <c r="B1" s="2" t="s">
        <v>120</v>
      </c>
      <c r="C1" s="2" t="s">
        <v>121</v>
      </c>
    </row>
    <row r="2" spans="1:3">
      <c r="A2" s="3" t="s">
        <v>264</v>
      </c>
    </row>
    <row r="3" spans="1:3">
      <c r="A3" s="4" t="s">
        <v>2435</v>
      </c>
      <c r="B3" s="7" t="n">
        <v>64189</v>
      </c>
      <c r="C3" s="7" t="n">
        <v>56772</v>
      </c>
    </row>
    <row r="4" spans="1:3">
      <c r="A4" s="4" t="s">
        <v>2436</v>
      </c>
      <c r="B4" s="5" t="n">
        <v>-79110</v>
      </c>
      <c r="C4" s="5" t="n">
        <v>-72718</v>
      </c>
    </row>
    <row r="5" spans="1:3">
      <c r="A5" s="4" t="s">
        <v>52</v>
      </c>
    </row>
    <row r="6" spans="1:3">
      <c r="A6" s="3" t="s">
        <v>264</v>
      </c>
    </row>
    <row r="7" spans="1:3">
      <c r="A7" s="4" t="s">
        <v>2435</v>
      </c>
      <c r="B7" s="5" t="n">
        <v>15791</v>
      </c>
      <c r="C7" s="5" t="n">
        <v>13690</v>
      </c>
    </row>
    <row r="8" spans="1:3">
      <c r="A8" s="4" t="s">
        <v>2436</v>
      </c>
      <c r="B8" s="5" t="n">
        <v>-15791</v>
      </c>
      <c r="C8" s="5" t="n">
        <v>-13690</v>
      </c>
    </row>
    <row r="9" spans="1:3">
      <c r="A9" s="4" t="s">
        <v>55</v>
      </c>
    </row>
    <row r="10" spans="1:3">
      <c r="A10" s="3" t="s">
        <v>264</v>
      </c>
    </row>
    <row r="11" spans="1:3">
      <c r="A11" s="4" t="s">
        <v>2435</v>
      </c>
      <c r="B11" s="5" t="n">
        <v>12630</v>
      </c>
      <c r="C11" s="5" t="n">
        <v>11283</v>
      </c>
    </row>
    <row r="12" spans="1:3">
      <c r="A12" s="4" t="s">
        <v>2436</v>
      </c>
      <c r="B12" s="5" t="n">
        <v>-12630</v>
      </c>
      <c r="C12" s="5" t="n">
        <v>-11283</v>
      </c>
    </row>
    <row r="13" spans="1:3">
      <c r="A13" s="4" t="s">
        <v>422</v>
      </c>
    </row>
    <row r="14" spans="1:3">
      <c r="A14" s="3" t="s">
        <v>264</v>
      </c>
    </row>
    <row r="15" spans="1:3">
      <c r="A15" s="4" t="s">
        <v>2435</v>
      </c>
      <c r="B15" s="5" t="n">
        <v>1098</v>
      </c>
      <c r="C15" s="5" t="n">
        <v>1292</v>
      </c>
    </row>
    <row r="16" spans="1:3">
      <c r="A16" s="4" t="s">
        <v>2436</v>
      </c>
      <c r="B16" s="5" t="n">
        <v>-1247</v>
      </c>
      <c r="C16" s="5" t="n">
        <v>-1487</v>
      </c>
    </row>
    <row r="17" spans="1:3">
      <c r="A17" s="4" t="s">
        <v>426</v>
      </c>
    </row>
    <row r="18" spans="1:3">
      <c r="A18" s="3" t="s">
        <v>264</v>
      </c>
    </row>
    <row r="19" spans="1:3">
      <c r="A19" s="4" t="s">
        <v>2435</v>
      </c>
      <c r="B19" s="5" t="n">
        <v>8982</v>
      </c>
      <c r="C19" s="5" t="n">
        <v>9323</v>
      </c>
    </row>
    <row r="20" spans="1:3">
      <c r="A20" s="4" t="s">
        <v>2436</v>
      </c>
      <c r="B20" s="5" t="n">
        <v>-18278</v>
      </c>
      <c r="C20" s="5" t="n">
        <v>-19670</v>
      </c>
    </row>
    <row r="21" spans="1:3">
      <c r="A21" s="4" t="s">
        <v>436</v>
      </c>
    </row>
    <row r="22" spans="1:3">
      <c r="A22" s="3" t="s">
        <v>264</v>
      </c>
    </row>
    <row r="23" spans="1:3">
      <c r="A23" s="4" t="s">
        <v>2435</v>
      </c>
      <c r="B23" s="5" t="n">
        <v>20293</v>
      </c>
      <c r="C23" s="5" t="n">
        <v>16477</v>
      </c>
    </row>
    <row r="24" spans="1:3">
      <c r="A24" s="4" t="s">
        <v>2436</v>
      </c>
      <c r="B24" s="5" t="n">
        <v>-24365</v>
      </c>
      <c r="C24" s="5" t="n">
        <v>-20421</v>
      </c>
    </row>
    <row r="25" spans="1:3">
      <c r="A25" s="4" t="s">
        <v>1177</v>
      </c>
    </row>
    <row r="26" spans="1:3">
      <c r="A26" s="3" t="s">
        <v>264</v>
      </c>
    </row>
    <row r="27" spans="1:3">
      <c r="A27" s="4" t="s">
        <v>2435</v>
      </c>
      <c r="B27" s="5" t="n">
        <v>3804</v>
      </c>
      <c r="C27" s="5" t="n">
        <v>4010</v>
      </c>
    </row>
    <row r="28" spans="1:3">
      <c r="A28" s="4" t="s">
        <v>2436</v>
      </c>
      <c r="B28" s="5" t="n">
        <v>-4685</v>
      </c>
      <c r="C28" s="5" t="n">
        <v>-5160</v>
      </c>
    </row>
    <row r="29" spans="1:3">
      <c r="A29" s="4" t="s">
        <v>439</v>
      </c>
    </row>
    <row r="30" spans="1:3">
      <c r="A30" s="3" t="s">
        <v>264</v>
      </c>
    </row>
    <row r="31" spans="1:3">
      <c r="A31" s="4" t="s">
        <v>2435</v>
      </c>
      <c r="B31" s="5" t="n">
        <v>1295</v>
      </c>
      <c r="C31" s="5" t="n">
        <v>697</v>
      </c>
    </row>
    <row r="32" spans="1:3">
      <c r="A32" s="4" t="s">
        <v>2436</v>
      </c>
      <c r="B32" s="5" t="n">
        <v>-1759</v>
      </c>
      <c r="C32" s="5" t="n">
        <v>-1007</v>
      </c>
    </row>
    <row r="33" spans="1:3">
      <c r="A33" s="4" t="s">
        <v>65</v>
      </c>
    </row>
    <row r="34" spans="1:3">
      <c r="A34" s="3" t="s">
        <v>264</v>
      </c>
    </row>
    <row r="35" spans="1:3">
      <c r="A35" s="4" t="s">
        <v>2435</v>
      </c>
      <c r="B35" s="5" t="n">
        <v>296</v>
      </c>
    </row>
    <row r="36" spans="1:3">
      <c r="A36" s="4" t="s">
        <v>2436</v>
      </c>
      <c r="B36" s="5" t="n">
        <v>-355</v>
      </c>
    </row>
    <row r="37" spans="1:3">
      <c r="A37" s="4" t="s">
        <v>1168</v>
      </c>
    </row>
    <row r="38" spans="1:3">
      <c r="A38" s="3" t="s">
        <v>264</v>
      </c>
    </row>
    <row r="39" spans="1:3">
      <c r="A39" s="4" t="s">
        <v>2436</v>
      </c>
      <c r="B39" s="5" t="n">
        <v>-38642</v>
      </c>
      <c r="C39" s="5" t="n">
        <v>-33143</v>
      </c>
    </row>
    <row r="40" spans="1:3">
      <c r="A40" s="4" t="s">
        <v>2437</v>
      </c>
    </row>
    <row r="41" spans="1:3">
      <c r="A41" s="3" t="s">
        <v>264</v>
      </c>
    </row>
    <row r="42" spans="1:3">
      <c r="A42" s="4" t="s">
        <v>2436</v>
      </c>
      <c r="B42" s="5" t="n">
        <v>-15791</v>
      </c>
      <c r="C42" s="5" t="n">
        <v>-13690</v>
      </c>
    </row>
    <row r="43" spans="1:3">
      <c r="A43" s="4" t="s">
        <v>2438</v>
      </c>
    </row>
    <row r="44" spans="1:3">
      <c r="A44" s="3" t="s">
        <v>264</v>
      </c>
    </row>
    <row r="45" spans="1:3">
      <c r="A45" s="4" t="s">
        <v>2436</v>
      </c>
      <c r="B45" s="5" t="n">
        <v>-12630</v>
      </c>
      <c r="C45" s="5" t="n">
        <v>-11283</v>
      </c>
    </row>
    <row r="46" spans="1:3">
      <c r="A46" s="4" t="s">
        <v>2439</v>
      </c>
    </row>
    <row r="47" spans="1:3">
      <c r="A47" s="3" t="s">
        <v>264</v>
      </c>
    </row>
    <row r="48" spans="1:3">
      <c r="A48" s="4" t="s">
        <v>2436</v>
      </c>
      <c r="B48" s="5" t="n">
        <v>-251</v>
      </c>
      <c r="C48" s="5" t="n">
        <v>-279</v>
      </c>
    </row>
    <row r="49" spans="1:3">
      <c r="A49" s="4" t="s">
        <v>2440</v>
      </c>
    </row>
    <row r="50" spans="1:3">
      <c r="A50" s="3" t="s">
        <v>264</v>
      </c>
    </row>
    <row r="51" spans="1:3">
      <c r="A51" s="4" t="s">
        <v>2436</v>
      </c>
      <c r="B51" s="5" t="n">
        <v>-929</v>
      </c>
      <c r="C51" s="5" t="n">
        <v>-969</v>
      </c>
    </row>
    <row r="52" spans="1:3">
      <c r="A52" s="4" t="s">
        <v>2441</v>
      </c>
    </row>
    <row r="53" spans="1:3">
      <c r="A53" s="3" t="s">
        <v>264</v>
      </c>
    </row>
    <row r="54" spans="1:3">
      <c r="A54" s="4" t="s">
        <v>2436</v>
      </c>
      <c r="B54" s="5" t="n">
        <v>-7721</v>
      </c>
      <c r="C54" s="5" t="n">
        <v>-5875</v>
      </c>
    </row>
    <row r="55" spans="1:3">
      <c r="A55" s="4" t="s">
        <v>2442</v>
      </c>
    </row>
    <row r="56" spans="1:3">
      <c r="A56" s="3" t="s">
        <v>264</v>
      </c>
    </row>
    <row r="57" spans="1:3">
      <c r="A57" s="4" t="s">
        <v>2436</v>
      </c>
      <c r="B57" s="5" t="n">
        <v>-1083</v>
      </c>
      <c r="C57" s="5" t="n">
        <v>-987</v>
      </c>
    </row>
    <row r="58" spans="1:3">
      <c r="A58" s="4" t="s">
        <v>2443</v>
      </c>
    </row>
    <row r="59" spans="1:3">
      <c r="A59" s="3" t="s">
        <v>264</v>
      </c>
    </row>
    <row r="60" spans="1:3">
      <c r="A60" s="4" t="s">
        <v>2436</v>
      </c>
      <c r="B60" s="5" t="n">
        <v>-220</v>
      </c>
      <c r="C60" s="5" t="n">
        <v>-60</v>
      </c>
    </row>
    <row r="61" spans="1:3">
      <c r="A61" s="4" t="s">
        <v>2444</v>
      </c>
    </row>
    <row r="62" spans="1:3">
      <c r="A62" s="3" t="s">
        <v>264</v>
      </c>
    </row>
    <row r="63" spans="1:3">
      <c r="A63" s="4" t="s">
        <v>2436</v>
      </c>
      <c r="B63" s="5" t="n">
        <v>-17</v>
      </c>
    </row>
    <row r="64" spans="1:3">
      <c r="A64" s="4" t="s">
        <v>1169</v>
      </c>
    </row>
    <row r="65" spans="1:3">
      <c r="A65" s="3" t="s">
        <v>264</v>
      </c>
    </row>
    <row r="66" spans="1:3">
      <c r="A66" s="4" t="s">
        <v>2436</v>
      </c>
      <c r="B66" s="5" t="n">
        <v>-7514</v>
      </c>
      <c r="C66" s="5" t="n">
        <v>-7856</v>
      </c>
    </row>
    <row r="67" spans="1:3">
      <c r="A67" s="4" t="s">
        <v>2445</v>
      </c>
    </row>
    <row r="68" spans="1:3">
      <c r="A68" s="3" t="s">
        <v>264</v>
      </c>
    </row>
    <row r="69" spans="1:3">
      <c r="A69" s="4" t="s">
        <v>2436</v>
      </c>
      <c r="B69" s="5" t="n">
        <v>-223</v>
      </c>
      <c r="C69" s="5" t="n">
        <v>-244</v>
      </c>
    </row>
    <row r="70" spans="1:3">
      <c r="A70" s="4" t="s">
        <v>2446</v>
      </c>
    </row>
    <row r="71" spans="1:3">
      <c r="A71" s="3" t="s">
        <v>264</v>
      </c>
    </row>
    <row r="72" spans="1:3">
      <c r="A72" s="4" t="s">
        <v>2436</v>
      </c>
      <c r="B72" s="5" t="n">
        <v>-929</v>
      </c>
      <c r="C72" s="5" t="n">
        <v>-967</v>
      </c>
    </row>
    <row r="73" spans="1:3">
      <c r="A73" s="4" t="s">
        <v>2447</v>
      </c>
    </row>
    <row r="74" spans="1:3">
      <c r="A74" s="3" t="s">
        <v>264</v>
      </c>
    </row>
    <row r="75" spans="1:3">
      <c r="A75" s="4" t="s">
        <v>2436</v>
      </c>
      <c r="B75" s="5" t="n">
        <v>-5056</v>
      </c>
      <c r="C75" s="5" t="n">
        <v>-5635</v>
      </c>
    </row>
    <row r="76" spans="1:3">
      <c r="A76" s="4" t="s">
        <v>2448</v>
      </c>
    </row>
    <row r="77" spans="1:3">
      <c r="A77" s="3" t="s">
        <v>264</v>
      </c>
    </row>
    <row r="78" spans="1:3">
      <c r="A78" s="4" t="s">
        <v>2436</v>
      </c>
      <c r="B78" s="5" t="n">
        <v>-969</v>
      </c>
      <c r="C78" s="5" t="n">
        <v>-892</v>
      </c>
    </row>
    <row r="79" spans="1:3">
      <c r="A79" s="4" t="s">
        <v>2449</v>
      </c>
    </row>
    <row r="80" spans="1:3">
      <c r="A80" s="3" t="s">
        <v>264</v>
      </c>
    </row>
    <row r="81" spans="1:3">
      <c r="A81" s="4" t="s">
        <v>2436</v>
      </c>
      <c r="B81" s="5" t="n">
        <v>-303</v>
      </c>
      <c r="C81" s="5" t="n">
        <v>-118</v>
      </c>
    </row>
    <row r="82" spans="1:3">
      <c r="A82" s="4" t="s">
        <v>2450</v>
      </c>
    </row>
    <row r="83" spans="1:3">
      <c r="A83" s="3" t="s">
        <v>264</v>
      </c>
    </row>
    <row r="84" spans="1:3">
      <c r="A84" s="4" t="s">
        <v>2436</v>
      </c>
      <c r="B84" s="5" t="n">
        <v>-34</v>
      </c>
    </row>
    <row r="85" spans="1:3">
      <c r="A85" s="4" t="s">
        <v>1170</v>
      </c>
    </row>
    <row r="86" spans="1:3">
      <c r="A86" s="3" t="s">
        <v>264</v>
      </c>
    </row>
    <row r="87" spans="1:3">
      <c r="A87" s="4" t="s">
        <v>2436</v>
      </c>
      <c r="B87" s="5" t="n">
        <v>-8252</v>
      </c>
      <c r="C87" s="5" t="n">
        <v>-5266</v>
      </c>
    </row>
    <row r="88" spans="1:3">
      <c r="A88" s="4" t="s">
        <v>2451</v>
      </c>
    </row>
    <row r="89" spans="1:3">
      <c r="A89" s="3" t="s">
        <v>264</v>
      </c>
    </row>
    <row r="90" spans="1:3">
      <c r="A90" s="4" t="s">
        <v>2436</v>
      </c>
      <c r="B90" s="5" t="n">
        <v>-215</v>
      </c>
      <c r="C90" s="5" t="n">
        <v>-216</v>
      </c>
    </row>
    <row r="91" spans="1:3">
      <c r="A91" s="4" t="s">
        <v>2452</v>
      </c>
    </row>
    <row r="92" spans="1:3">
      <c r="A92" s="3" t="s">
        <v>264</v>
      </c>
    </row>
    <row r="93" spans="1:3">
      <c r="A93" s="4" t="s">
        <v>2436</v>
      </c>
      <c r="B93" s="5" t="n">
        <v>-2873</v>
      </c>
      <c r="C93" s="5" t="n">
        <v>-1187</v>
      </c>
    </row>
    <row r="94" spans="1:3">
      <c r="A94" s="4" t="s">
        <v>2453</v>
      </c>
    </row>
    <row r="95" spans="1:3">
      <c r="A95" s="3" t="s">
        <v>264</v>
      </c>
    </row>
    <row r="96" spans="1:3">
      <c r="A96" s="4" t="s">
        <v>2436</v>
      </c>
      <c r="B96" s="5" t="n">
        <v>-3979</v>
      </c>
      <c r="C96" s="5" t="n">
        <v>-2883</v>
      </c>
    </row>
    <row r="97" spans="1:3">
      <c r="A97" s="4" t="s">
        <v>2454</v>
      </c>
    </row>
    <row r="98" spans="1:3">
      <c r="A98" s="3" t="s">
        <v>264</v>
      </c>
    </row>
    <row r="99" spans="1:3">
      <c r="A99" s="4" t="s">
        <v>2436</v>
      </c>
      <c r="B99" s="5" t="n">
        <v>-866</v>
      </c>
      <c r="C99" s="5" t="n">
        <v>-816</v>
      </c>
    </row>
    <row r="100" spans="1:3">
      <c r="A100" s="4" t="s">
        <v>2455</v>
      </c>
    </row>
    <row r="101" spans="1:3">
      <c r="A101" s="3" t="s">
        <v>264</v>
      </c>
    </row>
    <row r="102" spans="1:3">
      <c r="A102" s="4" t="s">
        <v>2436</v>
      </c>
      <c r="B102" s="5" t="n">
        <v>-285</v>
      </c>
      <c r="C102" s="5" t="n">
        <v>-164</v>
      </c>
    </row>
    <row r="103" spans="1:3">
      <c r="A103" s="4" t="s">
        <v>2456</v>
      </c>
    </row>
    <row r="104" spans="1:3">
      <c r="A104" s="3" t="s">
        <v>264</v>
      </c>
    </row>
    <row r="105" spans="1:3">
      <c r="A105" s="4" t="s">
        <v>2436</v>
      </c>
      <c r="B105" s="5" t="n">
        <v>-34</v>
      </c>
    </row>
    <row r="106" spans="1:3">
      <c r="A106" s="4" t="s">
        <v>1171</v>
      </c>
    </row>
    <row r="107" spans="1:3">
      <c r="A107" s="3" t="s">
        <v>264</v>
      </c>
    </row>
    <row r="108" spans="1:3">
      <c r="A108" s="4" t="s">
        <v>2436</v>
      </c>
      <c r="B108" s="5" t="n">
        <v>-4736</v>
      </c>
      <c r="C108" s="5" t="n">
        <v>-6698</v>
      </c>
    </row>
    <row r="109" spans="1:3">
      <c r="A109" s="4" t="s">
        <v>2457</v>
      </c>
    </row>
    <row r="110" spans="1:3">
      <c r="A110" s="3" t="s">
        <v>264</v>
      </c>
    </row>
    <row r="111" spans="1:3">
      <c r="A111" s="4" t="s">
        <v>2436</v>
      </c>
      <c r="B111" s="5" t="n">
        <v>-190</v>
      </c>
      <c r="C111" s="5" t="n">
        <v>-209</v>
      </c>
    </row>
    <row r="112" spans="1:3">
      <c r="A112" s="4" t="s">
        <v>2458</v>
      </c>
    </row>
    <row r="113" spans="1:3">
      <c r="A113" s="3" t="s">
        <v>264</v>
      </c>
    </row>
    <row r="114" spans="1:3">
      <c r="A114" s="4" t="s">
        <v>2436</v>
      </c>
      <c r="B114" s="5" t="n">
        <v>-726</v>
      </c>
      <c r="C114" s="5" t="n">
        <v>-3000</v>
      </c>
    </row>
    <row r="115" spans="1:3">
      <c r="A115" s="4" t="s">
        <v>2459</v>
      </c>
    </row>
    <row r="116" spans="1:3">
      <c r="A116" s="3" t="s">
        <v>264</v>
      </c>
    </row>
    <row r="117" spans="1:3">
      <c r="A117" s="4" t="s">
        <v>2436</v>
      </c>
      <c r="B117" s="5" t="n">
        <v>-2641</v>
      </c>
      <c r="C117" s="5" t="n">
        <v>-2565</v>
      </c>
    </row>
    <row r="118" spans="1:3">
      <c r="A118" s="4" t="s">
        <v>2460</v>
      </c>
    </row>
    <row r="119" spans="1:3">
      <c r="A119" s="3" t="s">
        <v>264</v>
      </c>
    </row>
    <row r="120" spans="1:3">
      <c r="A120" s="4" t="s">
        <v>2436</v>
      </c>
      <c r="B120" s="5" t="n">
        <v>-778</v>
      </c>
      <c r="C120" s="5" t="n">
        <v>-771</v>
      </c>
    </row>
    <row r="121" spans="1:3">
      <c r="A121" s="4" t="s">
        <v>2461</v>
      </c>
    </row>
    <row r="122" spans="1:3">
      <c r="A122" s="3" t="s">
        <v>264</v>
      </c>
    </row>
    <row r="123" spans="1:3">
      <c r="A123" s="4" t="s">
        <v>2436</v>
      </c>
      <c r="B123" s="5" t="n">
        <v>-266</v>
      </c>
      <c r="C123" s="5" t="n">
        <v>-153</v>
      </c>
    </row>
    <row r="124" spans="1:3">
      <c r="A124" s="4" t="s">
        <v>2462</v>
      </c>
    </row>
    <row r="125" spans="1:3">
      <c r="A125" s="3" t="s">
        <v>264</v>
      </c>
    </row>
    <row r="126" spans="1:3">
      <c r="A126" s="4" t="s">
        <v>2436</v>
      </c>
      <c r="B126" s="5" t="n">
        <v>-135</v>
      </c>
    </row>
    <row r="127" spans="1:3">
      <c r="A127" s="4" t="s">
        <v>2463</v>
      </c>
    </row>
    <row r="128" spans="1:3">
      <c r="A128" s="3" t="s">
        <v>264</v>
      </c>
    </row>
    <row r="129" spans="1:3">
      <c r="A129" s="4" t="s">
        <v>2436</v>
      </c>
      <c r="B129" s="5" t="n">
        <v>-19966</v>
      </c>
      <c r="C129" s="5" t="n">
        <v>-19755</v>
      </c>
    </row>
    <row r="130" spans="1:3">
      <c r="A130" s="4" t="s">
        <v>2464</v>
      </c>
    </row>
    <row r="131" spans="1:3">
      <c r="A131" s="3" t="s">
        <v>264</v>
      </c>
    </row>
    <row r="132" spans="1:3">
      <c r="A132" s="4" t="s">
        <v>2436</v>
      </c>
      <c r="B132" s="5" t="n">
        <v>-368</v>
      </c>
      <c r="C132" s="5" t="n">
        <v>-539</v>
      </c>
    </row>
    <row r="133" spans="1:3">
      <c r="A133" s="4" t="s">
        <v>2465</v>
      </c>
    </row>
    <row r="134" spans="1:3">
      <c r="A134" s="3" t="s">
        <v>264</v>
      </c>
    </row>
    <row r="135" spans="1:3">
      <c r="A135" s="4" t="s">
        <v>2436</v>
      </c>
      <c r="B135" s="5" t="n">
        <v>-12821</v>
      </c>
      <c r="C135" s="5" t="n">
        <v>-13547</v>
      </c>
    </row>
    <row r="136" spans="1:3">
      <c r="A136" s="4" t="s">
        <v>2466</v>
      </c>
    </row>
    <row r="137" spans="1:3">
      <c r="A137" s="3" t="s">
        <v>264</v>
      </c>
    </row>
    <row r="138" spans="1:3">
      <c r="A138" s="4" t="s">
        <v>2436</v>
      </c>
      <c r="B138" s="5" t="n">
        <v>-4968</v>
      </c>
      <c r="C138" s="5" t="n">
        <v>-3463</v>
      </c>
    </row>
    <row r="139" spans="1:3">
      <c r="A139" s="4" t="s">
        <v>2467</v>
      </c>
    </row>
    <row r="140" spans="1:3">
      <c r="A140" s="3" t="s">
        <v>264</v>
      </c>
    </row>
    <row r="141" spans="1:3">
      <c r="A141" s="4" t="s">
        <v>2436</v>
      </c>
      <c r="B141" s="5" t="n">
        <v>-989</v>
      </c>
      <c r="C141" s="5" t="n">
        <v>-1694</v>
      </c>
    </row>
    <row r="142" spans="1:3">
      <c r="A142" s="4" t="s">
        <v>2468</v>
      </c>
    </row>
    <row r="143" spans="1:3">
      <c r="A143" s="3" t="s">
        <v>264</v>
      </c>
    </row>
    <row r="144" spans="1:3">
      <c r="A144" s="4" t="s">
        <v>2436</v>
      </c>
      <c r="B144" s="5" t="n">
        <v>-685</v>
      </c>
      <c r="C144" s="7" t="n">
        <v>-512</v>
      </c>
    </row>
    <row r="145" spans="1:3">
      <c r="A145" s="4" t="s">
        <v>2469</v>
      </c>
    </row>
    <row r="146" spans="1:3">
      <c r="A146" s="3" t="s">
        <v>264</v>
      </c>
    </row>
    <row r="147" spans="1:3">
      <c r="A147" s="4" t="s">
        <v>2436</v>
      </c>
      <c r="B147" s="7" t="n">
        <v>-135</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2"/>
  </cols>
  <sheetData>
    <row r="1" spans="1:2">
      <c r="A1" s="1" t="s">
        <v>2470</v>
      </c>
      <c r="B1" s="2" t="s">
        <v>1</v>
      </c>
    </row>
    <row r="2" spans="1:2">
      <c r="B2" s="2" t="s">
        <v>30</v>
      </c>
    </row>
    <row r="3" spans="1:2">
      <c r="A3" s="3" t="s">
        <v>2471</v>
      </c>
    </row>
    <row r="4" spans="1:2">
      <c r="A4" s="4" t="s">
        <v>2472</v>
      </c>
      <c r="B4" s="7" t="n">
        <v>31799</v>
      </c>
    </row>
    <row r="5" spans="1:2">
      <c r="A5" s="4" t="s">
        <v>2473</v>
      </c>
      <c r="B5" s="5" t="n">
        <v>2880</v>
      </c>
    </row>
    <row r="6" spans="1:2">
      <c r="A6" s="4" t="s">
        <v>1211</v>
      </c>
      <c r="B6" s="5" t="n">
        <v>204</v>
      </c>
    </row>
    <row r="7" spans="1:2">
      <c r="A7" s="4" t="s">
        <v>2474</v>
      </c>
      <c r="B7" s="5" t="n">
        <v>41</v>
      </c>
    </row>
    <row r="8" spans="1:2">
      <c r="A8" s="4" t="s">
        <v>2475</v>
      </c>
      <c r="B8" s="5" t="n">
        <v>518</v>
      </c>
    </row>
    <row r="9" spans="1:2">
      <c r="A9" s="4" t="s">
        <v>2476</v>
      </c>
      <c r="B9" s="5" t="n">
        <v>30</v>
      </c>
    </row>
    <row r="10" spans="1:2">
      <c r="A10" s="4" t="s">
        <v>2477</v>
      </c>
      <c r="B10" s="5" t="n">
        <v>35472</v>
      </c>
    </row>
    <row r="11" spans="1:2">
      <c r="A11" s="4" t="s">
        <v>1245</v>
      </c>
    </row>
    <row r="12" spans="1:2">
      <c r="A12" s="3" t="s">
        <v>2471</v>
      </c>
    </row>
    <row r="13" spans="1:2">
      <c r="A13" s="4" t="s">
        <v>2472</v>
      </c>
      <c r="B13" s="5" t="n">
        <v>911</v>
      </c>
    </row>
    <row r="14" spans="1:2">
      <c r="A14" s="4" t="s">
        <v>2473</v>
      </c>
      <c r="B14" s="5" t="n">
        <v>1374</v>
      </c>
    </row>
    <row r="15" spans="1:2">
      <c r="A15" s="4" t="s">
        <v>2476</v>
      </c>
      <c r="B15" s="5" t="n">
        <v>4</v>
      </c>
    </row>
    <row r="16" spans="1:2">
      <c r="A16" s="4" t="s">
        <v>2477</v>
      </c>
      <c r="B16" s="5" t="n">
        <v>2289</v>
      </c>
    </row>
    <row r="17" spans="1:2">
      <c r="A17" s="4" t="s">
        <v>422</v>
      </c>
    </row>
    <row r="18" spans="1:2">
      <c r="A18" s="3" t="s">
        <v>2471</v>
      </c>
    </row>
    <row r="19" spans="1:2">
      <c r="A19" s="4" t="s">
        <v>2472</v>
      </c>
      <c r="B19" s="5" t="n">
        <v>1292</v>
      </c>
    </row>
    <row r="20" spans="1:2">
      <c r="A20" s="4" t="s">
        <v>2473</v>
      </c>
      <c r="B20" s="5" t="n">
        <v>-228</v>
      </c>
    </row>
    <row r="21" spans="1:2">
      <c r="A21" s="4" t="s">
        <v>2474</v>
      </c>
      <c r="B21" s="5" t="n">
        <v>34</v>
      </c>
    </row>
    <row r="22" spans="1:2">
      <c r="A22" s="4" t="s">
        <v>2477</v>
      </c>
      <c r="B22" s="5" t="n">
        <v>1098</v>
      </c>
    </row>
    <row r="23" spans="1:2">
      <c r="A23" s="4" t="s">
        <v>426</v>
      </c>
    </row>
    <row r="24" spans="1:2">
      <c r="A24" s="3" t="s">
        <v>2471</v>
      </c>
    </row>
    <row r="25" spans="1:2">
      <c r="A25" s="4" t="s">
        <v>2472</v>
      </c>
      <c r="B25" s="5" t="n">
        <v>9323</v>
      </c>
    </row>
    <row r="26" spans="1:2">
      <c r="A26" s="4" t="s">
        <v>2473</v>
      </c>
      <c r="B26" s="5" t="n">
        <v>-342</v>
      </c>
    </row>
    <row r="27" spans="1:2">
      <c r="A27" s="4" t="s">
        <v>2474</v>
      </c>
      <c r="B27" s="5" t="n">
        <v>0</v>
      </c>
    </row>
    <row r="28" spans="1:2">
      <c r="A28" s="4" t="s">
        <v>2476</v>
      </c>
      <c r="B28" s="5" t="n">
        <v>1</v>
      </c>
    </row>
    <row r="29" spans="1:2">
      <c r="A29" s="4" t="s">
        <v>2477</v>
      </c>
      <c r="B29" s="5" t="n">
        <v>8982</v>
      </c>
    </row>
    <row r="30" spans="1:2">
      <c r="A30" s="4" t="s">
        <v>2478</v>
      </c>
    </row>
    <row r="31" spans="1:2">
      <c r="A31" s="3" t="s">
        <v>2471</v>
      </c>
    </row>
    <row r="32" spans="1:2">
      <c r="A32" s="4" t="s">
        <v>2472</v>
      </c>
      <c r="B32" s="5" t="n">
        <v>15566</v>
      </c>
    </row>
    <row r="33" spans="1:2">
      <c r="A33" s="4" t="s">
        <v>2473</v>
      </c>
      <c r="B33" s="5" t="n">
        <v>2200</v>
      </c>
    </row>
    <row r="34" spans="1:2">
      <c r="A34" s="4" t="s">
        <v>1211</v>
      </c>
      <c r="B34" s="5" t="n">
        <v>204</v>
      </c>
    </row>
    <row r="35" spans="1:2">
      <c r="A35" s="4" t="s">
        <v>2474</v>
      </c>
      <c r="B35" s="5" t="n">
        <v>7</v>
      </c>
    </row>
    <row r="36" spans="1:2">
      <c r="A36" s="4" t="s">
        <v>2476</v>
      </c>
      <c r="B36" s="5" t="n">
        <v>27</v>
      </c>
    </row>
    <row r="37" spans="1:2">
      <c r="A37" s="4" t="s">
        <v>2477</v>
      </c>
      <c r="B37" s="5" t="n">
        <v>18004</v>
      </c>
    </row>
    <row r="38" spans="1:2">
      <c r="A38" s="4" t="s">
        <v>1177</v>
      </c>
    </row>
    <row r="39" spans="1:2">
      <c r="A39" s="3" t="s">
        <v>2471</v>
      </c>
    </row>
    <row r="40" spans="1:2">
      <c r="A40" s="4" t="s">
        <v>2472</v>
      </c>
      <c r="B40" s="5" t="n">
        <v>4010</v>
      </c>
    </row>
    <row r="41" spans="1:2">
      <c r="A41" s="4" t="s">
        <v>2473</v>
      </c>
      <c r="B41" s="5" t="n">
        <v>-724</v>
      </c>
    </row>
    <row r="42" spans="1:2">
      <c r="A42" s="4" t="s">
        <v>2475</v>
      </c>
      <c r="B42" s="5" t="n">
        <v>518</v>
      </c>
    </row>
    <row r="43" spans="1:2">
      <c r="A43" s="4" t="s">
        <v>2476</v>
      </c>
      <c r="B43" s="5" t="n">
        <v>0</v>
      </c>
    </row>
    <row r="44" spans="1:2">
      <c r="A44" s="4" t="s">
        <v>2477</v>
      </c>
      <c r="B44" s="5" t="n">
        <v>3804</v>
      </c>
    </row>
    <row r="45" spans="1:2">
      <c r="A45" s="4" t="s">
        <v>439</v>
      </c>
    </row>
    <row r="46" spans="1:2">
      <c r="A46" s="3" t="s">
        <v>2471</v>
      </c>
    </row>
    <row r="47" spans="1:2">
      <c r="A47" s="4" t="s">
        <v>2472</v>
      </c>
      <c r="B47" s="5" t="n">
        <v>697</v>
      </c>
    </row>
    <row r="48" spans="1:2">
      <c r="A48" s="4" t="s">
        <v>2473</v>
      </c>
      <c r="B48" s="5" t="n">
        <v>600</v>
      </c>
    </row>
    <row r="49" spans="1:2">
      <c r="A49" s="4" t="s">
        <v>2476</v>
      </c>
      <c r="B49" s="5" t="n">
        <v>-2</v>
      </c>
    </row>
    <row r="50" spans="1:2">
      <c r="A50" s="4" t="s">
        <v>2477</v>
      </c>
      <c r="B50" s="7" t="n">
        <v>1295</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79</v>
      </c>
      <c r="B1" s="2" t="s">
        <v>120</v>
      </c>
      <c r="C1" s="2" t="s">
        <v>121</v>
      </c>
    </row>
    <row r="2" spans="1:3">
      <c r="A2" s="3" t="s">
        <v>266</v>
      </c>
    </row>
    <row r="3" spans="1:3">
      <c r="A3" s="4" t="s">
        <v>2480</v>
      </c>
      <c r="B3" s="7" t="n">
        <v>2289</v>
      </c>
      <c r="C3" s="7" t="n">
        <v>911</v>
      </c>
    </row>
    <row r="4" spans="1:3">
      <c r="A4" s="4" t="s">
        <v>2481</v>
      </c>
      <c r="B4" s="5" t="n">
        <v>33183</v>
      </c>
      <c r="C4" s="5" t="n">
        <v>30888</v>
      </c>
    </row>
    <row r="5" spans="1:3">
      <c r="A5" s="4" t="s">
        <v>2482</v>
      </c>
      <c r="B5" s="5" t="n">
        <v>35472</v>
      </c>
      <c r="C5" s="5" t="n">
        <v>31799</v>
      </c>
    </row>
    <row r="6" spans="1:3">
      <c r="A6" s="4" t="s">
        <v>2483</v>
      </c>
      <c r="B6" s="5" t="n">
        <v>92467</v>
      </c>
      <c r="C6" s="5" t="n">
        <v>84163</v>
      </c>
    </row>
    <row r="7" spans="1:3">
      <c r="A7" s="4" t="s">
        <v>2484</v>
      </c>
      <c r="B7" s="7" t="n">
        <v>127939</v>
      </c>
      <c r="C7" s="7" t="n">
        <v>115962</v>
      </c>
    </row>
    <row r="8" spans="1:3">
      <c r="A8" s="4" t="s">
        <v>2485</v>
      </c>
      <c r="B8" s="4" t="s">
        <v>2215</v>
      </c>
      <c r="C8" s="4" t="s">
        <v>2486</v>
      </c>
    </row>
    <row r="9" spans="1:3">
      <c r="A9" s="4" t="s">
        <v>2487</v>
      </c>
      <c r="B9" s="4" t="s">
        <v>2488</v>
      </c>
      <c r="C9" s="4" t="s">
        <v>2489</v>
      </c>
    </row>
    <row r="10" spans="1:3">
      <c r="A10" s="4" t="s">
        <v>2490</v>
      </c>
      <c r="B10" s="4" t="s">
        <v>2491</v>
      </c>
      <c r="C10" s="4" t="s">
        <v>2492</v>
      </c>
    </row>
    <row r="11" spans="1:3">
      <c r="A11" s="4" t="s">
        <v>2493</v>
      </c>
      <c r="B11" s="4" t="s">
        <v>2494</v>
      </c>
      <c r="C11" s="4" t="s">
        <v>2495</v>
      </c>
    </row>
    <row r="12" spans="1:3">
      <c r="A12" s="4" t="s">
        <v>2496</v>
      </c>
      <c r="B12" s="4" t="s">
        <v>667</v>
      </c>
      <c r="C12" s="4" t="s">
        <v>667</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2497</v>
      </c>
      <c r="B1" s="2" t="s">
        <v>29</v>
      </c>
      <c r="C1" s="2" t="s">
        <v>30</v>
      </c>
      <c r="D1" s="2" t="s">
        <v>847</v>
      </c>
      <c r="E1" s="2" t="s">
        <v>31</v>
      </c>
      <c r="F1" s="2" t="s">
        <v>150</v>
      </c>
      <c r="G1" s="2" t="s">
        <v>848</v>
      </c>
    </row>
    <row r="2" spans="1:7">
      <c r="A2" s="3" t="s">
        <v>266</v>
      </c>
    </row>
    <row r="3" spans="1:7">
      <c r="A3" s="4" t="s">
        <v>2498</v>
      </c>
      <c r="C3" s="7" t="n">
        <v>35472</v>
      </c>
      <c r="E3" s="7" t="n">
        <v>31799</v>
      </c>
    </row>
    <row r="4" spans="1:7">
      <c r="A4" s="4" t="s">
        <v>2499</v>
      </c>
      <c r="B4" s="6" t="n">
        <v>-1853</v>
      </c>
      <c r="C4" s="5" t="n">
        <v>-25145</v>
      </c>
      <c r="D4" s="6" t="n">
        <v>-2194</v>
      </c>
      <c r="E4" s="5" t="n">
        <v>-29767</v>
      </c>
      <c r="F4" s="7" t="n">
        <v>-28117</v>
      </c>
      <c r="G4" s="7" t="n">
        <v>-17672</v>
      </c>
    </row>
    <row r="5" spans="1:7">
      <c r="A5" s="4" t="s">
        <v>2500</v>
      </c>
      <c r="C5" s="5" t="n">
        <v>10327</v>
      </c>
      <c r="E5" s="5" t="n">
        <v>2032</v>
      </c>
    </row>
    <row r="6" spans="1:7">
      <c r="A6" s="4" t="s">
        <v>2501</v>
      </c>
      <c r="C6" s="7" t="n">
        <v>92467</v>
      </c>
      <c r="E6" s="7" t="n">
        <v>84163</v>
      </c>
    </row>
    <row r="7" spans="1:7">
      <c r="A7" s="4" t="s">
        <v>2502</v>
      </c>
      <c r="B7" s="4" t="s">
        <v>2503</v>
      </c>
      <c r="C7" s="4" t="s">
        <v>2503</v>
      </c>
      <c r="D7" s="4" t="s">
        <v>2504</v>
      </c>
      <c r="E7" s="4" t="s">
        <v>2504</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5</v>
      </c>
      <c r="B1" s="2" t="s">
        <v>1</v>
      </c>
    </row>
    <row r="2" spans="1:4">
      <c r="B2" s="2" t="s">
        <v>120</v>
      </c>
      <c r="C2" s="2" t="s">
        <v>121</v>
      </c>
      <c r="D2" s="2" t="s">
        <v>122</v>
      </c>
    </row>
    <row r="3" spans="1:4">
      <c r="A3" s="3" t="s">
        <v>268</v>
      </c>
    </row>
    <row r="4" spans="1:4">
      <c r="A4" s="4" t="s">
        <v>2506</v>
      </c>
      <c r="B4" s="7" t="n">
        <v>5525</v>
      </c>
      <c r="C4" s="7" t="n">
        <v>6199</v>
      </c>
      <c r="D4" s="7" t="n">
        <v>4979</v>
      </c>
    </row>
    <row r="5" spans="1:4">
      <c r="A5" s="4" t="s">
        <v>2507</v>
      </c>
      <c r="B5" s="5" t="n">
        <v>816</v>
      </c>
      <c r="C5" s="5" t="n">
        <v>636</v>
      </c>
    </row>
    <row r="6" spans="1:4">
      <c r="A6" s="4" t="s">
        <v>2508</v>
      </c>
      <c r="B6" s="5" t="n">
        <v>518</v>
      </c>
      <c r="C6" s="5" t="n">
        <v>368</v>
      </c>
      <c r="D6" s="5" t="n">
        <v>452</v>
      </c>
    </row>
    <row r="7" spans="1:4">
      <c r="A7" s="4" t="s">
        <v>2509</v>
      </c>
      <c r="B7" s="5" t="n">
        <v>328</v>
      </c>
      <c r="C7" s="5" t="n">
        <v>188</v>
      </c>
    </row>
    <row r="8" spans="1:4">
      <c r="A8" s="4" t="s">
        <v>2510</v>
      </c>
      <c r="B8" s="7" t="n">
        <v>846</v>
      </c>
      <c r="C8" s="7" t="n">
        <v>41</v>
      </c>
      <c r="D8" s="7" t="n">
        <v>179</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4"/>
    <col customWidth="1" max="2" min="2" width="28"/>
    <col customWidth="1" max="3" min="3" width="14"/>
    <col customWidth="1" max="4" min="4" width="22"/>
    <col customWidth="1" max="5" min="5" width="22"/>
    <col customWidth="1" max="6" min="6" width="21"/>
    <col customWidth="1" max="7" min="7" width="21"/>
    <col customWidth="1" max="8" min="8" width="22"/>
    <col customWidth="1" max="9" min="9" width="22"/>
  </cols>
  <sheetData>
    <row r="1" spans="1:9">
      <c r="A1" s="1" t="s">
        <v>2511</v>
      </c>
      <c r="B1" s="2" t="s">
        <v>2512</v>
      </c>
      <c r="C1" s="2" t="s">
        <v>2513</v>
      </c>
      <c r="D1" s="2" t="s">
        <v>2514</v>
      </c>
      <c r="E1" s="2" t="s">
        <v>2515</v>
      </c>
      <c r="F1" s="2" t="s">
        <v>2516</v>
      </c>
      <c r="G1" s="2" t="s">
        <v>2517</v>
      </c>
      <c r="H1" s="2" t="s">
        <v>2518</v>
      </c>
      <c r="I1" s="2" t="s">
        <v>2519</v>
      </c>
    </row>
    <row r="2" spans="1:9">
      <c r="A2" s="4" t="s">
        <v>2520</v>
      </c>
    </row>
    <row r="3" spans="1:9">
      <c r="A3" s="3" t="s">
        <v>2521</v>
      </c>
    </row>
    <row r="4" spans="1:9">
      <c r="A4" s="4" t="s">
        <v>730</v>
      </c>
      <c r="G4" s="4" t="s">
        <v>2522</v>
      </c>
    </row>
    <row r="5" spans="1:9">
      <c r="A5" s="4" t="s">
        <v>2523</v>
      </c>
    </row>
    <row r="6" spans="1:9">
      <c r="A6" s="3" t="s">
        <v>2521</v>
      </c>
    </row>
    <row r="7" spans="1:9">
      <c r="A7" s="4" t="s">
        <v>2524</v>
      </c>
      <c r="G7" s="6" t="n">
        <v>4000000</v>
      </c>
    </row>
    <row r="8" spans="1:9">
      <c r="A8" s="4" t="s">
        <v>2525</v>
      </c>
    </row>
    <row r="9" spans="1:9">
      <c r="A9" s="3" t="s">
        <v>2521</v>
      </c>
    </row>
    <row r="10" spans="1:9">
      <c r="A10" s="4" t="s">
        <v>2524</v>
      </c>
      <c r="G10" s="6" t="n">
        <v>2000000</v>
      </c>
    </row>
    <row r="11" spans="1:9">
      <c r="A11" s="4" t="s">
        <v>2526</v>
      </c>
    </row>
    <row r="12" spans="1:9">
      <c r="A12" s="3" t="s">
        <v>2521</v>
      </c>
    </row>
    <row r="13" spans="1:9">
      <c r="A13" s="4" t="s">
        <v>730</v>
      </c>
      <c r="B13" s="4" t="s">
        <v>697</v>
      </c>
    </row>
    <row r="14" spans="1:9">
      <c r="A14" s="4" t="s">
        <v>2527</v>
      </c>
      <c r="B14" s="7" t="n">
        <v>397</v>
      </c>
    </row>
    <row r="15" spans="1:9">
      <c r="A15" s="4" t="s">
        <v>2528</v>
      </c>
    </row>
    <row r="16" spans="1:9">
      <c r="A16" s="3" t="s">
        <v>2521</v>
      </c>
    </row>
    <row r="17" spans="1:9">
      <c r="A17" s="4" t="s">
        <v>2529</v>
      </c>
      <c r="B17" s="5" t="n">
        <v>14600</v>
      </c>
    </row>
    <row r="18" spans="1:9">
      <c r="A18" s="4" t="s">
        <v>2530</v>
      </c>
    </row>
    <row r="19" spans="1:9">
      <c r="A19" s="3" t="s">
        <v>2521</v>
      </c>
    </row>
    <row r="20" spans="1:9">
      <c r="A20" s="4" t="s">
        <v>2529</v>
      </c>
      <c r="B20" s="5" t="n">
        <v>11837</v>
      </c>
    </row>
    <row r="21" spans="1:9">
      <c r="A21" s="4" t="s">
        <v>2531</v>
      </c>
    </row>
    <row r="22" spans="1:9">
      <c r="A22" s="3" t="s">
        <v>2521</v>
      </c>
    </row>
    <row r="23" spans="1:9">
      <c r="A23" s="4" t="s">
        <v>2532</v>
      </c>
      <c r="I23" s="7" t="n">
        <v>68</v>
      </c>
    </row>
    <row r="24" spans="1:9">
      <c r="A24" s="4" t="s">
        <v>2533</v>
      </c>
    </row>
    <row r="25" spans="1:9">
      <c r="A25" s="3" t="s">
        <v>2521</v>
      </c>
    </row>
    <row r="26" spans="1:9">
      <c r="A26" s="4" t="s">
        <v>2532</v>
      </c>
      <c r="E26" s="7" t="n">
        <v>150</v>
      </c>
    </row>
    <row r="27" spans="1:9">
      <c r="A27" s="4" t="s">
        <v>2534</v>
      </c>
    </row>
    <row r="28" spans="1:9">
      <c r="A28" s="3" t="s">
        <v>2521</v>
      </c>
    </row>
    <row r="29" spans="1:9">
      <c r="A29" s="4" t="s">
        <v>2535</v>
      </c>
      <c r="F29" s="6" t="n">
        <v>10000000</v>
      </c>
    </row>
    <row r="30" spans="1:9">
      <c r="A30" s="4" t="s">
        <v>2536</v>
      </c>
    </row>
    <row r="31" spans="1:9">
      <c r="A31" s="3" t="s">
        <v>2521</v>
      </c>
    </row>
    <row r="32" spans="1:9">
      <c r="A32" s="4" t="s">
        <v>2532</v>
      </c>
      <c r="H32" s="7" t="n">
        <v>750</v>
      </c>
    </row>
    <row r="33" spans="1:9">
      <c r="A33" s="4" t="s">
        <v>2537</v>
      </c>
    </row>
    <row r="34" spans="1:9">
      <c r="A34" s="3" t="s">
        <v>2521</v>
      </c>
    </row>
    <row r="35" spans="1:9">
      <c r="A35" s="4" t="s">
        <v>2532</v>
      </c>
      <c r="D35" s="7" t="n">
        <v>825</v>
      </c>
    </row>
    <row r="36" spans="1:9">
      <c r="A36" s="4" t="s">
        <v>2538</v>
      </c>
    </row>
    <row r="37" spans="1:9">
      <c r="A37" s="3" t="s">
        <v>2521</v>
      </c>
    </row>
    <row r="38" spans="1:9">
      <c r="A38" s="4" t="s">
        <v>2539</v>
      </c>
      <c r="C38" s="4" t="s">
        <v>2540</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2541</v>
      </c>
      <c r="B1" s="2" t="s">
        <v>30</v>
      </c>
    </row>
    <row r="2" spans="1:2">
      <c r="A2" s="3" t="s">
        <v>272</v>
      </c>
    </row>
    <row r="3" spans="1:2">
      <c r="A3" s="4" t="s">
        <v>2542</v>
      </c>
      <c r="B3" s="7" t="n">
        <v>312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120</v>
      </c>
    </row>
    <row r="3" spans="1:2">
      <c r="A3" s="3" t="s">
        <v>22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120</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120</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9</v>
      </c>
      <c r="B1" s="2" t="s">
        <v>1</v>
      </c>
    </row>
    <row r="2" spans="1:2">
      <c r="B2" s="2" t="s">
        <v>120</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120</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5</v>
      </c>
      <c r="B1" s="2" t="s">
        <v>1</v>
      </c>
    </row>
    <row r="2" spans="1:2">
      <c r="B2" s="2" t="s">
        <v>120</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120</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120</v>
      </c>
    </row>
    <row r="3" spans="1:2">
      <c r="A3" s="3" t="s">
        <v>24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1"/>
    <col customWidth="1" max="3" min="3" width="33"/>
    <col customWidth="1" max="4" min="4" width="33"/>
    <col customWidth="1" max="5" min="5" width="33"/>
  </cols>
  <sheetData>
    <row r="1" spans="1:5">
      <c r="A1" s="1" t="s">
        <v>78</v>
      </c>
      <c r="B1" s="2" t="s">
        <v>1</v>
      </c>
    </row>
    <row r="2" spans="1:5">
      <c r="B2" s="2" t="s">
        <v>79</v>
      </c>
      <c r="C2" s="2" t="s">
        <v>80</v>
      </c>
      <c r="D2" s="2" t="s">
        <v>81</v>
      </c>
      <c r="E2" s="2" t="s">
        <v>82</v>
      </c>
    </row>
    <row r="3" spans="1:5">
      <c r="A3" s="3" t="s">
        <v>83</v>
      </c>
    </row>
    <row r="4" spans="1:5">
      <c r="A4" s="4" t="s">
        <v>84</v>
      </c>
      <c r="B4" s="6" t="n">
        <v>9453</v>
      </c>
      <c r="C4" s="7" t="n">
        <v>128256</v>
      </c>
      <c r="D4" s="7" t="n">
        <v>116333</v>
      </c>
      <c r="E4" s="7" t="n">
        <v>102470</v>
      </c>
    </row>
    <row r="5" spans="1:5">
      <c r="A5" s="4" t="s">
        <v>85</v>
      </c>
      <c r="B5" s="5" t="n">
        <v>-2698</v>
      </c>
      <c r="C5" s="5" t="n">
        <v>-36603</v>
      </c>
      <c r="D5" s="5" t="n">
        <v>-31263</v>
      </c>
      <c r="E5" s="5" t="n">
        <v>-28116</v>
      </c>
    </row>
    <row r="6" spans="1:5">
      <c r="A6" s="4" t="s">
        <v>86</v>
      </c>
      <c r="B6" s="5" t="n">
        <v>-1509</v>
      </c>
      <c r="C6" s="5" t="n">
        <v>-20477</v>
      </c>
      <c r="D6" s="5" t="n">
        <v>-18556</v>
      </c>
      <c r="E6" s="5" t="n">
        <v>-18572</v>
      </c>
    </row>
    <row r="7" spans="1:5">
      <c r="A7" s="4" t="s">
        <v>87</v>
      </c>
      <c r="B7" s="5" t="n">
        <v>-997</v>
      </c>
      <c r="C7" s="5" t="n">
        <v>-13529</v>
      </c>
      <c r="D7" s="5" t="n">
        <v>-13612</v>
      </c>
      <c r="E7" s="5" t="n">
        <v>-11885</v>
      </c>
    </row>
    <row r="8" spans="1:5">
      <c r="A8" s="4" t="s">
        <v>88</v>
      </c>
      <c r="B8" s="5" t="n">
        <v>-388</v>
      </c>
      <c r="C8" s="5" t="n">
        <v>-5268</v>
      </c>
      <c r="D8" s="5" t="n">
        <v>-4132</v>
      </c>
      <c r="E8" s="5" t="n">
        <v>-3275</v>
      </c>
    </row>
    <row r="9" spans="1:5">
      <c r="A9" s="4" t="s">
        <v>89</v>
      </c>
      <c r="B9" s="5" t="n">
        <v>-388</v>
      </c>
      <c r="C9" s="5" t="n">
        <v>-5260</v>
      </c>
      <c r="D9" s="5" t="n">
        <v>-4610</v>
      </c>
      <c r="E9" s="5" t="n">
        <v>-4204</v>
      </c>
    </row>
    <row r="10" spans="1:5">
      <c r="A10" s="4" t="s">
        <v>90</v>
      </c>
      <c r="B10" s="5" t="n">
        <v>-220</v>
      </c>
      <c r="C10" s="5" t="n">
        <v>-2987</v>
      </c>
      <c r="D10" s="5" t="n">
        <v>-3218</v>
      </c>
      <c r="E10" s="5" t="n">
        <v>-3586</v>
      </c>
    </row>
    <row r="11" spans="1:5">
      <c r="A11" s="4" t="s">
        <v>91</v>
      </c>
      <c r="B11" s="5" t="n">
        <v>4</v>
      </c>
      <c r="C11" s="5" t="n">
        <v>51</v>
      </c>
      <c r="D11" s="5" t="n">
        <v>-52</v>
      </c>
      <c r="E11" s="5" t="n">
        <v>-46</v>
      </c>
    </row>
    <row r="12" spans="1:5">
      <c r="A12" s="4" t="s">
        <v>92</v>
      </c>
      <c r="B12" s="5" t="n">
        <v>77</v>
      </c>
      <c r="C12" s="5" t="n">
        <v>1039</v>
      </c>
      <c r="D12" s="5" t="n">
        <v>751</v>
      </c>
      <c r="E12" s="5" t="n">
        <v>1500</v>
      </c>
    </row>
    <row r="13" spans="1:5">
      <c r="A13" s="4" t="s">
        <v>93</v>
      </c>
      <c r="B13" s="5" t="n">
        <v>-97</v>
      </c>
      <c r="C13" s="5" t="n">
        <v>-1320</v>
      </c>
      <c r="D13" s="5" t="n">
        <v>-2469</v>
      </c>
      <c r="E13" s="5" t="n">
        <v>-1917</v>
      </c>
    </row>
    <row r="14" spans="1:5">
      <c r="A14" s="4" t="s">
        <v>94</v>
      </c>
      <c r="B14" s="5" t="n">
        <v>3237</v>
      </c>
      <c r="C14" s="5" t="n">
        <v>43902</v>
      </c>
      <c r="D14" s="5" t="n">
        <v>39172</v>
      </c>
      <c r="E14" s="5" t="n">
        <v>32369</v>
      </c>
    </row>
    <row r="15" spans="1:5">
      <c r="A15" s="4" t="s">
        <v>95</v>
      </c>
      <c r="B15" s="5" t="n">
        <v>106</v>
      </c>
      <c r="C15" s="5" t="n">
        <v>1434</v>
      </c>
      <c r="D15" s="5" t="n">
        <v>1716</v>
      </c>
      <c r="E15" s="5" t="n">
        <v>1407</v>
      </c>
    </row>
    <row r="16" spans="1:5">
      <c r="A16" s="4" t="s">
        <v>96</v>
      </c>
      <c r="B16" s="5" t="n">
        <v>-205</v>
      </c>
      <c r="C16" s="5" t="n">
        <v>-2769</v>
      </c>
      <c r="D16" s="5" t="n">
        <v>-2810</v>
      </c>
      <c r="E16" s="5" t="n">
        <v>-2481</v>
      </c>
    </row>
    <row r="17" spans="1:5">
      <c r="A17" s="4" t="s">
        <v>97</v>
      </c>
      <c r="B17" s="5" t="n">
        <v>6</v>
      </c>
      <c r="C17" s="5" t="n">
        <v>61</v>
      </c>
      <c r="D17" s="5" t="n">
        <v>88</v>
      </c>
      <c r="E17" s="5" t="n">
        <v>-2</v>
      </c>
    </row>
    <row r="18" spans="1:5">
      <c r="A18" s="4" t="s">
        <v>98</v>
      </c>
      <c r="B18" s="5" t="n">
        <v>3144</v>
      </c>
      <c r="C18" s="5" t="n">
        <v>42628</v>
      </c>
      <c r="D18" s="5" t="n">
        <v>38166</v>
      </c>
      <c r="E18" s="5" t="n">
        <v>31293</v>
      </c>
    </row>
    <row r="19" spans="1:5">
      <c r="A19" s="3" t="s">
        <v>99</v>
      </c>
    </row>
    <row r="20" spans="1:5">
      <c r="A20" s="4" t="s">
        <v>100</v>
      </c>
      <c r="B20" s="5" t="n">
        <v>-837</v>
      </c>
      <c r="C20" s="5" t="n">
        <v>-11357</v>
      </c>
      <c r="D20" s="5" t="n">
        <v>-10738</v>
      </c>
      <c r="E20" s="5" t="n">
        <v>-8365</v>
      </c>
    </row>
    <row r="21" spans="1:5">
      <c r="A21" s="4" t="s">
        <v>101</v>
      </c>
      <c r="B21" s="5" t="n">
        <v>103</v>
      </c>
      <c r="C21" s="5" t="n">
        <v>1399</v>
      </c>
      <c r="D21" s="5" t="n">
        <v>1721</v>
      </c>
      <c r="E21" s="5" t="n">
        <v>342</v>
      </c>
    </row>
    <row r="22" spans="1:5">
      <c r="A22" s="4" t="s">
        <v>102</v>
      </c>
      <c r="B22" s="5" t="n">
        <v>-734</v>
      </c>
      <c r="C22" s="5" t="n">
        <v>-9958</v>
      </c>
      <c r="D22" s="5" t="n">
        <v>-9017</v>
      </c>
      <c r="E22" s="5" t="n">
        <v>-8023</v>
      </c>
    </row>
    <row r="23" spans="1:5">
      <c r="A23" s="4" t="s">
        <v>103</v>
      </c>
      <c r="B23" s="5" t="n">
        <v>2410</v>
      </c>
      <c r="C23" s="5" t="n">
        <v>32670</v>
      </c>
      <c r="D23" s="5" t="n">
        <v>29149</v>
      </c>
      <c r="E23" s="5" t="n">
        <v>23270</v>
      </c>
    </row>
    <row r="24" spans="1:5">
      <c r="A24" s="3" t="s">
        <v>104</v>
      </c>
    </row>
    <row r="25" spans="1:5">
      <c r="A25" s="4" t="s">
        <v>105</v>
      </c>
      <c r="B25" s="5" t="n">
        <v>2</v>
      </c>
      <c r="C25" s="5" t="n">
        <v>24</v>
      </c>
      <c r="D25" s="5" t="n">
        <v>-40</v>
      </c>
      <c r="E25" s="5" t="n">
        <v>128</v>
      </c>
    </row>
    <row r="26" spans="1:5">
      <c r="A26" s="4" t="s">
        <v>106</v>
      </c>
      <c r="B26" s="5" t="n">
        <v>2</v>
      </c>
      <c r="C26" s="5" t="n">
        <v>20</v>
      </c>
      <c r="D26" s="5" t="n">
        <v>0</v>
      </c>
      <c r="E26" s="5" t="n">
        <v>-1</v>
      </c>
    </row>
    <row r="27" spans="1:5">
      <c r="A27" s="4" t="s">
        <v>107</v>
      </c>
      <c r="B27" s="5" t="n">
        <v>0</v>
      </c>
      <c r="C27" s="5" t="n">
        <v>-1</v>
      </c>
      <c r="D27" s="5" t="n">
        <v>-1</v>
      </c>
      <c r="E27" s="5" t="n">
        <v>-2</v>
      </c>
    </row>
    <row r="28" spans="1:5">
      <c r="A28" s="3" t="s">
        <v>108</v>
      </c>
    </row>
    <row r="29" spans="1:5">
      <c r="A29" s="4" t="s">
        <v>109</v>
      </c>
      <c r="B29" s="5" t="n">
        <v>-175</v>
      </c>
      <c r="C29" s="5" t="n">
        <v>-2375</v>
      </c>
      <c r="D29" s="5" t="n">
        <v>-2058</v>
      </c>
      <c r="E29" s="5" t="n">
        <v>368</v>
      </c>
    </row>
    <row r="30" spans="1:5">
      <c r="A30" s="4" t="s">
        <v>110</v>
      </c>
      <c r="B30" s="5" t="n">
        <v>-171</v>
      </c>
      <c r="C30" s="5" t="n">
        <v>-2332</v>
      </c>
      <c r="D30" s="5" t="n">
        <v>-2099</v>
      </c>
      <c r="E30" s="5" t="n">
        <v>493</v>
      </c>
    </row>
    <row r="31" spans="1:5">
      <c r="A31" s="4" t="s">
        <v>111</v>
      </c>
      <c r="B31" s="5" t="n">
        <v>2239</v>
      </c>
      <c r="C31" s="5" t="n">
        <v>30338</v>
      </c>
      <c r="D31" s="5" t="n">
        <v>27050</v>
      </c>
      <c r="E31" s="5" t="n">
        <v>23763</v>
      </c>
    </row>
    <row r="32" spans="1:5">
      <c r="A32" s="3" t="s">
        <v>112</v>
      </c>
    </row>
    <row r="33" spans="1:5">
      <c r="A33" s="4" t="s">
        <v>113</v>
      </c>
      <c r="B33" s="5" t="n">
        <v>1631</v>
      </c>
      <c r="C33" s="5" t="n">
        <v>22120</v>
      </c>
      <c r="D33" s="5" t="n">
        <v>19333</v>
      </c>
      <c r="E33" s="5" t="n">
        <v>15451</v>
      </c>
    </row>
    <row r="34" spans="1:5">
      <c r="A34" s="4" t="s">
        <v>114</v>
      </c>
      <c r="B34" s="5" t="n">
        <v>779</v>
      </c>
      <c r="C34" s="5" t="n">
        <v>10550</v>
      </c>
      <c r="D34" s="5" t="n">
        <v>9816</v>
      </c>
      <c r="E34" s="5" t="n">
        <v>7819</v>
      </c>
    </row>
    <row r="35" spans="1:5">
      <c r="A35" s="4" t="s">
        <v>103</v>
      </c>
      <c r="B35" s="5" t="n">
        <v>2410</v>
      </c>
      <c r="C35" s="5" t="n">
        <v>32670</v>
      </c>
      <c r="D35" s="5" t="n">
        <v>29149</v>
      </c>
      <c r="E35" s="5" t="n">
        <v>23270</v>
      </c>
    </row>
    <row r="36" spans="1:5">
      <c r="A36" s="3" t="s">
        <v>115</v>
      </c>
    </row>
    <row r="37" spans="1:5">
      <c r="A37" s="4" t="s">
        <v>113</v>
      </c>
      <c r="B37" s="5" t="n">
        <v>1470</v>
      </c>
      <c r="C37" s="5" t="n">
        <v>19927</v>
      </c>
      <c r="D37" s="5" t="n">
        <v>17312</v>
      </c>
      <c r="E37" s="5" t="n">
        <v>16003</v>
      </c>
    </row>
    <row r="38" spans="1:5">
      <c r="A38" s="4" t="s">
        <v>114</v>
      </c>
      <c r="B38" s="5" t="n">
        <v>769</v>
      </c>
      <c r="C38" s="5" t="n">
        <v>10411</v>
      </c>
      <c r="D38" s="5" t="n">
        <v>9738</v>
      </c>
      <c r="E38" s="5" t="n">
        <v>7760</v>
      </c>
    </row>
    <row r="39" spans="1:5">
      <c r="A39" s="4" t="s">
        <v>111</v>
      </c>
      <c r="B39" s="6" t="n">
        <v>2239</v>
      </c>
      <c r="C39" s="7" t="n">
        <v>30338</v>
      </c>
      <c r="D39" s="7" t="n">
        <v>27050</v>
      </c>
      <c r="E39" s="7" t="n">
        <v>23763</v>
      </c>
    </row>
    <row r="40" spans="1:5">
      <c r="A40" s="3" t="s">
        <v>116</v>
      </c>
    </row>
    <row r="41" spans="1:5">
      <c r="A41" s="4" t="s">
        <v>117</v>
      </c>
      <c r="B41" s="8" t="n">
        <v>0.02</v>
      </c>
      <c r="C41" s="9" t="n">
        <v>223.3</v>
      </c>
      <c r="D41" s="9" t="n">
        <v>195.99</v>
      </c>
      <c r="E41" s="9" t="n">
        <v>157.38</v>
      </c>
    </row>
    <row r="42" spans="1:5">
      <c r="A42" s="4" t="s">
        <v>118</v>
      </c>
      <c r="B42" s="8" t="n">
        <v>1.65</v>
      </c>
      <c r="C42" s="9" t="n">
        <v>22329.4</v>
      </c>
      <c r="D42" s="9" t="n">
        <v>19599.85</v>
      </c>
      <c r="E42" s="7" t="n">
        <v>15738</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4</v>
      </c>
      <c r="B1" s="2" t="s">
        <v>1</v>
      </c>
    </row>
    <row r="2" spans="1:2">
      <c r="B2" s="2" t="s">
        <v>120</v>
      </c>
    </row>
    <row r="3" spans="1:2">
      <c r="A3" s="3" t="s">
        <v>84</v>
      </c>
    </row>
    <row r="4" spans="1:2">
      <c r="A4" s="4" t="s">
        <v>84</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120</v>
      </c>
    </row>
    <row r="3" spans="1:2">
      <c r="A3" s="3" t="s">
        <v>244</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120</v>
      </c>
    </row>
    <row r="3" spans="1:2">
      <c r="A3" s="3" t="s">
        <v>246</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120</v>
      </c>
    </row>
    <row r="3" spans="1:2">
      <c r="A3" s="3" t="s">
        <v>248</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0</v>
      </c>
      <c r="B1" s="2" t="s">
        <v>1</v>
      </c>
    </row>
    <row r="2" spans="1:2">
      <c r="B2" s="2" t="s">
        <v>120</v>
      </c>
    </row>
    <row r="3" spans="1:2">
      <c r="A3" s="3" t="s">
        <v>250</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120</v>
      </c>
    </row>
    <row r="3" spans="1:2">
      <c r="A3" s="3" t="s">
        <v>252</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4</v>
      </c>
      <c r="B1" s="2" t="s">
        <v>1</v>
      </c>
    </row>
    <row r="2" spans="1:2">
      <c r="B2" s="2" t="s">
        <v>120</v>
      </c>
    </row>
    <row r="3" spans="1:2">
      <c r="A3" s="3" t="s">
        <v>254</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120</v>
      </c>
    </row>
    <row r="3" spans="1:2">
      <c r="A3" s="3" t="s">
        <v>256</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120</v>
      </c>
    </row>
    <row r="3" spans="1:2">
      <c r="A3" s="3" t="s">
        <v>258</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120</v>
      </c>
    </row>
    <row r="3" spans="1:2">
      <c r="A3" s="3" t="s">
        <v>260</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120</v>
      </c>
      <c r="C2" s="2" t="s">
        <v>121</v>
      </c>
      <c r="D2" s="2" t="s">
        <v>122</v>
      </c>
    </row>
    <row r="3" spans="1:4">
      <c r="A3" s="3" t="s">
        <v>123</v>
      </c>
    </row>
    <row r="4" spans="1:4">
      <c r="A4" s="4" t="s">
        <v>124</v>
      </c>
      <c r="B4" s="5" t="n">
        <v>100</v>
      </c>
      <c r="C4" s="5" t="n">
        <v>100</v>
      </c>
      <c r="D4" s="5" t="n">
        <v>1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2</v>
      </c>
      <c r="B1" s="2" t="s">
        <v>1</v>
      </c>
    </row>
    <row r="2" spans="1:2">
      <c r="B2" s="2" t="s">
        <v>120</v>
      </c>
    </row>
    <row r="3" spans="1:2">
      <c r="A3" s="3" t="s">
        <v>262</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120</v>
      </c>
    </row>
    <row r="3" spans="1:2">
      <c r="A3" s="3" t="s">
        <v>264</v>
      </c>
    </row>
    <row r="4" spans="1:2">
      <c r="A4" s="4" t="s">
        <v>264</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120</v>
      </c>
    </row>
    <row r="3" spans="1:2">
      <c r="A3" s="3" t="s">
        <v>266</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120</v>
      </c>
    </row>
    <row r="3" spans="1:2">
      <c r="A3" s="3" t="s">
        <v>268</v>
      </c>
    </row>
    <row r="4" spans="1:2">
      <c r="A4" s="4" t="s">
        <v>268</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120</v>
      </c>
    </row>
    <row r="3" spans="1:2">
      <c r="A3" s="3" t="s">
        <v>270</v>
      </c>
    </row>
    <row r="4" spans="1:2">
      <c r="A4" s="4" t="s">
        <v>270</v>
      </c>
      <c r="B4" s="4" t="s">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120</v>
      </c>
    </row>
    <row r="3" spans="1:2">
      <c r="A3" s="3" t="s">
        <v>272</v>
      </c>
    </row>
    <row r="4" spans="1:2">
      <c r="A4" s="4" t="s">
        <v>272</v>
      </c>
      <c r="B4"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120</v>
      </c>
    </row>
    <row r="3" spans="1:2">
      <c r="A3" s="3" t="s">
        <v>193</v>
      </c>
    </row>
    <row r="4" spans="1:2">
      <c r="A4" s="4" t="s">
        <v>275</v>
      </c>
      <c r="B4" s="4" t="s">
        <v>276</v>
      </c>
    </row>
    <row r="5" spans="1:2">
      <c r="A5" s="4" t="s">
        <v>277</v>
      </c>
      <c r="B5" s="4" t="s">
        <v>278</v>
      </c>
    </row>
    <row r="6" spans="1:2">
      <c r="A6" s="4" t="s">
        <v>279</v>
      </c>
      <c r="B6" s="4" t="s">
        <v>280</v>
      </c>
    </row>
    <row r="7" spans="1:2">
      <c r="A7" s="4" t="s">
        <v>281</v>
      </c>
      <c r="B7" s="4" t="s">
        <v>282</v>
      </c>
    </row>
    <row r="8" spans="1:2">
      <c r="A8" s="4" t="s">
        <v>33</v>
      </c>
      <c r="B8" s="4" t="s">
        <v>283</v>
      </c>
    </row>
    <row r="9" spans="1:2">
      <c r="A9" s="4" t="s">
        <v>284</v>
      </c>
      <c r="B9" s="4" t="s">
        <v>285</v>
      </c>
    </row>
    <row r="10" spans="1:2">
      <c r="A10" s="4" t="s">
        <v>35</v>
      </c>
      <c r="B10" s="4" t="s">
        <v>286</v>
      </c>
    </row>
    <row r="11" spans="1:2">
      <c r="A11" s="4" t="s">
        <v>36</v>
      </c>
      <c r="B11" s="4" t="s">
        <v>287</v>
      </c>
    </row>
    <row r="12" spans="1:2">
      <c r="A12" s="4" t="s">
        <v>288</v>
      </c>
      <c r="B12" s="4" t="s">
        <v>289</v>
      </c>
    </row>
    <row r="13" spans="1:2">
      <c r="A13" s="4" t="s">
        <v>39</v>
      </c>
      <c r="B13" s="4" t="s">
        <v>290</v>
      </c>
    </row>
    <row r="14" spans="1:2">
      <c r="A14" s="4" t="s">
        <v>46</v>
      </c>
      <c r="B14" s="4" t="s">
        <v>291</v>
      </c>
    </row>
    <row r="15" spans="1:2">
      <c r="A15" s="4" t="s">
        <v>44</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71</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120</v>
      </c>
    </row>
    <row r="3" spans="1:2">
      <c r="A3" s="3" t="s">
        <v>19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120</v>
      </c>
    </row>
    <row r="3" spans="1:2">
      <c r="A3" s="3" t="s">
        <v>19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120</v>
      </c>
    </row>
    <row r="3" spans="1:2">
      <c r="A3" s="3" t="s">
        <v>19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5"/>
    <col customWidth="1" max="2" min="2" width="53"/>
    <col customWidth="1" max="3" min="3" width="22"/>
    <col customWidth="1" max="4" min="4" width="35"/>
    <col customWidth="1" max="5" min="5" width="23"/>
    <col customWidth="1" max="6" min="6" width="26"/>
    <col customWidth="1" max="7" min="7" width="23"/>
    <col customWidth="1" max="8" min="8" width="34"/>
    <col customWidth="1" max="9" min="9" width="9"/>
    <col customWidth="1" max="10" min="10" width="12"/>
  </cols>
  <sheetData>
    <row r="1" spans="1:10">
      <c r="A1" s="1" t="s">
        <v>125</v>
      </c>
      <c r="B1" s="2" t="s">
        <v>126</v>
      </c>
      <c r="C1" s="2" t="s">
        <v>127</v>
      </c>
      <c r="D1" s="2" t="s">
        <v>128</v>
      </c>
      <c r="E1" s="2" t="s">
        <v>129</v>
      </c>
      <c r="F1" s="2" t="s">
        <v>130</v>
      </c>
      <c r="G1" s="2" t="s">
        <v>131</v>
      </c>
      <c r="H1" s="2" t="s">
        <v>132</v>
      </c>
      <c r="I1" s="2" t="s">
        <v>133</v>
      </c>
      <c r="J1" s="2" t="s">
        <v>134</v>
      </c>
    </row>
    <row r="2" spans="1:10">
      <c r="A2" s="4" t="s">
        <v>135</v>
      </c>
      <c r="B2" s="7" t="n">
        <v>67646</v>
      </c>
      <c r="C2" s="7" t="n">
        <v>5040</v>
      </c>
      <c r="D2" s="7" t="n">
        <v>2421</v>
      </c>
      <c r="E2" s="7" t="n">
        <v>-3836</v>
      </c>
      <c r="F2" s="7" t="n">
        <v>63798</v>
      </c>
      <c r="G2" s="7" t="n">
        <v>223</v>
      </c>
      <c r="H2" s="7" t="n">
        <v>18286</v>
      </c>
      <c r="J2" s="7" t="n">
        <v>85932</v>
      </c>
    </row>
    <row r="3" spans="1:10">
      <c r="A3" s="3" t="s">
        <v>136</v>
      </c>
    </row>
    <row r="4" spans="1:10">
      <c r="A4" s="4" t="s">
        <v>137</v>
      </c>
      <c r="B4" s="5" t="n">
        <v>15451</v>
      </c>
      <c r="F4" s="5" t="n">
        <v>15451</v>
      </c>
      <c r="H4" s="5" t="n">
        <v>7819</v>
      </c>
      <c r="J4" s="5" t="n">
        <v>23270</v>
      </c>
    </row>
    <row r="5" spans="1:10">
      <c r="A5" s="4" t="s">
        <v>138</v>
      </c>
      <c r="B5" s="5" t="n">
        <v>552</v>
      </c>
      <c r="F5" s="5" t="n">
        <v>427</v>
      </c>
      <c r="G5" s="5" t="n">
        <v>125</v>
      </c>
      <c r="H5" s="5" t="n">
        <v>-59</v>
      </c>
      <c r="J5" s="5" t="n">
        <v>493</v>
      </c>
    </row>
    <row r="6" spans="1:10">
      <c r="A6" s="4" t="s">
        <v>111</v>
      </c>
      <c r="B6" s="5" t="n">
        <v>16003</v>
      </c>
      <c r="F6" s="5" t="n">
        <v>15878</v>
      </c>
      <c r="G6" s="5" t="n">
        <v>125</v>
      </c>
      <c r="H6" s="5" t="n">
        <v>7760</v>
      </c>
      <c r="J6" s="5" t="n">
        <v>23763</v>
      </c>
    </row>
    <row r="7" spans="1:10">
      <c r="A7" s="3" t="s">
        <v>139</v>
      </c>
    </row>
    <row r="8" spans="1:10">
      <c r="A8" s="4" t="s">
        <v>140</v>
      </c>
      <c r="B8" s="5" t="n">
        <v>-8783</v>
      </c>
      <c r="F8" s="5" t="n">
        <v>-8783</v>
      </c>
      <c r="H8" s="5" t="n">
        <v>-7831</v>
      </c>
      <c r="J8" s="5" t="n">
        <v>-16614</v>
      </c>
    </row>
    <row r="9" spans="1:10">
      <c r="A9" s="4" t="s">
        <v>141</v>
      </c>
      <c r="B9" s="5" t="n">
        <v>68</v>
      </c>
      <c r="D9" s="5" t="n">
        <v>36</v>
      </c>
      <c r="E9" s="5" t="n">
        <v>32</v>
      </c>
      <c r="J9" s="5" t="n">
        <v>68</v>
      </c>
    </row>
    <row r="10" spans="1:10">
      <c r="A10" s="4" t="s">
        <v>142</v>
      </c>
      <c r="H10" s="5" t="n">
        <v>5</v>
      </c>
      <c r="J10" s="5" t="n">
        <v>5</v>
      </c>
    </row>
    <row r="11" spans="1:10">
      <c r="A11" s="4" t="s">
        <v>143</v>
      </c>
      <c r="H11" s="5" t="n">
        <v>29</v>
      </c>
      <c r="J11" s="5" t="n">
        <v>29</v>
      </c>
    </row>
    <row r="12" spans="1:10">
      <c r="A12" s="4" t="s">
        <v>144</v>
      </c>
      <c r="B12" s="5" t="n">
        <v>-8715</v>
      </c>
      <c r="D12" s="5" t="n">
        <v>36</v>
      </c>
      <c r="E12" s="5" t="n">
        <v>32</v>
      </c>
      <c r="F12" s="5" t="n">
        <v>-8783</v>
      </c>
      <c r="H12" s="5" t="n">
        <v>-7797</v>
      </c>
      <c r="J12" s="5" t="n">
        <v>-16512</v>
      </c>
    </row>
    <row r="13" spans="1:10">
      <c r="A13" s="4" t="s">
        <v>145</v>
      </c>
      <c r="B13" s="5" t="n">
        <v>74934</v>
      </c>
      <c r="C13" s="5" t="n">
        <v>5040</v>
      </c>
      <c r="D13" s="5" t="n">
        <v>2457</v>
      </c>
      <c r="E13" s="5" t="n">
        <v>-3804</v>
      </c>
      <c r="F13" s="5" t="n">
        <v>70893</v>
      </c>
      <c r="G13" s="5" t="n">
        <v>348</v>
      </c>
      <c r="H13" s="5" t="n">
        <v>18249</v>
      </c>
      <c r="J13" s="5" t="n">
        <v>93183</v>
      </c>
    </row>
    <row r="14" spans="1:10">
      <c r="A14" s="3" t="s">
        <v>136</v>
      </c>
    </row>
    <row r="15" spans="1:10">
      <c r="A15" s="4" t="s">
        <v>137</v>
      </c>
      <c r="B15" s="5" t="n">
        <v>19333</v>
      </c>
      <c r="F15" s="5" t="n">
        <v>19333</v>
      </c>
      <c r="H15" s="5" t="n">
        <v>9816</v>
      </c>
      <c r="J15" s="5" t="n">
        <v>29149</v>
      </c>
    </row>
    <row r="16" spans="1:10">
      <c r="A16" s="4" t="s">
        <v>138</v>
      </c>
      <c r="B16" s="5" t="n">
        <v>-2021</v>
      </c>
      <c r="F16" s="5" t="n">
        <v>-1980</v>
      </c>
      <c r="G16" s="5" t="n">
        <v>-41</v>
      </c>
      <c r="H16" s="5" t="n">
        <v>-78</v>
      </c>
      <c r="J16" s="5" t="n">
        <v>-2099</v>
      </c>
    </row>
    <row r="17" spans="1:10">
      <c r="A17" s="4" t="s">
        <v>111</v>
      </c>
      <c r="B17" s="5" t="n">
        <v>17312</v>
      </c>
      <c r="F17" s="5" t="n">
        <v>17353</v>
      </c>
      <c r="G17" s="5" t="n">
        <v>-41</v>
      </c>
      <c r="H17" s="5" t="n">
        <v>9738</v>
      </c>
      <c r="J17" s="5" t="n">
        <v>27050</v>
      </c>
    </row>
    <row r="18" spans="1:10">
      <c r="A18" s="3" t="s">
        <v>139</v>
      </c>
    </row>
    <row r="19" spans="1:10">
      <c r="A19" s="4" t="s">
        <v>140</v>
      </c>
      <c r="B19" s="5" t="n">
        <v>-11213</v>
      </c>
      <c r="F19" s="5" t="n">
        <v>-11213</v>
      </c>
      <c r="H19" s="5" t="n">
        <v>-7058</v>
      </c>
      <c r="J19" s="5" t="n">
        <v>-18271</v>
      </c>
    </row>
    <row r="20" spans="1:10">
      <c r="A20" s="4" t="s">
        <v>141</v>
      </c>
      <c r="B20" s="5" t="n">
        <v>3259</v>
      </c>
      <c r="D20" s="5" t="n">
        <v>1996</v>
      </c>
      <c r="E20" s="5" t="n">
        <v>1263</v>
      </c>
      <c r="J20" s="5" t="n">
        <v>3259</v>
      </c>
    </row>
    <row r="21" spans="1:10">
      <c r="A21" s="4" t="s">
        <v>142</v>
      </c>
      <c r="H21" s="5" t="n">
        <v>183</v>
      </c>
      <c r="J21" s="5" t="n">
        <v>183</v>
      </c>
    </row>
    <row r="22" spans="1:10">
      <c r="A22" s="4" t="s">
        <v>143</v>
      </c>
      <c r="H22" s="5" t="n">
        <v>10</v>
      </c>
      <c r="J22" s="5" t="n">
        <v>10</v>
      </c>
    </row>
    <row r="23" spans="1:10">
      <c r="A23" s="4" t="s">
        <v>146</v>
      </c>
      <c r="B23" s="5" t="n">
        <v>-129</v>
      </c>
      <c r="G23" s="5" t="n">
        <v>-129</v>
      </c>
      <c r="H23" s="5" t="n">
        <v>-9</v>
      </c>
      <c r="J23" s="5" t="n">
        <v>-138</v>
      </c>
    </row>
    <row r="24" spans="1:10">
      <c r="A24" s="4" t="s">
        <v>144</v>
      </c>
      <c r="B24" s="5" t="n">
        <v>-8083</v>
      </c>
      <c r="D24" s="5" t="n">
        <v>1996</v>
      </c>
      <c r="E24" s="5" t="n">
        <v>1263</v>
      </c>
      <c r="F24" s="5" t="n">
        <v>-11213</v>
      </c>
      <c r="G24" s="5" t="n">
        <v>-129</v>
      </c>
      <c r="H24" s="5" t="n">
        <v>-6874</v>
      </c>
      <c r="J24" s="5" t="n">
        <v>-14957</v>
      </c>
    </row>
    <row r="25" spans="1:10">
      <c r="A25" s="4" t="s">
        <v>147</v>
      </c>
      <c r="B25" s="5" t="n">
        <v>84163</v>
      </c>
      <c r="C25" s="5" t="n">
        <v>5040</v>
      </c>
      <c r="D25" s="5" t="n">
        <v>4453</v>
      </c>
      <c r="E25" s="5" t="n">
        <v>-2541</v>
      </c>
      <c r="F25" s="5" t="n">
        <v>77033</v>
      </c>
      <c r="G25" s="5" t="n">
        <v>178</v>
      </c>
      <c r="H25" s="5" t="n">
        <v>21113</v>
      </c>
      <c r="J25" s="5" t="n">
        <v>105276</v>
      </c>
    </row>
    <row r="26" spans="1:10">
      <c r="A26" s="3" t="s">
        <v>136</v>
      </c>
    </row>
    <row r="27" spans="1:10">
      <c r="A27" s="4" t="s">
        <v>137</v>
      </c>
      <c r="B27" s="5" t="n">
        <v>22120</v>
      </c>
      <c r="F27" s="5" t="n">
        <v>22120</v>
      </c>
      <c r="H27" s="5" t="n">
        <v>10550</v>
      </c>
      <c r="I27" s="6" t="n">
        <v>2410</v>
      </c>
      <c r="J27" s="5" t="n">
        <v>32670</v>
      </c>
    </row>
    <row r="28" spans="1:10">
      <c r="A28" s="4" t="s">
        <v>138</v>
      </c>
      <c r="B28" s="5" t="n">
        <v>-2193</v>
      </c>
      <c r="F28" s="5" t="n">
        <v>-2241</v>
      </c>
      <c r="G28" s="5" t="n">
        <v>48</v>
      </c>
      <c r="H28" s="5" t="n">
        <v>-139</v>
      </c>
      <c r="I28" s="5" t="n">
        <v>-171</v>
      </c>
      <c r="J28" s="5" t="n">
        <v>-2332</v>
      </c>
    </row>
    <row r="29" spans="1:10">
      <c r="A29" s="4" t="s">
        <v>111</v>
      </c>
      <c r="B29" s="5" t="n">
        <v>19927</v>
      </c>
      <c r="F29" s="5" t="n">
        <v>19879</v>
      </c>
      <c r="G29" s="5" t="n">
        <v>48</v>
      </c>
      <c r="H29" s="5" t="n">
        <v>10411</v>
      </c>
      <c r="I29" s="5" t="n">
        <v>2239</v>
      </c>
      <c r="J29" s="5" t="n">
        <v>30338</v>
      </c>
    </row>
    <row r="30" spans="1:10">
      <c r="A30" s="3" t="s">
        <v>139</v>
      </c>
    </row>
    <row r="31" spans="1:10">
      <c r="A31" s="4" t="s">
        <v>140</v>
      </c>
      <c r="B31" s="5" t="n">
        <v>-11627</v>
      </c>
      <c r="F31" s="5" t="n">
        <v>-11627</v>
      </c>
      <c r="H31" s="5" t="n">
        <v>-12355</v>
      </c>
      <c r="J31" s="5" t="n">
        <v>-23982</v>
      </c>
    </row>
    <row r="32" spans="1:10">
      <c r="A32" s="4" t="s">
        <v>142</v>
      </c>
      <c r="H32" s="5" t="n">
        <v>50</v>
      </c>
      <c r="J32" s="5" t="n">
        <v>50</v>
      </c>
    </row>
    <row r="33" spans="1:10">
      <c r="A33" s="4" t="s">
        <v>143</v>
      </c>
      <c r="B33" s="5" t="n">
        <v>4</v>
      </c>
      <c r="G33" s="5" t="n">
        <v>4</v>
      </c>
      <c r="H33" s="5" t="n">
        <v>145</v>
      </c>
      <c r="J33" s="5" t="n">
        <v>149</v>
      </c>
    </row>
    <row r="34" spans="1:10">
      <c r="A34" s="4" t="s">
        <v>144</v>
      </c>
      <c r="B34" s="5" t="n">
        <v>-11623</v>
      </c>
      <c r="F34" s="5" t="n">
        <v>-11627</v>
      </c>
      <c r="G34" s="5" t="n">
        <v>4</v>
      </c>
      <c r="H34" s="5" t="n">
        <v>-12160</v>
      </c>
      <c r="J34" s="5" t="n">
        <v>-23783</v>
      </c>
    </row>
    <row r="35" spans="1:10">
      <c r="A35" s="4" t="s">
        <v>148</v>
      </c>
      <c r="B35" s="7" t="n">
        <v>92467</v>
      </c>
      <c r="C35" s="7" t="n">
        <v>5040</v>
      </c>
      <c r="D35" s="7" t="n">
        <v>4453</v>
      </c>
      <c r="E35" s="7" t="n">
        <v>-2541</v>
      </c>
      <c r="F35" s="7" t="n">
        <v>85285</v>
      </c>
      <c r="G35" s="7" t="n">
        <v>230</v>
      </c>
      <c r="H35" s="7" t="n">
        <v>19364</v>
      </c>
      <c r="I35" s="6" t="n">
        <v>8242</v>
      </c>
      <c r="J35" s="7" t="n">
        <v>1118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120</v>
      </c>
    </row>
    <row r="3" spans="1:2">
      <c r="A3" s="3" t="s">
        <v>19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120</v>
      </c>
    </row>
    <row r="3" spans="1:2">
      <c r="A3" s="3" t="s">
        <v>20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120</v>
      </c>
    </row>
    <row r="3" spans="1:2">
      <c r="A3" s="3" t="s">
        <v>20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120</v>
      </c>
    </row>
    <row r="3" spans="1:2">
      <c r="A3" s="3" t="s">
        <v>205</v>
      </c>
    </row>
    <row r="4" spans="1:2">
      <c r="A4" s="4" t="s">
        <v>371</v>
      </c>
      <c r="B4"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120</v>
      </c>
    </row>
    <row r="3" spans="1:2">
      <c r="A3" s="3" t="s">
        <v>207</v>
      </c>
    </row>
    <row r="4" spans="1:2">
      <c r="A4" s="4" t="s">
        <v>374</v>
      </c>
      <c r="B4" s="4" t="s">
        <v>375</v>
      </c>
    </row>
    <row r="5" spans="1:2">
      <c r="A5" s="4" t="s">
        <v>376</v>
      </c>
      <c r="B5" s="4" t="s">
        <v>377</v>
      </c>
    </row>
    <row r="6" spans="1:2">
      <c r="A6" s="4" t="s">
        <v>378</v>
      </c>
    </row>
    <row r="7" spans="1:2">
      <c r="A7" s="3" t="s">
        <v>207</v>
      </c>
    </row>
    <row r="8" spans="1:2">
      <c r="A8" s="4" t="s">
        <v>379</v>
      </c>
      <c r="B8"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120</v>
      </c>
    </row>
    <row r="3" spans="1:2">
      <c r="A3" s="3" t="s">
        <v>210</v>
      </c>
    </row>
    <row r="4" spans="1:2">
      <c r="A4" s="4" t="s">
        <v>340</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120</v>
      </c>
    </row>
    <row r="3" spans="1:2">
      <c r="A3" s="3" t="s">
        <v>212</v>
      </c>
    </row>
    <row r="4" spans="1:2">
      <c r="A4" s="4" t="s">
        <v>390</v>
      </c>
      <c r="B4"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2</v>
      </c>
      <c r="B1" s="2" t="s">
        <v>1</v>
      </c>
    </row>
    <row r="2" spans="1:2">
      <c r="B2" s="2" t="s">
        <v>120</v>
      </c>
    </row>
    <row r="3" spans="1:2">
      <c r="A3" s="3" t="s">
        <v>214</v>
      </c>
    </row>
    <row r="4" spans="1:2">
      <c r="A4" s="4" t="s">
        <v>393</v>
      </c>
      <c r="B4" s="4" t="s">
        <v>2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120</v>
      </c>
    </row>
    <row r="3" spans="1:2">
      <c r="A3" s="3" t="s">
        <v>21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120</v>
      </c>
    </row>
    <row r="3" spans="1:2">
      <c r="A3" s="3" t="s">
        <v>218</v>
      </c>
    </row>
    <row r="4" spans="1:2">
      <c r="A4" s="4" t="s">
        <v>402</v>
      </c>
      <c r="B4" s="4" t="s">
        <v>4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2"/>
    <col customWidth="1" max="5" min="5" width="22"/>
  </cols>
  <sheetData>
    <row r="1" spans="1:5">
      <c r="A1" s="1" t="s">
        <v>149</v>
      </c>
      <c r="B1" s="2" t="s">
        <v>1</v>
      </c>
    </row>
    <row r="2" spans="1:5">
      <c r="B2" s="2" t="s">
        <v>29</v>
      </c>
      <c r="C2" s="2" t="s">
        <v>30</v>
      </c>
      <c r="D2" s="2" t="s">
        <v>31</v>
      </c>
      <c r="E2" s="2" t="s">
        <v>150</v>
      </c>
    </row>
    <row r="3" spans="1:5">
      <c r="A3" s="3" t="s">
        <v>151</v>
      </c>
    </row>
    <row r="4" spans="1:5">
      <c r="A4" s="4" t="s">
        <v>152</v>
      </c>
      <c r="B4" s="6" t="n">
        <v>8677</v>
      </c>
      <c r="C4" s="7" t="n">
        <v>117719</v>
      </c>
      <c r="D4" s="7" t="n">
        <v>113288</v>
      </c>
      <c r="E4" s="7" t="n">
        <v>98002</v>
      </c>
    </row>
    <row r="5" spans="1:5">
      <c r="A5" s="4" t="s">
        <v>153</v>
      </c>
      <c r="B5" s="5" t="n">
        <v>545</v>
      </c>
      <c r="C5" s="5" t="n">
        <v>7392</v>
      </c>
      <c r="D5" s="5" t="n">
        <v>2828</v>
      </c>
      <c r="E5" s="5" t="n">
        <v>2700</v>
      </c>
    </row>
    <row r="6" spans="1:5">
      <c r="A6" s="4" t="s">
        <v>154</v>
      </c>
      <c r="B6" s="5" t="n">
        <v>9222</v>
      </c>
      <c r="C6" s="5" t="n">
        <v>125111</v>
      </c>
      <c r="D6" s="5" t="n">
        <v>116116</v>
      </c>
      <c r="E6" s="5" t="n">
        <v>100702</v>
      </c>
    </row>
    <row r="7" spans="1:5">
      <c r="A7" s="4" t="s">
        <v>155</v>
      </c>
      <c r="B7" s="5" t="n">
        <v>105</v>
      </c>
      <c r="C7" s="5" t="n">
        <v>1431</v>
      </c>
      <c r="D7" s="5" t="n">
        <v>1736</v>
      </c>
      <c r="E7" s="5" t="n">
        <v>1386</v>
      </c>
    </row>
    <row r="8" spans="1:5">
      <c r="A8" s="4" t="s">
        <v>156</v>
      </c>
      <c r="B8" s="5" t="n">
        <v>43</v>
      </c>
      <c r="C8" s="5" t="n">
        <v>585</v>
      </c>
    </row>
    <row r="9" spans="1:5">
      <c r="A9" s="4" t="s">
        <v>157</v>
      </c>
      <c r="B9" s="5" t="n">
        <v>-3656</v>
      </c>
      <c r="C9" s="5" t="n">
        <v>-49604</v>
      </c>
      <c r="D9" s="5" t="n">
        <v>-42433</v>
      </c>
      <c r="E9" s="5" t="n">
        <v>-35922</v>
      </c>
    </row>
    <row r="10" spans="1:5">
      <c r="A10" s="4" t="s">
        <v>158</v>
      </c>
      <c r="B10" s="5" t="n">
        <v>-873</v>
      </c>
      <c r="C10" s="5" t="n">
        <v>-11846</v>
      </c>
      <c r="D10" s="5" t="n">
        <v>-11304</v>
      </c>
      <c r="E10" s="5" t="n">
        <v>-9299</v>
      </c>
    </row>
    <row r="11" spans="1:5">
      <c r="A11" s="4" t="s">
        <v>159</v>
      </c>
      <c r="B11" s="5" t="n">
        <v>-865</v>
      </c>
      <c r="C11" s="5" t="n">
        <v>-11739</v>
      </c>
      <c r="D11" s="5" t="n">
        <v>-11207</v>
      </c>
      <c r="E11" s="5" t="n">
        <v>-10940</v>
      </c>
    </row>
    <row r="12" spans="1:5">
      <c r="A12" s="4" t="s">
        <v>160</v>
      </c>
      <c r="B12" s="5" t="n">
        <v>-231</v>
      </c>
      <c r="C12" s="5" t="n">
        <v>-3133</v>
      </c>
      <c r="D12" s="5" t="n">
        <v>-3455</v>
      </c>
      <c r="E12" s="5" t="n">
        <v>-2623</v>
      </c>
    </row>
    <row r="13" spans="1:5">
      <c r="A13" s="4" t="s">
        <v>161</v>
      </c>
      <c r="B13" s="5" t="n">
        <v>-143</v>
      </c>
      <c r="C13" s="5" t="n">
        <v>-1942</v>
      </c>
      <c r="D13" s="5" t="n">
        <v>-2696</v>
      </c>
      <c r="E13" s="5" t="n">
        <v>-210</v>
      </c>
    </row>
    <row r="14" spans="1:5">
      <c r="A14" s="4" t="s">
        <v>162</v>
      </c>
      <c r="B14" s="5" t="n">
        <v>40</v>
      </c>
      <c r="C14" s="5" t="n">
        <v>542</v>
      </c>
      <c r="D14" s="5" t="n">
        <v>474</v>
      </c>
      <c r="E14" s="5" t="n">
        <v>575</v>
      </c>
    </row>
    <row r="15" spans="1:5">
      <c r="A15" s="4" t="s">
        <v>163</v>
      </c>
      <c r="B15" s="5" t="n">
        <v>3642</v>
      </c>
      <c r="C15" s="5" t="n">
        <v>49405</v>
      </c>
      <c r="D15" s="5" t="n">
        <v>47231</v>
      </c>
      <c r="E15" s="5" t="n">
        <v>43669</v>
      </c>
    </row>
    <row r="16" spans="1:5">
      <c r="A16" s="3" t="s">
        <v>164</v>
      </c>
    </row>
    <row r="17" spans="1:5">
      <c r="A17" s="4" t="s">
        <v>165</v>
      </c>
      <c r="B17" s="5" t="n">
        <v>101</v>
      </c>
      <c r="C17" s="5" t="n">
        <v>1367</v>
      </c>
      <c r="D17" s="5" t="n">
        <v>765</v>
      </c>
      <c r="E17" s="5" t="n">
        <v>733</v>
      </c>
    </row>
    <row r="18" spans="1:5">
      <c r="A18" s="4" t="s">
        <v>166</v>
      </c>
      <c r="B18" s="5" t="n">
        <v>11</v>
      </c>
      <c r="C18" s="5" t="n">
        <v>155</v>
      </c>
      <c r="D18" s="5" t="n">
        <v>60</v>
      </c>
      <c r="E18" s="5" t="n">
        <v>119</v>
      </c>
    </row>
    <row r="19" spans="1:5">
      <c r="A19" s="4" t="s">
        <v>167</v>
      </c>
      <c r="B19" s="5" t="n">
        <v>2</v>
      </c>
      <c r="C19" s="5" t="n">
        <v>28</v>
      </c>
      <c r="D19" s="5" t="n">
        <v>23</v>
      </c>
      <c r="E19" s="5" t="n">
        <v>18</v>
      </c>
    </row>
    <row r="20" spans="1:5">
      <c r="A20" s="4" t="s">
        <v>168</v>
      </c>
      <c r="D20" s="5" t="n">
        <v>2159</v>
      </c>
    </row>
    <row r="21" spans="1:5">
      <c r="A21" s="4" t="s">
        <v>169</v>
      </c>
      <c r="E21" s="5" t="n">
        <v>36</v>
      </c>
    </row>
    <row r="22" spans="1:5">
      <c r="A22" s="4" t="s">
        <v>170</v>
      </c>
      <c r="D22" s="5" t="n">
        <v>-138</v>
      </c>
    </row>
    <row r="23" spans="1:5">
      <c r="A23" s="4" t="s">
        <v>171</v>
      </c>
      <c r="B23" s="5" t="n">
        <v>-2380</v>
      </c>
      <c r="C23" s="5" t="n">
        <v>-32294</v>
      </c>
      <c r="D23" s="5" t="n">
        <v>-26787</v>
      </c>
      <c r="E23" s="5" t="n">
        <v>-26499</v>
      </c>
    </row>
    <row r="24" spans="1:5">
      <c r="A24" s="4" t="s">
        <v>172</v>
      </c>
      <c r="B24" s="5" t="n">
        <v>-50</v>
      </c>
      <c r="C24" s="5" t="n">
        <v>-676</v>
      </c>
      <c r="D24" s="5" t="n">
        <v>-983</v>
      </c>
      <c r="E24" s="5" t="n">
        <v>-146</v>
      </c>
    </row>
    <row r="25" spans="1:5">
      <c r="A25" s="4" t="s">
        <v>173</v>
      </c>
      <c r="B25" s="5" t="n">
        <v>-37</v>
      </c>
      <c r="C25" s="5" t="n">
        <v>-508</v>
      </c>
      <c r="D25" s="5" t="n">
        <v>-1098</v>
      </c>
      <c r="E25" s="5" t="n">
        <v>-1439</v>
      </c>
    </row>
    <row r="26" spans="1:5">
      <c r="A26" s="4" t="s">
        <v>174</v>
      </c>
      <c r="B26" s="5" t="n">
        <v>-36</v>
      </c>
      <c r="C26" s="5" t="n">
        <v>-490</v>
      </c>
      <c r="D26" s="5" t="n">
        <v>-1338</v>
      </c>
      <c r="E26" s="5" t="n">
        <v>-67</v>
      </c>
    </row>
    <row r="27" spans="1:5">
      <c r="A27" s="4" t="s">
        <v>175</v>
      </c>
      <c r="B27" s="5" t="n">
        <v>-20</v>
      </c>
      <c r="C27" s="5" t="n">
        <v>-269</v>
      </c>
      <c r="D27" s="5" t="n">
        <v>-43</v>
      </c>
      <c r="E27" s="5" t="n">
        <v>-62</v>
      </c>
    </row>
    <row r="28" spans="1:5">
      <c r="A28" s="4" t="s">
        <v>176</v>
      </c>
      <c r="B28" s="5" t="n">
        <v>-18</v>
      </c>
      <c r="C28" s="5" t="n">
        <v>-243</v>
      </c>
      <c r="D28" s="5" t="n">
        <v>-137</v>
      </c>
      <c r="E28" s="5" t="n">
        <v>-114</v>
      </c>
    </row>
    <row r="29" spans="1:5">
      <c r="A29" s="4" t="s">
        <v>177</v>
      </c>
      <c r="B29" s="5" t="n">
        <v>-6</v>
      </c>
      <c r="C29" s="5" t="n">
        <v>-77</v>
      </c>
      <c r="D29" s="5" t="n">
        <v>-40</v>
      </c>
    </row>
    <row r="30" spans="1:5">
      <c r="A30" s="4" t="s">
        <v>178</v>
      </c>
      <c r="B30" s="5" t="n">
        <v>-2433</v>
      </c>
      <c r="C30" s="5" t="n">
        <v>-33007</v>
      </c>
      <c r="D30" s="5" t="n">
        <v>-27557</v>
      </c>
      <c r="E30" s="5" t="n">
        <v>-27421</v>
      </c>
    </row>
    <row r="31" spans="1:5">
      <c r="A31" s="3" t="s">
        <v>179</v>
      </c>
    </row>
    <row r="32" spans="1:5">
      <c r="A32" s="4" t="s">
        <v>180</v>
      </c>
      <c r="B32" s="5" t="n">
        <v>897</v>
      </c>
      <c r="C32" s="5" t="n">
        <v>12169</v>
      </c>
      <c r="D32" s="5" t="n">
        <v>7479</v>
      </c>
      <c r="E32" s="5" t="n">
        <v>20561</v>
      </c>
    </row>
    <row r="33" spans="1:5">
      <c r="A33" s="4" t="s">
        <v>181</v>
      </c>
      <c r="B33" s="5" t="n">
        <v>4</v>
      </c>
      <c r="C33" s="5" t="n">
        <v>50</v>
      </c>
      <c r="D33" s="5" t="n">
        <v>183</v>
      </c>
      <c r="E33" s="5" t="n">
        <v>5</v>
      </c>
    </row>
    <row r="34" spans="1:5">
      <c r="A34" s="4" t="s">
        <v>182</v>
      </c>
      <c r="D34" s="5" t="n">
        <v>3259</v>
      </c>
      <c r="E34" s="5" t="n">
        <v>68</v>
      </c>
    </row>
    <row r="35" spans="1:5">
      <c r="A35" s="4" t="s">
        <v>183</v>
      </c>
      <c r="B35" s="5" t="n">
        <v>-911</v>
      </c>
      <c r="C35" s="5" t="n">
        <v>-12355</v>
      </c>
      <c r="D35" s="5" t="n">
        <v>-7058</v>
      </c>
      <c r="E35" s="5" t="n">
        <v>-7831</v>
      </c>
    </row>
    <row r="36" spans="1:5">
      <c r="A36" s="4" t="s">
        <v>184</v>
      </c>
      <c r="B36" s="5" t="n">
        <v>-857</v>
      </c>
      <c r="C36" s="5" t="n">
        <v>-11627</v>
      </c>
      <c r="D36" s="5" t="n">
        <v>-11213</v>
      </c>
      <c r="E36" s="5" t="n">
        <v>-8783</v>
      </c>
    </row>
    <row r="37" spans="1:5">
      <c r="A37" s="4" t="s">
        <v>185</v>
      </c>
      <c r="B37" s="5" t="n">
        <v>-685</v>
      </c>
      <c r="C37" s="5" t="n">
        <v>-9289</v>
      </c>
      <c r="D37" s="5" t="n">
        <v>-10555</v>
      </c>
      <c r="E37" s="5" t="n">
        <v>-10427</v>
      </c>
    </row>
    <row r="38" spans="1:5">
      <c r="A38" s="4" t="s">
        <v>186</v>
      </c>
      <c r="B38" s="5" t="n">
        <v>-1552</v>
      </c>
      <c r="C38" s="5" t="n">
        <v>-21052</v>
      </c>
      <c r="D38" s="5" t="n">
        <v>-17905</v>
      </c>
      <c r="E38" s="5" t="n">
        <v>-6407</v>
      </c>
    </row>
    <row r="39" spans="1:5">
      <c r="A39" s="4" t="s">
        <v>187</v>
      </c>
      <c r="B39" s="5" t="n">
        <v>-343</v>
      </c>
      <c r="C39" s="5" t="n">
        <v>-4654</v>
      </c>
      <c r="D39" s="5" t="n">
        <v>1769</v>
      </c>
      <c r="E39" s="5" t="n">
        <v>9841</v>
      </c>
    </row>
    <row r="40" spans="1:5">
      <c r="A40" s="4" t="s">
        <v>188</v>
      </c>
      <c r="B40" s="5" t="n">
        <v>2</v>
      </c>
      <c r="C40" s="5" t="n">
        <v>32</v>
      </c>
      <c r="D40" s="5" t="n">
        <v>-119</v>
      </c>
      <c r="E40" s="5" t="n">
        <v>604</v>
      </c>
    </row>
    <row r="41" spans="1:5">
      <c r="A41" s="4" t="s">
        <v>189</v>
      </c>
      <c r="B41" s="5" t="n">
        <v>2194</v>
      </c>
      <c r="C41" s="5" t="n">
        <v>29767</v>
      </c>
      <c r="D41" s="5" t="n">
        <v>28117</v>
      </c>
      <c r="E41" s="5" t="n">
        <v>17672</v>
      </c>
    </row>
    <row r="42" spans="1:5">
      <c r="A42" s="4" t="s">
        <v>190</v>
      </c>
      <c r="B42" s="6" t="n">
        <v>1853</v>
      </c>
      <c r="C42" s="7" t="n">
        <v>25145</v>
      </c>
      <c r="D42" s="7" t="n">
        <v>29767</v>
      </c>
      <c r="E42" s="7" t="n">
        <v>2811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120</v>
      </c>
    </row>
    <row r="3" spans="1:2">
      <c r="A3" s="3" t="s">
        <v>220</v>
      </c>
    </row>
    <row r="4" spans="1:2">
      <c r="A4" s="4" t="s">
        <v>405</v>
      </c>
      <c r="B4" s="4" t="s">
        <v>4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120</v>
      </c>
    </row>
    <row r="3" spans="1:2">
      <c r="A3" s="3" t="s">
        <v>222</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120</v>
      </c>
    </row>
    <row r="3" spans="1:2">
      <c r="A3" s="3" t="s">
        <v>417</v>
      </c>
    </row>
    <row r="4" spans="1:2">
      <c r="A4" s="4" t="s">
        <v>418</v>
      </c>
      <c r="B4" s="4" t="s">
        <v>419</v>
      </c>
    </row>
    <row r="5" spans="1:2">
      <c r="A5" s="4" t="s">
        <v>420</v>
      </c>
      <c r="B5" s="4" t="s">
        <v>421</v>
      </c>
    </row>
    <row r="6" spans="1:2">
      <c r="A6" s="4" t="s">
        <v>422</v>
      </c>
    </row>
    <row r="7" spans="1:2">
      <c r="A7" s="3" t="s">
        <v>417</v>
      </c>
    </row>
    <row r="8" spans="1:2">
      <c r="A8" s="4" t="s">
        <v>418</v>
      </c>
      <c r="B8" s="4" t="s">
        <v>423</v>
      </c>
    </row>
    <row r="9" spans="1:2">
      <c r="A9" s="4" t="s">
        <v>424</v>
      </c>
      <c r="B9" s="4" t="s">
        <v>425</v>
      </c>
    </row>
    <row r="10" spans="1:2">
      <c r="A10" s="4" t="s">
        <v>426</v>
      </c>
    </row>
    <row r="11" spans="1:2">
      <c r="A11" s="3" t="s">
        <v>417</v>
      </c>
    </row>
    <row r="12" spans="1:2">
      <c r="A12" s="4" t="s">
        <v>418</v>
      </c>
      <c r="B12" s="4" t="s">
        <v>427</v>
      </c>
    </row>
    <row r="13" spans="1:2">
      <c r="A13" s="4" t="s">
        <v>428</v>
      </c>
    </row>
    <row r="14" spans="1:2">
      <c r="A14" s="3" t="s">
        <v>417</v>
      </c>
    </row>
    <row r="15" spans="1:2">
      <c r="A15" s="4" t="s">
        <v>424</v>
      </c>
      <c r="B15" s="4" t="s">
        <v>429</v>
      </c>
    </row>
    <row r="16" spans="1:2">
      <c r="A16" s="4" t="s">
        <v>430</v>
      </c>
    </row>
    <row r="17" spans="1:2">
      <c r="A17" s="3" t="s">
        <v>417</v>
      </c>
    </row>
    <row r="18" spans="1:2">
      <c r="A18" s="4" t="s">
        <v>424</v>
      </c>
      <c r="B18" s="4" t="s">
        <v>431</v>
      </c>
    </row>
    <row r="19" spans="1:2">
      <c r="A19" s="4" t="s">
        <v>432</v>
      </c>
    </row>
    <row r="20" spans="1:2">
      <c r="A20" s="3" t="s">
        <v>417</v>
      </c>
    </row>
    <row r="21" spans="1:2">
      <c r="A21" s="4" t="s">
        <v>424</v>
      </c>
      <c r="B21" s="4" t="s">
        <v>433</v>
      </c>
    </row>
    <row r="22" spans="1:2">
      <c r="A22" s="4" t="s">
        <v>434</v>
      </c>
    </row>
    <row r="23" spans="1:2">
      <c r="A23" s="3" t="s">
        <v>417</v>
      </c>
    </row>
    <row r="24" spans="1:2">
      <c r="A24" s="4" t="s">
        <v>424</v>
      </c>
      <c r="B24" s="4" t="s">
        <v>435</v>
      </c>
    </row>
    <row r="25" spans="1:2">
      <c r="A25" s="4" t="s">
        <v>436</v>
      </c>
    </row>
    <row r="26" spans="1:2">
      <c r="A26" s="3" t="s">
        <v>417</v>
      </c>
    </row>
    <row r="27" spans="1:2">
      <c r="A27" s="4" t="s">
        <v>418</v>
      </c>
      <c r="B27" s="4" t="s">
        <v>437</v>
      </c>
    </row>
    <row r="28" spans="1:2">
      <c r="A28" s="4" t="s">
        <v>424</v>
      </c>
      <c r="B28" s="4" t="s">
        <v>438</v>
      </c>
    </row>
    <row r="29" spans="1:2">
      <c r="A29" s="4" t="s">
        <v>439</v>
      </c>
    </row>
    <row r="30" spans="1:2">
      <c r="A30" s="3" t="s">
        <v>417</v>
      </c>
    </row>
    <row r="31" spans="1:2">
      <c r="A31" s="4" t="s">
        <v>424</v>
      </c>
      <c r="B31"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120</v>
      </c>
    </row>
    <row r="3" spans="1:2">
      <c r="A3" s="3" t="s">
        <v>442</v>
      </c>
    </row>
    <row r="4" spans="1:2">
      <c r="A4" s="4" t="s">
        <v>443</v>
      </c>
      <c r="B4" s="4" t="s">
        <v>444</v>
      </c>
    </row>
    <row r="5" spans="1:2">
      <c r="A5" s="4" t="s">
        <v>445</v>
      </c>
    </row>
    <row r="6" spans="1:2">
      <c r="A6" s="3" t="s">
        <v>442</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2</v>
      </c>
      <c r="B1" s="2" t="s">
        <v>1</v>
      </c>
    </row>
    <row r="2" spans="1:2">
      <c r="B2" s="2" t="s">
        <v>120</v>
      </c>
    </row>
    <row r="3" spans="1:2">
      <c r="A3" s="3" t="s">
        <v>230</v>
      </c>
    </row>
    <row r="4" spans="1:2">
      <c r="A4" s="4" t="s">
        <v>453</v>
      </c>
      <c r="B4" s="4" t="s">
        <v>4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5</v>
      </c>
      <c r="B1" s="2" t="s">
        <v>1</v>
      </c>
    </row>
    <row r="2" spans="1:2">
      <c r="B2" s="2" t="s">
        <v>120</v>
      </c>
    </row>
    <row r="3" spans="1:2">
      <c r="A3" s="3" t="s">
        <v>233</v>
      </c>
    </row>
    <row r="4" spans="1:2">
      <c r="A4" s="4" t="s">
        <v>456</v>
      </c>
      <c r="B4" s="4"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58</v>
      </c>
      <c r="B1" s="2" t="s">
        <v>1</v>
      </c>
    </row>
    <row r="2" spans="1:2">
      <c r="B2" s="2" t="s">
        <v>120</v>
      </c>
    </row>
    <row r="3" spans="1:2">
      <c r="A3" s="3" t="s">
        <v>23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3</v>
      </c>
      <c r="B1" s="2" t="s">
        <v>1</v>
      </c>
    </row>
    <row r="2" spans="1:2">
      <c r="B2" s="2" t="s">
        <v>120</v>
      </c>
    </row>
    <row r="3" spans="1:2">
      <c r="A3" s="3" t="s">
        <v>84</v>
      </c>
    </row>
    <row r="4" spans="1:2">
      <c r="A4" s="4" t="s">
        <v>464</v>
      </c>
      <c r="B4" s="4" t="s">
        <v>4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6</v>
      </c>
      <c r="B1" s="2" t="s">
        <v>1</v>
      </c>
    </row>
    <row r="2" spans="1:2">
      <c r="B2" s="2" t="s">
        <v>120</v>
      </c>
    </row>
    <row r="3" spans="1:2">
      <c r="A3" s="3" t="s">
        <v>244</v>
      </c>
    </row>
    <row r="4" spans="1:2">
      <c r="A4" s="4" t="s">
        <v>467</v>
      </c>
      <c r="B4" s="4" t="s">
        <v>4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9</v>
      </c>
      <c r="B1" s="2" t="s">
        <v>1</v>
      </c>
    </row>
    <row r="2" spans="1:2">
      <c r="B2" s="2" t="s">
        <v>120</v>
      </c>
    </row>
    <row r="3" spans="1:2">
      <c r="A3" s="3" t="s">
        <v>246</v>
      </c>
    </row>
    <row r="4" spans="1:2">
      <c r="A4" s="4" t="s">
        <v>470</v>
      </c>
      <c r="B4" s="4" t="s">
        <v>4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1</v>
      </c>
      <c r="B1" s="2" t="s">
        <v>1</v>
      </c>
    </row>
    <row r="2" spans="1:2">
      <c r="B2" s="2" t="s">
        <v>120</v>
      </c>
    </row>
    <row r="3" spans="1:2">
      <c r="A3" s="3" t="s">
        <v>191</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2</v>
      </c>
      <c r="B1" s="2" t="s">
        <v>1</v>
      </c>
    </row>
    <row r="2" spans="1:2">
      <c r="B2" s="2" t="s">
        <v>120</v>
      </c>
    </row>
    <row r="3" spans="1:2">
      <c r="A3" s="3" t="s">
        <v>248</v>
      </c>
    </row>
    <row r="4" spans="1:2">
      <c r="A4" s="4" t="s">
        <v>473</v>
      </c>
      <c r="B4" s="4" t="s">
        <v>4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75</v>
      </c>
      <c r="B1" s="2" t="s">
        <v>1</v>
      </c>
    </row>
    <row r="2" spans="1:2">
      <c r="B2" s="2" t="s">
        <v>120</v>
      </c>
    </row>
    <row r="3" spans="1:2">
      <c r="A3" s="3" t="s">
        <v>250</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row r="11" spans="1:2">
      <c r="A11" s="4" t="s">
        <v>490</v>
      </c>
      <c r="B11" s="4" t="s">
        <v>4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120</v>
      </c>
    </row>
    <row r="3" spans="1:2">
      <c r="A3" s="3" t="s">
        <v>252</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row>
    <row r="10" spans="1:2">
      <c r="A10" s="3" t="s">
        <v>252</v>
      </c>
    </row>
    <row r="11" spans="1:2">
      <c r="A11" s="4" t="s">
        <v>497</v>
      </c>
      <c r="B11" s="4" t="s">
        <v>504</v>
      </c>
    </row>
    <row r="12" spans="1:2">
      <c r="A12" s="4" t="s">
        <v>505</v>
      </c>
      <c r="B12" s="4" t="s">
        <v>506</v>
      </c>
    </row>
    <row r="13" spans="1:2">
      <c r="A13" s="4" t="s">
        <v>507</v>
      </c>
      <c r="B13" s="4" t="s">
        <v>508</v>
      </c>
    </row>
    <row r="14" spans="1:2">
      <c r="A14" s="4" t="s">
        <v>509</v>
      </c>
      <c r="B14" s="4" t="s">
        <v>510</v>
      </c>
    </row>
    <row r="15" spans="1:2">
      <c r="A15" s="4" t="s">
        <v>511</v>
      </c>
      <c r="B15" s="4" t="s">
        <v>512</v>
      </c>
    </row>
    <row r="16" spans="1:2">
      <c r="A16" s="4" t="s">
        <v>513</v>
      </c>
      <c r="B16" s="4" t="s">
        <v>514</v>
      </c>
    </row>
    <row r="17" spans="1:2">
      <c r="A17" s="4" t="s">
        <v>515</v>
      </c>
    </row>
    <row r="18" spans="1:2">
      <c r="A18" s="3" t="s">
        <v>252</v>
      </c>
    </row>
    <row r="19" spans="1:2">
      <c r="A19" s="4" t="s">
        <v>497</v>
      </c>
      <c r="B19" s="4" t="s">
        <v>516</v>
      </c>
    </row>
    <row r="20" spans="1:2">
      <c r="A20" s="4" t="s">
        <v>505</v>
      </c>
      <c r="B20" s="4" t="s">
        <v>517</v>
      </c>
    </row>
    <row r="21" spans="1:2">
      <c r="A21" s="4" t="s">
        <v>511</v>
      </c>
      <c r="B21" s="4" t="s">
        <v>518</v>
      </c>
    </row>
    <row r="22" spans="1:2">
      <c r="A22" s="4" t="s">
        <v>513</v>
      </c>
      <c r="B22" s="4" t="s">
        <v>519</v>
      </c>
    </row>
    <row r="23" spans="1:2">
      <c r="A23" s="4" t="s">
        <v>520</v>
      </c>
    </row>
    <row r="24" spans="1:2">
      <c r="A24" s="3" t="s">
        <v>252</v>
      </c>
    </row>
    <row r="25" spans="1:2">
      <c r="A25" s="4" t="s">
        <v>497</v>
      </c>
      <c r="B25" s="4" t="s">
        <v>521</v>
      </c>
    </row>
    <row r="26" spans="1:2">
      <c r="A26" s="4" t="s">
        <v>505</v>
      </c>
      <c r="B26" s="4" t="s">
        <v>522</v>
      </c>
    </row>
    <row r="27" spans="1:2">
      <c r="A27" s="4" t="s">
        <v>511</v>
      </c>
      <c r="B27" s="4" t="s">
        <v>523</v>
      </c>
    </row>
    <row r="28" spans="1:2">
      <c r="A28" s="4" t="s">
        <v>513</v>
      </c>
      <c r="B28" s="4" t="s">
        <v>524</v>
      </c>
    </row>
    <row r="29" spans="1:2">
      <c r="A29" s="4" t="s">
        <v>525</v>
      </c>
    </row>
    <row r="30" spans="1:2">
      <c r="A30" s="3" t="s">
        <v>252</v>
      </c>
    </row>
    <row r="31" spans="1:2">
      <c r="A31" s="4" t="s">
        <v>497</v>
      </c>
      <c r="B31" s="4" t="s">
        <v>526</v>
      </c>
    </row>
    <row r="32" spans="1:2">
      <c r="A32" s="4" t="s">
        <v>505</v>
      </c>
      <c r="B32" s="4" t="s">
        <v>527</v>
      </c>
    </row>
    <row r="33" spans="1:2">
      <c r="A33" s="4" t="s">
        <v>507</v>
      </c>
      <c r="B33" s="4" t="s">
        <v>528</v>
      </c>
    </row>
    <row r="34" spans="1:2">
      <c r="A34" s="4" t="s">
        <v>509</v>
      </c>
      <c r="B34" s="4" t="s">
        <v>529</v>
      </c>
    </row>
    <row r="35" spans="1:2">
      <c r="A35" s="4" t="s">
        <v>511</v>
      </c>
      <c r="B35" s="4" t="s">
        <v>530</v>
      </c>
    </row>
    <row r="36" spans="1:2">
      <c r="A36" s="4" t="s">
        <v>513</v>
      </c>
      <c r="B36" s="4" t="s">
        <v>531</v>
      </c>
    </row>
    <row r="37" spans="1:2">
      <c r="A37" s="4" t="s">
        <v>532</v>
      </c>
    </row>
    <row r="38" spans="1:2">
      <c r="A38" s="3" t="s">
        <v>252</v>
      </c>
    </row>
    <row r="39" spans="1:2">
      <c r="A39" s="4" t="s">
        <v>497</v>
      </c>
      <c r="B39" s="4" t="s">
        <v>533</v>
      </c>
    </row>
    <row r="40" spans="1:2">
      <c r="A40" s="4" t="s">
        <v>509</v>
      </c>
      <c r="B40" s="4" t="s">
        <v>534</v>
      </c>
    </row>
    <row r="41" spans="1:2">
      <c r="A41" s="4" t="s">
        <v>511</v>
      </c>
      <c r="B41" s="4" t="s">
        <v>535</v>
      </c>
    </row>
    <row r="42" spans="1:2">
      <c r="A42" s="4" t="s">
        <v>513</v>
      </c>
      <c r="B42" s="4" t="s">
        <v>536</v>
      </c>
    </row>
    <row r="43" spans="1:2">
      <c r="A43" s="4" t="s">
        <v>537</v>
      </c>
    </row>
    <row r="44" spans="1:2">
      <c r="A44" s="3" t="s">
        <v>252</v>
      </c>
    </row>
    <row r="45" spans="1:2">
      <c r="A45" s="4" t="s">
        <v>497</v>
      </c>
      <c r="B45" s="4" t="s">
        <v>538</v>
      </c>
    </row>
    <row r="46" spans="1:2">
      <c r="A46" s="4" t="s">
        <v>505</v>
      </c>
      <c r="B46" s="4" t="s">
        <v>539</v>
      </c>
    </row>
    <row r="47" spans="1:2">
      <c r="A47" s="4" t="s">
        <v>509</v>
      </c>
      <c r="B47" s="4" t="s">
        <v>540</v>
      </c>
    </row>
    <row r="48" spans="1:2">
      <c r="A48" s="4" t="s">
        <v>511</v>
      </c>
      <c r="B48" s="4" t="s">
        <v>541</v>
      </c>
    </row>
    <row r="49" spans="1:2">
      <c r="A49" s="4" t="s">
        <v>513</v>
      </c>
      <c r="B49" s="4" t="s">
        <v>5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120</v>
      </c>
    </row>
    <row r="3" spans="1:2">
      <c r="A3" s="3" t="s">
        <v>256</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row r="10" spans="1:2">
      <c r="A10" s="4" t="s">
        <v>556</v>
      </c>
      <c r="B10" s="4" t="s">
        <v>557</v>
      </c>
    </row>
    <row r="11" spans="1:2">
      <c r="A11" s="4" t="s">
        <v>558</v>
      </c>
      <c r="B11" s="4" t="s">
        <v>559</v>
      </c>
    </row>
    <row r="12" spans="1:2">
      <c r="A12" s="4" t="s">
        <v>560</v>
      </c>
      <c r="B12" s="4" t="s">
        <v>561</v>
      </c>
    </row>
    <row r="13" spans="1:2">
      <c r="A13" s="4" t="s">
        <v>562</v>
      </c>
      <c r="B13" s="4" t="s">
        <v>563</v>
      </c>
    </row>
    <row r="14" spans="1:2">
      <c r="A14" s="4" t="s">
        <v>564</v>
      </c>
      <c r="B14" s="4" t="s">
        <v>5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66</v>
      </c>
      <c r="B1" s="2" t="s">
        <v>1</v>
      </c>
    </row>
    <row r="2" spans="1:2">
      <c r="B2" s="2" t="s">
        <v>120</v>
      </c>
    </row>
    <row r="3" spans="1:2">
      <c r="A3" s="3" t="s">
        <v>258</v>
      </c>
    </row>
    <row r="4" spans="1:2">
      <c r="A4" s="4" t="s">
        <v>567</v>
      </c>
      <c r="B4" s="4" t="s">
        <v>568</v>
      </c>
    </row>
    <row r="5" spans="1:2">
      <c r="A5" s="4" t="s">
        <v>569</v>
      </c>
      <c r="B5" s="4" t="s">
        <v>5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71</v>
      </c>
      <c r="B1" s="2" t="s">
        <v>1</v>
      </c>
    </row>
    <row r="2" spans="1:2">
      <c r="B2" s="2" t="s">
        <v>120</v>
      </c>
    </row>
    <row r="3" spans="1:2">
      <c r="A3" s="3" t="s">
        <v>260</v>
      </c>
    </row>
    <row r="4" spans="1:2">
      <c r="A4" s="4" t="s">
        <v>572</v>
      </c>
      <c r="B4" s="4" t="s">
        <v>573</v>
      </c>
    </row>
    <row r="5" spans="1:2">
      <c r="A5" s="4" t="s">
        <v>574</v>
      </c>
      <c r="B5" s="4" t="s">
        <v>575</v>
      </c>
    </row>
    <row r="6" spans="1:2">
      <c r="A6" s="4" t="s">
        <v>576</v>
      </c>
      <c r="B6" s="4" t="s">
        <v>577</v>
      </c>
    </row>
    <row r="7" spans="1:2">
      <c r="A7" s="4" t="s">
        <v>578</v>
      </c>
      <c r="B7" s="4" t="s">
        <v>5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120</v>
      </c>
    </row>
    <row r="3" spans="1:2">
      <c r="A3" s="3" t="s">
        <v>264</v>
      </c>
    </row>
    <row r="4" spans="1:2">
      <c r="A4" s="4" t="s">
        <v>581</v>
      </c>
      <c r="B4" s="4" t="s">
        <v>582</v>
      </c>
    </row>
    <row r="5" spans="1:2">
      <c r="A5" s="4" t="s">
        <v>583</v>
      </c>
      <c r="B5" s="4" t="s">
        <v>584</v>
      </c>
    </row>
    <row r="6" spans="1:2">
      <c r="A6" s="4" t="s">
        <v>585</v>
      </c>
      <c r="B6" s="4" t="s">
        <v>586</v>
      </c>
    </row>
    <row r="7" spans="1:2">
      <c r="A7" s="4" t="s">
        <v>587</v>
      </c>
      <c r="B7" s="4" t="s">
        <v>588</v>
      </c>
    </row>
    <row r="8" spans="1:2">
      <c r="A8" s="4" t="s">
        <v>589</v>
      </c>
      <c r="B8" s="4" t="s">
        <v>590</v>
      </c>
    </row>
    <row r="9" spans="1:2">
      <c r="A9" s="4" t="s">
        <v>591</v>
      </c>
      <c r="B9" s="4" t="s">
        <v>592</v>
      </c>
    </row>
    <row r="10" spans="1:2">
      <c r="A10" s="4" t="s">
        <v>593</v>
      </c>
      <c r="B10" s="4" t="s">
        <v>594</v>
      </c>
    </row>
    <row r="11" spans="1:2">
      <c r="A11" s="4" t="s">
        <v>595</v>
      </c>
      <c r="B11" s="4" t="s">
        <v>596</v>
      </c>
    </row>
    <row r="12" spans="1:2">
      <c r="A12" s="4" t="s">
        <v>597</v>
      </c>
      <c r="B12" s="4" t="s">
        <v>5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599</v>
      </c>
      <c r="B1" s="2" t="s">
        <v>1</v>
      </c>
    </row>
    <row r="2" spans="1:2">
      <c r="B2" s="2" t="s">
        <v>120</v>
      </c>
    </row>
    <row r="3" spans="1:2">
      <c r="A3" s="3" t="s">
        <v>266</v>
      </c>
    </row>
    <row r="4" spans="1:2">
      <c r="A4" s="4" t="s">
        <v>600</v>
      </c>
      <c r="B4" s="4" t="s">
        <v>601</v>
      </c>
    </row>
    <row r="5" spans="1:2">
      <c r="A5" s="4" t="s">
        <v>602</v>
      </c>
      <c r="B5" s="4" t="s">
        <v>6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04</v>
      </c>
      <c r="B1" s="2" t="s">
        <v>1</v>
      </c>
    </row>
    <row r="2" spans="1:2">
      <c r="B2" s="2" t="s">
        <v>120</v>
      </c>
    </row>
    <row r="3" spans="1:2">
      <c r="A3" s="3" t="s">
        <v>268</v>
      </c>
    </row>
    <row r="4" spans="1:2">
      <c r="A4" s="4" t="s">
        <v>605</v>
      </c>
      <c r="B4" s="4" t="s">
        <v>6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2"/>
    <col customWidth="1" max="5" min="5" width="35"/>
    <col customWidth="1" max="6" min="6" width="22"/>
    <col customWidth="1" max="7" min="7" width="35"/>
    <col customWidth="1" max="8" min="8" width="20"/>
    <col customWidth="1" max="9" min="9" width="24"/>
    <col customWidth="1" max="10" min="10" width="20"/>
    <col customWidth="1" max="11" min="11" width="20"/>
    <col customWidth="1" max="12" min="12" width="19"/>
    <col customWidth="1" max="13" min="13" width="20"/>
    <col customWidth="1" max="14" min="14" width="24"/>
    <col customWidth="1" max="15" min="15" width="24"/>
    <col customWidth="1" max="16" min="16" width="24"/>
    <col customWidth="1" max="17" min="17" width="20"/>
    <col customWidth="1" max="18" min="18" width="31"/>
    <col customWidth="1" max="19" min="19" width="20"/>
    <col customWidth="1" max="20" min="20" width="31"/>
    <col customWidth="1" max="21" min="21" width="20"/>
  </cols>
  <sheetData>
    <row r="1" spans="1:21">
      <c r="A1" s="1" t="s">
        <v>607</v>
      </c>
      <c r="B1" s="2" t="s">
        <v>608</v>
      </c>
      <c r="C1" s="2" t="s">
        <v>609</v>
      </c>
      <c r="D1" s="2" t="s">
        <v>610</v>
      </c>
      <c r="E1" s="2" t="s">
        <v>611</v>
      </c>
      <c r="F1" s="2" t="s">
        <v>612</v>
      </c>
      <c r="G1" s="2" t="s">
        <v>613</v>
      </c>
      <c r="H1" s="2" t="s">
        <v>614</v>
      </c>
      <c r="I1" s="2" t="s">
        <v>615</v>
      </c>
      <c r="J1" s="2" t="s">
        <v>616</v>
      </c>
      <c r="K1" s="2" t="s">
        <v>617</v>
      </c>
      <c r="L1" s="2" t="s">
        <v>618</v>
      </c>
      <c r="M1" s="2" t="s">
        <v>619</v>
      </c>
      <c r="N1" s="2" t="s">
        <v>620</v>
      </c>
      <c r="O1" s="2" t="s">
        <v>621</v>
      </c>
      <c r="P1" s="2" t="s">
        <v>622</v>
      </c>
      <c r="Q1" s="2" t="s">
        <v>623</v>
      </c>
      <c r="R1" s="2" t="s">
        <v>624</v>
      </c>
      <c r="S1" s="2" t="s">
        <v>625</v>
      </c>
      <c r="T1" s="2" t="s">
        <v>626</v>
      </c>
      <c r="U1" s="2" t="s">
        <v>627</v>
      </c>
    </row>
    <row r="2" spans="1:21">
      <c r="A2" s="3" t="s">
        <v>3</v>
      </c>
    </row>
    <row r="3" spans="1:21">
      <c r="A3" s="4" t="s">
        <v>628</v>
      </c>
      <c r="N3" s="4" t="s">
        <v>629</v>
      </c>
    </row>
    <row r="4" spans="1:21">
      <c r="A4" s="4" t="s">
        <v>630</v>
      </c>
      <c r="U4" s="5" t="n">
        <v>8400000000</v>
      </c>
    </row>
    <row r="5" spans="1:21">
      <c r="A5" s="4" t="s">
        <v>631</v>
      </c>
      <c r="H5" s="5" t="n">
        <v>746666640</v>
      </c>
    </row>
    <row r="6" spans="1:21">
      <c r="A6" s="4" t="s">
        <v>632</v>
      </c>
      <c r="E6" s="5" t="n">
        <v>5</v>
      </c>
      <c r="G6" s="5" t="n">
        <v>2</v>
      </c>
    </row>
    <row r="7" spans="1:21">
      <c r="A7" s="4" t="s">
        <v>633</v>
      </c>
      <c r="N7" s="5" t="n">
        <v>100</v>
      </c>
      <c r="O7" s="5" t="n">
        <v>100</v>
      </c>
      <c r="P7" s="5" t="n">
        <v>100</v>
      </c>
    </row>
    <row r="8" spans="1:21">
      <c r="A8" s="4" t="s">
        <v>71</v>
      </c>
      <c r="N8" s="5" t="n">
        <v>1737779800</v>
      </c>
      <c r="O8" s="5" t="n">
        <v>1737779800</v>
      </c>
      <c r="P8" s="5" t="n">
        <v>2601779800</v>
      </c>
    </row>
    <row r="9" spans="1:21">
      <c r="A9" s="4" t="s">
        <v>634</v>
      </c>
      <c r="S9" s="5" t="n">
        <v>211290500</v>
      </c>
    </row>
    <row r="10" spans="1:21">
      <c r="A10" s="4" t="s">
        <v>635</v>
      </c>
    </row>
    <row r="11" spans="1:21">
      <c r="A11" s="3" t="s">
        <v>3</v>
      </c>
    </row>
    <row r="12" spans="1:21">
      <c r="A12" s="4" t="s">
        <v>636</v>
      </c>
      <c r="D12" s="7" t="n">
        <v>2200</v>
      </c>
      <c r="F12" s="7" t="n">
        <v>1005</v>
      </c>
    </row>
    <row r="13" spans="1:21">
      <c r="A13" s="4" t="s">
        <v>637</v>
      </c>
      <c r="D13" s="4" t="s">
        <v>638</v>
      </c>
      <c r="F13" s="4" t="s">
        <v>629</v>
      </c>
    </row>
    <row r="14" spans="1:21">
      <c r="A14" s="4" t="s">
        <v>639</v>
      </c>
    </row>
    <row r="15" spans="1:21">
      <c r="A15" s="3" t="s">
        <v>3</v>
      </c>
    </row>
    <row r="16" spans="1:21">
      <c r="A16" s="4" t="s">
        <v>636</v>
      </c>
      <c r="D16" s="7" t="n">
        <v>2100</v>
      </c>
      <c r="F16" s="7" t="n">
        <v>1995</v>
      </c>
    </row>
    <row r="17" spans="1:21">
      <c r="A17" s="4" t="s">
        <v>637</v>
      </c>
      <c r="D17" s="4" t="s">
        <v>640</v>
      </c>
      <c r="F17" s="4" t="s">
        <v>640</v>
      </c>
    </row>
    <row r="18" spans="1:21">
      <c r="A18" s="4" t="s">
        <v>641</v>
      </c>
    </row>
    <row r="19" spans="1:21">
      <c r="A19" s="3" t="s">
        <v>3</v>
      </c>
    </row>
    <row r="20" spans="1:21">
      <c r="A20" s="4" t="s">
        <v>636</v>
      </c>
      <c r="D20" s="7" t="n">
        <v>1200</v>
      </c>
    </row>
    <row r="21" spans="1:21">
      <c r="A21" s="4" t="s">
        <v>637</v>
      </c>
      <c r="D21" s="4" t="s">
        <v>642</v>
      </c>
    </row>
    <row r="22" spans="1:21">
      <c r="A22" s="4" t="s">
        <v>643</v>
      </c>
    </row>
    <row r="23" spans="1:21">
      <c r="A23" s="3" t="s">
        <v>3</v>
      </c>
    </row>
    <row r="24" spans="1:21">
      <c r="A24" s="4" t="s">
        <v>636</v>
      </c>
      <c r="D24" s="7" t="n">
        <v>1500</v>
      </c>
    </row>
    <row r="25" spans="1:21">
      <c r="A25" s="4" t="s">
        <v>637</v>
      </c>
      <c r="D25" s="4" t="s">
        <v>644</v>
      </c>
    </row>
    <row r="26" spans="1:21">
      <c r="A26" s="4" t="s">
        <v>27</v>
      </c>
    </row>
    <row r="27" spans="1:21">
      <c r="A27" s="3" t="s">
        <v>3</v>
      </c>
    </row>
    <row r="28" spans="1:21">
      <c r="A28" s="4" t="s">
        <v>630</v>
      </c>
      <c r="E28" s="5" t="n">
        <v>100799996399</v>
      </c>
      <c r="G28" s="5" t="n">
        <v>20159999279</v>
      </c>
      <c r="R28" s="5" t="n">
        <v>20159999279</v>
      </c>
      <c r="T28" s="5" t="n">
        <v>10079999639</v>
      </c>
      <c r="U28" s="5" t="n">
        <v>8399999999</v>
      </c>
    </row>
    <row r="29" spans="1:21">
      <c r="A29" s="4" t="s">
        <v>645</v>
      </c>
      <c r="C29" s="5" t="n">
        <v>200</v>
      </c>
    </row>
    <row r="30" spans="1:21">
      <c r="A30" s="4" t="s">
        <v>646</v>
      </c>
      <c r="E30" s="7" t="n">
        <v>50</v>
      </c>
      <c r="G30" s="7" t="n">
        <v>250</v>
      </c>
    </row>
    <row r="31" spans="1:21">
      <c r="A31" s="4" t="s">
        <v>647</v>
      </c>
      <c r="E31" s="5" t="n">
        <v>399999999999</v>
      </c>
      <c r="G31" s="5" t="n">
        <v>79999999999</v>
      </c>
      <c r="R31" s="5" t="n">
        <v>79999999999</v>
      </c>
      <c r="T31" s="5" t="n">
        <v>39999999999</v>
      </c>
    </row>
    <row r="32" spans="1:21">
      <c r="A32" s="4" t="s">
        <v>633</v>
      </c>
      <c r="B32" s="5" t="n">
        <v>100</v>
      </c>
    </row>
    <row r="33" spans="1:21">
      <c r="A33" s="4" t="s">
        <v>648</v>
      </c>
      <c r="E33" s="5" t="n">
        <v>4</v>
      </c>
    </row>
    <row r="34" spans="1:21">
      <c r="A34" s="4" t="s">
        <v>649</v>
      </c>
    </row>
    <row r="35" spans="1:21">
      <c r="A35" s="3" t="s">
        <v>3</v>
      </c>
    </row>
    <row r="36" spans="1:21">
      <c r="A36" s="4" t="s">
        <v>650</v>
      </c>
      <c r="I36" s="5" t="n">
        <v>933333000</v>
      </c>
    </row>
    <row r="37" spans="1:21">
      <c r="A37" s="4" t="s">
        <v>651</v>
      </c>
      <c r="Q37" s="4" t="s">
        <v>652</v>
      </c>
    </row>
    <row r="38" spans="1:21">
      <c r="A38" s="4" t="s">
        <v>25</v>
      </c>
    </row>
    <row r="39" spans="1:21">
      <c r="A39" s="3" t="s">
        <v>3</v>
      </c>
    </row>
    <row r="40" spans="1:21">
      <c r="A40" s="4" t="s">
        <v>630</v>
      </c>
      <c r="E40" s="5" t="n">
        <v>1</v>
      </c>
      <c r="G40" s="5" t="n">
        <v>1</v>
      </c>
      <c r="R40" s="5" t="n">
        <v>1</v>
      </c>
      <c r="T40" s="5" t="n">
        <v>1</v>
      </c>
      <c r="U40" s="5" t="n">
        <v>1</v>
      </c>
    </row>
    <row r="41" spans="1:21">
      <c r="A41" s="4" t="s">
        <v>646</v>
      </c>
      <c r="E41" s="7" t="n">
        <v>50</v>
      </c>
      <c r="G41" s="7" t="n">
        <v>250</v>
      </c>
      <c r="R41" s="7" t="n">
        <v>250</v>
      </c>
      <c r="T41" s="7" t="n">
        <v>500</v>
      </c>
    </row>
    <row r="42" spans="1:21">
      <c r="A42" s="4" t="s">
        <v>647</v>
      </c>
      <c r="E42" s="5" t="n">
        <v>1</v>
      </c>
      <c r="G42" s="5" t="n">
        <v>1</v>
      </c>
      <c r="R42" s="5" t="n">
        <v>1</v>
      </c>
      <c r="T42" s="5" t="n">
        <v>1</v>
      </c>
    </row>
    <row r="43" spans="1:21">
      <c r="A43" s="4" t="s">
        <v>653</v>
      </c>
    </row>
    <row r="44" spans="1:21">
      <c r="A44" s="3" t="s">
        <v>3</v>
      </c>
    </row>
    <row r="45" spans="1:21">
      <c r="A45" s="4" t="s">
        <v>630</v>
      </c>
      <c r="I45" s="5" t="n">
        <v>35000000</v>
      </c>
      <c r="N45" s="5" t="n">
        <v>60783743</v>
      </c>
    </row>
    <row r="46" spans="1:21">
      <c r="A46" s="4" t="s">
        <v>645</v>
      </c>
      <c r="I46" s="5" t="n">
        <v>20</v>
      </c>
    </row>
    <row r="47" spans="1:21">
      <c r="A47" s="4" t="s">
        <v>633</v>
      </c>
      <c r="E47" s="5" t="n">
        <v>200</v>
      </c>
      <c r="G47" s="5" t="n">
        <v>40</v>
      </c>
    </row>
    <row r="48" spans="1:21">
      <c r="A48" s="4" t="s">
        <v>654</v>
      </c>
    </row>
    <row r="49" spans="1:21">
      <c r="A49" s="3" t="s">
        <v>3</v>
      </c>
    </row>
    <row r="50" spans="1:21">
      <c r="A50" s="4" t="s">
        <v>655</v>
      </c>
      <c r="I50" s="5" t="n">
        <v>700000000</v>
      </c>
      <c r="J50" s="5" t="n">
        <v>312000000</v>
      </c>
      <c r="K50" s="5" t="n">
        <v>1200000000</v>
      </c>
      <c r="L50" s="5" t="n">
        <v>898000000</v>
      </c>
      <c r="M50" s="5" t="n">
        <v>388000000</v>
      </c>
    </row>
    <row r="51" spans="1:21">
      <c r="A51" s="4" t="s">
        <v>656</v>
      </c>
      <c r="J51" s="4" t="s">
        <v>657</v>
      </c>
      <c r="K51" s="4" t="s">
        <v>658</v>
      </c>
    </row>
    <row r="52" spans="1:21">
      <c r="A52" s="4" t="s">
        <v>659</v>
      </c>
    </row>
    <row r="53" spans="1:21">
      <c r="A53" s="3" t="s">
        <v>3</v>
      </c>
    </row>
    <row r="54" spans="1:21">
      <c r="A54" s="4" t="s">
        <v>655</v>
      </c>
      <c r="I54" s="5" t="n">
        <v>233334000</v>
      </c>
    </row>
    <row r="55" spans="1:21">
      <c r="A55" s="4" t="s">
        <v>660</v>
      </c>
      <c r="Q55" s="5" t="n">
        <v>2670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120</v>
      </c>
    </row>
    <row r="3" spans="1:2">
      <c r="A3" s="3" t="s">
        <v>193</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1</v>
      </c>
      <c r="B1" s="2" t="s">
        <v>1</v>
      </c>
    </row>
    <row r="2" spans="1:3">
      <c r="B2" s="2" t="s">
        <v>120</v>
      </c>
      <c r="C2" s="2" t="s">
        <v>121</v>
      </c>
    </row>
    <row r="3" spans="1:3">
      <c r="A3" s="4" t="s">
        <v>445</v>
      </c>
    </row>
    <row r="4" spans="1:3">
      <c r="A4" s="3" t="s">
        <v>662</v>
      </c>
    </row>
    <row r="5" spans="1:3">
      <c r="A5" s="4" t="s">
        <v>663</v>
      </c>
      <c r="B5" s="4" t="s">
        <v>664</v>
      </c>
      <c r="C5" s="4" t="s">
        <v>664</v>
      </c>
    </row>
    <row r="6" spans="1:3">
      <c r="A6" s="4" t="s">
        <v>665</v>
      </c>
      <c r="B6" s="7" t="n">
        <v>85597</v>
      </c>
      <c r="C6" s="7" t="n">
        <v>89645</v>
      </c>
    </row>
    <row r="7" spans="1:3">
      <c r="A7" s="4" t="s">
        <v>666</v>
      </c>
    </row>
    <row r="8" spans="1:3">
      <c r="A8" s="3" t="s">
        <v>662</v>
      </c>
    </row>
    <row r="9" spans="1:3">
      <c r="A9" s="4" t="s">
        <v>663</v>
      </c>
      <c r="B9" s="4" t="s">
        <v>667</v>
      </c>
      <c r="C9" s="4" t="s">
        <v>667</v>
      </c>
    </row>
    <row r="10" spans="1:3">
      <c r="A10" s="4" t="s">
        <v>665</v>
      </c>
      <c r="B10" s="7" t="n">
        <v>13606</v>
      </c>
      <c r="C10" s="7" t="n">
        <v>10689</v>
      </c>
    </row>
    <row r="11" spans="1:3">
      <c r="A11" s="4" t="s">
        <v>668</v>
      </c>
    </row>
    <row r="12" spans="1:3">
      <c r="A12" s="3" t="s">
        <v>662</v>
      </c>
    </row>
    <row r="13" spans="1:3">
      <c r="A13" s="4" t="s">
        <v>663</v>
      </c>
      <c r="B13" s="4" t="s">
        <v>667</v>
      </c>
      <c r="C13" s="4" t="s">
        <v>667</v>
      </c>
    </row>
    <row r="14" spans="1:3">
      <c r="A14" s="4" t="s">
        <v>665</v>
      </c>
      <c r="B14" s="7" t="n">
        <v>13246</v>
      </c>
      <c r="C14" s="7" t="n">
        <v>9996</v>
      </c>
    </row>
    <row r="15" spans="1:3">
      <c r="A15" s="4" t="s">
        <v>669</v>
      </c>
    </row>
    <row r="16" spans="1:3">
      <c r="A16" s="3" t="s">
        <v>662</v>
      </c>
    </row>
    <row r="17" spans="1:3">
      <c r="A17" s="4" t="s">
        <v>663</v>
      </c>
      <c r="B17" s="4" t="s">
        <v>667</v>
      </c>
      <c r="C17" s="4" t="s">
        <v>667</v>
      </c>
    </row>
    <row r="18" spans="1:3">
      <c r="A18" s="4" t="s">
        <v>665</v>
      </c>
      <c r="B18" s="7" t="n">
        <v>9122</v>
      </c>
      <c r="C18" s="7" t="n">
        <v>7147</v>
      </c>
    </row>
    <row r="19" spans="1:3">
      <c r="A19" s="4" t="s">
        <v>670</v>
      </c>
    </row>
    <row r="20" spans="1:3">
      <c r="A20" s="3" t="s">
        <v>662</v>
      </c>
    </row>
    <row r="21" spans="1:3">
      <c r="A21" s="4" t="s">
        <v>663</v>
      </c>
      <c r="B21" s="4" t="s">
        <v>667</v>
      </c>
      <c r="C21" s="4" t="s">
        <v>667</v>
      </c>
    </row>
    <row r="22" spans="1:3">
      <c r="A22" s="4" t="s">
        <v>665</v>
      </c>
      <c r="B22" s="7" t="n">
        <v>5716</v>
      </c>
      <c r="C22" s="7" t="n">
        <v>5098</v>
      </c>
    </row>
    <row r="23" spans="1:3">
      <c r="A23" s="4" t="s">
        <v>671</v>
      </c>
    </row>
    <row r="24" spans="1:3">
      <c r="A24" s="3" t="s">
        <v>662</v>
      </c>
    </row>
    <row r="25" spans="1:3">
      <c r="A25" s="4" t="s">
        <v>663</v>
      </c>
      <c r="B25" s="4" t="s">
        <v>667</v>
      </c>
      <c r="C25" s="4" t="s">
        <v>667</v>
      </c>
    </row>
    <row r="26" spans="1:3">
      <c r="A26" s="4" t="s">
        <v>665</v>
      </c>
      <c r="B26" s="7" t="n">
        <v>5633</v>
      </c>
      <c r="C26" s="7" t="n">
        <v>4328</v>
      </c>
    </row>
    <row r="27" spans="1:3">
      <c r="A27" s="4" t="s">
        <v>672</v>
      </c>
    </row>
    <row r="28" spans="1:3">
      <c r="A28" s="3" t="s">
        <v>662</v>
      </c>
    </row>
    <row r="29" spans="1:3">
      <c r="A29" s="4" t="s">
        <v>663</v>
      </c>
      <c r="B29" s="4" t="s">
        <v>667</v>
      </c>
      <c r="C29" s="4" t="s">
        <v>667</v>
      </c>
    </row>
    <row r="30" spans="1:3">
      <c r="A30" s="4" t="s">
        <v>665</v>
      </c>
      <c r="B30" s="7" t="n">
        <v>3473</v>
      </c>
      <c r="C30" s="7" t="n">
        <v>3146</v>
      </c>
    </row>
    <row r="31" spans="1:3">
      <c r="A31" s="4" t="s">
        <v>673</v>
      </c>
    </row>
    <row r="32" spans="1:3">
      <c r="A32" s="3" t="s">
        <v>662</v>
      </c>
    </row>
    <row r="33" spans="1:3">
      <c r="A33" s="4" t="s">
        <v>663</v>
      </c>
      <c r="B33" s="4" t="s">
        <v>667</v>
      </c>
      <c r="C33" s="4" t="s">
        <v>667</v>
      </c>
    </row>
    <row r="34" spans="1:3">
      <c r="A34" s="4" t="s">
        <v>665</v>
      </c>
      <c r="B34" s="7" t="n">
        <v>1871</v>
      </c>
      <c r="C34" s="7" t="n">
        <v>1015</v>
      </c>
    </row>
    <row r="35" spans="1:3">
      <c r="A35" s="4" t="s">
        <v>674</v>
      </c>
    </row>
    <row r="36" spans="1:3">
      <c r="A36" s="3" t="s">
        <v>662</v>
      </c>
    </row>
    <row r="37" spans="1:3">
      <c r="A37" s="4" t="s">
        <v>663</v>
      </c>
      <c r="B37" s="4" t="s">
        <v>667</v>
      </c>
      <c r="C37" s="4" t="s">
        <v>667</v>
      </c>
    </row>
    <row r="38" spans="1:3">
      <c r="A38" s="4" t="s">
        <v>665</v>
      </c>
      <c r="B38" s="7" t="n">
        <v>574</v>
      </c>
      <c r="C38" s="7" t="n">
        <v>471</v>
      </c>
    </row>
    <row r="39" spans="1:3">
      <c r="A39" s="4" t="s">
        <v>675</v>
      </c>
    </row>
    <row r="40" spans="1:3">
      <c r="A40" s="3" t="s">
        <v>662</v>
      </c>
    </row>
    <row r="41" spans="1:3">
      <c r="A41" s="4" t="s">
        <v>663</v>
      </c>
      <c r="B41" s="4" t="s">
        <v>667</v>
      </c>
      <c r="C41" s="4" t="s">
        <v>667</v>
      </c>
    </row>
    <row r="42" spans="1:3">
      <c r="A42" s="4" t="s">
        <v>665</v>
      </c>
      <c r="B42" s="7" t="n">
        <v>524</v>
      </c>
      <c r="C42" s="7" t="n">
        <v>370</v>
      </c>
    </row>
    <row r="43" spans="1:3">
      <c r="A43" s="4" t="s">
        <v>676</v>
      </c>
    </row>
    <row r="44" spans="1:3">
      <c r="A44" s="3" t="s">
        <v>662</v>
      </c>
    </row>
    <row r="45" spans="1:3">
      <c r="A45" s="4" t="s">
        <v>663</v>
      </c>
      <c r="B45" s="4" t="s">
        <v>667</v>
      </c>
      <c r="C45" s="4" t="s">
        <v>667</v>
      </c>
    </row>
    <row r="46" spans="1:3">
      <c r="A46" s="4" t="s">
        <v>665</v>
      </c>
      <c r="B46" s="7" t="n">
        <v>225</v>
      </c>
      <c r="C46" s="7" t="n">
        <v>15</v>
      </c>
    </row>
    <row r="47" spans="1:3">
      <c r="A47" s="4" t="s">
        <v>677</v>
      </c>
    </row>
    <row r="48" spans="1:3">
      <c r="A48" s="3" t="s">
        <v>662</v>
      </c>
    </row>
    <row r="49" spans="1:3">
      <c r="A49" s="4" t="s">
        <v>663</v>
      </c>
      <c r="B49" s="4" t="s">
        <v>678</v>
      </c>
      <c r="C49" s="4" t="s">
        <v>678</v>
      </c>
    </row>
    <row r="50" spans="1:3">
      <c r="A50" s="4" t="s">
        <v>665</v>
      </c>
      <c r="B50" s="7" t="n">
        <v>5</v>
      </c>
      <c r="C50" s="7" t="n">
        <v>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9</v>
      </c>
      <c r="B1" s="2" t="s">
        <v>1</v>
      </c>
    </row>
    <row r="2" spans="1:3">
      <c r="B2" s="2" t="s">
        <v>120</v>
      </c>
      <c r="C2" s="2" t="s">
        <v>121</v>
      </c>
    </row>
    <row r="3" spans="1:3">
      <c r="A3" s="4" t="s">
        <v>680</v>
      </c>
    </row>
    <row r="4" spans="1:3">
      <c r="A4" s="3" t="s">
        <v>662</v>
      </c>
    </row>
    <row r="5" spans="1:3">
      <c r="A5" s="4" t="s">
        <v>663</v>
      </c>
      <c r="B5" s="4" t="s">
        <v>667</v>
      </c>
      <c r="C5" s="4" t="s">
        <v>667</v>
      </c>
    </row>
    <row r="6" spans="1:3">
      <c r="A6" s="4" t="s">
        <v>665</v>
      </c>
      <c r="B6" s="7" t="n">
        <v>6050</v>
      </c>
      <c r="C6" s="7" t="n">
        <v>4278</v>
      </c>
    </row>
    <row r="7" spans="1:3">
      <c r="A7" s="4" t="s">
        <v>681</v>
      </c>
    </row>
    <row r="8" spans="1:3">
      <c r="A8" s="3" t="s">
        <v>662</v>
      </c>
    </row>
    <row r="9" spans="1:3">
      <c r="A9" s="4" t="s">
        <v>663</v>
      </c>
      <c r="B9" s="4" t="s">
        <v>667</v>
      </c>
      <c r="C9" s="4" t="s">
        <v>667</v>
      </c>
    </row>
    <row r="10" spans="1:3">
      <c r="A10" s="4" t="s">
        <v>665</v>
      </c>
      <c r="B10" s="7" t="n">
        <v>3048</v>
      </c>
      <c r="C10" s="7" t="n">
        <v>2566</v>
      </c>
    </row>
    <row r="11" spans="1:3">
      <c r="A11" s="4" t="s">
        <v>682</v>
      </c>
    </row>
    <row r="12" spans="1:3">
      <c r="A12" s="3" t="s">
        <v>662</v>
      </c>
    </row>
    <row r="13" spans="1:3">
      <c r="A13" s="4" t="s">
        <v>663</v>
      </c>
      <c r="B13" s="4" t="s">
        <v>667</v>
      </c>
      <c r="C13" s="4" t="s">
        <v>667</v>
      </c>
    </row>
    <row r="14" spans="1:3">
      <c r="A14" s="4" t="s">
        <v>665</v>
      </c>
      <c r="B14" s="7" t="n">
        <v>2115</v>
      </c>
      <c r="C14" s="7" t="n">
        <v>1853</v>
      </c>
    </row>
    <row r="15" spans="1:3">
      <c r="A15" s="4" t="s">
        <v>683</v>
      </c>
    </row>
    <row r="16" spans="1:3">
      <c r="A16" s="3" t="s">
        <v>662</v>
      </c>
    </row>
    <row r="17" spans="1:3">
      <c r="A17" s="4" t="s">
        <v>663</v>
      </c>
      <c r="B17" s="4" t="s">
        <v>684</v>
      </c>
      <c r="C17" s="4" t="s">
        <v>684</v>
      </c>
    </row>
    <row r="18" spans="1:3">
      <c r="A18" s="4" t="s">
        <v>665</v>
      </c>
      <c r="B18" s="7" t="n">
        <v>2009</v>
      </c>
      <c r="C18" s="7" t="n">
        <v>1683</v>
      </c>
    </row>
    <row r="19" spans="1:3">
      <c r="A19" s="4" t="s">
        <v>685</v>
      </c>
    </row>
    <row r="20" spans="1:3">
      <c r="A20" s="3" t="s">
        <v>662</v>
      </c>
    </row>
    <row r="21" spans="1:3">
      <c r="A21" s="4" t="s">
        <v>663</v>
      </c>
      <c r="B21" s="4" t="s">
        <v>667</v>
      </c>
      <c r="C21" s="4" t="s">
        <v>667</v>
      </c>
    </row>
    <row r="22" spans="1:3">
      <c r="A22" s="4" t="s">
        <v>665</v>
      </c>
      <c r="B22" s="7" t="n">
        <v>1106</v>
      </c>
      <c r="C22" s="7" t="n">
        <v>684</v>
      </c>
    </row>
    <row r="23" spans="1:3">
      <c r="A23" s="4" t="s">
        <v>686</v>
      </c>
    </row>
    <row r="24" spans="1:3">
      <c r="A24" s="3" t="s">
        <v>662</v>
      </c>
    </row>
    <row r="25" spans="1:3">
      <c r="A25" s="4" t="s">
        <v>663</v>
      </c>
      <c r="B25" s="4" t="s">
        <v>678</v>
      </c>
      <c r="C25" s="4" t="s">
        <v>678</v>
      </c>
    </row>
    <row r="26" spans="1:3">
      <c r="A26" s="4" t="s">
        <v>665</v>
      </c>
      <c r="B26" s="7" t="n">
        <v>907</v>
      </c>
      <c r="C26" s="7" t="n">
        <v>629</v>
      </c>
    </row>
    <row r="27" spans="1:3">
      <c r="A27" s="4" t="s">
        <v>687</v>
      </c>
    </row>
    <row r="28" spans="1:3">
      <c r="A28" s="3" t="s">
        <v>662</v>
      </c>
    </row>
    <row r="29" spans="1:3">
      <c r="A29" s="4" t="s">
        <v>663</v>
      </c>
      <c r="B29" s="4" t="s">
        <v>688</v>
      </c>
    </row>
    <row r="30" spans="1:3">
      <c r="A30" s="4" t="s">
        <v>665</v>
      </c>
      <c r="B30" s="7" t="n">
        <v>815</v>
      </c>
    </row>
    <row r="31" spans="1:3">
      <c r="A31" s="4" t="s">
        <v>689</v>
      </c>
    </row>
    <row r="32" spans="1:3">
      <c r="A32" s="3" t="s">
        <v>662</v>
      </c>
    </row>
    <row r="33" spans="1:3">
      <c r="A33" s="4" t="s">
        <v>663</v>
      </c>
      <c r="B33" s="4" t="s">
        <v>667</v>
      </c>
      <c r="C33" s="4" t="s">
        <v>667</v>
      </c>
    </row>
    <row r="34" spans="1:3">
      <c r="A34" s="4" t="s">
        <v>665</v>
      </c>
      <c r="B34" s="7" t="n">
        <v>710</v>
      </c>
      <c r="C34" s="7" t="n">
        <v>441</v>
      </c>
    </row>
    <row r="35" spans="1:3">
      <c r="A35" s="4" t="s">
        <v>690</v>
      </c>
    </row>
    <row r="36" spans="1:3">
      <c r="A36" s="3" t="s">
        <v>662</v>
      </c>
    </row>
    <row r="37" spans="1:3">
      <c r="A37" s="4" t="s">
        <v>663</v>
      </c>
      <c r="B37" s="4" t="s">
        <v>667</v>
      </c>
      <c r="C37" s="4" t="s">
        <v>667</v>
      </c>
    </row>
    <row r="38" spans="1:3">
      <c r="A38" s="4" t="s">
        <v>665</v>
      </c>
      <c r="B38" s="7" t="n">
        <v>658</v>
      </c>
      <c r="C38" s="7" t="n">
        <v>331</v>
      </c>
    </row>
    <row r="39" spans="1:3">
      <c r="A39" s="4" t="s">
        <v>691</v>
      </c>
    </row>
    <row r="40" spans="1:3">
      <c r="A40" s="3" t="s">
        <v>662</v>
      </c>
    </row>
    <row r="41" spans="1:3">
      <c r="A41" s="4" t="s">
        <v>663</v>
      </c>
      <c r="B41" s="4" t="s">
        <v>667</v>
      </c>
      <c r="C41" s="4" t="s">
        <v>667</v>
      </c>
    </row>
    <row r="42" spans="1:3">
      <c r="A42" s="4" t="s">
        <v>665</v>
      </c>
      <c r="B42" s="7" t="n">
        <v>639</v>
      </c>
      <c r="C42" s="7" t="n">
        <v>755</v>
      </c>
    </row>
    <row r="43" spans="1:3">
      <c r="A43" s="4" t="s">
        <v>692</v>
      </c>
    </row>
    <row r="44" spans="1:3">
      <c r="A44" s="3" t="s">
        <v>662</v>
      </c>
    </row>
    <row r="45" spans="1:3">
      <c r="A45" s="4" t="s">
        <v>663</v>
      </c>
      <c r="B45" s="4" t="s">
        <v>667</v>
      </c>
      <c r="C45" s="4" t="s">
        <v>667</v>
      </c>
    </row>
    <row r="46" spans="1:3">
      <c r="A46" s="4" t="s">
        <v>665</v>
      </c>
      <c r="B46" s="7" t="n">
        <v>300</v>
      </c>
      <c r="C46" s="7" t="n">
        <v>227</v>
      </c>
    </row>
    <row r="47" spans="1:3">
      <c r="A47" s="4" t="s">
        <v>693</v>
      </c>
    </row>
    <row r="48" spans="1:3">
      <c r="A48" s="3" t="s">
        <v>662</v>
      </c>
    </row>
    <row r="49" spans="1:3">
      <c r="A49" s="4" t="s">
        <v>663</v>
      </c>
      <c r="B49" s="4" t="s">
        <v>667</v>
      </c>
      <c r="C49" s="4" t="s">
        <v>667</v>
      </c>
    </row>
    <row r="50" spans="1:3">
      <c r="A50" s="4" t="s">
        <v>665</v>
      </c>
      <c r="B50" s="7" t="n">
        <v>273</v>
      </c>
      <c r="C50" s="7" t="n">
        <v>204</v>
      </c>
    </row>
    <row r="51" spans="1:3">
      <c r="A51" s="4" t="s">
        <v>694</v>
      </c>
    </row>
    <row r="52" spans="1:3">
      <c r="A52" s="3" t="s">
        <v>662</v>
      </c>
    </row>
    <row r="53" spans="1:3">
      <c r="A53" s="4" t="s">
        <v>663</v>
      </c>
      <c r="B53" s="4" t="s">
        <v>667</v>
      </c>
      <c r="C53" s="4" t="s">
        <v>667</v>
      </c>
    </row>
    <row r="54" spans="1:3">
      <c r="A54" s="4" t="s">
        <v>665</v>
      </c>
      <c r="B54" s="7" t="n">
        <v>231</v>
      </c>
      <c r="C54" s="7" t="n">
        <v>178</v>
      </c>
    </row>
    <row r="55" spans="1:3">
      <c r="A55" s="4" t="s">
        <v>695</v>
      </c>
    </row>
    <row r="56" spans="1:3">
      <c r="A56" s="3" t="s">
        <v>662</v>
      </c>
    </row>
    <row r="57" spans="1:3">
      <c r="A57" s="4" t="s">
        <v>663</v>
      </c>
      <c r="B57" s="4" t="s">
        <v>678</v>
      </c>
      <c r="C57" s="4" t="s">
        <v>678</v>
      </c>
    </row>
    <row r="58" spans="1:3">
      <c r="A58" s="4" t="s">
        <v>665</v>
      </c>
      <c r="B58" s="7" t="n">
        <v>203</v>
      </c>
      <c r="C58" s="7" t="n">
        <v>325</v>
      </c>
    </row>
    <row r="59" spans="1:3">
      <c r="A59" s="4" t="s">
        <v>696</v>
      </c>
    </row>
    <row r="60" spans="1:3">
      <c r="A60" s="3" t="s">
        <v>662</v>
      </c>
    </row>
    <row r="61" spans="1:3">
      <c r="A61" s="4" t="s">
        <v>663</v>
      </c>
      <c r="B61" s="4" t="s">
        <v>697</v>
      </c>
      <c r="C61" s="4" t="s">
        <v>697</v>
      </c>
    </row>
    <row r="62" spans="1:3">
      <c r="A62" s="4" t="s">
        <v>665</v>
      </c>
      <c r="B62" s="7" t="n">
        <v>178</v>
      </c>
      <c r="C62" s="7" t="n">
        <v>174</v>
      </c>
    </row>
    <row r="63" spans="1:3">
      <c r="A63" s="4" t="s">
        <v>698</v>
      </c>
    </row>
    <row r="64" spans="1:3">
      <c r="A64" s="3" t="s">
        <v>662</v>
      </c>
    </row>
    <row r="65" spans="1:3">
      <c r="A65" s="4" t="s">
        <v>663</v>
      </c>
      <c r="B65" s="4" t="s">
        <v>678</v>
      </c>
    </row>
    <row r="66" spans="1:3">
      <c r="A66" s="4" t="s">
        <v>665</v>
      </c>
      <c r="B66" s="7" t="n">
        <v>60</v>
      </c>
    </row>
    <row r="67" spans="1:3">
      <c r="A67" s="4" t="s">
        <v>699</v>
      </c>
    </row>
    <row r="68" spans="1:3">
      <c r="A68" s="3" t="s">
        <v>662</v>
      </c>
    </row>
    <row r="69" spans="1:3">
      <c r="A69" s="4" t="s">
        <v>663</v>
      </c>
      <c r="B69" s="4" t="s">
        <v>667</v>
      </c>
      <c r="C69" s="4" t="s">
        <v>667</v>
      </c>
    </row>
    <row r="70" spans="1:3">
      <c r="A70" s="4" t="s">
        <v>665</v>
      </c>
      <c r="B70" s="7" t="n">
        <v>36</v>
      </c>
      <c r="C70" s="7" t="n">
        <v>9</v>
      </c>
    </row>
    <row r="71" spans="1:3">
      <c r="A71" s="4" t="s">
        <v>700</v>
      </c>
    </row>
    <row r="72" spans="1:3">
      <c r="A72" s="3" t="s">
        <v>662</v>
      </c>
    </row>
    <row r="73" spans="1:3">
      <c r="A73" s="4" t="s">
        <v>663</v>
      </c>
      <c r="B73" s="4" t="s">
        <v>701</v>
      </c>
      <c r="C73" s="4" t="s">
        <v>701</v>
      </c>
    </row>
    <row r="74" spans="1:3">
      <c r="A74" s="4" t="s">
        <v>665</v>
      </c>
      <c r="B74" s="7" t="n">
        <v>18</v>
      </c>
      <c r="C74" s="7" t="n">
        <v>18</v>
      </c>
    </row>
    <row r="75" spans="1:3">
      <c r="A75" s="4" t="s">
        <v>702</v>
      </c>
    </row>
    <row r="76" spans="1:3">
      <c r="A76" s="3" t="s">
        <v>662</v>
      </c>
    </row>
    <row r="77" spans="1:3">
      <c r="A77" s="4" t="s">
        <v>663</v>
      </c>
      <c r="B77" s="4" t="s">
        <v>701</v>
      </c>
      <c r="C77" s="4" t="s">
        <v>701</v>
      </c>
    </row>
    <row r="78" spans="1:3">
      <c r="A78" s="4" t="s">
        <v>703</v>
      </c>
    </row>
    <row r="79" spans="1:3">
      <c r="A79" s="3" t="s">
        <v>662</v>
      </c>
    </row>
    <row r="80" spans="1:3">
      <c r="A80" s="4" t="s">
        <v>663</v>
      </c>
      <c r="B80" s="4" t="s">
        <v>701</v>
      </c>
      <c r="C80" s="4" t="s">
        <v>701</v>
      </c>
    </row>
    <row r="81" spans="1:3">
      <c r="A81" s="4" t="s">
        <v>704</v>
      </c>
    </row>
    <row r="82" spans="1:3">
      <c r="A82" s="3" t="s">
        <v>662</v>
      </c>
    </row>
    <row r="83" spans="1:3">
      <c r="A83" s="4" t="s">
        <v>663</v>
      </c>
      <c r="B83" s="4" t="s">
        <v>705</v>
      </c>
      <c r="C83" s="4" t="s">
        <v>70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8"/>
    <col customWidth="1" max="5" min="5" width="28"/>
    <col customWidth="1" max="6" min="6" width="27"/>
    <col customWidth="1" max="7" min="7" width="22"/>
    <col customWidth="1" max="8" min="8" width="21"/>
    <col customWidth="1" max="9" min="9" width="22"/>
    <col customWidth="1" max="10" min="10" width="22"/>
    <col customWidth="1" max="11" min="11" width="22"/>
    <col customWidth="1" max="12" min="12" width="22"/>
    <col customWidth="1" max="13" min="13" width="26"/>
    <col customWidth="1" max="14" min="14" width="26"/>
    <col customWidth="1" max="15" min="15" width="22"/>
    <col customWidth="1" max="16" min="16" width="22"/>
    <col customWidth="1" max="17" min="17" width="22"/>
    <col customWidth="1" max="18" min="18" width="22"/>
  </cols>
  <sheetData>
    <row r="1" spans="1:18">
      <c r="A1" s="1" t="s">
        <v>706</v>
      </c>
      <c r="B1" s="2" t="s">
        <v>707</v>
      </c>
      <c r="C1" s="2" t="s">
        <v>708</v>
      </c>
      <c r="D1" s="2" t="s">
        <v>709</v>
      </c>
      <c r="E1" s="2" t="s">
        <v>710</v>
      </c>
      <c r="F1" s="2" t="s">
        <v>711</v>
      </c>
      <c r="G1" s="2" t="s">
        <v>30</v>
      </c>
      <c r="H1" s="2" t="s">
        <v>29</v>
      </c>
      <c r="I1" s="2" t="s">
        <v>30</v>
      </c>
      <c r="J1" s="2" t="s">
        <v>31</v>
      </c>
      <c r="K1" s="2" t="s">
        <v>150</v>
      </c>
      <c r="L1" s="2" t="s">
        <v>30</v>
      </c>
      <c r="M1" s="2" t="s">
        <v>712</v>
      </c>
      <c r="N1" s="2" t="s">
        <v>713</v>
      </c>
      <c r="O1" s="2" t="s">
        <v>714</v>
      </c>
      <c r="P1" s="2" t="s">
        <v>715</v>
      </c>
      <c r="Q1" s="2" t="s">
        <v>716</v>
      </c>
      <c r="R1" s="2" t="s">
        <v>717</v>
      </c>
    </row>
    <row r="2" spans="1:18">
      <c r="A2" s="3" t="s">
        <v>662</v>
      </c>
    </row>
    <row r="3" spans="1:18">
      <c r="A3" s="4" t="s">
        <v>718</v>
      </c>
      <c r="H3" s="6" t="n">
        <v>371000000</v>
      </c>
      <c r="J3" s="7" t="n">
        <v>5040</v>
      </c>
      <c r="L3" s="7" t="n">
        <v>5040</v>
      </c>
    </row>
    <row r="4" spans="1:18">
      <c r="A4" s="3" t="s">
        <v>719</v>
      </c>
    </row>
    <row r="5" spans="1:18">
      <c r="A5" s="4" t="s">
        <v>720</v>
      </c>
      <c r="H5" s="6" t="n">
        <v>-171000000</v>
      </c>
      <c r="I5" s="7" t="n">
        <v>-2332</v>
      </c>
      <c r="J5" s="7" t="n">
        <v>-2099</v>
      </c>
      <c r="K5" s="7" t="n">
        <v>493</v>
      </c>
    </row>
    <row r="6" spans="1:18">
      <c r="A6" s="4" t="s">
        <v>675</v>
      </c>
    </row>
    <row r="7" spans="1:18">
      <c r="A7" s="3" t="s">
        <v>662</v>
      </c>
    </row>
    <row r="8" spans="1:18">
      <c r="A8" s="4" t="s">
        <v>721</v>
      </c>
      <c r="D8" s="5" t="n">
        <v>18800000</v>
      </c>
    </row>
    <row r="9" spans="1:18">
      <c r="A9" s="4" t="s">
        <v>718</v>
      </c>
      <c r="D9" s="7" t="n">
        <v>325</v>
      </c>
      <c r="R9" s="7" t="n">
        <v>244</v>
      </c>
    </row>
    <row r="10" spans="1:18">
      <c r="A10" s="4" t="s">
        <v>683</v>
      </c>
    </row>
    <row r="11" spans="1:18">
      <c r="A11" s="3" t="s">
        <v>662</v>
      </c>
    </row>
    <row r="12" spans="1:18">
      <c r="A12" s="4" t="s">
        <v>718</v>
      </c>
      <c r="P12" s="7" t="n">
        <v>74</v>
      </c>
    </row>
    <row r="13" spans="1:18">
      <c r="A13" s="4" t="s">
        <v>722</v>
      </c>
      <c r="P13" s="5" t="n">
        <v>41</v>
      </c>
    </row>
    <row r="14" spans="1:18">
      <c r="A14" s="4" t="s">
        <v>723</v>
      </c>
      <c r="P14" s="7" t="n">
        <v>33</v>
      </c>
    </row>
    <row r="15" spans="1:18">
      <c r="A15" s="4" t="s">
        <v>696</v>
      </c>
    </row>
    <row r="16" spans="1:18">
      <c r="A16" s="3" t="s">
        <v>662</v>
      </c>
    </row>
    <row r="17" spans="1:18">
      <c r="A17" s="4" t="s">
        <v>718</v>
      </c>
      <c r="O17" s="7" t="n">
        <v>13</v>
      </c>
    </row>
    <row r="18" spans="1:18">
      <c r="A18" s="4" t="s">
        <v>722</v>
      </c>
      <c r="O18" s="5" t="n">
        <v>7</v>
      </c>
    </row>
    <row r="19" spans="1:18">
      <c r="A19" s="4" t="s">
        <v>723</v>
      </c>
      <c r="O19" s="7" t="n">
        <v>6</v>
      </c>
    </row>
    <row r="20" spans="1:18">
      <c r="A20" s="4" t="s">
        <v>724</v>
      </c>
    </row>
    <row r="21" spans="1:18">
      <c r="A21" s="3" t="s">
        <v>662</v>
      </c>
    </row>
    <row r="22" spans="1:18">
      <c r="A22" s="4" t="s">
        <v>725</v>
      </c>
      <c r="F22" s="5" t="n">
        <v>2000</v>
      </c>
    </row>
    <row r="23" spans="1:18">
      <c r="A23" s="4" t="s">
        <v>726</v>
      </c>
      <c r="F23" s="4" t="s">
        <v>727</v>
      </c>
    </row>
    <row r="24" spans="1:18">
      <c r="A24" s="4" t="s">
        <v>728</v>
      </c>
      <c r="F24" s="7" t="n">
        <v>138</v>
      </c>
    </row>
    <row r="25" spans="1:18">
      <c r="A25" s="4" t="s">
        <v>729</v>
      </c>
    </row>
    <row r="26" spans="1:18">
      <c r="A26" s="3" t="s">
        <v>662</v>
      </c>
    </row>
    <row r="27" spans="1:18">
      <c r="A27" s="4" t="s">
        <v>730</v>
      </c>
      <c r="C27" s="4" t="s">
        <v>731</v>
      </c>
      <c r="Q27" s="4" t="s">
        <v>731</v>
      </c>
    </row>
    <row r="28" spans="1:18">
      <c r="A28" s="4" t="s">
        <v>732</v>
      </c>
    </row>
    <row r="29" spans="1:18">
      <c r="A29" s="3" t="s">
        <v>662</v>
      </c>
    </row>
    <row r="30" spans="1:18">
      <c r="A30" s="4" t="s">
        <v>733</v>
      </c>
      <c r="B30" s="5" t="n">
        <v>36000</v>
      </c>
    </row>
    <row r="31" spans="1:18">
      <c r="A31" s="4" t="s">
        <v>730</v>
      </c>
      <c r="B31" s="4" t="s">
        <v>678</v>
      </c>
    </row>
    <row r="32" spans="1:18">
      <c r="A32" s="4" t="s">
        <v>734</v>
      </c>
      <c r="B32" s="7" t="n">
        <v>24</v>
      </c>
    </row>
    <row r="33" spans="1:18">
      <c r="A33" s="4" t="s">
        <v>735</v>
      </c>
      <c r="B33" s="5" t="n">
        <v>13</v>
      </c>
    </row>
    <row r="34" spans="1:18">
      <c r="A34" s="4" t="s">
        <v>736</v>
      </c>
      <c r="B34" s="5" t="n">
        <v>11</v>
      </c>
    </row>
    <row r="35" spans="1:18">
      <c r="A35" s="3" t="s">
        <v>719</v>
      </c>
    </row>
    <row r="36" spans="1:18">
      <c r="A36" s="4" t="s">
        <v>737</v>
      </c>
      <c r="B36" s="7" t="n">
        <v>11</v>
      </c>
    </row>
    <row r="37" spans="1:18">
      <c r="A37" s="4" t="s">
        <v>738</v>
      </c>
    </row>
    <row r="38" spans="1:18">
      <c r="A38" s="3" t="s">
        <v>662</v>
      </c>
    </row>
    <row r="39" spans="1:18">
      <c r="A39" s="4" t="s">
        <v>730</v>
      </c>
      <c r="M39" s="4" t="s">
        <v>688</v>
      </c>
      <c r="N39" s="4" t="s">
        <v>688</v>
      </c>
    </row>
    <row r="40" spans="1:18">
      <c r="A40" s="4" t="s">
        <v>739</v>
      </c>
      <c r="M40" s="5" t="n">
        <v>3</v>
      </c>
      <c r="N40" s="5" t="n">
        <v>3</v>
      </c>
    </row>
    <row r="41" spans="1:18">
      <c r="A41" s="4" t="s">
        <v>740</v>
      </c>
      <c r="M41" s="5" t="n">
        <v>5</v>
      </c>
      <c r="N41" s="5" t="n">
        <v>5</v>
      </c>
    </row>
    <row r="42" spans="1:18">
      <c r="A42" s="4" t="s">
        <v>741</v>
      </c>
      <c r="M42" s="10" t="n">
        <v>66150000</v>
      </c>
      <c r="N42" s="7" t="n">
        <v>220</v>
      </c>
    </row>
    <row r="43" spans="1:18">
      <c r="A43" s="4" t="s">
        <v>742</v>
      </c>
      <c r="N43" s="5" t="n">
        <v>259</v>
      </c>
    </row>
    <row r="44" spans="1:18">
      <c r="A44" s="4" t="s">
        <v>736</v>
      </c>
      <c r="N44" s="5" t="n">
        <v>93</v>
      </c>
    </row>
    <row r="45" spans="1:18">
      <c r="A45" s="3" t="s">
        <v>719</v>
      </c>
    </row>
    <row r="46" spans="1:18">
      <c r="A46" s="4" t="s">
        <v>33</v>
      </c>
      <c r="N46" s="5" t="n">
        <v>21</v>
      </c>
    </row>
    <row r="47" spans="1:18">
      <c r="A47" s="4" t="s">
        <v>743</v>
      </c>
      <c r="N47" s="5" t="n">
        <v>18</v>
      </c>
    </row>
    <row r="48" spans="1:18">
      <c r="A48" s="4" t="s">
        <v>40</v>
      </c>
      <c r="N48" s="5" t="n">
        <v>57</v>
      </c>
    </row>
    <row r="49" spans="1:18">
      <c r="A49" s="4" t="s">
        <v>44</v>
      </c>
      <c r="N49" s="5" t="n">
        <v>711</v>
      </c>
    </row>
    <row r="50" spans="1:18">
      <c r="A50" s="4" t="s">
        <v>48</v>
      </c>
      <c r="N50" s="5" t="n">
        <v>14</v>
      </c>
    </row>
    <row r="51" spans="1:18">
      <c r="A51" s="4" t="s">
        <v>744</v>
      </c>
      <c r="N51" s="5" t="n">
        <v>-422</v>
      </c>
    </row>
    <row r="52" spans="1:18">
      <c r="A52" s="4" t="s">
        <v>745</v>
      </c>
      <c r="N52" s="5" t="n">
        <v>-140</v>
      </c>
    </row>
    <row r="53" spans="1:18">
      <c r="A53" s="4" t="s">
        <v>742</v>
      </c>
      <c r="N53" s="5" t="n">
        <v>259</v>
      </c>
    </row>
    <row r="54" spans="1:18">
      <c r="A54" s="4" t="s">
        <v>746</v>
      </c>
      <c r="N54" s="5" t="n">
        <v>-132</v>
      </c>
    </row>
    <row r="55" spans="1:18">
      <c r="A55" s="4" t="s">
        <v>737</v>
      </c>
      <c r="N55" s="5" t="n">
        <v>93</v>
      </c>
    </row>
    <row r="56" spans="1:18">
      <c r="A56" s="4" t="s">
        <v>747</v>
      </c>
      <c r="M56" s="10" t="n">
        <v>66150000</v>
      </c>
      <c r="N56" s="7" t="n">
        <v>220</v>
      </c>
    </row>
    <row r="57" spans="1:18">
      <c r="A57" s="4" t="s">
        <v>748</v>
      </c>
      <c r="G57" s="11" t="n">
        <v>13.5</v>
      </c>
    </row>
    <row r="58" spans="1:18">
      <c r="A58" s="4" t="s">
        <v>720</v>
      </c>
      <c r="G58" s="11" t="n">
        <v>12.1</v>
      </c>
    </row>
    <row r="59" spans="1:18">
      <c r="A59" s="4" t="s">
        <v>749</v>
      </c>
    </row>
    <row r="60" spans="1:18">
      <c r="A60" s="3" t="s">
        <v>662</v>
      </c>
    </row>
    <row r="61" spans="1:18">
      <c r="A61" s="4" t="s">
        <v>733</v>
      </c>
      <c r="E61" s="5" t="n">
        <v>13770</v>
      </c>
    </row>
    <row r="62" spans="1:18">
      <c r="A62" s="4" t="s">
        <v>730</v>
      </c>
      <c r="E62" s="4" t="s">
        <v>697</v>
      </c>
    </row>
    <row r="63" spans="1:18">
      <c r="A63" s="4" t="s">
        <v>750</v>
      </c>
      <c r="E63" s="11" t="n">
        <v>7.8</v>
      </c>
    </row>
    <row r="64" spans="1:18">
      <c r="A64" s="4" t="s">
        <v>751</v>
      </c>
    </row>
    <row r="65" spans="1:18">
      <c r="A65" s="3" t="s">
        <v>662</v>
      </c>
    </row>
    <row r="66" spans="1:18">
      <c r="A66" s="4" t="s">
        <v>733</v>
      </c>
      <c r="C66" s="5" t="n">
        <v>4900000</v>
      </c>
    </row>
    <row r="67" spans="1:18">
      <c r="A67" s="4" t="s">
        <v>730</v>
      </c>
      <c r="C67" s="4" t="s">
        <v>688</v>
      </c>
      <c r="Q67" s="4" t="s">
        <v>688</v>
      </c>
    </row>
    <row r="68" spans="1:18">
      <c r="A68" s="4" t="s">
        <v>750</v>
      </c>
      <c r="C68" s="6" t="n">
        <v>13000000</v>
      </c>
      <c r="Q68" s="11" t="n">
        <v>170.4</v>
      </c>
    </row>
    <row r="69" spans="1:18">
      <c r="A69" s="4" t="s">
        <v>752</v>
      </c>
    </row>
    <row r="70" spans="1:18">
      <c r="A70" s="3" t="s">
        <v>662</v>
      </c>
    </row>
    <row r="71" spans="1:18">
      <c r="A71" s="4" t="s">
        <v>733</v>
      </c>
      <c r="C71" s="5" t="n">
        <v>300000</v>
      </c>
    </row>
    <row r="72" spans="1:18">
      <c r="A72" s="4" t="s">
        <v>730</v>
      </c>
      <c r="C72" s="4" t="s">
        <v>753</v>
      </c>
      <c r="Q72" s="4" t="s">
        <v>753</v>
      </c>
    </row>
    <row r="73" spans="1:18">
      <c r="A73" s="4" t="s">
        <v>750</v>
      </c>
      <c r="Q73" s="11" t="n">
        <v>1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754</v>
      </c>
      <c r="B1" s="2" t="s">
        <v>1</v>
      </c>
    </row>
    <row r="2" spans="1:2">
      <c r="B2" s="2" t="s">
        <v>120</v>
      </c>
    </row>
    <row r="3" spans="1:2">
      <c r="A3" s="4" t="s">
        <v>755</v>
      </c>
    </row>
    <row r="4" spans="1:2">
      <c r="A4" s="3" t="s">
        <v>46</v>
      </c>
    </row>
    <row r="5" spans="1:2">
      <c r="A5" s="4" t="s">
        <v>756</v>
      </c>
      <c r="B5" s="4" t="s">
        <v>757</v>
      </c>
    </row>
    <row r="6" spans="1:2">
      <c r="A6" s="4" t="s">
        <v>758</v>
      </c>
    </row>
    <row r="7" spans="1:2">
      <c r="A7" s="3" t="s">
        <v>46</v>
      </c>
    </row>
    <row r="8" spans="1:2">
      <c r="A8" s="4" t="s">
        <v>756</v>
      </c>
      <c r="B8" s="4" t="s">
        <v>757</v>
      </c>
    </row>
    <row r="9" spans="1:2">
      <c r="A9" s="4" t="s">
        <v>759</v>
      </c>
    </row>
    <row r="10" spans="1:2">
      <c r="A10" s="3" t="s">
        <v>46</v>
      </c>
    </row>
    <row r="11" spans="1:2">
      <c r="A11" s="4" t="s">
        <v>756</v>
      </c>
      <c r="B11" s="4" t="s">
        <v>652</v>
      </c>
    </row>
    <row r="12" spans="1:2">
      <c r="A12" s="4" t="s">
        <v>760</v>
      </c>
    </row>
    <row r="13" spans="1:2">
      <c r="A13" s="3" t="s">
        <v>46</v>
      </c>
    </row>
    <row r="14" spans="1:2">
      <c r="A14" s="4" t="s">
        <v>756</v>
      </c>
      <c r="B14" s="4" t="s">
        <v>761</v>
      </c>
    </row>
    <row r="15" spans="1:2">
      <c r="A15" s="4" t="s">
        <v>762</v>
      </c>
    </row>
    <row r="16" spans="1:2">
      <c r="A16" s="3" t="s">
        <v>46</v>
      </c>
    </row>
    <row r="17" spans="1:2">
      <c r="A17" s="4" t="s">
        <v>756</v>
      </c>
      <c r="B17" s="4" t="s">
        <v>763</v>
      </c>
    </row>
    <row r="18" spans="1:2">
      <c r="A18" s="4" t="s">
        <v>764</v>
      </c>
    </row>
    <row r="19" spans="1:2">
      <c r="A19" s="3" t="s">
        <v>46</v>
      </c>
    </row>
    <row r="20" spans="1:2">
      <c r="A20" s="4" t="s">
        <v>756</v>
      </c>
      <c r="B20" s="4" t="s">
        <v>6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8"/>
    <col customWidth="1" max="2" min="2" width="16"/>
  </cols>
  <sheetData>
    <row r="1" spans="1:2">
      <c r="A1" s="1" t="s">
        <v>765</v>
      </c>
      <c r="B1" s="2" t="s">
        <v>1</v>
      </c>
    </row>
    <row r="2" spans="1:2">
      <c r="B2" s="2" t="s">
        <v>120</v>
      </c>
    </row>
    <row r="3" spans="1:2">
      <c r="A3" s="4" t="s">
        <v>766</v>
      </c>
    </row>
    <row r="4" spans="1:2">
      <c r="A4" s="3" t="s">
        <v>767</v>
      </c>
    </row>
    <row r="5" spans="1:2">
      <c r="A5" s="4" t="s">
        <v>768</v>
      </c>
      <c r="B5" s="4" t="s">
        <v>769</v>
      </c>
    </row>
    <row r="6" spans="1:2">
      <c r="A6" s="4" t="s">
        <v>770</v>
      </c>
    </row>
    <row r="7" spans="1:2">
      <c r="A7" s="3" t="s">
        <v>767</v>
      </c>
    </row>
    <row r="8" spans="1:2">
      <c r="A8" s="4" t="s">
        <v>768</v>
      </c>
      <c r="B8" s="4" t="s">
        <v>629</v>
      </c>
    </row>
    <row r="9" spans="1:2">
      <c r="A9" s="4" t="s">
        <v>771</v>
      </c>
    </row>
    <row r="10" spans="1:2">
      <c r="A10" s="3" t="s">
        <v>767</v>
      </c>
    </row>
    <row r="11" spans="1:2">
      <c r="A11" s="4" t="s">
        <v>768</v>
      </c>
      <c r="B11" s="4" t="s">
        <v>642</v>
      </c>
    </row>
    <row r="12" spans="1:2">
      <c r="A12" s="4" t="s">
        <v>772</v>
      </c>
    </row>
    <row r="13" spans="1:2">
      <c r="A13" s="3" t="s">
        <v>767</v>
      </c>
    </row>
    <row r="14" spans="1:2">
      <c r="A14" s="4" t="s">
        <v>768</v>
      </c>
      <c r="B14" s="4" t="s">
        <v>773</v>
      </c>
    </row>
    <row r="15" spans="1:2">
      <c r="A15" s="4" t="s">
        <v>774</v>
      </c>
    </row>
    <row r="16" spans="1:2">
      <c r="A16" s="3" t="s">
        <v>767</v>
      </c>
    </row>
    <row r="17" spans="1:2">
      <c r="A17" s="4" t="s">
        <v>768</v>
      </c>
      <c r="B17" s="4" t="s">
        <v>757</v>
      </c>
    </row>
    <row r="18" spans="1:2">
      <c r="A18" s="4" t="s">
        <v>775</v>
      </c>
    </row>
    <row r="19" spans="1:2">
      <c r="A19" s="3" t="s">
        <v>767</v>
      </c>
    </row>
    <row r="20" spans="1:2">
      <c r="A20" s="4" t="s">
        <v>768</v>
      </c>
      <c r="B20" s="4" t="s">
        <v>629</v>
      </c>
    </row>
    <row r="21" spans="1:2">
      <c r="A21" s="4" t="s">
        <v>776</v>
      </c>
    </row>
    <row r="22" spans="1:2">
      <c r="A22" s="3" t="s">
        <v>767</v>
      </c>
    </row>
    <row r="23" spans="1:2">
      <c r="A23" s="4" t="s">
        <v>768</v>
      </c>
      <c r="B23" s="4" t="s">
        <v>757</v>
      </c>
    </row>
    <row r="24" spans="1:2">
      <c r="A24" s="4" t="s">
        <v>777</v>
      </c>
    </row>
    <row r="25" spans="1:2">
      <c r="A25" s="3" t="s">
        <v>767</v>
      </c>
    </row>
    <row r="26" spans="1:2">
      <c r="A26" s="4" t="s">
        <v>768</v>
      </c>
      <c r="B26" s="4" t="s">
        <v>757</v>
      </c>
    </row>
    <row r="27" spans="1:2">
      <c r="A27" s="4" t="s">
        <v>778</v>
      </c>
    </row>
    <row r="28" spans="1:2">
      <c r="A28" s="3" t="s">
        <v>767</v>
      </c>
    </row>
    <row r="29" spans="1:2">
      <c r="A29" s="4" t="s">
        <v>768</v>
      </c>
      <c r="B29" s="4" t="s">
        <v>629</v>
      </c>
    </row>
    <row r="30" spans="1:2">
      <c r="A30" s="4" t="s">
        <v>779</v>
      </c>
    </row>
    <row r="31" spans="1:2">
      <c r="A31" s="3" t="s">
        <v>767</v>
      </c>
    </row>
    <row r="32" spans="1:2">
      <c r="A32" s="4" t="s">
        <v>768</v>
      </c>
      <c r="B32" s="4" t="s">
        <v>757</v>
      </c>
    </row>
    <row r="33" spans="1:2">
      <c r="A33" s="4" t="s">
        <v>780</v>
      </c>
    </row>
    <row r="34" spans="1:2">
      <c r="A34" s="3" t="s">
        <v>767</v>
      </c>
    </row>
    <row r="35" spans="1:2">
      <c r="A35" s="4" t="s">
        <v>768</v>
      </c>
      <c r="B35" s="4" t="s">
        <v>757</v>
      </c>
    </row>
    <row r="36" spans="1:2">
      <c r="A36" s="4" t="s">
        <v>781</v>
      </c>
    </row>
    <row r="37" spans="1:2">
      <c r="A37" s="3" t="s">
        <v>767</v>
      </c>
    </row>
    <row r="38" spans="1:2">
      <c r="A38" s="4" t="s">
        <v>768</v>
      </c>
      <c r="B38" s="4" t="s">
        <v>773</v>
      </c>
    </row>
    <row r="39" spans="1:2">
      <c r="A39" s="4" t="s">
        <v>782</v>
      </c>
    </row>
    <row r="40" spans="1:2">
      <c r="A40" s="3" t="s">
        <v>767</v>
      </c>
    </row>
    <row r="41" spans="1:2">
      <c r="A41" s="4" t="s">
        <v>768</v>
      </c>
      <c r="B41" s="4" t="s">
        <v>783</v>
      </c>
    </row>
    <row r="42" spans="1:2">
      <c r="A42" s="4" t="s">
        <v>784</v>
      </c>
    </row>
    <row r="43" spans="1:2">
      <c r="A43" s="3" t="s">
        <v>767</v>
      </c>
    </row>
    <row r="44" spans="1:2">
      <c r="A44" s="4" t="s">
        <v>768</v>
      </c>
      <c r="B44" s="4" t="s">
        <v>783</v>
      </c>
    </row>
    <row r="45" spans="1:2">
      <c r="A45" s="4" t="s">
        <v>785</v>
      </c>
    </row>
    <row r="46" spans="1:2">
      <c r="A46" s="3" t="s">
        <v>767</v>
      </c>
    </row>
    <row r="47" spans="1:2">
      <c r="A47" s="4" t="s">
        <v>768</v>
      </c>
      <c r="B47" s="4" t="s">
        <v>773</v>
      </c>
    </row>
    <row r="48" spans="1:2">
      <c r="A48" s="4" t="s">
        <v>786</v>
      </c>
    </row>
    <row r="49" spans="1:2">
      <c r="A49" s="3" t="s">
        <v>767</v>
      </c>
    </row>
    <row r="50" spans="1:2">
      <c r="A50" s="4" t="s">
        <v>768</v>
      </c>
      <c r="B50" s="4" t="s">
        <v>787</v>
      </c>
    </row>
    <row r="51" spans="1:2">
      <c r="A51" s="4" t="s">
        <v>788</v>
      </c>
    </row>
    <row r="52" spans="1:2">
      <c r="A52" s="3" t="s">
        <v>767</v>
      </c>
    </row>
    <row r="53" spans="1:2">
      <c r="A53" s="4" t="s">
        <v>768</v>
      </c>
      <c r="B53" s="4" t="s">
        <v>642</v>
      </c>
    </row>
    <row r="54" spans="1:2">
      <c r="A54" s="4" t="s">
        <v>789</v>
      </c>
    </row>
    <row r="55" spans="1:2">
      <c r="A55" s="3" t="s">
        <v>767</v>
      </c>
    </row>
    <row r="56" spans="1:2">
      <c r="A56" s="4" t="s">
        <v>768</v>
      </c>
      <c r="B56" s="4" t="s">
        <v>642</v>
      </c>
    </row>
    <row r="57" spans="1:2">
      <c r="A57" s="4" t="s">
        <v>790</v>
      </c>
    </row>
    <row r="58" spans="1:2">
      <c r="A58" s="3" t="s">
        <v>767</v>
      </c>
    </row>
    <row r="59" spans="1:2">
      <c r="A59" s="4" t="s">
        <v>768</v>
      </c>
      <c r="B59" s="4" t="s">
        <v>642</v>
      </c>
    </row>
    <row r="60" spans="1:2">
      <c r="A60" s="4" t="s">
        <v>791</v>
      </c>
    </row>
    <row r="61" spans="1:2">
      <c r="A61" s="3" t="s">
        <v>767</v>
      </c>
    </row>
    <row r="62" spans="1:2">
      <c r="A62" s="4" t="s">
        <v>768</v>
      </c>
      <c r="B62" s="4" t="s">
        <v>792</v>
      </c>
    </row>
    <row r="63" spans="1:2">
      <c r="A63" s="4" t="s">
        <v>793</v>
      </c>
    </row>
    <row r="64" spans="1:2">
      <c r="A64" s="3" t="s">
        <v>767</v>
      </c>
    </row>
    <row r="65" spans="1:2">
      <c r="A65" s="4" t="s">
        <v>768</v>
      </c>
      <c r="B65" s="4" t="s">
        <v>763</v>
      </c>
    </row>
    <row r="66" spans="1:2">
      <c r="A66" s="4" t="s">
        <v>794</v>
      </c>
    </row>
    <row r="67" spans="1:2">
      <c r="A67" s="3" t="s">
        <v>767</v>
      </c>
    </row>
    <row r="68" spans="1:2">
      <c r="A68" s="4" t="s">
        <v>768</v>
      </c>
      <c r="B68" s="4" t="s">
        <v>792</v>
      </c>
    </row>
    <row r="69" spans="1:2">
      <c r="A69" s="4" t="s">
        <v>795</v>
      </c>
    </row>
    <row r="70" spans="1:2">
      <c r="A70" s="3" t="s">
        <v>767</v>
      </c>
    </row>
    <row r="71" spans="1:2">
      <c r="A71" s="4" t="s">
        <v>768</v>
      </c>
      <c r="B71" s="4" t="s">
        <v>763</v>
      </c>
    </row>
    <row r="72" spans="1:2">
      <c r="A72" s="4" t="s">
        <v>796</v>
      </c>
    </row>
    <row r="73" spans="1:2">
      <c r="A73" s="3" t="s">
        <v>767</v>
      </c>
    </row>
    <row r="74" spans="1:2">
      <c r="A74" s="4" t="s">
        <v>768</v>
      </c>
      <c r="B74" s="4" t="s">
        <v>763</v>
      </c>
    </row>
    <row r="75" spans="1:2">
      <c r="A75" s="4" t="s">
        <v>797</v>
      </c>
    </row>
    <row r="76" spans="1:2">
      <c r="A76" s="3" t="s">
        <v>767</v>
      </c>
    </row>
    <row r="77" spans="1:2">
      <c r="A77" s="4" t="s">
        <v>768</v>
      </c>
      <c r="B77" s="4" t="s">
        <v>629</v>
      </c>
    </row>
    <row r="78" spans="1:2">
      <c r="A78" s="4" t="s">
        <v>798</v>
      </c>
    </row>
    <row r="79" spans="1:2">
      <c r="A79" s="3" t="s">
        <v>767</v>
      </c>
    </row>
    <row r="80" spans="1:2">
      <c r="A80" s="4" t="s">
        <v>768</v>
      </c>
      <c r="B80" s="4" t="s">
        <v>799</v>
      </c>
    </row>
    <row r="81" spans="1:2">
      <c r="A81" s="4" t="s">
        <v>800</v>
      </c>
    </row>
    <row r="82" spans="1:2">
      <c r="A82" s="3" t="s">
        <v>767</v>
      </c>
    </row>
    <row r="83" spans="1:2">
      <c r="A83" s="4" t="s">
        <v>768</v>
      </c>
      <c r="B83" s="4" t="s">
        <v>629</v>
      </c>
    </row>
    <row r="84" spans="1:2">
      <c r="A84" s="4" t="s">
        <v>801</v>
      </c>
    </row>
    <row r="85" spans="1:2">
      <c r="A85" s="3" t="s">
        <v>767</v>
      </c>
    </row>
    <row r="86" spans="1:2">
      <c r="A86" s="4" t="s">
        <v>768</v>
      </c>
      <c r="B86" s="4" t="s">
        <v>62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802</v>
      </c>
      <c r="B1" s="2" t="s">
        <v>803</v>
      </c>
      <c r="C1" s="2" t="s">
        <v>804</v>
      </c>
    </row>
    <row r="2" spans="1:3">
      <c r="A2" s="4" t="s">
        <v>805</v>
      </c>
    </row>
    <row r="3" spans="1:3">
      <c r="A3" s="3" t="s">
        <v>299</v>
      </c>
    </row>
    <row r="4" spans="1:3">
      <c r="A4" s="4" t="s">
        <v>299</v>
      </c>
      <c r="B4" s="5" t="n">
        <v>13565</v>
      </c>
      <c r="C4" s="5" t="n">
        <v>13470</v>
      </c>
    </row>
    <row r="5" spans="1:3">
      <c r="A5" s="4" t="s">
        <v>806</v>
      </c>
    </row>
    <row r="6" spans="1:3">
      <c r="A6" s="3" t="s">
        <v>299</v>
      </c>
    </row>
    <row r="7" spans="1:3">
      <c r="A7" s="4" t="s">
        <v>299</v>
      </c>
      <c r="B7" s="5" t="n">
        <v>10592</v>
      </c>
      <c r="C7" s="5" t="n">
        <v>9721</v>
      </c>
    </row>
    <row r="8" spans="1:3">
      <c r="A8" s="4" t="s">
        <v>807</v>
      </c>
    </row>
    <row r="9" spans="1:3">
      <c r="A9" s="3" t="s">
        <v>299</v>
      </c>
    </row>
    <row r="10" spans="1:3">
      <c r="A10" s="4" t="s">
        <v>808</v>
      </c>
      <c r="B10" s="5" t="n">
        <v>16231</v>
      </c>
      <c r="C10" s="5" t="n">
        <v>14170</v>
      </c>
    </row>
    <row r="11" spans="1:3">
      <c r="A11" s="4" t="s">
        <v>809</v>
      </c>
    </row>
    <row r="12" spans="1:3">
      <c r="A12" s="3" t="s">
        <v>299</v>
      </c>
    </row>
    <row r="13" spans="1:3">
      <c r="A13" s="4" t="s">
        <v>810</v>
      </c>
      <c r="B13" s="12" t="n">
        <v>120.48</v>
      </c>
      <c r="C13" s="12" t="n">
        <v>115.01</v>
      </c>
    </row>
    <row r="14" spans="1:3">
      <c r="A14" s="4" t="s">
        <v>811</v>
      </c>
    </row>
    <row r="15" spans="1:3">
      <c r="A15" s="3" t="s">
        <v>299</v>
      </c>
    </row>
    <row r="16" spans="1:3">
      <c r="A16" s="4" t="s">
        <v>812</v>
      </c>
      <c r="B16" s="5" t="n">
        <v>3349</v>
      </c>
      <c r="C16" s="5" t="n">
        <v>3002</v>
      </c>
    </row>
    <row r="17" spans="1:3">
      <c r="A17" s="4" t="s">
        <v>813</v>
      </c>
    </row>
    <row r="18" spans="1:3">
      <c r="A18" s="3" t="s">
        <v>299</v>
      </c>
    </row>
    <row r="19" spans="1:3">
      <c r="A19" s="4" t="s">
        <v>299</v>
      </c>
      <c r="B19" s="5" t="n">
        <v>13570</v>
      </c>
      <c r="C19" s="5" t="n">
        <v>13475</v>
      </c>
    </row>
    <row r="20" spans="1:3">
      <c r="A20" s="4" t="s">
        <v>814</v>
      </c>
    </row>
    <row r="21" spans="1:3">
      <c r="A21" s="3" t="s">
        <v>299</v>
      </c>
    </row>
    <row r="22" spans="1:3">
      <c r="A22" s="4" t="s">
        <v>299</v>
      </c>
      <c r="B22" s="5" t="n">
        <v>10598</v>
      </c>
      <c r="C22" s="5" t="n">
        <v>9726</v>
      </c>
    </row>
    <row r="23" spans="1:3">
      <c r="A23" s="4" t="s">
        <v>815</v>
      </c>
    </row>
    <row r="24" spans="1:3">
      <c r="A24" s="3" t="s">
        <v>299</v>
      </c>
    </row>
    <row r="25" spans="1:3">
      <c r="A25" s="4" t="s">
        <v>808</v>
      </c>
      <c r="B25" s="5" t="n">
        <v>16242</v>
      </c>
      <c r="C25" s="5" t="n">
        <v>14181</v>
      </c>
    </row>
    <row r="26" spans="1:3">
      <c r="A26" s="4" t="s">
        <v>816</v>
      </c>
    </row>
    <row r="27" spans="1:3">
      <c r="A27" s="3" t="s">
        <v>299</v>
      </c>
    </row>
    <row r="28" spans="1:3">
      <c r="A28" s="4" t="s">
        <v>810</v>
      </c>
      <c r="B28" s="12" t="n">
        <v>120.55</v>
      </c>
      <c r="C28" s="12" t="n">
        <v>115.1</v>
      </c>
    </row>
    <row r="29" spans="1:3">
      <c r="A29" s="4" t="s">
        <v>817</v>
      </c>
    </row>
    <row r="30" spans="1:3">
      <c r="A30" s="3" t="s">
        <v>299</v>
      </c>
    </row>
    <row r="31" spans="1:3">
      <c r="A31" s="4" t="s">
        <v>812</v>
      </c>
      <c r="B31" s="5" t="n">
        <v>3355</v>
      </c>
      <c r="C31" s="5" t="n">
        <v>30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18</v>
      </c>
      <c r="B1" s="2" t="s">
        <v>1</v>
      </c>
    </row>
    <row r="2" spans="1:2">
      <c r="B2" s="2" t="s">
        <v>120</v>
      </c>
    </row>
    <row r="3" spans="1:2">
      <c r="A3" s="3" t="s">
        <v>193</v>
      </c>
    </row>
    <row r="4" spans="1:2">
      <c r="A4" s="4" t="s">
        <v>819</v>
      </c>
      <c r="B4" s="4" t="s">
        <v>8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120</v>
      </c>
      <c r="C1" s="2" t="s">
        <v>121</v>
      </c>
    </row>
    <row r="2" spans="1:3">
      <c r="A2" s="3" t="s">
        <v>193</v>
      </c>
    </row>
    <row r="3" spans="1:3">
      <c r="A3" s="4" t="s">
        <v>822</v>
      </c>
      <c r="B3" s="7" t="n">
        <v>0</v>
      </c>
      <c r="C3" s="7" t="n">
        <v>0</v>
      </c>
    </row>
    <row r="4" spans="1:3">
      <c r="A4" s="4" t="s">
        <v>823</v>
      </c>
      <c r="B4" s="7" t="n">
        <v>0</v>
      </c>
      <c r="C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24</v>
      </c>
      <c r="B1" s="2" t="s">
        <v>1</v>
      </c>
    </row>
    <row r="2" spans="1:2">
      <c r="B2" s="2" t="s">
        <v>825</v>
      </c>
    </row>
    <row r="3" spans="1:2">
      <c r="A3" s="3" t="s">
        <v>193</v>
      </c>
    </row>
    <row r="4" spans="1:2">
      <c r="A4" s="4" t="s">
        <v>826</v>
      </c>
      <c r="B4" s="5" t="n">
        <v>1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827</v>
      </c>
      <c r="B1" s="2" t="s">
        <v>1</v>
      </c>
    </row>
    <row r="2" spans="1:2">
      <c r="B2" s="2" t="s">
        <v>828</v>
      </c>
    </row>
    <row r="3" spans="1:2">
      <c r="A3" s="3" t="s">
        <v>195</v>
      </c>
    </row>
    <row r="4" spans="1:2">
      <c r="A4" s="4" t="s">
        <v>829</v>
      </c>
      <c r="B4" s="13" t="n">
        <v>1356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120</v>
      </c>
    </row>
    <row r="3" spans="1:2">
      <c r="A3" s="3" t="s">
        <v>195</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W1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2"/>
    <col customWidth="1" max="10" min="10" width="21"/>
    <col customWidth="1" max="11" min="11" width="22"/>
    <col customWidth="1" max="12" min="12" width="21"/>
    <col customWidth="1" max="13" min="13" width="21"/>
    <col customWidth="1" max="14" min="14" width="21"/>
    <col customWidth="1" max="15" min="15" width="24"/>
    <col customWidth="1" max="16" min="16" width="21"/>
    <col customWidth="1" max="17" min="17" width="21"/>
    <col customWidth="1" max="18" min="18" width="21"/>
    <col customWidth="1" max="19" min="19" width="22"/>
    <col customWidth="1" max="20" min="20" width="21"/>
    <col customWidth="1" max="21" min="21" width="22"/>
    <col customWidth="1" max="22" min="22" width="22"/>
    <col customWidth="1" max="23" min="23" width="22"/>
  </cols>
  <sheetData>
    <row r="1" spans="1:23">
      <c r="A1" s="1" t="s">
        <v>830</v>
      </c>
      <c r="B1" s="2" t="s">
        <v>831</v>
      </c>
      <c r="C1" s="2" t="s">
        <v>832</v>
      </c>
      <c r="D1" s="2" t="s">
        <v>833</v>
      </c>
      <c r="E1" s="2" t="s">
        <v>834</v>
      </c>
      <c r="F1" s="2" t="s">
        <v>835</v>
      </c>
      <c r="G1" s="2" t="s">
        <v>836</v>
      </c>
      <c r="H1" s="2" t="s">
        <v>837</v>
      </c>
      <c r="I1" s="2" t="s">
        <v>838</v>
      </c>
      <c r="J1" s="2" t="s">
        <v>29</v>
      </c>
      <c r="K1" s="2" t="s">
        <v>30</v>
      </c>
      <c r="L1" s="2" t="s">
        <v>839</v>
      </c>
      <c r="M1" s="2" t="s">
        <v>840</v>
      </c>
      <c r="N1" s="2" t="s">
        <v>841</v>
      </c>
      <c r="O1" s="2" t="s">
        <v>842</v>
      </c>
      <c r="P1" s="2" t="s">
        <v>843</v>
      </c>
      <c r="Q1" s="2" t="s">
        <v>844</v>
      </c>
      <c r="R1" s="2" t="s">
        <v>845</v>
      </c>
      <c r="S1" s="2" t="s">
        <v>846</v>
      </c>
      <c r="T1" s="2" t="s">
        <v>847</v>
      </c>
      <c r="U1" s="2" t="s">
        <v>31</v>
      </c>
      <c r="V1" s="2" t="s">
        <v>150</v>
      </c>
      <c r="W1" s="2" t="s">
        <v>848</v>
      </c>
    </row>
    <row r="2" spans="1:23">
      <c r="A2" s="3" t="s">
        <v>197</v>
      </c>
    </row>
    <row r="3" spans="1:23">
      <c r="A3" s="4" t="s">
        <v>849</v>
      </c>
      <c r="K3" s="7" t="n">
        <v>4530</v>
      </c>
      <c r="U3" s="7" t="n">
        <v>4164</v>
      </c>
    </row>
    <row r="4" spans="1:23">
      <c r="A4" s="4" t="s">
        <v>850</v>
      </c>
      <c r="K4" s="5" t="n">
        <v>20603</v>
      </c>
      <c r="U4" s="5" t="n">
        <v>25593</v>
      </c>
    </row>
    <row r="5" spans="1:23">
      <c r="A5" s="4" t="s">
        <v>851</v>
      </c>
      <c r="J5" s="6" t="n">
        <v>1853</v>
      </c>
      <c r="K5" s="5" t="n">
        <v>25145</v>
      </c>
      <c r="T5" s="6" t="n">
        <v>2194</v>
      </c>
      <c r="U5" s="5" t="n">
        <v>29767</v>
      </c>
      <c r="V5" s="7" t="n">
        <v>28117</v>
      </c>
      <c r="W5" s="7" t="n">
        <v>17672</v>
      </c>
    </row>
    <row r="6" spans="1:23">
      <c r="A6" s="4" t="s">
        <v>852</v>
      </c>
    </row>
    <row r="7" spans="1:23">
      <c r="A7" s="3" t="s">
        <v>197</v>
      </c>
    </row>
    <row r="8" spans="1:23">
      <c r="A8" s="4" t="s">
        <v>853</v>
      </c>
      <c r="K8" s="5" t="n">
        <v>12</v>
      </c>
      <c r="U8" s="5" t="n">
        <v>10</v>
      </c>
    </row>
    <row r="9" spans="1:23">
      <c r="A9" s="4" t="s">
        <v>854</v>
      </c>
    </row>
    <row r="10" spans="1:23">
      <c r="A10" s="3" t="s">
        <v>197</v>
      </c>
    </row>
    <row r="11" spans="1:23">
      <c r="A11" s="4" t="s">
        <v>849</v>
      </c>
      <c r="K11" s="5" t="n">
        <v>1079</v>
      </c>
      <c r="U11" s="5" t="n">
        <v>742</v>
      </c>
    </row>
    <row r="12" spans="1:23">
      <c r="A12" s="4" t="s">
        <v>850</v>
      </c>
      <c r="K12" s="5" t="n">
        <v>4818</v>
      </c>
      <c r="U12" s="5" t="n">
        <v>9484</v>
      </c>
    </row>
    <row r="13" spans="1:23">
      <c r="A13" s="4" t="s">
        <v>855</v>
      </c>
    </row>
    <row r="14" spans="1:23">
      <c r="A14" s="3" t="s">
        <v>197</v>
      </c>
    </row>
    <row r="15" spans="1:23">
      <c r="A15" s="4" t="s">
        <v>849</v>
      </c>
      <c r="J15" s="5" t="n">
        <v>14</v>
      </c>
      <c r="K15" s="5" t="n">
        <v>184</v>
      </c>
      <c r="T15" s="5" t="n">
        <v>13</v>
      </c>
      <c r="U15" s="5" t="n">
        <v>176</v>
      </c>
    </row>
    <row r="16" spans="1:23">
      <c r="A16" s="4" t="s">
        <v>856</v>
      </c>
    </row>
    <row r="17" spans="1:23">
      <c r="A17" s="3" t="s">
        <v>197</v>
      </c>
    </row>
    <row r="18" spans="1:23">
      <c r="A18" s="4" t="s">
        <v>849</v>
      </c>
      <c r="H18" s="6" t="n">
        <v>4</v>
      </c>
      <c r="K18" s="5" t="n">
        <v>6</v>
      </c>
      <c r="R18" s="6" t="n">
        <v>2</v>
      </c>
      <c r="U18" s="5" t="n">
        <v>4</v>
      </c>
    </row>
    <row r="19" spans="1:23">
      <c r="A19" s="4" t="s">
        <v>857</v>
      </c>
    </row>
    <row r="20" spans="1:23">
      <c r="A20" s="3" t="s">
        <v>197</v>
      </c>
    </row>
    <row r="21" spans="1:23">
      <c r="A21" s="4" t="s">
        <v>849</v>
      </c>
      <c r="K21" s="5" t="n">
        <v>0</v>
      </c>
      <c r="U21" s="5" t="n">
        <v>0</v>
      </c>
    </row>
    <row r="22" spans="1:23">
      <c r="A22" s="4" t="s">
        <v>858</v>
      </c>
    </row>
    <row r="23" spans="1:23">
      <c r="A23" s="3" t="s">
        <v>197</v>
      </c>
    </row>
    <row r="24" spans="1:23">
      <c r="A24" s="4" t="s">
        <v>849</v>
      </c>
      <c r="J24" s="5" t="n">
        <v>11</v>
      </c>
      <c r="K24" s="5" t="n">
        <v>154</v>
      </c>
      <c r="T24" s="5" t="n">
        <v>6</v>
      </c>
      <c r="U24" s="5" t="n">
        <v>74</v>
      </c>
    </row>
    <row r="25" spans="1:23">
      <c r="A25" s="4" t="s">
        <v>850</v>
      </c>
      <c r="J25" s="5" t="n">
        <v>10</v>
      </c>
      <c r="K25" s="5" t="n">
        <v>136</v>
      </c>
      <c r="T25" s="5" t="n">
        <v>18</v>
      </c>
      <c r="U25" s="5" t="n">
        <v>242</v>
      </c>
    </row>
    <row r="26" spans="1:23">
      <c r="A26" s="4" t="s">
        <v>859</v>
      </c>
    </row>
    <row r="27" spans="1:23">
      <c r="A27" s="3" t="s">
        <v>197</v>
      </c>
    </row>
    <row r="28" spans="1:23">
      <c r="A28" s="4" t="s">
        <v>849</v>
      </c>
      <c r="D28" s="6" t="n">
        <v>0</v>
      </c>
      <c r="K28" s="5" t="n">
        <v>1</v>
      </c>
      <c r="N28" s="6" t="n">
        <v>5</v>
      </c>
      <c r="U28" s="5" t="n">
        <v>43</v>
      </c>
    </row>
    <row r="29" spans="1:23">
      <c r="A29" s="4" t="s">
        <v>850</v>
      </c>
      <c r="N29" s="5" t="n">
        <v>15</v>
      </c>
      <c r="U29" s="5" t="n">
        <v>139</v>
      </c>
    </row>
    <row r="30" spans="1:23">
      <c r="A30" s="4" t="s">
        <v>860</v>
      </c>
    </row>
    <row r="31" spans="1:23">
      <c r="A31" s="3" t="s">
        <v>197</v>
      </c>
    </row>
    <row r="32" spans="1:23">
      <c r="A32" s="4" t="s">
        <v>849</v>
      </c>
      <c r="K32" s="5" t="n">
        <v>278</v>
      </c>
      <c r="U32" s="5" t="n">
        <v>14</v>
      </c>
    </row>
    <row r="33" spans="1:23">
      <c r="A33" s="4" t="s">
        <v>850</v>
      </c>
      <c r="U33" s="5" t="n">
        <v>1492</v>
      </c>
    </row>
    <row r="34" spans="1:23">
      <c r="A34" s="4" t="s">
        <v>861</v>
      </c>
    </row>
    <row r="35" spans="1:23">
      <c r="A35" s="3" t="s">
        <v>197</v>
      </c>
    </row>
    <row r="36" spans="1:23">
      <c r="A36" s="4" t="s">
        <v>849</v>
      </c>
      <c r="J36" s="5" t="n">
        <v>0</v>
      </c>
      <c r="K36" s="5" t="n">
        <v>2</v>
      </c>
      <c r="T36" s="5" t="n">
        <v>7</v>
      </c>
      <c r="U36" s="5" t="n">
        <v>96</v>
      </c>
    </row>
    <row r="37" spans="1:23">
      <c r="A37" s="4" t="s">
        <v>862</v>
      </c>
    </row>
    <row r="38" spans="1:23">
      <c r="A38" s="3" t="s">
        <v>197</v>
      </c>
    </row>
    <row r="39" spans="1:23">
      <c r="A39" s="4" t="s">
        <v>849</v>
      </c>
      <c r="K39" s="5" t="n">
        <v>24</v>
      </c>
      <c r="U39" s="5" t="n">
        <v>101</v>
      </c>
    </row>
    <row r="40" spans="1:23">
      <c r="A40" s="4" t="s">
        <v>863</v>
      </c>
    </row>
    <row r="41" spans="1:23">
      <c r="A41" s="3" t="s">
        <v>197</v>
      </c>
    </row>
    <row r="42" spans="1:23">
      <c r="A42" s="4" t="s">
        <v>849</v>
      </c>
      <c r="J42" s="5" t="n">
        <v>0</v>
      </c>
      <c r="K42" s="5" t="n">
        <v>0</v>
      </c>
      <c r="T42" s="5" t="n">
        <v>0</v>
      </c>
      <c r="U42" s="5" t="n">
        <v>0</v>
      </c>
    </row>
    <row r="43" spans="1:23">
      <c r="A43" s="4" t="s">
        <v>864</v>
      </c>
    </row>
    <row r="44" spans="1:23">
      <c r="A44" s="3" t="s">
        <v>197</v>
      </c>
    </row>
    <row r="45" spans="1:23">
      <c r="A45" s="4" t="s">
        <v>850</v>
      </c>
      <c r="K45" s="5" t="n">
        <v>91</v>
      </c>
      <c r="U45" s="5" t="n">
        <v>305</v>
      </c>
    </row>
    <row r="46" spans="1:23">
      <c r="A46" s="4" t="s">
        <v>865</v>
      </c>
    </row>
    <row r="47" spans="1:23">
      <c r="A47" s="3" t="s">
        <v>197</v>
      </c>
    </row>
    <row r="48" spans="1:23">
      <c r="A48" s="4" t="s">
        <v>849</v>
      </c>
      <c r="K48" s="5" t="n">
        <v>334</v>
      </c>
      <c r="U48" s="5" t="n">
        <v>150</v>
      </c>
    </row>
    <row r="49" spans="1:23">
      <c r="A49" s="4" t="s">
        <v>850</v>
      </c>
      <c r="K49" s="5" t="n">
        <v>30</v>
      </c>
      <c r="U49" s="5" t="n">
        <v>32</v>
      </c>
    </row>
    <row r="50" spans="1:23">
      <c r="A50" s="4" t="s">
        <v>866</v>
      </c>
    </row>
    <row r="51" spans="1:23">
      <c r="A51" s="3" t="s">
        <v>197</v>
      </c>
    </row>
    <row r="52" spans="1:23">
      <c r="A52" s="4" t="s">
        <v>849</v>
      </c>
      <c r="J52" s="5" t="n">
        <v>4</v>
      </c>
      <c r="K52" s="5" t="n">
        <v>61</v>
      </c>
      <c r="T52" s="5" t="n">
        <v>5</v>
      </c>
      <c r="U52" s="5" t="n">
        <v>69</v>
      </c>
    </row>
    <row r="53" spans="1:23">
      <c r="A53" s="4" t="s">
        <v>867</v>
      </c>
    </row>
    <row r="54" spans="1:23">
      <c r="A54" s="3" t="s">
        <v>197</v>
      </c>
    </row>
    <row r="55" spans="1:23">
      <c r="A55" s="4" t="s">
        <v>849</v>
      </c>
      <c r="F55" s="14" t="n">
        <v>1</v>
      </c>
      <c r="K55" s="5" t="n">
        <v>20</v>
      </c>
      <c r="P55" s="14" t="n">
        <v>0</v>
      </c>
      <c r="U55" s="5" t="n">
        <v>1</v>
      </c>
    </row>
    <row r="56" spans="1:23">
      <c r="A56" s="4" t="s">
        <v>868</v>
      </c>
    </row>
    <row r="57" spans="1:23">
      <c r="A57" s="3" t="s">
        <v>197</v>
      </c>
    </row>
    <row r="58" spans="1:23">
      <c r="A58" s="4" t="s">
        <v>849</v>
      </c>
      <c r="H58" s="5" t="n">
        <v>0</v>
      </c>
      <c r="K58" s="5" t="n">
        <v>0</v>
      </c>
      <c r="R58" s="5" t="n">
        <v>0</v>
      </c>
      <c r="U58" s="5" t="n">
        <v>0</v>
      </c>
    </row>
    <row r="59" spans="1:23">
      <c r="A59" s="4" t="s">
        <v>869</v>
      </c>
    </row>
    <row r="60" spans="1:23">
      <c r="A60" s="3" t="s">
        <v>197</v>
      </c>
    </row>
    <row r="61" spans="1:23">
      <c r="A61" s="4" t="s">
        <v>849</v>
      </c>
      <c r="G61" s="6" t="n">
        <v>0</v>
      </c>
      <c r="K61" s="5" t="n">
        <v>1</v>
      </c>
      <c r="Q61" s="6" t="n">
        <v>1</v>
      </c>
      <c r="U61" s="5" t="n">
        <v>12</v>
      </c>
    </row>
    <row r="62" spans="1:23">
      <c r="A62" s="4" t="s">
        <v>870</v>
      </c>
    </row>
    <row r="63" spans="1:23">
      <c r="A63" s="3" t="s">
        <v>197</v>
      </c>
    </row>
    <row r="64" spans="1:23">
      <c r="A64" s="4" t="s">
        <v>849</v>
      </c>
      <c r="D64" s="5" t="n">
        <v>0</v>
      </c>
      <c r="K64" s="5" t="n">
        <v>2</v>
      </c>
      <c r="N64" s="5" t="n">
        <v>0</v>
      </c>
      <c r="U64" s="5" t="n">
        <v>0</v>
      </c>
    </row>
    <row r="65" spans="1:23">
      <c r="A65" s="4" t="s">
        <v>871</v>
      </c>
    </row>
    <row r="66" spans="1:23">
      <c r="A66" s="3" t="s">
        <v>197</v>
      </c>
    </row>
    <row r="67" spans="1:23">
      <c r="A67" s="4" t="s">
        <v>849</v>
      </c>
      <c r="C67" s="6" t="n">
        <v>8</v>
      </c>
      <c r="K67" s="5" t="n">
        <v>4</v>
      </c>
      <c r="M67" s="6" t="n">
        <v>3</v>
      </c>
      <c r="U67" s="5" t="n">
        <v>1</v>
      </c>
    </row>
    <row r="68" spans="1:23">
      <c r="A68" s="4" t="s">
        <v>872</v>
      </c>
    </row>
    <row r="69" spans="1:23">
      <c r="A69" s="3" t="s">
        <v>197</v>
      </c>
    </row>
    <row r="70" spans="1:23">
      <c r="A70" s="4" t="s">
        <v>849</v>
      </c>
      <c r="I70" s="10" t="n">
        <v>2</v>
      </c>
      <c r="K70" s="5" t="n">
        <v>8</v>
      </c>
      <c r="S70" s="10" t="n">
        <v>0</v>
      </c>
      <c r="U70" s="5" t="n">
        <v>0</v>
      </c>
    </row>
    <row r="71" spans="1:23">
      <c r="A71" s="4" t="s">
        <v>850</v>
      </c>
      <c r="I71" s="10" t="n">
        <v>14</v>
      </c>
      <c r="K71" s="5" t="n">
        <v>47</v>
      </c>
    </row>
    <row r="72" spans="1:23">
      <c r="A72" s="4" t="s">
        <v>873</v>
      </c>
    </row>
    <row r="73" spans="1:23">
      <c r="A73" s="3" t="s">
        <v>197</v>
      </c>
    </row>
    <row r="74" spans="1:23">
      <c r="A74" s="4" t="s">
        <v>849</v>
      </c>
      <c r="E74" s="15" t="s">
        <v>874</v>
      </c>
      <c r="K74" s="5" t="n">
        <v>0</v>
      </c>
      <c r="O74" s="15" t="s">
        <v>874</v>
      </c>
      <c r="U74" s="5" t="n">
        <v>1</v>
      </c>
    </row>
    <row r="75" spans="1:23">
      <c r="A75" s="4" t="s">
        <v>875</v>
      </c>
    </row>
    <row r="76" spans="1:23">
      <c r="A76" s="3" t="s">
        <v>197</v>
      </c>
    </row>
    <row r="77" spans="1:23">
      <c r="A77" s="4" t="s">
        <v>850</v>
      </c>
      <c r="K77" s="5" t="n">
        <v>600</v>
      </c>
      <c r="U77" s="5" t="n">
        <v>2025</v>
      </c>
    </row>
    <row r="78" spans="1:23">
      <c r="A78" s="4" t="s">
        <v>876</v>
      </c>
    </row>
    <row r="79" spans="1:23">
      <c r="A79" s="3" t="s">
        <v>197</v>
      </c>
    </row>
    <row r="80" spans="1:23">
      <c r="A80" s="4" t="s">
        <v>850</v>
      </c>
      <c r="J80" s="5" t="n">
        <v>2</v>
      </c>
      <c r="K80" s="5" t="n">
        <v>31</v>
      </c>
    </row>
    <row r="81" spans="1:23">
      <c r="A81" s="4" t="s">
        <v>877</v>
      </c>
    </row>
    <row r="82" spans="1:23">
      <c r="A82" s="3" t="s">
        <v>197</v>
      </c>
    </row>
    <row r="83" spans="1:23">
      <c r="A83" s="4" t="s">
        <v>850</v>
      </c>
      <c r="K83" s="5" t="n">
        <v>1200</v>
      </c>
      <c r="U83" s="5" t="n">
        <v>1550</v>
      </c>
    </row>
    <row r="84" spans="1:23">
      <c r="A84" s="4" t="s">
        <v>878</v>
      </c>
    </row>
    <row r="85" spans="1:23">
      <c r="A85" s="3" t="s">
        <v>197</v>
      </c>
    </row>
    <row r="86" spans="1:23">
      <c r="A86" s="4" t="s">
        <v>850</v>
      </c>
      <c r="T86" s="5" t="n">
        <v>10</v>
      </c>
      <c r="U86" s="5" t="n">
        <v>134</v>
      </c>
    </row>
    <row r="87" spans="1:23">
      <c r="A87" s="4" t="s">
        <v>879</v>
      </c>
    </row>
    <row r="88" spans="1:23">
      <c r="A88" s="3" t="s">
        <v>197</v>
      </c>
    </row>
    <row r="89" spans="1:23">
      <c r="A89" s="4" t="s">
        <v>850</v>
      </c>
      <c r="K89" s="5" t="n">
        <v>1243</v>
      </c>
      <c r="U89" s="5" t="n">
        <v>1226</v>
      </c>
    </row>
    <row r="90" spans="1:23">
      <c r="A90" s="4" t="s">
        <v>880</v>
      </c>
    </row>
    <row r="91" spans="1:23">
      <c r="A91" s="3" t="s">
        <v>197</v>
      </c>
    </row>
    <row r="92" spans="1:23">
      <c r="A92" s="4" t="s">
        <v>850</v>
      </c>
      <c r="T92" s="5" t="n">
        <v>14</v>
      </c>
      <c r="U92" s="5" t="n">
        <v>185</v>
      </c>
    </row>
    <row r="93" spans="1:23">
      <c r="A93" s="4" t="s">
        <v>881</v>
      </c>
    </row>
    <row r="94" spans="1:23">
      <c r="A94" s="3" t="s">
        <v>197</v>
      </c>
    </row>
    <row r="95" spans="1:23">
      <c r="A95" s="4" t="s">
        <v>850</v>
      </c>
      <c r="U95" s="5" t="n">
        <v>1345</v>
      </c>
    </row>
    <row r="96" spans="1:23">
      <c r="A96" s="4" t="s">
        <v>882</v>
      </c>
    </row>
    <row r="97" spans="1:23">
      <c r="A97" s="3" t="s">
        <v>197</v>
      </c>
    </row>
    <row r="98" spans="1:23">
      <c r="A98" s="4" t="s">
        <v>850</v>
      </c>
      <c r="J98" s="5" t="n">
        <v>20</v>
      </c>
      <c r="K98" s="5" t="n">
        <v>263</v>
      </c>
    </row>
    <row r="99" spans="1:23">
      <c r="A99" s="4" t="s">
        <v>883</v>
      </c>
    </row>
    <row r="100" spans="1:23">
      <c r="A100" s="3" t="s">
        <v>197</v>
      </c>
    </row>
    <row r="101" spans="1:23">
      <c r="A101" s="4" t="s">
        <v>850</v>
      </c>
      <c r="K101" s="5" t="n">
        <v>676</v>
      </c>
      <c r="U101" s="5" t="n">
        <v>461</v>
      </c>
    </row>
    <row r="102" spans="1:23">
      <c r="A102" s="4" t="s">
        <v>884</v>
      </c>
    </row>
    <row r="103" spans="1:23">
      <c r="A103" s="3" t="s">
        <v>197</v>
      </c>
    </row>
    <row r="104" spans="1:23">
      <c r="A104" s="4" t="s">
        <v>850</v>
      </c>
      <c r="J104" s="5" t="n">
        <v>30</v>
      </c>
      <c r="K104" s="5" t="n">
        <v>401</v>
      </c>
    </row>
    <row r="105" spans="1:23">
      <c r="A105" s="4" t="s">
        <v>885</v>
      </c>
    </row>
    <row r="106" spans="1:23">
      <c r="A106" s="3" t="s">
        <v>197</v>
      </c>
    </row>
    <row r="107" spans="1:23">
      <c r="A107" s="4" t="s">
        <v>850</v>
      </c>
      <c r="K107" s="5" t="n">
        <v>5</v>
      </c>
      <c r="U107" s="5" t="n">
        <v>200</v>
      </c>
    </row>
    <row r="108" spans="1:23">
      <c r="A108" s="4" t="s">
        <v>886</v>
      </c>
    </row>
    <row r="109" spans="1:23">
      <c r="A109" s="3" t="s">
        <v>197</v>
      </c>
    </row>
    <row r="110" spans="1:23">
      <c r="A110" s="4" t="s">
        <v>850</v>
      </c>
      <c r="J110" s="5" t="n">
        <v>5</v>
      </c>
      <c r="K110" s="5" t="n">
        <v>73</v>
      </c>
    </row>
    <row r="111" spans="1:23">
      <c r="A111" s="4" t="s">
        <v>887</v>
      </c>
    </row>
    <row r="112" spans="1:23">
      <c r="A112" s="3" t="s">
        <v>197</v>
      </c>
    </row>
    <row r="113" spans="1:23">
      <c r="A113" s="4" t="s">
        <v>850</v>
      </c>
      <c r="K113" s="5" t="n">
        <v>22</v>
      </c>
      <c r="U113" s="5" t="n">
        <v>148</v>
      </c>
    </row>
    <row r="114" spans="1:23">
      <c r="A114" s="4" t="s">
        <v>888</v>
      </c>
    </row>
    <row r="115" spans="1:23">
      <c r="A115" s="3" t="s">
        <v>197</v>
      </c>
    </row>
    <row r="116" spans="1:23">
      <c r="A116" s="4" t="s">
        <v>849</v>
      </c>
      <c r="K116" s="5" t="n">
        <v>3451</v>
      </c>
      <c r="U116" s="5" t="n">
        <v>3422</v>
      </c>
    </row>
    <row r="117" spans="1:23">
      <c r="A117" s="4" t="s">
        <v>850</v>
      </c>
      <c r="K117" s="5" t="n">
        <v>15785</v>
      </c>
      <c r="U117" s="5" t="n">
        <v>16109</v>
      </c>
    </row>
    <row r="118" spans="1:23">
      <c r="A118" s="4" t="s">
        <v>889</v>
      </c>
    </row>
    <row r="119" spans="1:23">
      <c r="A119" s="3" t="s">
        <v>197</v>
      </c>
    </row>
    <row r="120" spans="1:23">
      <c r="A120" s="4" t="s">
        <v>849</v>
      </c>
      <c r="K120" s="5" t="n">
        <v>1481</v>
      </c>
      <c r="U120" s="5" t="n">
        <v>1897</v>
      </c>
    </row>
    <row r="121" spans="1:23">
      <c r="A121" s="4" t="s">
        <v>850</v>
      </c>
      <c r="K121" s="5" t="n">
        <v>446</v>
      </c>
      <c r="U121" s="5" t="n">
        <v>1552</v>
      </c>
    </row>
    <row r="122" spans="1:23">
      <c r="A122" s="4" t="s">
        <v>890</v>
      </c>
    </row>
    <row r="123" spans="1:23">
      <c r="A123" s="3" t="s">
        <v>197</v>
      </c>
    </row>
    <row r="124" spans="1:23">
      <c r="A124" s="4" t="s">
        <v>849</v>
      </c>
      <c r="J124" s="5" t="n">
        <v>27</v>
      </c>
      <c r="K124" s="5" t="n">
        <v>367</v>
      </c>
      <c r="T124" s="5" t="n">
        <v>41</v>
      </c>
      <c r="U124" s="5" t="n">
        <v>548</v>
      </c>
    </row>
    <row r="125" spans="1:23">
      <c r="A125" s="4" t="s">
        <v>850</v>
      </c>
      <c r="T125" s="5" t="n">
        <v>5</v>
      </c>
      <c r="U125" s="5" t="n">
        <v>67</v>
      </c>
    </row>
    <row r="126" spans="1:23">
      <c r="A126" s="4" t="s">
        <v>891</v>
      </c>
    </row>
    <row r="127" spans="1:23">
      <c r="A127" s="3" t="s">
        <v>197</v>
      </c>
    </row>
    <row r="128" spans="1:23">
      <c r="A128" s="4" t="s">
        <v>849</v>
      </c>
      <c r="B128" s="16" t="n">
        <v>7</v>
      </c>
      <c r="K128" s="5" t="n">
        <v>1</v>
      </c>
      <c r="L128" s="16" t="n">
        <v>6</v>
      </c>
      <c r="U128" s="5" t="n">
        <v>1</v>
      </c>
    </row>
    <row r="129" spans="1:23">
      <c r="A129" s="4" t="s">
        <v>892</v>
      </c>
    </row>
    <row r="130" spans="1:23">
      <c r="A130" s="3" t="s">
        <v>197</v>
      </c>
    </row>
    <row r="131" spans="1:23">
      <c r="A131" s="4" t="s">
        <v>849</v>
      </c>
      <c r="F131" s="5" t="n">
        <v>1</v>
      </c>
      <c r="K131" s="5" t="n">
        <v>17</v>
      </c>
      <c r="P131" s="5" t="n">
        <v>1</v>
      </c>
      <c r="U131" s="5" t="n">
        <v>11</v>
      </c>
    </row>
    <row r="132" spans="1:23">
      <c r="A132" s="4" t="s">
        <v>893</v>
      </c>
    </row>
    <row r="133" spans="1:23">
      <c r="A133" s="3" t="s">
        <v>197</v>
      </c>
    </row>
    <row r="134" spans="1:23">
      <c r="A134" s="4" t="s">
        <v>849</v>
      </c>
      <c r="H134" s="6" t="n">
        <v>1</v>
      </c>
      <c r="K134" s="5" t="n">
        <v>2</v>
      </c>
      <c r="R134" s="6" t="n">
        <v>1</v>
      </c>
      <c r="U134" s="5" t="n">
        <v>1</v>
      </c>
    </row>
    <row r="135" spans="1:23">
      <c r="A135" s="4" t="s">
        <v>894</v>
      </c>
    </row>
    <row r="136" spans="1:23">
      <c r="A136" s="3" t="s">
        <v>197</v>
      </c>
    </row>
    <row r="137" spans="1:23">
      <c r="A137" s="4" t="s">
        <v>849</v>
      </c>
      <c r="G137" s="6" t="n">
        <v>0</v>
      </c>
      <c r="K137" s="5" t="n">
        <v>0</v>
      </c>
      <c r="Q137" s="6" t="n">
        <v>0</v>
      </c>
      <c r="U137" s="5" t="n">
        <v>0</v>
      </c>
    </row>
    <row r="138" spans="1:23">
      <c r="A138" s="4" t="s">
        <v>895</v>
      </c>
    </row>
    <row r="139" spans="1:23">
      <c r="A139" s="3" t="s">
        <v>197</v>
      </c>
    </row>
    <row r="140" spans="1:23">
      <c r="A140" s="4" t="s">
        <v>849</v>
      </c>
      <c r="K140" s="5" t="n">
        <v>968</v>
      </c>
      <c r="U140" s="5" t="n">
        <v>581</v>
      </c>
    </row>
    <row r="141" spans="1:23">
      <c r="A141" s="4" t="s">
        <v>850</v>
      </c>
      <c r="K141" s="5" t="n">
        <v>5315</v>
      </c>
      <c r="U141" s="5" t="n">
        <v>4043</v>
      </c>
    </row>
    <row r="142" spans="1:23">
      <c r="A142" s="4" t="s">
        <v>896</v>
      </c>
    </row>
    <row r="143" spans="1:23">
      <c r="A143" s="3" t="s">
        <v>197</v>
      </c>
    </row>
    <row r="144" spans="1:23">
      <c r="A144" s="4" t="s">
        <v>849</v>
      </c>
      <c r="J144" s="5" t="n">
        <v>1</v>
      </c>
      <c r="K144" s="5" t="n">
        <v>13</v>
      </c>
      <c r="T144" s="5" t="n">
        <v>6</v>
      </c>
      <c r="U144" s="5" t="n">
        <v>84</v>
      </c>
    </row>
    <row r="145" spans="1:23">
      <c r="A145" s="4" t="s">
        <v>850</v>
      </c>
      <c r="J145" s="5" t="n">
        <v>9</v>
      </c>
      <c r="K145" s="5" t="n">
        <v>116</v>
      </c>
      <c r="T145" s="5" t="n">
        <v>25</v>
      </c>
      <c r="U145" s="5" t="n">
        <v>336</v>
      </c>
    </row>
    <row r="146" spans="1:23">
      <c r="A146" s="4" t="s">
        <v>897</v>
      </c>
    </row>
    <row r="147" spans="1:23">
      <c r="A147" s="3" t="s">
        <v>197</v>
      </c>
    </row>
    <row r="148" spans="1:23">
      <c r="A148" s="4" t="s">
        <v>849</v>
      </c>
      <c r="F148" s="14" t="n">
        <v>0</v>
      </c>
      <c r="K148" s="5" t="n">
        <v>6</v>
      </c>
      <c r="P148" s="14" t="n">
        <v>5</v>
      </c>
      <c r="U148" s="5" t="n">
        <v>68</v>
      </c>
    </row>
    <row r="149" spans="1:23">
      <c r="A149" s="4" t="s">
        <v>898</v>
      </c>
    </row>
    <row r="150" spans="1:23">
      <c r="A150" s="3" t="s">
        <v>197</v>
      </c>
    </row>
    <row r="151" spans="1:23">
      <c r="A151" s="4" t="s">
        <v>849</v>
      </c>
      <c r="D151" s="6" t="n">
        <v>0</v>
      </c>
      <c r="K151" s="5" t="n">
        <v>0</v>
      </c>
      <c r="N151" s="6" t="n">
        <v>0</v>
      </c>
      <c r="U151" s="5" t="n">
        <v>0</v>
      </c>
    </row>
    <row r="152" spans="1:23">
      <c r="A152" s="4" t="s">
        <v>899</v>
      </c>
    </row>
    <row r="153" spans="1:23">
      <c r="A153" s="3" t="s">
        <v>197</v>
      </c>
    </row>
    <row r="154" spans="1:23">
      <c r="A154" s="4" t="s">
        <v>849</v>
      </c>
      <c r="K154" s="5" t="n">
        <v>466</v>
      </c>
      <c r="U154" s="5" t="n">
        <v>95</v>
      </c>
    </row>
    <row r="155" spans="1:23">
      <c r="A155" s="4" t="s">
        <v>850</v>
      </c>
      <c r="K155" s="5" t="n">
        <v>4954</v>
      </c>
      <c r="U155" s="5" t="n">
        <v>4076</v>
      </c>
    </row>
    <row r="156" spans="1:23">
      <c r="A156" s="4" t="s">
        <v>900</v>
      </c>
    </row>
    <row r="157" spans="1:23">
      <c r="A157" s="3" t="s">
        <v>197</v>
      </c>
    </row>
    <row r="158" spans="1:23">
      <c r="A158" s="4" t="s">
        <v>849</v>
      </c>
      <c r="J158" s="5" t="n">
        <v>6</v>
      </c>
      <c r="K158" s="5" t="n">
        <v>82</v>
      </c>
      <c r="T158" s="5" t="n">
        <v>8</v>
      </c>
      <c r="U158" s="5" t="n">
        <v>107</v>
      </c>
    </row>
    <row r="159" spans="1:23">
      <c r="A159" s="4" t="s">
        <v>850</v>
      </c>
      <c r="J159" s="5" t="n">
        <v>15</v>
      </c>
      <c r="K159" s="5" t="n">
        <v>203</v>
      </c>
      <c r="T159" s="5" t="n">
        <v>47</v>
      </c>
      <c r="U159" s="5" t="n">
        <v>632</v>
      </c>
    </row>
    <row r="160" spans="1:23">
      <c r="A160" s="4" t="s">
        <v>901</v>
      </c>
    </row>
    <row r="161" spans="1:23">
      <c r="A161" s="3" t="s">
        <v>197</v>
      </c>
    </row>
    <row r="162" spans="1:23">
      <c r="A162" s="4" t="s">
        <v>850</v>
      </c>
      <c r="K162" s="5" t="n">
        <v>2958</v>
      </c>
      <c r="U162" s="5" t="n">
        <v>3356</v>
      </c>
    </row>
    <row r="163" spans="1:23">
      <c r="A163" s="4" t="s">
        <v>902</v>
      </c>
    </row>
    <row r="164" spans="1:23">
      <c r="A164" s="3" t="s">
        <v>197</v>
      </c>
    </row>
    <row r="165" spans="1:23">
      <c r="A165" s="4" t="s">
        <v>850</v>
      </c>
      <c r="K165" s="5" t="n">
        <v>1726</v>
      </c>
      <c r="U165" s="5" t="n">
        <v>2020</v>
      </c>
    </row>
    <row r="166" spans="1:23">
      <c r="A166" s="4" t="s">
        <v>903</v>
      </c>
    </row>
    <row r="167" spans="1:23">
      <c r="A167" s="3" t="s">
        <v>197</v>
      </c>
    </row>
    <row r="168" spans="1:23">
      <c r="A168" s="4" t="s">
        <v>849</v>
      </c>
      <c r="K168" s="5" t="n">
        <v>47</v>
      </c>
      <c r="U168" s="5" t="n">
        <v>29</v>
      </c>
    </row>
    <row r="169" spans="1:23">
      <c r="A169" s="4" t="s">
        <v>850</v>
      </c>
      <c r="K169" s="5" t="n">
        <v>67</v>
      </c>
      <c r="U169" s="5" t="n">
        <v>27</v>
      </c>
    </row>
    <row r="170" spans="1:23">
      <c r="A170" s="4" t="s">
        <v>904</v>
      </c>
    </row>
    <row r="171" spans="1:23">
      <c r="A171" s="3" t="s">
        <v>197</v>
      </c>
    </row>
    <row r="172" spans="1:23">
      <c r="A172" s="4" t="s">
        <v>849</v>
      </c>
      <c r="J172" s="6" t="n">
        <v>0</v>
      </c>
      <c r="K172" s="7" t="n">
        <v>1</v>
      </c>
      <c r="T172" s="6" t="n">
        <v>0</v>
      </c>
      <c r="U172"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120</v>
      </c>
      <c r="C2" s="2" t="s">
        <v>121</v>
      </c>
    </row>
    <row r="3" spans="1:3">
      <c r="A3" s="4" t="s">
        <v>906</v>
      </c>
    </row>
    <row r="4" spans="1:3">
      <c r="A4" s="3" t="s">
        <v>197</v>
      </c>
    </row>
    <row r="5" spans="1:3">
      <c r="A5" s="4" t="s">
        <v>907</v>
      </c>
      <c r="B5" s="4" t="s">
        <v>908</v>
      </c>
      <c r="C5" s="4" t="s">
        <v>909</v>
      </c>
    </row>
    <row r="6" spans="1:3">
      <c r="A6" s="4" t="s">
        <v>910</v>
      </c>
    </row>
    <row r="7" spans="1:3">
      <c r="A7" s="3" t="s">
        <v>197</v>
      </c>
    </row>
    <row r="8" spans="1:3">
      <c r="A8" s="4" t="s">
        <v>907</v>
      </c>
      <c r="B8" s="4" t="s">
        <v>911</v>
      </c>
      <c r="C8" s="4" t="s">
        <v>912</v>
      </c>
    </row>
    <row r="9" spans="1:3">
      <c r="A9" s="4" t="s">
        <v>913</v>
      </c>
    </row>
    <row r="10" spans="1:3">
      <c r="A10" s="3" t="s">
        <v>197</v>
      </c>
    </row>
    <row r="11" spans="1:3">
      <c r="A11" s="4" t="s">
        <v>907</v>
      </c>
      <c r="B11" s="4" t="s">
        <v>914</v>
      </c>
      <c r="C11" s="4" t="s">
        <v>915</v>
      </c>
    </row>
    <row r="12" spans="1:3">
      <c r="A12" s="4" t="s">
        <v>916</v>
      </c>
    </row>
    <row r="13" spans="1:3">
      <c r="A13" s="3" t="s">
        <v>197</v>
      </c>
    </row>
    <row r="14" spans="1:3">
      <c r="A14" s="4" t="s">
        <v>907</v>
      </c>
      <c r="B14" s="4" t="s">
        <v>917</v>
      </c>
      <c r="C14" s="4" t="s">
        <v>9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 customWidth="1" max="8" min="8" width="22"/>
  </cols>
  <sheetData>
    <row r="1" spans="1:8">
      <c r="A1" s="1" t="s">
        <v>919</v>
      </c>
      <c r="B1" s="2" t="s">
        <v>836</v>
      </c>
      <c r="C1" s="2" t="s">
        <v>838</v>
      </c>
      <c r="D1" s="2" t="s">
        <v>29</v>
      </c>
      <c r="E1" s="2" t="s">
        <v>30</v>
      </c>
      <c r="F1" s="2" t="s">
        <v>844</v>
      </c>
      <c r="G1" s="2" t="s">
        <v>847</v>
      </c>
      <c r="H1" s="2" t="s">
        <v>31</v>
      </c>
    </row>
    <row r="2" spans="1:8">
      <c r="A2" s="3" t="s">
        <v>199</v>
      </c>
    </row>
    <row r="3" spans="1:8">
      <c r="A3" s="4" t="s">
        <v>920</v>
      </c>
      <c r="E3" s="7" t="n">
        <v>325</v>
      </c>
      <c r="H3" s="7" t="n">
        <v>76</v>
      </c>
    </row>
    <row r="4" spans="1:8">
      <c r="A4" s="4" t="s">
        <v>921</v>
      </c>
      <c r="E4" s="5" t="n">
        <v>1168</v>
      </c>
      <c r="H4" s="5" t="n">
        <v>1158</v>
      </c>
    </row>
    <row r="5" spans="1:8">
      <c r="A5" s="4" t="s">
        <v>34</v>
      </c>
      <c r="D5" s="6" t="n">
        <v>160</v>
      </c>
      <c r="E5" s="5" t="n">
        <v>2173</v>
      </c>
      <c r="H5" s="5" t="n">
        <v>1471</v>
      </c>
    </row>
    <row r="6" spans="1:8">
      <c r="A6" s="4" t="s">
        <v>852</v>
      </c>
    </row>
    <row r="7" spans="1:8">
      <c r="A7" s="3" t="s">
        <v>199</v>
      </c>
    </row>
    <row r="8" spans="1:8">
      <c r="A8" s="4" t="s">
        <v>922</v>
      </c>
      <c r="E8" s="5" t="n">
        <v>318</v>
      </c>
      <c r="H8" s="5" t="n">
        <v>112</v>
      </c>
    </row>
    <row r="9" spans="1:8">
      <c r="A9" s="4" t="s">
        <v>923</v>
      </c>
      <c r="E9" s="5" t="n">
        <v>263</v>
      </c>
      <c r="H9" s="5" t="n">
        <v>98</v>
      </c>
    </row>
    <row r="10" spans="1:8">
      <c r="A10" s="4" t="s">
        <v>924</v>
      </c>
    </row>
    <row r="11" spans="1:8">
      <c r="A11" s="3" t="s">
        <v>199</v>
      </c>
    </row>
    <row r="12" spans="1:8">
      <c r="A12" s="4" t="s">
        <v>922</v>
      </c>
      <c r="D12" s="5" t="n">
        <v>6</v>
      </c>
      <c r="E12" s="5" t="n">
        <v>78</v>
      </c>
      <c r="G12" s="6" t="n">
        <v>2</v>
      </c>
      <c r="H12" s="5" t="n">
        <v>22</v>
      </c>
    </row>
    <row r="13" spans="1:8">
      <c r="A13" s="4" t="s">
        <v>923</v>
      </c>
      <c r="D13" s="5" t="n">
        <v>0</v>
      </c>
      <c r="E13" s="5" t="n">
        <v>6</v>
      </c>
    </row>
    <row r="14" spans="1:8">
      <c r="A14" s="4" t="s">
        <v>925</v>
      </c>
    </row>
    <row r="15" spans="1:8">
      <c r="A15" s="3" t="s">
        <v>199</v>
      </c>
    </row>
    <row r="16" spans="1:8">
      <c r="A16" s="4" t="s">
        <v>920</v>
      </c>
      <c r="D16" s="5" t="n">
        <v>14</v>
      </c>
      <c r="E16" s="5" t="n">
        <v>191</v>
      </c>
      <c r="G16" s="5" t="n">
        <v>1</v>
      </c>
      <c r="H16" s="5" t="n">
        <v>13</v>
      </c>
    </row>
    <row r="17" spans="1:8">
      <c r="A17" s="4" t="s">
        <v>926</v>
      </c>
    </row>
    <row r="18" spans="1:8">
      <c r="A18" s="3" t="s">
        <v>199</v>
      </c>
    </row>
    <row r="19" spans="1:8">
      <c r="A19" s="4" t="s">
        <v>920</v>
      </c>
      <c r="D19" s="6" t="n">
        <v>8</v>
      </c>
      <c r="E19" s="5" t="n">
        <v>109</v>
      </c>
    </row>
    <row r="20" spans="1:8">
      <c r="A20" s="4" t="s">
        <v>927</v>
      </c>
    </row>
    <row r="21" spans="1:8">
      <c r="A21" s="3" t="s">
        <v>199</v>
      </c>
    </row>
    <row r="22" spans="1:8">
      <c r="A22" s="4" t="s">
        <v>923</v>
      </c>
      <c r="B22" s="6" t="n">
        <v>0</v>
      </c>
      <c r="E22" s="5" t="n">
        <v>0</v>
      </c>
      <c r="F22" s="6" t="n">
        <v>0</v>
      </c>
      <c r="H22" s="5" t="n">
        <v>5</v>
      </c>
    </row>
    <row r="23" spans="1:8">
      <c r="A23" s="4" t="s">
        <v>928</v>
      </c>
    </row>
    <row r="24" spans="1:8">
      <c r="A24" s="3" t="s">
        <v>199</v>
      </c>
    </row>
    <row r="25" spans="1:8">
      <c r="A25" s="4" t="s">
        <v>922</v>
      </c>
      <c r="C25" s="10" t="n">
        <v>5</v>
      </c>
      <c r="E25" s="5" t="n">
        <v>15</v>
      </c>
    </row>
    <row r="26" spans="1:8">
      <c r="A26" s="4" t="s">
        <v>923</v>
      </c>
      <c r="C26" s="10" t="n">
        <v>0</v>
      </c>
      <c r="E26" s="5" t="n">
        <v>0</v>
      </c>
    </row>
    <row r="27" spans="1:8">
      <c r="A27" s="4" t="s">
        <v>899</v>
      </c>
    </row>
    <row r="28" spans="1:8">
      <c r="A28" s="3" t="s">
        <v>199</v>
      </c>
    </row>
    <row r="29" spans="1:8">
      <c r="A29" s="4" t="s">
        <v>920</v>
      </c>
      <c r="E29" s="5" t="n">
        <v>2</v>
      </c>
    </row>
    <row r="30" spans="1:8">
      <c r="A30" s="4" t="s">
        <v>895</v>
      </c>
    </row>
    <row r="31" spans="1:8">
      <c r="A31" s="3" t="s">
        <v>199</v>
      </c>
    </row>
    <row r="32" spans="1:8">
      <c r="A32" s="4" t="s">
        <v>920</v>
      </c>
      <c r="H32" s="5" t="n">
        <v>63</v>
      </c>
    </row>
    <row r="33" spans="1:8">
      <c r="A33" s="4" t="s">
        <v>929</v>
      </c>
    </row>
    <row r="34" spans="1:8">
      <c r="A34" s="3" t="s">
        <v>199</v>
      </c>
    </row>
    <row r="35" spans="1:8">
      <c r="A35" s="4" t="s">
        <v>921</v>
      </c>
      <c r="E35" s="5" t="n">
        <v>360</v>
      </c>
      <c r="H35" s="5" t="n">
        <v>559</v>
      </c>
    </row>
    <row r="36" spans="1:8">
      <c r="A36" s="4" t="s">
        <v>930</v>
      </c>
    </row>
    <row r="37" spans="1:8">
      <c r="A37" s="3" t="s">
        <v>199</v>
      </c>
    </row>
    <row r="38" spans="1:8">
      <c r="A38" s="4" t="s">
        <v>921</v>
      </c>
      <c r="E38" s="5" t="n">
        <v>711</v>
      </c>
      <c r="H38" s="5" t="n">
        <v>500</v>
      </c>
    </row>
    <row r="39" spans="1:8">
      <c r="A39" s="4" t="s">
        <v>931</v>
      </c>
    </row>
    <row r="40" spans="1:8">
      <c r="A40" s="3" t="s">
        <v>199</v>
      </c>
    </row>
    <row r="41" spans="1:8">
      <c r="A41" s="4" t="s">
        <v>921</v>
      </c>
      <c r="G41" s="5" t="n">
        <v>4</v>
      </c>
      <c r="H41" s="5" t="n">
        <v>55</v>
      </c>
    </row>
    <row r="42" spans="1:8">
      <c r="A42" s="4" t="s">
        <v>903</v>
      </c>
    </row>
    <row r="43" spans="1:8">
      <c r="A43" s="3" t="s">
        <v>199</v>
      </c>
    </row>
    <row r="44" spans="1:8">
      <c r="A44" s="4" t="s">
        <v>920</v>
      </c>
      <c r="E44" s="5" t="n">
        <v>23</v>
      </c>
    </row>
    <row r="45" spans="1:8">
      <c r="A45" s="4" t="s">
        <v>921</v>
      </c>
      <c r="E45" s="7" t="n">
        <v>97</v>
      </c>
      <c r="H45" s="5" t="n">
        <v>17</v>
      </c>
    </row>
    <row r="46" spans="1:8">
      <c r="A46" s="4" t="s">
        <v>904</v>
      </c>
    </row>
    <row r="47" spans="1:8">
      <c r="A47" s="3" t="s">
        <v>199</v>
      </c>
    </row>
    <row r="48" spans="1:8">
      <c r="A48" s="4" t="s">
        <v>921</v>
      </c>
      <c r="G48" s="6" t="n">
        <v>2</v>
      </c>
      <c r="H48" s="7" t="n">
        <v>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120</v>
      </c>
      <c r="C2" s="2" t="s">
        <v>121</v>
      </c>
    </row>
    <row r="3" spans="1:3">
      <c r="A3" s="4" t="s">
        <v>933</v>
      </c>
    </row>
    <row r="4" spans="1:3">
      <c r="A4" s="3" t="s">
        <v>199</v>
      </c>
    </row>
    <row r="5" spans="1:3">
      <c r="A5" s="4" t="s">
        <v>934</v>
      </c>
      <c r="B5" s="4" t="s">
        <v>935</v>
      </c>
      <c r="C5" s="4" t="s">
        <v>936</v>
      </c>
    </row>
    <row r="6" spans="1:3">
      <c r="A6" s="4" t="s">
        <v>937</v>
      </c>
    </row>
    <row r="7" spans="1:3">
      <c r="A7" s="3" t="s">
        <v>199</v>
      </c>
    </row>
    <row r="8" spans="1:3">
      <c r="A8" s="4" t="s">
        <v>934</v>
      </c>
      <c r="B8" s="4" t="s">
        <v>938</v>
      </c>
      <c r="C8" s="4" t="s">
        <v>939</v>
      </c>
    </row>
    <row r="9" spans="1:3">
      <c r="A9" s="4" t="s">
        <v>940</v>
      </c>
    </row>
    <row r="10" spans="1:3">
      <c r="A10" s="3" t="s">
        <v>199</v>
      </c>
    </row>
    <row r="11" spans="1:3">
      <c r="A11" s="4" t="s">
        <v>934</v>
      </c>
      <c r="B11" s="4" t="s">
        <v>941</v>
      </c>
      <c r="C11" s="4" t="s">
        <v>935</v>
      </c>
    </row>
    <row r="12" spans="1:3">
      <c r="A12" s="4" t="s">
        <v>942</v>
      </c>
    </row>
    <row r="13" spans="1:3">
      <c r="A13" s="3" t="s">
        <v>199</v>
      </c>
    </row>
    <row r="14" spans="1:3">
      <c r="A14" s="4" t="s">
        <v>934</v>
      </c>
      <c r="B14" s="4" t="s">
        <v>943</v>
      </c>
      <c r="C14" s="4" t="s">
        <v>94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2"/>
    <col customWidth="1" max="5" min="5" width="22"/>
  </cols>
  <sheetData>
    <row r="1" spans="1:5">
      <c r="A1" s="1" t="s">
        <v>944</v>
      </c>
      <c r="B1" s="2" t="s">
        <v>29</v>
      </c>
      <c r="C1" s="2" t="s">
        <v>30</v>
      </c>
      <c r="D1" s="2" t="s">
        <v>31</v>
      </c>
      <c r="E1" s="2" t="s">
        <v>150</v>
      </c>
    </row>
    <row r="2" spans="1:5">
      <c r="A2" s="3" t="s">
        <v>35</v>
      </c>
    </row>
    <row r="3" spans="1:5">
      <c r="A3" s="4" t="s">
        <v>743</v>
      </c>
      <c r="C3" s="7" t="n">
        <v>9222</v>
      </c>
      <c r="D3" s="7" t="n">
        <v>7363</v>
      </c>
    </row>
    <row r="4" spans="1:5">
      <c r="A4" s="4" t="s">
        <v>945</v>
      </c>
      <c r="C4" s="5" t="n">
        <v>342</v>
      </c>
      <c r="D4" s="5" t="n">
        <v>537</v>
      </c>
    </row>
    <row r="5" spans="1:5">
      <c r="A5" s="4" t="s">
        <v>946</v>
      </c>
      <c r="B5" s="6" t="n">
        <v>705</v>
      </c>
      <c r="C5" s="5" t="n">
        <v>9564</v>
      </c>
      <c r="D5" s="5" t="n">
        <v>7900</v>
      </c>
    </row>
    <row r="6" spans="1:5">
      <c r="A6" s="4" t="s">
        <v>947</v>
      </c>
    </row>
    <row r="7" spans="1:5">
      <c r="A7" s="3" t="s">
        <v>35</v>
      </c>
    </row>
    <row r="8" spans="1:5">
      <c r="A8" s="4" t="s">
        <v>743</v>
      </c>
      <c r="C8" s="5" t="n">
        <v>13553</v>
      </c>
      <c r="D8" s="5" t="n">
        <v>10353</v>
      </c>
    </row>
    <row r="9" spans="1:5">
      <c r="A9" s="4" t="s">
        <v>945</v>
      </c>
      <c r="C9" s="5" t="n">
        <v>346</v>
      </c>
      <c r="D9" s="5" t="n">
        <v>542</v>
      </c>
    </row>
    <row r="10" spans="1:5">
      <c r="A10" s="4" t="s">
        <v>948</v>
      </c>
    </row>
    <row r="11" spans="1:5">
      <c r="A11" s="3" t="s">
        <v>35</v>
      </c>
    </row>
    <row r="12" spans="1:5">
      <c r="A12" s="4" t="s">
        <v>743</v>
      </c>
      <c r="C12" s="5" t="n">
        <v>-4331</v>
      </c>
      <c r="D12" s="5" t="n">
        <v>-2990</v>
      </c>
      <c r="E12" s="7" t="n">
        <v>-3048</v>
      </c>
    </row>
    <row r="13" spans="1:5">
      <c r="A13" s="4" t="s">
        <v>945</v>
      </c>
      <c r="C13" s="7" t="n">
        <v>-4</v>
      </c>
      <c r="D13" s="7" t="n">
        <v>-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49</v>
      </c>
      <c r="B1" s="2" t="s">
        <v>120</v>
      </c>
      <c r="C1" s="2" t="s">
        <v>121</v>
      </c>
      <c r="D1" s="2" t="s">
        <v>122</v>
      </c>
    </row>
    <row r="2" spans="1:4">
      <c r="A2" s="3" t="s">
        <v>35</v>
      </c>
    </row>
    <row r="3" spans="1:4">
      <c r="A3" s="4" t="s">
        <v>743</v>
      </c>
      <c r="B3" s="7" t="n">
        <v>9222</v>
      </c>
      <c r="C3" s="7" t="n">
        <v>7363</v>
      </c>
    </row>
    <row r="4" spans="1:4">
      <c r="A4" s="4" t="s">
        <v>854</v>
      </c>
    </row>
    <row r="5" spans="1:4">
      <c r="A5" s="3" t="s">
        <v>35</v>
      </c>
    </row>
    <row r="6" spans="1:4">
      <c r="A6" s="4" t="s">
        <v>743</v>
      </c>
      <c r="B6" s="5" t="n">
        <v>7358</v>
      </c>
      <c r="C6" s="5" t="n">
        <v>5875</v>
      </c>
    </row>
    <row r="7" spans="1:4">
      <c r="A7" s="4" t="s">
        <v>888</v>
      </c>
    </row>
    <row r="8" spans="1:4">
      <c r="A8" s="3" t="s">
        <v>35</v>
      </c>
    </row>
    <row r="9" spans="1:4">
      <c r="A9" s="4" t="s">
        <v>743</v>
      </c>
      <c r="B9" s="5" t="n">
        <v>1864</v>
      </c>
      <c r="C9" s="5" t="n">
        <v>1488</v>
      </c>
    </row>
    <row r="10" spans="1:4">
      <c r="A10" s="4" t="s">
        <v>947</v>
      </c>
    </row>
    <row r="11" spans="1:4">
      <c r="A11" s="3" t="s">
        <v>35</v>
      </c>
    </row>
    <row r="12" spans="1:4">
      <c r="A12" s="4" t="s">
        <v>743</v>
      </c>
      <c r="B12" s="5" t="n">
        <v>13553</v>
      </c>
      <c r="C12" s="5" t="n">
        <v>10353</v>
      </c>
    </row>
    <row r="13" spans="1:4">
      <c r="A13" s="4" t="s">
        <v>950</v>
      </c>
    </row>
    <row r="14" spans="1:4">
      <c r="A14" s="3" t="s">
        <v>35</v>
      </c>
    </row>
    <row r="15" spans="1:4">
      <c r="A15" s="4" t="s">
        <v>743</v>
      </c>
      <c r="B15" s="5" t="n">
        <v>10806</v>
      </c>
      <c r="C15" s="5" t="n">
        <v>8377</v>
      </c>
    </row>
    <row r="16" spans="1:4">
      <c r="A16" s="4" t="s">
        <v>951</v>
      </c>
    </row>
    <row r="17" spans="1:4">
      <c r="A17" s="3" t="s">
        <v>35</v>
      </c>
    </row>
    <row r="18" spans="1:4">
      <c r="A18" s="4" t="s">
        <v>743</v>
      </c>
      <c r="B18" s="5" t="n">
        <v>9289</v>
      </c>
      <c r="C18" s="5" t="n">
        <v>7125</v>
      </c>
    </row>
    <row r="19" spans="1:4">
      <c r="A19" s="4" t="s">
        <v>952</v>
      </c>
    </row>
    <row r="20" spans="1:4">
      <c r="A20" s="3" t="s">
        <v>35</v>
      </c>
    </row>
    <row r="21" spans="1:4">
      <c r="A21" s="4" t="s">
        <v>743</v>
      </c>
      <c r="B21" s="5" t="n">
        <v>1517</v>
      </c>
      <c r="C21" s="5" t="n">
        <v>1252</v>
      </c>
    </row>
    <row r="22" spans="1:4">
      <c r="A22" s="4" t="s">
        <v>953</v>
      </c>
    </row>
    <row r="23" spans="1:4">
      <c r="A23" s="3" t="s">
        <v>35</v>
      </c>
    </row>
    <row r="24" spans="1:4">
      <c r="A24" s="4" t="s">
        <v>743</v>
      </c>
      <c r="B24" s="5" t="n">
        <v>2747</v>
      </c>
      <c r="C24" s="5" t="n">
        <v>1976</v>
      </c>
    </row>
    <row r="25" spans="1:4">
      <c r="A25" s="4" t="s">
        <v>954</v>
      </c>
    </row>
    <row r="26" spans="1:4">
      <c r="A26" s="3" t="s">
        <v>35</v>
      </c>
    </row>
    <row r="27" spans="1:4">
      <c r="A27" s="4" t="s">
        <v>743</v>
      </c>
      <c r="B27" s="5" t="n">
        <v>721</v>
      </c>
      <c r="C27" s="5" t="n">
        <v>151</v>
      </c>
    </row>
    <row r="28" spans="1:4">
      <c r="A28" s="4" t="s">
        <v>955</v>
      </c>
    </row>
    <row r="29" spans="1:4">
      <c r="A29" s="3" t="s">
        <v>35</v>
      </c>
    </row>
    <row r="30" spans="1:4">
      <c r="A30" s="4" t="s">
        <v>743</v>
      </c>
      <c r="B30" s="5" t="n">
        <v>519</v>
      </c>
      <c r="C30" s="5" t="n">
        <v>676</v>
      </c>
    </row>
    <row r="31" spans="1:4">
      <c r="A31" s="4" t="s">
        <v>956</v>
      </c>
    </row>
    <row r="32" spans="1:4">
      <c r="A32" s="3" t="s">
        <v>35</v>
      </c>
    </row>
    <row r="33" spans="1:4">
      <c r="A33" s="4" t="s">
        <v>743</v>
      </c>
      <c r="B33" s="5" t="n">
        <v>465</v>
      </c>
      <c r="C33" s="5" t="n">
        <v>431</v>
      </c>
    </row>
    <row r="34" spans="1:4">
      <c r="A34" s="4" t="s">
        <v>957</v>
      </c>
    </row>
    <row r="35" spans="1:4">
      <c r="A35" s="3" t="s">
        <v>35</v>
      </c>
    </row>
    <row r="36" spans="1:4">
      <c r="A36" s="4" t="s">
        <v>743</v>
      </c>
      <c r="B36" s="5" t="n">
        <v>372</v>
      </c>
      <c r="C36" s="5" t="n">
        <v>370</v>
      </c>
    </row>
    <row r="37" spans="1:4">
      <c r="A37" s="4" t="s">
        <v>958</v>
      </c>
    </row>
    <row r="38" spans="1:4">
      <c r="A38" s="3" t="s">
        <v>35</v>
      </c>
    </row>
    <row r="39" spans="1:4">
      <c r="A39" s="4" t="s">
        <v>743</v>
      </c>
      <c r="B39" s="5" t="n">
        <v>670</v>
      </c>
      <c r="C39" s="5" t="n">
        <v>348</v>
      </c>
    </row>
    <row r="40" spans="1:4">
      <c r="A40" s="4" t="s">
        <v>948</v>
      </c>
    </row>
    <row r="41" spans="1:4">
      <c r="A41" s="3" t="s">
        <v>35</v>
      </c>
    </row>
    <row r="42" spans="1:4">
      <c r="A42" s="4" t="s">
        <v>743</v>
      </c>
      <c r="B42" s="5" t="n">
        <v>-4331</v>
      </c>
      <c r="C42" s="5" t="n">
        <v>-2990</v>
      </c>
      <c r="D42" s="7" t="n">
        <v>-3048</v>
      </c>
    </row>
    <row r="43" spans="1:4">
      <c r="A43" s="4" t="s">
        <v>959</v>
      </c>
    </row>
    <row r="44" spans="1:4">
      <c r="A44" s="3" t="s">
        <v>35</v>
      </c>
    </row>
    <row r="45" spans="1:4">
      <c r="A45" s="4" t="s">
        <v>743</v>
      </c>
      <c r="B45" s="5" t="n">
        <v>-3448</v>
      </c>
      <c r="C45" s="5" t="n">
        <v>-2502</v>
      </c>
    </row>
    <row r="46" spans="1:4">
      <c r="A46" s="4" t="s">
        <v>960</v>
      </c>
    </row>
    <row r="47" spans="1:4">
      <c r="A47" s="3" t="s">
        <v>35</v>
      </c>
    </row>
    <row r="48" spans="1:4">
      <c r="A48" s="4" t="s">
        <v>743</v>
      </c>
      <c r="B48" s="7" t="n">
        <v>-883</v>
      </c>
      <c r="C48" s="7" t="n">
        <v>-4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61</v>
      </c>
      <c r="B1" s="2" t="s">
        <v>120</v>
      </c>
      <c r="C1" s="2" t="s">
        <v>121</v>
      </c>
      <c r="D1" s="2" t="s">
        <v>122</v>
      </c>
    </row>
    <row r="2" spans="1:4">
      <c r="A2" s="3" t="s">
        <v>35</v>
      </c>
    </row>
    <row r="3" spans="1:4">
      <c r="A3" s="4" t="s">
        <v>743</v>
      </c>
      <c r="B3" s="7" t="n">
        <v>9222</v>
      </c>
      <c r="C3" s="7" t="n">
        <v>7363</v>
      </c>
    </row>
    <row r="4" spans="1:4">
      <c r="A4" s="4" t="s">
        <v>854</v>
      </c>
    </row>
    <row r="5" spans="1:4">
      <c r="A5" s="3" t="s">
        <v>35</v>
      </c>
    </row>
    <row r="6" spans="1:4">
      <c r="A6" s="4" t="s">
        <v>743</v>
      </c>
      <c r="B6" s="5" t="n">
        <v>7358</v>
      </c>
      <c r="C6" s="5" t="n">
        <v>5875</v>
      </c>
    </row>
    <row r="7" spans="1:4">
      <c r="A7" s="4" t="s">
        <v>888</v>
      </c>
    </row>
    <row r="8" spans="1:4">
      <c r="A8" s="3" t="s">
        <v>35</v>
      </c>
    </row>
    <row r="9" spans="1:4">
      <c r="A9" s="4" t="s">
        <v>743</v>
      </c>
      <c r="B9" s="5" t="n">
        <v>1864</v>
      </c>
      <c r="C9" s="5" t="n">
        <v>1488</v>
      </c>
    </row>
    <row r="10" spans="1:4">
      <c r="A10" s="4" t="s">
        <v>962</v>
      </c>
    </row>
    <row r="11" spans="1:4">
      <c r="A11" s="3" t="s">
        <v>35</v>
      </c>
    </row>
    <row r="12" spans="1:4">
      <c r="A12" s="4" t="s">
        <v>743</v>
      </c>
      <c r="B12" s="5" t="n">
        <v>3354</v>
      </c>
      <c r="C12" s="5" t="n">
        <v>3005</v>
      </c>
    </row>
    <row r="13" spans="1:4">
      <c r="A13" s="4" t="s">
        <v>947</v>
      </c>
    </row>
    <row r="14" spans="1:4">
      <c r="A14" s="3" t="s">
        <v>35</v>
      </c>
    </row>
    <row r="15" spans="1:4">
      <c r="A15" s="4" t="s">
        <v>743</v>
      </c>
      <c r="B15" s="5" t="n">
        <v>13553</v>
      </c>
      <c r="C15" s="5" t="n">
        <v>10353</v>
      </c>
    </row>
    <row r="16" spans="1:4">
      <c r="A16" s="4" t="s">
        <v>950</v>
      </c>
    </row>
    <row r="17" spans="1:4">
      <c r="A17" s="3" t="s">
        <v>35</v>
      </c>
    </row>
    <row r="18" spans="1:4">
      <c r="A18" s="4" t="s">
        <v>743</v>
      </c>
      <c r="B18" s="5" t="n">
        <v>10806</v>
      </c>
      <c r="C18" s="5" t="n">
        <v>8377</v>
      </c>
    </row>
    <row r="19" spans="1:4">
      <c r="A19" s="4" t="s">
        <v>953</v>
      </c>
    </row>
    <row r="20" spans="1:4">
      <c r="A20" s="3" t="s">
        <v>35</v>
      </c>
    </row>
    <row r="21" spans="1:4">
      <c r="A21" s="4" t="s">
        <v>743</v>
      </c>
      <c r="B21" s="5" t="n">
        <v>2747</v>
      </c>
      <c r="C21" s="5" t="n">
        <v>1976</v>
      </c>
    </row>
    <row r="22" spans="1:4">
      <c r="A22" s="4" t="s">
        <v>963</v>
      </c>
    </row>
    <row r="23" spans="1:4">
      <c r="A23" s="3" t="s">
        <v>35</v>
      </c>
    </row>
    <row r="24" spans="1:4">
      <c r="A24" s="4" t="s">
        <v>743</v>
      </c>
      <c r="B24" s="5" t="n">
        <v>6788</v>
      </c>
      <c r="C24" s="5" t="n">
        <v>4535</v>
      </c>
    </row>
    <row r="25" spans="1:4">
      <c r="A25" s="4" t="s">
        <v>964</v>
      </c>
    </row>
    <row r="26" spans="1:4">
      <c r="A26" s="3" t="s">
        <v>35</v>
      </c>
    </row>
    <row r="27" spans="1:4">
      <c r="A27" s="4" t="s">
        <v>743</v>
      </c>
      <c r="B27" s="5" t="n">
        <v>1426</v>
      </c>
      <c r="C27" s="5" t="n">
        <v>1721</v>
      </c>
    </row>
    <row r="28" spans="1:4">
      <c r="A28" s="4" t="s">
        <v>965</v>
      </c>
    </row>
    <row r="29" spans="1:4">
      <c r="A29" s="3" t="s">
        <v>35</v>
      </c>
    </row>
    <row r="30" spans="1:4">
      <c r="A30" s="4" t="s">
        <v>743</v>
      </c>
      <c r="B30" s="5" t="n">
        <v>6493</v>
      </c>
      <c r="C30" s="5" t="n">
        <v>5191</v>
      </c>
    </row>
    <row r="31" spans="1:4">
      <c r="A31" s="4" t="s">
        <v>966</v>
      </c>
    </row>
    <row r="32" spans="1:4">
      <c r="A32" s="3" t="s">
        <v>35</v>
      </c>
    </row>
    <row r="33" spans="1:4">
      <c r="A33" s="4" t="s">
        <v>743</v>
      </c>
      <c r="B33" s="5" t="n">
        <v>1721</v>
      </c>
      <c r="C33" s="5" t="n">
        <v>1065</v>
      </c>
    </row>
    <row r="34" spans="1:4">
      <c r="A34" s="4" t="s">
        <v>967</v>
      </c>
    </row>
    <row r="35" spans="1:4">
      <c r="A35" s="3" t="s">
        <v>35</v>
      </c>
    </row>
    <row r="36" spans="1:4">
      <c r="A36" s="4" t="s">
        <v>743</v>
      </c>
      <c r="B36" s="5" t="n">
        <v>788</v>
      </c>
      <c r="C36" s="5" t="n">
        <v>697</v>
      </c>
    </row>
    <row r="37" spans="1:4">
      <c r="A37" s="4" t="s">
        <v>968</v>
      </c>
    </row>
    <row r="38" spans="1:4">
      <c r="A38" s="3" t="s">
        <v>35</v>
      </c>
    </row>
    <row r="39" spans="1:4">
      <c r="A39" s="4" t="s">
        <v>743</v>
      </c>
      <c r="B39" s="5" t="n">
        <v>681</v>
      </c>
      <c r="C39" s="5" t="n">
        <v>597</v>
      </c>
    </row>
    <row r="40" spans="1:4">
      <c r="A40" s="4" t="s">
        <v>969</v>
      </c>
    </row>
    <row r="41" spans="1:4">
      <c r="A41" s="3" t="s">
        <v>35</v>
      </c>
    </row>
    <row r="42" spans="1:4">
      <c r="A42" s="4" t="s">
        <v>743</v>
      </c>
      <c r="B42" s="5" t="n">
        <v>107</v>
      </c>
      <c r="C42" s="5" t="n">
        <v>100</v>
      </c>
    </row>
    <row r="43" spans="1:4">
      <c r="A43" s="4" t="s">
        <v>970</v>
      </c>
    </row>
    <row r="44" spans="1:4">
      <c r="A44" s="3" t="s">
        <v>35</v>
      </c>
    </row>
    <row r="45" spans="1:4">
      <c r="A45" s="4" t="s">
        <v>743</v>
      </c>
      <c r="B45" s="5" t="n">
        <v>4551</v>
      </c>
      <c r="C45" s="5" t="n">
        <v>3400</v>
      </c>
    </row>
    <row r="46" spans="1:4">
      <c r="A46" s="4" t="s">
        <v>971</v>
      </c>
    </row>
    <row r="47" spans="1:4">
      <c r="A47" s="3" t="s">
        <v>35</v>
      </c>
    </row>
    <row r="48" spans="1:4">
      <c r="A48" s="4" t="s">
        <v>743</v>
      </c>
      <c r="B48" s="5" t="n">
        <v>3632</v>
      </c>
      <c r="C48" s="5" t="n">
        <v>2589</v>
      </c>
    </row>
    <row r="49" spans="1:4">
      <c r="A49" s="4" t="s">
        <v>972</v>
      </c>
    </row>
    <row r="50" spans="1:4">
      <c r="A50" s="3" t="s">
        <v>35</v>
      </c>
    </row>
    <row r="51" spans="1:4">
      <c r="A51" s="4" t="s">
        <v>743</v>
      </c>
      <c r="B51" s="5" t="n">
        <v>919</v>
      </c>
      <c r="C51" s="5" t="n">
        <v>811</v>
      </c>
    </row>
    <row r="52" spans="1:4">
      <c r="A52" s="4" t="s">
        <v>948</v>
      </c>
    </row>
    <row r="53" spans="1:4">
      <c r="A53" s="3" t="s">
        <v>35</v>
      </c>
    </row>
    <row r="54" spans="1:4">
      <c r="A54" s="4" t="s">
        <v>743</v>
      </c>
      <c r="B54" s="5" t="n">
        <v>-4331</v>
      </c>
      <c r="C54" s="5" t="n">
        <v>-2990</v>
      </c>
      <c r="D54" s="7" t="n">
        <v>-3048</v>
      </c>
    </row>
    <row r="55" spans="1:4">
      <c r="A55" s="4" t="s">
        <v>959</v>
      </c>
    </row>
    <row r="56" spans="1:4">
      <c r="A56" s="3" t="s">
        <v>35</v>
      </c>
    </row>
    <row r="57" spans="1:4">
      <c r="A57" s="4" t="s">
        <v>743</v>
      </c>
      <c r="B57" s="5" t="n">
        <v>-3448</v>
      </c>
      <c r="C57" s="5" t="n">
        <v>-2502</v>
      </c>
    </row>
    <row r="58" spans="1:4">
      <c r="A58" s="4" t="s">
        <v>960</v>
      </c>
    </row>
    <row r="59" spans="1:4">
      <c r="A59" s="3" t="s">
        <v>35</v>
      </c>
    </row>
    <row r="60" spans="1:4">
      <c r="A60" s="4" t="s">
        <v>743</v>
      </c>
      <c r="B60" s="5" t="n">
        <v>-883</v>
      </c>
      <c r="C60" s="5" t="n">
        <v>-488</v>
      </c>
    </row>
    <row r="61" spans="1:4">
      <c r="A61" s="4" t="s">
        <v>973</v>
      </c>
    </row>
    <row r="62" spans="1:4">
      <c r="A62" s="3" t="s">
        <v>35</v>
      </c>
    </row>
    <row r="63" spans="1:4">
      <c r="A63" s="4" t="s">
        <v>743</v>
      </c>
      <c r="B63" s="5" t="n">
        <v>-920</v>
      </c>
      <c r="C63" s="5" t="n">
        <v>-177</v>
      </c>
    </row>
    <row r="64" spans="1:4">
      <c r="A64" s="4" t="s">
        <v>974</v>
      </c>
    </row>
    <row r="65" spans="1:4">
      <c r="A65" s="3" t="s">
        <v>35</v>
      </c>
    </row>
    <row r="66" spans="1:4">
      <c r="A66" s="4" t="s">
        <v>743</v>
      </c>
      <c r="B66" s="5" t="n">
        <v>-281</v>
      </c>
      <c r="C66" s="5" t="n">
        <v>-401</v>
      </c>
    </row>
    <row r="67" spans="1:4">
      <c r="A67" s="4" t="s">
        <v>975</v>
      </c>
    </row>
    <row r="68" spans="1:4">
      <c r="A68" s="3" t="s">
        <v>35</v>
      </c>
    </row>
    <row r="69" spans="1:4">
      <c r="A69" s="4" t="s">
        <v>743</v>
      </c>
      <c r="B69" s="5" t="n">
        <v>-258</v>
      </c>
      <c r="C69" s="5" t="n">
        <v>-495</v>
      </c>
    </row>
    <row r="70" spans="1:4">
      <c r="A70" s="4" t="s">
        <v>976</v>
      </c>
    </row>
    <row r="71" spans="1:4">
      <c r="A71" s="3" t="s">
        <v>35</v>
      </c>
    </row>
    <row r="72" spans="1:4">
      <c r="A72" s="4" t="s">
        <v>743</v>
      </c>
      <c r="B72" s="7" t="n">
        <v>-2872</v>
      </c>
      <c r="C72" s="7" t="n">
        <v>-19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77</v>
      </c>
      <c r="B1" s="2" t="s">
        <v>120</v>
      </c>
      <c r="C1" s="2" t="s">
        <v>121</v>
      </c>
      <c r="D1" s="2" t="s">
        <v>122</v>
      </c>
    </row>
    <row r="2" spans="1:4">
      <c r="A2" s="3" t="s">
        <v>35</v>
      </c>
    </row>
    <row r="3" spans="1:4">
      <c r="A3" s="4" t="s">
        <v>743</v>
      </c>
      <c r="B3" s="7" t="n">
        <v>9222</v>
      </c>
      <c r="C3" s="7" t="n">
        <v>7363</v>
      </c>
    </row>
    <row r="4" spans="1:4">
      <c r="A4" s="4" t="s">
        <v>947</v>
      </c>
    </row>
    <row r="5" spans="1:4">
      <c r="A5" s="3" t="s">
        <v>35</v>
      </c>
    </row>
    <row r="6" spans="1:4">
      <c r="A6" s="4" t="s">
        <v>743</v>
      </c>
      <c r="B6" s="5" t="n">
        <v>13553</v>
      </c>
      <c r="C6" s="5" t="n">
        <v>10353</v>
      </c>
    </row>
    <row r="7" spans="1:4">
      <c r="A7" s="4" t="s">
        <v>948</v>
      </c>
    </row>
    <row r="8" spans="1:4">
      <c r="A8" s="3" t="s">
        <v>35</v>
      </c>
    </row>
    <row r="9" spans="1:4">
      <c r="A9" s="4" t="s">
        <v>743</v>
      </c>
      <c r="B9" s="5" t="n">
        <v>-4331</v>
      </c>
      <c r="C9" s="5" t="n">
        <v>-2990</v>
      </c>
      <c r="D9" s="7" t="n">
        <v>-3048</v>
      </c>
    </row>
    <row r="10" spans="1:4">
      <c r="A10" s="4" t="s">
        <v>888</v>
      </c>
    </row>
    <row r="11" spans="1:4">
      <c r="A11" s="3" t="s">
        <v>35</v>
      </c>
    </row>
    <row r="12" spans="1:4">
      <c r="A12" s="4" t="s">
        <v>743</v>
      </c>
      <c r="B12" s="5" t="n">
        <v>1864</v>
      </c>
      <c r="C12" s="5" t="n">
        <v>1488</v>
      </c>
    </row>
    <row r="13" spans="1:4">
      <c r="A13" s="4" t="s">
        <v>978</v>
      </c>
    </row>
    <row r="14" spans="1:4">
      <c r="A14" s="3" t="s">
        <v>35</v>
      </c>
    </row>
    <row r="15" spans="1:4">
      <c r="A15" s="4" t="s">
        <v>743</v>
      </c>
      <c r="B15" s="5" t="n">
        <v>2747</v>
      </c>
      <c r="C15" s="5" t="n">
        <v>1976</v>
      </c>
    </row>
    <row r="16" spans="1:4">
      <c r="A16" s="4" t="s">
        <v>979</v>
      </c>
    </row>
    <row r="17" spans="1:4">
      <c r="A17" s="3" t="s">
        <v>35</v>
      </c>
    </row>
    <row r="18" spans="1:4">
      <c r="A18" s="4" t="s">
        <v>743</v>
      </c>
      <c r="B18" s="5" t="n">
        <v>2706</v>
      </c>
      <c r="C18" s="5" t="n">
        <v>1976</v>
      </c>
    </row>
    <row r="19" spans="1:4">
      <c r="A19" s="4" t="s">
        <v>980</v>
      </c>
    </row>
    <row r="20" spans="1:4">
      <c r="A20" s="3" t="s">
        <v>35</v>
      </c>
    </row>
    <row r="21" spans="1:4">
      <c r="A21" s="4" t="s">
        <v>743</v>
      </c>
      <c r="B21" s="5" t="n">
        <v>41</v>
      </c>
      <c r="C21" s="5" t="n">
        <v>0</v>
      </c>
    </row>
    <row r="22" spans="1:4">
      <c r="A22" s="4" t="s">
        <v>981</v>
      </c>
    </row>
    <row r="23" spans="1:4">
      <c r="A23" s="3" t="s">
        <v>35</v>
      </c>
    </row>
    <row r="24" spans="1:4">
      <c r="A24" s="4" t="s">
        <v>743</v>
      </c>
      <c r="B24" s="5" t="n">
        <v>0</v>
      </c>
      <c r="C24" s="5" t="n">
        <v>0</v>
      </c>
    </row>
    <row r="25" spans="1:4">
      <c r="A25" s="4" t="s">
        <v>982</v>
      </c>
    </row>
    <row r="26" spans="1:4">
      <c r="A26" s="3" t="s">
        <v>35</v>
      </c>
    </row>
    <row r="27" spans="1:4">
      <c r="A27" s="4" t="s">
        <v>743</v>
      </c>
      <c r="B27" s="5" t="n">
        <v>-883</v>
      </c>
      <c r="C27" s="5" t="n">
        <v>-488</v>
      </c>
    </row>
    <row r="28" spans="1:4">
      <c r="A28" s="4" t="s">
        <v>854</v>
      </c>
    </row>
    <row r="29" spans="1:4">
      <c r="A29" s="3" t="s">
        <v>35</v>
      </c>
    </row>
    <row r="30" spans="1:4">
      <c r="A30" s="4" t="s">
        <v>743</v>
      </c>
      <c r="B30" s="5" t="n">
        <v>7358</v>
      </c>
      <c r="C30" s="5" t="n">
        <v>5875</v>
      </c>
    </row>
    <row r="31" spans="1:4">
      <c r="A31" s="4" t="s">
        <v>983</v>
      </c>
    </row>
    <row r="32" spans="1:4">
      <c r="A32" s="3" t="s">
        <v>35</v>
      </c>
    </row>
    <row r="33" spans="1:4">
      <c r="A33" s="4" t="s">
        <v>743</v>
      </c>
      <c r="B33" s="5" t="n">
        <v>10806</v>
      </c>
      <c r="C33" s="5" t="n">
        <v>8377</v>
      </c>
    </row>
    <row r="34" spans="1:4">
      <c r="A34" s="4" t="s">
        <v>984</v>
      </c>
    </row>
    <row r="35" spans="1:4">
      <c r="A35" s="3" t="s">
        <v>35</v>
      </c>
    </row>
    <row r="36" spans="1:4">
      <c r="A36" s="4" t="s">
        <v>743</v>
      </c>
      <c r="B36" s="5" t="n">
        <v>9781</v>
      </c>
      <c r="C36" s="5" t="n">
        <v>6889</v>
      </c>
    </row>
    <row r="37" spans="1:4">
      <c r="A37" s="4" t="s">
        <v>985</v>
      </c>
    </row>
    <row r="38" spans="1:4">
      <c r="A38" s="3" t="s">
        <v>35</v>
      </c>
    </row>
    <row r="39" spans="1:4">
      <c r="A39" s="4" t="s">
        <v>743</v>
      </c>
      <c r="B39" s="5" t="n">
        <v>968</v>
      </c>
      <c r="C39" s="5" t="n">
        <v>1437</v>
      </c>
    </row>
    <row r="40" spans="1:4">
      <c r="A40" s="4" t="s">
        <v>986</v>
      </c>
    </row>
    <row r="41" spans="1:4">
      <c r="A41" s="3" t="s">
        <v>35</v>
      </c>
    </row>
    <row r="42" spans="1:4">
      <c r="A42" s="4" t="s">
        <v>743</v>
      </c>
      <c r="B42" s="5" t="n">
        <v>19</v>
      </c>
      <c r="C42" s="5" t="n">
        <v>40</v>
      </c>
    </row>
    <row r="43" spans="1:4">
      <c r="A43" s="4" t="s">
        <v>987</v>
      </c>
    </row>
    <row r="44" spans="1:4">
      <c r="A44" s="3" t="s">
        <v>35</v>
      </c>
    </row>
    <row r="45" spans="1:4">
      <c r="A45" s="4" t="s">
        <v>743</v>
      </c>
      <c r="B45" s="5" t="n">
        <v>38</v>
      </c>
      <c r="C45" s="5" t="n">
        <v>11</v>
      </c>
    </row>
    <row r="46" spans="1:4">
      <c r="A46" s="4" t="s">
        <v>988</v>
      </c>
    </row>
    <row r="47" spans="1:4">
      <c r="A47" s="3" t="s">
        <v>35</v>
      </c>
    </row>
    <row r="48" spans="1:4">
      <c r="A48" s="4" t="s">
        <v>743</v>
      </c>
      <c r="B48" s="7" t="n">
        <v>-3448</v>
      </c>
      <c r="C48" s="7" t="n">
        <v>-25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120</v>
      </c>
      <c r="C2" s="2" t="s">
        <v>121</v>
      </c>
      <c r="D2" s="2" t="s">
        <v>122</v>
      </c>
    </row>
    <row r="3" spans="1:4">
      <c r="A3" s="3" t="s">
        <v>990</v>
      </c>
    </row>
    <row r="4" spans="1:4">
      <c r="A4" s="4" t="s">
        <v>991</v>
      </c>
      <c r="B4" s="7" t="n">
        <v>-7363</v>
      </c>
    </row>
    <row r="5" spans="1:4">
      <c r="A5" s="4" t="s">
        <v>992</v>
      </c>
      <c r="B5" s="5" t="n">
        <v>1494</v>
      </c>
      <c r="C5" s="7" t="n">
        <v>743</v>
      </c>
      <c r="D5" s="7" t="n">
        <v>1010</v>
      </c>
    </row>
    <row r="6" spans="1:4">
      <c r="A6" s="4" t="s">
        <v>993</v>
      </c>
      <c r="B6" s="5" t="n">
        <v>-9222</v>
      </c>
      <c r="C6" s="5" t="n">
        <v>-7363</v>
      </c>
    </row>
    <row r="7" spans="1:4">
      <c r="A7" s="4" t="s">
        <v>948</v>
      </c>
    </row>
    <row r="8" spans="1:4">
      <c r="A8" s="3" t="s">
        <v>990</v>
      </c>
    </row>
    <row r="9" spans="1:4">
      <c r="A9" s="4" t="s">
        <v>991</v>
      </c>
      <c r="B9" s="5" t="n">
        <v>2990</v>
      </c>
      <c r="C9" s="5" t="n">
        <v>3048</v>
      </c>
    </row>
    <row r="10" spans="1:4">
      <c r="A10" s="4" t="s">
        <v>992</v>
      </c>
      <c r="B10" s="5" t="n">
        <v>1494</v>
      </c>
      <c r="C10" s="5" t="n">
        <v>743</v>
      </c>
    </row>
    <row r="11" spans="1:4">
      <c r="A11" s="4" t="s">
        <v>994</v>
      </c>
      <c r="B11" s="5" t="n">
        <v>-153</v>
      </c>
      <c r="C11" s="5" t="n">
        <v>-801</v>
      </c>
    </row>
    <row r="12" spans="1:4">
      <c r="A12" s="4" t="s">
        <v>993</v>
      </c>
      <c r="B12" s="7" t="n">
        <v>4331</v>
      </c>
      <c r="C12" s="7" t="n">
        <v>2990</v>
      </c>
      <c r="D12" s="7" t="n">
        <v>30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995</v>
      </c>
      <c r="B1" s="2" t="s">
        <v>30</v>
      </c>
    </row>
    <row r="2" spans="1:2">
      <c r="A2" s="4" t="s">
        <v>996</v>
      </c>
    </row>
    <row r="3" spans="1:2">
      <c r="A3" s="3" t="s">
        <v>35</v>
      </c>
    </row>
    <row r="4" spans="1:2">
      <c r="A4" s="4" t="s">
        <v>997</v>
      </c>
      <c r="B4" s="7" t="n">
        <v>688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3:03:50Z</dcterms:created>
  <dcterms:modified xmlns:dcterms="http://purl.org/dc/terms/" xmlns:xsi="http://www.w3.org/2001/XMLSchema-instance" xsi:type="dcterms:W3CDTF">2018-04-09T13:03:50Z</dcterms:modified>
</cp:coreProperties>
</file>